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0" r:id="rId4"/>
    <sheet name="CONDENSED_CONSOLIDATED_BALANCE1" sheetId="71" r:id="rId5"/>
    <sheet name="CONDENSED_CONSOLIDATED_STATEME2" sheetId="6" r:id="rId6"/>
    <sheet name="General" sheetId="72" r:id="rId7"/>
    <sheet name="Business_Combinations_and_Dive" sheetId="73" r:id="rId8"/>
    <sheet name="Restructuring_Charges" sheetId="74" r:id="rId9"/>
    <sheet name="Accounts_Receivable_Factoring" sheetId="75" r:id="rId10"/>
    <sheet name="Inventories_Net" sheetId="76" r:id="rId11"/>
    <sheet name="Goodwill" sheetId="77" r:id="rId12"/>
    <sheet name="Shortterm_Borrowings_and_Curre" sheetId="78" r:id="rId13"/>
    <sheet name="Fair_Value_of_Financial_Instru" sheetId="79" r:id="rId14"/>
    <sheet name="Derivative_Instruments" sheetId="80" r:id="rId15"/>
    <sheet name="Income_Taxes" sheetId="81" r:id="rId16"/>
    <sheet name="Shareholders_Equity" sheetId="82" r:id="rId17"/>
    <sheet name="Earnings_per_Share" sheetId="83" r:id="rId18"/>
    <sheet name="ShareBased_Compensation" sheetId="84" r:id="rId19"/>
    <sheet name="Segment_Information" sheetId="85" r:id="rId20"/>
    <sheet name="Disputes_Litigation_and_Contin" sheetId="86" r:id="rId21"/>
    <sheet name="New_Accounting_Pronouncements" sheetId="87" r:id="rId22"/>
    <sheet name="Condensed_Consolidating_Financ" sheetId="88" r:id="rId23"/>
    <sheet name="Subsequent_Events" sheetId="89" r:id="rId24"/>
    <sheet name="General_Policies" sheetId="90" r:id="rId25"/>
    <sheet name="Business_Combinations_and_Dive1" sheetId="91" r:id="rId26"/>
    <sheet name="Restructuring_Charges_Tables" sheetId="92" r:id="rId27"/>
    <sheet name="Inventories_Net_Tables" sheetId="93" r:id="rId28"/>
    <sheet name="Goodwill_Tables" sheetId="94" r:id="rId29"/>
    <sheet name="Shortterm_Borrowings_and_Curre1" sheetId="95" r:id="rId30"/>
    <sheet name="Fair_Value_of_Financial_Instru1" sheetId="96" r:id="rId31"/>
    <sheet name="Derivative_Instruments_Tables" sheetId="97" r:id="rId32"/>
    <sheet name="Shareholders_Equity_Tables" sheetId="98" r:id="rId33"/>
    <sheet name="Earnings_per_Share_Tables" sheetId="99" r:id="rId34"/>
    <sheet name="ShareBased_Compensation_Tables" sheetId="100" r:id="rId35"/>
    <sheet name="Segment_Information_Tables" sheetId="101" r:id="rId36"/>
    <sheet name="Condensed_Consolidating_Financ1" sheetId="102" r:id="rId37"/>
    <sheet name="General_Redomestication_Change" sheetId="103" r:id="rId38"/>
    <sheet name="General_Foreign_Currency_Excha" sheetId="104" r:id="rId39"/>
    <sheet name="Business_Combinations_and_Dive2" sheetId="105" r:id="rId40"/>
    <sheet name="Business_Combinations_and_Dive3" sheetId="106" r:id="rId41"/>
    <sheet name="Business_Combinations_and_Dive4" sheetId="42" r:id="rId42"/>
    <sheet name="Restructuring_Charges_Narrativ" sheetId="43" r:id="rId43"/>
    <sheet name="Restructuring_Charges_Restruct" sheetId="44" r:id="rId44"/>
    <sheet name="Restructuring_Charges_Restruct1" sheetId="45" r:id="rId45"/>
    <sheet name="Accounts_Receivable_Factoring_" sheetId="46" r:id="rId46"/>
    <sheet name="Inventories_Net_Schedule_of_In" sheetId="107" r:id="rId47"/>
    <sheet name="Goodwill_Schedule_of_Goodwill_" sheetId="108" r:id="rId48"/>
    <sheet name="Shortterm_Borrowings_and_Curre2" sheetId="49" r:id="rId49"/>
    <sheet name="Shortterm_Borrowings_and_Curre3" sheetId="109" r:id="rId50"/>
    <sheet name="Fair_Value_of_Financial_Instru2" sheetId="110" r:id="rId51"/>
    <sheet name="Derivative_Instruments_Schedul" sheetId="111" r:id="rId52"/>
    <sheet name="Derivative_Instruments_Schedul1" sheetId="53" r:id="rId53"/>
    <sheet name="Derivative_Instruments_Narrati" sheetId="112" r:id="rId54"/>
    <sheet name="Income_Taxes_Narrative_Details" sheetId="55" r:id="rId55"/>
    <sheet name="Shareholders_Equity_Shareholde" sheetId="113" r:id="rId56"/>
    <sheet name="Shareholders_Equity_Changes_in" sheetId="57" r:id="rId57"/>
    <sheet name="Shareholders_Equity_Narrative_" sheetId="114" r:id="rId58"/>
    <sheet name="Earnings_per_Share_Weighted_Av" sheetId="59" r:id="rId59"/>
    <sheet name="Earnings_per_Share_Antidilutiv" sheetId="60" r:id="rId60"/>
    <sheet name="ShareBased_Compensation_Schedu" sheetId="61" r:id="rId61"/>
    <sheet name="ShareBased_Compensation_Narrat" sheetId="62" r:id="rId62"/>
    <sheet name="Segment_Information_Details" sheetId="63" r:id="rId63"/>
    <sheet name="Segment_Information_Narrative_" sheetId="64" r:id="rId64"/>
    <sheet name="Disputes_Litigation_and_Contin1" sheetId="115" r:id="rId65"/>
    <sheet name="Condensed_Consolidating_Financ2" sheetId="116" r:id="rId66"/>
    <sheet name="Condensed_Consolidating_Financ3" sheetId="67" r:id="rId67"/>
    <sheet name="Condensed_Consolidating_Financ4" sheetId="117" r:id="rId68"/>
    <sheet name="Condensed_Consolidating_Financ5" sheetId="118" r:id="rId69"/>
  </sheets>
  <calcPr calcId="0"/>
</workbook>
</file>

<file path=xl/sharedStrings.xml><?xml version="1.0" encoding="utf-8"?>
<sst xmlns="http://schemas.openxmlformats.org/spreadsheetml/2006/main" count="7137" uniqueCount="886">
  <si>
    <t>Document and Entity Information</t>
  </si>
  <si>
    <t>6 Months Ended</t>
  </si>
  <si>
    <t>Jun. 30, 2014</t>
  </si>
  <si>
    <t>Jul. 14, 2014</t>
  </si>
  <si>
    <t>Document and Entity Information [Abstract]</t>
  </si>
  <si>
    <t>'</t>
  </si>
  <si>
    <t>Entity Registrant Name</t>
  </si>
  <si>
    <t>'Weatherford International plc</t>
  </si>
  <si>
    <t>Entity Central Index Key</t>
  </si>
  <si>
    <t>'0001603923</t>
  </si>
  <si>
    <t>Current Fiscal Year End Date</t>
  </si>
  <si>
    <t>'--12-31</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STATEMENTS OF OPERATIONS (USD $)</t>
  </si>
  <si>
    <t>In Millions, except Per Share data, unless otherwise specified</t>
  </si>
  <si>
    <t>3 Months Ended</t>
  </si>
  <si>
    <t>Jun. 30, 2013</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Long-Lived Assets Impairment</t>
  </si>
  <si>
    <t>Goodwill Impairment</t>
  </si>
  <si>
    <t>Restructuring Charges</t>
  </si>
  <si>
    <t>U.S. Government Investigation Loss Contingency</t>
  </si>
  <si>
    <t>Total Costs and Expenses</t>
  </si>
  <si>
    <t>Operating Income (Loss)</t>
  </si>
  <si>
    <t>Other Income (Expense):</t>
  </si>
  <si>
    <t>Interest Expense, Net</t>
  </si>
  <si>
    <t>Devaluation of Venezuelan Bolivar</t>
  </si>
  <si>
    <t>Other, Net</t>
  </si>
  <si>
    <t>Income (Loss) Before Income Taxes</t>
  </si>
  <si>
    <t>Provision for Income Taxes</t>
  </si>
  <si>
    <t>Net Loss</t>
  </si>
  <si>
    <t>Net Income Attributable to Noncontrolling Interests</t>
  </si>
  <si>
    <t>Net Income (Loss) Attributable to Weatherford</t>
  </si>
  <si>
    <t>Loss Per Share Attributable to Weatherford:</t>
  </si>
  <si>
    <t>Basic (in dollars per share)</t>
  </si>
  <si>
    <t>Diluted (in dollars per share)</t>
  </si>
  <si>
    <t>Weighted Average Shares Outstanding:</t>
  </si>
  <si>
    <t>Basic (in shares)</t>
  </si>
  <si>
    <t>Diluted (in shares)</t>
  </si>
  <si>
    <t>CONDENSED CONSOLIDATED STATEMENTS OF COMPREHENSIVE INCOME (LOSS) (USD $)</t>
  </si>
  <si>
    <t>In Millions, unless otherwise specified</t>
  </si>
  <si>
    <t>Statement of Comprehensive Income [Abstract]</t>
  </si>
  <si>
    <t>Other Comprehensive Income (Loss), Net of Tax:</t>
  </si>
  <si>
    <t>Foreign Currency Translation</t>
  </si>
  <si>
    <t>Defined Benefit Pension Activity</t>
  </si>
  <si>
    <t>Other Comprehensive Income (Loss)</t>
  </si>
  <si>
    <t>Comprehensive Income (Loss)</t>
  </si>
  <si>
    <t>Comprehensive Income Attributable to Noncontrolling Interests</t>
  </si>
  <si>
    <t>Comprehensive Income (Loss) Attributable to Weatherford</t>
  </si>
  <si>
    <t>CONDENSED CONSOLIDATED BALANCE SHEETS (USD $)</t>
  </si>
  <si>
    <t>Dec. 31, 2013</t>
  </si>
  <si>
    <t>Current Assets:</t>
  </si>
  <si>
    <t>Cash and Cash Equivalents</t>
  </si>
  <si>
    <t>Accounts Receivable, Net of Allowance for Uncollectible Accounts of $111 and $106</t>
  </si>
  <si>
    <t>Inventories, Net</t>
  </si>
  <si>
    <t>Deferred Tax Assets</t>
  </si>
  <si>
    <t>Other Current Assets</t>
  </si>
  <si>
    <t>Current Assets Held for Sale</t>
  </si>
  <si>
    <t>Total Current Assets</t>
  </si>
  <si>
    <t>Property, Plant and Equipment, Net of Accumulated Depreciation of $6,785 and $6,370</t>
  </si>
  <si>
    <t>Goodwill</t>
  </si>
  <si>
    <t>Other Intangible Assets, Net of Accumulated Amortization of $780 and $725</t>
  </si>
  <si>
    <t>Equity Investments</t>
  </si>
  <si>
    <t>Other Non-current Assets</t>
  </si>
  <si>
    <t>Total Assets</t>
  </si>
  <si>
    <t>Current Liabilities:</t>
  </si>
  <si>
    <t>Short-term Borrowings and Current Portion of Long-term Debt</t>
  </si>
  <si>
    <t>Accounts Payable</t>
  </si>
  <si>
    <t>Accrued Salaries and Benefits</t>
  </si>
  <si>
    <t>Billings in Excess of Costs and Estimated Earnings</t>
  </si>
  <si>
    <t>Income Taxes Payable</t>
  </si>
  <si>
    <t>Other Current Liabilities</t>
  </si>
  <si>
    <t>Current Liabilities Held for Sale</t>
  </si>
  <si>
    <t>Total Current Liabilities</t>
  </si>
  <si>
    <t>Long-term Debt</t>
  </si>
  <si>
    <t>Other Non-current Liabilities</t>
  </si>
  <si>
    <t>Total Liabilities</t>
  </si>
  <si>
    <t>Shareholdersâ€™ Equity:</t>
  </si>
  <si>
    <t>Shares - Par Value $0.001; Authorized 1,356 shares, Issued and Outstanding 773 shares at June 30, 2014 and Par Value 1.16 Swiss Francs; Authorized 840 shares, Conditionally Authorized 372 shares, Issued 840 shares, Outstanding 767 shares at December 31, 2013</t>
  </si>
  <si>
    <t>Capital in Excess of Par Value</t>
  </si>
  <si>
    <t>Retained Earnings</t>
  </si>
  <si>
    <t>Accumulated Other Comprehensive Loss</t>
  </si>
  <si>
    <t>Treasury Shares, 0 shares and 73 shares, at cost, at June 30, 2014 and December 31, 2013, respectively</t>
  </si>
  <si>
    <t>Weatherford Shareholdersâ€™ Equity</t>
  </si>
  <si>
    <t>Noncontrolling Interests</t>
  </si>
  <si>
    <t>Total Shareholdersâ€™ Equity</t>
  </si>
  <si>
    <t>Total Liabilities and Shareholdersâ€™ Equity</t>
  </si>
  <si>
    <t>CONDENSED CONSOLIDATED BALANCE SHEETS (Parenthetical)</t>
  </si>
  <si>
    <t>In Millions, except Share data, unless otherwise specified</t>
  </si>
  <si>
    <t>USD ($)</t>
  </si>
  <si>
    <t>CHF</t>
  </si>
  <si>
    <t>Allowance for Uncollectible Accounts</t>
  </si>
  <si>
    <t>Noncurrent Assets:</t>
  </si>
  <si>
    <t>Accumulated Depreciation of Property, Plant and Equipment</t>
  </si>
  <si>
    <t>Accumulated Amortization of Other Intangible Assets</t>
  </si>
  <si>
    <t>Common Shares, Par Value (in USD and CHF per share, respectively)</t>
  </si>
  <si>
    <t>Common Shares, Authorized (in shares)</t>
  </si>
  <si>
    <t>Common Shares, Conditionally Authorized (in shares)</t>
  </si>
  <si>
    <t>Common Shares, Issued (in shares)</t>
  </si>
  <si>
    <t>Common Stock, Outstanding (in shares)</t>
  </si>
  <si>
    <t>Treasury Shares, at cost (in shares)</t>
  </si>
  <si>
    <t>CONDENSED CONSOLIDATED STATEMENTS OF CASH FLOWS (USD $)</t>
  </si>
  <si>
    <t>Cash Flows from Operating Activities:</t>
  </si>
  <si>
    <t>Adjustments to Reconcile Net Loss to Net Cash Provided by Operating Activities:</t>
  </si>
  <si>
    <t>Depreciation and Amortization</t>
  </si>
  <si>
    <t>Employee Share-Based Compensation Expense</t>
  </si>
  <si>
    <t>Deferred Income Tax Provision (Benefit)</t>
  </si>
  <si>
    <t>Change in Operating Assets and Liabilities, Net of Effect of Businesses Acquired:</t>
  </si>
  <si>
    <t>Accounts Receivable</t>
  </si>
  <si>
    <t>Inventories</t>
  </si>
  <si>
    <t>Net Cash Provided by Operating Activities</t>
  </si>
  <si>
    <t>Cash Flows from Investing Activities:</t>
  </si>
  <si>
    <t>Capital Expenditures for Property, Plant and Equipment</t>
  </si>
  <si>
    <t>Acquisitions of Businesses</t>
  </si>
  <si>
    <t>Acquisition of Intellectual Property</t>
  </si>
  <si>
    <t>Proceeds from Sale of Assets and Businesses, Net</t>
  </si>
  <si>
    <t>Net Cash Used in Investing Activities</t>
  </si>
  <si>
    <t>Cash Flows From Financing Activities:</t>
  </si>
  <si>
    <t>Repayments of Long-term Debt, Net</t>
  </si>
  <si>
    <t>Borrowings of Short-term Debt, Net</t>
  </si>
  <si>
    <t>Excess Tax Benefits from Share-Based Compensation</t>
  </si>
  <si>
    <t>Proceeds from Sale of EDC Treasury Shares</t>
  </si>
  <si>
    <t>Other Financing Activities, Ne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terest Paid</t>
  </si>
  <si>
    <t>Income Taxes Paid, Net of Refunds</t>
  </si>
  <si>
    <t>General</t>
  </si>
  <si>
    <t>Organization, Consolidation and Presentation of Financial Statements [Abstract]</t>
  </si>
  <si>
    <t>The accompanying unaudited condensed consolidated financial statements of Weatherford International plc (the “Company”) are prepared in accordance with U.S. generally accepted accounting principles (“U.S. GAAP”) and include all adjustments of a normal recurring nature which, in our opinion, are necessary to present fairly our Condensed Consolidated Balance Sheet at June 30, 2014, Condensed Consolidated Statements of Operations, Condensed Consolidated Statements of Comprehensive Income (Loss) for the three and six months ended June 30, 2014 and 2013, and Condensed Consolidated Statements of Cash Flows for the six months ended June 30, 2014 and 2013. When referring to “Weatherford” and using phrases such as “we,” “us,” “Weatherford Ireland,” and “our,” the intent is to refer to Weatherford International plc, a public limited company organized under the law of Ireland, and its subsidiaries as a whole or on a regional basis, depending on the context in which the statements are made.</t>
  </si>
  <si>
    <t xml:space="preserve">On June 17, 2014, we completed the change in our place of incorporation from Switzerland to Ireland, whereby Weatherford International plc, a public limited company (“Weatherford Ireland”) became the new public holding company and the parent of the Weatherford group of companies (the “Merger”). The Merger was effected through an agreement between Weatherford International Ltd., a Swiss joint-stock corporation (“Weatherford Switzerland”) and Weatherford Ireland, dated as of April 2, 2014 pursuant to which each registered share of Weatherford Switzerland was exchanged for the allotment of one ordinary share of Weatherford Ireland. The authorized share capital of Weatherford Ireland includes 1.356 billion ordinary shares with a par value of $0.001 per share. Our ordinary shares are listed on the NYSE under the symbol “WFT,” the same symbol under which Weatherford Switzerland registered shares were previously listed. </t>
  </si>
  <si>
    <t>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3 included in our Annual Report on Form 10-K, as amended. The results of operations for the three and six months ended June 30, 2014 are not necessarily indicative of the results expected for the year ending December 31, 2014.</t>
  </si>
  <si>
    <r>
      <t xml:space="preserve">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foreign currency exchange rates, pension and post-retirement benefit plans,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ertain prior year amounts have been reclassified to conform to current year presentation. See </t>
    </r>
    <r>
      <rPr>
        <sz val="10"/>
        <color rgb="FF000000"/>
        <rFont val="Inherit"/>
      </rPr>
      <t>Note 2 – Business Combinations and Divestitures</t>
    </r>
    <r>
      <rPr>
        <sz val="10"/>
        <color theme="1"/>
        <rFont val="Inherit"/>
      </rPr>
      <t xml:space="preserve"> for additional information.</t>
    </r>
  </si>
  <si>
    <t>Principles of Consolidation</t>
  </si>
  <si>
    <t>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t>
  </si>
  <si>
    <t>Foreign Currency Exchange Rates</t>
  </si>
  <si>
    <t xml:space="preserve">In early 2014, the Venezuelan government announced its intent to expand the types of transactions that would be subject to the Venezuela’s Supplementary Foreign Currency Administration System (“SICAD”) auction rate and created a National Center of Foreign Commerce (“CENCOEX”) that would absorb changes to the existing multiple currency exchange rate mechanisms that may be available for a company to exchange funds. In February, the government officially dissolved the Commission for the Administration of Foreign Exchange (“CADIVI”) and established CENCOEX, giving them the authority to determine the sectors that will be allowed to buy U.S. dollars in SICAD auctions, and subsequently introduced a more accessible market-based, state-run daily auction exchange market called SICAD 2. In March 2014, SICAD 2 was initiated by the Central Bank of Venezuela. </t>
  </si>
  <si>
    <r>
      <t xml:space="preserve">Despite the announcements made by the Venezuelan government in early 2014, there remains a significant degree of uncertainty as to which exchange markets might be available for particular types of transactions. We have not historically participated in the exchanges made available for access to U.S. dollars nor do we have contractual relationships that would require the use of a particular exchange. Because we have sufficient Venezuelan </t>
    </r>
    <r>
      <rPr>
        <i/>
        <sz val="10"/>
        <color theme="1"/>
        <rFont val="Inherit"/>
      </rPr>
      <t>bolivar fuertes</t>
    </r>
    <r>
      <rPr>
        <sz val="10"/>
        <color theme="1"/>
        <rFont val="Inherit"/>
      </rPr>
      <t xml:space="preserve"> (“bolivars”) to settle our bolivar denominated obligations and similarly sufficient U.S. dollars to settle our U.S. dollar denominated obligations, we currently have no forecasted need to participate in the auction-based SICAD exchanges nor sufficient indication that we will ultimately be required to participate in those exchanges and as such, will continue to utilize the rate published in the primary CADIVI/CENCOEX exchange at June 30, 2014 which is </t>
    </r>
    <r>
      <rPr>
        <sz val="10"/>
        <color rgb="FF000000"/>
        <rFont val="Times New Roman"/>
        <family val="1"/>
      </rPr>
      <t>6.3</t>
    </r>
    <r>
      <rPr>
        <sz val="10"/>
        <color theme="1"/>
        <rFont val="Inherit"/>
      </rPr>
      <t xml:space="preserve"> Venezuelan bolivars per U.S. dollar. The other two legal exchange rates are approximately </t>
    </r>
    <r>
      <rPr>
        <sz val="10"/>
        <color rgb="FF000000"/>
        <rFont val="Times New Roman"/>
        <family val="1"/>
      </rPr>
      <t>11</t>
    </r>
    <r>
      <rPr>
        <sz val="10"/>
        <color theme="1"/>
        <rFont val="Inherit"/>
      </rPr>
      <t xml:space="preserve"> and </t>
    </r>
    <r>
      <rPr>
        <sz val="10"/>
        <color rgb="FF000000"/>
        <rFont val="Times New Roman"/>
        <family val="1"/>
      </rPr>
      <t>50</t>
    </r>
    <r>
      <rPr>
        <sz val="10"/>
        <color theme="1"/>
        <rFont val="Inherit"/>
      </rPr>
      <t xml:space="preserve"> Venezuelan bolivars, respectively, to the U.S. dollar. As of June 30, 2014, we had a net monetary asset position denominated in Venezuelan bolivars of approximately $241 million, comprised primarily of cash and cash equivalents, accounts receivable and current liabilities. If we are required to use an alternate rate our net monetary asset position denominated in Venezuelan bolivars would be devalued. We are closely monitoring the applicability and viability of this new exchange system.</t>
    </r>
  </si>
  <si>
    <t>Business Combinations and Divestitures</t>
  </si>
  <si>
    <t>Mergers, Acquisitions and Dispositions Disclosures [Abstract]</t>
  </si>
  <si>
    <t>Acquisitions</t>
  </si>
  <si>
    <t xml:space="preserve">From time to time, we acquire businesses we believe are important to our long-term strategy. Results of operations for acquisitions are included in the accompanying Condensed Consolidated Statements of Operations from the date of acquisition. The balances included in the Condensed Consolidated Balance Sheets related to current year acquisitions are based on preliminary information and are subject to change when final asset valuations are obtained and the potential for liabilities has been evaluated. The purchase price for the acquisitions is allocated to the net assets acquired based upon their estimated fair values at the date of acquisition. </t>
  </si>
  <si>
    <t>In April 2014, we acquired, via a step acquisition, an additional 30% ownership interest in a joint venture in China. We paid $13 million for the incremental interest, thereby increasing our ownership interest from 45% to 75% and gaining control of the joint venture. As a result of this transaction, we acquired $30 million of cash and adjusted our previously held equity investment to fair value, recognizing an approximate $16 million gain, and we applied the consolidation method of accounting, including $6 million of goodwill. During the six months ended June 30, 2013, we acquired businesses for cash consideration of $7 million, net of cash acquired.</t>
  </si>
  <si>
    <t>In May 2012, as part of a business combination, we entered into a contingent consideration arrangement valued at approximately $11 million at June 30, 2014. This contingent consideration arrangement will be settled in early 2015 and is dependent on the acquired company’s 2014 revenue. It will be marked to market through current earnings in each reporting period prior to settlement. The liability is valued using a Monte Carlo simulation and Level 3 inputs, which are based on unobservable inputs on the assumptions as specified in an earn-out agreement. Level 3 values for financial assets and liabilities are based on prices or valuation techniques that require inputs that are both unobservable and significant to the overall fair value measurement. These inputs reflect our own assumptions about the assumptions a market participant would use in pricing the asset or liability.</t>
  </si>
  <si>
    <t>Divestitures – Assets Held for Sale</t>
  </si>
  <si>
    <t>During the six months ended June 30, 2014, we entered into an agreement to sell our pipeline and specialty services business for total consideration of $250 million, including $241 million in cash and $9 million in retained working capital. The sale is subject to customary closing conditions and regulatory approvals, including antitrust approval, and is expected to close in the third quarter of 2014.</t>
  </si>
  <si>
    <r>
      <t xml:space="preserve">In July 2014, we entered into an agreement to sell our land drilling and workover rig operations in Russia and Venezuela for cash consideration of </t>
    </r>
    <r>
      <rPr>
        <sz val="10"/>
        <color rgb="FF000000"/>
        <rFont val="Times New Roman"/>
        <family val="1"/>
      </rPr>
      <t>$500 million</t>
    </r>
    <r>
      <rPr>
        <sz val="10"/>
        <color theme="1"/>
        <rFont val="Inherit"/>
      </rPr>
      <t xml:space="preserve">. The sale is subject to customary closing conditions and regulatory approvals, including antitrust approval, and is expected to close in the third quarter of 2014. As a result of our commitment to sell, we recognized a $143 million impairment loss ($121 million, net of tax) in the second quarter ended June 30, 2014 to recognize the related long-lived assets at their fair value. The long-lived asset impairment was recognized in conjunction with a $125 million goodwill impairment loss, $105 million of which pertained to goodwill classified in current assets held for sale. See Note 6 – Goodwill for additional information regarding the non-cash goodwill impairment. </t>
    </r>
  </si>
  <si>
    <t>As of June 30, 2014, our land drilling and workover rig operations in Russia and Venezuela, pipeline and specialty services business and well testing business have been classified as held for sale. The assets and liabilities that we plan to dispose of as part of future divestitures are as follows:</t>
  </si>
  <si>
    <t>(Dollars in millions)</t>
  </si>
  <si>
    <t>Accounts Receivables, net</t>
  </si>
  <si>
    <t>$</t>
  </si>
  <si>
    <t>Inventories, net</t>
  </si>
  <si>
    <t>Property, Plant, and Equipment, Net</t>
  </si>
  <si>
    <t>Other Intangible Assets, Net</t>
  </si>
  <si>
    <t>Other Assets</t>
  </si>
  <si>
    <t>Total Current Assets Held for Sale</t>
  </si>
  <si>
    <t>Accrued Expenses and Other Liabilities</t>
  </si>
  <si>
    <t>Total Current Liabilities Held for Sale</t>
  </si>
  <si>
    <t xml:space="preserve">Divestitures </t>
  </si>
  <si>
    <t>During the six months ended June 30, 2013, we completed the sale of our industrial screen business for proceeds totaling $135 million. Proceeds consisted of $100 million in cash and a $35 million receivable. Through our industrial screen operations, we delivered screen technologies used in numerous industries and, as a result, the screen business was not closely aligned with our goals as a leading provider of equipment and services used in the drilling, evaluation, completion, production and intervention of oil and natural gas wells. In the three and six months ended June 30, 2013 we recognized gains of $2 million and $8 million resulting from the industrial screen transactions. The major classes of assets sold in these transactions included $54 million in cash, $36 million of accounts receivable, $37 million of inventory, $92 million of other assets primarily comprised of property, plant and equipment, other intangible assets and goodwill. Liabilities of $69 million were also transferred in the sale, of which $60 million were current liabilities.</t>
  </si>
  <si>
    <t>Restructuring and Related Activities [Abstract]</t>
  </si>
  <si>
    <t xml:space="preserve">In the first quarter of 2014, we announced a cost reduction plan (“the Plan”), which includes a worldwide workforce reduction and other cost reduction measures. In connection with the Plan, we recognized restructuring charges of $59 million and $129 million in the three and six months ended June 30, 2014, respectively. For the three and six months ended June 30, 2014, our restructuring charges include one-time termination (severance) benefits of $32 million and $98 million, respectively, and other restructuring charges of $27 million and $31 million, respectively, including contract termination costs and other associated costs that have been incurred as well as asset write-offs. Of the amounts recognized in the three and six months ended June 30, 2014, $3 million and $6 million, respectively, are related to the vesting of stock based compensation in accordance with employment agreements. The Plan resulted in $70 million in cash payments during the six months ended June 30, 2014. We currently estimate that we will recognize pre-tax charges of $125 million to $150 million associated with the Plan. </t>
  </si>
  <si>
    <t xml:space="preserve">The following tables present the components of the restructuring charges by segment. </t>
  </si>
  <si>
    <t>Three Months Ended June 30, 2014</t>
  </si>
  <si>
    <t>North America</t>
  </si>
  <si>
    <t>MENA/Asia Pacific</t>
  </si>
  <si>
    <t>Europe/SSA/Russia</t>
  </si>
  <si>
    <t>Latin America</t>
  </si>
  <si>
    <t>Corporate and Research and Development</t>
  </si>
  <si>
    <t>Total</t>
  </si>
  <si>
    <t>Severance and other restructuring charges</t>
  </si>
  <si>
    <t>Six Months Ended June 30, 2014</t>
  </si>
  <si>
    <t>The restructuring charges gave rise to certain future liabilities, the components of which are summarized below, and largely relate to the severance accrued as part of the Plan that will be paid pursuant to the respective arrangements and statutory requirements.</t>
  </si>
  <si>
    <t>At June 30, 2014</t>
  </si>
  <si>
    <t>Severance and other restructuring liability</t>
  </si>
  <si>
    <t>—</t>
  </si>
  <si>
    <t>The following table presents the restructuring charge activity for the six months ended June 30, 2014.</t>
  </si>
  <si>
    <t>Accrued Balance at December 31, 2013</t>
  </si>
  <si>
    <t>Charges</t>
  </si>
  <si>
    <t>Cash Payments</t>
  </si>
  <si>
    <t>Other</t>
  </si>
  <si>
    <t>Accrued Balance at June 30, 2014</t>
  </si>
  <si>
    <t>Severance charges</t>
  </si>
  <si>
    <t>(65</t>
  </si>
  <si>
    <t>)</t>
  </si>
  <si>
    <t>(6</t>
  </si>
  <si>
    <t>Other restructuring charges</t>
  </si>
  <si>
    <t>(5</t>
  </si>
  <si>
    <t>(21</t>
  </si>
  <si>
    <t>(70</t>
  </si>
  <si>
    <t>(27</t>
  </si>
  <si>
    <t>Accounts Receivable Factoring</t>
  </si>
  <si>
    <t>Receivables [Abstract]</t>
  </si>
  <si>
    <t>At our option, based on current agreements, we may participate in a program to sell accounts receivable in Mexico to third party financial institutions. We did not sell any accounts receivable during the six months ended June 30, 2014. In the six months ended June 30, 2013, we sold approximately $83 million of accounts receivable. We received cash totaling $80 million and ultimately collected amounts that resulted in a loss of approximately $1 million on these sales. Our factoring transactions in the six months ended June 30, 2013 qualified for sale accounting under U.S. GAAP and the proceeds are included in operating cash flows in our Condensed Consolidated Statements of Cash Flows.</t>
  </si>
  <si>
    <t>Inventory Disclosure [Abstract]</t>
  </si>
  <si>
    <t>Inventories, net of reserves, by category were as follows:</t>
  </si>
  <si>
    <t>December 31, 2013</t>
  </si>
  <si>
    <t>Raw materials, components and supplies</t>
  </si>
  <si>
    <t>Work in process</t>
  </si>
  <si>
    <t>Finished goods</t>
  </si>
  <si>
    <t>Goodwill and Intangible Assets Disclosure [Abstract]</t>
  </si>
  <si>
    <t xml:space="preserve">We perform an impairment test for goodwill and indefinite-lived intangible assets annually as of October 1, or more frequently if indicators of potential impairment exist. </t>
  </si>
  <si>
    <r>
      <t xml:space="preserve">During the three months ended June 30, 2014, we engaged in negotiation to sell our land drilling and workover rig operations in Russia and Venezuela and we subsequently entered into an agreement to sell this business in July 2014. The sale is expected to significantly impact the revenues and results of operations of our Russia reporting unit, and consequently, we considered the associated circumstances to assess whether an event or change had occurred that, more likely than not, reduced the fair value of our reporting unit below its carrying amount. We concluded that the planned sale represents an indicator of impairment and we prepared the analysis necessary to identify potential impairment and recognize any necessary impairment loss. The analysis indicated that the goodwill for the Russia reporting unit was impaired and we recognized a goodwill impairment loss of $125 million, $105 million of which pertained to goodwill classified in current assets held for sale. See </t>
    </r>
    <r>
      <rPr>
        <sz val="10"/>
        <color rgb="FF000000"/>
        <rFont val="Inherit"/>
      </rPr>
      <t>Note 2 – Business Combinations and Divestitures</t>
    </r>
    <r>
      <rPr>
        <sz val="10"/>
        <color theme="1"/>
        <rFont val="Inherit"/>
      </rPr>
      <t xml:space="preserve"> for additional information regarding the non-cash impairment charges to our current assets held for sale. </t>
    </r>
  </si>
  <si>
    <t>The changes in the carrying amount of goodwill by reportable segment for the six months ended June 30, 2014 were as follows:</t>
  </si>
  <si>
    <t>North</t>
  </si>
  <si>
    <t>America</t>
  </si>
  <si>
    <t>MENA/</t>
  </si>
  <si>
    <t>Asia Pacific</t>
  </si>
  <si>
    <t>Europe/</t>
  </si>
  <si>
    <t>SSA/</t>
  </si>
  <si>
    <t>Russia</t>
  </si>
  <si>
    <t>Latin</t>
  </si>
  <si>
    <t>Balance at December 31, 2013 - as Reported</t>
  </si>
  <si>
    <t>Reclassification to current assets held for sale</t>
  </si>
  <si>
    <t>(46</t>
  </si>
  <si>
    <t>(8</t>
  </si>
  <si>
    <t>(142</t>
  </si>
  <si>
    <t>(24</t>
  </si>
  <si>
    <t>(220</t>
  </si>
  <si>
    <t>Balance at December 31, 2013 - as Restated</t>
  </si>
  <si>
    <t>Impairment</t>
  </si>
  <si>
    <t>(20</t>
  </si>
  <si>
    <t>Purchase price and other adjustments</t>
  </si>
  <si>
    <t>Foreign currency translation adjustments</t>
  </si>
  <si>
    <t>Balance at June 30, 2014</t>
  </si>
  <si>
    <t>Debt Disclosure [Abstract]</t>
  </si>
  <si>
    <t>Commercial paper program</t>
  </si>
  <si>
    <t>Revolving credit facility</t>
  </si>
  <si>
    <t>364-day term loan facility</t>
  </si>
  <si>
    <t>Other short-term bank loans</t>
  </si>
  <si>
    <t>Total short-term borrowings</t>
  </si>
  <si>
    <t>Current portion of long-term debt</t>
  </si>
  <si>
    <t>Short-term borrowings and current portion of long-term debt</t>
  </si>
  <si>
    <t>Revolving Credit Facility</t>
  </si>
  <si>
    <t>We maintain a $2.25 billion unsecured, revolving credit agreement (the “Credit Agreement”) with JPMorgan Chase Bank, N.A., as administrative agent, scheduled to mature July 13, 2016. The Credit Agreement can be used for a combination of borrowings, support for our $2.25 billion commercial paper program and issuances of letters of credit. This agreement requires that we maintain a debt-to-total capitalization ratio of less than 60%. We were in compliance with this covenant at June 30, 2014. At June 30, 2014, there were $40 million in outstanding letters of credit under the Credit Agreement.</t>
  </si>
  <si>
    <t>364-Day Term Loan Facilities</t>
  </si>
  <si>
    <r>
      <t xml:space="preserve">On May 1, 2013, we entered into a </t>
    </r>
    <r>
      <rPr>
        <sz val="10"/>
        <color rgb="FF000000"/>
        <rFont val="Times New Roman"/>
        <family val="1"/>
      </rPr>
      <t>$300 million</t>
    </r>
    <r>
      <rPr>
        <sz val="10"/>
        <color theme="1"/>
        <rFont val="Inherit"/>
      </rPr>
      <t>, 364-day term loan facility with a syndicate of banks. The facility was fully drawn on May 1, 2013 and was scheduled to mature on April 30, 2014. The terms and conditions of the facility were substantially similar to our $2.25 billion revolving credit agreement. The facility was used for general corporate purposes, including the repayment of other credit facility borrowings and the reduction of outstanding commercial paper.</t>
    </r>
  </si>
  <si>
    <r>
      <t xml:space="preserve">On </t>
    </r>
    <r>
      <rPr>
        <sz val="10"/>
        <color rgb="FF000000"/>
        <rFont val="Times New Roman"/>
        <family val="1"/>
      </rPr>
      <t>April 10, 2014</t>
    </r>
    <r>
      <rPr>
        <sz val="10"/>
        <color theme="1"/>
        <rFont val="Inherit"/>
      </rPr>
      <t xml:space="preserve">, we entered into a </t>
    </r>
    <r>
      <rPr>
        <sz val="10"/>
        <color rgb="FF000000"/>
        <rFont val="Times New Roman"/>
        <family val="1"/>
      </rPr>
      <t>$400 million</t>
    </r>
    <r>
      <rPr>
        <sz val="10"/>
        <color theme="1"/>
        <rFont val="Inherit"/>
      </rPr>
      <t xml:space="preserve">, </t>
    </r>
    <r>
      <rPr>
        <sz val="10"/>
        <color rgb="FF000000"/>
        <rFont val="Times New Roman"/>
        <family val="1"/>
      </rPr>
      <t>364</t>
    </r>
    <r>
      <rPr>
        <sz val="10"/>
        <color theme="1"/>
        <rFont val="Inherit"/>
      </rPr>
      <t xml:space="preserve">-day term loan facility with a syndicate of banks. The facility has substantially similar terms and conditions to our previously existing </t>
    </r>
    <r>
      <rPr>
        <sz val="10"/>
        <color rgb="FF000000"/>
        <rFont val="Times New Roman"/>
        <family val="1"/>
      </rPr>
      <t>$300 million</t>
    </r>
    <r>
      <rPr>
        <sz val="10"/>
        <color theme="1"/>
        <rFont val="Inherit"/>
      </rPr>
      <t xml:space="preserve">, 364-day term loan facility, which was scheduled to mature on April 30, 2014. Proceeds from the new facility were used to refinance the existing </t>
    </r>
    <r>
      <rPr>
        <sz val="10"/>
        <color rgb="FF000000"/>
        <rFont val="Times New Roman"/>
        <family val="1"/>
      </rPr>
      <t>$300 million</t>
    </r>
    <r>
      <rPr>
        <sz val="10"/>
        <color theme="1"/>
        <rFont val="Inherit"/>
      </rPr>
      <t xml:space="preserve">, 364-day facility, and for general corporate purposes, including the repayment of short-term debt. The </t>
    </r>
    <r>
      <rPr>
        <sz val="10"/>
        <color rgb="FF000000"/>
        <rFont val="Times New Roman"/>
        <family val="1"/>
      </rPr>
      <t>$400 million</t>
    </r>
    <r>
      <rPr>
        <sz val="10"/>
        <color theme="1"/>
        <rFont val="Inherit"/>
      </rPr>
      <t xml:space="preserve"> facility closed and was fully drawn on </t>
    </r>
    <r>
      <rPr>
        <sz val="10"/>
        <color rgb="FF000000"/>
        <rFont val="Times New Roman"/>
        <family val="1"/>
      </rPr>
      <t>April 10, 2014</t>
    </r>
    <r>
      <rPr>
        <sz val="10"/>
        <color theme="1"/>
        <rFont val="Inherit"/>
      </rPr>
      <t xml:space="preserve"> and will mature on </t>
    </r>
    <r>
      <rPr>
        <sz val="10"/>
        <color rgb="FF000000"/>
        <rFont val="Times New Roman"/>
        <family val="1"/>
      </rPr>
      <t>April 9, 2015</t>
    </r>
    <r>
      <rPr>
        <sz val="10"/>
        <color theme="1"/>
        <rFont val="Inherit"/>
      </rPr>
      <t>.</t>
    </r>
  </si>
  <si>
    <t>Other Short-Term Borrowings</t>
  </si>
  <si>
    <t>We have short-term borrowings with various domestic and international institutions pursuant to uncommitted and letter of credit facilities. At June 30, 2014, we had $378 million in short-term borrowings under these arrangements including $180 million borrowed under a credit agreement entered into in March 2014 that matures on March 20, 2016, with a Libor-based interest rate of 1.35% as of June 30, 2014. In addition, we had $573 million of letters of credit under various uncommitted facilities and $278 million of surety bonds, primarily performance bonds, issued by financial sureties against an indemnification from us at June 30, 2014.</t>
  </si>
  <si>
    <t>The carrying value of our short-term borrowings approximates their fair value as of June 30, 2014. A majority of the current portion of long-term debt at June 30, 2014 is primarily related to payments on our capital leases.</t>
  </si>
  <si>
    <t>Fair Value of Financial Instruments</t>
  </si>
  <si>
    <t>Fair Value Disclosures [Abstract]</t>
  </si>
  <si>
    <t>Financial Instruments Measured and Recognized at Fair Value</t>
  </si>
  <si>
    <t>We estimate fair value at a price that would be received to sell an asset or paid to transfer a liability in an orderly transaction between market participants in the principal market for the asset or liability. Other than the contingent consideration discussed in Note 2 – Business Combinations and Divestitures and our derivative instruments discussed in Note 9 – Derivative Instruments, we had no assets or liabilities measured and recognized at fair value on a recurring basis at June 30, 2014 and December 31, 2013.</t>
  </si>
  <si>
    <t>Fair Value of Other Financial Instruments</t>
  </si>
  <si>
    <t>Our other financial instruments include short-term borrowings and long-term debt. The carrying value of our commercial paper and other short-term borrowings approximates their fair value due to the short-term duration of the associated interest rate periods. These short-term borrowings are classified as Level 2 in the fair value hierarchy.</t>
  </si>
  <si>
    <t>The fair value of our long-term debt fluctuates with changes in applicable interest rates. Fair value will exceed carrying value when the current market interest rate is lower than the interest rate at which the debt was originally issued. The fair value of our long-term debt is classified as Level 2 in the fair value hierarchy and is a measure of its current value under present market conditions and is established based on observable inputs in less active markets. </t>
  </si>
  <si>
    <t>The fair value and carrying value of our senior notes were as follows: </t>
  </si>
  <si>
    <t>Fair value</t>
  </si>
  <si>
    <t>Carrying value</t>
  </si>
  <si>
    <t>Derivative Instruments</t>
  </si>
  <si>
    <t>Derivative Instruments and Hedging Activities Disclosure [Abstract]</t>
  </si>
  <si>
    <t>We are exposed to market risk from changes in foreign currency and changes in interest rate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The major risks from interest rate derivatives include changes in the interest rates affecting the fair value of such instruments, potential increases in interest expense due to market increases in floating interest rates and the creditworthiness of the counterparties in such transactions. In light of events in the global credit markets and the potential impact of these events on the liquidity of the banking industry, we continue to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Level 2 values for financial assets and liabilities are based on quoted prices in inactive markets, or whose values are based on models. Level 2 inputs to those models are observable either directly or indirectly for substantially the full term of the asset or liability. </t>
  </si>
  <si>
    <t>Fair Value Hedges</t>
  </si>
  <si>
    <t>We may use interest rate swaps to help mitigate exposures related to changes in the fair values of the associated debt. Amounts paid or received upon termination of interest rate swaps accounted for as fair value hedges represent the fair value of the agreements at the time of termination and are amortized as a reduction, in the case of gains, or as an increase, in the case of losses, of interest expense over the remaining term of the debt. As of June 30, 2014, we had net unamortized gains of $38 million associated with interest rate swap terminations. These gains are being amortized over the remaining term of the originally hedged debt as a reduction in interest expense.</t>
  </si>
  <si>
    <t>Cash Flow Hedges</t>
  </si>
  <si>
    <t>In 2008, we entered into interest rate derivative instruments to hedge projected exposures to interest rates in anticipation of a debt offering. These hedges were terminated at the time of the issuance of the debt and the associated loss on these hedges is being amortized from “Accumulated Other Comprehensive Income (Loss)” into interest expense over the remaining term of the debt. As of June 30, 2014, there were no significant changes associated with our cash flow hedge terminations.</t>
  </si>
  <si>
    <t>Other Derivative Instruments</t>
  </si>
  <si>
    <r>
      <t xml:space="preserve">We enter into contracts to hedge our exposure to currency fluctuations in various foreign currencies. At </t>
    </r>
    <r>
      <rPr>
        <sz val="10"/>
        <color rgb="FF000000"/>
        <rFont val="Times New Roman"/>
        <family val="1"/>
      </rPr>
      <t>June 30, 2014</t>
    </r>
    <r>
      <rPr>
        <sz val="10"/>
        <color theme="1"/>
        <rFont val="Inherit"/>
      </rPr>
      <t xml:space="preserve"> and December 31, 2013, we had foreign currency forward contracts with aggregate notional amounts of </t>
    </r>
    <r>
      <rPr>
        <sz val="10"/>
        <color rgb="FF000000"/>
        <rFont val="Times New Roman"/>
        <family val="1"/>
      </rPr>
      <t>$160 million</t>
    </r>
    <r>
      <rPr>
        <sz val="10"/>
        <color theme="1"/>
        <rFont val="Inherit"/>
      </rPr>
      <t xml:space="preserve"> and </t>
    </r>
    <r>
      <rPr>
        <sz val="10"/>
        <color rgb="FF000000"/>
        <rFont val="Times New Roman"/>
        <family val="1"/>
      </rPr>
      <t>$635 million</t>
    </r>
    <r>
      <rPr>
        <sz val="10"/>
        <color theme="1"/>
        <rFont val="Inherit"/>
      </rPr>
      <t xml:space="preserve">, respectively. The decrease in notional amount for our foreign currency contracts is primarily related to a reduction in our net monetary foreign exchange exposure. We have cross-currency swaps between the U.S. dollar and Canadian dollar to hedge certain exposures to the Canadian dollar.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 had swaps with notional amounts outstanding of </t>
    </r>
    <r>
      <rPr>
        <sz val="10"/>
        <color rgb="FF000000"/>
        <rFont val="Times New Roman"/>
        <family val="1"/>
      </rPr>
      <t>$168 million</t>
    </r>
    <r>
      <rPr>
        <sz val="10"/>
        <color theme="1"/>
        <rFont val="Inherit"/>
      </rPr>
      <t xml:space="preserve"> for both periods. These derivative instruments for foreign currency forward contracts and cross-currency swaps were not designated as hedges, and the changes in fair value of the contracts are recorded each period in current earnings in the line captioned “Other, Net” on the accompanying Condensed Consolidated Statements of Operations.</t>
    </r>
  </si>
  <si>
    <t>The total estimated fair values of these foreign currency forward contracts and amounts receivable or owed associated with closed foreign currency contracts and the total estimated fair values of our cross-currency contracts are as follows:</t>
  </si>
  <si>
    <t>June 30, 2014</t>
  </si>
  <si>
    <t>Classification</t>
  </si>
  <si>
    <t>Derivative assets not designated as hedges:</t>
  </si>
  <si>
    <t>Foreign currency forward contracts</t>
  </si>
  <si>
    <t>Derivative liabilities not designated as hedges:</t>
  </si>
  <si>
    <t>Cross-currency swap contracts</t>
  </si>
  <si>
    <t>Other Liabilities</t>
  </si>
  <si>
    <t>The effect of derivative instruments designated as fair value hedges and those not designated as hedges on the Condensed Consolidated Statements of Operations was as follows:</t>
  </si>
  <si>
    <t>Gain (Loss) Recognized in Income</t>
  </si>
  <si>
    <t>Three Months Ended June 30,</t>
  </si>
  <si>
    <t>Six Months Ended June 30,</t>
  </si>
  <si>
    <t>(Dollars In millions)</t>
  </si>
  <si>
    <t>Derivatives designated as fair value hedges:</t>
  </si>
  <si>
    <t>Interest rate swaps</t>
  </si>
  <si>
    <t>(7</t>
  </si>
  <si>
    <t>Income Taxes</t>
  </si>
  <si>
    <t>Income Tax Disclosure [Abstract]</t>
  </si>
  <si>
    <r>
      <t xml:space="preserve">We estimate our annual effective tax rate based on year-to-date operating results and our forecast of operating results for the remainder of the year, by jurisdiction, and apply this rate to the year-to-date operating results. If our actual results, by jurisdiction, differ from the forecasted operating results our effective tax rate can change affecting the tax expense for both successive interim results as well as the annual tax results. For the three and six months ended June 30, 2014, we had a tax provision of $11 million and $38 million on a loss before income taxes of $122 million and $127 million. Our results for the three and six months ended June 30, 2014 include a $143 million impairment loss ($121 million, net of tax) to record the land drilling and workover rig operations in Russia and Venezuela at fair value. We also recorded a $125 million non-cash impairment charge to goodwill based on our analysis triggered by the planned sale of our land drilling and workover rig operations in Russia and Venezuela, which was non-deductible for income tax purposes. Our results for the six months ended June 30, 2014 were also impacted by discrete income before tax items, including restructuring charges and project losses of approximately </t>
    </r>
    <r>
      <rPr>
        <sz val="10"/>
        <color rgb="FF000000"/>
        <rFont val="Times New Roman"/>
        <family val="1"/>
      </rPr>
      <t>$177 million</t>
    </r>
    <r>
      <rPr>
        <sz val="10"/>
        <color theme="1"/>
        <rFont val="Inherit"/>
      </rPr>
      <t xml:space="preserve">, with no significant tax benefit. In addition, our tax provision includes a one-time benefit as a result of an internal tax restructuring partially offset by certain tax audit assessments. </t>
    </r>
  </si>
  <si>
    <t>We are continuous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by approximately $20 million in the next twelve months due to expiration of statutes of limitations, settlements and/or conclusions of tax examinations.</t>
  </si>
  <si>
    <r>
      <t xml:space="preserve">For the </t>
    </r>
    <r>
      <rPr>
        <sz val="10"/>
        <color rgb="FF000000"/>
        <rFont val="Times New Roman"/>
        <family val="1"/>
      </rPr>
      <t>three and six</t>
    </r>
    <r>
      <rPr>
        <sz val="10"/>
        <color theme="1"/>
        <rFont val="Inherit"/>
      </rPr>
      <t xml:space="preserve"> months ended </t>
    </r>
    <r>
      <rPr>
        <sz val="10"/>
        <color rgb="FF000000"/>
        <rFont val="Times New Roman"/>
        <family val="1"/>
      </rPr>
      <t>June 30, 2013</t>
    </r>
    <r>
      <rPr>
        <sz val="10"/>
        <color theme="1"/>
        <rFont val="Inherit"/>
      </rPr>
      <t xml:space="preserve">, we had a tax provision of $20 million and $25 million on a </t>
    </r>
    <r>
      <rPr>
        <sz val="10"/>
        <color rgb="FF000000"/>
        <rFont val="Times New Roman"/>
        <family val="1"/>
      </rPr>
      <t>loss</t>
    </r>
    <r>
      <rPr>
        <sz val="10"/>
        <color theme="1"/>
        <rFont val="Inherit"/>
      </rPr>
      <t xml:space="preserve"> before income taxes of </t>
    </r>
    <r>
      <rPr>
        <sz val="10"/>
        <color rgb="FF000000"/>
        <rFont val="Times New Roman"/>
        <family val="1"/>
      </rPr>
      <t>$91 million</t>
    </r>
    <r>
      <rPr>
        <sz val="10"/>
        <color theme="1"/>
        <rFont val="Inherit"/>
      </rPr>
      <t xml:space="preserve"> and </t>
    </r>
    <r>
      <rPr>
        <sz val="10"/>
        <color rgb="FF000000"/>
        <rFont val="Times New Roman"/>
        <family val="1"/>
      </rPr>
      <t>$56 million</t>
    </r>
    <r>
      <rPr>
        <sz val="10"/>
        <color theme="1"/>
        <rFont val="Inherit"/>
      </rPr>
      <t xml:space="preserve">. Our loss before income taxes for the </t>
    </r>
    <r>
      <rPr>
        <sz val="10"/>
        <color rgb="FF000000"/>
        <rFont val="Times New Roman"/>
        <family val="1"/>
      </rPr>
      <t>three and six</t>
    </r>
    <r>
      <rPr>
        <sz val="10"/>
        <color theme="1"/>
        <rFont val="Inherit"/>
      </rPr>
      <t xml:space="preserve"> months ended </t>
    </r>
    <r>
      <rPr>
        <sz val="10"/>
        <color rgb="FF000000"/>
        <rFont val="Times New Roman"/>
        <family val="1"/>
      </rPr>
      <t>June 30, 2013</t>
    </r>
    <r>
      <rPr>
        <sz val="10"/>
        <color theme="1"/>
        <rFont val="Inherit"/>
      </rPr>
      <t xml:space="preserve"> includes </t>
    </r>
    <r>
      <rPr>
        <sz val="10"/>
        <color rgb="FF000000"/>
        <rFont val="Times New Roman"/>
        <family val="1"/>
      </rPr>
      <t>$153 million</t>
    </r>
    <r>
      <rPr>
        <sz val="10"/>
        <color theme="1"/>
        <rFont val="Inherit"/>
      </rPr>
      <t xml:space="preserve"> charge for the settlement of the United Nations oil-for-food program governing sales of goods into Iraq and Foreign Corrupt Practices Act (“FCPA”) matters with no tax benefit. Our tax provision for the </t>
    </r>
    <r>
      <rPr>
        <sz val="10"/>
        <color rgb="FF000000"/>
        <rFont val="Times New Roman"/>
        <family val="1"/>
      </rPr>
      <t>three months ended June 30, 2013</t>
    </r>
    <r>
      <rPr>
        <sz val="10"/>
        <color theme="1"/>
        <rFont val="Inherit"/>
      </rPr>
      <t xml:space="preserve"> includes one-time tax benefits mostly due to tax restructuring benefits, decreases in reserves for uncertain tax positions due to statute of limitation expiration and audit settlements, and return to accrual adjustments, which decreased our effective tax rate for the period. Our provision for the </t>
    </r>
    <r>
      <rPr>
        <sz val="10"/>
        <color rgb="FF000000"/>
        <rFont val="Times New Roman"/>
        <family val="1"/>
      </rPr>
      <t>six months ended June 30, 2013</t>
    </r>
    <r>
      <rPr>
        <sz val="10"/>
        <color theme="1"/>
        <rFont val="Inherit"/>
      </rPr>
      <t>, in addition to items above, also includes one-time tax benefits due to the devaluation of the Venezuelan bolivar, and enactment of the American Taxpayer Relief Act, which decreased our effective tax rate for the period.</t>
    </r>
  </si>
  <si>
    <t>Shareholders' Equity</t>
  </si>
  <si>
    <t>Equity [Abstract]</t>
  </si>
  <si>
    <t>Shareholders’ Equity</t>
  </si>
  <si>
    <t xml:space="preserve">On June 17, 2014, we completed the change in our place of incorporation from Switzerland to Ireland, whereby Weatherford Ireland became the new public holding company and the parent of the Weatherford group of companies, pursuant to which each registered share of Weatherford Switzerland was exchanged as consideration for the allotment of one ordinary share of Weatherford Ireland (excluding shares held by, or for the benefit of, Weatherford Switzerland or any of its subsidiaries). The Weatherford Switzerland shares were then cancelled. The authorized share capital of Weatherford Ireland is 1.356 billion ordinary shares with a par value of $0.001 per share. The change from our previous par value resulted in a $778 million decrease in the Par Value of Issued Shares and a corresponding increase in Capital In Excess of Par. In conjunction with the recently completed redomestication, the shares held by our Executive Deferred Compensation plan were sold and the remaining Treasury shares were cancelled. As of June 30, 2014, 773 million ordinary shares were issued and outstanding. </t>
  </si>
  <si>
    <t>The following summarizes our shareholders’ equity activity for the six months ended June 30, 2014 and 2013:</t>
  </si>
  <si>
    <t>Par Value of Issued Shares</t>
  </si>
  <si>
    <t>Capital In Excess of Par Value</t>
  </si>
  <si>
    <t>Accumulated</t>
  </si>
  <si>
    <t>Comprehensive</t>
  </si>
  <si>
    <t>Income (Loss)</t>
  </si>
  <si>
    <t>Treasury Shares</t>
  </si>
  <si>
    <t>Non-controlling Interests</t>
  </si>
  <si>
    <t>Total Shareholders’ Equity</t>
  </si>
  <si>
    <t>Balance at December 31, 2012</t>
  </si>
  <si>
    <t>(182</t>
  </si>
  <si>
    <t>Net Income (Loss)</t>
  </si>
  <si>
    <t>(96</t>
  </si>
  <si>
    <t>(81</t>
  </si>
  <si>
    <t>Other Comprehensive Loss</t>
  </si>
  <si>
    <t>(322</t>
  </si>
  <si>
    <t>Dividends Paid to Noncontrolling Interests</t>
  </si>
  <si>
    <t>(13</t>
  </si>
  <si>
    <t>Equity Awards Granted, Vested and Exercised</t>
  </si>
  <si>
    <t>(63</t>
  </si>
  <si>
    <t>(3</t>
  </si>
  <si>
    <t>Balance at June 30, 2013</t>
  </si>
  <si>
    <t>(159</t>
  </si>
  <si>
    <t>(83</t>
  </si>
  <si>
    <t>Balance at December 31, 2013</t>
  </si>
  <si>
    <t>(187</t>
  </si>
  <si>
    <t>(37</t>
  </si>
  <si>
    <t>(186</t>
  </si>
  <si>
    <t>(165</t>
  </si>
  <si>
    <t>(36</t>
  </si>
  <si>
    <t>Consolidation of Joint Venture</t>
  </si>
  <si>
    <t>(15</t>
  </si>
  <si>
    <t>Change in Common Shares, Treasury Shares and Paid in Capital Associated with Redomestication</t>
  </si>
  <si>
    <t>(778</t>
  </si>
  <si>
    <t>(2</t>
  </si>
  <si>
    <t>(223</t>
  </si>
  <si>
    <r>
      <t xml:space="preserve">The following table presents the changes in our accumulated other comprehensive income (loss) by component for the six months ended June 30, 2014 and </t>
    </r>
    <r>
      <rPr>
        <sz val="10"/>
        <color rgb="FF000000"/>
        <rFont val="Times New Roman"/>
        <family val="1"/>
      </rPr>
      <t>2013</t>
    </r>
    <r>
      <rPr>
        <sz val="10"/>
        <color theme="1"/>
        <rFont val="Inherit"/>
      </rPr>
      <t>:</t>
    </r>
  </si>
  <si>
    <t>Currency Translation Adjustment</t>
  </si>
  <si>
    <t>Defined Benefit Pension</t>
  </si>
  <si>
    <t>Deferred Loss on Derivatives</t>
  </si>
  <si>
    <t>(40</t>
  </si>
  <si>
    <t>(10</t>
  </si>
  <si>
    <t>Other comprehensive loss before reclassifications</t>
  </si>
  <si>
    <t>(286</t>
  </si>
  <si>
    <t>Reclassifications</t>
  </si>
  <si>
    <t>Net activity</t>
  </si>
  <si>
    <t>(323</t>
  </si>
  <si>
    <t>(110</t>
  </si>
  <si>
    <t>(39</t>
  </si>
  <si>
    <t>(140</t>
  </si>
  <si>
    <t>(38</t>
  </si>
  <si>
    <t>(9</t>
  </si>
  <si>
    <t>(176</t>
  </si>
  <si>
    <t>The reclassification from the currency translation adjustment component of other comprehensive income includes $30 million from the sale of our industrial screen business. This amount was recognized in the “Gain on Sale of Businesses” line in our Condensed Consolidated Statement of Operations in the six months ended June 30, 2013.</t>
  </si>
  <si>
    <t>Earnings per Share</t>
  </si>
  <si>
    <t>Earnings Per Share [Abstract]</t>
  </si>
  <si>
    <t xml:space="preserve">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t>
  </si>
  <si>
    <t>The following reconciles basic and diluted weighted average shares outstanding:</t>
  </si>
  <si>
    <t>(Shares in millions)</t>
  </si>
  <si>
    <t>Basic weighted average shares outstanding</t>
  </si>
  <si>
    <t>Dilutive effect of:</t>
  </si>
  <si>
    <t>  Stock options, restricted shares and performance units</t>
  </si>
  <si>
    <t>Diluted weighted average shares outstanding</t>
  </si>
  <si>
    <t xml:space="preserve">Our diluted weighted average shares outstanding for the three and six months ended June 30, 2014 and 2013, exclude potential shares that are anti-dilutive, such as options where the exercise price exceeds the current market price of our stock. Diluted weighted average shares outstanding for the three and six months ended June 30, 2014 and 2013 exclude potential shares for stock options, restricted shares and performance units outstanding as we have net losses for that period and their inclusion would have been anti-dilutive. </t>
  </si>
  <si>
    <t>The following table discloses the number of anti-dilutive shares excluded:</t>
  </si>
  <si>
    <t>Anti-dilutive potential shares</t>
  </si>
  <si>
    <t>Anti-dilutive potential shares due to net loss</t>
  </si>
  <si>
    <t>Share-Based Compensation</t>
  </si>
  <si>
    <t>Disclosure of Compensation Related Costs, Share-based Payments [Abstract]</t>
  </si>
  <si>
    <t>We recognized the following employee share-based compensation expense during the three and six months ended June 30, 2014 and 2013:</t>
  </si>
  <si>
    <t>Share-based compensation</t>
  </si>
  <si>
    <t>Related tax benefit</t>
  </si>
  <si>
    <r>
      <t xml:space="preserve">During the six months ended June 30, 2014, we issued approximately </t>
    </r>
    <r>
      <rPr>
        <sz val="10"/>
        <color rgb="FF000000"/>
        <rFont val="Times New Roman"/>
        <family val="1"/>
      </rPr>
      <t>800,000</t>
    </r>
    <r>
      <rPr>
        <sz val="10"/>
        <color theme="1"/>
        <rFont val="Inherit"/>
      </rPr>
      <t xml:space="preserve"> performance units, which will vest with continued employment, if the Company meets certain market-based performance goals. The performance units have a weighted average grant date fair value of </t>
    </r>
    <r>
      <rPr>
        <sz val="10"/>
        <color rgb="FF000000"/>
        <rFont val="Times New Roman"/>
        <family val="1"/>
      </rPr>
      <t>$14.31</t>
    </r>
    <r>
      <rPr>
        <sz val="10"/>
        <color theme="1"/>
        <rFont val="Inherit"/>
      </rPr>
      <t xml:space="preserve"> per share based on the Monte Carlo simulation method. The assumptions used in the Monte Carlo simulation included a risk-free rate of 0.34%, volatility of 33.53% and a zero dividend yield. As of </t>
    </r>
    <r>
      <rPr>
        <sz val="10"/>
        <color rgb="FF000000"/>
        <rFont val="Times New Roman"/>
        <family val="1"/>
      </rPr>
      <t>June 30, 2014</t>
    </r>
    <r>
      <rPr>
        <sz val="10"/>
        <color theme="1"/>
        <rFont val="Inherit"/>
      </rPr>
      <t xml:space="preserve">, there was </t>
    </r>
    <r>
      <rPr>
        <sz val="10"/>
        <color rgb="FF000000"/>
        <rFont val="Times New Roman"/>
        <family val="1"/>
      </rPr>
      <t>$16 million</t>
    </r>
    <r>
      <rPr>
        <sz val="10"/>
        <color theme="1"/>
        <rFont val="Inherit"/>
      </rPr>
      <t xml:space="preserve"> of unrecognized compensation related to our performance units. This cost is expected to be recognized over a weighted average period of </t>
    </r>
    <r>
      <rPr>
        <sz val="10"/>
        <color rgb="FF000000"/>
        <rFont val="Times New Roman"/>
        <family val="1"/>
      </rPr>
      <t>2</t>
    </r>
    <r>
      <rPr>
        <sz val="10"/>
        <color theme="1"/>
        <rFont val="Inherit"/>
      </rPr>
      <t xml:space="preserve"> years.</t>
    </r>
  </si>
  <si>
    <r>
      <t xml:space="preserve">During the six months ended June 30, 2014, we also granted </t>
    </r>
    <r>
      <rPr>
        <sz val="10"/>
        <color rgb="FF000000"/>
        <rFont val="Times New Roman"/>
        <family val="1"/>
      </rPr>
      <t>1.9 million</t>
    </r>
    <r>
      <rPr>
        <sz val="10"/>
        <color theme="1"/>
        <rFont val="Inherit"/>
      </rPr>
      <t xml:space="preserve"> restricted share awards at a weighted average grant date fair value of </t>
    </r>
    <r>
      <rPr>
        <sz val="10"/>
        <color rgb="FF000000"/>
        <rFont val="Times New Roman"/>
        <family val="1"/>
      </rPr>
      <t>$17.47</t>
    </r>
    <r>
      <rPr>
        <sz val="10"/>
        <color theme="1"/>
        <rFont val="Inherit"/>
      </rPr>
      <t xml:space="preserve"> per share. As of </t>
    </r>
    <r>
      <rPr>
        <sz val="10"/>
        <color rgb="FF000000"/>
        <rFont val="Times New Roman"/>
        <family val="1"/>
      </rPr>
      <t>June 30, 2014</t>
    </r>
    <r>
      <rPr>
        <sz val="10"/>
        <color theme="1"/>
        <rFont val="Inherit"/>
      </rPr>
      <t xml:space="preserve">, there was </t>
    </r>
    <r>
      <rPr>
        <sz val="10"/>
        <color rgb="FF000000"/>
        <rFont val="Times New Roman"/>
        <family val="1"/>
      </rPr>
      <t>$73 million</t>
    </r>
    <r>
      <rPr>
        <sz val="10"/>
        <color theme="1"/>
        <rFont val="Inherit"/>
      </rPr>
      <t xml:space="preserve"> of unrecognized compensation related to our unvested restricted share grants. This cost is expected to be recognized over a weighted average period of </t>
    </r>
    <r>
      <rPr>
        <sz val="10"/>
        <color rgb="FF000000"/>
        <rFont val="Times New Roman"/>
        <family val="1"/>
      </rPr>
      <t>2</t>
    </r>
    <r>
      <rPr>
        <sz val="10"/>
        <color theme="1"/>
        <rFont val="Inherit"/>
      </rPr>
      <t xml:space="preserve"> years.</t>
    </r>
  </si>
  <si>
    <t>Segment Information</t>
  </si>
  <si>
    <t>Segment Reporting [Abstract]</t>
  </si>
  <si>
    <t xml:space="preserve">Reporting Segments </t>
  </si>
  <si>
    <t>Our operational performance is reviewed and managed on a geographic basis. We report the following regions, which are our operating segments, as separate and distinct reporting segments: North America, MENA/Asia Pacific, Europe/SSA/Russia, and Latin America.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t>
  </si>
  <si>
    <t>Net</t>
  </si>
  <si>
    <t>Operating</t>
  </si>
  <si>
    <t>Revenues</t>
  </si>
  <si>
    <t>Income</t>
  </si>
  <si>
    <t>from</t>
  </si>
  <si>
    <t xml:space="preserve">Operations </t>
  </si>
  <si>
    <t>Depreciation</t>
  </si>
  <si>
    <t>and</t>
  </si>
  <si>
    <t>Amortization</t>
  </si>
  <si>
    <r>
      <t xml:space="preserve">MENA/Asia Pacific </t>
    </r>
    <r>
      <rPr>
        <sz val="7"/>
        <color theme="1"/>
        <rFont val="Inherit"/>
      </rPr>
      <t>(a)</t>
    </r>
  </si>
  <si>
    <t xml:space="preserve">Latin America </t>
  </si>
  <si>
    <t>(120</t>
  </si>
  <si>
    <t>(143</t>
  </si>
  <si>
    <t>(125</t>
  </si>
  <si>
    <r>
      <t xml:space="preserve">Restructuring Charges </t>
    </r>
    <r>
      <rPr>
        <sz val="7"/>
        <color theme="1"/>
        <rFont val="Inherit"/>
      </rPr>
      <t>(b)</t>
    </r>
  </si>
  <si>
    <t>(59</t>
  </si>
  <si>
    <r>
      <t xml:space="preserve">Other Items </t>
    </r>
    <r>
      <rPr>
        <sz val="7"/>
        <color theme="1"/>
        <rFont val="Inherit"/>
      </rPr>
      <t>(c)</t>
    </r>
  </si>
  <si>
    <t>(18</t>
  </si>
  <si>
    <t>Three Months Ended June 30, 2013</t>
  </si>
  <si>
    <t xml:space="preserve">MENA/Asia Pacific </t>
  </si>
  <si>
    <t>US Government Investigation Loss Contingency</t>
  </si>
  <si>
    <t>(153</t>
  </si>
  <si>
    <r>
      <t xml:space="preserve">Other Items </t>
    </r>
    <r>
      <rPr>
        <sz val="7"/>
        <color theme="1"/>
        <rFont val="Inherit"/>
      </rPr>
      <t>(d)</t>
    </r>
  </si>
  <si>
    <t>(57</t>
  </si>
  <si>
    <t>(a)</t>
  </si>
  <si>
    <t>During the three months ended June 30, 2014, we recognized estimated project losses of $2 million related to our long-term early production facility construction contracts in Iraq accounted for under the percentage-of-completion method. As of June 30, 2014, our project estimates include $21 million of claims revenue. No claims revenue was recognized during three months ended June 30, 2014.</t>
  </si>
  <si>
    <t>(b)</t>
  </si>
  <si>
    <t xml:space="preserve">For the three months ended June 30, 2014, we recognized restructuring charges of $59 million: $20 million in North America, $14 million in MENA/Asia Pacific, $7 million in Europe/SSA/Russia, $4 million in Latin America and $14 million in Corporate and Research and Development. </t>
  </si>
  <si>
    <t>(c)</t>
  </si>
  <si>
    <t>The three months ended June 30, 2014 includes professional fees related to the divestiture of our non-core businesses, restatement related litigation, the settlement of the U.S. government investigations and our recently completed redomestication from Switzerland to Ireland.</t>
  </si>
  <si>
    <t>(d)</t>
  </si>
  <si>
    <r>
      <t xml:space="preserve">The </t>
    </r>
    <r>
      <rPr>
        <sz val="9"/>
        <color rgb="FF000000"/>
        <rFont val="Times New Roman"/>
        <family val="1"/>
      </rPr>
      <t>three months ended June 30, 2013</t>
    </r>
    <r>
      <rPr>
        <sz val="9"/>
        <color theme="1"/>
        <rFont val="Inherit"/>
      </rPr>
      <t xml:space="preserve"> includes severance, exit and other charges of $53 million (which includes $36 million of severance and $17 million in legal, professional and other fees incurred primarily in conjunction with our prior investigations) and income tax restatement and material weakness remediation expenses of $6 million, partially offset by a $2 million gain on the sale of our industrial screen business.</t>
    </r>
  </si>
  <si>
    <t>(236</t>
  </si>
  <si>
    <t>(129</t>
  </si>
  <si>
    <t>(44</t>
  </si>
  <si>
    <t>Six Months Ended June 30, 2013</t>
  </si>
  <si>
    <t>(235</t>
  </si>
  <si>
    <t>(92</t>
  </si>
  <si>
    <r>
      <t xml:space="preserve">During the </t>
    </r>
    <r>
      <rPr>
        <sz val="9"/>
        <color rgb="FF000000"/>
        <rFont val="Times New Roman"/>
        <family val="1"/>
      </rPr>
      <t>six months ended June 30, 2014</t>
    </r>
    <r>
      <rPr>
        <sz val="9"/>
        <color theme="1"/>
        <rFont val="Inherit"/>
      </rPr>
      <t>, we recognized estimated project losses of $28 million related to our long-term early production facility construction contracts in Iraq accounted for under the percentage-of-completion method. Total estimated losses on these projects were $335 million at June 30, 2014. As of June 30, 2014, our project estimates include $21 million of claims revenue.</t>
    </r>
  </si>
  <si>
    <r>
      <t xml:space="preserve">For the </t>
    </r>
    <r>
      <rPr>
        <sz val="9"/>
        <color rgb="FF000000"/>
        <rFont val="Times New Roman"/>
        <family val="1"/>
      </rPr>
      <t>six months ended June 30, 2014</t>
    </r>
    <r>
      <rPr>
        <sz val="9"/>
        <color theme="1"/>
        <rFont val="Inherit"/>
      </rPr>
      <t xml:space="preserve">, we recognized restructuring charges of $129 million: $29 million in North America, $19 million in MENA/Asia Pacific, $27 million in Europe/SSA/Russia, $24 million in Latin America and $30 million in Corporate and Research and Development. </t>
    </r>
  </si>
  <si>
    <r>
      <t xml:space="preserve">The </t>
    </r>
    <r>
      <rPr>
        <sz val="9"/>
        <color rgb="FF000000"/>
        <rFont val="Times New Roman"/>
        <family val="1"/>
      </rPr>
      <t>six months ended June 30, 2014</t>
    </r>
    <r>
      <rPr>
        <sz val="9"/>
        <color theme="1"/>
        <rFont val="Inherit"/>
      </rPr>
      <t xml:space="preserve"> includes professional fees of $40 million related to the divestiture of our non-core businesses, restatement related litigation, the settlement of the U.S. government investigations, the remediation of our material weakness related to income taxes and our recently completed redomestication from Switzerland to Ireland and other charges of $4 million.</t>
    </r>
  </si>
  <si>
    <r>
      <t xml:space="preserve">The </t>
    </r>
    <r>
      <rPr>
        <sz val="9"/>
        <color rgb="FF000000"/>
        <rFont val="Times New Roman"/>
        <family val="1"/>
      </rPr>
      <t>six months ended June 30, 2013</t>
    </r>
    <r>
      <rPr>
        <sz val="9"/>
        <color theme="1"/>
        <rFont val="Inherit"/>
      </rPr>
      <t xml:space="preserve"> includes severance, exit and other charges of $73 million (which includes $44 million of severance and $29 million in legal, professional and other fees incurred primarily in conjunction with our prior investigations) and income tax restatement and material weakness remediation expenses of $27 million, partially offset by a $8 million gain on the sale of our industrial screen business.</t>
    </r>
  </si>
  <si>
    <t>Disputes, Litigation and Contingencies</t>
  </si>
  <si>
    <t>Commitments and Contingencies Disclosure [Abstract]</t>
  </si>
  <si>
    <t xml:space="preserve">Disputes, Litigation and Contingencies </t>
  </si>
  <si>
    <t>U.S. Government and Internal Investigations</t>
  </si>
  <si>
    <t>On January 17, 2014, the U.S. District Court for the Southern District of Texas approved the settlement agreements between us and certain of our subsidiaries and the U.S. Department of Justice (“DOJ”). On November 26, 2013, we announced that we and our subsidiaries also entered into settlement agreements with the U.S. Departments of Treasury and Commerce and with the SEC, which the U.S. District Court for the Southern District of Texas entered on December 20, 2013. These agreements collectively resolved investigations of prior alleged violations by us and certain of our subsidiaries relating to certain trade sanctions laws, participation in the United Nations oil-for-food program governing sales of goods into Iraq, and non-compliance with the FCPA matters. </t>
  </si>
  <si>
    <t>The $253 million payable by us and our subsidiaries was paid in January and February 2014 pursuant to the terms of the settlement agreements. These agreements include a requirement to retain, for a period of at least 18 months, an independent monitor responsible to assess our compliance with the terms of the agreement so as to address and reduce the risk of recurrence of alleged misconduct, after which we would continue to evaluate our own compliance program and make periodic reports to the DOJ and SEC and maintain agreed compliance monitoring and reporting systems, all of which are costly to us. In April 2014, the independent monitor was retained and the compliance assessment period began. These agreements also require us to retain an independent third party to retroactively audit our compliance with U.S. export control and sanction laws during the years 2012, 2013 and 2014. This audit is on-going.</t>
  </si>
  <si>
    <t xml:space="preserve">The SEC and DOJ are also investigating the circumstances surrounding the material weakness in our internal controls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We are cooperating fully with these investigations. We are unable to predict the outcome of these matters due to the inherent uncertainties presented by such investigations, and we are unable to predict potential outcomes or estimate the range of potential loss contingencies, if any. The government, generally, has a broad range of civil and criminal penalties available for these types of matters under applicable law and regulation, including injunctive relief, fines, penalties and modifications to business practices, some of which, if imposed on us, could be material to our business, financial condition or results of operations. </t>
  </si>
  <si>
    <t>Shareholder Litigation</t>
  </si>
  <si>
    <r>
      <t xml:space="preserve">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FCPA and trade sanctions related to the U.S. government investigations disclosed above and in our SEC filings since 2007. Those shareholder derivative cases, captioned </t>
    </r>
    <r>
      <rPr>
        <i/>
        <sz val="10"/>
        <color theme="1"/>
        <rFont val="Inherit"/>
      </rPr>
      <t>Neff v. Brady, et al.</t>
    </r>
    <r>
      <rPr>
        <sz val="10"/>
        <color theme="1"/>
        <rFont val="Inherit"/>
      </rPr>
      <t xml:space="preserve">, No. 201040764, </t>
    </r>
    <r>
      <rPr>
        <i/>
        <sz val="10"/>
        <color theme="1"/>
        <rFont val="Inherit"/>
      </rPr>
      <t>Rosner v. Brady, et al.</t>
    </r>
    <r>
      <rPr>
        <sz val="10"/>
        <color theme="1"/>
        <rFont val="Inherit"/>
      </rPr>
      <t xml:space="preserve">, No. 201047343, and </t>
    </r>
    <r>
      <rPr>
        <i/>
        <sz val="10"/>
        <color theme="1"/>
        <rFont val="Inherit"/>
      </rPr>
      <t>Hess v. Duroc-Danner, et al.</t>
    </r>
    <r>
      <rPr>
        <sz val="10"/>
        <color theme="1"/>
        <rFont val="Inherit"/>
      </rPr>
      <t xml:space="preserve">, No. 201040765, were filed in Harris County, Texas state court and consolidated. In 2014, one of the three cases, </t>
    </r>
    <r>
      <rPr>
        <i/>
        <sz val="10"/>
        <color theme="1"/>
        <rFont val="Inherit"/>
      </rPr>
      <t>Hess v. Duroc-Danner, et al.</t>
    </r>
    <r>
      <rPr>
        <sz val="10"/>
        <color theme="1"/>
        <rFont val="Inherit"/>
      </rPr>
      <t xml:space="preserve">, No. 201040765, was voluntarily dismissed.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t>
    </r>
    <r>
      <rPr>
        <i/>
        <sz val="10"/>
        <color theme="1"/>
        <rFont val="Inherit"/>
      </rPr>
      <t>Neff</t>
    </r>
    <r>
      <rPr>
        <sz val="10"/>
        <color theme="1"/>
        <rFont val="Inherit"/>
      </rPr>
      <t xml:space="preserve"> case. That case, captioned </t>
    </r>
    <r>
      <rPr>
        <i/>
        <sz val="10"/>
        <color theme="1"/>
        <rFont val="Inherit"/>
      </rPr>
      <t>Erste-Sparinvest KAG v. Duroc-Danner, et al.</t>
    </r>
    <r>
      <rPr>
        <sz val="10"/>
        <color theme="1"/>
        <rFont val="Inherit"/>
      </rPr>
      <t xml:space="preserve">, No. 2014-20933 (Harris County, Texas) is pending. </t>
    </r>
  </si>
  <si>
    <r>
      <t xml:space="preserve">In March 2011, a shareholder derivative action, </t>
    </r>
    <r>
      <rPr>
        <i/>
        <sz val="10"/>
        <color theme="1"/>
        <rFont val="Inherit"/>
      </rPr>
      <t>Iron Workers Mid-South Pension Fund v. Duroc-Danner, et al.</t>
    </r>
    <r>
      <rPr>
        <sz val="10"/>
        <color theme="1"/>
        <rFont val="Inherit"/>
      </rPr>
      <t xml:space="preserve">, No. 201119822, was filed in Harris County, Texas, civil court, purportedly on behalf of the Company, against certain current and former officers and directors, alleging breaches of duty related to the material weakness and restatement announcements. In February 2012, a second shareholder derivative action, </t>
    </r>
    <r>
      <rPr>
        <i/>
        <sz val="10"/>
        <color theme="1"/>
        <rFont val="Inherit"/>
      </rPr>
      <t>Wandel v. Duroc-Danner, et al.</t>
    </r>
    <r>
      <rPr>
        <sz val="10"/>
        <color theme="1"/>
        <rFont val="Inherit"/>
      </rPr>
      <t xml:space="preserve">, No. 1:12-cv-01305-LAK (SDNY), was filed in federal court in the Southern District of New York. In March 2012, a purported securities class action captioned </t>
    </r>
    <r>
      <rPr>
        <i/>
        <sz val="10"/>
        <color theme="1"/>
        <rFont val="Inherit"/>
      </rPr>
      <t>Freedman v. Weatherford International Ltd., et al.</t>
    </r>
    <r>
      <rPr>
        <sz val="10"/>
        <color theme="1"/>
        <rFont val="Inherit"/>
      </rPr>
      <t>, No. 1:12-cv-02121-LAK (SDNY) was filed in the Southern District of New York against us and certain current and former officers. That case alleges violation of the federal securities laws related to the restatement of our historical financial statements announced on February 21, 2012, and later added claims related to the announcement of a subsequent restatement on July 24, 2012.</t>
    </r>
  </si>
  <si>
    <t>We cannot predict the outcome of these cases including the amount of any possible loss. If one or more negative outcomes were to occur relative to these cases, the aggregate impact to our financial condition could be material.</t>
  </si>
  <si>
    <r>
      <t xml:space="preserve">In March 2011, a purported shareholder class action captioned </t>
    </r>
    <r>
      <rPr>
        <i/>
        <sz val="10"/>
        <color theme="1"/>
        <rFont val="Inherit"/>
      </rPr>
      <t>Dobina v. Weatherford International Ltd.</t>
    </r>
    <r>
      <rPr>
        <sz val="10"/>
        <color theme="1"/>
        <rFont val="Inherit"/>
      </rPr>
      <t xml:space="preserve">, </t>
    </r>
    <r>
      <rPr>
        <i/>
        <sz val="10"/>
        <color theme="1"/>
        <rFont val="Inherit"/>
      </rPr>
      <t>et al.</t>
    </r>
    <r>
      <rPr>
        <sz val="10"/>
        <color theme="1"/>
        <rFont val="Inherit"/>
      </rPr>
      <t xml:space="preserve">, No. 1:11-cv-01646-LAK (SDNY), was filed in the U.S. District Court for the Southern District of New York, following our announcement on March 1, 2011 of a material weakness in our internal controls over financial reporting for income taxes, and restatement of our historical financial statements (the “2011 Class Action”). The lawsuit alleged violation of the federal securities laws by us and certain current and former officers. During the three months ended December 31, 2013, we entered into negotiations to settle the 2011 Class Action. As a result of these negotiations, settlement became probable and a settlement agreement was signed on January 29, 2014. The settlement agreement was submitted to the court for approval and notice to the class. A final hearing is now set for September 15, 2014. The settlement agreement required payments totaling approximately $53 million which was entirely funded by our insurers. </t>
    </r>
  </si>
  <si>
    <t>Other Disputes</t>
  </si>
  <si>
    <t xml:space="preserve">A former Senior Vice President and General Counsel (the “Executive”) left the Company in June 2009. The Executive had employment agreements with us that terminated upon his departure. There is currently a dispute between the Executive and us as to the amount of compensation we are obligated to pay under these employment agreements based on the Executive’s separation. This dispute has not resulted in a lawsuit being filed. Since 2009, it had been our belief that an unfavorable outcome regarding this dispute is not probable and, as such, we had not accrued for the Executive’s claimed severance and other benefits. However, in the three months ended December 31, 2013 we concluded that we would attempt to negotiate a settlement. As a result, we believe that settlement has become probable and we have accrued our estimate of the probable loss. </t>
  </si>
  <si>
    <t>Additionally, we are aware of various disputes and potential claims and are a party in various litigation involving claims against us, some of which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regarding which we do not believe a negative outcome is probable or for which we can only estimate a range of liability. It is possible, however,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t>
  </si>
  <si>
    <t>New Accounting Pronouncements</t>
  </si>
  <si>
    <t>New Accounting Pronouncements and Changes in Accounting Principles [Abstract]</t>
  </si>
  <si>
    <t>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is guidance is effective beginning with the first quarter of 2016 and early adoption is permitted. We are currently evaluating what impact the adoption of this guidance would have on our financial position, results of operations, cash flows or disclosures.</t>
  </si>
  <si>
    <t>In May 2014, the Financial Accounting Standards Board (“FASB”) issued new guidance intended to change the criteria for recognition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is guidance is effective beginning with the first quarter of 2017, and early adoption is not permitted. We are currently evaluating what impact the adoption of this guidance would have on our financial position, results of operations, cash flows or disclosures.</t>
  </si>
  <si>
    <t>In April 2014, the FASB issued new guidance intended to change the criteria for reporting discontinued operations while enhancing disclosures for discontinued operations. Under the new guidance, only disposals representing a strategic shift in operations should be presented as discontinued operations. Examples include a disposal of a major geographic area, a major line of business, or a major equity method investment. The new guidance also requires expanded disclosures about discontinued operations intended to provide financial statement users with more information about the assets, liabilities, income, and expenses of discontinued operations. Finally, the new guidance requires disclosure of the pre-tax income attributable to a disposal of a significant part of an organization that does not qualify for discontinued operations reporting. This guidance is effective beginning with the first quarter of 2015, however early adoption is permissible. We elected to early adopt this guidance in the three months ended June 30, 2014 and, as required, we have prospectively assessed our assets held for sale in accordance with this guidance. Upon adoption, we recognized no significant impact on our financial position, results of operations or cash flows.</t>
  </si>
  <si>
    <t>Condensed Consolidating Financial Statements</t>
  </si>
  <si>
    <t>Condensed Financial Information of Parent Company Only Disclosure [Abstract]</t>
  </si>
  <si>
    <t>During the second quarter of 2014, we completed a merger transaction that changed our place of incorporation from Switzerland to Ireland. Weatherford International plc (“Weatherford Ireland”), a public limited company organized under the laws of Ireland, was formed and is now the ultimate parent of the Weatherford group. Weatherford Ireland guarantees certain obligations of Weatherford International Ltd., a Bermuda exempted company (“Weatherford Bermuda”), and Weatherford International, LLC, a Delaware limited liability company (“Weatherford Delaware”), including those notes and credit facilities listed below.</t>
  </si>
  <si>
    <t xml:space="preserve">The following obligations of Weatherford Delaware were guaranteed by Weatherford Bermuda at June 30, 2014 and December 31, 2013: (1) 6.35% senior notes and (2) 6.80% senior notes. </t>
  </si>
  <si>
    <t>The following obligations of Weatherford Bermuda were guaranteed by Weatherford Delaware at June 30, 2014 and December 31, 2013: (1) revolving credit facility, (2) 5.50% senior notes, (3) 6.50% senior notes, (4) 6.00% senior notes, (5) 7.00% senior notes, (6) 9.625% senior notes, (7) 9.875% senior notes, (8) 5.125% senior notes, (9) 6.75% senior notes, (10) 4.50% senior notes and (11) 5.95% senior notes. In 2013, we entered into a 364-day term loan facility, which was an obligation of Weatherford Bermuda guaranteed by Weatherford Delaware as of December 31, 2013. In 2014, we refinanced the 364-day term loan facility with a new 364-day term loan facility, which was an obligation of Weatherford Bermuda guaranteed by Weatherford Delaware as of June 30, 2014.</t>
  </si>
  <si>
    <t xml:space="preserve">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
  </si>
  <si>
    <t>Condensed Consolidating Statement of Operations and</t>
  </si>
  <si>
    <t xml:space="preserve">Three Months Ended June 30, 2014 </t>
  </si>
  <si>
    <t>(Unaudited - Dollars in millions)</t>
  </si>
  <si>
    <t>Weatherford</t>
  </si>
  <si>
    <t>Ireland</t>
  </si>
  <si>
    <t>Weatherford Bermuda</t>
  </si>
  <si>
    <t>Weatherford Delaware</t>
  </si>
  <si>
    <t>Subsidiaries</t>
  </si>
  <si>
    <t>Eliminations</t>
  </si>
  <si>
    <t>Consolidation</t>
  </si>
  <si>
    <t>Costs and Expenses</t>
  </si>
  <si>
    <t>(1</t>
  </si>
  <si>
    <t>(3,676</t>
  </si>
  <si>
    <t>(3,686</t>
  </si>
  <si>
    <t>(106</t>
  </si>
  <si>
    <t>(14</t>
  </si>
  <si>
    <t>(128</t>
  </si>
  <si>
    <t>Intercompany Charges, Net</t>
  </si>
  <si>
    <t>(12</t>
  </si>
  <si>
    <t>(22</t>
  </si>
  <si>
    <t>(77</t>
  </si>
  <si>
    <t>(1,709</t>
  </si>
  <si>
    <t>Equity in Subsidiary Income</t>
  </si>
  <si>
    <t>(123</t>
  </si>
  <si>
    <t>(192</t>
  </si>
  <si>
    <t>(175</t>
  </si>
  <si>
    <t>(11</t>
  </si>
  <si>
    <t>(19</t>
  </si>
  <si>
    <t>(144</t>
  </si>
  <si>
    <t>(332</t>
  </si>
  <si>
    <t>(267</t>
  </si>
  <si>
    <t>(1,689</t>
  </si>
  <si>
    <t>(122</t>
  </si>
  <si>
    <t>(Provision) Benefit for Income Taxes</t>
  </si>
  <si>
    <t>(41</t>
  </si>
  <si>
    <t>(145</t>
  </si>
  <si>
    <t>(1,730</t>
  </si>
  <si>
    <t>(133</t>
  </si>
  <si>
    <t>(1,742</t>
  </si>
  <si>
    <t>(100</t>
  </si>
  <si>
    <t>(1,539</t>
  </si>
  <si>
    <t xml:space="preserve">Three Months Ended June 30, 2013 </t>
  </si>
  <si>
    <t>(Unaudited - Dollars in millions) </t>
  </si>
  <si>
    <t>Switzerland</t>
  </si>
  <si>
    <t>Bermuda</t>
  </si>
  <si>
    <t>Delaware</t>
  </si>
  <si>
    <t>(132</t>
  </si>
  <si>
    <t>(3,671</t>
  </si>
  <si>
    <t>(3,813</t>
  </si>
  <si>
    <t>(107</t>
  </si>
  <si>
    <t>(25</t>
  </si>
  <si>
    <t>(109</t>
  </si>
  <si>
    <t>(85</t>
  </si>
  <si>
    <t>(17</t>
  </si>
  <si>
    <t>(42</t>
  </si>
  <si>
    <t>(118</t>
  </si>
  <si>
    <t>(219</t>
  </si>
  <si>
    <t>(91</t>
  </si>
  <si>
    <t>(111</t>
  </si>
  <si>
    <t>(291</t>
  </si>
  <si>
    <t>(325</t>
  </si>
  <si>
    <t xml:space="preserve">Six Months Ended June 30, 2014 </t>
  </si>
  <si>
    <t>(28</t>
  </si>
  <si>
    <t>(7,122</t>
  </si>
  <si>
    <t>(7,152</t>
  </si>
  <si>
    <t>(211</t>
  </si>
  <si>
    <t>(29</t>
  </si>
  <si>
    <t>(254</t>
  </si>
  <si>
    <t>(9,057</t>
  </si>
  <si>
    <t>(112</t>
  </si>
  <si>
    <t>(164</t>
  </si>
  <si>
    <t>(185</t>
  </si>
  <si>
    <t>(272</t>
  </si>
  <si>
    <t>(8,897</t>
  </si>
  <si>
    <t>(127</t>
  </si>
  <si>
    <t>(74</t>
  </si>
  <si>
    <t>(8,971</t>
  </si>
  <si>
    <t>(8,992</t>
  </si>
  <si>
    <t>(222</t>
  </si>
  <si>
    <t xml:space="preserve">Condensed Consolidating Statement of Operations and </t>
  </si>
  <si>
    <t xml:space="preserve">Six Months Ended June 30, 2013 </t>
  </si>
  <si>
    <t>(7,230</t>
  </si>
  <si>
    <t>(7,371</t>
  </si>
  <si>
    <t>(218</t>
  </si>
  <si>
    <t>(31</t>
  </si>
  <si>
    <t>(259</t>
  </si>
  <si>
    <t>(79</t>
  </si>
  <si>
    <t>(54</t>
  </si>
  <si>
    <t>(355</t>
  </si>
  <si>
    <t>(141</t>
  </si>
  <si>
    <t>(131</t>
  </si>
  <si>
    <t>(139</t>
  </si>
  <si>
    <t>(56</t>
  </si>
  <si>
    <t>(64</t>
  </si>
  <si>
    <t>(418</t>
  </si>
  <si>
    <t>(396</t>
  </si>
  <si>
    <t>(35</t>
  </si>
  <si>
    <t>Condensed Consolidating Balance Sheet</t>
  </si>
  <si>
    <t xml:space="preserve">June 30, 2014 </t>
  </si>
  <si>
    <t>(446</t>
  </si>
  <si>
    <t>Equity Investments in Affiliates</t>
  </si>
  <si>
    <t>(33,587</t>
  </si>
  <si>
    <t>Intercompany Receivables, Net</t>
  </si>
  <si>
    <t>(6,609</t>
  </si>
  <si>
    <t>(40,642</t>
  </si>
  <si>
    <t>Short-term Borrowings and Current Portion of Long-Term Debt</t>
  </si>
  <si>
    <t>Accounts Payable and Other Current Liabilities</t>
  </si>
  <si>
    <t>Intercompany Payables, Net</t>
  </si>
  <si>
    <t>Other Long-term Liabilities</t>
  </si>
  <si>
    <t>(7,054</t>
  </si>
  <si>
    <t>Weatherford Shareholders’ Equity</t>
  </si>
  <si>
    <t>(2,127</t>
  </si>
  <si>
    <t>(33,588</t>
  </si>
  <si>
    <t>Total Liabilities and Shareholders’ Equity</t>
  </si>
  <si>
    <t xml:space="preserve">December 31, 2013 </t>
  </si>
  <si>
    <t>(408</t>
  </si>
  <si>
    <t>(34,936</t>
  </si>
  <si>
    <t>Equity Held in Parent</t>
  </si>
  <si>
    <t>(7,304</t>
  </si>
  <si>
    <t>(42,685</t>
  </si>
  <si>
    <t>(7,712</t>
  </si>
  <si>
    <t>(2,529</t>
  </si>
  <si>
    <t>(34,973</t>
  </si>
  <si>
    <t>Condensed Consolidating Statement of Cash Flows</t>
  </si>
  <si>
    <t>Adjustments to Reconcile Net Income(Loss) to Net Cash Provided (Used) by Operating Activities:</t>
  </si>
  <si>
    <t>Charges from Parent or Subsidiary</t>
  </si>
  <si>
    <t>(7,326</t>
  </si>
  <si>
    <t>(1,820</t>
  </si>
  <si>
    <t>Equity in (Earnings) Loss of Affiliates</t>
  </si>
  <si>
    <t>(420</t>
  </si>
  <si>
    <t>Other Adjustments</t>
  </si>
  <si>
    <t>(260</t>
  </si>
  <si>
    <t>Net Cash Provided (Used) by Operating Activities</t>
  </si>
  <si>
    <t>(487</t>
  </si>
  <si>
    <t>(662</t>
  </si>
  <si>
    <t>Acquisitions of Businesses, Net of Cash Acquired</t>
  </si>
  <si>
    <t>Capital Contribution to Subsidiary</t>
  </si>
  <si>
    <t>Net Cash Provided (Used) by Investing Activities</t>
  </si>
  <si>
    <t>(622</t>
  </si>
  <si>
    <t>Cash Flows from Financing Activities:</t>
  </si>
  <si>
    <t>Borrowings (Repayments) Short-term Debt, Net</t>
  </si>
  <si>
    <t>Borrowings (Repayments) Long-term Debt, Net</t>
  </si>
  <si>
    <t>Borrowings (Repayments) Between Subsidiaries, Net</t>
  </si>
  <si>
    <t>(287</t>
  </si>
  <si>
    <t>Net Cash Provided (Used) by Financing Activities</t>
  </si>
  <si>
    <t>Effect of Exchange Rate Changes On Cash and Cash Equivalents</t>
  </si>
  <si>
    <t>(178</t>
  </si>
  <si>
    <t>(231</t>
  </si>
  <si>
    <t>(93</t>
  </si>
  <si>
    <t>(275</t>
  </si>
  <si>
    <t>(256</t>
  </si>
  <si>
    <t>(69</t>
  </si>
  <si>
    <t>(846</t>
  </si>
  <si>
    <t>(790</t>
  </si>
  <si>
    <t>(294</t>
  </si>
  <si>
    <t>(310</t>
  </si>
  <si>
    <t>(908</t>
  </si>
  <si>
    <t>Proceeds from Capital Contributions</t>
  </si>
  <si>
    <t>(366</t>
  </si>
  <si>
    <t>(4</t>
  </si>
  <si>
    <t>Subsequent Events</t>
  </si>
  <si>
    <t>Subsequent Events [Abstract]</t>
  </si>
  <si>
    <t xml:space="preserve">Subsequent Events </t>
  </si>
  <si>
    <r>
      <t xml:space="preserve">In July 2014, we entered into agreements to sell our land drilling and workover rig operations in Russia and Venezuela for cash consideration of </t>
    </r>
    <r>
      <rPr>
        <sz val="10"/>
        <color rgb="FF000000"/>
        <rFont val="Times New Roman"/>
        <family val="1"/>
      </rPr>
      <t>$500 million</t>
    </r>
    <r>
      <rPr>
        <sz val="10"/>
        <color theme="1"/>
        <rFont val="Inherit"/>
      </rPr>
      <t xml:space="preserve">. The Russian rig operations include land drilling crews and a fleet of workover rigs while the Venezuela operations include land drilling rigs. The sale is subject to customary closing conditions and regulatory approvals, including antitrust approval, and is expected to close in the third quarter of 2014. See </t>
    </r>
    <r>
      <rPr>
        <sz val="10"/>
        <color rgb="FF000000"/>
        <rFont val="Inherit"/>
      </rPr>
      <t>Note 2 – Business Combinations and Divestitures</t>
    </r>
    <r>
      <rPr>
        <sz val="10"/>
        <color theme="1"/>
        <rFont val="Inherit"/>
      </rPr>
      <t xml:space="preserve"> and Note 6 – Goodwill for additional information related to our assets held for sale regarding the non-cash impairment charges to our long-lived assets and goodwill in the second quarter of 2014.</t>
    </r>
  </si>
  <si>
    <t>General (Policies)</t>
  </si>
  <si>
    <t>Basis of Accounting</t>
  </si>
  <si>
    <t>Business Combinations and Divestitures Business Combinations and Divestitures (Tables)</t>
  </si>
  <si>
    <t>Schedule of Assets and Liabilities Held-for-Sale</t>
  </si>
  <si>
    <t>The assets and liabilities that we plan to dispose of as part of future divestitures are as follows:</t>
  </si>
  <si>
    <t>Restructuring Charges (Tables)</t>
  </si>
  <si>
    <t>Schedule of Restructuring Charges</t>
  </si>
  <si>
    <t>Schedule of Restructuring Reserve by Type of Cost</t>
  </si>
  <si>
    <t>Inventories, Net (Tables)</t>
  </si>
  <si>
    <t>Components of Inventory</t>
  </si>
  <si>
    <t>Goodwill (Tables)</t>
  </si>
  <si>
    <t>Schedule of Goodwill</t>
  </si>
  <si>
    <t>Short-term Borrowings and Current Portion of Long-term Debt (Tables)</t>
  </si>
  <si>
    <t>Components of Short-Term Borrowings</t>
  </si>
  <si>
    <t>Fair Value of Financial Instruments (Tables)</t>
  </si>
  <si>
    <t>Fair Value and Carrying Value of Long-Term Debt</t>
  </si>
  <si>
    <t>Derivative Instruments (Tables)</t>
  </si>
  <si>
    <t>Schedule of Derivatives Instruments in Statements of Financial Performance and Financial Position</t>
  </si>
  <si>
    <t>Shareholders' Equity (Tables)</t>
  </si>
  <si>
    <t>Schedule of Stockholders Equity</t>
  </si>
  <si>
    <t>Schedule of Accumulated Other Comprehensive Income (Loss)</t>
  </si>
  <si>
    <t>Earnings per Share (Tables)</t>
  </si>
  <si>
    <t>Schedule of Weighted Average Number of Shares</t>
  </si>
  <si>
    <t>Schedule of Antidilutive Securities Excluded from Computation of Earnings Per Share</t>
  </si>
  <si>
    <t>Share-Based Compensation (Tables)</t>
  </si>
  <si>
    <t>Disclosure of Share-based Compensation Arrangements by Share-based Payment Award</t>
  </si>
  <si>
    <t>Segment Information (Tables)</t>
  </si>
  <si>
    <t>Financial information by segment</t>
  </si>
  <si>
    <t>Condensed Consolidating Financial Statements (Tables)</t>
  </si>
  <si>
    <t>Condensed Consolidating Statement of Operations</t>
  </si>
  <si>
    <t>General Redomestication Change (Details)</t>
  </si>
  <si>
    <t>General Foreign Currency Exchange Rates (Details)</t>
  </si>
  <si>
    <t>National Center of Foreign Commerce (CENCOEX) [Member]</t>
  </si>
  <si>
    <t>Venezuelan bolÃ­var [Member]</t>
  </si>
  <si>
    <t>VEB</t>
  </si>
  <si>
    <t>Additional Legal Exchange Market 1 [Member]</t>
  </si>
  <si>
    <t>Additional Legal Exchange Market 2 [Member]</t>
  </si>
  <si>
    <t>Venezuela [Member]</t>
  </si>
  <si>
    <t>Impact of Foreign Currency Devaluation [Line Items]</t>
  </si>
  <si>
    <t>Foreign currency exchange rate, translation (in VEB per US dollar)</t>
  </si>
  <si>
    <t>Net monetary asset position</t>
  </si>
  <si>
    <t>Business Combinations and Divestitures (Acquisitions) (Details) (USD $)</t>
  </si>
  <si>
    <t>Joint Venture in China [Member]</t>
  </si>
  <si>
    <t>Apr. 30, 2014</t>
  </si>
  <si>
    <t>Company that Designs and Produces Well Completion Tools [Member]</t>
  </si>
  <si>
    <t>Business Acquisition [Line Items]</t>
  </si>
  <si>
    <t>Business acquisition, percentage of voting interests acquired</t>
  </si>
  <si>
    <t>Payments to acquire business</t>
  </si>
  <si>
    <t>Ownership percentage before acquisition of additional ownership interest</t>
  </si>
  <si>
    <t>Ownership percentage of joint venture after acquisition</t>
  </si>
  <si>
    <t>Cash acquired from acquisition</t>
  </si>
  <si>
    <t>Business combination, remeasurement gain</t>
  </si>
  <si>
    <t>Payments to acquire businesses and equity investments, net of cash acquired</t>
  </si>
  <si>
    <t>Contingent consideration</t>
  </si>
  <si>
    <t>Business Combinations and Divestitures (Divestitures - Assets Held for Sale) (Details) (USD $)</t>
  </si>
  <si>
    <t>Land Drilling and Workover Rig Operations [Member]</t>
  </si>
  <si>
    <t>Pipeline and Specialty Services Business [Member]</t>
  </si>
  <si>
    <t>Jul. 31, 2014</t>
  </si>
  <si>
    <t>Subsequent Event [Member]</t>
  </si>
  <si>
    <t>Income Statement, Balance Sheet and Additional Disclosures by Disposal Groups, Including Discontinued Operations [Line Items]</t>
  </si>
  <si>
    <t>Total consideration to be received from disposal of business</t>
  </si>
  <si>
    <t>Cash to be received from disposal of business</t>
  </si>
  <si>
    <t>Retained working capital adjustments from disposal of business</t>
  </si>
  <si>
    <t>Impairment of Long-Lived Assets - Net of Tax</t>
  </si>
  <si>
    <t>Goodwill Impairment (classified as Assets Held For Sale)</t>
  </si>
  <si>
    <t>Disposal Group, Including Discontinued Operation, Classified Balance Sheet Disclosures [Abstract]</t>
  </si>
  <si>
    <t>Business Combinations and Divestitures (Divestitures) (Details) (USD $)</t>
  </si>
  <si>
    <t>Gain (loss) on disposition of business</t>
  </si>
  <si>
    <t>Industrial Screen Business [Member]</t>
  </si>
  <si>
    <t>Total proceeds from sale</t>
  </si>
  <si>
    <t>Notes receivable, noncurrent</t>
  </si>
  <si>
    <t>Cash</t>
  </si>
  <si>
    <t>Other assets</t>
  </si>
  <si>
    <t>Liabilities</t>
  </si>
  <si>
    <t>Restructuring Charges (Narrative) (Details) (USD $)</t>
  </si>
  <si>
    <t>Restructuring Cost and Reserve [Line Items]</t>
  </si>
  <si>
    <t>Payments for Restructuring</t>
  </si>
  <si>
    <t>One-time Termination Benefits [Member]</t>
  </si>
  <si>
    <t>Other Restructuring [Member]</t>
  </si>
  <si>
    <t>Vested Share-based Compensation [Member]</t>
  </si>
  <si>
    <t>Minimum [Member]</t>
  </si>
  <si>
    <t>Estimated restructuring charges</t>
  </si>
  <si>
    <t>Maximum [Member]</t>
  </si>
  <si>
    <t>Restructuring Charges (Restructuring Charges) (Details) (USD $)</t>
  </si>
  <si>
    <t>Corporate and Research and Development [Member]</t>
  </si>
  <si>
    <t>North America [Member]</t>
  </si>
  <si>
    <t>Middle East/North Africa/Asia [Member]</t>
  </si>
  <si>
    <t>Europe/Sub-Sahara Africa/Russia [Member]</t>
  </si>
  <si>
    <t>Latin America [Member]</t>
  </si>
  <si>
    <t>Restructuring Charges (Restructuring Liability) (Details) (USD $)</t>
  </si>
  <si>
    <t>Restructuring Reserve [Roll Forward]</t>
  </si>
  <si>
    <t>Accrued balance at beginning of period</t>
  </si>
  <si>
    <t>Accrued balance at end of period</t>
  </si>
  <si>
    <t>Accounts Receivable Factoring (Details) (Mexico [Member], USD $)</t>
  </si>
  <si>
    <t>Mexico [Member]</t>
  </si>
  <si>
    <t>Accounts, Notes, Loans and Financing Receivable [Line Items]</t>
  </si>
  <si>
    <t>Accounts receivable sold, carrying value</t>
  </si>
  <si>
    <t>Proceeds from sale of accounts receivable</t>
  </si>
  <si>
    <t>Gain (loss) on sale of accounts receivable (less than $1 million)</t>
  </si>
  <si>
    <t>Inventories, Net (Schedule of Inventory) (Details) (USD $)</t>
  </si>
  <si>
    <t>Total Inventory</t>
  </si>
  <si>
    <t>Goodwill (Schedule of Goodwill) (Details) (USD $)</t>
  </si>
  <si>
    <t>As Reported [Member]</t>
  </si>
  <si>
    <t>Reclassification to current assets held for sale [Member]</t>
  </si>
  <si>
    <t>Goodwill [Line Items]</t>
  </si>
  <si>
    <t>Goodwill [Roll Forward]</t>
  </si>
  <si>
    <t>Beginning Balance</t>
  </si>
  <si>
    <t>'  </t>
  </si>
  <si>
    <t>Ending Balance</t>
  </si>
  <si>
    <t>Short-term Borrowings and Current Portion of Long-term Debt (Schedule of Short-term Debt) (Details) (USD $)</t>
  </si>
  <si>
    <t>0 Months Ended</t>
  </si>
  <si>
    <t>Apr. 10, 2014</t>
  </si>
  <si>
    <t>Short-term Debt [Line Items]</t>
  </si>
  <si>
    <t>Commercial paper program [Member]</t>
  </si>
  <si>
    <t>Revolving credit facility [Member]</t>
  </si>
  <si>
    <t>364-day term loan facility [Member]</t>
  </si>
  <si>
    <t>Debt instrument, term</t>
  </si>
  <si>
    <t>'364 days</t>
  </si>
  <si>
    <t>Other short-term bank loans [Member]</t>
  </si>
  <si>
    <t>Short-term Borrowings and Current Portion of Long-term Debt (Narrative) (Details) (USD $)</t>
  </si>
  <si>
    <t>Apr. 30, 2013</t>
  </si>
  <si>
    <t>Commercial paper program and letters of credit [Member]</t>
  </si>
  <si>
    <t>Committed letters of credit [Member]</t>
  </si>
  <si>
    <t>Domestic and foreign facility [Member]</t>
  </si>
  <si>
    <t>Uncommitted letters of credit [Member]</t>
  </si>
  <si>
    <t>Bi-Lateral Revolver Debt [Member]</t>
  </si>
  <si>
    <t>London Interbank Offered Rate (LIBOR) [Member]</t>
  </si>
  <si>
    <t>Credit agreement, maximum capacity</t>
  </si>
  <si>
    <t>Ratio of indebtedness to net capital percent required</t>
  </si>
  <si>
    <t>Letters of credit outstanding, amount</t>
  </si>
  <si>
    <t>Short term borrowings</t>
  </si>
  <si>
    <t>Interest rate at period end</t>
  </si>
  <si>
    <t>Performance bonds</t>
  </si>
  <si>
    <t>Fair Value of Financial Instruments (Details) (Senior Notes [Member], Level 2 [Member], USD $)</t>
  </si>
  <si>
    <t>Fair Value [Member]</t>
  </si>
  <si>
    <t>Fair Value, Balance Sheet Grouping, Financial Statement Captions [Line Items]</t>
  </si>
  <si>
    <t>Fair value of long-term debt</t>
  </si>
  <si>
    <t>Carrying Value [Member]</t>
  </si>
  <si>
    <t>Derivative Instruments (Schedule of Derivatives - Balance Sheet) (Details) (Not Designated as Hedging Instrument [Member], USD $)</t>
  </si>
  <si>
    <t>Foreign currency forward contracts [Member] | Other Current Assets [Member]</t>
  </si>
  <si>
    <t>Derivatives, Fair Value [Line Items]</t>
  </si>
  <si>
    <t>Derivative asset, fair value, gross</t>
  </si>
  <si>
    <t>Foreign currency forward contracts [Member] | Other Current Liabilities [Member]</t>
  </si>
  <si>
    <t>Derivative liability, fair value, gross</t>
  </si>
  <si>
    <t>Cross-currency swap contracts [Member] | Other Liabilities [Member]</t>
  </si>
  <si>
    <t>Derivative Instruments (Schedule of Derivatives - Income Statement) (Details) (USD $)</t>
  </si>
  <si>
    <t>Interest rate swap [Member] | Interest Expense, Net [Member] | Designated as Hedging Instrument [Member] | Fair Value Hedging [Member]</t>
  </si>
  <si>
    <t>Derivative Instruments, Gain (Loss) [Line Items]</t>
  </si>
  <si>
    <t>Foreign currency forward contracts [Member] | Other, Net [Member] | Not Designated as Hedging Instrument [Member]</t>
  </si>
  <si>
    <t>Cross-currency swap contracts [Member] | Other, Net [Member] | Not Designated as Hedging Instrument [Member]</t>
  </si>
  <si>
    <t>Derivative Instruments (Narrative) (Details) (USD $)</t>
  </si>
  <si>
    <t>Foreign currency forward contracts [Member]</t>
  </si>
  <si>
    <t>Derivative [Line Items]</t>
  </si>
  <si>
    <t>Notional amount</t>
  </si>
  <si>
    <t>Cross-currency swap contracts [Member]</t>
  </si>
  <si>
    <t>Fair Value Hedging [Member] | Interest rate swap [Member]</t>
  </si>
  <si>
    <t>Deferred (gain) loss on discontinuation of fair value hedge</t>
  </si>
  <si>
    <t>Income Taxes (Narrative) (Details) (USD $)</t>
  </si>
  <si>
    <t>Tax provision</t>
  </si>
  <si>
    <t>Discrete income before tax</t>
  </si>
  <si>
    <t>Uncertain tax positions, estimated for next twelve months</t>
  </si>
  <si>
    <t>Litigation settlement amount</t>
  </si>
  <si>
    <t>Shareholders' Equity (Shareholders' Equity Activity) (Details) (USD $)</t>
  </si>
  <si>
    <t>Par Value of Issued Shares [Member]</t>
  </si>
  <si>
    <t>Dec. 31, 2012</t>
  </si>
  <si>
    <t>Capital in Excess of Par Value [Member]</t>
  </si>
  <si>
    <t>Retained Earnings [Member]</t>
  </si>
  <si>
    <t>Accumulated Other Comprehensive Income (Loss) [Member]</t>
  </si>
  <si>
    <t>Treasury Shares [Member]</t>
  </si>
  <si>
    <t>Noncontrolling Interests [Member]</t>
  </si>
  <si>
    <t>Increase (Decrease) in Stockholders' Equity [Roll Forward]</t>
  </si>
  <si>
    <t>Balance, beginning balance</t>
  </si>
  <si>
    <t>Balance, ending balance</t>
  </si>
  <si>
    <t>Shareholders' Equity (Changes in Accumulated Other Comprehensive Income (Loss)) (Details) (USD $)</t>
  </si>
  <si>
    <t>Accumulated Other Comprehensive Income (Loss), Net of Tax [Roll Forward]</t>
  </si>
  <si>
    <t>Beginning balance</t>
  </si>
  <si>
    <t>Ending balance</t>
  </si>
  <si>
    <t>Currency Translation Adjustment [Member]</t>
  </si>
  <si>
    <t>Defined Benefit Pension [Member]</t>
  </si>
  <si>
    <t>Deferred Loss on Derivatives [Member]</t>
  </si>
  <si>
    <t>Shareholders' Equity (Narrative) (Details)</t>
  </si>
  <si>
    <t>Gain on Sale of Business [Member]</t>
  </si>
  <si>
    <t>Reclassifications from AOCI</t>
  </si>
  <si>
    <t>Earnings per Share (Weighted Average Shares Outstanding) (Details)</t>
  </si>
  <si>
    <t>Stock options, restricted shares and performance units (in shares)</t>
  </si>
  <si>
    <t>Earnings per Share (Antidilutive Shares) (Details)</t>
  </si>
  <si>
    <t>Share-Based Compensation (Schedule of Share-based Compensation Expense) (Details) (USD $)</t>
  </si>
  <si>
    <t>Share-Based Compensation (Narrative) (Details) (USD $)</t>
  </si>
  <si>
    <t>Performance units [Member]</t>
  </si>
  <si>
    <t>Share-based Compensation Arrangement by Share-based Payment Award [Line Items]</t>
  </si>
  <si>
    <t>Granted (in shares)</t>
  </si>
  <si>
    <t>Weighted-average grant date fair value (in dollars per share)</t>
  </si>
  <si>
    <t>Fair value, risk-free rate</t>
  </si>
  <si>
    <t>Fair value, volatility rate</t>
  </si>
  <si>
    <t>Fair value, dividend yield</t>
  </si>
  <si>
    <t>Unrecognized compensation expense</t>
  </si>
  <si>
    <t>Unrecognized compensation expense, recognition period</t>
  </si>
  <si>
    <t>'2 years</t>
  </si>
  <si>
    <t>Restricted Stock [Member]</t>
  </si>
  <si>
    <t>Segment Information (Details) (USD $)</t>
  </si>
  <si>
    <t>Segment Reporting Information [Line Items]</t>
  </si>
  <si>
    <t>Net Operating Revenues</t>
  </si>
  <si>
    <t>Income from Operations</t>
  </si>
  <si>
    <t>Research and Development Expense</t>
  </si>
  <si>
    <t>Operating Segments [Member]</t>
  </si>
  <si>
    <t>Operating Segments [Member] | North America [Member]</t>
  </si>
  <si>
    <t>Operating Segments [Member] | Middle East/North Africa/Asia [Member]</t>
  </si>
  <si>
    <t>[1]</t>
  </si>
  <si>
    <t>Operating Segments [Member] | Europe/Sub-Sahara Africa/Russia [Member]</t>
  </si>
  <si>
    <t>Operating Segments [Member] | Latin America [Member]</t>
  </si>
  <si>
    <t>Segment Reconciling Items [Member]</t>
  </si>
  <si>
    <t>[2]</t>
  </si>
  <si>
    <t>[3]</t>
  </si>
  <si>
    <t>Other Items</t>
  </si>
  <si>
    <t>During the six months ended June 30, 2014, we recognized estimated project losses of $28 million related to our long-term early production facility construction contracts in Iraq accounted for under the percentage-of-completion method. Total estimated losses on these projects were $335 million at JuneÂ 30, 2014. As of JuneÂ 30, 2014, our project estimates include $21 million of claims revenue.</t>
  </si>
  <si>
    <t>The six months ended June 30, 2014 includes professional fees of $40 million related to the divestiture of our non-core businesses, restatement related litigation, the settlement of the U.S. government investigations, the remediation of our material weakness related to income taxes and our recently completed redomestication from Switzerland to Ireland and other charges of $4 million.</t>
  </si>
  <si>
    <t>For the six months ended June 30, 2014, we recognized restructuring charges of $129 million: $29 million in North America, $19 million in MENA/Asia Pacific, $27 million in Europe/SSA/Russia, $24 million in Latin America and $30 million in Corporate and Research and Development.</t>
  </si>
  <si>
    <t>Segment Information (Narrative) (Details) (USD $)</t>
  </si>
  <si>
    <t>Professional fees and expenses for investigations and remediation of material weakness</t>
  </si>
  <si>
    <t>Severance, exit and other charges</t>
  </si>
  <si>
    <t>Severance Costs Portion</t>
  </si>
  <si>
    <t>Legal, Professional and Other Fees Portion</t>
  </si>
  <si>
    <t>Gain (Loss) on Disposition of Business</t>
  </si>
  <si>
    <t>Iraq [Member]</t>
  </si>
  <si>
    <t>Loss on contracts</t>
  </si>
  <si>
    <t>Estimated loss on long term construction contract</t>
  </si>
  <si>
    <t>Claims revenue</t>
  </si>
  <si>
    <t>Disputes, Litigation and Contingencies (Details) (USD $)</t>
  </si>
  <si>
    <t>2 Months Ended</t>
  </si>
  <si>
    <t>Feb. 28, 2014</t>
  </si>
  <si>
    <t>U.S. District Court for the Southern District of Texas v. Weatherford International Ltd. [Member]</t>
  </si>
  <si>
    <t>Oil-for-Food Program and Foreign Corrupt Practices Act [Member]</t>
  </si>
  <si>
    <t>Jan. 29, 2014</t>
  </si>
  <si>
    <t>Dobina v. Weatherford International Ltd., et al. [Member]</t>
  </si>
  <si>
    <t>Material Weakness in Internal Controls [Member]</t>
  </si>
  <si>
    <t>Loss Contingencies [Line Items]</t>
  </si>
  <si>
    <t>Payments for legal settlements</t>
  </si>
  <si>
    <t>Period of time expected to be monitored for assessing company's compliance upon settlement</t>
  </si>
  <si>
    <t>'18 months</t>
  </si>
  <si>
    <t>Condensed Consolidating Financial Statements (Narrative) (Details) (Senior Notes [Member])</t>
  </si>
  <si>
    <t>Weatherford Delaware [Member]</t>
  </si>
  <si>
    <t>Senior Notes, 6.35% due 2017 [Member]</t>
  </si>
  <si>
    <t>Weatherford Bermuda [Member]</t>
  </si>
  <si>
    <t>Senior Notes, 6.80% due 2037 [Member]</t>
  </si>
  <si>
    <t>Senior Notes, 5.50% due 2016 [Member]</t>
  </si>
  <si>
    <t>Senior Notes, 6.50% due 2036 [Member]</t>
  </si>
  <si>
    <t>Senior Notes, 6.00% due 2018 [Member]</t>
  </si>
  <si>
    <t>Senior Notes, 7.00% due 2038 [Member]</t>
  </si>
  <si>
    <t>Senior Notes, 9.625% due 2019 [Member]</t>
  </si>
  <si>
    <t>Senior Notes, 9.875% due 2039 [Member]</t>
  </si>
  <si>
    <t>Senior Notes, 5.125% due 2020 [Member]</t>
  </si>
  <si>
    <t>Senior Notes, 6.75% due 2040 [Member]</t>
  </si>
  <si>
    <t>Senior Notes, 4.50% due 2022 [Member]</t>
  </si>
  <si>
    <t>Senior Notes, 5.95% due 2042 [Member]</t>
  </si>
  <si>
    <t>Condensed Financial Statements, Captions [Line Items]</t>
  </si>
  <si>
    <t>Stated interest rate on debt</t>
  </si>
  <si>
    <t>Condensed Consolidating Financial Statements (Condensed Consolidating Statement of Operations) (Details) (USD $)</t>
  </si>
  <si>
    <t>Condensed Income Statements, Captions [Line Items]</t>
  </si>
  <si>
    <t>Weatherford Ireland [Member]</t>
  </si>
  <si>
    <t>Weatherford Switzerland [Member]</t>
  </si>
  <si>
    <t>Other Subsidiaries [Member]</t>
  </si>
  <si>
    <t>Eliminations [Member]</t>
  </si>
  <si>
    <t>Condensed Consolidating Financial Statements (Condensed Consolidating Balance Sheet) (Details) (USD $)</t>
  </si>
  <si>
    <t>Current Assets</t>
  </si>
  <si>
    <t>Current Liabilities</t>
  </si>
  <si>
    <t>Condensed Consolidating Financial Statements (Condensed Consolidating Statement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i/>
      <sz val="9"/>
      <color theme="1"/>
      <name val="Inherit"/>
    </font>
    <font>
      <b/>
      <sz val="9"/>
      <color theme="1"/>
      <name val="Inherit"/>
    </font>
    <font>
      <sz val="9"/>
      <color theme="1"/>
      <name val="Inherit"/>
    </font>
    <font>
      <sz val="7"/>
      <color theme="1"/>
      <name val="Inherit"/>
    </font>
    <font>
      <sz val="9"/>
      <color rgb="FF000000"/>
      <name val="Times New Roman"/>
      <family val="1"/>
    </font>
    <font>
      <b/>
      <sz val="10"/>
      <color rgb="FF333333"/>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5" fillId="0" borderId="10"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horizontal="center" wrapText="1"/>
    </xf>
    <xf numFmtId="0" fontId="23" fillId="0" borderId="10" xfId="0" applyFont="1" applyBorder="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3"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18" fillId="0" borderId="0" xfId="0" applyFont="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19" fillId="0" borderId="0" xfId="0" applyFont="1" applyAlignment="1">
      <alignment horizontal="center" wrapText="1"/>
    </xf>
    <xf numFmtId="0" fontId="0" fillId="0" borderId="10" xfId="0"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3" fontId="20" fillId="33" borderId="11"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3"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0" fillId="0" borderId="13" xfId="0" applyFont="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6" fillId="0" borderId="0" xfId="0" applyFont="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right" wrapText="1"/>
    </xf>
    <xf numFmtId="0" fontId="27" fillId="0" borderId="11" xfId="0" applyFont="1" applyBorder="1" applyAlignment="1">
      <alignment horizontal="righ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0" borderId="10" xfId="0" applyFont="1" applyBorder="1" applyAlignment="1">
      <alignment horizontal="left" wrapText="1"/>
    </xf>
    <xf numFmtId="0" fontId="19" fillId="0" borderId="12" xfId="0" applyFont="1" applyBorder="1" applyAlignment="1">
      <alignment horizontal="center" wrapText="1"/>
    </xf>
    <xf numFmtId="0" fontId="20" fillId="0" borderId="0" xfId="0" applyFont="1" applyBorder="1" applyAlignment="1">
      <alignment wrapText="1"/>
    </xf>
    <xf numFmtId="0" fontId="27" fillId="0" borderId="0" xfId="0" applyFont="1" applyAlignment="1">
      <alignment horizontal="left" vertical="top" wrapText="1" indent="1"/>
    </xf>
    <xf numFmtId="0" fontId="27" fillId="0" borderId="0" xfId="0" applyFont="1" applyAlignment="1">
      <alignment horizontal="justify" vertical="top" wrapText="1"/>
    </xf>
    <xf numFmtId="3" fontId="20" fillId="0" borderId="10" xfId="0" applyNumberFormat="1" applyFont="1" applyBorder="1" applyAlignment="1">
      <alignment horizontal="righ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0" fillId="0" borderId="0" xfId="0" applyFont="1" applyAlignment="1">
      <alignment horizontal="center" wrapText="1"/>
    </xf>
    <xf numFmtId="0" fontId="3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77342382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820</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28515625" bestFit="1" customWidth="1"/>
    <col min="2" max="2" width="36.5703125" bestFit="1" customWidth="1"/>
  </cols>
  <sheetData>
    <row r="1" spans="1:2">
      <c r="A1" s="7" t="s">
        <v>215</v>
      </c>
      <c r="B1" s="1" t="s">
        <v>1</v>
      </c>
    </row>
    <row r="2" spans="1:2">
      <c r="A2" s="7"/>
      <c r="B2" s="1" t="s">
        <v>2</v>
      </c>
    </row>
    <row r="3" spans="1:2">
      <c r="A3" s="3" t="s">
        <v>216</v>
      </c>
      <c r="B3" s="4" t="s">
        <v>5</v>
      </c>
    </row>
    <row r="4" spans="1:2">
      <c r="A4" s="13" t="s">
        <v>215</v>
      </c>
      <c r="B4" s="4" t="s">
        <v>5</v>
      </c>
    </row>
    <row r="5" spans="1:2">
      <c r="A5" s="13"/>
      <c r="B5" s="10" t="s">
        <v>215</v>
      </c>
    </row>
    <row r="6" spans="1:2">
      <c r="A6" s="13"/>
      <c r="B6" s="4"/>
    </row>
    <row r="7" spans="1:2" ht="230.25">
      <c r="A7" s="13"/>
      <c r="B7" s="11" t="s">
        <v>21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5.85546875" bestFit="1" customWidth="1"/>
    <col min="3" max="3" width="2" customWidth="1"/>
    <col min="4" max="4" width="5.5703125" customWidth="1"/>
    <col min="7" max="7" width="2.140625" customWidth="1"/>
    <col min="8" max="8" width="6" customWidth="1"/>
    <col min="9" max="9" width="9.85546875" customWidth="1"/>
  </cols>
  <sheetData>
    <row r="1" spans="1:9" ht="15" customHeight="1">
      <c r="A1" s="7" t="s">
        <v>74</v>
      </c>
      <c r="B1" s="7" t="s">
        <v>1</v>
      </c>
      <c r="C1" s="7"/>
      <c r="D1" s="7"/>
      <c r="E1" s="7"/>
      <c r="F1" s="7"/>
      <c r="G1" s="7"/>
      <c r="H1" s="7"/>
      <c r="I1" s="7"/>
    </row>
    <row r="2" spans="1:9" ht="15" customHeight="1">
      <c r="A2" s="7"/>
      <c r="B2" s="7" t="s">
        <v>2</v>
      </c>
      <c r="C2" s="7"/>
      <c r="D2" s="7"/>
      <c r="E2" s="7"/>
      <c r="F2" s="7"/>
      <c r="G2" s="7"/>
      <c r="H2" s="7"/>
      <c r="I2" s="7"/>
    </row>
    <row r="3" spans="1:9" ht="15" customHeight="1">
      <c r="A3" s="3" t="s">
        <v>218</v>
      </c>
      <c r="B3" s="51" t="s">
        <v>5</v>
      </c>
      <c r="C3" s="51"/>
      <c r="D3" s="51"/>
      <c r="E3" s="51"/>
      <c r="F3" s="51"/>
      <c r="G3" s="51"/>
      <c r="H3" s="51"/>
      <c r="I3" s="51"/>
    </row>
    <row r="4" spans="1:9" ht="15" customHeight="1">
      <c r="A4" s="13" t="s">
        <v>74</v>
      </c>
      <c r="B4" s="51" t="s">
        <v>5</v>
      </c>
      <c r="C4" s="51"/>
      <c r="D4" s="51"/>
      <c r="E4" s="51"/>
      <c r="F4" s="51"/>
      <c r="G4" s="51"/>
      <c r="H4" s="51"/>
      <c r="I4" s="51"/>
    </row>
    <row r="5" spans="1:9">
      <c r="A5" s="13"/>
      <c r="B5" s="73" t="s">
        <v>74</v>
      </c>
      <c r="C5" s="73"/>
      <c r="D5" s="73"/>
      <c r="E5" s="73"/>
      <c r="F5" s="73"/>
      <c r="G5" s="73"/>
      <c r="H5" s="73"/>
      <c r="I5" s="73"/>
    </row>
    <row r="6" spans="1:9">
      <c r="A6" s="13"/>
      <c r="B6" s="51"/>
      <c r="C6" s="51"/>
      <c r="D6" s="51"/>
      <c r="E6" s="51"/>
      <c r="F6" s="51"/>
      <c r="G6" s="51"/>
      <c r="H6" s="51"/>
      <c r="I6" s="51"/>
    </row>
    <row r="7" spans="1:9">
      <c r="A7" s="13"/>
      <c r="B7" s="40" t="s">
        <v>219</v>
      </c>
      <c r="C7" s="40"/>
      <c r="D7" s="40"/>
      <c r="E7" s="40"/>
      <c r="F7" s="40"/>
      <c r="G7" s="40"/>
      <c r="H7" s="40"/>
      <c r="I7" s="40"/>
    </row>
    <row r="8" spans="1:9">
      <c r="A8" s="13"/>
      <c r="B8" s="25"/>
      <c r="C8" s="25"/>
      <c r="D8" s="25"/>
      <c r="E8" s="25"/>
      <c r="F8" s="25"/>
      <c r="G8" s="25"/>
      <c r="H8" s="25"/>
      <c r="I8" s="25"/>
    </row>
    <row r="9" spans="1:9">
      <c r="A9" s="13"/>
      <c r="B9" s="15"/>
      <c r="C9" s="15"/>
      <c r="D9" s="15"/>
      <c r="E9" s="15"/>
      <c r="F9" s="15"/>
      <c r="G9" s="15"/>
      <c r="H9" s="15"/>
      <c r="I9" s="15"/>
    </row>
    <row r="10" spans="1:9" ht="15.75" thickBot="1">
      <c r="A10" s="13"/>
      <c r="B10" s="16" t="s">
        <v>172</v>
      </c>
      <c r="C10" s="26">
        <v>41820</v>
      </c>
      <c r="D10" s="26"/>
      <c r="E10" s="26"/>
      <c r="F10" s="57"/>
      <c r="G10" s="58" t="s">
        <v>220</v>
      </c>
      <c r="H10" s="58"/>
      <c r="I10" s="58"/>
    </row>
    <row r="11" spans="1:9">
      <c r="A11" s="13"/>
      <c r="B11" s="31" t="s">
        <v>221</v>
      </c>
      <c r="C11" s="31" t="s">
        <v>174</v>
      </c>
      <c r="D11" s="33">
        <v>356</v>
      </c>
      <c r="E11" s="34"/>
      <c r="F11" s="34"/>
      <c r="G11" s="31" t="s">
        <v>174</v>
      </c>
      <c r="H11" s="33">
        <v>386</v>
      </c>
      <c r="I11" s="34"/>
    </row>
    <row r="12" spans="1:9">
      <c r="A12" s="13"/>
      <c r="B12" s="30"/>
      <c r="C12" s="30"/>
      <c r="D12" s="32"/>
      <c r="E12" s="29"/>
      <c r="F12" s="29"/>
      <c r="G12" s="30"/>
      <c r="H12" s="32"/>
      <c r="I12" s="29"/>
    </row>
    <row r="13" spans="1:9">
      <c r="A13" s="13"/>
      <c r="B13" s="40" t="s">
        <v>222</v>
      </c>
      <c r="C13" s="37">
        <v>156</v>
      </c>
      <c r="D13" s="37"/>
      <c r="E13" s="36"/>
      <c r="F13" s="36"/>
      <c r="G13" s="37">
        <v>130</v>
      </c>
      <c r="H13" s="37"/>
      <c r="I13" s="36"/>
    </row>
    <row r="14" spans="1:9">
      <c r="A14" s="13"/>
      <c r="B14" s="40"/>
      <c r="C14" s="37"/>
      <c r="D14" s="37"/>
      <c r="E14" s="36"/>
      <c r="F14" s="36"/>
      <c r="G14" s="37"/>
      <c r="H14" s="37"/>
      <c r="I14" s="36"/>
    </row>
    <row r="15" spans="1:9">
      <c r="A15" s="13"/>
      <c r="B15" s="30" t="s">
        <v>223</v>
      </c>
      <c r="C15" s="71">
        <v>2853</v>
      </c>
      <c r="D15" s="71"/>
      <c r="E15" s="29"/>
      <c r="F15" s="29"/>
      <c r="G15" s="71">
        <v>2774</v>
      </c>
      <c r="H15" s="71"/>
      <c r="I15" s="29"/>
    </row>
    <row r="16" spans="1:9" ht="15.75" thickBot="1">
      <c r="A16" s="13"/>
      <c r="B16" s="30"/>
      <c r="C16" s="72"/>
      <c r="D16" s="72"/>
      <c r="E16" s="39"/>
      <c r="F16" s="29"/>
      <c r="G16" s="72"/>
      <c r="H16" s="72"/>
      <c r="I16" s="39"/>
    </row>
    <row r="17" spans="1:9">
      <c r="A17" s="13"/>
      <c r="B17" s="36"/>
      <c r="C17" s="41" t="s">
        <v>174</v>
      </c>
      <c r="D17" s="44">
        <v>3365</v>
      </c>
      <c r="E17" s="46"/>
      <c r="F17" s="36"/>
      <c r="G17" s="41" t="s">
        <v>174</v>
      </c>
      <c r="H17" s="44">
        <v>3290</v>
      </c>
      <c r="I17" s="46"/>
    </row>
    <row r="18" spans="1:9" ht="15.75" thickBot="1">
      <c r="A18" s="13"/>
      <c r="B18" s="36"/>
      <c r="C18" s="42"/>
      <c r="D18" s="45"/>
      <c r="E18" s="47"/>
      <c r="F18" s="36"/>
      <c r="G18" s="42"/>
      <c r="H18" s="45"/>
      <c r="I18" s="47"/>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3" max="3" width="11" customWidth="1"/>
    <col min="4" max="4" width="31.28515625" customWidth="1"/>
    <col min="5" max="5" width="8.42578125" customWidth="1"/>
    <col min="6" max="6" width="36.5703125" customWidth="1"/>
    <col min="7" max="7" width="11" customWidth="1"/>
    <col min="8" max="8" width="22.140625" customWidth="1"/>
    <col min="9" max="9" width="8.42578125" customWidth="1"/>
    <col min="10" max="10" width="36.5703125" customWidth="1"/>
    <col min="11" max="11" width="11" customWidth="1"/>
    <col min="12" max="12" width="22.140625" customWidth="1"/>
    <col min="13" max="13" width="8.42578125" customWidth="1"/>
    <col min="14" max="14" width="36.5703125" customWidth="1"/>
    <col min="15" max="15" width="11" customWidth="1"/>
    <col min="16" max="16" width="22.140625" customWidth="1"/>
    <col min="17" max="17" width="8.42578125" customWidth="1"/>
    <col min="18" max="18" width="36.5703125" customWidth="1"/>
    <col min="19" max="19" width="11" customWidth="1"/>
    <col min="20" max="20" width="31.28515625" customWidth="1"/>
    <col min="21" max="21" width="8.42578125" customWidth="1"/>
  </cols>
  <sheetData>
    <row r="1" spans="1:21" ht="15" customHeight="1">
      <c r="A1" s="7" t="s">
        <v>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4</v>
      </c>
      <c r="B3" s="51" t="s">
        <v>5</v>
      </c>
      <c r="C3" s="51"/>
      <c r="D3" s="51"/>
      <c r="E3" s="51"/>
      <c r="F3" s="51"/>
      <c r="G3" s="51"/>
      <c r="H3" s="51"/>
      <c r="I3" s="51"/>
      <c r="J3" s="51"/>
      <c r="K3" s="51"/>
      <c r="L3" s="51"/>
      <c r="M3" s="51"/>
      <c r="N3" s="51"/>
      <c r="O3" s="51"/>
      <c r="P3" s="51"/>
      <c r="Q3" s="51"/>
      <c r="R3" s="51"/>
      <c r="S3" s="51"/>
      <c r="T3" s="51"/>
      <c r="U3" s="51"/>
    </row>
    <row r="4" spans="1:21" ht="15" customHeight="1">
      <c r="A4" s="13" t="s">
        <v>80</v>
      </c>
      <c r="B4" s="51" t="s">
        <v>5</v>
      </c>
      <c r="C4" s="51"/>
      <c r="D4" s="51"/>
      <c r="E4" s="51"/>
      <c r="F4" s="51"/>
      <c r="G4" s="51"/>
      <c r="H4" s="51"/>
      <c r="I4" s="51"/>
      <c r="J4" s="51"/>
      <c r="K4" s="51"/>
      <c r="L4" s="51"/>
      <c r="M4" s="51"/>
      <c r="N4" s="51"/>
      <c r="O4" s="51"/>
      <c r="P4" s="51"/>
      <c r="Q4" s="51"/>
      <c r="R4" s="51"/>
      <c r="S4" s="51"/>
      <c r="T4" s="51"/>
      <c r="U4" s="51"/>
    </row>
    <row r="5" spans="1:21">
      <c r="A5" s="13"/>
      <c r="B5" s="81" t="s">
        <v>80</v>
      </c>
      <c r="C5" s="81"/>
      <c r="D5" s="81"/>
      <c r="E5" s="81"/>
      <c r="F5" s="81"/>
      <c r="G5" s="81"/>
      <c r="H5" s="81"/>
      <c r="I5" s="81"/>
      <c r="J5" s="81"/>
      <c r="K5" s="81"/>
      <c r="L5" s="81"/>
      <c r="M5" s="81"/>
      <c r="N5" s="81"/>
      <c r="O5" s="81"/>
      <c r="P5" s="81"/>
      <c r="Q5" s="81"/>
      <c r="R5" s="81"/>
      <c r="S5" s="81"/>
      <c r="T5" s="81"/>
      <c r="U5" s="81"/>
    </row>
    <row r="6" spans="1:21">
      <c r="A6" s="13"/>
      <c r="B6" s="51"/>
      <c r="C6" s="51"/>
      <c r="D6" s="51"/>
      <c r="E6" s="51"/>
      <c r="F6" s="51"/>
      <c r="G6" s="51"/>
      <c r="H6" s="51"/>
      <c r="I6" s="51"/>
      <c r="J6" s="51"/>
      <c r="K6" s="51"/>
      <c r="L6" s="51"/>
      <c r="M6" s="51"/>
      <c r="N6" s="51"/>
      <c r="O6" s="51"/>
      <c r="P6" s="51"/>
      <c r="Q6" s="51"/>
      <c r="R6" s="51"/>
      <c r="S6" s="51"/>
      <c r="T6" s="51"/>
      <c r="U6" s="51"/>
    </row>
    <row r="7" spans="1:21">
      <c r="A7" s="13"/>
      <c r="B7" s="54" t="s">
        <v>225</v>
      </c>
      <c r="C7" s="54"/>
      <c r="D7" s="54"/>
      <c r="E7" s="54"/>
      <c r="F7" s="54"/>
      <c r="G7" s="54"/>
      <c r="H7" s="54"/>
      <c r="I7" s="54"/>
      <c r="J7" s="54"/>
      <c r="K7" s="54"/>
      <c r="L7" s="54"/>
      <c r="M7" s="54"/>
      <c r="N7" s="54"/>
      <c r="O7" s="54"/>
      <c r="P7" s="54"/>
      <c r="Q7" s="54"/>
      <c r="R7" s="54"/>
      <c r="S7" s="54"/>
      <c r="T7" s="54"/>
      <c r="U7" s="54"/>
    </row>
    <row r="8" spans="1:21">
      <c r="A8" s="13"/>
      <c r="B8" s="51"/>
      <c r="C8" s="51"/>
      <c r="D8" s="51"/>
      <c r="E8" s="51"/>
      <c r="F8" s="51"/>
      <c r="G8" s="51"/>
      <c r="H8" s="51"/>
      <c r="I8" s="51"/>
      <c r="J8" s="51"/>
      <c r="K8" s="51"/>
      <c r="L8" s="51"/>
      <c r="M8" s="51"/>
      <c r="N8" s="51"/>
      <c r="O8" s="51"/>
      <c r="P8" s="51"/>
      <c r="Q8" s="51"/>
      <c r="R8" s="51"/>
      <c r="S8" s="51"/>
      <c r="T8" s="51"/>
      <c r="U8" s="51"/>
    </row>
    <row r="9" spans="1:21" ht="38.25" customHeight="1">
      <c r="A9" s="13"/>
      <c r="B9" s="54" t="s">
        <v>226</v>
      </c>
      <c r="C9" s="54"/>
      <c r="D9" s="54"/>
      <c r="E9" s="54"/>
      <c r="F9" s="54"/>
      <c r="G9" s="54"/>
      <c r="H9" s="54"/>
      <c r="I9" s="54"/>
      <c r="J9" s="54"/>
      <c r="K9" s="54"/>
      <c r="L9" s="54"/>
      <c r="M9" s="54"/>
      <c r="N9" s="54"/>
      <c r="O9" s="54"/>
      <c r="P9" s="54"/>
      <c r="Q9" s="54"/>
      <c r="R9" s="54"/>
      <c r="S9" s="54"/>
      <c r="T9" s="54"/>
      <c r="U9" s="54"/>
    </row>
    <row r="10" spans="1:21">
      <c r="A10" s="13"/>
      <c r="B10" s="51"/>
      <c r="C10" s="51"/>
      <c r="D10" s="51"/>
      <c r="E10" s="51"/>
      <c r="F10" s="51"/>
      <c r="G10" s="51"/>
      <c r="H10" s="51"/>
      <c r="I10" s="51"/>
      <c r="J10" s="51"/>
      <c r="K10" s="51"/>
      <c r="L10" s="51"/>
      <c r="M10" s="51"/>
      <c r="N10" s="51"/>
      <c r="O10" s="51"/>
      <c r="P10" s="51"/>
      <c r="Q10" s="51"/>
      <c r="R10" s="51"/>
      <c r="S10" s="51"/>
      <c r="T10" s="51"/>
      <c r="U10" s="51"/>
    </row>
    <row r="11" spans="1:21">
      <c r="A11" s="13"/>
      <c r="B11" s="54" t="s">
        <v>227</v>
      </c>
      <c r="C11" s="54"/>
      <c r="D11" s="54"/>
      <c r="E11" s="54"/>
      <c r="F11" s="54"/>
      <c r="G11" s="54"/>
      <c r="H11" s="54"/>
      <c r="I11" s="54"/>
      <c r="J11" s="54"/>
      <c r="K11" s="54"/>
      <c r="L11" s="54"/>
      <c r="M11" s="54"/>
      <c r="N11" s="54"/>
      <c r="O11" s="54"/>
      <c r="P11" s="54"/>
      <c r="Q11" s="54"/>
      <c r="R11" s="54"/>
      <c r="S11" s="54"/>
      <c r="T11" s="54"/>
      <c r="U11" s="54"/>
    </row>
    <row r="12" spans="1:21">
      <c r="A12" s="13"/>
      <c r="B12" s="25"/>
      <c r="C12" s="25"/>
      <c r="D12" s="25"/>
      <c r="E12" s="25"/>
      <c r="F12" s="25"/>
      <c r="G12" s="25"/>
      <c r="H12" s="25"/>
      <c r="I12" s="25"/>
      <c r="J12" s="25"/>
      <c r="K12" s="25"/>
      <c r="L12" s="25"/>
      <c r="M12" s="25"/>
      <c r="N12" s="25"/>
      <c r="O12" s="25"/>
      <c r="P12" s="25"/>
      <c r="Q12" s="25"/>
      <c r="R12" s="25"/>
      <c r="S12" s="25"/>
      <c r="T12" s="25"/>
      <c r="U12" s="25"/>
    </row>
    <row r="13" spans="1:21">
      <c r="A13" s="13"/>
      <c r="B13" s="15"/>
      <c r="C13" s="15"/>
      <c r="D13" s="15"/>
      <c r="E13" s="15"/>
      <c r="F13" s="15"/>
      <c r="G13" s="15"/>
      <c r="H13" s="15"/>
      <c r="I13" s="15"/>
      <c r="J13" s="15"/>
      <c r="K13" s="15"/>
      <c r="L13" s="15"/>
      <c r="M13" s="15"/>
      <c r="N13" s="15"/>
      <c r="O13" s="15"/>
      <c r="P13" s="15"/>
      <c r="Q13" s="15"/>
      <c r="R13" s="15"/>
      <c r="S13" s="15"/>
      <c r="T13" s="15"/>
      <c r="U13" s="15"/>
    </row>
    <row r="14" spans="1:21">
      <c r="A14" s="13"/>
      <c r="B14" s="74" t="s">
        <v>172</v>
      </c>
      <c r="C14" s="76" t="s">
        <v>228</v>
      </c>
      <c r="D14" s="76"/>
      <c r="E14" s="76"/>
      <c r="F14" s="36"/>
      <c r="G14" s="76" t="s">
        <v>230</v>
      </c>
      <c r="H14" s="76"/>
      <c r="I14" s="76"/>
      <c r="J14" s="36"/>
      <c r="K14" s="76" t="s">
        <v>232</v>
      </c>
      <c r="L14" s="76"/>
      <c r="M14" s="76"/>
      <c r="N14" s="36"/>
      <c r="O14" s="76" t="s">
        <v>235</v>
      </c>
      <c r="P14" s="76"/>
      <c r="Q14" s="76"/>
      <c r="R14" s="36"/>
      <c r="S14" s="76" t="s">
        <v>193</v>
      </c>
      <c r="T14" s="76"/>
      <c r="U14" s="76"/>
    </row>
    <row r="15" spans="1:21">
      <c r="A15" s="13"/>
      <c r="B15" s="74"/>
      <c r="C15" s="76" t="s">
        <v>229</v>
      </c>
      <c r="D15" s="76"/>
      <c r="E15" s="76"/>
      <c r="F15" s="36"/>
      <c r="G15" s="76" t="s">
        <v>231</v>
      </c>
      <c r="H15" s="76"/>
      <c r="I15" s="76"/>
      <c r="J15" s="36"/>
      <c r="K15" s="76" t="s">
        <v>233</v>
      </c>
      <c r="L15" s="76"/>
      <c r="M15" s="76"/>
      <c r="N15" s="36"/>
      <c r="O15" s="76" t="s">
        <v>229</v>
      </c>
      <c r="P15" s="76"/>
      <c r="Q15" s="76"/>
      <c r="R15" s="36"/>
      <c r="S15" s="76"/>
      <c r="T15" s="76"/>
      <c r="U15" s="76"/>
    </row>
    <row r="16" spans="1:21" ht="15.75" thickBot="1">
      <c r="A16" s="13"/>
      <c r="B16" s="75"/>
      <c r="C16" s="77"/>
      <c r="D16" s="77"/>
      <c r="E16" s="77"/>
      <c r="F16" s="36"/>
      <c r="G16" s="77"/>
      <c r="H16" s="77"/>
      <c r="I16" s="77"/>
      <c r="J16" s="36"/>
      <c r="K16" s="58" t="s">
        <v>234</v>
      </c>
      <c r="L16" s="58"/>
      <c r="M16" s="58"/>
      <c r="N16" s="36"/>
      <c r="O16" s="77"/>
      <c r="P16" s="77"/>
      <c r="Q16" s="77"/>
      <c r="R16" s="36"/>
      <c r="S16" s="58"/>
      <c r="T16" s="58"/>
      <c r="U16" s="58"/>
    </row>
    <row r="17" spans="1:21">
      <c r="A17" s="13"/>
      <c r="B17" s="31" t="s">
        <v>236</v>
      </c>
      <c r="C17" s="31" t="s">
        <v>174</v>
      </c>
      <c r="D17" s="78">
        <v>2243</v>
      </c>
      <c r="E17" s="34"/>
      <c r="F17" s="29"/>
      <c r="G17" s="31" t="s">
        <v>174</v>
      </c>
      <c r="H17" s="33">
        <v>209</v>
      </c>
      <c r="I17" s="34"/>
      <c r="J17" s="29"/>
      <c r="K17" s="31" t="s">
        <v>174</v>
      </c>
      <c r="L17" s="33">
        <v>912</v>
      </c>
      <c r="M17" s="34"/>
      <c r="N17" s="29"/>
      <c r="O17" s="31" t="s">
        <v>174</v>
      </c>
      <c r="P17" s="33">
        <v>345</v>
      </c>
      <c r="Q17" s="34"/>
      <c r="R17" s="29"/>
      <c r="S17" s="31" t="s">
        <v>174</v>
      </c>
      <c r="T17" s="78">
        <v>3709</v>
      </c>
      <c r="U17" s="34"/>
    </row>
    <row r="18" spans="1:21">
      <c r="A18" s="13"/>
      <c r="B18" s="61"/>
      <c r="C18" s="30"/>
      <c r="D18" s="71"/>
      <c r="E18" s="29"/>
      <c r="F18" s="29"/>
      <c r="G18" s="30"/>
      <c r="H18" s="32"/>
      <c r="I18" s="29"/>
      <c r="J18" s="29"/>
      <c r="K18" s="30"/>
      <c r="L18" s="32"/>
      <c r="M18" s="29"/>
      <c r="N18" s="29"/>
      <c r="O18" s="30"/>
      <c r="P18" s="32"/>
      <c r="Q18" s="29"/>
      <c r="R18" s="29"/>
      <c r="S18" s="61"/>
      <c r="T18" s="79"/>
      <c r="U18" s="63"/>
    </row>
    <row r="19" spans="1:21" ht="27" thickBot="1">
      <c r="A19" s="13"/>
      <c r="B19" s="22" t="s">
        <v>237</v>
      </c>
      <c r="C19" s="64" t="s">
        <v>238</v>
      </c>
      <c r="D19" s="64"/>
      <c r="E19" s="23" t="s">
        <v>208</v>
      </c>
      <c r="F19" s="17"/>
      <c r="G19" s="64" t="s">
        <v>239</v>
      </c>
      <c r="H19" s="64"/>
      <c r="I19" s="23" t="s">
        <v>208</v>
      </c>
      <c r="J19" s="17"/>
      <c r="K19" s="64" t="s">
        <v>240</v>
      </c>
      <c r="L19" s="64"/>
      <c r="M19" s="23" t="s">
        <v>208</v>
      </c>
      <c r="N19" s="17"/>
      <c r="O19" s="64" t="s">
        <v>241</v>
      </c>
      <c r="P19" s="64"/>
      <c r="Q19" s="23" t="s">
        <v>208</v>
      </c>
      <c r="R19" s="17"/>
      <c r="S19" s="64" t="s">
        <v>242</v>
      </c>
      <c r="T19" s="64"/>
      <c r="U19" s="23" t="s">
        <v>208</v>
      </c>
    </row>
    <row r="20" spans="1:21">
      <c r="A20" s="13"/>
      <c r="B20" s="30" t="s">
        <v>243</v>
      </c>
      <c r="C20" s="78">
        <v>2197</v>
      </c>
      <c r="D20" s="78"/>
      <c r="E20" s="34"/>
      <c r="F20" s="29"/>
      <c r="G20" s="33">
        <v>201</v>
      </c>
      <c r="H20" s="33"/>
      <c r="I20" s="34"/>
      <c r="J20" s="29"/>
      <c r="K20" s="33">
        <v>770</v>
      </c>
      <c r="L20" s="33"/>
      <c r="M20" s="34"/>
      <c r="N20" s="29"/>
      <c r="O20" s="33">
        <v>321</v>
      </c>
      <c r="P20" s="33"/>
      <c r="Q20" s="34"/>
      <c r="R20" s="29"/>
      <c r="S20" s="78">
        <v>3489</v>
      </c>
      <c r="T20" s="78"/>
      <c r="U20" s="34"/>
    </row>
    <row r="21" spans="1:21" ht="15.75" thickBot="1">
      <c r="A21" s="13"/>
      <c r="B21" s="30"/>
      <c r="C21" s="72"/>
      <c r="D21" s="72"/>
      <c r="E21" s="39"/>
      <c r="F21" s="29"/>
      <c r="G21" s="38"/>
      <c r="H21" s="38"/>
      <c r="I21" s="39"/>
      <c r="J21" s="29"/>
      <c r="K21" s="38"/>
      <c r="L21" s="38"/>
      <c r="M21" s="39"/>
      <c r="N21" s="29"/>
      <c r="O21" s="38"/>
      <c r="P21" s="38"/>
      <c r="Q21" s="39"/>
      <c r="R21" s="29"/>
      <c r="S21" s="72"/>
      <c r="T21" s="72"/>
      <c r="U21" s="39"/>
    </row>
    <row r="22" spans="1:21">
      <c r="A22" s="13"/>
      <c r="B22" s="35" t="s">
        <v>244</v>
      </c>
      <c r="C22" s="49" t="s">
        <v>199</v>
      </c>
      <c r="D22" s="49"/>
      <c r="E22" s="46"/>
      <c r="F22" s="36"/>
      <c r="G22" s="49" t="s">
        <v>199</v>
      </c>
      <c r="H22" s="49"/>
      <c r="I22" s="46"/>
      <c r="J22" s="36"/>
      <c r="K22" s="49" t="s">
        <v>245</v>
      </c>
      <c r="L22" s="49"/>
      <c r="M22" s="41" t="s">
        <v>208</v>
      </c>
      <c r="N22" s="36"/>
      <c r="O22" s="49" t="s">
        <v>199</v>
      </c>
      <c r="P22" s="49"/>
      <c r="Q22" s="46"/>
      <c r="R22" s="36"/>
      <c r="S22" s="49" t="s">
        <v>245</v>
      </c>
      <c r="T22" s="49"/>
      <c r="U22" s="41" t="s">
        <v>208</v>
      </c>
    </row>
    <row r="23" spans="1:21">
      <c r="A23" s="13"/>
      <c r="B23" s="35"/>
      <c r="C23" s="37"/>
      <c r="D23" s="37"/>
      <c r="E23" s="36"/>
      <c r="F23" s="36"/>
      <c r="G23" s="37"/>
      <c r="H23" s="37"/>
      <c r="I23" s="36"/>
      <c r="J23" s="36"/>
      <c r="K23" s="37"/>
      <c r="L23" s="37"/>
      <c r="M23" s="40"/>
      <c r="N23" s="36"/>
      <c r="O23" s="37"/>
      <c r="P23" s="37"/>
      <c r="Q23" s="36"/>
      <c r="R23" s="36"/>
      <c r="S23" s="37"/>
      <c r="T23" s="37"/>
      <c r="U23" s="40"/>
    </row>
    <row r="24" spans="1:21">
      <c r="A24" s="13"/>
      <c r="B24" s="27" t="s">
        <v>164</v>
      </c>
      <c r="C24" s="32" t="s">
        <v>199</v>
      </c>
      <c r="D24" s="32"/>
      <c r="E24" s="29"/>
      <c r="F24" s="29"/>
      <c r="G24" s="32">
        <v>6</v>
      </c>
      <c r="H24" s="32"/>
      <c r="I24" s="29"/>
      <c r="J24" s="29"/>
      <c r="K24" s="32" t="s">
        <v>199</v>
      </c>
      <c r="L24" s="32"/>
      <c r="M24" s="29"/>
      <c r="N24" s="29"/>
      <c r="O24" s="32" t="s">
        <v>199</v>
      </c>
      <c r="P24" s="32"/>
      <c r="Q24" s="29"/>
      <c r="R24" s="29"/>
      <c r="S24" s="32">
        <v>6</v>
      </c>
      <c r="T24" s="32"/>
      <c r="U24" s="29"/>
    </row>
    <row r="25" spans="1:21">
      <c r="A25" s="13"/>
      <c r="B25" s="27"/>
      <c r="C25" s="32"/>
      <c r="D25" s="32"/>
      <c r="E25" s="29"/>
      <c r="F25" s="29"/>
      <c r="G25" s="32"/>
      <c r="H25" s="32"/>
      <c r="I25" s="29"/>
      <c r="J25" s="29"/>
      <c r="K25" s="32"/>
      <c r="L25" s="32"/>
      <c r="M25" s="29"/>
      <c r="N25" s="29"/>
      <c r="O25" s="32"/>
      <c r="P25" s="32"/>
      <c r="Q25" s="29"/>
      <c r="R25" s="29"/>
      <c r="S25" s="32"/>
      <c r="T25" s="32"/>
      <c r="U25" s="29"/>
    </row>
    <row r="26" spans="1:21">
      <c r="A26" s="13"/>
      <c r="B26" s="35" t="s">
        <v>246</v>
      </c>
      <c r="C26" s="37" t="s">
        <v>199</v>
      </c>
      <c r="D26" s="37"/>
      <c r="E26" s="36"/>
      <c r="F26" s="36"/>
      <c r="G26" s="37" t="s">
        <v>199</v>
      </c>
      <c r="H26" s="37"/>
      <c r="I26" s="36"/>
      <c r="J26" s="36"/>
      <c r="K26" s="37">
        <v>3</v>
      </c>
      <c r="L26" s="37"/>
      <c r="M26" s="36"/>
      <c r="N26" s="36"/>
      <c r="O26" s="37" t="s">
        <v>199</v>
      </c>
      <c r="P26" s="37"/>
      <c r="Q26" s="36"/>
      <c r="R26" s="36"/>
      <c r="S26" s="37">
        <v>3</v>
      </c>
      <c r="T26" s="37"/>
      <c r="U26" s="36"/>
    </row>
    <row r="27" spans="1:21">
      <c r="A27" s="13"/>
      <c r="B27" s="35"/>
      <c r="C27" s="37"/>
      <c r="D27" s="37"/>
      <c r="E27" s="36"/>
      <c r="F27" s="36"/>
      <c r="G27" s="37"/>
      <c r="H27" s="37"/>
      <c r="I27" s="36"/>
      <c r="J27" s="36"/>
      <c r="K27" s="37"/>
      <c r="L27" s="37"/>
      <c r="M27" s="36"/>
      <c r="N27" s="36"/>
      <c r="O27" s="37"/>
      <c r="P27" s="37"/>
      <c r="Q27" s="36"/>
      <c r="R27" s="36"/>
      <c r="S27" s="37"/>
      <c r="T27" s="37"/>
      <c r="U27" s="36"/>
    </row>
    <row r="28" spans="1:21">
      <c r="A28" s="13"/>
      <c r="B28" s="27" t="s">
        <v>247</v>
      </c>
      <c r="C28" s="32" t="s">
        <v>209</v>
      </c>
      <c r="D28" s="32"/>
      <c r="E28" s="30" t="s">
        <v>208</v>
      </c>
      <c r="F28" s="29"/>
      <c r="G28" s="32">
        <v>4</v>
      </c>
      <c r="H28" s="32"/>
      <c r="I28" s="29"/>
      <c r="J28" s="29"/>
      <c r="K28" s="32">
        <v>2</v>
      </c>
      <c r="L28" s="32"/>
      <c r="M28" s="29"/>
      <c r="N28" s="29"/>
      <c r="O28" s="32" t="s">
        <v>199</v>
      </c>
      <c r="P28" s="32"/>
      <c r="Q28" s="29"/>
      <c r="R28" s="29"/>
      <c r="S28" s="32" t="s">
        <v>199</v>
      </c>
      <c r="T28" s="32"/>
      <c r="U28" s="29"/>
    </row>
    <row r="29" spans="1:21" ht="15.75" thickBot="1">
      <c r="A29" s="13"/>
      <c r="B29" s="27"/>
      <c r="C29" s="38"/>
      <c r="D29" s="38"/>
      <c r="E29" s="80"/>
      <c r="F29" s="29"/>
      <c r="G29" s="38"/>
      <c r="H29" s="38"/>
      <c r="I29" s="39"/>
      <c r="J29" s="29"/>
      <c r="K29" s="38"/>
      <c r="L29" s="38"/>
      <c r="M29" s="39"/>
      <c r="N29" s="29"/>
      <c r="O29" s="38"/>
      <c r="P29" s="38"/>
      <c r="Q29" s="39"/>
      <c r="R29" s="29"/>
      <c r="S29" s="38"/>
      <c r="T29" s="38"/>
      <c r="U29" s="39"/>
    </row>
    <row r="30" spans="1:21">
      <c r="A30" s="13"/>
      <c r="B30" s="40" t="s">
        <v>248</v>
      </c>
      <c r="C30" s="41" t="s">
        <v>174</v>
      </c>
      <c r="D30" s="44">
        <v>2191</v>
      </c>
      <c r="E30" s="46"/>
      <c r="F30" s="36"/>
      <c r="G30" s="41" t="s">
        <v>174</v>
      </c>
      <c r="H30" s="49">
        <v>211</v>
      </c>
      <c r="I30" s="46"/>
      <c r="J30" s="36"/>
      <c r="K30" s="41" t="s">
        <v>174</v>
      </c>
      <c r="L30" s="49">
        <v>755</v>
      </c>
      <c r="M30" s="46"/>
      <c r="N30" s="36"/>
      <c r="O30" s="41" t="s">
        <v>174</v>
      </c>
      <c r="P30" s="49">
        <v>321</v>
      </c>
      <c r="Q30" s="46"/>
      <c r="R30" s="36"/>
      <c r="S30" s="41" t="s">
        <v>174</v>
      </c>
      <c r="T30" s="44">
        <v>3478</v>
      </c>
      <c r="U30" s="46"/>
    </row>
    <row r="31" spans="1:21" ht="15.75" thickBot="1">
      <c r="A31" s="13"/>
      <c r="B31" s="40"/>
      <c r="C31" s="42"/>
      <c r="D31" s="45"/>
      <c r="E31" s="47"/>
      <c r="F31" s="36"/>
      <c r="G31" s="42"/>
      <c r="H31" s="50"/>
      <c r="I31" s="47"/>
      <c r="J31" s="36"/>
      <c r="K31" s="42"/>
      <c r="L31" s="50"/>
      <c r="M31" s="47"/>
      <c r="N31" s="36"/>
      <c r="O31" s="42"/>
      <c r="P31" s="50"/>
      <c r="Q31" s="47"/>
      <c r="R31" s="36"/>
      <c r="S31" s="42"/>
      <c r="T31" s="45"/>
      <c r="U31" s="47"/>
    </row>
    <row r="32" spans="1:21" ht="15.75" thickTop="1"/>
  </sheetData>
  <mergeCells count="152">
    <mergeCell ref="B7:U7"/>
    <mergeCell ref="B8:U8"/>
    <mergeCell ref="B9:U9"/>
    <mergeCell ref="B10:U10"/>
    <mergeCell ref="B11:U11"/>
    <mergeCell ref="T30:T31"/>
    <mergeCell ref="U30:U31"/>
    <mergeCell ref="A1:A2"/>
    <mergeCell ref="B1:U1"/>
    <mergeCell ref="B2:U2"/>
    <mergeCell ref="B3:U3"/>
    <mergeCell ref="A4:A31"/>
    <mergeCell ref="B4:U4"/>
    <mergeCell ref="B5:U5"/>
    <mergeCell ref="B6:U6"/>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D19"/>
    <mergeCell ref="G19:H19"/>
    <mergeCell ref="K19:L19"/>
    <mergeCell ref="O19:P19"/>
    <mergeCell ref="S19:T19"/>
    <mergeCell ref="B20:B21"/>
    <mergeCell ref="C20:D21"/>
    <mergeCell ref="E20:E21"/>
    <mergeCell ref="F20:F21"/>
    <mergeCell ref="G20:H21"/>
    <mergeCell ref="P17:P18"/>
    <mergeCell ref="Q17:Q18"/>
    <mergeCell ref="R17:R18"/>
    <mergeCell ref="S17:S18"/>
    <mergeCell ref="T17:T18"/>
    <mergeCell ref="U17:U18"/>
    <mergeCell ref="J17:J18"/>
    <mergeCell ref="K17:K18"/>
    <mergeCell ref="L17:L18"/>
    <mergeCell ref="M17:M18"/>
    <mergeCell ref="N17:N18"/>
    <mergeCell ref="O17:O18"/>
    <mergeCell ref="R14:R16"/>
    <mergeCell ref="S14:U16"/>
    <mergeCell ref="B17:B18"/>
    <mergeCell ref="C17:C18"/>
    <mergeCell ref="D17:D18"/>
    <mergeCell ref="E17:E18"/>
    <mergeCell ref="F17:F18"/>
    <mergeCell ref="G17:G18"/>
    <mergeCell ref="H17:H18"/>
    <mergeCell ref="I17:I18"/>
    <mergeCell ref="K14:M14"/>
    <mergeCell ref="K15:M15"/>
    <mergeCell ref="K16:M16"/>
    <mergeCell ref="N14:N16"/>
    <mergeCell ref="O14:Q14"/>
    <mergeCell ref="O15:Q15"/>
    <mergeCell ref="O16:Q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86</v>
      </c>
      <c r="B1" s="7" t="s">
        <v>1</v>
      </c>
      <c r="C1" s="7"/>
      <c r="D1" s="7"/>
      <c r="E1" s="7"/>
      <c r="F1" s="7"/>
      <c r="G1" s="7"/>
      <c r="H1" s="7"/>
      <c r="I1" s="7"/>
    </row>
    <row r="2" spans="1:9" ht="15" customHeight="1">
      <c r="A2" s="7"/>
      <c r="B2" s="7" t="s">
        <v>2</v>
      </c>
      <c r="C2" s="7"/>
      <c r="D2" s="7"/>
      <c r="E2" s="7"/>
      <c r="F2" s="7"/>
      <c r="G2" s="7"/>
      <c r="H2" s="7"/>
      <c r="I2" s="7"/>
    </row>
    <row r="3" spans="1:9" ht="15" customHeight="1">
      <c r="A3" s="3" t="s">
        <v>249</v>
      </c>
      <c r="B3" s="51" t="s">
        <v>5</v>
      </c>
      <c r="C3" s="51"/>
      <c r="D3" s="51"/>
      <c r="E3" s="51"/>
      <c r="F3" s="51"/>
      <c r="G3" s="51"/>
      <c r="H3" s="51"/>
      <c r="I3" s="51"/>
    </row>
    <row r="4" spans="1:9" ht="15" customHeight="1">
      <c r="A4" s="13" t="s">
        <v>86</v>
      </c>
      <c r="B4" s="51" t="s">
        <v>5</v>
      </c>
      <c r="C4" s="51"/>
      <c r="D4" s="51"/>
      <c r="E4" s="51"/>
      <c r="F4" s="51"/>
      <c r="G4" s="51"/>
      <c r="H4" s="51"/>
      <c r="I4" s="51"/>
    </row>
    <row r="5" spans="1:9">
      <c r="A5" s="13"/>
      <c r="B5" s="52" t="s">
        <v>86</v>
      </c>
      <c r="C5" s="52"/>
      <c r="D5" s="52"/>
      <c r="E5" s="52"/>
      <c r="F5" s="52"/>
      <c r="G5" s="52"/>
      <c r="H5" s="52"/>
      <c r="I5" s="52"/>
    </row>
    <row r="6" spans="1:9">
      <c r="A6" s="13"/>
      <c r="B6" s="25"/>
      <c r="C6" s="25"/>
      <c r="D6" s="25"/>
      <c r="E6" s="25"/>
      <c r="F6" s="25"/>
      <c r="G6" s="25"/>
      <c r="H6" s="25"/>
      <c r="I6" s="25"/>
    </row>
    <row r="7" spans="1:9">
      <c r="A7" s="13"/>
      <c r="B7" s="15"/>
      <c r="C7" s="15"/>
      <c r="D7" s="15"/>
      <c r="E7" s="15"/>
      <c r="F7" s="15"/>
      <c r="G7" s="15"/>
      <c r="H7" s="15"/>
      <c r="I7" s="15"/>
    </row>
    <row r="8" spans="1:9" ht="15.75" thickBot="1">
      <c r="A8" s="13"/>
      <c r="B8" s="16" t="s">
        <v>172</v>
      </c>
      <c r="C8" s="26">
        <v>41820</v>
      </c>
      <c r="D8" s="26"/>
      <c r="E8" s="26"/>
      <c r="F8" s="17"/>
      <c r="G8" s="26">
        <v>41639</v>
      </c>
      <c r="H8" s="26"/>
      <c r="I8" s="26"/>
    </row>
    <row r="9" spans="1:9">
      <c r="A9" s="13"/>
      <c r="B9" s="31" t="s">
        <v>250</v>
      </c>
      <c r="C9" s="31" t="s">
        <v>174</v>
      </c>
      <c r="D9" s="33">
        <v>849</v>
      </c>
      <c r="E9" s="34"/>
      <c r="F9" s="29"/>
      <c r="G9" s="31" t="s">
        <v>174</v>
      </c>
      <c r="H9" s="33">
        <v>292</v>
      </c>
      <c r="I9" s="34"/>
    </row>
    <row r="10" spans="1:9">
      <c r="A10" s="13"/>
      <c r="B10" s="30"/>
      <c r="C10" s="30"/>
      <c r="D10" s="32"/>
      <c r="E10" s="29"/>
      <c r="F10" s="29"/>
      <c r="G10" s="30"/>
      <c r="H10" s="32"/>
      <c r="I10" s="29"/>
    </row>
    <row r="11" spans="1:9">
      <c r="A11" s="13"/>
      <c r="B11" s="40" t="s">
        <v>251</v>
      </c>
      <c r="C11" s="37">
        <v>700</v>
      </c>
      <c r="D11" s="37"/>
      <c r="E11" s="36"/>
      <c r="F11" s="36"/>
      <c r="G11" s="37">
        <v>772</v>
      </c>
      <c r="H11" s="37"/>
      <c r="I11" s="36"/>
    </row>
    <row r="12" spans="1:9">
      <c r="A12" s="13"/>
      <c r="B12" s="40"/>
      <c r="C12" s="37"/>
      <c r="D12" s="37"/>
      <c r="E12" s="36"/>
      <c r="F12" s="36"/>
      <c r="G12" s="37"/>
      <c r="H12" s="37"/>
      <c r="I12" s="36"/>
    </row>
    <row r="13" spans="1:9">
      <c r="A13" s="13"/>
      <c r="B13" s="30" t="s">
        <v>252</v>
      </c>
      <c r="C13" s="32">
        <v>400</v>
      </c>
      <c r="D13" s="32"/>
      <c r="E13" s="29"/>
      <c r="F13" s="29"/>
      <c r="G13" s="32">
        <v>300</v>
      </c>
      <c r="H13" s="32"/>
      <c r="I13" s="29"/>
    </row>
    <row r="14" spans="1:9">
      <c r="A14" s="13"/>
      <c r="B14" s="30"/>
      <c r="C14" s="32"/>
      <c r="D14" s="32"/>
      <c r="E14" s="29"/>
      <c r="F14" s="29"/>
      <c r="G14" s="32"/>
      <c r="H14" s="32"/>
      <c r="I14" s="29"/>
    </row>
    <row r="15" spans="1:9">
      <c r="A15" s="13"/>
      <c r="B15" s="40" t="s">
        <v>253</v>
      </c>
      <c r="C15" s="37">
        <v>378</v>
      </c>
      <c r="D15" s="37"/>
      <c r="E15" s="36"/>
      <c r="F15" s="36"/>
      <c r="G15" s="37">
        <v>216</v>
      </c>
      <c r="H15" s="37"/>
      <c r="I15" s="36"/>
    </row>
    <row r="16" spans="1:9" ht="15.75" thickBot="1">
      <c r="A16" s="13"/>
      <c r="B16" s="40"/>
      <c r="C16" s="64"/>
      <c r="D16" s="64"/>
      <c r="E16" s="65"/>
      <c r="F16" s="36"/>
      <c r="G16" s="64"/>
      <c r="H16" s="64"/>
      <c r="I16" s="65"/>
    </row>
    <row r="17" spans="1:9">
      <c r="A17" s="13"/>
      <c r="B17" s="30" t="s">
        <v>254</v>
      </c>
      <c r="C17" s="78">
        <v>2327</v>
      </c>
      <c r="D17" s="78"/>
      <c r="E17" s="34"/>
      <c r="F17" s="29"/>
      <c r="G17" s="78">
        <v>1580</v>
      </c>
      <c r="H17" s="78"/>
      <c r="I17" s="34"/>
    </row>
    <row r="18" spans="1:9">
      <c r="A18" s="13"/>
      <c r="B18" s="30"/>
      <c r="C18" s="71"/>
      <c r="D18" s="71"/>
      <c r="E18" s="29"/>
      <c r="F18" s="29"/>
      <c r="G18" s="71"/>
      <c r="H18" s="71"/>
      <c r="I18" s="29"/>
    </row>
    <row r="19" spans="1:9">
      <c r="A19" s="13"/>
      <c r="B19" s="40" t="s">
        <v>255</v>
      </c>
      <c r="C19" s="37">
        <v>77</v>
      </c>
      <c r="D19" s="37"/>
      <c r="E19" s="36"/>
      <c r="F19" s="36"/>
      <c r="G19" s="37">
        <v>73</v>
      </c>
      <c r="H19" s="37"/>
      <c r="I19" s="36"/>
    </row>
    <row r="20" spans="1:9" ht="15.75" thickBot="1">
      <c r="A20" s="13"/>
      <c r="B20" s="40"/>
      <c r="C20" s="64"/>
      <c r="D20" s="64"/>
      <c r="E20" s="65"/>
      <c r="F20" s="36"/>
      <c r="G20" s="64"/>
      <c r="H20" s="64"/>
      <c r="I20" s="65"/>
    </row>
    <row r="21" spans="1:9">
      <c r="A21" s="13"/>
      <c r="B21" s="30" t="s">
        <v>256</v>
      </c>
      <c r="C21" s="31" t="s">
        <v>174</v>
      </c>
      <c r="D21" s="78">
        <v>2404</v>
      </c>
      <c r="E21" s="34"/>
      <c r="F21" s="29"/>
      <c r="G21" s="31" t="s">
        <v>174</v>
      </c>
      <c r="H21" s="78">
        <v>1653</v>
      </c>
      <c r="I21" s="34"/>
    </row>
    <row r="22" spans="1:9" ht="15.75" thickBot="1">
      <c r="A22" s="13"/>
      <c r="B22" s="30"/>
      <c r="C22" s="67"/>
      <c r="D22" s="82"/>
      <c r="E22" s="69"/>
      <c r="F22" s="29"/>
      <c r="G22" s="67"/>
      <c r="H22" s="82"/>
      <c r="I22" s="69"/>
    </row>
    <row r="23" spans="1:9" ht="15.75" thickTop="1">
      <c r="A23" s="13"/>
      <c r="B23" s="51"/>
      <c r="C23" s="51"/>
      <c r="D23" s="51"/>
      <c r="E23" s="51"/>
      <c r="F23" s="51"/>
      <c r="G23" s="51"/>
      <c r="H23" s="51"/>
      <c r="I23" s="51"/>
    </row>
    <row r="24" spans="1:9">
      <c r="A24" s="13"/>
      <c r="B24" s="84" t="s">
        <v>257</v>
      </c>
      <c r="C24" s="84"/>
      <c r="D24" s="84"/>
      <c r="E24" s="84"/>
      <c r="F24" s="84"/>
      <c r="G24" s="84"/>
      <c r="H24" s="84"/>
      <c r="I24" s="84"/>
    </row>
    <row r="25" spans="1:9">
      <c r="A25" s="13"/>
      <c r="B25" s="51"/>
      <c r="C25" s="51"/>
      <c r="D25" s="51"/>
      <c r="E25" s="51"/>
      <c r="F25" s="51"/>
      <c r="G25" s="51"/>
      <c r="H25" s="51"/>
      <c r="I25" s="51"/>
    </row>
    <row r="26" spans="1:9" ht="51" customHeight="1">
      <c r="A26" s="13"/>
      <c r="B26" s="54" t="s">
        <v>258</v>
      </c>
      <c r="C26" s="54"/>
      <c r="D26" s="54"/>
      <c r="E26" s="54"/>
      <c r="F26" s="54"/>
      <c r="G26" s="54"/>
      <c r="H26" s="54"/>
      <c r="I26" s="54"/>
    </row>
    <row r="27" spans="1:9">
      <c r="A27" s="13"/>
      <c r="B27" s="51"/>
      <c r="C27" s="51"/>
      <c r="D27" s="51"/>
      <c r="E27" s="51"/>
      <c r="F27" s="51"/>
      <c r="G27" s="51"/>
      <c r="H27" s="51"/>
      <c r="I27" s="51"/>
    </row>
    <row r="28" spans="1:9">
      <c r="A28" s="13"/>
      <c r="B28" s="84" t="s">
        <v>259</v>
      </c>
      <c r="C28" s="84"/>
      <c r="D28" s="84"/>
      <c r="E28" s="84"/>
      <c r="F28" s="84"/>
      <c r="G28" s="84"/>
      <c r="H28" s="84"/>
      <c r="I28" s="84"/>
    </row>
    <row r="29" spans="1:9">
      <c r="A29" s="13"/>
      <c r="B29" s="51"/>
      <c r="C29" s="51"/>
      <c r="D29" s="51"/>
      <c r="E29" s="51"/>
      <c r="F29" s="51"/>
      <c r="G29" s="51"/>
      <c r="H29" s="51"/>
      <c r="I29" s="51"/>
    </row>
    <row r="30" spans="1:9" ht="38.25" customHeight="1">
      <c r="A30" s="13"/>
      <c r="B30" s="54" t="s">
        <v>260</v>
      </c>
      <c r="C30" s="54"/>
      <c r="D30" s="54"/>
      <c r="E30" s="54"/>
      <c r="F30" s="54"/>
      <c r="G30" s="54"/>
      <c r="H30" s="54"/>
      <c r="I30" s="54"/>
    </row>
    <row r="31" spans="1:9">
      <c r="A31" s="13"/>
      <c r="B31" s="51"/>
      <c r="C31" s="51"/>
      <c r="D31" s="51"/>
      <c r="E31" s="51"/>
      <c r="F31" s="51"/>
      <c r="G31" s="51"/>
      <c r="H31" s="51"/>
      <c r="I31" s="51"/>
    </row>
    <row r="32" spans="1:9" ht="51" customHeight="1">
      <c r="A32" s="13"/>
      <c r="B32" s="54" t="s">
        <v>261</v>
      </c>
      <c r="C32" s="54"/>
      <c r="D32" s="54"/>
      <c r="E32" s="54"/>
      <c r="F32" s="54"/>
      <c r="G32" s="54"/>
      <c r="H32" s="54"/>
      <c r="I32" s="54"/>
    </row>
    <row r="33" spans="1:9">
      <c r="A33" s="13"/>
      <c r="B33" s="51"/>
      <c r="C33" s="51"/>
      <c r="D33" s="51"/>
      <c r="E33" s="51"/>
      <c r="F33" s="51"/>
      <c r="G33" s="51"/>
      <c r="H33" s="51"/>
      <c r="I33" s="51"/>
    </row>
    <row r="34" spans="1:9">
      <c r="A34" s="13"/>
      <c r="B34" s="84" t="s">
        <v>262</v>
      </c>
      <c r="C34" s="84"/>
      <c r="D34" s="84"/>
      <c r="E34" s="84"/>
      <c r="F34" s="84"/>
      <c r="G34" s="84"/>
      <c r="H34" s="84"/>
      <c r="I34" s="84"/>
    </row>
    <row r="35" spans="1:9">
      <c r="A35" s="13"/>
      <c r="B35" s="51"/>
      <c r="C35" s="51"/>
      <c r="D35" s="51"/>
      <c r="E35" s="51"/>
      <c r="F35" s="51"/>
      <c r="G35" s="51"/>
      <c r="H35" s="51"/>
      <c r="I35" s="51"/>
    </row>
    <row r="36" spans="1:9" ht="51" customHeight="1">
      <c r="A36" s="13"/>
      <c r="B36" s="54" t="s">
        <v>263</v>
      </c>
      <c r="C36" s="54"/>
      <c r="D36" s="54"/>
      <c r="E36" s="54"/>
      <c r="F36" s="54"/>
      <c r="G36" s="54"/>
      <c r="H36" s="54"/>
      <c r="I36" s="54"/>
    </row>
    <row r="37" spans="1:9">
      <c r="A37" s="13"/>
      <c r="B37" s="51"/>
      <c r="C37" s="51"/>
      <c r="D37" s="51"/>
      <c r="E37" s="51"/>
      <c r="F37" s="51"/>
      <c r="G37" s="51"/>
      <c r="H37" s="51"/>
      <c r="I37" s="51"/>
    </row>
    <row r="38" spans="1:9" ht="25.5" customHeight="1">
      <c r="A38" s="13"/>
      <c r="B38" s="54" t="s">
        <v>264</v>
      </c>
      <c r="C38" s="54"/>
      <c r="D38" s="54"/>
      <c r="E38" s="54"/>
      <c r="F38" s="54"/>
      <c r="G38" s="54"/>
      <c r="H38" s="54"/>
      <c r="I38" s="54"/>
    </row>
  </sheetData>
  <mergeCells count="72">
    <mergeCell ref="B36:I36"/>
    <mergeCell ref="B37:I37"/>
    <mergeCell ref="B38:I38"/>
    <mergeCell ref="B30:I30"/>
    <mergeCell ref="B31:I31"/>
    <mergeCell ref="B32:I32"/>
    <mergeCell ref="B33:I33"/>
    <mergeCell ref="B34:I34"/>
    <mergeCell ref="B35:I35"/>
    <mergeCell ref="B24:I24"/>
    <mergeCell ref="B25:I25"/>
    <mergeCell ref="B26:I26"/>
    <mergeCell ref="B27:I27"/>
    <mergeCell ref="B28:I28"/>
    <mergeCell ref="B29:I29"/>
    <mergeCell ref="H21:H22"/>
    <mergeCell ref="I21:I22"/>
    <mergeCell ref="A1:A2"/>
    <mergeCell ref="B1:I1"/>
    <mergeCell ref="B2:I2"/>
    <mergeCell ref="B3:I3"/>
    <mergeCell ref="A4:A38"/>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28515625" bestFit="1" customWidth="1"/>
    <col min="2" max="2" width="36.5703125" customWidth="1"/>
    <col min="3" max="3" width="7.7109375" customWidth="1"/>
    <col min="4" max="4" width="21.85546875" customWidth="1"/>
    <col min="5" max="6" width="35.85546875" customWidth="1"/>
    <col min="7" max="7" width="7.7109375" customWidth="1"/>
    <col min="8" max="8" width="21.85546875" customWidth="1"/>
    <col min="9" max="9" width="35.8554687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15" customHeight="1">
      <c r="A3" s="3" t="s">
        <v>266</v>
      </c>
      <c r="B3" s="51" t="s">
        <v>5</v>
      </c>
      <c r="C3" s="51"/>
      <c r="D3" s="51"/>
      <c r="E3" s="51"/>
      <c r="F3" s="51"/>
      <c r="G3" s="51"/>
      <c r="H3" s="51"/>
      <c r="I3" s="51"/>
    </row>
    <row r="4" spans="1:9" ht="15" customHeight="1">
      <c r="A4" s="13" t="s">
        <v>265</v>
      </c>
      <c r="B4" s="51" t="s">
        <v>5</v>
      </c>
      <c r="C4" s="51"/>
      <c r="D4" s="51"/>
      <c r="E4" s="51"/>
      <c r="F4" s="51"/>
      <c r="G4" s="51"/>
      <c r="H4" s="51"/>
      <c r="I4" s="51"/>
    </row>
    <row r="5" spans="1:9">
      <c r="A5" s="13"/>
      <c r="B5" s="52" t="s">
        <v>265</v>
      </c>
      <c r="C5" s="52"/>
      <c r="D5" s="52"/>
      <c r="E5" s="52"/>
      <c r="F5" s="52"/>
      <c r="G5" s="52"/>
      <c r="H5" s="52"/>
      <c r="I5" s="52"/>
    </row>
    <row r="6" spans="1:9">
      <c r="A6" s="13"/>
      <c r="B6" s="52"/>
      <c r="C6" s="52"/>
      <c r="D6" s="52"/>
      <c r="E6" s="52"/>
      <c r="F6" s="52"/>
      <c r="G6" s="52"/>
      <c r="H6" s="52"/>
      <c r="I6" s="52"/>
    </row>
    <row r="7" spans="1:9">
      <c r="A7" s="13"/>
      <c r="B7" s="53" t="s">
        <v>267</v>
      </c>
      <c r="C7" s="53"/>
      <c r="D7" s="53"/>
      <c r="E7" s="53"/>
      <c r="F7" s="53"/>
      <c r="G7" s="53"/>
      <c r="H7" s="53"/>
      <c r="I7" s="53"/>
    </row>
    <row r="8" spans="1:9">
      <c r="A8" s="13"/>
      <c r="B8" s="51"/>
      <c r="C8" s="51"/>
      <c r="D8" s="51"/>
      <c r="E8" s="51"/>
      <c r="F8" s="51"/>
      <c r="G8" s="51"/>
      <c r="H8" s="51"/>
      <c r="I8" s="51"/>
    </row>
    <row r="9" spans="1:9" ht="38.25" customHeight="1">
      <c r="A9" s="13"/>
      <c r="B9" s="54" t="s">
        <v>268</v>
      </c>
      <c r="C9" s="54"/>
      <c r="D9" s="54"/>
      <c r="E9" s="54"/>
      <c r="F9" s="54"/>
      <c r="G9" s="54"/>
      <c r="H9" s="54"/>
      <c r="I9" s="54"/>
    </row>
    <row r="10" spans="1:9">
      <c r="A10" s="13"/>
      <c r="B10" s="51"/>
      <c r="C10" s="51"/>
      <c r="D10" s="51"/>
      <c r="E10" s="51"/>
      <c r="F10" s="51"/>
      <c r="G10" s="51"/>
      <c r="H10" s="51"/>
      <c r="I10" s="51"/>
    </row>
    <row r="11" spans="1:9">
      <c r="A11" s="13"/>
      <c r="B11" s="53" t="s">
        <v>269</v>
      </c>
      <c r="C11" s="53"/>
      <c r="D11" s="53"/>
      <c r="E11" s="53"/>
      <c r="F11" s="53"/>
      <c r="G11" s="53"/>
      <c r="H11" s="53"/>
      <c r="I11" s="53"/>
    </row>
    <row r="12" spans="1:9">
      <c r="A12" s="13"/>
      <c r="B12" s="51"/>
      <c r="C12" s="51"/>
      <c r="D12" s="51"/>
      <c r="E12" s="51"/>
      <c r="F12" s="51"/>
      <c r="G12" s="51"/>
      <c r="H12" s="51"/>
      <c r="I12" s="51"/>
    </row>
    <row r="13" spans="1:9" ht="25.5" customHeight="1">
      <c r="A13" s="13"/>
      <c r="B13" s="54" t="s">
        <v>270</v>
      </c>
      <c r="C13" s="54"/>
      <c r="D13" s="54"/>
      <c r="E13" s="54"/>
      <c r="F13" s="54"/>
      <c r="G13" s="54"/>
      <c r="H13" s="54"/>
      <c r="I13" s="54"/>
    </row>
    <row r="14" spans="1:9">
      <c r="A14" s="13"/>
      <c r="B14" s="51"/>
      <c r="C14" s="51"/>
      <c r="D14" s="51"/>
      <c r="E14" s="51"/>
      <c r="F14" s="51"/>
      <c r="G14" s="51"/>
      <c r="H14" s="51"/>
      <c r="I14" s="51"/>
    </row>
    <row r="15" spans="1:9" ht="25.5" customHeight="1">
      <c r="A15" s="13"/>
      <c r="B15" s="54" t="s">
        <v>271</v>
      </c>
      <c r="C15" s="54"/>
      <c r="D15" s="54"/>
      <c r="E15" s="54"/>
      <c r="F15" s="54"/>
      <c r="G15" s="54"/>
      <c r="H15" s="54"/>
      <c r="I15" s="54"/>
    </row>
    <row r="16" spans="1:9">
      <c r="A16" s="13"/>
      <c r="B16" s="51"/>
      <c r="C16" s="51"/>
      <c r="D16" s="51"/>
      <c r="E16" s="51"/>
      <c r="F16" s="51"/>
      <c r="G16" s="51"/>
      <c r="H16" s="51"/>
      <c r="I16" s="51"/>
    </row>
    <row r="17" spans="1:9">
      <c r="A17" s="13"/>
      <c r="B17" s="54" t="s">
        <v>272</v>
      </c>
      <c r="C17" s="54"/>
      <c r="D17" s="54"/>
      <c r="E17" s="54"/>
      <c r="F17" s="54"/>
      <c r="G17" s="54"/>
      <c r="H17" s="54"/>
      <c r="I17" s="54"/>
    </row>
    <row r="18" spans="1:9">
      <c r="A18" s="13"/>
      <c r="B18" s="25"/>
      <c r="C18" s="25"/>
      <c r="D18" s="25"/>
      <c r="E18" s="25"/>
      <c r="F18" s="25"/>
      <c r="G18" s="25"/>
      <c r="H18" s="25"/>
      <c r="I18" s="25"/>
    </row>
    <row r="19" spans="1:9">
      <c r="A19" s="13"/>
      <c r="B19" s="15"/>
      <c r="C19" s="15"/>
      <c r="D19" s="15"/>
      <c r="E19" s="15"/>
      <c r="F19" s="15"/>
      <c r="G19" s="15"/>
      <c r="H19" s="15"/>
      <c r="I19" s="15"/>
    </row>
    <row r="20" spans="1:9" ht="15.75" thickBot="1">
      <c r="A20" s="13"/>
      <c r="B20" s="16" t="s">
        <v>172</v>
      </c>
      <c r="C20" s="26">
        <v>41820</v>
      </c>
      <c r="D20" s="26"/>
      <c r="E20" s="26"/>
      <c r="F20" s="17"/>
      <c r="G20" s="26">
        <v>41639</v>
      </c>
      <c r="H20" s="26"/>
      <c r="I20" s="26"/>
    </row>
    <row r="21" spans="1:9">
      <c r="A21" s="13"/>
      <c r="B21" s="86" t="s">
        <v>273</v>
      </c>
      <c r="C21" s="31" t="s">
        <v>174</v>
      </c>
      <c r="D21" s="78">
        <v>8083</v>
      </c>
      <c r="E21" s="34"/>
      <c r="F21" s="29"/>
      <c r="G21" s="31" t="s">
        <v>174</v>
      </c>
      <c r="H21" s="78">
        <v>7580</v>
      </c>
      <c r="I21" s="34"/>
    </row>
    <row r="22" spans="1:9">
      <c r="A22" s="13"/>
      <c r="B22" s="85"/>
      <c r="C22" s="61"/>
      <c r="D22" s="79"/>
      <c r="E22" s="63"/>
      <c r="F22" s="29"/>
      <c r="G22" s="30"/>
      <c r="H22" s="71"/>
      <c r="I22" s="29"/>
    </row>
    <row r="23" spans="1:9">
      <c r="A23" s="13"/>
      <c r="B23" s="54" t="s">
        <v>274</v>
      </c>
      <c r="C23" s="43">
        <v>6802</v>
      </c>
      <c r="D23" s="43"/>
      <c r="E23" s="36"/>
      <c r="F23" s="36"/>
      <c r="G23" s="43">
        <v>6805</v>
      </c>
      <c r="H23" s="43"/>
      <c r="I23" s="36"/>
    </row>
    <row r="24" spans="1:9">
      <c r="A24" s="13"/>
      <c r="B24" s="54"/>
      <c r="C24" s="43"/>
      <c r="D24" s="43"/>
      <c r="E24" s="36"/>
      <c r="F24" s="36"/>
      <c r="G24" s="43"/>
      <c r="H24" s="43"/>
      <c r="I24" s="36"/>
    </row>
  </sheetData>
  <mergeCells count="36">
    <mergeCell ref="B15:I15"/>
    <mergeCell ref="B16:I16"/>
    <mergeCell ref="B17:I17"/>
    <mergeCell ref="B9:I9"/>
    <mergeCell ref="B10:I10"/>
    <mergeCell ref="B11:I11"/>
    <mergeCell ref="B12:I12"/>
    <mergeCell ref="B13:I13"/>
    <mergeCell ref="B14:I14"/>
    <mergeCell ref="A1:A2"/>
    <mergeCell ref="B1:I1"/>
    <mergeCell ref="B2:I2"/>
    <mergeCell ref="B3:I3"/>
    <mergeCell ref="A4:A24"/>
    <mergeCell ref="B4:I4"/>
    <mergeCell ref="B5:I5"/>
    <mergeCell ref="B6:I6"/>
    <mergeCell ref="B7:I7"/>
    <mergeCell ref="B8:I8"/>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2" width="36.5703125" bestFit="1" customWidth="1"/>
    <col min="3" max="3" width="32.7109375" customWidth="1"/>
    <col min="4" max="5" width="7.140625" customWidth="1"/>
    <col min="6" max="6" width="5.5703125" customWidth="1"/>
    <col min="7" max="7" width="32.7109375" customWidth="1"/>
    <col min="8" max="9" width="7.140625" customWidth="1"/>
    <col min="10" max="10" width="5.5703125" customWidth="1"/>
    <col min="11" max="11" width="32.7109375" customWidth="1"/>
    <col min="12" max="12" width="36.5703125" customWidth="1"/>
    <col min="13" max="13" width="7.140625" customWidth="1"/>
    <col min="14" max="14" width="5.5703125" customWidth="1"/>
    <col min="15" max="15" width="32.7109375" customWidth="1"/>
    <col min="16" max="17" width="7.140625" customWidth="1"/>
    <col min="18" max="19" width="32.7109375" customWidth="1"/>
    <col min="20" max="20" width="36.5703125" customWidth="1"/>
  </cols>
  <sheetData>
    <row r="1" spans="1:20" ht="15" customHeight="1">
      <c r="A1" s="7" t="s">
        <v>27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76</v>
      </c>
      <c r="B3" s="51" t="s">
        <v>5</v>
      </c>
      <c r="C3" s="51"/>
      <c r="D3" s="51"/>
      <c r="E3" s="51"/>
      <c r="F3" s="51"/>
      <c r="G3" s="51"/>
      <c r="H3" s="51"/>
      <c r="I3" s="51"/>
      <c r="J3" s="51"/>
      <c r="K3" s="51"/>
      <c r="L3" s="51"/>
      <c r="M3" s="51"/>
      <c r="N3" s="51"/>
      <c r="O3" s="51"/>
      <c r="P3" s="51"/>
      <c r="Q3" s="51"/>
      <c r="R3" s="51"/>
      <c r="S3" s="51"/>
      <c r="T3" s="51"/>
    </row>
    <row r="4" spans="1:20" ht="15" customHeight="1">
      <c r="A4" s="13" t="s">
        <v>275</v>
      </c>
      <c r="B4" s="51" t="s">
        <v>5</v>
      </c>
      <c r="C4" s="51"/>
      <c r="D4" s="51"/>
      <c r="E4" s="51"/>
      <c r="F4" s="51"/>
      <c r="G4" s="51"/>
      <c r="H4" s="51"/>
      <c r="I4" s="51"/>
      <c r="J4" s="51"/>
      <c r="K4" s="51"/>
      <c r="L4" s="51"/>
      <c r="M4" s="51"/>
      <c r="N4" s="51"/>
      <c r="O4" s="51"/>
      <c r="P4" s="51"/>
      <c r="Q4" s="51"/>
      <c r="R4" s="51"/>
      <c r="S4" s="51"/>
      <c r="T4" s="51"/>
    </row>
    <row r="5" spans="1:20">
      <c r="A5" s="13"/>
      <c r="B5" s="81" t="s">
        <v>275</v>
      </c>
      <c r="C5" s="81"/>
      <c r="D5" s="81"/>
      <c r="E5" s="81"/>
      <c r="F5" s="81"/>
      <c r="G5" s="81"/>
      <c r="H5" s="81"/>
      <c r="I5" s="81"/>
      <c r="J5" s="81"/>
      <c r="K5" s="81"/>
      <c r="L5" s="81"/>
      <c r="M5" s="81"/>
      <c r="N5" s="81"/>
      <c r="O5" s="81"/>
      <c r="P5" s="81"/>
      <c r="Q5" s="81"/>
      <c r="R5" s="81"/>
      <c r="S5" s="81"/>
      <c r="T5" s="81"/>
    </row>
    <row r="6" spans="1:20">
      <c r="A6" s="13"/>
      <c r="B6" s="51"/>
      <c r="C6" s="51"/>
      <c r="D6" s="51"/>
      <c r="E6" s="51"/>
      <c r="F6" s="51"/>
      <c r="G6" s="51"/>
      <c r="H6" s="51"/>
      <c r="I6" s="51"/>
      <c r="J6" s="51"/>
      <c r="K6" s="51"/>
      <c r="L6" s="51"/>
      <c r="M6" s="51"/>
      <c r="N6" s="51"/>
      <c r="O6" s="51"/>
      <c r="P6" s="51"/>
      <c r="Q6" s="51"/>
      <c r="R6" s="51"/>
      <c r="S6" s="51"/>
      <c r="T6" s="51"/>
    </row>
    <row r="7" spans="1:20" ht="38.25" customHeight="1">
      <c r="A7" s="13"/>
      <c r="B7" s="54" t="s">
        <v>277</v>
      </c>
      <c r="C7" s="54"/>
      <c r="D7" s="54"/>
      <c r="E7" s="54"/>
      <c r="F7" s="54"/>
      <c r="G7" s="54"/>
      <c r="H7" s="54"/>
      <c r="I7" s="54"/>
      <c r="J7" s="54"/>
      <c r="K7" s="54"/>
      <c r="L7" s="54"/>
      <c r="M7" s="54"/>
      <c r="N7" s="54"/>
      <c r="O7" s="54"/>
      <c r="P7" s="54"/>
      <c r="Q7" s="54"/>
      <c r="R7" s="54"/>
      <c r="S7" s="54"/>
      <c r="T7" s="54"/>
    </row>
    <row r="8" spans="1:20">
      <c r="A8" s="13"/>
      <c r="B8" s="51"/>
      <c r="C8" s="51"/>
      <c r="D8" s="51"/>
      <c r="E8" s="51"/>
      <c r="F8" s="51"/>
      <c r="G8" s="51"/>
      <c r="H8" s="51"/>
      <c r="I8" s="51"/>
      <c r="J8" s="51"/>
      <c r="K8" s="51"/>
      <c r="L8" s="51"/>
      <c r="M8" s="51"/>
      <c r="N8" s="51"/>
      <c r="O8" s="51"/>
      <c r="P8" s="51"/>
      <c r="Q8" s="51"/>
      <c r="R8" s="51"/>
      <c r="S8" s="51"/>
      <c r="T8" s="51"/>
    </row>
    <row r="9" spans="1:20">
      <c r="A9" s="13"/>
      <c r="B9" s="53" t="s">
        <v>278</v>
      </c>
      <c r="C9" s="53"/>
      <c r="D9" s="53"/>
      <c r="E9" s="53"/>
      <c r="F9" s="53"/>
      <c r="G9" s="53"/>
      <c r="H9" s="53"/>
      <c r="I9" s="53"/>
      <c r="J9" s="53"/>
      <c r="K9" s="53"/>
      <c r="L9" s="53"/>
      <c r="M9" s="53"/>
      <c r="N9" s="53"/>
      <c r="O9" s="53"/>
      <c r="P9" s="53"/>
      <c r="Q9" s="53"/>
      <c r="R9" s="53"/>
      <c r="S9" s="53"/>
      <c r="T9" s="53"/>
    </row>
    <row r="10" spans="1:20">
      <c r="A10" s="13"/>
      <c r="B10" s="54"/>
      <c r="C10" s="54"/>
      <c r="D10" s="54"/>
      <c r="E10" s="54"/>
      <c r="F10" s="54"/>
      <c r="G10" s="54"/>
      <c r="H10" s="54"/>
      <c r="I10" s="54"/>
      <c r="J10" s="54"/>
      <c r="K10" s="54"/>
      <c r="L10" s="54"/>
      <c r="M10" s="54"/>
      <c r="N10" s="54"/>
      <c r="O10" s="54"/>
      <c r="P10" s="54"/>
      <c r="Q10" s="54"/>
      <c r="R10" s="54"/>
      <c r="S10" s="54"/>
      <c r="T10" s="54"/>
    </row>
    <row r="11" spans="1:20" ht="25.5" customHeight="1">
      <c r="A11" s="13"/>
      <c r="B11" s="54" t="s">
        <v>279</v>
      </c>
      <c r="C11" s="54"/>
      <c r="D11" s="54"/>
      <c r="E11" s="54"/>
      <c r="F11" s="54"/>
      <c r="G11" s="54"/>
      <c r="H11" s="54"/>
      <c r="I11" s="54"/>
      <c r="J11" s="54"/>
      <c r="K11" s="54"/>
      <c r="L11" s="54"/>
      <c r="M11" s="54"/>
      <c r="N11" s="54"/>
      <c r="O11" s="54"/>
      <c r="P11" s="54"/>
      <c r="Q11" s="54"/>
      <c r="R11" s="54"/>
      <c r="S11" s="54"/>
      <c r="T11" s="54"/>
    </row>
    <row r="12" spans="1:20">
      <c r="A12" s="13"/>
      <c r="B12" s="54"/>
      <c r="C12" s="54"/>
      <c r="D12" s="54"/>
      <c r="E12" s="54"/>
      <c r="F12" s="54"/>
      <c r="G12" s="54"/>
      <c r="H12" s="54"/>
      <c r="I12" s="54"/>
      <c r="J12" s="54"/>
      <c r="K12" s="54"/>
      <c r="L12" s="54"/>
      <c r="M12" s="54"/>
      <c r="N12" s="54"/>
      <c r="O12" s="54"/>
      <c r="P12" s="54"/>
      <c r="Q12" s="54"/>
      <c r="R12" s="54"/>
      <c r="S12" s="54"/>
      <c r="T12" s="54"/>
    </row>
    <row r="13" spans="1:20">
      <c r="A13" s="13"/>
      <c r="B13" s="53" t="s">
        <v>280</v>
      </c>
      <c r="C13" s="53"/>
      <c r="D13" s="53"/>
      <c r="E13" s="53"/>
      <c r="F13" s="53"/>
      <c r="G13" s="53"/>
      <c r="H13" s="53"/>
      <c r="I13" s="53"/>
      <c r="J13" s="53"/>
      <c r="K13" s="53"/>
      <c r="L13" s="53"/>
      <c r="M13" s="53"/>
      <c r="N13" s="53"/>
      <c r="O13" s="53"/>
      <c r="P13" s="53"/>
      <c r="Q13" s="53"/>
      <c r="R13" s="53"/>
      <c r="S13" s="53"/>
      <c r="T13" s="53"/>
    </row>
    <row r="14" spans="1:20">
      <c r="A14" s="13"/>
      <c r="B14" s="54"/>
      <c r="C14" s="54"/>
      <c r="D14" s="54"/>
      <c r="E14" s="54"/>
      <c r="F14" s="54"/>
      <c r="G14" s="54"/>
      <c r="H14" s="54"/>
      <c r="I14" s="54"/>
      <c r="J14" s="54"/>
      <c r="K14" s="54"/>
      <c r="L14" s="54"/>
      <c r="M14" s="54"/>
      <c r="N14" s="54"/>
      <c r="O14" s="54"/>
      <c r="P14" s="54"/>
      <c r="Q14" s="54"/>
      <c r="R14" s="54"/>
      <c r="S14" s="54"/>
      <c r="T14" s="54"/>
    </row>
    <row r="15" spans="1:20" ht="25.5" customHeight="1">
      <c r="A15" s="13"/>
      <c r="B15" s="54" t="s">
        <v>281</v>
      </c>
      <c r="C15" s="54"/>
      <c r="D15" s="54"/>
      <c r="E15" s="54"/>
      <c r="F15" s="54"/>
      <c r="G15" s="54"/>
      <c r="H15" s="54"/>
      <c r="I15" s="54"/>
      <c r="J15" s="54"/>
      <c r="K15" s="54"/>
      <c r="L15" s="54"/>
      <c r="M15" s="54"/>
      <c r="N15" s="54"/>
      <c r="O15" s="54"/>
      <c r="P15" s="54"/>
      <c r="Q15" s="54"/>
      <c r="R15" s="54"/>
      <c r="S15" s="54"/>
      <c r="T15" s="54"/>
    </row>
    <row r="16" spans="1:20">
      <c r="A16" s="13"/>
      <c r="B16" s="53"/>
      <c r="C16" s="53"/>
      <c r="D16" s="53"/>
      <c r="E16" s="53"/>
      <c r="F16" s="53"/>
      <c r="G16" s="53"/>
      <c r="H16" s="53"/>
      <c r="I16" s="53"/>
      <c r="J16" s="53"/>
      <c r="K16" s="53"/>
      <c r="L16" s="53"/>
      <c r="M16" s="53"/>
      <c r="N16" s="53"/>
      <c r="O16" s="53"/>
      <c r="P16" s="53"/>
      <c r="Q16" s="53"/>
      <c r="R16" s="53"/>
      <c r="S16" s="53"/>
      <c r="T16" s="53"/>
    </row>
    <row r="17" spans="1:20">
      <c r="A17" s="13"/>
      <c r="B17" s="53" t="s">
        <v>282</v>
      </c>
      <c r="C17" s="53"/>
      <c r="D17" s="53"/>
      <c r="E17" s="53"/>
      <c r="F17" s="53"/>
      <c r="G17" s="53"/>
      <c r="H17" s="53"/>
      <c r="I17" s="53"/>
      <c r="J17" s="53"/>
      <c r="K17" s="53"/>
      <c r="L17" s="53"/>
      <c r="M17" s="53"/>
      <c r="N17" s="53"/>
      <c r="O17" s="53"/>
      <c r="P17" s="53"/>
      <c r="Q17" s="53"/>
      <c r="R17" s="53"/>
      <c r="S17" s="53"/>
      <c r="T17" s="53"/>
    </row>
    <row r="18" spans="1:20">
      <c r="A18" s="13"/>
      <c r="B18" s="51"/>
      <c r="C18" s="51"/>
      <c r="D18" s="51"/>
      <c r="E18" s="51"/>
      <c r="F18" s="51"/>
      <c r="G18" s="51"/>
      <c r="H18" s="51"/>
      <c r="I18" s="51"/>
      <c r="J18" s="51"/>
      <c r="K18" s="51"/>
      <c r="L18" s="51"/>
      <c r="M18" s="51"/>
      <c r="N18" s="51"/>
      <c r="O18" s="51"/>
      <c r="P18" s="51"/>
      <c r="Q18" s="51"/>
      <c r="R18" s="51"/>
      <c r="S18" s="51"/>
      <c r="T18" s="51"/>
    </row>
    <row r="19" spans="1:20" ht="38.25" customHeight="1">
      <c r="A19" s="13"/>
      <c r="B19" s="54" t="s">
        <v>283</v>
      </c>
      <c r="C19" s="54"/>
      <c r="D19" s="54"/>
      <c r="E19" s="54"/>
      <c r="F19" s="54"/>
      <c r="G19" s="54"/>
      <c r="H19" s="54"/>
      <c r="I19" s="54"/>
      <c r="J19" s="54"/>
      <c r="K19" s="54"/>
      <c r="L19" s="54"/>
      <c r="M19" s="54"/>
      <c r="N19" s="54"/>
      <c r="O19" s="54"/>
      <c r="P19" s="54"/>
      <c r="Q19" s="54"/>
      <c r="R19" s="54"/>
      <c r="S19" s="54"/>
      <c r="T19" s="54"/>
    </row>
    <row r="20" spans="1:20">
      <c r="A20" s="13"/>
      <c r="B20" s="51"/>
      <c r="C20" s="51"/>
      <c r="D20" s="51"/>
      <c r="E20" s="51"/>
      <c r="F20" s="51"/>
      <c r="G20" s="51"/>
      <c r="H20" s="51"/>
      <c r="I20" s="51"/>
      <c r="J20" s="51"/>
      <c r="K20" s="51"/>
      <c r="L20" s="51"/>
      <c r="M20" s="51"/>
      <c r="N20" s="51"/>
      <c r="O20" s="51"/>
      <c r="P20" s="51"/>
      <c r="Q20" s="51"/>
      <c r="R20" s="51"/>
      <c r="S20" s="51"/>
      <c r="T20" s="51"/>
    </row>
    <row r="21" spans="1:20">
      <c r="A21" s="13"/>
      <c r="B21" s="54" t="s">
        <v>284</v>
      </c>
      <c r="C21" s="54"/>
      <c r="D21" s="54"/>
      <c r="E21" s="54"/>
      <c r="F21" s="54"/>
      <c r="G21" s="54"/>
      <c r="H21" s="54"/>
      <c r="I21" s="54"/>
      <c r="J21" s="54"/>
      <c r="K21" s="54"/>
      <c r="L21" s="54"/>
      <c r="M21" s="54"/>
      <c r="N21" s="54"/>
      <c r="O21" s="54"/>
      <c r="P21" s="54"/>
      <c r="Q21" s="54"/>
      <c r="R21" s="54"/>
      <c r="S21" s="54"/>
      <c r="T21" s="54"/>
    </row>
    <row r="22" spans="1:20">
      <c r="A22" s="13"/>
      <c r="B22" s="25"/>
      <c r="C22" s="25"/>
      <c r="D22" s="25"/>
      <c r="E22" s="25"/>
      <c r="F22" s="25"/>
      <c r="G22" s="25"/>
      <c r="H22" s="25"/>
      <c r="I22" s="25"/>
      <c r="J22" s="25"/>
      <c r="K22" s="25"/>
      <c r="L22" s="25"/>
    </row>
    <row r="23" spans="1:20">
      <c r="A23" s="13"/>
      <c r="B23" s="15"/>
      <c r="C23" s="15"/>
      <c r="D23" s="15"/>
      <c r="E23" s="15"/>
      <c r="F23" s="15"/>
      <c r="G23" s="15"/>
      <c r="H23" s="15"/>
      <c r="I23" s="15"/>
      <c r="J23" s="15"/>
      <c r="K23" s="15"/>
      <c r="L23" s="15"/>
    </row>
    <row r="24" spans="1:20" ht="15.75" thickBot="1">
      <c r="A24" s="13"/>
      <c r="B24" s="16" t="s">
        <v>172</v>
      </c>
      <c r="C24" s="17"/>
      <c r="D24" s="58" t="s">
        <v>285</v>
      </c>
      <c r="E24" s="58"/>
      <c r="F24" s="58"/>
      <c r="G24" s="17"/>
      <c r="H24" s="58" t="s">
        <v>220</v>
      </c>
      <c r="I24" s="58"/>
      <c r="J24" s="58"/>
      <c r="K24" s="17"/>
      <c r="L24" s="55" t="s">
        <v>286</v>
      </c>
    </row>
    <row r="25" spans="1:20" ht="26.25">
      <c r="A25" s="13"/>
      <c r="B25" s="20" t="s">
        <v>287</v>
      </c>
      <c r="C25" s="19"/>
      <c r="D25" s="34"/>
      <c r="E25" s="34"/>
      <c r="F25" s="34"/>
      <c r="G25" s="19"/>
      <c r="H25" s="34"/>
      <c r="I25" s="34"/>
      <c r="J25" s="34"/>
      <c r="K25" s="19"/>
      <c r="L25" s="19"/>
    </row>
    <row r="26" spans="1:20">
      <c r="A26" s="13"/>
      <c r="B26" s="35" t="s">
        <v>288</v>
      </c>
      <c r="C26" s="36"/>
      <c r="D26" s="40" t="s">
        <v>174</v>
      </c>
      <c r="E26" s="37">
        <v>8</v>
      </c>
      <c r="F26" s="36"/>
      <c r="G26" s="36"/>
      <c r="H26" s="40" t="s">
        <v>174</v>
      </c>
      <c r="I26" s="37">
        <v>5</v>
      </c>
      <c r="J26" s="36"/>
      <c r="K26" s="36"/>
      <c r="L26" s="89" t="s">
        <v>76</v>
      </c>
    </row>
    <row r="27" spans="1:20">
      <c r="A27" s="13"/>
      <c r="B27" s="35"/>
      <c r="C27" s="36"/>
      <c r="D27" s="40"/>
      <c r="E27" s="37"/>
      <c r="F27" s="36"/>
      <c r="G27" s="36"/>
      <c r="H27" s="40"/>
      <c r="I27" s="37"/>
      <c r="J27" s="36"/>
      <c r="K27" s="36"/>
      <c r="L27" s="89"/>
    </row>
    <row r="28" spans="1:20">
      <c r="A28" s="13"/>
      <c r="B28" s="19"/>
      <c r="C28" s="19"/>
      <c r="D28" s="29"/>
      <c r="E28" s="29"/>
      <c r="F28" s="29"/>
      <c r="G28" s="19"/>
      <c r="H28" s="29"/>
      <c r="I28" s="29"/>
      <c r="J28" s="29"/>
      <c r="K28" s="19"/>
      <c r="L28" s="19"/>
    </row>
    <row r="29" spans="1:20" ht="26.25">
      <c r="A29" s="13"/>
      <c r="B29" s="23" t="s">
        <v>289</v>
      </c>
      <c r="C29" s="17"/>
      <c r="D29" s="36"/>
      <c r="E29" s="36"/>
      <c r="F29" s="36"/>
      <c r="G29" s="17"/>
      <c r="H29" s="36"/>
      <c r="I29" s="36"/>
      <c r="J29" s="36"/>
      <c r="K29" s="17"/>
      <c r="L29" s="17"/>
    </row>
    <row r="30" spans="1:20">
      <c r="A30" s="13"/>
      <c r="B30" s="18" t="s">
        <v>288</v>
      </c>
      <c r="C30" s="19"/>
      <c r="D30" s="32" t="s">
        <v>209</v>
      </c>
      <c r="E30" s="32"/>
      <c r="F30" s="20" t="s">
        <v>208</v>
      </c>
      <c r="G30" s="19"/>
      <c r="H30" s="32" t="s">
        <v>209</v>
      </c>
      <c r="I30" s="32"/>
      <c r="J30" s="20" t="s">
        <v>208</v>
      </c>
      <c r="K30" s="19"/>
      <c r="L30" s="88" t="s">
        <v>91</v>
      </c>
    </row>
    <row r="31" spans="1:20">
      <c r="A31" s="13"/>
      <c r="B31" s="22" t="s">
        <v>290</v>
      </c>
      <c r="C31" s="17"/>
      <c r="D31" s="37" t="s">
        <v>245</v>
      </c>
      <c r="E31" s="37"/>
      <c r="F31" s="23" t="s">
        <v>208</v>
      </c>
      <c r="G31" s="17"/>
      <c r="H31" s="37" t="s">
        <v>212</v>
      </c>
      <c r="I31" s="37"/>
      <c r="J31" s="23" t="s">
        <v>208</v>
      </c>
      <c r="K31" s="17"/>
      <c r="L31" s="87" t="s">
        <v>291</v>
      </c>
    </row>
    <row r="32" spans="1:20">
      <c r="A32" s="13"/>
      <c r="B32" s="51"/>
      <c r="C32" s="51"/>
      <c r="D32" s="51"/>
      <c r="E32" s="51"/>
      <c r="F32" s="51"/>
      <c r="G32" s="51"/>
      <c r="H32" s="51"/>
      <c r="I32" s="51"/>
      <c r="J32" s="51"/>
      <c r="K32" s="51"/>
      <c r="L32" s="51"/>
      <c r="M32" s="51"/>
      <c r="N32" s="51"/>
      <c r="O32" s="51"/>
      <c r="P32" s="51"/>
      <c r="Q32" s="51"/>
      <c r="R32" s="51"/>
      <c r="S32" s="51"/>
      <c r="T32" s="51"/>
    </row>
    <row r="33" spans="1:20">
      <c r="A33" s="13"/>
      <c r="B33" s="54" t="s">
        <v>292</v>
      </c>
      <c r="C33" s="54"/>
      <c r="D33" s="54"/>
      <c r="E33" s="54"/>
      <c r="F33" s="54"/>
      <c r="G33" s="54"/>
      <c r="H33" s="54"/>
      <c r="I33" s="54"/>
      <c r="J33" s="54"/>
      <c r="K33" s="54"/>
      <c r="L33" s="54"/>
      <c r="M33" s="54"/>
      <c r="N33" s="54"/>
      <c r="O33" s="54"/>
      <c r="P33" s="54"/>
      <c r="Q33" s="54"/>
      <c r="R33" s="54"/>
      <c r="S33" s="54"/>
      <c r="T33" s="54"/>
    </row>
    <row r="34" spans="1:20">
      <c r="A34" s="13"/>
      <c r="B34" s="25"/>
      <c r="C34" s="25"/>
      <c r="D34" s="25"/>
      <c r="E34" s="25"/>
      <c r="F34" s="25"/>
      <c r="G34" s="25"/>
      <c r="H34" s="25"/>
      <c r="I34" s="25"/>
      <c r="J34" s="25"/>
      <c r="K34" s="25"/>
      <c r="L34" s="25"/>
      <c r="M34" s="25"/>
      <c r="N34" s="25"/>
      <c r="O34" s="25"/>
      <c r="P34" s="25"/>
      <c r="Q34" s="25"/>
      <c r="R34" s="25"/>
      <c r="S34" s="25"/>
      <c r="T34" s="25"/>
    </row>
    <row r="35" spans="1:20">
      <c r="A35" s="13"/>
      <c r="B35" s="15"/>
      <c r="C35" s="15"/>
      <c r="D35" s="15"/>
      <c r="E35" s="15"/>
      <c r="F35" s="15"/>
      <c r="G35" s="15"/>
      <c r="H35" s="15"/>
      <c r="I35" s="15"/>
      <c r="J35" s="15"/>
      <c r="K35" s="15"/>
      <c r="L35" s="15"/>
      <c r="M35" s="15"/>
      <c r="N35" s="15"/>
      <c r="O35" s="15"/>
      <c r="P35" s="15"/>
      <c r="Q35" s="15"/>
      <c r="R35" s="15"/>
      <c r="S35" s="15"/>
      <c r="T35" s="15"/>
    </row>
    <row r="36" spans="1:20" ht="15.75" thickBot="1">
      <c r="A36" s="13"/>
      <c r="B36" s="17"/>
      <c r="C36" s="17"/>
      <c r="D36" s="58" t="s">
        <v>293</v>
      </c>
      <c r="E36" s="58"/>
      <c r="F36" s="58"/>
      <c r="G36" s="58"/>
      <c r="H36" s="58"/>
      <c r="I36" s="58"/>
      <c r="J36" s="58"/>
      <c r="K36" s="58"/>
      <c r="L36" s="58"/>
      <c r="M36" s="58"/>
      <c r="N36" s="58"/>
      <c r="O36" s="58"/>
      <c r="P36" s="58"/>
      <c r="Q36" s="58"/>
      <c r="R36" s="58"/>
      <c r="S36" s="17"/>
      <c r="T36" s="17"/>
    </row>
    <row r="37" spans="1:20" ht="15.75" thickBot="1">
      <c r="A37" s="13"/>
      <c r="B37" s="17"/>
      <c r="C37" s="17"/>
      <c r="D37" s="59" t="s">
        <v>294</v>
      </c>
      <c r="E37" s="59"/>
      <c r="F37" s="59"/>
      <c r="G37" s="59"/>
      <c r="H37" s="59"/>
      <c r="I37" s="59"/>
      <c r="J37" s="59"/>
      <c r="K37" s="17"/>
      <c r="L37" s="59" t="s">
        <v>295</v>
      </c>
      <c r="M37" s="59"/>
      <c r="N37" s="59"/>
      <c r="O37" s="59"/>
      <c r="P37" s="59"/>
      <c r="Q37" s="59"/>
      <c r="R37" s="59"/>
      <c r="S37" s="17"/>
      <c r="T37" s="17"/>
    </row>
    <row r="38" spans="1:20" ht="15.75" thickBot="1">
      <c r="A38" s="13"/>
      <c r="B38" s="60" t="s">
        <v>296</v>
      </c>
      <c r="C38" s="17"/>
      <c r="D38" s="59">
        <v>2014</v>
      </c>
      <c r="E38" s="59"/>
      <c r="F38" s="59"/>
      <c r="G38" s="17"/>
      <c r="H38" s="59">
        <v>2013</v>
      </c>
      <c r="I38" s="59"/>
      <c r="J38" s="59"/>
      <c r="K38" s="17"/>
      <c r="L38" s="59">
        <v>2014</v>
      </c>
      <c r="M38" s="59"/>
      <c r="N38" s="59"/>
      <c r="O38" s="17"/>
      <c r="P38" s="59">
        <v>2013</v>
      </c>
      <c r="Q38" s="59"/>
      <c r="R38" s="59"/>
      <c r="S38" s="17"/>
      <c r="T38" s="55" t="s">
        <v>286</v>
      </c>
    </row>
    <row r="39" spans="1:20" ht="26.25">
      <c r="A39" s="13"/>
      <c r="B39" s="20" t="s">
        <v>297</v>
      </c>
      <c r="C39" s="19"/>
      <c r="D39" s="34"/>
      <c r="E39" s="34"/>
      <c r="F39" s="34"/>
      <c r="G39" s="19"/>
      <c r="H39" s="34"/>
      <c r="I39" s="34"/>
      <c r="J39" s="34"/>
      <c r="K39" s="19"/>
      <c r="L39" s="34"/>
      <c r="M39" s="34"/>
      <c r="N39" s="34"/>
      <c r="O39" s="19"/>
      <c r="P39" s="34"/>
      <c r="Q39" s="34"/>
      <c r="R39" s="34"/>
      <c r="S39" s="19"/>
      <c r="T39" s="19"/>
    </row>
    <row r="40" spans="1:20">
      <c r="A40" s="13"/>
      <c r="B40" s="35" t="s">
        <v>298</v>
      </c>
      <c r="C40" s="36"/>
      <c r="D40" s="40" t="s">
        <v>174</v>
      </c>
      <c r="E40" s="37">
        <v>2</v>
      </c>
      <c r="F40" s="36"/>
      <c r="G40" s="36"/>
      <c r="H40" s="40" t="s">
        <v>174</v>
      </c>
      <c r="I40" s="37">
        <v>2</v>
      </c>
      <c r="J40" s="36"/>
      <c r="K40" s="36"/>
      <c r="L40" s="40" t="s">
        <v>174</v>
      </c>
      <c r="M40" s="37">
        <v>4</v>
      </c>
      <c r="N40" s="36"/>
      <c r="O40" s="36"/>
      <c r="P40" s="40" t="s">
        <v>174</v>
      </c>
      <c r="Q40" s="37">
        <v>5</v>
      </c>
      <c r="R40" s="36"/>
      <c r="S40" s="36"/>
      <c r="T40" s="89" t="s">
        <v>45</v>
      </c>
    </row>
    <row r="41" spans="1:20">
      <c r="A41" s="13"/>
      <c r="B41" s="35"/>
      <c r="C41" s="36"/>
      <c r="D41" s="40"/>
      <c r="E41" s="37"/>
      <c r="F41" s="36"/>
      <c r="G41" s="36"/>
      <c r="H41" s="40"/>
      <c r="I41" s="37"/>
      <c r="J41" s="36"/>
      <c r="K41" s="36"/>
      <c r="L41" s="40"/>
      <c r="M41" s="37"/>
      <c r="N41" s="36"/>
      <c r="O41" s="36"/>
      <c r="P41" s="40"/>
      <c r="Q41" s="37"/>
      <c r="R41" s="36"/>
      <c r="S41" s="36"/>
      <c r="T41" s="89"/>
    </row>
    <row r="42" spans="1:20">
      <c r="A42" s="13"/>
      <c r="B42" s="19"/>
      <c r="C42" s="19"/>
      <c r="D42" s="29"/>
      <c r="E42" s="29"/>
      <c r="F42" s="29"/>
      <c r="G42" s="19"/>
      <c r="H42" s="29"/>
      <c r="I42" s="29"/>
      <c r="J42" s="29"/>
      <c r="K42" s="19"/>
      <c r="L42" s="29"/>
      <c r="M42" s="29"/>
      <c r="N42" s="29"/>
      <c r="O42" s="19"/>
      <c r="P42" s="29"/>
      <c r="Q42" s="29"/>
      <c r="R42" s="29"/>
      <c r="S42" s="19"/>
      <c r="T42" s="19"/>
    </row>
    <row r="43" spans="1:20" ht="26.25">
      <c r="A43" s="13"/>
      <c r="B43" s="23" t="s">
        <v>289</v>
      </c>
      <c r="C43" s="17"/>
      <c r="D43" s="36"/>
      <c r="E43" s="36"/>
      <c r="F43" s="36"/>
      <c r="G43" s="17"/>
      <c r="H43" s="36"/>
      <c r="I43" s="36"/>
      <c r="J43" s="36"/>
      <c r="K43" s="17"/>
      <c r="L43" s="36"/>
      <c r="M43" s="36"/>
      <c r="N43" s="36"/>
      <c r="O43" s="17"/>
      <c r="P43" s="36"/>
      <c r="Q43" s="36"/>
      <c r="R43" s="36"/>
      <c r="S43" s="17"/>
      <c r="T43" s="17"/>
    </row>
    <row r="44" spans="1:20">
      <c r="A44" s="13"/>
      <c r="B44" s="27" t="s">
        <v>288</v>
      </c>
      <c r="C44" s="29"/>
      <c r="D44" s="32">
        <v>4</v>
      </c>
      <c r="E44" s="32"/>
      <c r="F44" s="29"/>
      <c r="G44" s="29"/>
      <c r="H44" s="32">
        <v>28</v>
      </c>
      <c r="I44" s="32"/>
      <c r="J44" s="29"/>
      <c r="K44" s="29"/>
      <c r="L44" s="32" t="s">
        <v>299</v>
      </c>
      <c r="M44" s="32"/>
      <c r="N44" s="30" t="s">
        <v>208</v>
      </c>
      <c r="O44" s="29"/>
      <c r="P44" s="32">
        <v>14</v>
      </c>
      <c r="Q44" s="32"/>
      <c r="R44" s="29"/>
      <c r="S44" s="29"/>
      <c r="T44" s="90" t="s">
        <v>47</v>
      </c>
    </row>
    <row r="45" spans="1:20">
      <c r="A45" s="13"/>
      <c r="B45" s="27"/>
      <c r="C45" s="29"/>
      <c r="D45" s="32"/>
      <c r="E45" s="32"/>
      <c r="F45" s="29"/>
      <c r="G45" s="29"/>
      <c r="H45" s="32"/>
      <c r="I45" s="32"/>
      <c r="J45" s="29"/>
      <c r="K45" s="29"/>
      <c r="L45" s="32"/>
      <c r="M45" s="32"/>
      <c r="N45" s="30"/>
      <c r="O45" s="29"/>
      <c r="P45" s="32"/>
      <c r="Q45" s="32"/>
      <c r="R45" s="29"/>
      <c r="S45" s="29"/>
      <c r="T45" s="90"/>
    </row>
    <row r="46" spans="1:20">
      <c r="A46" s="13"/>
      <c r="B46" s="35" t="s">
        <v>290</v>
      </c>
      <c r="C46" s="36"/>
      <c r="D46" s="37" t="s">
        <v>239</v>
      </c>
      <c r="E46" s="37"/>
      <c r="F46" s="40" t="s">
        <v>208</v>
      </c>
      <c r="G46" s="36"/>
      <c r="H46" s="37">
        <v>5</v>
      </c>
      <c r="I46" s="37"/>
      <c r="J46" s="36"/>
      <c r="K46" s="36"/>
      <c r="L46" s="37">
        <v>1</v>
      </c>
      <c r="M46" s="37"/>
      <c r="N46" s="36"/>
      <c r="O46" s="36"/>
      <c r="P46" s="37">
        <v>10</v>
      </c>
      <c r="Q46" s="37"/>
      <c r="R46" s="36"/>
      <c r="S46" s="36"/>
      <c r="T46" s="89" t="s">
        <v>47</v>
      </c>
    </row>
    <row r="47" spans="1:20">
      <c r="A47" s="13"/>
      <c r="B47" s="35"/>
      <c r="C47" s="36"/>
      <c r="D47" s="37"/>
      <c r="E47" s="37"/>
      <c r="F47" s="40"/>
      <c r="G47" s="36"/>
      <c r="H47" s="37"/>
      <c r="I47" s="37"/>
      <c r="J47" s="36"/>
      <c r="K47" s="36"/>
      <c r="L47" s="37"/>
      <c r="M47" s="37"/>
      <c r="N47" s="36"/>
      <c r="O47" s="36"/>
      <c r="P47" s="37"/>
      <c r="Q47" s="37"/>
      <c r="R47" s="36"/>
      <c r="S47" s="36"/>
      <c r="T47" s="89"/>
    </row>
  </sheetData>
  <mergeCells count="118">
    <mergeCell ref="B19:T19"/>
    <mergeCell ref="B20:T20"/>
    <mergeCell ref="B21:T21"/>
    <mergeCell ref="B32:T32"/>
    <mergeCell ref="B33:T33"/>
    <mergeCell ref="B13:T13"/>
    <mergeCell ref="B14:T14"/>
    <mergeCell ref="B15:T15"/>
    <mergeCell ref="B16:T16"/>
    <mergeCell ref="B17:T17"/>
    <mergeCell ref="B18:T18"/>
    <mergeCell ref="B7:T7"/>
    <mergeCell ref="B8:T8"/>
    <mergeCell ref="B9:T9"/>
    <mergeCell ref="B10:T10"/>
    <mergeCell ref="B11:T11"/>
    <mergeCell ref="B12:T12"/>
    <mergeCell ref="S46:S47"/>
    <mergeCell ref="T46:T47"/>
    <mergeCell ref="A1:A2"/>
    <mergeCell ref="B1:T1"/>
    <mergeCell ref="B2:T2"/>
    <mergeCell ref="B3:T3"/>
    <mergeCell ref="A4:A47"/>
    <mergeCell ref="B4:T4"/>
    <mergeCell ref="B5:T5"/>
    <mergeCell ref="B6:T6"/>
    <mergeCell ref="K46:K47"/>
    <mergeCell ref="L46:M47"/>
    <mergeCell ref="N46:N47"/>
    <mergeCell ref="O46:O47"/>
    <mergeCell ref="P46:Q47"/>
    <mergeCell ref="R46:R47"/>
    <mergeCell ref="R44:R45"/>
    <mergeCell ref="S44:S45"/>
    <mergeCell ref="T44:T45"/>
    <mergeCell ref="B46:B47"/>
    <mergeCell ref="C46:C47"/>
    <mergeCell ref="D46:E47"/>
    <mergeCell ref="F46:F47"/>
    <mergeCell ref="G46:G47"/>
    <mergeCell ref="H46:I47"/>
    <mergeCell ref="J46:J47"/>
    <mergeCell ref="J44:J45"/>
    <mergeCell ref="K44:K45"/>
    <mergeCell ref="L44:M45"/>
    <mergeCell ref="N44:N45"/>
    <mergeCell ref="O44:O45"/>
    <mergeCell ref="P44:Q45"/>
    <mergeCell ref="B44:B45"/>
    <mergeCell ref="C44:C45"/>
    <mergeCell ref="D44:E45"/>
    <mergeCell ref="F44:F45"/>
    <mergeCell ref="G44:G45"/>
    <mergeCell ref="H44:I45"/>
    <mergeCell ref="T40:T41"/>
    <mergeCell ref="D42:F42"/>
    <mergeCell ref="H42:J42"/>
    <mergeCell ref="L42:N42"/>
    <mergeCell ref="P42:R42"/>
    <mergeCell ref="D43:F43"/>
    <mergeCell ref="H43:J43"/>
    <mergeCell ref="L43:N43"/>
    <mergeCell ref="P43:R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D31:E31"/>
    <mergeCell ref="H31:I31"/>
    <mergeCell ref="B34:T34"/>
    <mergeCell ref="D36:R36"/>
    <mergeCell ref="D37:J37"/>
    <mergeCell ref="L37:R37"/>
    <mergeCell ref="D28:F28"/>
    <mergeCell ref="H28:J28"/>
    <mergeCell ref="D29:F29"/>
    <mergeCell ref="H29:J29"/>
    <mergeCell ref="D30:E30"/>
    <mergeCell ref="H30:I30"/>
    <mergeCell ref="G26:G27"/>
    <mergeCell ref="H26:H27"/>
    <mergeCell ref="I26:I27"/>
    <mergeCell ref="J26:J27"/>
    <mergeCell ref="K26:K27"/>
    <mergeCell ref="L26:L27"/>
    <mergeCell ref="B22:L22"/>
    <mergeCell ref="D24:F24"/>
    <mergeCell ref="H24:J24"/>
    <mergeCell ref="D25:F25"/>
    <mergeCell ref="H25:J25"/>
    <mergeCell ref="B26:B27"/>
    <mergeCell ref="C26:C27"/>
    <mergeCell ref="D26:D27"/>
    <mergeCell ref="E26:E27"/>
    <mergeCell ref="F26: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00</v>
      </c>
      <c r="B1" s="1" t="s">
        <v>1</v>
      </c>
    </row>
    <row r="2" spans="1:2">
      <c r="A2" s="7"/>
      <c r="B2" s="1" t="s">
        <v>2</v>
      </c>
    </row>
    <row r="3" spans="1:2">
      <c r="A3" s="3" t="s">
        <v>301</v>
      </c>
      <c r="B3" s="4" t="s">
        <v>5</v>
      </c>
    </row>
    <row r="4" spans="1:2">
      <c r="A4" s="13" t="s">
        <v>300</v>
      </c>
      <c r="B4" s="4" t="s">
        <v>5</v>
      </c>
    </row>
    <row r="5" spans="1:2">
      <c r="A5" s="13"/>
      <c r="B5" s="14" t="s">
        <v>300</v>
      </c>
    </row>
    <row r="6" spans="1:2">
      <c r="A6" s="13"/>
      <c r="B6" s="4"/>
    </row>
    <row r="7" spans="1:2" ht="409.6">
      <c r="A7" s="13"/>
      <c r="B7" s="11" t="s">
        <v>302</v>
      </c>
    </row>
    <row r="8" spans="1:2">
      <c r="A8" s="13"/>
      <c r="B8" s="4"/>
    </row>
    <row r="9" spans="1:2" ht="166.5">
      <c r="A9" s="13"/>
      <c r="B9" s="11" t="s">
        <v>303</v>
      </c>
    </row>
    <row r="10" spans="1:2">
      <c r="A10" s="13"/>
      <c r="B10" s="4"/>
    </row>
    <row r="11" spans="1:2" ht="345">
      <c r="A11" s="13"/>
      <c r="B11" s="11" t="s">
        <v>30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19.5703125" bestFit="1" customWidth="1"/>
    <col min="2" max="2" width="36.5703125" bestFit="1" customWidth="1"/>
    <col min="3" max="3" width="11.5703125" customWidth="1"/>
    <col min="4" max="4" width="26.7109375" customWidth="1"/>
    <col min="5" max="5" width="9.140625" customWidth="1"/>
    <col min="6" max="6" width="36.5703125" customWidth="1"/>
    <col min="7" max="7" width="11.5703125" customWidth="1"/>
    <col min="8" max="8" width="31.7109375" customWidth="1"/>
    <col min="9" max="9" width="9.140625" customWidth="1"/>
    <col min="10" max="10" width="36.5703125" customWidth="1"/>
    <col min="11" max="11" width="11.5703125" customWidth="1"/>
    <col min="12" max="12" width="31.7109375" customWidth="1"/>
    <col min="13" max="13" width="9.140625" customWidth="1"/>
    <col min="14" max="14" width="36.5703125" customWidth="1"/>
    <col min="15" max="15" width="11.5703125" customWidth="1"/>
    <col min="16" max="16" width="26.7109375" customWidth="1"/>
    <col min="17" max="17" width="9.140625" customWidth="1"/>
    <col min="18" max="18" width="36.5703125" customWidth="1"/>
    <col min="19" max="19" width="11.5703125" customWidth="1"/>
    <col min="20" max="20" width="26.7109375" customWidth="1"/>
    <col min="21" max="21" width="9.140625" customWidth="1"/>
    <col min="22" max="22" width="36.5703125" customWidth="1"/>
    <col min="23" max="23" width="11.5703125" customWidth="1"/>
    <col min="24" max="24" width="17.42578125" customWidth="1"/>
    <col min="25" max="25" width="9.140625" customWidth="1"/>
    <col min="26" max="26" width="36.5703125" customWidth="1"/>
    <col min="27" max="27" width="11.5703125" customWidth="1"/>
    <col min="28" max="28" width="31.7109375" customWidth="1"/>
    <col min="29" max="29" width="9.140625" customWidth="1"/>
  </cols>
  <sheetData>
    <row r="1" spans="1:29"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06</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ht="15" customHeight="1">
      <c r="A4" s="13" t="s">
        <v>305</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3"/>
      <c r="B5" s="52" t="s">
        <v>307</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ht="25.5" customHeight="1">
      <c r="A7" s="13"/>
      <c r="B7" s="54" t="s">
        <v>308</v>
      </c>
      <c r="C7" s="54"/>
      <c r="D7" s="54"/>
      <c r="E7" s="54"/>
      <c r="F7" s="54"/>
      <c r="G7" s="54"/>
      <c r="H7" s="54"/>
      <c r="I7" s="54"/>
      <c r="J7" s="54"/>
      <c r="K7" s="54"/>
      <c r="L7" s="54"/>
      <c r="M7" s="54"/>
      <c r="N7" s="54"/>
      <c r="O7" s="54"/>
      <c r="P7" s="54"/>
      <c r="Q7" s="54"/>
      <c r="R7" s="54"/>
      <c r="S7" s="54"/>
      <c r="T7" s="54"/>
      <c r="U7" s="54"/>
      <c r="V7" s="54"/>
      <c r="W7" s="54"/>
      <c r="X7" s="54"/>
      <c r="Y7" s="54"/>
      <c r="Z7" s="54"/>
      <c r="AA7" s="54"/>
      <c r="AB7" s="54"/>
      <c r="AC7" s="54"/>
    </row>
    <row r="8" spans="1:29">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c r="A9" s="13"/>
      <c r="B9" s="54" t="s">
        <v>309</v>
      </c>
      <c r="C9" s="54"/>
      <c r="D9" s="54"/>
      <c r="E9" s="54"/>
      <c r="F9" s="54"/>
      <c r="G9" s="54"/>
      <c r="H9" s="54"/>
      <c r="I9" s="54"/>
      <c r="J9" s="54"/>
      <c r="K9" s="54"/>
      <c r="L9" s="54"/>
      <c r="M9" s="54"/>
      <c r="N9" s="54"/>
      <c r="O9" s="54"/>
      <c r="P9" s="54"/>
      <c r="Q9" s="54"/>
      <c r="R9" s="54"/>
      <c r="S9" s="54"/>
      <c r="T9" s="54"/>
      <c r="U9" s="54"/>
      <c r="V9" s="54"/>
      <c r="W9" s="54"/>
      <c r="X9" s="54"/>
      <c r="Y9" s="54"/>
      <c r="Z9" s="54"/>
      <c r="AA9" s="54"/>
      <c r="AB9" s="54"/>
      <c r="AC9" s="54"/>
    </row>
    <row r="10" spans="1:29">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c r="A12" s="13"/>
      <c r="B12" s="74" t="s">
        <v>172</v>
      </c>
      <c r="C12" s="93" t="s">
        <v>310</v>
      </c>
      <c r="D12" s="93"/>
      <c r="E12" s="93"/>
      <c r="F12" s="36"/>
      <c r="G12" s="93" t="s">
        <v>311</v>
      </c>
      <c r="H12" s="93"/>
      <c r="I12" s="93"/>
      <c r="J12" s="36"/>
      <c r="K12" s="93" t="s">
        <v>100</v>
      </c>
      <c r="L12" s="93"/>
      <c r="M12" s="93"/>
      <c r="N12" s="36"/>
      <c r="O12" s="93" t="s">
        <v>312</v>
      </c>
      <c r="P12" s="93"/>
      <c r="Q12" s="93"/>
      <c r="R12" s="36"/>
      <c r="S12" s="93" t="s">
        <v>315</v>
      </c>
      <c r="T12" s="93"/>
      <c r="U12" s="93"/>
      <c r="V12" s="36"/>
      <c r="W12" s="93" t="s">
        <v>316</v>
      </c>
      <c r="X12" s="93"/>
      <c r="Y12" s="93"/>
      <c r="Z12" s="36"/>
      <c r="AA12" s="93" t="s">
        <v>317</v>
      </c>
      <c r="AB12" s="93"/>
      <c r="AC12" s="93"/>
    </row>
    <row r="13" spans="1:29">
      <c r="A13" s="13"/>
      <c r="B13" s="74"/>
      <c r="C13" s="93"/>
      <c r="D13" s="93"/>
      <c r="E13" s="93"/>
      <c r="F13" s="36"/>
      <c r="G13" s="93"/>
      <c r="H13" s="93"/>
      <c r="I13" s="93"/>
      <c r="J13" s="36"/>
      <c r="K13" s="93"/>
      <c r="L13" s="93"/>
      <c r="M13" s="93"/>
      <c r="N13" s="36"/>
      <c r="O13" s="93" t="s">
        <v>204</v>
      </c>
      <c r="P13" s="93"/>
      <c r="Q13" s="93"/>
      <c r="R13" s="36"/>
      <c r="S13" s="93"/>
      <c r="T13" s="93"/>
      <c r="U13" s="93"/>
      <c r="V13" s="36"/>
      <c r="W13" s="93"/>
      <c r="X13" s="93"/>
      <c r="Y13" s="93"/>
      <c r="Z13" s="36"/>
      <c r="AA13" s="93"/>
      <c r="AB13" s="93"/>
      <c r="AC13" s="93"/>
    </row>
    <row r="14" spans="1:29">
      <c r="A14" s="13"/>
      <c r="B14" s="74"/>
      <c r="C14" s="93"/>
      <c r="D14" s="93"/>
      <c r="E14" s="93"/>
      <c r="F14" s="36"/>
      <c r="G14" s="93"/>
      <c r="H14" s="93"/>
      <c r="I14" s="93"/>
      <c r="J14" s="36"/>
      <c r="K14" s="93"/>
      <c r="L14" s="93"/>
      <c r="M14" s="93"/>
      <c r="N14" s="36"/>
      <c r="O14" s="93" t="s">
        <v>313</v>
      </c>
      <c r="P14" s="93"/>
      <c r="Q14" s="93"/>
      <c r="R14" s="36"/>
      <c r="S14" s="93"/>
      <c r="T14" s="93"/>
      <c r="U14" s="93"/>
      <c r="V14" s="36"/>
      <c r="W14" s="93"/>
      <c r="X14" s="93"/>
      <c r="Y14" s="93"/>
      <c r="Z14" s="36"/>
      <c r="AA14" s="93"/>
      <c r="AB14" s="93"/>
      <c r="AC14" s="93"/>
    </row>
    <row r="15" spans="1:29" ht="15.75" thickBot="1">
      <c r="A15" s="13"/>
      <c r="B15" s="75"/>
      <c r="C15" s="94"/>
      <c r="D15" s="94"/>
      <c r="E15" s="94"/>
      <c r="F15" s="36"/>
      <c r="G15" s="94"/>
      <c r="H15" s="94"/>
      <c r="I15" s="94"/>
      <c r="J15" s="36"/>
      <c r="K15" s="94"/>
      <c r="L15" s="94"/>
      <c r="M15" s="94"/>
      <c r="N15" s="36"/>
      <c r="O15" s="94" t="s">
        <v>314</v>
      </c>
      <c r="P15" s="94"/>
      <c r="Q15" s="94"/>
      <c r="R15" s="36"/>
      <c r="S15" s="94"/>
      <c r="T15" s="94"/>
      <c r="U15" s="94"/>
      <c r="V15" s="36"/>
      <c r="W15" s="94"/>
      <c r="X15" s="94"/>
      <c r="Y15" s="94"/>
      <c r="Z15" s="36"/>
      <c r="AA15" s="94"/>
      <c r="AB15" s="94"/>
      <c r="AC15" s="94"/>
    </row>
    <row r="16" spans="1:29">
      <c r="A16" s="13"/>
      <c r="B16" s="96" t="s">
        <v>318</v>
      </c>
      <c r="C16" s="98" t="s">
        <v>174</v>
      </c>
      <c r="D16" s="100">
        <v>775</v>
      </c>
      <c r="E16" s="34"/>
      <c r="F16" s="29"/>
      <c r="G16" s="98" t="s">
        <v>174</v>
      </c>
      <c r="H16" s="102">
        <v>4674</v>
      </c>
      <c r="I16" s="34"/>
      <c r="J16" s="29"/>
      <c r="K16" s="98" t="s">
        <v>174</v>
      </c>
      <c r="L16" s="102">
        <v>3356</v>
      </c>
      <c r="M16" s="34"/>
      <c r="N16" s="29"/>
      <c r="O16" s="98" t="s">
        <v>174</v>
      </c>
      <c r="P16" s="100">
        <v>163</v>
      </c>
      <c r="Q16" s="34"/>
      <c r="R16" s="29"/>
      <c r="S16" s="98" t="s">
        <v>174</v>
      </c>
      <c r="T16" s="100" t="s">
        <v>319</v>
      </c>
      <c r="U16" s="98" t="s">
        <v>208</v>
      </c>
      <c r="V16" s="29"/>
      <c r="W16" s="98" t="s">
        <v>174</v>
      </c>
      <c r="X16" s="100">
        <v>32</v>
      </c>
      <c r="Y16" s="34"/>
      <c r="Z16" s="29"/>
      <c r="AA16" s="98" t="s">
        <v>174</v>
      </c>
      <c r="AB16" s="102">
        <v>8818</v>
      </c>
      <c r="AC16" s="34"/>
    </row>
    <row r="17" spans="1:29">
      <c r="A17" s="13"/>
      <c r="B17" s="95"/>
      <c r="C17" s="97"/>
      <c r="D17" s="99"/>
      <c r="E17" s="29"/>
      <c r="F17" s="29"/>
      <c r="G17" s="97"/>
      <c r="H17" s="101"/>
      <c r="I17" s="29"/>
      <c r="J17" s="29"/>
      <c r="K17" s="97"/>
      <c r="L17" s="101"/>
      <c r="M17" s="29"/>
      <c r="N17" s="29"/>
      <c r="O17" s="97"/>
      <c r="P17" s="99"/>
      <c r="Q17" s="29"/>
      <c r="R17" s="29"/>
      <c r="S17" s="97"/>
      <c r="T17" s="99"/>
      <c r="U17" s="97"/>
      <c r="V17" s="29"/>
      <c r="W17" s="97"/>
      <c r="X17" s="99"/>
      <c r="Y17" s="29"/>
      <c r="Z17" s="29"/>
      <c r="AA17" s="97"/>
      <c r="AB17" s="101"/>
      <c r="AC17" s="29"/>
    </row>
    <row r="18" spans="1:29">
      <c r="A18" s="13"/>
      <c r="B18" s="103" t="s">
        <v>320</v>
      </c>
      <c r="C18" s="104" t="s">
        <v>199</v>
      </c>
      <c r="D18" s="104"/>
      <c r="E18" s="36"/>
      <c r="F18" s="36"/>
      <c r="G18" s="104" t="s">
        <v>199</v>
      </c>
      <c r="H18" s="104"/>
      <c r="I18" s="36"/>
      <c r="J18" s="36"/>
      <c r="K18" s="104" t="s">
        <v>321</v>
      </c>
      <c r="L18" s="104"/>
      <c r="M18" s="103" t="s">
        <v>208</v>
      </c>
      <c r="N18" s="36"/>
      <c r="O18" s="104" t="s">
        <v>199</v>
      </c>
      <c r="P18" s="104"/>
      <c r="Q18" s="36"/>
      <c r="R18" s="36"/>
      <c r="S18" s="104" t="s">
        <v>199</v>
      </c>
      <c r="T18" s="104"/>
      <c r="U18" s="36"/>
      <c r="V18" s="36"/>
      <c r="W18" s="104">
        <v>15</v>
      </c>
      <c r="X18" s="104"/>
      <c r="Y18" s="36"/>
      <c r="Z18" s="36"/>
      <c r="AA18" s="104" t="s">
        <v>322</v>
      </c>
      <c r="AB18" s="104"/>
      <c r="AC18" s="103" t="s">
        <v>208</v>
      </c>
    </row>
    <row r="19" spans="1:29">
      <c r="A19" s="13"/>
      <c r="B19" s="103"/>
      <c r="C19" s="104"/>
      <c r="D19" s="104"/>
      <c r="E19" s="36"/>
      <c r="F19" s="36"/>
      <c r="G19" s="104"/>
      <c r="H19" s="104"/>
      <c r="I19" s="36"/>
      <c r="J19" s="36"/>
      <c r="K19" s="104"/>
      <c r="L19" s="104"/>
      <c r="M19" s="103"/>
      <c r="N19" s="36"/>
      <c r="O19" s="104"/>
      <c r="P19" s="104"/>
      <c r="Q19" s="36"/>
      <c r="R19" s="36"/>
      <c r="S19" s="104"/>
      <c r="T19" s="104"/>
      <c r="U19" s="36"/>
      <c r="V19" s="36"/>
      <c r="W19" s="104"/>
      <c r="X19" s="104"/>
      <c r="Y19" s="36"/>
      <c r="Z19" s="36"/>
      <c r="AA19" s="104"/>
      <c r="AB19" s="104"/>
      <c r="AC19" s="103"/>
    </row>
    <row r="20" spans="1:29">
      <c r="A20" s="13"/>
      <c r="B20" s="97" t="s">
        <v>323</v>
      </c>
      <c r="C20" s="99" t="s">
        <v>199</v>
      </c>
      <c r="D20" s="99"/>
      <c r="E20" s="29"/>
      <c r="F20" s="29"/>
      <c r="G20" s="99" t="s">
        <v>199</v>
      </c>
      <c r="H20" s="99"/>
      <c r="I20" s="29"/>
      <c r="J20" s="29"/>
      <c r="K20" s="99" t="s">
        <v>199</v>
      </c>
      <c r="L20" s="99"/>
      <c r="M20" s="29"/>
      <c r="N20" s="29"/>
      <c r="O20" s="99" t="s">
        <v>324</v>
      </c>
      <c r="P20" s="99"/>
      <c r="Q20" s="97" t="s">
        <v>208</v>
      </c>
      <c r="R20" s="29"/>
      <c r="S20" s="99" t="s">
        <v>199</v>
      </c>
      <c r="T20" s="99"/>
      <c r="U20" s="29"/>
      <c r="V20" s="29"/>
      <c r="W20" s="99" t="s">
        <v>199</v>
      </c>
      <c r="X20" s="99"/>
      <c r="Y20" s="29"/>
      <c r="Z20" s="29"/>
      <c r="AA20" s="99" t="s">
        <v>324</v>
      </c>
      <c r="AB20" s="99"/>
      <c r="AC20" s="97" t="s">
        <v>208</v>
      </c>
    </row>
    <row r="21" spans="1:29">
      <c r="A21" s="13"/>
      <c r="B21" s="97"/>
      <c r="C21" s="99"/>
      <c r="D21" s="99"/>
      <c r="E21" s="29"/>
      <c r="F21" s="29"/>
      <c r="G21" s="99"/>
      <c r="H21" s="99"/>
      <c r="I21" s="29"/>
      <c r="J21" s="29"/>
      <c r="K21" s="99"/>
      <c r="L21" s="99"/>
      <c r="M21" s="29"/>
      <c r="N21" s="29"/>
      <c r="O21" s="99"/>
      <c r="P21" s="99"/>
      <c r="Q21" s="97"/>
      <c r="R21" s="29"/>
      <c r="S21" s="99"/>
      <c r="T21" s="99"/>
      <c r="U21" s="29"/>
      <c r="V21" s="29"/>
      <c r="W21" s="99"/>
      <c r="X21" s="99"/>
      <c r="Y21" s="29"/>
      <c r="Z21" s="29"/>
      <c r="AA21" s="99"/>
      <c r="AB21" s="99"/>
      <c r="AC21" s="97"/>
    </row>
    <row r="22" spans="1:29">
      <c r="A22" s="13"/>
      <c r="B22" s="103" t="s">
        <v>325</v>
      </c>
      <c r="C22" s="104" t="s">
        <v>199</v>
      </c>
      <c r="D22" s="104"/>
      <c r="E22" s="36"/>
      <c r="F22" s="36"/>
      <c r="G22" s="104" t="s">
        <v>199</v>
      </c>
      <c r="H22" s="104"/>
      <c r="I22" s="36"/>
      <c r="J22" s="36"/>
      <c r="K22" s="104" t="s">
        <v>199</v>
      </c>
      <c r="L22" s="104"/>
      <c r="M22" s="36"/>
      <c r="N22" s="36"/>
      <c r="O22" s="104" t="s">
        <v>199</v>
      </c>
      <c r="P22" s="104"/>
      <c r="Q22" s="36"/>
      <c r="R22" s="36"/>
      <c r="S22" s="104" t="s">
        <v>199</v>
      </c>
      <c r="T22" s="104"/>
      <c r="U22" s="36"/>
      <c r="V22" s="36"/>
      <c r="W22" s="104" t="s">
        <v>326</v>
      </c>
      <c r="X22" s="104"/>
      <c r="Y22" s="103" t="s">
        <v>208</v>
      </c>
      <c r="Z22" s="36"/>
      <c r="AA22" s="104" t="s">
        <v>326</v>
      </c>
      <c r="AB22" s="104"/>
      <c r="AC22" s="103" t="s">
        <v>208</v>
      </c>
    </row>
    <row r="23" spans="1:29">
      <c r="A23" s="13"/>
      <c r="B23" s="103"/>
      <c r="C23" s="104"/>
      <c r="D23" s="104"/>
      <c r="E23" s="36"/>
      <c r="F23" s="36"/>
      <c r="G23" s="104"/>
      <c r="H23" s="104"/>
      <c r="I23" s="36"/>
      <c r="J23" s="36"/>
      <c r="K23" s="104"/>
      <c r="L23" s="104"/>
      <c r="M23" s="36"/>
      <c r="N23" s="36"/>
      <c r="O23" s="104"/>
      <c r="P23" s="104"/>
      <c r="Q23" s="36"/>
      <c r="R23" s="36"/>
      <c r="S23" s="104"/>
      <c r="T23" s="104"/>
      <c r="U23" s="36"/>
      <c r="V23" s="36"/>
      <c r="W23" s="104"/>
      <c r="X23" s="104"/>
      <c r="Y23" s="103"/>
      <c r="Z23" s="36"/>
      <c r="AA23" s="104"/>
      <c r="AB23" s="104"/>
      <c r="AC23" s="103"/>
    </row>
    <row r="24" spans="1:29">
      <c r="A24" s="13"/>
      <c r="B24" s="97" t="s">
        <v>327</v>
      </c>
      <c r="C24" s="99" t="s">
        <v>199</v>
      </c>
      <c r="D24" s="99"/>
      <c r="E24" s="29"/>
      <c r="F24" s="29"/>
      <c r="G24" s="99" t="s">
        <v>328</v>
      </c>
      <c r="H24" s="99"/>
      <c r="I24" s="97" t="s">
        <v>208</v>
      </c>
      <c r="J24" s="29"/>
      <c r="K24" s="99" t="s">
        <v>199</v>
      </c>
      <c r="L24" s="99"/>
      <c r="M24" s="29"/>
      <c r="N24" s="29"/>
      <c r="O24" s="99" t="s">
        <v>199</v>
      </c>
      <c r="P24" s="99"/>
      <c r="Q24" s="29"/>
      <c r="R24" s="29"/>
      <c r="S24" s="99">
        <v>99</v>
      </c>
      <c r="T24" s="99"/>
      <c r="U24" s="29"/>
      <c r="V24" s="29"/>
      <c r="W24" s="99" t="s">
        <v>199</v>
      </c>
      <c r="X24" s="99"/>
      <c r="Y24" s="29"/>
      <c r="Z24" s="29"/>
      <c r="AA24" s="99">
        <v>36</v>
      </c>
      <c r="AB24" s="99"/>
      <c r="AC24" s="29"/>
    </row>
    <row r="25" spans="1:29">
      <c r="A25" s="13"/>
      <c r="B25" s="97"/>
      <c r="C25" s="99"/>
      <c r="D25" s="99"/>
      <c r="E25" s="29"/>
      <c r="F25" s="29"/>
      <c r="G25" s="99"/>
      <c r="H25" s="99"/>
      <c r="I25" s="97"/>
      <c r="J25" s="29"/>
      <c r="K25" s="99"/>
      <c r="L25" s="99"/>
      <c r="M25" s="29"/>
      <c r="N25" s="29"/>
      <c r="O25" s="99"/>
      <c r="P25" s="99"/>
      <c r="Q25" s="29"/>
      <c r="R25" s="29"/>
      <c r="S25" s="99"/>
      <c r="T25" s="99"/>
      <c r="U25" s="29"/>
      <c r="V25" s="29"/>
      <c r="W25" s="99"/>
      <c r="X25" s="99"/>
      <c r="Y25" s="29"/>
      <c r="Z25" s="29"/>
      <c r="AA25" s="99"/>
      <c r="AB25" s="99"/>
      <c r="AC25" s="29"/>
    </row>
    <row r="26" spans="1:29">
      <c r="A26" s="13"/>
      <c r="B26" s="103" t="s">
        <v>204</v>
      </c>
      <c r="C26" s="104" t="s">
        <v>199</v>
      </c>
      <c r="D26" s="104"/>
      <c r="E26" s="36"/>
      <c r="F26" s="36"/>
      <c r="G26" s="104" t="s">
        <v>329</v>
      </c>
      <c r="H26" s="104"/>
      <c r="I26" s="103" t="s">
        <v>208</v>
      </c>
      <c r="J26" s="36"/>
      <c r="K26" s="104" t="s">
        <v>199</v>
      </c>
      <c r="L26" s="104"/>
      <c r="M26" s="36"/>
      <c r="N26" s="36"/>
      <c r="O26" s="104" t="s">
        <v>199</v>
      </c>
      <c r="P26" s="104"/>
      <c r="Q26" s="36"/>
      <c r="R26" s="36"/>
      <c r="S26" s="104" t="s">
        <v>199</v>
      </c>
      <c r="T26" s="104"/>
      <c r="U26" s="36"/>
      <c r="V26" s="36"/>
      <c r="W26" s="104">
        <v>4</v>
      </c>
      <c r="X26" s="104"/>
      <c r="Y26" s="36"/>
      <c r="Z26" s="36"/>
      <c r="AA26" s="104">
        <v>1</v>
      </c>
      <c r="AB26" s="104"/>
      <c r="AC26" s="36"/>
    </row>
    <row r="27" spans="1:29" ht="15.75" thickBot="1">
      <c r="A27" s="13"/>
      <c r="B27" s="103"/>
      <c r="C27" s="105"/>
      <c r="D27" s="105"/>
      <c r="E27" s="65"/>
      <c r="F27" s="36"/>
      <c r="G27" s="105"/>
      <c r="H27" s="105"/>
      <c r="I27" s="106"/>
      <c r="J27" s="36"/>
      <c r="K27" s="105"/>
      <c r="L27" s="105"/>
      <c r="M27" s="65"/>
      <c r="N27" s="36"/>
      <c r="O27" s="105"/>
      <c r="P27" s="105"/>
      <c r="Q27" s="65"/>
      <c r="R27" s="36"/>
      <c r="S27" s="105"/>
      <c r="T27" s="105"/>
      <c r="U27" s="65"/>
      <c r="V27" s="36"/>
      <c r="W27" s="105"/>
      <c r="X27" s="105"/>
      <c r="Y27" s="65"/>
      <c r="Z27" s="36"/>
      <c r="AA27" s="105"/>
      <c r="AB27" s="105"/>
      <c r="AC27" s="65"/>
    </row>
    <row r="28" spans="1:29">
      <c r="A28" s="13"/>
      <c r="B28" s="95" t="s">
        <v>330</v>
      </c>
      <c r="C28" s="98" t="s">
        <v>174</v>
      </c>
      <c r="D28" s="100">
        <v>775</v>
      </c>
      <c r="E28" s="34"/>
      <c r="F28" s="29"/>
      <c r="G28" s="98" t="s">
        <v>174</v>
      </c>
      <c r="H28" s="102">
        <v>4608</v>
      </c>
      <c r="I28" s="34"/>
      <c r="J28" s="29"/>
      <c r="K28" s="98" t="s">
        <v>174</v>
      </c>
      <c r="L28" s="102">
        <v>3260</v>
      </c>
      <c r="M28" s="34"/>
      <c r="N28" s="29"/>
      <c r="O28" s="98" t="s">
        <v>174</v>
      </c>
      <c r="P28" s="100" t="s">
        <v>331</v>
      </c>
      <c r="Q28" s="98" t="s">
        <v>208</v>
      </c>
      <c r="R28" s="29"/>
      <c r="S28" s="98" t="s">
        <v>174</v>
      </c>
      <c r="T28" s="100" t="s">
        <v>332</v>
      </c>
      <c r="U28" s="98" t="s">
        <v>208</v>
      </c>
      <c r="V28" s="29"/>
      <c r="W28" s="98" t="s">
        <v>174</v>
      </c>
      <c r="X28" s="100">
        <v>38</v>
      </c>
      <c r="Y28" s="34"/>
      <c r="Z28" s="29"/>
      <c r="AA28" s="98" t="s">
        <v>174</v>
      </c>
      <c r="AB28" s="102">
        <v>8439</v>
      </c>
      <c r="AC28" s="34"/>
    </row>
    <row r="29" spans="1:29" ht="15.75" thickBot="1">
      <c r="A29" s="13"/>
      <c r="B29" s="95"/>
      <c r="C29" s="107"/>
      <c r="D29" s="108"/>
      <c r="E29" s="69"/>
      <c r="F29" s="29"/>
      <c r="G29" s="107"/>
      <c r="H29" s="109"/>
      <c r="I29" s="69"/>
      <c r="J29" s="29"/>
      <c r="K29" s="107"/>
      <c r="L29" s="109"/>
      <c r="M29" s="69"/>
      <c r="N29" s="29"/>
      <c r="O29" s="107"/>
      <c r="P29" s="108"/>
      <c r="Q29" s="107"/>
      <c r="R29" s="29"/>
      <c r="S29" s="107"/>
      <c r="T29" s="108"/>
      <c r="U29" s="107"/>
      <c r="V29" s="29"/>
      <c r="W29" s="107"/>
      <c r="X29" s="108"/>
      <c r="Y29" s="69"/>
      <c r="Z29" s="29"/>
      <c r="AA29" s="107"/>
      <c r="AB29" s="109"/>
      <c r="AC29" s="69"/>
    </row>
    <row r="30" spans="1:29" ht="15.75" thickTop="1">
      <c r="A30" s="13"/>
      <c r="B30" s="17"/>
      <c r="C30" s="110"/>
      <c r="D30" s="110"/>
      <c r="E30" s="110"/>
      <c r="F30" s="17"/>
      <c r="G30" s="110"/>
      <c r="H30" s="110"/>
      <c r="I30" s="110"/>
      <c r="J30" s="17"/>
      <c r="K30" s="110"/>
      <c r="L30" s="110"/>
      <c r="M30" s="110"/>
      <c r="N30" s="17"/>
      <c r="O30" s="110"/>
      <c r="P30" s="110"/>
      <c r="Q30" s="110"/>
      <c r="R30" s="17"/>
      <c r="S30" s="110"/>
      <c r="T30" s="110"/>
      <c r="U30" s="110"/>
      <c r="V30" s="17"/>
      <c r="W30" s="110"/>
      <c r="X30" s="110"/>
      <c r="Y30" s="110"/>
      <c r="Z30" s="17"/>
      <c r="AA30" s="110"/>
      <c r="AB30" s="110"/>
      <c r="AC30" s="110"/>
    </row>
    <row r="31" spans="1:29">
      <c r="A31" s="13"/>
      <c r="B31" s="95" t="s">
        <v>333</v>
      </c>
      <c r="C31" s="97" t="s">
        <v>174</v>
      </c>
      <c r="D31" s="99">
        <v>775</v>
      </c>
      <c r="E31" s="29"/>
      <c r="F31" s="29"/>
      <c r="G31" s="97" t="s">
        <v>174</v>
      </c>
      <c r="H31" s="101">
        <v>4600</v>
      </c>
      <c r="I31" s="29"/>
      <c r="J31" s="29"/>
      <c r="K31" s="97" t="s">
        <v>174</v>
      </c>
      <c r="L31" s="101">
        <v>3011</v>
      </c>
      <c r="M31" s="29"/>
      <c r="N31" s="29"/>
      <c r="O31" s="97" t="s">
        <v>174</v>
      </c>
      <c r="P31" s="99" t="s">
        <v>334</v>
      </c>
      <c r="Q31" s="97" t="s">
        <v>208</v>
      </c>
      <c r="R31" s="29"/>
      <c r="S31" s="97" t="s">
        <v>174</v>
      </c>
      <c r="T31" s="99" t="s">
        <v>335</v>
      </c>
      <c r="U31" s="97" t="s">
        <v>208</v>
      </c>
      <c r="V31" s="29"/>
      <c r="W31" s="97" t="s">
        <v>174</v>
      </c>
      <c r="X31" s="99">
        <v>41</v>
      </c>
      <c r="Y31" s="29"/>
      <c r="Z31" s="29"/>
      <c r="AA31" s="97" t="s">
        <v>174</v>
      </c>
      <c r="AB31" s="101">
        <v>8203</v>
      </c>
      <c r="AC31" s="29"/>
    </row>
    <row r="32" spans="1:29">
      <c r="A32" s="13"/>
      <c r="B32" s="95"/>
      <c r="C32" s="97"/>
      <c r="D32" s="99"/>
      <c r="E32" s="29"/>
      <c r="F32" s="29"/>
      <c r="G32" s="97"/>
      <c r="H32" s="101"/>
      <c r="I32" s="29"/>
      <c r="J32" s="29"/>
      <c r="K32" s="97"/>
      <c r="L32" s="101"/>
      <c r="M32" s="29"/>
      <c r="N32" s="29"/>
      <c r="O32" s="97"/>
      <c r="P32" s="99"/>
      <c r="Q32" s="97"/>
      <c r="R32" s="29"/>
      <c r="S32" s="97"/>
      <c r="T32" s="99"/>
      <c r="U32" s="97"/>
      <c r="V32" s="29"/>
      <c r="W32" s="97"/>
      <c r="X32" s="99"/>
      <c r="Y32" s="29"/>
      <c r="Z32" s="29"/>
      <c r="AA32" s="97"/>
      <c r="AB32" s="101"/>
      <c r="AC32" s="29"/>
    </row>
    <row r="33" spans="1:29">
      <c r="A33" s="13"/>
      <c r="B33" s="103" t="s">
        <v>320</v>
      </c>
      <c r="C33" s="104" t="s">
        <v>199</v>
      </c>
      <c r="D33" s="104"/>
      <c r="E33" s="36"/>
      <c r="F33" s="36"/>
      <c r="G33" s="104" t="s">
        <v>199</v>
      </c>
      <c r="H33" s="104"/>
      <c r="I33" s="36"/>
      <c r="J33" s="36"/>
      <c r="K33" s="104" t="s">
        <v>336</v>
      </c>
      <c r="L33" s="104"/>
      <c r="M33" s="103" t="s">
        <v>208</v>
      </c>
      <c r="N33" s="36"/>
      <c r="O33" s="104" t="s">
        <v>199</v>
      </c>
      <c r="P33" s="104"/>
      <c r="Q33" s="36"/>
      <c r="R33" s="36"/>
      <c r="S33" s="104" t="s">
        <v>199</v>
      </c>
      <c r="T33" s="104"/>
      <c r="U33" s="36"/>
      <c r="V33" s="36"/>
      <c r="W33" s="104">
        <v>21</v>
      </c>
      <c r="X33" s="104"/>
      <c r="Y33" s="36"/>
      <c r="Z33" s="36"/>
      <c r="AA33" s="104" t="s">
        <v>337</v>
      </c>
      <c r="AB33" s="104"/>
      <c r="AC33" s="103" t="s">
        <v>208</v>
      </c>
    </row>
    <row r="34" spans="1:29">
      <c r="A34" s="13"/>
      <c r="B34" s="103"/>
      <c r="C34" s="104"/>
      <c r="D34" s="104"/>
      <c r="E34" s="36"/>
      <c r="F34" s="36"/>
      <c r="G34" s="104"/>
      <c r="H34" s="104"/>
      <c r="I34" s="36"/>
      <c r="J34" s="36"/>
      <c r="K34" s="104"/>
      <c r="L34" s="104"/>
      <c r="M34" s="103"/>
      <c r="N34" s="36"/>
      <c r="O34" s="104"/>
      <c r="P34" s="104"/>
      <c r="Q34" s="36"/>
      <c r="R34" s="36"/>
      <c r="S34" s="104"/>
      <c r="T34" s="104"/>
      <c r="U34" s="36"/>
      <c r="V34" s="36"/>
      <c r="W34" s="104"/>
      <c r="X34" s="104"/>
      <c r="Y34" s="36"/>
      <c r="Z34" s="36"/>
      <c r="AA34" s="104"/>
      <c r="AB34" s="104"/>
      <c r="AC34" s="103"/>
    </row>
    <row r="35" spans="1:29">
      <c r="A35" s="13"/>
      <c r="B35" s="97" t="s">
        <v>323</v>
      </c>
      <c r="C35" s="99" t="s">
        <v>199</v>
      </c>
      <c r="D35" s="99"/>
      <c r="E35" s="29"/>
      <c r="F35" s="29"/>
      <c r="G35" s="99" t="s">
        <v>199</v>
      </c>
      <c r="H35" s="99"/>
      <c r="I35" s="29"/>
      <c r="J35" s="29"/>
      <c r="K35" s="99" t="s">
        <v>199</v>
      </c>
      <c r="L35" s="99"/>
      <c r="M35" s="29"/>
      <c r="N35" s="29"/>
      <c r="O35" s="99" t="s">
        <v>338</v>
      </c>
      <c r="P35" s="99"/>
      <c r="Q35" s="97" t="s">
        <v>208</v>
      </c>
      <c r="R35" s="29"/>
      <c r="S35" s="99" t="s">
        <v>199</v>
      </c>
      <c r="T35" s="99"/>
      <c r="U35" s="29"/>
      <c r="V35" s="29"/>
      <c r="W35" s="99" t="s">
        <v>199</v>
      </c>
      <c r="X35" s="99"/>
      <c r="Y35" s="29"/>
      <c r="Z35" s="29"/>
      <c r="AA35" s="99" t="s">
        <v>338</v>
      </c>
      <c r="AB35" s="99"/>
      <c r="AC35" s="97" t="s">
        <v>208</v>
      </c>
    </row>
    <row r="36" spans="1:29">
      <c r="A36" s="13"/>
      <c r="B36" s="97"/>
      <c r="C36" s="99"/>
      <c r="D36" s="99"/>
      <c r="E36" s="29"/>
      <c r="F36" s="29"/>
      <c r="G36" s="99"/>
      <c r="H36" s="99"/>
      <c r="I36" s="29"/>
      <c r="J36" s="29"/>
      <c r="K36" s="99"/>
      <c r="L36" s="99"/>
      <c r="M36" s="29"/>
      <c r="N36" s="29"/>
      <c r="O36" s="99"/>
      <c r="P36" s="99"/>
      <c r="Q36" s="97"/>
      <c r="R36" s="29"/>
      <c r="S36" s="99"/>
      <c r="T36" s="99"/>
      <c r="U36" s="29"/>
      <c r="V36" s="29"/>
      <c r="W36" s="99"/>
      <c r="X36" s="99"/>
      <c r="Y36" s="29"/>
      <c r="Z36" s="29"/>
      <c r="AA36" s="99"/>
      <c r="AB36" s="99"/>
      <c r="AC36" s="97"/>
    </row>
    <row r="37" spans="1:29">
      <c r="A37" s="13"/>
      <c r="B37" s="103" t="s">
        <v>339</v>
      </c>
      <c r="C37" s="104" t="s">
        <v>199</v>
      </c>
      <c r="D37" s="104"/>
      <c r="E37" s="36"/>
      <c r="F37" s="36"/>
      <c r="G37" s="104" t="s">
        <v>199</v>
      </c>
      <c r="H37" s="104"/>
      <c r="I37" s="36"/>
      <c r="J37" s="36"/>
      <c r="K37" s="104" t="s">
        <v>199</v>
      </c>
      <c r="L37" s="104"/>
      <c r="M37" s="36"/>
      <c r="N37" s="36"/>
      <c r="O37" s="104" t="s">
        <v>199</v>
      </c>
      <c r="P37" s="104"/>
      <c r="Q37" s="36"/>
      <c r="R37" s="36"/>
      <c r="S37" s="104" t="s">
        <v>199</v>
      </c>
      <c r="T37" s="104"/>
      <c r="U37" s="36"/>
      <c r="V37" s="36"/>
      <c r="W37" s="104">
        <v>26</v>
      </c>
      <c r="X37" s="104"/>
      <c r="Y37" s="36"/>
      <c r="Z37" s="36"/>
      <c r="AA37" s="104">
        <v>26</v>
      </c>
      <c r="AB37" s="104"/>
      <c r="AC37" s="36"/>
    </row>
    <row r="38" spans="1:29">
      <c r="A38" s="13"/>
      <c r="B38" s="103"/>
      <c r="C38" s="104"/>
      <c r="D38" s="104"/>
      <c r="E38" s="36"/>
      <c r="F38" s="36"/>
      <c r="G38" s="104"/>
      <c r="H38" s="104"/>
      <c r="I38" s="36"/>
      <c r="J38" s="36"/>
      <c r="K38" s="104"/>
      <c r="L38" s="104"/>
      <c r="M38" s="36"/>
      <c r="N38" s="36"/>
      <c r="O38" s="104"/>
      <c r="P38" s="104"/>
      <c r="Q38" s="36"/>
      <c r="R38" s="36"/>
      <c r="S38" s="104"/>
      <c r="T38" s="104"/>
      <c r="U38" s="36"/>
      <c r="V38" s="36"/>
      <c r="W38" s="104"/>
      <c r="X38" s="104"/>
      <c r="Y38" s="36"/>
      <c r="Z38" s="36"/>
      <c r="AA38" s="104"/>
      <c r="AB38" s="104"/>
      <c r="AC38" s="36"/>
    </row>
    <row r="39" spans="1:29">
      <c r="A39" s="13"/>
      <c r="B39" s="97" t="s">
        <v>325</v>
      </c>
      <c r="C39" s="99" t="s">
        <v>199</v>
      </c>
      <c r="D39" s="99"/>
      <c r="E39" s="29"/>
      <c r="F39" s="29"/>
      <c r="G39" s="99" t="s">
        <v>199</v>
      </c>
      <c r="H39" s="99"/>
      <c r="I39" s="29"/>
      <c r="J39" s="29"/>
      <c r="K39" s="99" t="s">
        <v>199</v>
      </c>
      <c r="L39" s="99"/>
      <c r="M39" s="29"/>
      <c r="N39" s="29"/>
      <c r="O39" s="99" t="s">
        <v>199</v>
      </c>
      <c r="P39" s="99"/>
      <c r="Q39" s="29"/>
      <c r="R39" s="29"/>
      <c r="S39" s="99" t="s">
        <v>199</v>
      </c>
      <c r="T39" s="99"/>
      <c r="U39" s="29"/>
      <c r="V39" s="29"/>
      <c r="W39" s="99" t="s">
        <v>340</v>
      </c>
      <c r="X39" s="99"/>
      <c r="Y39" s="97" t="s">
        <v>208</v>
      </c>
      <c r="Z39" s="29"/>
      <c r="AA39" s="99" t="s">
        <v>340</v>
      </c>
      <c r="AB39" s="99"/>
      <c r="AC39" s="97" t="s">
        <v>208</v>
      </c>
    </row>
    <row r="40" spans="1:29">
      <c r="A40" s="13"/>
      <c r="B40" s="97"/>
      <c r="C40" s="99"/>
      <c r="D40" s="99"/>
      <c r="E40" s="29"/>
      <c r="F40" s="29"/>
      <c r="G40" s="99"/>
      <c r="H40" s="99"/>
      <c r="I40" s="29"/>
      <c r="J40" s="29"/>
      <c r="K40" s="99"/>
      <c r="L40" s="99"/>
      <c r="M40" s="29"/>
      <c r="N40" s="29"/>
      <c r="O40" s="99"/>
      <c r="P40" s="99"/>
      <c r="Q40" s="29"/>
      <c r="R40" s="29"/>
      <c r="S40" s="99"/>
      <c r="T40" s="99"/>
      <c r="U40" s="29"/>
      <c r="V40" s="29"/>
      <c r="W40" s="99"/>
      <c r="X40" s="99"/>
      <c r="Y40" s="97"/>
      <c r="Z40" s="29"/>
      <c r="AA40" s="99"/>
      <c r="AB40" s="99"/>
      <c r="AC40" s="97"/>
    </row>
    <row r="41" spans="1:29" ht="21" customHeight="1">
      <c r="A41" s="13"/>
      <c r="B41" s="103" t="s">
        <v>341</v>
      </c>
      <c r="C41" s="104" t="s">
        <v>342</v>
      </c>
      <c r="D41" s="104"/>
      <c r="E41" s="103" t="s">
        <v>208</v>
      </c>
      <c r="F41" s="36"/>
      <c r="G41" s="104">
        <v>750</v>
      </c>
      <c r="H41" s="104"/>
      <c r="I41" s="36"/>
      <c r="J41" s="36"/>
      <c r="K41" s="104" t="s">
        <v>199</v>
      </c>
      <c r="L41" s="104"/>
      <c r="M41" s="36"/>
      <c r="N41" s="36"/>
      <c r="O41" s="104" t="s">
        <v>199</v>
      </c>
      <c r="P41" s="104"/>
      <c r="Q41" s="36"/>
      <c r="R41" s="36"/>
      <c r="S41" s="104">
        <v>39</v>
      </c>
      <c r="T41" s="104"/>
      <c r="U41" s="36"/>
      <c r="V41" s="36"/>
      <c r="W41" s="104" t="s">
        <v>199</v>
      </c>
      <c r="X41" s="104"/>
      <c r="Y41" s="36"/>
      <c r="Z41" s="36"/>
      <c r="AA41" s="104">
        <v>11</v>
      </c>
      <c r="AB41" s="104"/>
      <c r="AC41" s="36"/>
    </row>
    <row r="42" spans="1:29">
      <c r="A42" s="13"/>
      <c r="B42" s="103"/>
      <c r="C42" s="104"/>
      <c r="D42" s="104"/>
      <c r="E42" s="103"/>
      <c r="F42" s="36"/>
      <c r="G42" s="104"/>
      <c r="H42" s="104"/>
      <c r="I42" s="36"/>
      <c r="J42" s="36"/>
      <c r="K42" s="104"/>
      <c r="L42" s="104"/>
      <c r="M42" s="36"/>
      <c r="N42" s="36"/>
      <c r="O42" s="104"/>
      <c r="P42" s="104"/>
      <c r="Q42" s="36"/>
      <c r="R42" s="36"/>
      <c r="S42" s="104"/>
      <c r="T42" s="104"/>
      <c r="U42" s="36"/>
      <c r="V42" s="36"/>
      <c r="W42" s="104"/>
      <c r="X42" s="104"/>
      <c r="Y42" s="36"/>
      <c r="Z42" s="36"/>
      <c r="AA42" s="104"/>
      <c r="AB42" s="104"/>
      <c r="AC42" s="36"/>
    </row>
    <row r="43" spans="1:29">
      <c r="A43" s="13"/>
      <c r="B43" s="97" t="s">
        <v>327</v>
      </c>
      <c r="C43" s="99">
        <v>4</v>
      </c>
      <c r="D43" s="99"/>
      <c r="E43" s="29"/>
      <c r="F43" s="29"/>
      <c r="G43" s="99">
        <v>24</v>
      </c>
      <c r="H43" s="99"/>
      <c r="I43" s="29"/>
      <c r="J43" s="29"/>
      <c r="K43" s="99" t="s">
        <v>199</v>
      </c>
      <c r="L43" s="99"/>
      <c r="M43" s="29"/>
      <c r="N43" s="29"/>
      <c r="O43" s="99" t="s">
        <v>199</v>
      </c>
      <c r="P43" s="99"/>
      <c r="Q43" s="29"/>
      <c r="R43" s="29"/>
      <c r="S43" s="99" t="s">
        <v>343</v>
      </c>
      <c r="T43" s="99"/>
      <c r="U43" s="97" t="s">
        <v>208</v>
      </c>
      <c r="V43" s="29"/>
      <c r="W43" s="99" t="s">
        <v>199</v>
      </c>
      <c r="X43" s="99"/>
      <c r="Y43" s="29"/>
      <c r="Z43" s="29"/>
      <c r="AA43" s="99">
        <v>26</v>
      </c>
      <c r="AB43" s="99"/>
      <c r="AC43" s="29"/>
    </row>
    <row r="44" spans="1:29" ht="15.75" thickBot="1">
      <c r="A44" s="13"/>
      <c r="B44" s="97"/>
      <c r="C44" s="111"/>
      <c r="D44" s="111"/>
      <c r="E44" s="39"/>
      <c r="F44" s="29"/>
      <c r="G44" s="111"/>
      <c r="H44" s="111"/>
      <c r="I44" s="39"/>
      <c r="J44" s="29"/>
      <c r="K44" s="111"/>
      <c r="L44" s="111"/>
      <c r="M44" s="39"/>
      <c r="N44" s="29"/>
      <c r="O44" s="111"/>
      <c r="P44" s="111"/>
      <c r="Q44" s="39"/>
      <c r="R44" s="29"/>
      <c r="S44" s="111"/>
      <c r="T44" s="111"/>
      <c r="U44" s="112"/>
      <c r="V44" s="29"/>
      <c r="W44" s="111"/>
      <c r="X44" s="111"/>
      <c r="Y44" s="39"/>
      <c r="Z44" s="29"/>
      <c r="AA44" s="111"/>
      <c r="AB44" s="111"/>
      <c r="AC44" s="39"/>
    </row>
    <row r="45" spans="1:29">
      <c r="A45" s="13"/>
      <c r="B45" s="113" t="s">
        <v>248</v>
      </c>
      <c r="C45" s="114" t="s">
        <v>174</v>
      </c>
      <c r="D45" s="116">
        <v>1</v>
      </c>
      <c r="E45" s="46"/>
      <c r="F45" s="36"/>
      <c r="G45" s="114" t="s">
        <v>174</v>
      </c>
      <c r="H45" s="118">
        <v>5374</v>
      </c>
      <c r="I45" s="46"/>
      <c r="J45" s="36"/>
      <c r="K45" s="114" t="s">
        <v>174</v>
      </c>
      <c r="L45" s="118">
        <v>2825</v>
      </c>
      <c r="M45" s="46"/>
      <c r="N45" s="36"/>
      <c r="O45" s="114" t="s">
        <v>174</v>
      </c>
      <c r="P45" s="116" t="s">
        <v>344</v>
      </c>
      <c r="Q45" s="114" t="s">
        <v>208</v>
      </c>
      <c r="R45" s="36"/>
      <c r="S45" s="114" t="s">
        <v>174</v>
      </c>
      <c r="T45" s="116" t="s">
        <v>199</v>
      </c>
      <c r="U45" s="46"/>
      <c r="V45" s="36"/>
      <c r="W45" s="114" t="s">
        <v>174</v>
      </c>
      <c r="X45" s="116">
        <v>73</v>
      </c>
      <c r="Y45" s="46"/>
      <c r="Z45" s="36"/>
      <c r="AA45" s="114" t="s">
        <v>174</v>
      </c>
      <c r="AB45" s="118">
        <v>8050</v>
      </c>
      <c r="AC45" s="46"/>
    </row>
    <row r="46" spans="1:29" ht="15.75" thickBot="1">
      <c r="A46" s="13"/>
      <c r="B46" s="113"/>
      <c r="C46" s="115"/>
      <c r="D46" s="117"/>
      <c r="E46" s="47"/>
      <c r="F46" s="36"/>
      <c r="G46" s="115"/>
      <c r="H46" s="119"/>
      <c r="I46" s="47"/>
      <c r="J46" s="36"/>
      <c r="K46" s="115"/>
      <c r="L46" s="119"/>
      <c r="M46" s="47"/>
      <c r="N46" s="36"/>
      <c r="O46" s="115"/>
      <c r="P46" s="117"/>
      <c r="Q46" s="115"/>
      <c r="R46" s="36"/>
      <c r="S46" s="115"/>
      <c r="T46" s="117"/>
      <c r="U46" s="47"/>
      <c r="V46" s="36"/>
      <c r="W46" s="115"/>
      <c r="X46" s="117"/>
      <c r="Y46" s="47"/>
      <c r="Z46" s="36"/>
      <c r="AA46" s="115"/>
      <c r="AB46" s="119"/>
      <c r="AC46" s="47"/>
    </row>
    <row r="47" spans="1:29" ht="15.75" thickTop="1">
      <c r="A47" s="13"/>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row>
    <row r="48" spans="1:29">
      <c r="A48" s="13"/>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row>
    <row r="49" spans="1:29">
      <c r="A49" s="13"/>
      <c r="B49" s="40" t="s">
        <v>345</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row>
    <row r="50" spans="1:29">
      <c r="A50" s="13"/>
      <c r="B50" s="25"/>
      <c r="C50" s="25"/>
      <c r="D50" s="25"/>
      <c r="E50" s="25"/>
      <c r="F50" s="25"/>
      <c r="G50" s="25"/>
      <c r="H50" s="25"/>
      <c r="I50" s="25"/>
      <c r="J50" s="25"/>
      <c r="K50" s="25"/>
      <c r="L50" s="25"/>
      <c r="M50" s="25"/>
      <c r="N50" s="25"/>
      <c r="O50" s="25"/>
      <c r="P50" s="25"/>
      <c r="Q50" s="25"/>
    </row>
    <row r="51" spans="1:29">
      <c r="A51" s="13"/>
      <c r="B51" s="15"/>
      <c r="C51" s="15"/>
      <c r="D51" s="15"/>
      <c r="E51" s="15"/>
      <c r="F51" s="15"/>
      <c r="G51" s="15"/>
      <c r="H51" s="15"/>
      <c r="I51" s="15"/>
      <c r="J51" s="15"/>
      <c r="K51" s="15"/>
      <c r="L51" s="15"/>
      <c r="M51" s="15"/>
      <c r="N51" s="15"/>
      <c r="O51" s="15"/>
      <c r="P51" s="15"/>
      <c r="Q51" s="15"/>
    </row>
    <row r="52" spans="1:29" ht="15.75" thickBot="1">
      <c r="A52" s="13"/>
      <c r="B52" s="60" t="s">
        <v>172</v>
      </c>
      <c r="C52" s="58" t="s">
        <v>346</v>
      </c>
      <c r="D52" s="58"/>
      <c r="E52" s="58"/>
      <c r="F52" s="17"/>
      <c r="G52" s="58" t="s">
        <v>347</v>
      </c>
      <c r="H52" s="58"/>
      <c r="I52" s="58"/>
      <c r="J52" s="17"/>
      <c r="K52" s="58" t="s">
        <v>348</v>
      </c>
      <c r="L52" s="58"/>
      <c r="M52" s="58"/>
      <c r="N52" s="17"/>
      <c r="O52" s="58" t="s">
        <v>193</v>
      </c>
      <c r="P52" s="58"/>
      <c r="Q52" s="58"/>
    </row>
    <row r="53" spans="1:29">
      <c r="A53" s="13"/>
      <c r="B53" s="126" t="s">
        <v>318</v>
      </c>
      <c r="C53" s="33">
        <v>213</v>
      </c>
      <c r="D53" s="33"/>
      <c r="E53" s="34"/>
      <c r="F53" s="29"/>
      <c r="G53" s="33" t="s">
        <v>349</v>
      </c>
      <c r="H53" s="33"/>
      <c r="I53" s="31" t="s">
        <v>208</v>
      </c>
      <c r="J53" s="29"/>
      <c r="K53" s="33" t="s">
        <v>350</v>
      </c>
      <c r="L53" s="33"/>
      <c r="M53" s="31" t="s">
        <v>208</v>
      </c>
      <c r="N53" s="29"/>
      <c r="O53" s="33">
        <v>163</v>
      </c>
      <c r="P53" s="33"/>
      <c r="Q53" s="34"/>
    </row>
    <row r="54" spans="1:29">
      <c r="A54" s="13"/>
      <c r="B54" s="125"/>
      <c r="C54" s="32"/>
      <c r="D54" s="32"/>
      <c r="E54" s="29"/>
      <c r="F54" s="29"/>
      <c r="G54" s="32"/>
      <c r="H54" s="32"/>
      <c r="I54" s="30"/>
      <c r="J54" s="29"/>
      <c r="K54" s="32"/>
      <c r="L54" s="32"/>
      <c r="M54" s="30"/>
      <c r="N54" s="29"/>
      <c r="O54" s="32"/>
      <c r="P54" s="32"/>
      <c r="Q54" s="29"/>
    </row>
    <row r="55" spans="1:29">
      <c r="A55" s="13"/>
      <c r="B55" s="17"/>
      <c r="C55" s="36"/>
      <c r="D55" s="36"/>
      <c r="E55" s="36"/>
      <c r="F55" s="17"/>
      <c r="G55" s="36"/>
      <c r="H55" s="36"/>
      <c r="I55" s="36"/>
      <c r="J55" s="17"/>
      <c r="K55" s="36"/>
      <c r="L55" s="36"/>
      <c r="M55" s="36"/>
      <c r="N55" s="17"/>
      <c r="O55" s="36"/>
      <c r="P55" s="36"/>
      <c r="Q55" s="36"/>
    </row>
    <row r="56" spans="1:29">
      <c r="A56" s="13"/>
      <c r="B56" s="30" t="s">
        <v>351</v>
      </c>
      <c r="C56" s="32" t="s">
        <v>352</v>
      </c>
      <c r="D56" s="32"/>
      <c r="E56" s="30" t="s">
        <v>208</v>
      </c>
      <c r="F56" s="29"/>
      <c r="G56" s="32" t="s">
        <v>199</v>
      </c>
      <c r="H56" s="32"/>
      <c r="I56" s="29"/>
      <c r="J56" s="29"/>
      <c r="K56" s="32" t="s">
        <v>199</v>
      </c>
      <c r="L56" s="32"/>
      <c r="M56" s="29"/>
      <c r="N56" s="29"/>
      <c r="O56" s="32" t="s">
        <v>352</v>
      </c>
      <c r="P56" s="32"/>
      <c r="Q56" s="30" t="s">
        <v>208</v>
      </c>
    </row>
    <row r="57" spans="1:29">
      <c r="A57" s="13"/>
      <c r="B57" s="30"/>
      <c r="C57" s="32"/>
      <c r="D57" s="32"/>
      <c r="E57" s="30"/>
      <c r="F57" s="29"/>
      <c r="G57" s="32"/>
      <c r="H57" s="32"/>
      <c r="I57" s="29"/>
      <c r="J57" s="29"/>
      <c r="K57" s="32"/>
      <c r="L57" s="32"/>
      <c r="M57" s="29"/>
      <c r="N57" s="29"/>
      <c r="O57" s="32"/>
      <c r="P57" s="32"/>
      <c r="Q57" s="30"/>
    </row>
    <row r="58" spans="1:29">
      <c r="A58" s="13"/>
      <c r="B58" s="40" t="s">
        <v>353</v>
      </c>
      <c r="C58" s="37" t="s">
        <v>335</v>
      </c>
      <c r="D58" s="37"/>
      <c r="E58" s="40" t="s">
        <v>208</v>
      </c>
      <c r="F58" s="36"/>
      <c r="G58" s="37">
        <v>1</v>
      </c>
      <c r="H58" s="37"/>
      <c r="I58" s="36"/>
      <c r="J58" s="36"/>
      <c r="K58" s="37" t="s">
        <v>199</v>
      </c>
      <c r="L58" s="37"/>
      <c r="M58" s="36"/>
      <c r="N58" s="36"/>
      <c r="O58" s="37" t="s">
        <v>338</v>
      </c>
      <c r="P58" s="37"/>
      <c r="Q58" s="40" t="s">
        <v>208</v>
      </c>
    </row>
    <row r="59" spans="1:29" ht="15.75" thickBot="1">
      <c r="A59" s="13"/>
      <c r="B59" s="40"/>
      <c r="C59" s="64"/>
      <c r="D59" s="64"/>
      <c r="E59" s="66"/>
      <c r="F59" s="36"/>
      <c r="G59" s="64"/>
      <c r="H59" s="64"/>
      <c r="I59" s="65"/>
      <c r="J59" s="36"/>
      <c r="K59" s="64"/>
      <c r="L59" s="64"/>
      <c r="M59" s="65"/>
      <c r="N59" s="36"/>
      <c r="O59" s="64"/>
      <c r="P59" s="64"/>
      <c r="Q59" s="66"/>
    </row>
    <row r="60" spans="1:29">
      <c r="A60" s="13"/>
      <c r="B60" s="30" t="s">
        <v>354</v>
      </c>
      <c r="C60" s="33" t="s">
        <v>355</v>
      </c>
      <c r="D60" s="33"/>
      <c r="E60" s="31" t="s">
        <v>208</v>
      </c>
      <c r="F60" s="29"/>
      <c r="G60" s="33">
        <v>1</v>
      </c>
      <c r="H60" s="33"/>
      <c r="I60" s="34"/>
      <c r="J60" s="29"/>
      <c r="K60" s="33" t="s">
        <v>199</v>
      </c>
      <c r="L60" s="33"/>
      <c r="M60" s="34"/>
      <c r="N60" s="29"/>
      <c r="O60" s="33" t="s">
        <v>324</v>
      </c>
      <c r="P60" s="33"/>
      <c r="Q60" s="31" t="s">
        <v>208</v>
      </c>
    </row>
    <row r="61" spans="1:29" ht="15.75" thickBot="1">
      <c r="A61" s="13"/>
      <c r="B61" s="30"/>
      <c r="C61" s="38"/>
      <c r="D61" s="38"/>
      <c r="E61" s="80"/>
      <c r="F61" s="29"/>
      <c r="G61" s="38"/>
      <c r="H61" s="38"/>
      <c r="I61" s="39"/>
      <c r="J61" s="29"/>
      <c r="K61" s="38"/>
      <c r="L61" s="38"/>
      <c r="M61" s="39"/>
      <c r="N61" s="29"/>
      <c r="O61" s="38"/>
      <c r="P61" s="38"/>
      <c r="Q61" s="80"/>
    </row>
    <row r="62" spans="1:29">
      <c r="A62" s="13"/>
      <c r="B62" s="17"/>
      <c r="C62" s="46"/>
      <c r="D62" s="46"/>
      <c r="E62" s="46"/>
      <c r="F62" s="17"/>
      <c r="G62" s="46"/>
      <c r="H62" s="46"/>
      <c r="I62" s="46"/>
      <c r="J62" s="17"/>
      <c r="K62" s="46"/>
      <c r="L62" s="46"/>
      <c r="M62" s="46"/>
      <c r="N62" s="17"/>
      <c r="O62" s="46"/>
      <c r="P62" s="46"/>
      <c r="Q62" s="46"/>
    </row>
    <row r="63" spans="1:29" ht="15.75" thickBot="1">
      <c r="A63" s="13"/>
      <c r="B63" s="120" t="s">
        <v>330</v>
      </c>
      <c r="C63" s="121" t="s">
        <v>174</v>
      </c>
      <c r="D63" s="122" t="s">
        <v>356</v>
      </c>
      <c r="E63" s="121" t="s">
        <v>208</v>
      </c>
      <c r="F63" s="19"/>
      <c r="G63" s="121" t="s">
        <v>174</v>
      </c>
      <c r="H63" s="122" t="s">
        <v>357</v>
      </c>
      <c r="I63" s="121" t="s">
        <v>208</v>
      </c>
      <c r="J63" s="19"/>
      <c r="K63" s="121" t="s">
        <v>174</v>
      </c>
      <c r="L63" s="122" t="s">
        <v>350</v>
      </c>
      <c r="M63" s="121" t="s">
        <v>208</v>
      </c>
      <c r="N63" s="19"/>
      <c r="O63" s="121" t="s">
        <v>174</v>
      </c>
      <c r="P63" s="122" t="s">
        <v>331</v>
      </c>
      <c r="Q63" s="121" t="s">
        <v>208</v>
      </c>
    </row>
    <row r="64" spans="1:29" ht="15.75" thickTop="1">
      <c r="A64" s="13"/>
      <c r="B64" s="17"/>
      <c r="C64" s="110"/>
      <c r="D64" s="110"/>
      <c r="E64" s="110"/>
      <c r="F64" s="17"/>
      <c r="G64" s="110"/>
      <c r="H64" s="110"/>
      <c r="I64" s="110"/>
      <c r="J64" s="17"/>
      <c r="K64" s="110"/>
      <c r="L64" s="110"/>
      <c r="M64" s="110"/>
      <c r="N64" s="17"/>
      <c r="O64" s="110"/>
      <c r="P64" s="110"/>
      <c r="Q64" s="110"/>
    </row>
    <row r="65" spans="1:29">
      <c r="A65" s="13"/>
      <c r="B65" s="120" t="s">
        <v>333</v>
      </c>
      <c r="C65" s="20" t="s">
        <v>174</v>
      </c>
      <c r="D65" s="21" t="s">
        <v>358</v>
      </c>
      <c r="E65" s="20" t="s">
        <v>208</v>
      </c>
      <c r="F65" s="19"/>
      <c r="G65" s="20" t="s">
        <v>174</v>
      </c>
      <c r="H65" s="21" t="s">
        <v>359</v>
      </c>
      <c r="I65" s="20" t="s">
        <v>208</v>
      </c>
      <c r="J65" s="19"/>
      <c r="K65" s="20" t="s">
        <v>174</v>
      </c>
      <c r="L65" s="21" t="s">
        <v>360</v>
      </c>
      <c r="M65" s="20" t="s">
        <v>208</v>
      </c>
      <c r="N65" s="19"/>
      <c r="O65" s="20" t="s">
        <v>174</v>
      </c>
      <c r="P65" s="21" t="s">
        <v>334</v>
      </c>
      <c r="Q65" s="20" t="s">
        <v>208</v>
      </c>
    </row>
    <row r="66" spans="1:29">
      <c r="A66" s="13"/>
      <c r="B66" s="17"/>
      <c r="C66" s="36"/>
      <c r="D66" s="36"/>
      <c r="E66" s="36"/>
      <c r="F66" s="17"/>
      <c r="G66" s="36"/>
      <c r="H66" s="36"/>
      <c r="I66" s="36"/>
      <c r="J66" s="17"/>
      <c r="K66" s="36"/>
      <c r="L66" s="36"/>
      <c r="M66" s="36"/>
      <c r="N66" s="17"/>
      <c r="O66" s="36"/>
      <c r="P66" s="36"/>
      <c r="Q66" s="36"/>
    </row>
    <row r="67" spans="1:29">
      <c r="A67" s="13"/>
      <c r="B67" s="30" t="s">
        <v>351</v>
      </c>
      <c r="C67" s="32" t="s">
        <v>338</v>
      </c>
      <c r="D67" s="32"/>
      <c r="E67" s="30" t="s">
        <v>208</v>
      </c>
      <c r="F67" s="29"/>
      <c r="G67" s="32" t="s">
        <v>199</v>
      </c>
      <c r="H67" s="32"/>
      <c r="I67" s="29"/>
      <c r="J67" s="29"/>
      <c r="K67" s="32" t="s">
        <v>199</v>
      </c>
      <c r="L67" s="32"/>
      <c r="M67" s="29"/>
      <c r="N67" s="29"/>
      <c r="O67" s="32" t="s">
        <v>338</v>
      </c>
      <c r="P67" s="32"/>
      <c r="Q67" s="30" t="s">
        <v>208</v>
      </c>
    </row>
    <row r="68" spans="1:29" ht="15.75" thickBot="1">
      <c r="A68" s="13"/>
      <c r="B68" s="30"/>
      <c r="C68" s="38"/>
      <c r="D68" s="38"/>
      <c r="E68" s="80"/>
      <c r="F68" s="29"/>
      <c r="G68" s="38"/>
      <c r="H68" s="38"/>
      <c r="I68" s="39"/>
      <c r="J68" s="29"/>
      <c r="K68" s="38"/>
      <c r="L68" s="38"/>
      <c r="M68" s="39"/>
      <c r="N68" s="29"/>
      <c r="O68" s="38"/>
      <c r="P68" s="38"/>
      <c r="Q68" s="80"/>
    </row>
    <row r="69" spans="1:29">
      <c r="A69" s="13"/>
      <c r="B69" s="40" t="s">
        <v>354</v>
      </c>
      <c r="C69" s="49" t="s">
        <v>338</v>
      </c>
      <c r="D69" s="49"/>
      <c r="E69" s="41" t="s">
        <v>208</v>
      </c>
      <c r="F69" s="36"/>
      <c r="G69" s="49" t="s">
        <v>199</v>
      </c>
      <c r="H69" s="49"/>
      <c r="I69" s="46"/>
      <c r="J69" s="36"/>
      <c r="K69" s="49" t="s">
        <v>199</v>
      </c>
      <c r="L69" s="49"/>
      <c r="M69" s="46"/>
      <c r="N69" s="36"/>
      <c r="O69" s="49" t="s">
        <v>338</v>
      </c>
      <c r="P69" s="49"/>
      <c r="Q69" s="41" t="s">
        <v>208</v>
      </c>
    </row>
    <row r="70" spans="1:29" ht="15.75" thickBot="1">
      <c r="A70" s="13"/>
      <c r="B70" s="40"/>
      <c r="C70" s="64"/>
      <c r="D70" s="64"/>
      <c r="E70" s="66"/>
      <c r="F70" s="36"/>
      <c r="G70" s="64"/>
      <c r="H70" s="64"/>
      <c r="I70" s="65"/>
      <c r="J70" s="36"/>
      <c r="K70" s="64"/>
      <c r="L70" s="64"/>
      <c r="M70" s="65"/>
      <c r="N70" s="36"/>
      <c r="O70" s="64"/>
      <c r="P70" s="64"/>
      <c r="Q70" s="66"/>
    </row>
    <row r="71" spans="1:29">
      <c r="A71" s="13"/>
      <c r="B71" s="19"/>
      <c r="C71" s="34"/>
      <c r="D71" s="34"/>
      <c r="E71" s="34"/>
      <c r="F71" s="19"/>
      <c r="G71" s="34"/>
      <c r="H71" s="34"/>
      <c r="I71" s="34"/>
      <c r="J71" s="19"/>
      <c r="K71" s="34"/>
      <c r="L71" s="34"/>
      <c r="M71" s="34"/>
      <c r="N71" s="19"/>
      <c r="O71" s="34"/>
      <c r="P71" s="34"/>
      <c r="Q71" s="34"/>
    </row>
    <row r="72" spans="1:29" ht="15.75" thickBot="1">
      <c r="A72" s="13"/>
      <c r="B72" s="10" t="s">
        <v>248</v>
      </c>
      <c r="C72" s="123" t="s">
        <v>174</v>
      </c>
      <c r="D72" s="124" t="s">
        <v>361</v>
      </c>
      <c r="E72" s="123" t="s">
        <v>208</v>
      </c>
      <c r="F72" s="17"/>
      <c r="G72" s="123" t="s">
        <v>174</v>
      </c>
      <c r="H72" s="124" t="s">
        <v>359</v>
      </c>
      <c r="I72" s="123" t="s">
        <v>208</v>
      </c>
      <c r="J72" s="17"/>
      <c r="K72" s="123" t="s">
        <v>174</v>
      </c>
      <c r="L72" s="124" t="s">
        <v>360</v>
      </c>
      <c r="M72" s="123" t="s">
        <v>208</v>
      </c>
      <c r="N72" s="17"/>
      <c r="O72" s="123" t="s">
        <v>174</v>
      </c>
      <c r="P72" s="124" t="s">
        <v>344</v>
      </c>
      <c r="Q72" s="123" t="s">
        <v>208</v>
      </c>
    </row>
    <row r="73" spans="1:29" ht="15.75" thickTop="1">
      <c r="A73" s="13"/>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row>
    <row r="74" spans="1:29">
      <c r="A74" s="13"/>
      <c r="B74" s="54" t="s">
        <v>362</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row>
  </sheetData>
  <mergeCells count="481">
    <mergeCell ref="B73:AC73"/>
    <mergeCell ref="B74:AC74"/>
    <mergeCell ref="B5:AC5"/>
    <mergeCell ref="B6:AC6"/>
    <mergeCell ref="B7:AC7"/>
    <mergeCell ref="B8:AC8"/>
    <mergeCell ref="B9:AC9"/>
    <mergeCell ref="B47:AC47"/>
    <mergeCell ref="C71:E71"/>
    <mergeCell ref="G71:I71"/>
    <mergeCell ref="K71:M71"/>
    <mergeCell ref="O71:Q71"/>
    <mergeCell ref="A1:A2"/>
    <mergeCell ref="B1:AC1"/>
    <mergeCell ref="B2:AC2"/>
    <mergeCell ref="B3:AC3"/>
    <mergeCell ref="A4:A74"/>
    <mergeCell ref="B4:AC4"/>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C62:E62"/>
    <mergeCell ref="G62:I62"/>
    <mergeCell ref="K62:M62"/>
    <mergeCell ref="O62:Q62"/>
    <mergeCell ref="C64:E64"/>
    <mergeCell ref="G64:I64"/>
    <mergeCell ref="K64:M64"/>
    <mergeCell ref="O64:Q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AB45:AB46"/>
    <mergeCell ref="AC45:AC46"/>
    <mergeCell ref="B50:Q50"/>
    <mergeCell ref="C52:E52"/>
    <mergeCell ref="G52:I52"/>
    <mergeCell ref="K52:M52"/>
    <mergeCell ref="O52:Q52"/>
    <mergeCell ref="B48:AC48"/>
    <mergeCell ref="B49:AC49"/>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3:AB44"/>
    <mergeCell ref="AC43:AC44"/>
    <mergeCell ref="B45:B46"/>
    <mergeCell ref="C45:C46"/>
    <mergeCell ref="D45:D46"/>
    <mergeCell ref="E45:E46"/>
    <mergeCell ref="F45:F46"/>
    <mergeCell ref="G45:G46"/>
    <mergeCell ref="H45:H46"/>
    <mergeCell ref="I45:I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C28:AC29"/>
    <mergeCell ref="C30:E30"/>
    <mergeCell ref="G30:I30"/>
    <mergeCell ref="K30:M30"/>
    <mergeCell ref="O30:Q30"/>
    <mergeCell ref="S30:U30"/>
    <mergeCell ref="W30:Y30"/>
    <mergeCell ref="AA30:AC30"/>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B16:AB17"/>
    <mergeCell ref="AC16:AC17"/>
    <mergeCell ref="B18:B19"/>
    <mergeCell ref="C18:D19"/>
    <mergeCell ref="E18:E19"/>
    <mergeCell ref="F18:F19"/>
    <mergeCell ref="G18:H19"/>
    <mergeCell ref="I18:I19"/>
    <mergeCell ref="J18:J19"/>
    <mergeCell ref="K18:L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Z12:Z15"/>
    <mergeCell ref="AA12:AC15"/>
    <mergeCell ref="B16:B17"/>
    <mergeCell ref="C16:C17"/>
    <mergeCell ref="D16:D17"/>
    <mergeCell ref="E16:E17"/>
    <mergeCell ref="F16:F17"/>
    <mergeCell ref="G16:G17"/>
    <mergeCell ref="H16:H17"/>
    <mergeCell ref="I16:I17"/>
    <mergeCell ref="O14:Q14"/>
    <mergeCell ref="O15:Q15"/>
    <mergeCell ref="R12:R15"/>
    <mergeCell ref="S12:U15"/>
    <mergeCell ref="V12:V15"/>
    <mergeCell ref="W12:Y15"/>
    <mergeCell ref="B10:AC10"/>
    <mergeCell ref="B12:B15"/>
    <mergeCell ref="C12:E15"/>
    <mergeCell ref="F12:F15"/>
    <mergeCell ref="G12:I15"/>
    <mergeCell ref="J12:J15"/>
    <mergeCell ref="K12:M15"/>
    <mergeCell ref="N12:N15"/>
    <mergeCell ref="O12:Q12"/>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11" customWidth="1"/>
    <col min="4" max="5" width="25.140625" customWidth="1"/>
    <col min="6" max="6" width="11" customWidth="1"/>
    <col min="7" max="8" width="25.140625" customWidth="1"/>
    <col min="9" max="9" width="11" customWidth="1"/>
    <col min="10" max="11" width="25.140625" customWidth="1"/>
    <col min="12" max="12" width="11" customWidth="1"/>
    <col min="13" max="13" width="25.140625" customWidth="1"/>
  </cols>
  <sheetData>
    <row r="1" spans="1:13" ht="15" customHeight="1">
      <c r="A1" s="7" t="s">
        <v>3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4</v>
      </c>
      <c r="B3" s="51" t="s">
        <v>5</v>
      </c>
      <c r="C3" s="51"/>
      <c r="D3" s="51"/>
      <c r="E3" s="51"/>
      <c r="F3" s="51"/>
      <c r="G3" s="51"/>
      <c r="H3" s="51"/>
      <c r="I3" s="51"/>
      <c r="J3" s="51"/>
      <c r="K3" s="51"/>
      <c r="L3" s="51"/>
      <c r="M3" s="51"/>
    </row>
    <row r="4" spans="1:13" ht="15" customHeight="1">
      <c r="A4" s="13" t="s">
        <v>363</v>
      </c>
      <c r="B4" s="51" t="s">
        <v>5</v>
      </c>
      <c r="C4" s="51"/>
      <c r="D4" s="51"/>
      <c r="E4" s="51"/>
      <c r="F4" s="51"/>
      <c r="G4" s="51"/>
      <c r="H4" s="51"/>
      <c r="I4" s="51"/>
      <c r="J4" s="51"/>
      <c r="K4" s="51"/>
      <c r="L4" s="51"/>
      <c r="M4" s="51"/>
    </row>
    <row r="5" spans="1:13">
      <c r="A5" s="13"/>
      <c r="B5" s="81" t="s">
        <v>363</v>
      </c>
      <c r="C5" s="81"/>
      <c r="D5" s="81"/>
      <c r="E5" s="81"/>
      <c r="F5" s="81"/>
      <c r="G5" s="81"/>
      <c r="H5" s="81"/>
      <c r="I5" s="81"/>
      <c r="J5" s="81"/>
      <c r="K5" s="81"/>
      <c r="L5" s="81"/>
      <c r="M5" s="81"/>
    </row>
    <row r="6" spans="1:13">
      <c r="A6" s="13"/>
      <c r="B6" s="51"/>
      <c r="C6" s="51"/>
      <c r="D6" s="51"/>
      <c r="E6" s="51"/>
      <c r="F6" s="51"/>
      <c r="G6" s="51"/>
      <c r="H6" s="51"/>
      <c r="I6" s="51"/>
      <c r="J6" s="51"/>
      <c r="K6" s="51"/>
      <c r="L6" s="51"/>
      <c r="M6" s="51"/>
    </row>
    <row r="7" spans="1:13" ht="25.5" customHeight="1">
      <c r="A7" s="13"/>
      <c r="B7" s="54" t="s">
        <v>365</v>
      </c>
      <c r="C7" s="54"/>
      <c r="D7" s="54"/>
      <c r="E7" s="54"/>
      <c r="F7" s="54"/>
      <c r="G7" s="54"/>
      <c r="H7" s="54"/>
      <c r="I7" s="54"/>
      <c r="J7" s="54"/>
      <c r="K7" s="54"/>
      <c r="L7" s="54"/>
      <c r="M7" s="54"/>
    </row>
    <row r="8" spans="1:13">
      <c r="A8" s="13"/>
      <c r="B8" s="51"/>
      <c r="C8" s="51"/>
      <c r="D8" s="51"/>
      <c r="E8" s="51"/>
      <c r="F8" s="51"/>
      <c r="G8" s="51"/>
      <c r="H8" s="51"/>
      <c r="I8" s="51"/>
      <c r="J8" s="51"/>
      <c r="K8" s="51"/>
      <c r="L8" s="51"/>
      <c r="M8" s="51"/>
    </row>
    <row r="9" spans="1:13">
      <c r="A9" s="13"/>
      <c r="B9" s="54" t="s">
        <v>366</v>
      </c>
      <c r="C9" s="54"/>
      <c r="D9" s="54"/>
      <c r="E9" s="54"/>
      <c r="F9" s="54"/>
      <c r="G9" s="54"/>
      <c r="H9" s="54"/>
      <c r="I9" s="54"/>
      <c r="J9" s="54"/>
      <c r="K9" s="54"/>
      <c r="L9" s="54"/>
      <c r="M9" s="54"/>
    </row>
    <row r="10" spans="1:13">
      <c r="A10" s="13"/>
      <c r="B10" s="25"/>
      <c r="C10" s="25"/>
      <c r="D10" s="25"/>
      <c r="E10" s="25"/>
      <c r="F10" s="25"/>
      <c r="G10" s="25"/>
      <c r="H10" s="25"/>
      <c r="I10" s="25"/>
      <c r="J10" s="25"/>
      <c r="K10" s="25"/>
      <c r="L10" s="25"/>
      <c r="M10" s="25"/>
    </row>
    <row r="11" spans="1:13">
      <c r="A11" s="13"/>
      <c r="B11" s="15"/>
      <c r="C11" s="15"/>
      <c r="D11" s="15"/>
      <c r="E11" s="15"/>
      <c r="F11" s="15"/>
      <c r="G11" s="15"/>
      <c r="H11" s="15"/>
      <c r="I11" s="15"/>
      <c r="J11" s="15"/>
      <c r="K11" s="15"/>
      <c r="L11" s="15"/>
      <c r="M11" s="15"/>
    </row>
    <row r="12" spans="1:13" ht="15.75" thickBot="1">
      <c r="A12" s="13"/>
      <c r="B12" s="23"/>
      <c r="C12" s="58" t="s">
        <v>294</v>
      </c>
      <c r="D12" s="58"/>
      <c r="E12" s="58"/>
      <c r="F12" s="58"/>
      <c r="G12" s="58"/>
      <c r="H12" s="17"/>
      <c r="I12" s="58" t="s">
        <v>295</v>
      </c>
      <c r="J12" s="58"/>
      <c r="K12" s="58"/>
      <c r="L12" s="58"/>
      <c r="M12" s="58"/>
    </row>
    <row r="13" spans="1:13" ht="15.75" thickBot="1">
      <c r="A13" s="13"/>
      <c r="B13" s="16" t="s">
        <v>367</v>
      </c>
      <c r="C13" s="59">
        <v>2014</v>
      </c>
      <c r="D13" s="59"/>
      <c r="E13" s="17"/>
      <c r="F13" s="59">
        <v>2013</v>
      </c>
      <c r="G13" s="59"/>
      <c r="H13" s="17"/>
      <c r="I13" s="59">
        <v>2014</v>
      </c>
      <c r="J13" s="59"/>
      <c r="K13" s="24"/>
      <c r="L13" s="59">
        <v>2013</v>
      </c>
      <c r="M13" s="59"/>
    </row>
    <row r="14" spans="1:13">
      <c r="A14" s="13"/>
      <c r="B14" s="31" t="s">
        <v>368</v>
      </c>
      <c r="C14" s="33">
        <v>777</v>
      </c>
      <c r="D14" s="34"/>
      <c r="E14" s="29"/>
      <c r="F14" s="33">
        <v>770</v>
      </c>
      <c r="G14" s="34"/>
      <c r="H14" s="29"/>
      <c r="I14" s="33">
        <v>776</v>
      </c>
      <c r="J14" s="34"/>
      <c r="K14" s="29"/>
      <c r="L14" s="33">
        <v>770</v>
      </c>
      <c r="M14" s="34"/>
    </row>
    <row r="15" spans="1:13">
      <c r="A15" s="13"/>
      <c r="B15" s="30"/>
      <c r="C15" s="62"/>
      <c r="D15" s="63"/>
      <c r="E15" s="29"/>
      <c r="F15" s="62"/>
      <c r="G15" s="63"/>
      <c r="H15" s="29"/>
      <c r="I15" s="62"/>
      <c r="J15" s="63"/>
      <c r="K15" s="29"/>
      <c r="L15" s="62"/>
      <c r="M15" s="63"/>
    </row>
    <row r="16" spans="1:13">
      <c r="A16" s="13"/>
      <c r="B16" s="23" t="s">
        <v>369</v>
      </c>
      <c r="C16" s="36"/>
      <c r="D16" s="36"/>
      <c r="E16" s="17"/>
      <c r="F16" s="36"/>
      <c r="G16" s="36"/>
      <c r="H16" s="17"/>
      <c r="I16" s="36"/>
      <c r="J16" s="36"/>
      <c r="K16" s="17"/>
      <c r="L16" s="36"/>
      <c r="M16" s="36"/>
    </row>
    <row r="17" spans="1:13">
      <c r="A17" s="13"/>
      <c r="B17" s="30" t="s">
        <v>370</v>
      </c>
      <c r="C17" s="32" t="s">
        <v>199</v>
      </c>
      <c r="D17" s="29"/>
      <c r="E17" s="29"/>
      <c r="F17" s="32" t="s">
        <v>199</v>
      </c>
      <c r="G17" s="29"/>
      <c r="H17" s="29"/>
      <c r="I17" s="32" t="s">
        <v>199</v>
      </c>
      <c r="J17" s="29"/>
      <c r="K17" s="29"/>
      <c r="L17" s="32" t="s">
        <v>199</v>
      </c>
      <c r="M17" s="29"/>
    </row>
    <row r="18" spans="1:13" ht="15.75" thickBot="1">
      <c r="A18" s="13"/>
      <c r="B18" s="30"/>
      <c r="C18" s="38"/>
      <c r="D18" s="39"/>
      <c r="E18" s="29"/>
      <c r="F18" s="38"/>
      <c r="G18" s="39"/>
      <c r="H18" s="29"/>
      <c r="I18" s="38"/>
      <c r="J18" s="39"/>
      <c r="K18" s="29"/>
      <c r="L18" s="38"/>
      <c r="M18" s="39"/>
    </row>
    <row r="19" spans="1:13">
      <c r="A19" s="13"/>
      <c r="B19" s="40" t="s">
        <v>371</v>
      </c>
      <c r="C19" s="49">
        <v>777</v>
      </c>
      <c r="D19" s="46"/>
      <c r="E19" s="36"/>
      <c r="F19" s="49">
        <v>770</v>
      </c>
      <c r="G19" s="46"/>
      <c r="H19" s="36"/>
      <c r="I19" s="49">
        <v>776</v>
      </c>
      <c r="J19" s="46"/>
      <c r="K19" s="36"/>
      <c r="L19" s="49">
        <v>770</v>
      </c>
      <c r="M19" s="46"/>
    </row>
    <row r="20" spans="1:13" ht="15.75" thickBot="1">
      <c r="A20" s="13"/>
      <c r="B20" s="40"/>
      <c r="C20" s="50"/>
      <c r="D20" s="47"/>
      <c r="E20" s="36"/>
      <c r="F20" s="50"/>
      <c r="G20" s="47"/>
      <c r="H20" s="36"/>
      <c r="I20" s="50"/>
      <c r="J20" s="47"/>
      <c r="K20" s="36"/>
      <c r="L20" s="50"/>
      <c r="M20" s="47"/>
    </row>
    <row r="21" spans="1:13" ht="15.75" thickTop="1">
      <c r="A21" s="13"/>
      <c r="B21" s="51"/>
      <c r="C21" s="51"/>
      <c r="D21" s="51"/>
      <c r="E21" s="51"/>
      <c r="F21" s="51"/>
      <c r="G21" s="51"/>
      <c r="H21" s="51"/>
      <c r="I21" s="51"/>
      <c r="J21" s="51"/>
      <c r="K21" s="51"/>
      <c r="L21" s="51"/>
      <c r="M21" s="51"/>
    </row>
    <row r="22" spans="1:13" ht="25.5" customHeight="1">
      <c r="A22" s="13"/>
      <c r="B22" s="54" t="s">
        <v>372</v>
      </c>
      <c r="C22" s="54"/>
      <c r="D22" s="54"/>
      <c r="E22" s="54"/>
      <c r="F22" s="54"/>
      <c r="G22" s="54"/>
      <c r="H22" s="54"/>
      <c r="I22" s="54"/>
      <c r="J22" s="54"/>
      <c r="K22" s="54"/>
      <c r="L22" s="54"/>
      <c r="M22" s="54"/>
    </row>
    <row r="23" spans="1:13">
      <c r="A23" s="13"/>
      <c r="B23" s="51"/>
      <c r="C23" s="51"/>
      <c r="D23" s="51"/>
      <c r="E23" s="51"/>
      <c r="F23" s="51"/>
      <c r="G23" s="51"/>
      <c r="H23" s="51"/>
      <c r="I23" s="51"/>
      <c r="J23" s="51"/>
      <c r="K23" s="51"/>
      <c r="L23" s="51"/>
      <c r="M23" s="51"/>
    </row>
    <row r="24" spans="1:13">
      <c r="A24" s="13"/>
      <c r="B24" s="54" t="s">
        <v>373</v>
      </c>
      <c r="C24" s="54"/>
      <c r="D24" s="54"/>
      <c r="E24" s="54"/>
      <c r="F24" s="54"/>
      <c r="G24" s="54"/>
      <c r="H24" s="54"/>
      <c r="I24" s="54"/>
      <c r="J24" s="54"/>
      <c r="K24" s="54"/>
      <c r="L24" s="54"/>
      <c r="M24" s="54"/>
    </row>
    <row r="25" spans="1:13">
      <c r="A25" s="13"/>
      <c r="B25" s="25"/>
      <c r="C25" s="25"/>
      <c r="D25" s="25"/>
      <c r="E25" s="25"/>
      <c r="F25" s="25"/>
      <c r="G25" s="25"/>
      <c r="H25" s="25"/>
      <c r="I25" s="25"/>
      <c r="J25" s="25"/>
      <c r="K25" s="25"/>
      <c r="L25" s="25"/>
      <c r="M25" s="25"/>
    </row>
    <row r="26" spans="1:13">
      <c r="A26" s="13"/>
      <c r="B26" s="15"/>
      <c r="C26" s="15"/>
      <c r="D26" s="15"/>
      <c r="E26" s="15"/>
      <c r="F26" s="15"/>
      <c r="G26" s="15"/>
      <c r="H26" s="15"/>
      <c r="I26" s="15"/>
      <c r="J26" s="15"/>
      <c r="K26" s="15"/>
      <c r="L26" s="15"/>
      <c r="M26" s="15"/>
    </row>
    <row r="27" spans="1:13" ht="15.75" thickBot="1">
      <c r="A27" s="13"/>
      <c r="B27" s="17"/>
      <c r="C27" s="58" t="s">
        <v>294</v>
      </c>
      <c r="D27" s="58"/>
      <c r="E27" s="58"/>
      <c r="F27" s="58"/>
      <c r="G27" s="58"/>
      <c r="H27" s="17"/>
      <c r="I27" s="58" t="s">
        <v>295</v>
      </c>
      <c r="J27" s="58"/>
      <c r="K27" s="58"/>
      <c r="L27" s="58"/>
      <c r="M27" s="58"/>
    </row>
    <row r="28" spans="1:13" ht="15.75" thickBot="1">
      <c r="A28" s="13"/>
      <c r="B28" s="16" t="s">
        <v>367</v>
      </c>
      <c r="C28" s="59">
        <v>2014</v>
      </c>
      <c r="D28" s="59"/>
      <c r="E28" s="17"/>
      <c r="F28" s="59">
        <v>2013</v>
      </c>
      <c r="G28" s="59"/>
      <c r="H28" s="17"/>
      <c r="I28" s="59">
        <v>2014</v>
      </c>
      <c r="J28" s="59"/>
      <c r="K28" s="17"/>
      <c r="L28" s="59">
        <v>2013</v>
      </c>
      <c r="M28" s="59"/>
    </row>
    <row r="29" spans="1:13">
      <c r="A29" s="13"/>
      <c r="B29" s="31" t="s">
        <v>374</v>
      </c>
      <c r="C29" s="33">
        <v>1</v>
      </c>
      <c r="D29" s="34"/>
      <c r="E29" s="29"/>
      <c r="F29" s="33">
        <v>2</v>
      </c>
      <c r="G29" s="34"/>
      <c r="H29" s="29"/>
      <c r="I29" s="33">
        <v>1</v>
      </c>
      <c r="J29" s="34"/>
      <c r="K29" s="29"/>
      <c r="L29" s="33">
        <v>3</v>
      </c>
      <c r="M29" s="34"/>
    </row>
    <row r="30" spans="1:13">
      <c r="A30" s="13"/>
      <c r="B30" s="30"/>
      <c r="C30" s="32"/>
      <c r="D30" s="29"/>
      <c r="E30" s="29"/>
      <c r="F30" s="32"/>
      <c r="G30" s="29"/>
      <c r="H30" s="29"/>
      <c r="I30" s="62"/>
      <c r="J30" s="63"/>
      <c r="K30" s="29"/>
      <c r="L30" s="62"/>
      <c r="M30" s="63"/>
    </row>
    <row r="31" spans="1:13">
      <c r="A31" s="13"/>
      <c r="B31" s="40" t="s">
        <v>375</v>
      </c>
      <c r="C31" s="37">
        <v>5</v>
      </c>
      <c r="D31" s="36"/>
      <c r="E31" s="36"/>
      <c r="F31" s="37">
        <v>6</v>
      </c>
      <c r="G31" s="36"/>
      <c r="H31" s="36"/>
      <c r="I31" s="37">
        <v>5</v>
      </c>
      <c r="J31" s="36"/>
      <c r="K31" s="36"/>
      <c r="L31" s="37">
        <v>4</v>
      </c>
      <c r="M31" s="36"/>
    </row>
    <row r="32" spans="1:13">
      <c r="A32" s="13"/>
      <c r="B32" s="40"/>
      <c r="C32" s="37"/>
      <c r="D32" s="36"/>
      <c r="E32" s="36"/>
      <c r="F32" s="37"/>
      <c r="G32" s="36"/>
      <c r="H32" s="36"/>
      <c r="I32" s="37"/>
      <c r="J32" s="36"/>
      <c r="K32" s="36"/>
      <c r="L32" s="37"/>
      <c r="M32" s="36"/>
    </row>
  </sheetData>
  <mergeCells count="93">
    <mergeCell ref="B9:M9"/>
    <mergeCell ref="B21:M21"/>
    <mergeCell ref="B22:M22"/>
    <mergeCell ref="B23:M23"/>
    <mergeCell ref="B24:M24"/>
    <mergeCell ref="A1:A2"/>
    <mergeCell ref="B1:M1"/>
    <mergeCell ref="B2:M2"/>
    <mergeCell ref="B3:M3"/>
    <mergeCell ref="A4:A32"/>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M25"/>
    <mergeCell ref="C27:G27"/>
    <mergeCell ref="I27:M27"/>
    <mergeCell ref="C28:D28"/>
    <mergeCell ref="F28:G28"/>
    <mergeCell ref="I28:J28"/>
    <mergeCell ref="L28:M2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8.28515625" customWidth="1"/>
    <col min="4" max="4" width="12.7109375" customWidth="1"/>
    <col min="5" max="6" width="36.5703125" customWidth="1"/>
    <col min="7" max="7" width="8.28515625" customWidth="1"/>
    <col min="8" max="8" width="12.7109375" customWidth="1"/>
    <col min="9" max="10" width="36.5703125" customWidth="1"/>
    <col min="11" max="11" width="8.28515625" customWidth="1"/>
    <col min="12" max="12" width="12.7109375" customWidth="1"/>
    <col min="13" max="14" width="36.5703125" customWidth="1"/>
    <col min="15" max="15" width="8.28515625" customWidth="1"/>
    <col min="16" max="16" width="12.7109375" customWidth="1"/>
    <col min="17" max="17" width="36.5703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7</v>
      </c>
      <c r="B3" s="51" t="s">
        <v>5</v>
      </c>
      <c r="C3" s="51"/>
      <c r="D3" s="51"/>
      <c r="E3" s="51"/>
      <c r="F3" s="51"/>
      <c r="G3" s="51"/>
      <c r="H3" s="51"/>
      <c r="I3" s="51"/>
      <c r="J3" s="51"/>
      <c r="K3" s="51"/>
      <c r="L3" s="51"/>
      <c r="M3" s="51"/>
      <c r="N3" s="51"/>
      <c r="O3" s="51"/>
      <c r="P3" s="51"/>
      <c r="Q3" s="51"/>
    </row>
    <row r="4" spans="1:17" ht="15" customHeight="1">
      <c r="A4" s="13" t="s">
        <v>376</v>
      </c>
      <c r="B4" s="51" t="s">
        <v>5</v>
      </c>
      <c r="C4" s="51"/>
      <c r="D4" s="51"/>
      <c r="E4" s="51"/>
      <c r="F4" s="51"/>
      <c r="G4" s="51"/>
      <c r="H4" s="51"/>
      <c r="I4" s="51"/>
      <c r="J4" s="51"/>
      <c r="K4" s="51"/>
      <c r="L4" s="51"/>
      <c r="M4" s="51"/>
      <c r="N4" s="51"/>
      <c r="O4" s="51"/>
      <c r="P4" s="51"/>
      <c r="Q4" s="51"/>
    </row>
    <row r="5" spans="1:17">
      <c r="A5" s="13"/>
      <c r="B5" s="52" t="s">
        <v>376</v>
      </c>
      <c r="C5" s="52"/>
      <c r="D5" s="52"/>
      <c r="E5" s="52"/>
      <c r="F5" s="52"/>
      <c r="G5" s="52"/>
      <c r="H5" s="52"/>
      <c r="I5" s="52"/>
      <c r="J5" s="52"/>
      <c r="K5" s="52"/>
      <c r="L5" s="52"/>
      <c r="M5" s="52"/>
      <c r="N5" s="52"/>
      <c r="O5" s="52"/>
      <c r="P5" s="52"/>
      <c r="Q5" s="52"/>
    </row>
    <row r="6" spans="1:17">
      <c r="A6" s="13"/>
      <c r="B6" s="51"/>
      <c r="C6" s="51"/>
      <c r="D6" s="51"/>
      <c r="E6" s="51"/>
      <c r="F6" s="51"/>
      <c r="G6" s="51"/>
      <c r="H6" s="51"/>
      <c r="I6" s="51"/>
      <c r="J6" s="51"/>
      <c r="K6" s="51"/>
      <c r="L6" s="51"/>
      <c r="M6" s="51"/>
      <c r="N6" s="51"/>
      <c r="O6" s="51"/>
      <c r="P6" s="51"/>
      <c r="Q6" s="51"/>
    </row>
    <row r="7" spans="1:17">
      <c r="A7" s="13"/>
      <c r="B7" s="54" t="s">
        <v>378</v>
      </c>
      <c r="C7" s="54"/>
      <c r="D7" s="54"/>
      <c r="E7" s="54"/>
      <c r="F7" s="54"/>
      <c r="G7" s="54"/>
      <c r="H7" s="54"/>
      <c r="I7" s="54"/>
      <c r="J7" s="54"/>
      <c r="K7" s="54"/>
      <c r="L7" s="54"/>
      <c r="M7" s="54"/>
      <c r="N7" s="54"/>
      <c r="O7" s="54"/>
      <c r="P7" s="54"/>
      <c r="Q7" s="54"/>
    </row>
    <row r="8" spans="1:17">
      <c r="A8" s="13"/>
      <c r="B8" s="25"/>
      <c r="C8" s="25"/>
      <c r="D8" s="25"/>
      <c r="E8" s="25"/>
      <c r="F8" s="25"/>
      <c r="G8" s="25"/>
      <c r="H8" s="25"/>
      <c r="I8" s="25"/>
      <c r="J8" s="25"/>
      <c r="K8" s="25"/>
      <c r="L8" s="25"/>
      <c r="M8" s="25"/>
      <c r="N8" s="25"/>
      <c r="O8" s="25"/>
      <c r="P8" s="25"/>
      <c r="Q8" s="25"/>
    </row>
    <row r="9" spans="1:17">
      <c r="A9" s="13"/>
      <c r="B9" s="15"/>
      <c r="C9" s="15"/>
      <c r="D9" s="15"/>
      <c r="E9" s="15"/>
      <c r="F9" s="15"/>
      <c r="G9" s="15"/>
      <c r="H9" s="15"/>
      <c r="I9" s="15"/>
      <c r="J9" s="15"/>
      <c r="K9" s="15"/>
      <c r="L9" s="15"/>
      <c r="M9" s="15"/>
      <c r="N9" s="15"/>
      <c r="O9" s="15"/>
      <c r="P9" s="15"/>
      <c r="Q9" s="15"/>
    </row>
    <row r="10" spans="1:17" ht="15.75" thickBot="1">
      <c r="A10" s="13"/>
      <c r="B10" s="17"/>
      <c r="C10" s="58" t="s">
        <v>294</v>
      </c>
      <c r="D10" s="58"/>
      <c r="E10" s="58"/>
      <c r="F10" s="58"/>
      <c r="G10" s="58"/>
      <c r="H10" s="58"/>
      <c r="I10" s="58"/>
      <c r="J10" s="57"/>
      <c r="K10" s="58" t="s">
        <v>295</v>
      </c>
      <c r="L10" s="58"/>
      <c r="M10" s="58"/>
      <c r="N10" s="58"/>
      <c r="O10" s="58"/>
      <c r="P10" s="58"/>
      <c r="Q10" s="58"/>
    </row>
    <row r="11" spans="1:17" ht="15.75" thickBot="1">
      <c r="A11" s="13"/>
      <c r="B11" s="16" t="s">
        <v>172</v>
      </c>
      <c r="C11" s="59">
        <v>2014</v>
      </c>
      <c r="D11" s="59"/>
      <c r="E11" s="59"/>
      <c r="F11" s="17"/>
      <c r="G11" s="59">
        <v>2013</v>
      </c>
      <c r="H11" s="59"/>
      <c r="I11" s="59"/>
      <c r="J11" s="57"/>
      <c r="K11" s="59">
        <v>2014</v>
      </c>
      <c r="L11" s="59"/>
      <c r="M11" s="59"/>
      <c r="N11" s="57"/>
      <c r="O11" s="59">
        <v>2013</v>
      </c>
      <c r="P11" s="59"/>
      <c r="Q11" s="59"/>
    </row>
    <row r="12" spans="1:17">
      <c r="A12" s="13"/>
      <c r="B12" s="31" t="s">
        <v>379</v>
      </c>
      <c r="C12" s="31" t="s">
        <v>174</v>
      </c>
      <c r="D12" s="33">
        <v>16</v>
      </c>
      <c r="E12" s="34"/>
      <c r="F12" s="29"/>
      <c r="G12" s="31" t="s">
        <v>174</v>
      </c>
      <c r="H12" s="33">
        <v>16</v>
      </c>
      <c r="I12" s="34"/>
      <c r="J12" s="34"/>
      <c r="K12" s="31" t="s">
        <v>174</v>
      </c>
      <c r="L12" s="33">
        <v>31</v>
      </c>
      <c r="M12" s="34"/>
      <c r="N12" s="34"/>
      <c r="O12" s="31" t="s">
        <v>174</v>
      </c>
      <c r="P12" s="33">
        <v>27</v>
      </c>
      <c r="Q12" s="34"/>
    </row>
    <row r="13" spans="1:17">
      <c r="A13" s="13"/>
      <c r="B13" s="30"/>
      <c r="C13" s="30"/>
      <c r="D13" s="32"/>
      <c r="E13" s="29"/>
      <c r="F13" s="29"/>
      <c r="G13" s="30"/>
      <c r="H13" s="32"/>
      <c r="I13" s="29"/>
      <c r="J13" s="29"/>
      <c r="K13" s="61"/>
      <c r="L13" s="62"/>
      <c r="M13" s="63"/>
      <c r="N13" s="29"/>
      <c r="O13" s="61"/>
      <c r="P13" s="62"/>
      <c r="Q13" s="63"/>
    </row>
    <row r="14" spans="1:17">
      <c r="A14" s="13"/>
      <c r="B14" s="40" t="s">
        <v>380</v>
      </c>
      <c r="C14" s="37">
        <v>3</v>
      </c>
      <c r="D14" s="37"/>
      <c r="E14" s="36"/>
      <c r="F14" s="36"/>
      <c r="G14" s="37">
        <v>6</v>
      </c>
      <c r="H14" s="37"/>
      <c r="I14" s="36"/>
      <c r="J14" s="36"/>
      <c r="K14" s="37">
        <v>6</v>
      </c>
      <c r="L14" s="37"/>
      <c r="M14" s="36"/>
      <c r="N14" s="36"/>
      <c r="O14" s="37">
        <v>10</v>
      </c>
      <c r="P14" s="37"/>
      <c r="Q14" s="36"/>
    </row>
    <row r="15" spans="1:17">
      <c r="A15" s="13"/>
      <c r="B15" s="40"/>
      <c r="C15" s="37"/>
      <c r="D15" s="37"/>
      <c r="E15" s="36"/>
      <c r="F15" s="36"/>
      <c r="G15" s="37"/>
      <c r="H15" s="37"/>
      <c r="I15" s="36"/>
      <c r="J15" s="36"/>
      <c r="K15" s="37"/>
      <c r="L15" s="37"/>
      <c r="M15" s="36"/>
      <c r="N15" s="36"/>
      <c r="O15" s="37"/>
      <c r="P15" s="37"/>
      <c r="Q15" s="36"/>
    </row>
    <row r="16" spans="1:17">
      <c r="A16" s="13"/>
      <c r="B16" s="51"/>
      <c r="C16" s="51"/>
      <c r="D16" s="51"/>
      <c r="E16" s="51"/>
      <c r="F16" s="51"/>
      <c r="G16" s="51"/>
      <c r="H16" s="51"/>
      <c r="I16" s="51"/>
      <c r="J16" s="51"/>
      <c r="K16" s="51"/>
      <c r="L16" s="51"/>
      <c r="M16" s="51"/>
      <c r="N16" s="51"/>
      <c r="O16" s="51"/>
      <c r="P16" s="51"/>
      <c r="Q16" s="51"/>
    </row>
    <row r="17" spans="1:17" ht="25.5" customHeight="1">
      <c r="A17" s="13"/>
      <c r="B17" s="54" t="s">
        <v>381</v>
      </c>
      <c r="C17" s="54"/>
      <c r="D17" s="54"/>
      <c r="E17" s="54"/>
      <c r="F17" s="54"/>
      <c r="G17" s="54"/>
      <c r="H17" s="54"/>
      <c r="I17" s="54"/>
      <c r="J17" s="54"/>
      <c r="K17" s="54"/>
      <c r="L17" s="54"/>
      <c r="M17" s="54"/>
      <c r="N17" s="54"/>
      <c r="O17" s="54"/>
      <c r="P17" s="54"/>
      <c r="Q17" s="54"/>
    </row>
    <row r="18" spans="1:17">
      <c r="A18" s="13"/>
      <c r="B18" s="51"/>
      <c r="C18" s="51"/>
      <c r="D18" s="51"/>
      <c r="E18" s="51"/>
      <c r="F18" s="51"/>
      <c r="G18" s="51"/>
      <c r="H18" s="51"/>
      <c r="I18" s="51"/>
      <c r="J18" s="51"/>
      <c r="K18" s="51"/>
      <c r="L18" s="51"/>
      <c r="M18" s="51"/>
      <c r="N18" s="51"/>
      <c r="O18" s="51"/>
      <c r="P18" s="51"/>
      <c r="Q18" s="51"/>
    </row>
    <row r="19" spans="1:17">
      <c r="A19" s="13"/>
      <c r="B19" s="54" t="s">
        <v>382</v>
      </c>
      <c r="C19" s="54"/>
      <c r="D19" s="54"/>
      <c r="E19" s="54"/>
      <c r="F19" s="54"/>
      <c r="G19" s="54"/>
      <c r="H19" s="54"/>
      <c r="I19" s="54"/>
      <c r="J19" s="54"/>
      <c r="K19" s="54"/>
      <c r="L19" s="54"/>
      <c r="M19" s="54"/>
      <c r="N19" s="54"/>
      <c r="O19" s="54"/>
      <c r="P19" s="54"/>
      <c r="Q19" s="54"/>
    </row>
  </sheetData>
  <mergeCells count="48">
    <mergeCell ref="B17:Q17"/>
    <mergeCell ref="B18:Q18"/>
    <mergeCell ref="B19:Q19"/>
    <mergeCell ref="A1:A2"/>
    <mergeCell ref="B1:Q1"/>
    <mergeCell ref="B2:Q2"/>
    <mergeCell ref="B3:Q3"/>
    <mergeCell ref="A4:A19"/>
    <mergeCell ref="B4:Q4"/>
    <mergeCell ref="B5:Q5"/>
    <mergeCell ref="B6:Q6"/>
    <mergeCell ref="B7:Q7"/>
    <mergeCell ref="B16:Q16"/>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490</v>
      </c>
      <c r="C4" s="8">
        <v>1509</v>
      </c>
      <c r="D4" s="8">
        <v>2936</v>
      </c>
      <c r="E4" s="8">
        <v>2977</v>
      </c>
    </row>
    <row r="5" spans="1:5">
      <c r="A5" s="2" t="s">
        <v>30</v>
      </c>
      <c r="B5" s="5">
        <v>2221</v>
      </c>
      <c r="C5" s="5">
        <v>2359</v>
      </c>
      <c r="D5" s="5">
        <v>4371</v>
      </c>
      <c r="E5" s="5">
        <v>4728</v>
      </c>
    </row>
    <row r="6" spans="1:5">
      <c r="A6" s="2" t="s">
        <v>31</v>
      </c>
      <c r="B6" s="5">
        <v>3711</v>
      </c>
      <c r="C6" s="5">
        <v>3868</v>
      </c>
      <c r="D6" s="5">
        <v>7307</v>
      </c>
      <c r="E6" s="5">
        <v>7705</v>
      </c>
    </row>
    <row r="7" spans="1:5">
      <c r="A7" s="3" t="s">
        <v>32</v>
      </c>
      <c r="B7" s="4" t="s">
        <v>5</v>
      </c>
      <c r="C7" s="4" t="s">
        <v>5</v>
      </c>
      <c r="D7" s="4" t="s">
        <v>5</v>
      </c>
      <c r="E7" s="4" t="s">
        <v>5</v>
      </c>
    </row>
    <row r="8" spans="1:5">
      <c r="A8" s="2" t="s">
        <v>33</v>
      </c>
      <c r="B8" s="5">
        <v>1101</v>
      </c>
      <c r="C8" s="5">
        <v>1069</v>
      </c>
      <c r="D8" s="5">
        <v>2165</v>
      </c>
      <c r="E8" s="5">
        <v>2214</v>
      </c>
    </row>
    <row r="9" spans="1:5">
      <c r="A9" s="2" t="s">
        <v>34</v>
      </c>
      <c r="B9" s="5">
        <v>1728</v>
      </c>
      <c r="C9" s="5">
        <v>2057</v>
      </c>
      <c r="D9" s="5">
        <v>3503</v>
      </c>
      <c r="E9" s="5">
        <v>3918</v>
      </c>
    </row>
    <row r="10" spans="1:5">
      <c r="A10" s="2" t="s">
        <v>35</v>
      </c>
      <c r="B10" s="4">
        <v>75</v>
      </c>
      <c r="C10" s="4">
        <v>71</v>
      </c>
      <c r="D10" s="4">
        <v>144</v>
      </c>
      <c r="E10" s="4">
        <v>138</v>
      </c>
    </row>
    <row r="11" spans="1:5" ht="30">
      <c r="A11" s="2" t="s">
        <v>36</v>
      </c>
      <c r="B11" s="4">
        <v>396</v>
      </c>
      <c r="C11" s="4">
        <v>390</v>
      </c>
      <c r="D11" s="4">
        <v>810</v>
      </c>
      <c r="E11" s="4">
        <v>799</v>
      </c>
    </row>
    <row r="12" spans="1:5">
      <c r="A12" s="2" t="s">
        <v>37</v>
      </c>
      <c r="B12" s="4">
        <v>59</v>
      </c>
      <c r="C12" s="4">
        <v>73</v>
      </c>
      <c r="D12" s="4">
        <v>133</v>
      </c>
      <c r="E12" s="4">
        <v>149</v>
      </c>
    </row>
    <row r="13" spans="1:5">
      <c r="A13" s="2" t="s">
        <v>38</v>
      </c>
      <c r="B13" s="4">
        <v>143</v>
      </c>
      <c r="C13" s="4">
        <v>0</v>
      </c>
      <c r="D13" s="4">
        <v>143</v>
      </c>
      <c r="E13" s="4">
        <v>0</v>
      </c>
    </row>
    <row r="14" spans="1:5">
      <c r="A14" s="2" t="s">
        <v>39</v>
      </c>
      <c r="B14" s="4">
        <v>125</v>
      </c>
      <c r="C14" s="4">
        <v>0</v>
      </c>
      <c r="D14" s="4">
        <v>125</v>
      </c>
      <c r="E14" s="4">
        <v>0</v>
      </c>
    </row>
    <row r="15" spans="1:5">
      <c r="A15" s="2" t="s">
        <v>40</v>
      </c>
      <c r="B15" s="4">
        <v>59</v>
      </c>
      <c r="C15" s="4">
        <v>0</v>
      </c>
      <c r="D15" s="4">
        <v>129</v>
      </c>
      <c r="E15" s="4">
        <v>0</v>
      </c>
    </row>
    <row r="16" spans="1:5" ht="30">
      <c r="A16" s="2" t="s">
        <v>41</v>
      </c>
      <c r="B16" s="4">
        <v>0</v>
      </c>
      <c r="C16" s="4">
        <v>153</v>
      </c>
      <c r="D16" s="4">
        <v>0</v>
      </c>
      <c r="E16" s="4">
        <v>153</v>
      </c>
    </row>
    <row r="17" spans="1:5">
      <c r="A17" s="2" t="s">
        <v>42</v>
      </c>
      <c r="B17" s="5">
        <v>3686</v>
      </c>
      <c r="C17" s="5">
        <v>3813</v>
      </c>
      <c r="D17" s="5">
        <v>7152</v>
      </c>
      <c r="E17" s="5">
        <v>7371</v>
      </c>
    </row>
    <row r="18" spans="1:5">
      <c r="A18" s="2" t="s">
        <v>43</v>
      </c>
      <c r="B18" s="4">
        <v>25</v>
      </c>
      <c r="C18" s="4">
        <v>55</v>
      </c>
      <c r="D18" s="4">
        <v>155</v>
      </c>
      <c r="E18" s="4">
        <v>334</v>
      </c>
    </row>
    <row r="19" spans="1:5">
      <c r="A19" s="3" t="s">
        <v>44</v>
      </c>
      <c r="B19" s="4" t="s">
        <v>5</v>
      </c>
      <c r="C19" s="4" t="s">
        <v>5</v>
      </c>
      <c r="D19" s="4" t="s">
        <v>5</v>
      </c>
      <c r="E19" s="4" t="s">
        <v>5</v>
      </c>
    </row>
    <row r="20" spans="1:5">
      <c r="A20" s="2" t="s">
        <v>45</v>
      </c>
      <c r="B20" s="4">
        <v>-128</v>
      </c>
      <c r="C20" s="4">
        <v>-128</v>
      </c>
      <c r="D20" s="4">
        <v>-254</v>
      </c>
      <c r="E20" s="4">
        <v>-259</v>
      </c>
    </row>
    <row r="21" spans="1:5">
      <c r="A21" s="2" t="s">
        <v>46</v>
      </c>
      <c r="B21" s="4">
        <v>0</v>
      </c>
      <c r="C21" s="4">
        <v>0</v>
      </c>
      <c r="D21" s="4">
        <v>0</v>
      </c>
      <c r="E21" s="4">
        <v>-100</v>
      </c>
    </row>
    <row r="22" spans="1:5">
      <c r="A22" s="2" t="s">
        <v>47</v>
      </c>
      <c r="B22" s="4">
        <v>-19</v>
      </c>
      <c r="C22" s="4">
        <v>-18</v>
      </c>
      <c r="D22" s="4">
        <v>-28</v>
      </c>
      <c r="E22" s="4">
        <v>-31</v>
      </c>
    </row>
    <row r="23" spans="1:5">
      <c r="A23" s="2" t="s">
        <v>48</v>
      </c>
      <c r="B23" s="4">
        <v>-122</v>
      </c>
      <c r="C23" s="4">
        <v>-91</v>
      </c>
      <c r="D23" s="4">
        <v>-127</v>
      </c>
      <c r="E23" s="4">
        <v>-56</v>
      </c>
    </row>
    <row r="24" spans="1:5">
      <c r="A24" s="2" t="s">
        <v>49</v>
      </c>
      <c r="B24" s="4">
        <v>-11</v>
      </c>
      <c r="C24" s="4">
        <v>-20</v>
      </c>
      <c r="D24" s="4">
        <v>-38</v>
      </c>
      <c r="E24" s="4">
        <v>-25</v>
      </c>
    </row>
    <row r="25" spans="1:5">
      <c r="A25" s="2" t="s">
        <v>50</v>
      </c>
      <c r="B25" s="4">
        <v>-133</v>
      </c>
      <c r="C25" s="4">
        <v>-111</v>
      </c>
      <c r="D25" s="4">
        <v>-165</v>
      </c>
      <c r="E25" s="4">
        <v>-81</v>
      </c>
    </row>
    <row r="26" spans="1:5" ht="30">
      <c r="A26" s="2" t="s">
        <v>51</v>
      </c>
      <c r="B26" s="4">
        <v>-12</v>
      </c>
      <c r="C26" s="4">
        <v>-7</v>
      </c>
      <c r="D26" s="4">
        <v>-21</v>
      </c>
      <c r="E26" s="4">
        <v>-15</v>
      </c>
    </row>
    <row r="27" spans="1:5" ht="30">
      <c r="A27" s="2" t="s">
        <v>52</v>
      </c>
      <c r="B27" s="8">
        <v>-145</v>
      </c>
      <c r="C27" s="8">
        <v>-118</v>
      </c>
      <c r="D27" s="8">
        <v>-186</v>
      </c>
      <c r="E27" s="8">
        <v>-96</v>
      </c>
    </row>
    <row r="28" spans="1:5" ht="30">
      <c r="A28" s="3" t="s">
        <v>53</v>
      </c>
      <c r="B28" s="4" t="s">
        <v>5</v>
      </c>
      <c r="C28" s="4" t="s">
        <v>5</v>
      </c>
      <c r="D28" s="4" t="s">
        <v>5</v>
      </c>
      <c r="E28" s="4" t="s">
        <v>5</v>
      </c>
    </row>
    <row r="29" spans="1:5">
      <c r="A29" s="2" t="s">
        <v>54</v>
      </c>
      <c r="B29" s="9">
        <v>-0.19</v>
      </c>
      <c r="C29" s="9">
        <v>-0.15</v>
      </c>
      <c r="D29" s="9">
        <v>-0.24</v>
      </c>
      <c r="E29" s="9">
        <v>-0.12</v>
      </c>
    </row>
    <row r="30" spans="1:5">
      <c r="A30" s="2" t="s">
        <v>55</v>
      </c>
      <c r="B30" s="9">
        <v>-0.19</v>
      </c>
      <c r="C30" s="9">
        <v>-0.15</v>
      </c>
      <c r="D30" s="9">
        <v>-0.24</v>
      </c>
      <c r="E30" s="9">
        <v>-0.12</v>
      </c>
    </row>
    <row r="31" spans="1:5">
      <c r="A31" s="3" t="s">
        <v>56</v>
      </c>
      <c r="B31" s="4" t="s">
        <v>5</v>
      </c>
      <c r="C31" s="4" t="s">
        <v>5</v>
      </c>
      <c r="D31" s="4" t="s">
        <v>5</v>
      </c>
      <c r="E31" s="4" t="s">
        <v>5</v>
      </c>
    </row>
    <row r="32" spans="1:5">
      <c r="A32" s="2" t="s">
        <v>57</v>
      </c>
      <c r="B32" s="4">
        <v>777</v>
      </c>
      <c r="C32" s="4">
        <v>770</v>
      </c>
      <c r="D32" s="4">
        <v>776</v>
      </c>
      <c r="E32" s="4">
        <v>770</v>
      </c>
    </row>
    <row r="33" spans="1:5">
      <c r="A33" s="2" t="s">
        <v>58</v>
      </c>
      <c r="B33" s="4">
        <v>777</v>
      </c>
      <c r="C33" s="4">
        <v>770</v>
      </c>
      <c r="D33" s="4">
        <v>776</v>
      </c>
      <c r="E33" s="4">
        <v>77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27.7109375" bestFit="1" customWidth="1"/>
    <col min="2" max="3" width="36.5703125" bestFit="1" customWidth="1"/>
    <col min="4" max="4" width="13.28515625" customWidth="1"/>
    <col min="5" max="6" width="21.85546875" customWidth="1"/>
    <col min="7" max="7" width="4.7109375" customWidth="1"/>
    <col min="8" max="8" width="9.5703125" customWidth="1"/>
    <col min="9" max="9" width="3.7109375" customWidth="1"/>
    <col min="10" max="10" width="21.85546875" customWidth="1"/>
    <col min="11" max="11" width="4.7109375" customWidth="1"/>
    <col min="12" max="12" width="9.5703125" customWidth="1"/>
    <col min="13" max="13" width="21.85546875" customWidth="1"/>
  </cols>
  <sheetData>
    <row r="1" spans="1:13" ht="15" customHeight="1">
      <c r="A1" s="7" t="s">
        <v>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4</v>
      </c>
      <c r="B3" s="51" t="s">
        <v>5</v>
      </c>
      <c r="C3" s="51"/>
      <c r="D3" s="51"/>
      <c r="E3" s="51"/>
      <c r="F3" s="51"/>
      <c r="G3" s="51"/>
      <c r="H3" s="51"/>
      <c r="I3" s="51"/>
      <c r="J3" s="51"/>
      <c r="K3" s="51"/>
      <c r="L3" s="51"/>
      <c r="M3" s="51"/>
    </row>
    <row r="4" spans="1:13" ht="15" customHeight="1">
      <c r="A4" s="13" t="s">
        <v>383</v>
      </c>
      <c r="B4" s="51" t="s">
        <v>5</v>
      </c>
      <c r="C4" s="51"/>
      <c r="D4" s="51"/>
      <c r="E4" s="51"/>
      <c r="F4" s="51"/>
      <c r="G4" s="51"/>
      <c r="H4" s="51"/>
      <c r="I4" s="51"/>
      <c r="J4" s="51"/>
      <c r="K4" s="51"/>
      <c r="L4" s="51"/>
      <c r="M4" s="51"/>
    </row>
    <row r="5" spans="1:13">
      <c r="A5" s="13"/>
      <c r="B5" s="52" t="s">
        <v>383</v>
      </c>
      <c r="C5" s="52"/>
      <c r="D5" s="52"/>
      <c r="E5" s="52"/>
      <c r="F5" s="52"/>
      <c r="G5" s="52"/>
      <c r="H5" s="52"/>
      <c r="I5" s="52"/>
      <c r="J5" s="52"/>
      <c r="K5" s="52"/>
      <c r="L5" s="52"/>
      <c r="M5" s="52"/>
    </row>
    <row r="6" spans="1:13">
      <c r="A6" s="13"/>
      <c r="B6" s="53"/>
      <c r="C6" s="53"/>
      <c r="D6" s="53"/>
      <c r="E6" s="53"/>
      <c r="F6" s="53"/>
      <c r="G6" s="53"/>
      <c r="H6" s="53"/>
      <c r="I6" s="53"/>
      <c r="J6" s="53"/>
      <c r="K6" s="53"/>
      <c r="L6" s="53"/>
      <c r="M6" s="53"/>
    </row>
    <row r="7" spans="1:13">
      <c r="A7" s="13"/>
      <c r="B7" s="53" t="s">
        <v>385</v>
      </c>
      <c r="C7" s="53"/>
      <c r="D7" s="53"/>
      <c r="E7" s="53"/>
      <c r="F7" s="53"/>
      <c r="G7" s="53"/>
      <c r="H7" s="53"/>
      <c r="I7" s="53"/>
      <c r="J7" s="53"/>
      <c r="K7" s="53"/>
      <c r="L7" s="53"/>
      <c r="M7" s="53"/>
    </row>
    <row r="8" spans="1:13">
      <c r="A8" s="13"/>
      <c r="B8" s="51"/>
      <c r="C8" s="51"/>
      <c r="D8" s="51"/>
      <c r="E8" s="51"/>
      <c r="F8" s="51"/>
      <c r="G8" s="51"/>
      <c r="H8" s="51"/>
      <c r="I8" s="51"/>
      <c r="J8" s="51"/>
      <c r="K8" s="51"/>
      <c r="L8" s="51"/>
      <c r="M8" s="51"/>
    </row>
    <row r="9" spans="1:13" ht="38.25" customHeight="1">
      <c r="A9" s="13"/>
      <c r="B9" s="54" t="s">
        <v>386</v>
      </c>
      <c r="C9" s="54"/>
      <c r="D9" s="54"/>
      <c r="E9" s="54"/>
      <c r="F9" s="54"/>
      <c r="G9" s="54"/>
      <c r="H9" s="54"/>
      <c r="I9" s="54"/>
      <c r="J9" s="54"/>
      <c r="K9" s="54"/>
      <c r="L9" s="54"/>
      <c r="M9" s="54"/>
    </row>
    <row r="10" spans="1:13">
      <c r="A10" s="13"/>
      <c r="B10" s="25"/>
      <c r="C10" s="25"/>
      <c r="D10" s="25"/>
      <c r="E10" s="25"/>
      <c r="F10" s="25"/>
      <c r="G10" s="25"/>
      <c r="H10" s="25"/>
      <c r="I10" s="25"/>
      <c r="J10" s="25"/>
      <c r="K10" s="25"/>
      <c r="L10" s="25"/>
      <c r="M10" s="25"/>
    </row>
    <row r="11" spans="1:13">
      <c r="A11" s="13"/>
      <c r="B11" s="15"/>
      <c r="C11" s="15"/>
      <c r="D11" s="15"/>
      <c r="E11" s="15"/>
      <c r="F11" s="15"/>
      <c r="G11" s="15"/>
      <c r="H11" s="15"/>
      <c r="I11" s="15"/>
      <c r="J11" s="15"/>
      <c r="K11" s="15"/>
      <c r="L11" s="15"/>
      <c r="M11" s="15"/>
    </row>
    <row r="12" spans="1:13" ht="15.75" thickBot="1">
      <c r="A12" s="13"/>
      <c r="B12" s="23"/>
      <c r="C12" s="58" t="s">
        <v>187</v>
      </c>
      <c r="D12" s="58"/>
      <c r="E12" s="58"/>
      <c r="F12" s="58"/>
      <c r="G12" s="58"/>
      <c r="H12" s="58"/>
      <c r="I12" s="58"/>
      <c r="J12" s="58"/>
      <c r="K12" s="58"/>
      <c r="L12" s="58"/>
      <c r="M12" s="58"/>
    </row>
    <row r="13" spans="1:13">
      <c r="A13" s="13"/>
      <c r="B13" s="74" t="s">
        <v>172</v>
      </c>
      <c r="C13" s="128" t="s">
        <v>387</v>
      </c>
      <c r="D13" s="128"/>
      <c r="E13" s="128"/>
      <c r="F13" s="46"/>
      <c r="G13" s="128" t="s">
        <v>390</v>
      </c>
      <c r="H13" s="128"/>
      <c r="I13" s="128"/>
      <c r="J13" s="46"/>
      <c r="K13" s="128" t="s">
        <v>393</v>
      </c>
      <c r="L13" s="128"/>
      <c r="M13" s="128"/>
    </row>
    <row r="14" spans="1:13">
      <c r="A14" s="13"/>
      <c r="B14" s="74"/>
      <c r="C14" s="76" t="s">
        <v>388</v>
      </c>
      <c r="D14" s="76"/>
      <c r="E14" s="76"/>
      <c r="F14" s="36"/>
      <c r="G14" s="76" t="s">
        <v>391</v>
      </c>
      <c r="H14" s="76"/>
      <c r="I14" s="76"/>
      <c r="J14" s="36"/>
      <c r="K14" s="76" t="s">
        <v>394</v>
      </c>
      <c r="L14" s="76"/>
      <c r="M14" s="76"/>
    </row>
    <row r="15" spans="1:13" ht="15.75" thickBot="1">
      <c r="A15" s="13"/>
      <c r="B15" s="75"/>
      <c r="C15" s="58" t="s">
        <v>389</v>
      </c>
      <c r="D15" s="58"/>
      <c r="E15" s="58"/>
      <c r="F15" s="36"/>
      <c r="G15" s="58" t="s">
        <v>392</v>
      </c>
      <c r="H15" s="58"/>
      <c r="I15" s="58"/>
      <c r="J15" s="36"/>
      <c r="K15" s="58" t="s">
        <v>395</v>
      </c>
      <c r="L15" s="58"/>
      <c r="M15" s="58"/>
    </row>
    <row r="16" spans="1:13">
      <c r="A16" s="13"/>
      <c r="B16" s="31" t="s">
        <v>188</v>
      </c>
      <c r="C16" s="31" t="s">
        <v>174</v>
      </c>
      <c r="D16" s="78">
        <v>1659</v>
      </c>
      <c r="E16" s="34"/>
      <c r="F16" s="29"/>
      <c r="G16" s="31" t="s">
        <v>174</v>
      </c>
      <c r="H16" s="33">
        <v>242</v>
      </c>
      <c r="I16" s="34"/>
      <c r="J16" s="29"/>
      <c r="K16" s="31" t="s">
        <v>174</v>
      </c>
      <c r="L16" s="33">
        <v>107</v>
      </c>
      <c r="M16" s="34"/>
    </row>
    <row r="17" spans="1:13">
      <c r="A17" s="13"/>
      <c r="B17" s="30"/>
      <c r="C17" s="61"/>
      <c r="D17" s="79"/>
      <c r="E17" s="63"/>
      <c r="F17" s="29"/>
      <c r="G17" s="61"/>
      <c r="H17" s="62"/>
      <c r="I17" s="63"/>
      <c r="J17" s="29"/>
      <c r="K17" s="61"/>
      <c r="L17" s="62"/>
      <c r="M17" s="63"/>
    </row>
    <row r="18" spans="1:13">
      <c r="A18" s="13"/>
      <c r="B18" s="40" t="s">
        <v>396</v>
      </c>
      <c r="C18" s="37">
        <v>754</v>
      </c>
      <c r="D18" s="37"/>
      <c r="E18" s="36"/>
      <c r="F18" s="36"/>
      <c r="G18" s="37">
        <v>57</v>
      </c>
      <c r="H18" s="37"/>
      <c r="I18" s="36"/>
      <c r="J18" s="36"/>
      <c r="K18" s="37">
        <v>103</v>
      </c>
      <c r="L18" s="37"/>
      <c r="M18" s="36"/>
    </row>
    <row r="19" spans="1:13">
      <c r="A19" s="13"/>
      <c r="B19" s="40"/>
      <c r="C19" s="37"/>
      <c r="D19" s="37"/>
      <c r="E19" s="36"/>
      <c r="F19" s="36"/>
      <c r="G19" s="37"/>
      <c r="H19" s="37"/>
      <c r="I19" s="36"/>
      <c r="J19" s="36"/>
      <c r="K19" s="37"/>
      <c r="L19" s="37"/>
      <c r="M19" s="36"/>
    </row>
    <row r="20" spans="1:13">
      <c r="A20" s="13"/>
      <c r="B20" s="30" t="s">
        <v>190</v>
      </c>
      <c r="C20" s="32">
        <v>750</v>
      </c>
      <c r="D20" s="32"/>
      <c r="E20" s="29"/>
      <c r="F20" s="29"/>
      <c r="G20" s="32">
        <v>124</v>
      </c>
      <c r="H20" s="32"/>
      <c r="I20" s="29"/>
      <c r="J20" s="29"/>
      <c r="K20" s="32">
        <v>76</v>
      </c>
      <c r="L20" s="32"/>
      <c r="M20" s="29"/>
    </row>
    <row r="21" spans="1:13">
      <c r="A21" s="13"/>
      <c r="B21" s="30"/>
      <c r="C21" s="32"/>
      <c r="D21" s="32"/>
      <c r="E21" s="29"/>
      <c r="F21" s="29"/>
      <c r="G21" s="32"/>
      <c r="H21" s="32"/>
      <c r="I21" s="29"/>
      <c r="J21" s="29"/>
      <c r="K21" s="32"/>
      <c r="L21" s="32"/>
      <c r="M21" s="29"/>
    </row>
    <row r="22" spans="1:13">
      <c r="A22" s="13"/>
      <c r="B22" s="40" t="s">
        <v>397</v>
      </c>
      <c r="C22" s="37">
        <v>548</v>
      </c>
      <c r="D22" s="37"/>
      <c r="E22" s="36"/>
      <c r="F22" s="36"/>
      <c r="G22" s="37">
        <v>67</v>
      </c>
      <c r="H22" s="37"/>
      <c r="I22" s="36"/>
      <c r="J22" s="36"/>
      <c r="K22" s="37">
        <v>64</v>
      </c>
      <c r="L22" s="37"/>
      <c r="M22" s="36"/>
    </row>
    <row r="23" spans="1:13" ht="15.75" thickBot="1">
      <c r="A23" s="13"/>
      <c r="B23" s="40"/>
      <c r="C23" s="64"/>
      <c r="D23" s="64"/>
      <c r="E23" s="65"/>
      <c r="F23" s="36"/>
      <c r="G23" s="64"/>
      <c r="H23" s="64"/>
      <c r="I23" s="65"/>
      <c r="J23" s="36"/>
      <c r="K23" s="64"/>
      <c r="L23" s="64"/>
      <c r="M23" s="65"/>
    </row>
    <row r="24" spans="1:13">
      <c r="A24" s="13"/>
      <c r="B24" s="30"/>
      <c r="C24" s="78">
        <v>3711</v>
      </c>
      <c r="D24" s="78"/>
      <c r="E24" s="34"/>
      <c r="F24" s="29"/>
      <c r="G24" s="33">
        <v>490</v>
      </c>
      <c r="H24" s="33"/>
      <c r="I24" s="34"/>
      <c r="J24" s="29"/>
      <c r="K24" s="33">
        <v>350</v>
      </c>
      <c r="L24" s="33"/>
      <c r="M24" s="34"/>
    </row>
    <row r="25" spans="1:13">
      <c r="A25" s="13"/>
      <c r="B25" s="30"/>
      <c r="C25" s="71"/>
      <c r="D25" s="71"/>
      <c r="E25" s="29"/>
      <c r="F25" s="29"/>
      <c r="G25" s="32"/>
      <c r="H25" s="32"/>
      <c r="I25" s="29"/>
      <c r="J25" s="29"/>
      <c r="K25" s="32"/>
      <c r="L25" s="32"/>
      <c r="M25" s="29"/>
    </row>
    <row r="26" spans="1:13">
      <c r="A26" s="13"/>
      <c r="B26" s="40" t="s">
        <v>192</v>
      </c>
      <c r="C26" s="36"/>
      <c r="D26" s="36"/>
      <c r="E26" s="36"/>
      <c r="F26" s="36"/>
      <c r="G26" s="37" t="s">
        <v>398</v>
      </c>
      <c r="H26" s="37"/>
      <c r="I26" s="40" t="s">
        <v>208</v>
      </c>
      <c r="J26" s="36"/>
      <c r="K26" s="37">
        <v>5</v>
      </c>
      <c r="L26" s="37"/>
      <c r="M26" s="36"/>
    </row>
    <row r="27" spans="1:13">
      <c r="A27" s="13"/>
      <c r="B27" s="40"/>
      <c r="C27" s="36"/>
      <c r="D27" s="36"/>
      <c r="E27" s="36"/>
      <c r="F27" s="36"/>
      <c r="G27" s="37"/>
      <c r="H27" s="37"/>
      <c r="I27" s="40"/>
      <c r="J27" s="36"/>
      <c r="K27" s="37"/>
      <c r="L27" s="37"/>
      <c r="M27" s="36"/>
    </row>
    <row r="28" spans="1:13">
      <c r="A28" s="13"/>
      <c r="B28" s="30" t="s">
        <v>38</v>
      </c>
      <c r="C28" s="29"/>
      <c r="D28" s="29"/>
      <c r="E28" s="29"/>
      <c r="F28" s="29"/>
      <c r="G28" s="32" t="s">
        <v>399</v>
      </c>
      <c r="H28" s="32"/>
      <c r="I28" s="30" t="s">
        <v>208</v>
      </c>
      <c r="J28" s="29"/>
      <c r="K28" s="29"/>
      <c r="L28" s="29"/>
      <c r="M28" s="29"/>
    </row>
    <row r="29" spans="1:13">
      <c r="A29" s="13"/>
      <c r="B29" s="30"/>
      <c r="C29" s="29"/>
      <c r="D29" s="29"/>
      <c r="E29" s="29"/>
      <c r="F29" s="29"/>
      <c r="G29" s="32"/>
      <c r="H29" s="32"/>
      <c r="I29" s="30"/>
      <c r="J29" s="29"/>
      <c r="K29" s="29"/>
      <c r="L29" s="29"/>
      <c r="M29" s="29"/>
    </row>
    <row r="30" spans="1:13">
      <c r="A30" s="13"/>
      <c r="B30" s="23" t="s">
        <v>39</v>
      </c>
      <c r="C30" s="36"/>
      <c r="D30" s="36"/>
      <c r="E30" s="36"/>
      <c r="F30" s="17"/>
      <c r="G30" s="37" t="s">
        <v>400</v>
      </c>
      <c r="H30" s="37"/>
      <c r="I30" s="23" t="s">
        <v>208</v>
      </c>
      <c r="J30" s="17"/>
      <c r="K30" s="36"/>
      <c r="L30" s="36"/>
      <c r="M30" s="36"/>
    </row>
    <row r="31" spans="1:13">
      <c r="A31" s="13"/>
      <c r="B31" s="20" t="s">
        <v>401</v>
      </c>
      <c r="C31" s="29"/>
      <c r="D31" s="29"/>
      <c r="E31" s="29"/>
      <c r="F31" s="19"/>
      <c r="G31" s="32" t="s">
        <v>402</v>
      </c>
      <c r="H31" s="32"/>
      <c r="I31" s="20" t="s">
        <v>208</v>
      </c>
      <c r="J31" s="19"/>
      <c r="K31" s="29"/>
      <c r="L31" s="29"/>
      <c r="M31" s="29"/>
    </row>
    <row r="32" spans="1:13" ht="15.75" thickBot="1">
      <c r="A32" s="13"/>
      <c r="B32" s="23" t="s">
        <v>403</v>
      </c>
      <c r="C32" s="65"/>
      <c r="D32" s="65"/>
      <c r="E32" s="65"/>
      <c r="F32" s="17"/>
      <c r="G32" s="64" t="s">
        <v>404</v>
      </c>
      <c r="H32" s="64"/>
      <c r="I32" s="127" t="s">
        <v>208</v>
      </c>
      <c r="J32" s="17"/>
      <c r="K32" s="65"/>
      <c r="L32" s="65"/>
      <c r="M32" s="65"/>
    </row>
    <row r="33" spans="1:13">
      <c r="A33" s="13"/>
      <c r="B33" s="30" t="s">
        <v>193</v>
      </c>
      <c r="C33" s="31" t="s">
        <v>174</v>
      </c>
      <c r="D33" s="78">
        <v>3711</v>
      </c>
      <c r="E33" s="34"/>
      <c r="F33" s="29"/>
      <c r="G33" s="31" t="s">
        <v>174</v>
      </c>
      <c r="H33" s="33">
        <v>25</v>
      </c>
      <c r="I33" s="34"/>
      <c r="J33" s="29"/>
      <c r="K33" s="31" t="s">
        <v>174</v>
      </c>
      <c r="L33" s="33">
        <v>355</v>
      </c>
      <c r="M33" s="34"/>
    </row>
    <row r="34" spans="1:13" ht="15.75" thickBot="1">
      <c r="A34" s="13"/>
      <c r="B34" s="30"/>
      <c r="C34" s="67"/>
      <c r="D34" s="82"/>
      <c r="E34" s="69"/>
      <c r="F34" s="29"/>
      <c r="G34" s="67"/>
      <c r="H34" s="68"/>
      <c r="I34" s="69"/>
      <c r="J34" s="29"/>
      <c r="K34" s="67"/>
      <c r="L34" s="68"/>
      <c r="M34" s="69"/>
    </row>
    <row r="35" spans="1:13" ht="15.75" thickTop="1">
      <c r="A35" s="13"/>
      <c r="B35" s="70"/>
      <c r="C35" s="70"/>
      <c r="D35" s="70"/>
      <c r="E35" s="70"/>
      <c r="F35" s="70"/>
      <c r="G35" s="70"/>
      <c r="H35" s="70"/>
      <c r="I35" s="70"/>
      <c r="J35" s="70"/>
      <c r="K35" s="70"/>
      <c r="L35" s="70"/>
      <c r="M35" s="70"/>
    </row>
    <row r="36" spans="1:13">
      <c r="A36" s="13"/>
      <c r="B36" s="25"/>
      <c r="C36" s="25"/>
      <c r="D36" s="25"/>
      <c r="E36" s="25"/>
      <c r="F36" s="25"/>
      <c r="G36" s="25"/>
      <c r="H36" s="25"/>
      <c r="I36" s="25"/>
      <c r="J36" s="25"/>
      <c r="K36" s="25"/>
      <c r="L36" s="25"/>
      <c r="M36" s="25"/>
    </row>
    <row r="37" spans="1:13">
      <c r="A37" s="13"/>
      <c r="B37" s="15"/>
      <c r="C37" s="15"/>
      <c r="D37" s="15"/>
      <c r="E37" s="15"/>
      <c r="F37" s="15"/>
      <c r="G37" s="15"/>
      <c r="H37" s="15"/>
      <c r="I37" s="15"/>
      <c r="J37" s="15"/>
      <c r="K37" s="15"/>
      <c r="L37" s="15"/>
      <c r="M37" s="15"/>
    </row>
    <row r="38" spans="1:13" ht="15.75" thickBot="1">
      <c r="A38" s="13"/>
      <c r="B38" s="17"/>
      <c r="C38" s="58" t="s">
        <v>405</v>
      </c>
      <c r="D38" s="58"/>
      <c r="E38" s="58"/>
      <c r="F38" s="58"/>
      <c r="G38" s="58"/>
      <c r="H38" s="58"/>
      <c r="I38" s="58"/>
      <c r="J38" s="58"/>
      <c r="K38" s="58"/>
      <c r="L38" s="58"/>
      <c r="M38" s="58"/>
    </row>
    <row r="39" spans="1:13">
      <c r="A39" s="13"/>
      <c r="B39" s="74" t="s">
        <v>172</v>
      </c>
      <c r="C39" s="128" t="s">
        <v>387</v>
      </c>
      <c r="D39" s="128"/>
      <c r="E39" s="128"/>
      <c r="F39" s="46"/>
      <c r="G39" s="128" t="s">
        <v>390</v>
      </c>
      <c r="H39" s="128"/>
      <c r="I39" s="128"/>
      <c r="J39" s="46"/>
      <c r="K39" s="128" t="s">
        <v>393</v>
      </c>
      <c r="L39" s="128"/>
      <c r="M39" s="128"/>
    </row>
    <row r="40" spans="1:13">
      <c r="A40" s="13"/>
      <c r="B40" s="74"/>
      <c r="C40" s="76" t="s">
        <v>388</v>
      </c>
      <c r="D40" s="76"/>
      <c r="E40" s="76"/>
      <c r="F40" s="36"/>
      <c r="G40" s="76" t="s">
        <v>391</v>
      </c>
      <c r="H40" s="76"/>
      <c r="I40" s="76"/>
      <c r="J40" s="129"/>
      <c r="K40" s="76" t="s">
        <v>394</v>
      </c>
      <c r="L40" s="76"/>
      <c r="M40" s="76"/>
    </row>
    <row r="41" spans="1:13" ht="15.75" thickBot="1">
      <c r="A41" s="13"/>
      <c r="B41" s="75"/>
      <c r="C41" s="58" t="s">
        <v>389</v>
      </c>
      <c r="D41" s="58"/>
      <c r="E41" s="58"/>
      <c r="F41" s="36"/>
      <c r="G41" s="58" t="s">
        <v>392</v>
      </c>
      <c r="H41" s="58"/>
      <c r="I41" s="58"/>
      <c r="J41" s="129"/>
      <c r="K41" s="58" t="s">
        <v>395</v>
      </c>
      <c r="L41" s="58"/>
      <c r="M41" s="58"/>
    </row>
    <row r="42" spans="1:13">
      <c r="A42" s="13"/>
      <c r="B42" s="31" t="s">
        <v>188</v>
      </c>
      <c r="C42" s="31" t="s">
        <v>174</v>
      </c>
      <c r="D42" s="78">
        <v>1529</v>
      </c>
      <c r="E42" s="34"/>
      <c r="F42" s="29"/>
      <c r="G42" s="31" t="s">
        <v>174</v>
      </c>
      <c r="H42" s="33">
        <v>167</v>
      </c>
      <c r="I42" s="34"/>
      <c r="J42" s="29"/>
      <c r="K42" s="31" t="s">
        <v>174</v>
      </c>
      <c r="L42" s="33">
        <v>102</v>
      </c>
      <c r="M42" s="34"/>
    </row>
    <row r="43" spans="1:13">
      <c r="A43" s="13"/>
      <c r="B43" s="30"/>
      <c r="C43" s="30"/>
      <c r="D43" s="71"/>
      <c r="E43" s="29"/>
      <c r="F43" s="29"/>
      <c r="G43" s="30"/>
      <c r="H43" s="32"/>
      <c r="I43" s="29"/>
      <c r="J43" s="29"/>
      <c r="K43" s="61"/>
      <c r="L43" s="62"/>
      <c r="M43" s="63"/>
    </row>
    <row r="44" spans="1:13">
      <c r="A44" s="13"/>
      <c r="B44" s="40" t="s">
        <v>406</v>
      </c>
      <c r="C44" s="37">
        <v>919</v>
      </c>
      <c r="D44" s="37"/>
      <c r="E44" s="36"/>
      <c r="F44" s="36"/>
      <c r="G44" s="37">
        <v>45</v>
      </c>
      <c r="H44" s="37"/>
      <c r="I44" s="36"/>
      <c r="J44" s="36"/>
      <c r="K44" s="37">
        <v>98</v>
      </c>
      <c r="L44" s="37"/>
      <c r="M44" s="36"/>
    </row>
    <row r="45" spans="1:13">
      <c r="A45" s="13"/>
      <c r="B45" s="40"/>
      <c r="C45" s="37"/>
      <c r="D45" s="37"/>
      <c r="E45" s="36"/>
      <c r="F45" s="36"/>
      <c r="G45" s="37"/>
      <c r="H45" s="37"/>
      <c r="I45" s="36"/>
      <c r="J45" s="36"/>
      <c r="K45" s="37"/>
      <c r="L45" s="37"/>
      <c r="M45" s="36"/>
    </row>
    <row r="46" spans="1:13">
      <c r="A46" s="13"/>
      <c r="B46" s="30" t="s">
        <v>190</v>
      </c>
      <c r="C46" s="32">
        <v>681</v>
      </c>
      <c r="D46" s="32"/>
      <c r="E46" s="29"/>
      <c r="F46" s="29"/>
      <c r="G46" s="32">
        <v>83</v>
      </c>
      <c r="H46" s="32"/>
      <c r="I46" s="29"/>
      <c r="J46" s="29"/>
      <c r="K46" s="32">
        <v>68</v>
      </c>
      <c r="L46" s="32"/>
      <c r="M46" s="29"/>
    </row>
    <row r="47" spans="1:13">
      <c r="A47" s="13"/>
      <c r="B47" s="30"/>
      <c r="C47" s="32"/>
      <c r="D47" s="32"/>
      <c r="E47" s="29"/>
      <c r="F47" s="29"/>
      <c r="G47" s="32"/>
      <c r="H47" s="32"/>
      <c r="I47" s="29"/>
      <c r="J47" s="29"/>
      <c r="K47" s="32"/>
      <c r="L47" s="32"/>
      <c r="M47" s="29"/>
    </row>
    <row r="48" spans="1:13">
      <c r="A48" s="13"/>
      <c r="B48" s="40" t="s">
        <v>191</v>
      </c>
      <c r="C48" s="37">
        <v>739</v>
      </c>
      <c r="D48" s="37"/>
      <c r="E48" s="36"/>
      <c r="F48" s="36"/>
      <c r="G48" s="37">
        <v>90</v>
      </c>
      <c r="H48" s="37"/>
      <c r="I48" s="36"/>
      <c r="J48" s="36"/>
      <c r="K48" s="37">
        <v>68</v>
      </c>
      <c r="L48" s="37"/>
      <c r="M48" s="36"/>
    </row>
    <row r="49" spans="1:13" ht="15.75" thickBot="1">
      <c r="A49" s="13"/>
      <c r="B49" s="40"/>
      <c r="C49" s="64"/>
      <c r="D49" s="64"/>
      <c r="E49" s="65"/>
      <c r="F49" s="36"/>
      <c r="G49" s="64"/>
      <c r="H49" s="64"/>
      <c r="I49" s="65"/>
      <c r="J49" s="36"/>
      <c r="K49" s="64"/>
      <c r="L49" s="64"/>
      <c r="M49" s="65"/>
    </row>
    <row r="50" spans="1:13">
      <c r="A50" s="13"/>
      <c r="B50" s="30"/>
      <c r="C50" s="78">
        <v>3868</v>
      </c>
      <c r="D50" s="78"/>
      <c r="E50" s="34"/>
      <c r="F50" s="29"/>
      <c r="G50" s="33">
        <v>385</v>
      </c>
      <c r="H50" s="33"/>
      <c r="I50" s="34"/>
      <c r="J50" s="29"/>
      <c r="K50" s="33">
        <v>336</v>
      </c>
      <c r="L50" s="33"/>
      <c r="M50" s="34"/>
    </row>
    <row r="51" spans="1:13">
      <c r="A51" s="13"/>
      <c r="B51" s="30"/>
      <c r="C51" s="71"/>
      <c r="D51" s="71"/>
      <c r="E51" s="29"/>
      <c r="F51" s="29"/>
      <c r="G51" s="32"/>
      <c r="H51" s="32"/>
      <c r="I51" s="29"/>
      <c r="J51" s="29"/>
      <c r="K51" s="32"/>
      <c r="L51" s="32"/>
      <c r="M51" s="29"/>
    </row>
    <row r="52" spans="1:13">
      <c r="A52" s="13"/>
      <c r="B52" s="40" t="s">
        <v>192</v>
      </c>
      <c r="C52" s="36"/>
      <c r="D52" s="36"/>
      <c r="E52" s="36"/>
      <c r="F52" s="36"/>
      <c r="G52" s="37" t="s">
        <v>398</v>
      </c>
      <c r="H52" s="37"/>
      <c r="I52" s="40" t="s">
        <v>208</v>
      </c>
      <c r="J52" s="36"/>
      <c r="K52" s="37">
        <v>5</v>
      </c>
      <c r="L52" s="37"/>
      <c r="M52" s="36"/>
    </row>
    <row r="53" spans="1:13">
      <c r="A53" s="13"/>
      <c r="B53" s="40"/>
      <c r="C53" s="36"/>
      <c r="D53" s="36"/>
      <c r="E53" s="36"/>
      <c r="F53" s="36"/>
      <c r="G53" s="37"/>
      <c r="H53" s="37"/>
      <c r="I53" s="40"/>
      <c r="J53" s="36"/>
      <c r="K53" s="37"/>
      <c r="L53" s="37"/>
      <c r="M53" s="36"/>
    </row>
    <row r="54" spans="1:13" ht="26.25">
      <c r="A54" s="13"/>
      <c r="B54" s="20" t="s">
        <v>407</v>
      </c>
      <c r="C54" s="29"/>
      <c r="D54" s="29"/>
      <c r="E54" s="29"/>
      <c r="F54" s="19"/>
      <c r="G54" s="32" t="s">
        <v>408</v>
      </c>
      <c r="H54" s="32"/>
      <c r="I54" s="20" t="s">
        <v>208</v>
      </c>
      <c r="J54" s="19"/>
      <c r="K54" s="29"/>
      <c r="L54" s="29"/>
      <c r="M54" s="29"/>
    </row>
    <row r="55" spans="1:13" ht="15.75" thickBot="1">
      <c r="A55" s="13"/>
      <c r="B55" s="23" t="s">
        <v>409</v>
      </c>
      <c r="C55" s="65"/>
      <c r="D55" s="65"/>
      <c r="E55" s="65"/>
      <c r="F55" s="17"/>
      <c r="G55" s="64" t="s">
        <v>410</v>
      </c>
      <c r="H55" s="64"/>
      <c r="I55" s="23" t="s">
        <v>208</v>
      </c>
      <c r="J55" s="17"/>
      <c r="K55" s="65"/>
      <c r="L55" s="65"/>
      <c r="M55" s="65"/>
    </row>
    <row r="56" spans="1:13">
      <c r="A56" s="13"/>
      <c r="B56" s="30" t="s">
        <v>193</v>
      </c>
      <c r="C56" s="31" t="s">
        <v>174</v>
      </c>
      <c r="D56" s="78">
        <v>3868</v>
      </c>
      <c r="E56" s="34"/>
      <c r="F56" s="29"/>
      <c r="G56" s="31" t="s">
        <v>174</v>
      </c>
      <c r="H56" s="33">
        <v>55</v>
      </c>
      <c r="I56" s="34"/>
      <c r="J56" s="29"/>
      <c r="K56" s="31" t="s">
        <v>174</v>
      </c>
      <c r="L56" s="33">
        <v>341</v>
      </c>
      <c r="M56" s="34"/>
    </row>
    <row r="57" spans="1:13" ht="15.75" thickBot="1">
      <c r="A57" s="13"/>
      <c r="B57" s="30"/>
      <c r="C57" s="67"/>
      <c r="D57" s="82"/>
      <c r="E57" s="69"/>
      <c r="F57" s="29"/>
      <c r="G57" s="67"/>
      <c r="H57" s="68"/>
      <c r="I57" s="69"/>
      <c r="J57" s="29"/>
      <c r="K57" s="67"/>
      <c r="L57" s="68"/>
      <c r="M57" s="69"/>
    </row>
    <row r="58" spans="1:13" ht="15.75" thickTop="1">
      <c r="A58" s="13"/>
      <c r="B58" s="36"/>
      <c r="C58" s="36"/>
      <c r="D58" s="36"/>
      <c r="E58" s="36"/>
      <c r="F58" s="36"/>
      <c r="G58" s="36"/>
      <c r="H58" s="36"/>
      <c r="I58" s="36"/>
      <c r="J58" s="36"/>
      <c r="K58" s="36"/>
      <c r="L58" s="36"/>
      <c r="M58" s="36"/>
    </row>
    <row r="59" spans="1:13">
      <c r="A59" s="13"/>
      <c r="B59" s="15"/>
      <c r="C59" s="15"/>
    </row>
    <row r="60" spans="1:13" ht="120">
      <c r="A60" s="13"/>
      <c r="B60" s="130" t="s">
        <v>411</v>
      </c>
      <c r="C60" s="131" t="s">
        <v>412</v>
      </c>
    </row>
    <row r="61" spans="1:13">
      <c r="A61" s="13"/>
      <c r="B61" s="15"/>
      <c r="C61" s="15"/>
    </row>
    <row r="62" spans="1:13" ht="84">
      <c r="A62" s="13"/>
      <c r="B62" s="130" t="s">
        <v>413</v>
      </c>
      <c r="C62" s="131" t="s">
        <v>414</v>
      </c>
    </row>
    <row r="63" spans="1:13">
      <c r="A63" s="13"/>
      <c r="B63" s="15"/>
      <c r="C63" s="15"/>
    </row>
    <row r="64" spans="1:13" ht="84">
      <c r="A64" s="13"/>
      <c r="B64" s="130" t="s">
        <v>415</v>
      </c>
      <c r="C64" s="131" t="s">
        <v>416</v>
      </c>
    </row>
    <row r="65" spans="1:13">
      <c r="A65" s="13"/>
      <c r="B65" s="15"/>
      <c r="C65" s="15"/>
    </row>
    <row r="66" spans="1:13" ht="132">
      <c r="A66" s="13"/>
      <c r="B66" s="130" t="s">
        <v>417</v>
      </c>
      <c r="C66" s="131" t="s">
        <v>418</v>
      </c>
    </row>
    <row r="67" spans="1:13">
      <c r="A67" s="13"/>
      <c r="B67" s="25"/>
      <c r="C67" s="25"/>
      <c r="D67" s="25"/>
      <c r="E67" s="25"/>
      <c r="F67" s="25"/>
      <c r="G67" s="25"/>
      <c r="H67" s="25"/>
      <c r="I67" s="25"/>
      <c r="J67" s="25"/>
      <c r="K67" s="25"/>
      <c r="L67" s="25"/>
      <c r="M67" s="25"/>
    </row>
    <row r="68" spans="1:13">
      <c r="A68" s="13"/>
      <c r="B68" s="15"/>
      <c r="C68" s="15"/>
      <c r="D68" s="15"/>
      <c r="E68" s="15"/>
      <c r="F68" s="15"/>
      <c r="G68" s="15"/>
      <c r="H68" s="15"/>
      <c r="I68" s="15"/>
      <c r="J68" s="15"/>
      <c r="K68" s="15"/>
      <c r="L68" s="15"/>
      <c r="M68" s="15"/>
    </row>
    <row r="69" spans="1:13" ht="15.75" thickBot="1">
      <c r="A69" s="13"/>
      <c r="B69" s="23"/>
      <c r="C69" s="58" t="s">
        <v>195</v>
      </c>
      <c r="D69" s="58"/>
      <c r="E69" s="58"/>
      <c r="F69" s="58"/>
      <c r="G69" s="58"/>
      <c r="H69" s="58"/>
      <c r="I69" s="58"/>
      <c r="J69" s="58"/>
      <c r="K69" s="58"/>
      <c r="L69" s="58"/>
      <c r="M69" s="58"/>
    </row>
    <row r="70" spans="1:13">
      <c r="A70" s="13"/>
      <c r="B70" s="74" t="s">
        <v>172</v>
      </c>
      <c r="C70" s="128" t="s">
        <v>387</v>
      </c>
      <c r="D70" s="128"/>
      <c r="E70" s="128"/>
      <c r="F70" s="46"/>
      <c r="G70" s="128" t="s">
        <v>390</v>
      </c>
      <c r="H70" s="128"/>
      <c r="I70" s="128"/>
      <c r="J70" s="46"/>
      <c r="K70" s="128" t="s">
        <v>393</v>
      </c>
      <c r="L70" s="128"/>
      <c r="M70" s="128"/>
    </row>
    <row r="71" spans="1:13">
      <c r="A71" s="13"/>
      <c r="B71" s="74"/>
      <c r="C71" s="76" t="s">
        <v>388</v>
      </c>
      <c r="D71" s="76"/>
      <c r="E71" s="76"/>
      <c r="F71" s="36"/>
      <c r="G71" s="76" t="s">
        <v>391</v>
      </c>
      <c r="H71" s="76"/>
      <c r="I71" s="76"/>
      <c r="J71" s="36"/>
      <c r="K71" s="76" t="s">
        <v>394</v>
      </c>
      <c r="L71" s="76"/>
      <c r="M71" s="76"/>
    </row>
    <row r="72" spans="1:13" ht="15.75" thickBot="1">
      <c r="A72" s="13"/>
      <c r="B72" s="75"/>
      <c r="C72" s="58" t="s">
        <v>389</v>
      </c>
      <c r="D72" s="58"/>
      <c r="E72" s="58"/>
      <c r="F72" s="36"/>
      <c r="G72" s="58" t="s">
        <v>392</v>
      </c>
      <c r="H72" s="58"/>
      <c r="I72" s="58"/>
      <c r="J72" s="36"/>
      <c r="K72" s="58" t="s">
        <v>395</v>
      </c>
      <c r="L72" s="58"/>
      <c r="M72" s="58"/>
    </row>
    <row r="73" spans="1:13">
      <c r="A73" s="13"/>
      <c r="B73" s="31" t="s">
        <v>188</v>
      </c>
      <c r="C73" s="31" t="s">
        <v>174</v>
      </c>
      <c r="D73" s="78">
        <v>3269</v>
      </c>
      <c r="E73" s="34"/>
      <c r="F73" s="29"/>
      <c r="G73" s="31" t="s">
        <v>174</v>
      </c>
      <c r="H73" s="33">
        <v>436</v>
      </c>
      <c r="I73" s="34"/>
      <c r="J73" s="29"/>
      <c r="K73" s="31" t="s">
        <v>174</v>
      </c>
      <c r="L73" s="33">
        <v>214</v>
      </c>
      <c r="M73" s="34"/>
    </row>
    <row r="74" spans="1:13">
      <c r="A74" s="13"/>
      <c r="B74" s="30"/>
      <c r="C74" s="61"/>
      <c r="D74" s="79"/>
      <c r="E74" s="63"/>
      <c r="F74" s="29"/>
      <c r="G74" s="61"/>
      <c r="H74" s="62"/>
      <c r="I74" s="63"/>
      <c r="J74" s="29"/>
      <c r="K74" s="61"/>
      <c r="L74" s="62"/>
      <c r="M74" s="63"/>
    </row>
    <row r="75" spans="1:13">
      <c r="A75" s="13"/>
      <c r="B75" s="40" t="s">
        <v>396</v>
      </c>
      <c r="C75" s="43">
        <v>1535</v>
      </c>
      <c r="D75" s="43"/>
      <c r="E75" s="36"/>
      <c r="F75" s="36"/>
      <c r="G75" s="37">
        <v>60</v>
      </c>
      <c r="H75" s="37"/>
      <c r="I75" s="36"/>
      <c r="J75" s="36"/>
      <c r="K75" s="37">
        <v>205</v>
      </c>
      <c r="L75" s="37"/>
      <c r="M75" s="36"/>
    </row>
    <row r="76" spans="1:13">
      <c r="A76" s="13"/>
      <c r="B76" s="40"/>
      <c r="C76" s="43"/>
      <c r="D76" s="43"/>
      <c r="E76" s="36"/>
      <c r="F76" s="36"/>
      <c r="G76" s="37"/>
      <c r="H76" s="37"/>
      <c r="I76" s="36"/>
      <c r="J76" s="36"/>
      <c r="K76" s="37"/>
      <c r="L76" s="37"/>
      <c r="M76" s="36"/>
    </row>
    <row r="77" spans="1:13">
      <c r="A77" s="13"/>
      <c r="B77" s="30" t="s">
        <v>190</v>
      </c>
      <c r="C77" s="71">
        <v>1414</v>
      </c>
      <c r="D77" s="71"/>
      <c r="E77" s="29"/>
      <c r="F77" s="29"/>
      <c r="G77" s="32">
        <v>178</v>
      </c>
      <c r="H77" s="32"/>
      <c r="I77" s="29"/>
      <c r="J77" s="29"/>
      <c r="K77" s="32">
        <v>148</v>
      </c>
      <c r="L77" s="32"/>
      <c r="M77" s="29"/>
    </row>
    <row r="78" spans="1:13">
      <c r="A78" s="13"/>
      <c r="B78" s="30"/>
      <c r="C78" s="71"/>
      <c r="D78" s="71"/>
      <c r="E78" s="29"/>
      <c r="F78" s="29"/>
      <c r="G78" s="32"/>
      <c r="H78" s="32"/>
      <c r="I78" s="29"/>
      <c r="J78" s="29"/>
      <c r="K78" s="32"/>
      <c r="L78" s="32"/>
      <c r="M78" s="29"/>
    </row>
    <row r="79" spans="1:13">
      <c r="A79" s="13"/>
      <c r="B79" s="40" t="s">
        <v>191</v>
      </c>
      <c r="C79" s="43">
        <v>1089</v>
      </c>
      <c r="D79" s="43"/>
      <c r="E79" s="36"/>
      <c r="F79" s="36"/>
      <c r="G79" s="37">
        <v>158</v>
      </c>
      <c r="H79" s="37"/>
      <c r="I79" s="36"/>
      <c r="J79" s="36"/>
      <c r="K79" s="37">
        <v>128</v>
      </c>
      <c r="L79" s="37"/>
      <c r="M79" s="36"/>
    </row>
    <row r="80" spans="1:13" ht="15.75" thickBot="1">
      <c r="A80" s="13"/>
      <c r="B80" s="40"/>
      <c r="C80" s="132"/>
      <c r="D80" s="132"/>
      <c r="E80" s="65"/>
      <c r="F80" s="36"/>
      <c r="G80" s="64"/>
      <c r="H80" s="64"/>
      <c r="I80" s="65"/>
      <c r="J80" s="36"/>
      <c r="K80" s="64"/>
      <c r="L80" s="64"/>
      <c r="M80" s="65"/>
    </row>
    <row r="81" spans="1:13">
      <c r="A81" s="13"/>
      <c r="B81" s="30"/>
      <c r="C81" s="78">
        <v>7307</v>
      </c>
      <c r="D81" s="78"/>
      <c r="E81" s="34"/>
      <c r="F81" s="29"/>
      <c r="G81" s="33">
        <v>832</v>
      </c>
      <c r="H81" s="33"/>
      <c r="I81" s="34"/>
      <c r="J81" s="29"/>
      <c r="K81" s="33">
        <v>695</v>
      </c>
      <c r="L81" s="33"/>
      <c r="M81" s="34"/>
    </row>
    <row r="82" spans="1:13">
      <c r="A82" s="13"/>
      <c r="B82" s="30"/>
      <c r="C82" s="71"/>
      <c r="D82" s="71"/>
      <c r="E82" s="29"/>
      <c r="F82" s="29"/>
      <c r="G82" s="32"/>
      <c r="H82" s="32"/>
      <c r="I82" s="29"/>
      <c r="J82" s="29"/>
      <c r="K82" s="32"/>
      <c r="L82" s="32"/>
      <c r="M82" s="29"/>
    </row>
    <row r="83" spans="1:13">
      <c r="A83" s="13"/>
      <c r="B83" s="40" t="s">
        <v>192</v>
      </c>
      <c r="C83" s="36"/>
      <c r="D83" s="36"/>
      <c r="E83" s="36"/>
      <c r="F83" s="36"/>
      <c r="G83" s="37" t="s">
        <v>419</v>
      </c>
      <c r="H83" s="37"/>
      <c r="I83" s="40" t="s">
        <v>208</v>
      </c>
      <c r="J83" s="36"/>
      <c r="K83" s="37">
        <v>11</v>
      </c>
      <c r="L83" s="37"/>
      <c r="M83" s="36"/>
    </row>
    <row r="84" spans="1:13">
      <c r="A84" s="13"/>
      <c r="B84" s="40"/>
      <c r="C84" s="36"/>
      <c r="D84" s="36"/>
      <c r="E84" s="36"/>
      <c r="F84" s="36"/>
      <c r="G84" s="37"/>
      <c r="H84" s="37"/>
      <c r="I84" s="40"/>
      <c r="J84" s="36"/>
      <c r="K84" s="37"/>
      <c r="L84" s="37"/>
      <c r="M84" s="36"/>
    </row>
    <row r="85" spans="1:13">
      <c r="A85" s="13"/>
      <c r="B85" s="20" t="s">
        <v>38</v>
      </c>
      <c r="C85" s="29"/>
      <c r="D85" s="29"/>
      <c r="E85" s="29"/>
      <c r="F85" s="19"/>
      <c r="G85" s="32" t="s">
        <v>399</v>
      </c>
      <c r="H85" s="32"/>
      <c r="I85" s="20" t="s">
        <v>208</v>
      </c>
      <c r="J85" s="19"/>
      <c r="K85" s="29"/>
      <c r="L85" s="29"/>
      <c r="M85" s="29"/>
    </row>
    <row r="86" spans="1:13">
      <c r="A86" s="13"/>
      <c r="B86" s="23" t="s">
        <v>39</v>
      </c>
      <c r="C86" s="36"/>
      <c r="D86" s="36"/>
      <c r="E86" s="36"/>
      <c r="F86" s="17"/>
      <c r="G86" s="37" t="s">
        <v>400</v>
      </c>
      <c r="H86" s="37"/>
      <c r="I86" s="23" t="s">
        <v>208</v>
      </c>
      <c r="J86" s="17"/>
      <c r="K86" s="36"/>
      <c r="L86" s="36"/>
      <c r="M86" s="36"/>
    </row>
    <row r="87" spans="1:13">
      <c r="A87" s="13"/>
      <c r="B87" s="20" t="s">
        <v>401</v>
      </c>
      <c r="C87" s="29"/>
      <c r="D87" s="29"/>
      <c r="E87" s="29"/>
      <c r="F87" s="19"/>
      <c r="G87" s="32" t="s">
        <v>420</v>
      </c>
      <c r="H87" s="32"/>
      <c r="I87" s="20" t="s">
        <v>208</v>
      </c>
      <c r="J87" s="19"/>
      <c r="K87" s="29"/>
      <c r="L87" s="29"/>
      <c r="M87" s="29"/>
    </row>
    <row r="88" spans="1:13" ht="15.75" thickBot="1">
      <c r="A88" s="13"/>
      <c r="B88" s="23" t="s">
        <v>403</v>
      </c>
      <c r="C88" s="65"/>
      <c r="D88" s="65"/>
      <c r="E88" s="65"/>
      <c r="F88" s="17"/>
      <c r="G88" s="64" t="s">
        <v>421</v>
      </c>
      <c r="H88" s="64"/>
      <c r="I88" s="127" t="s">
        <v>208</v>
      </c>
      <c r="J88" s="17"/>
      <c r="K88" s="65"/>
      <c r="L88" s="65"/>
      <c r="M88" s="65"/>
    </row>
    <row r="89" spans="1:13">
      <c r="A89" s="13"/>
      <c r="B89" s="30" t="s">
        <v>193</v>
      </c>
      <c r="C89" s="31" t="s">
        <v>174</v>
      </c>
      <c r="D89" s="78">
        <v>7307</v>
      </c>
      <c r="E89" s="34"/>
      <c r="F89" s="29"/>
      <c r="G89" s="31" t="s">
        <v>174</v>
      </c>
      <c r="H89" s="33">
        <v>155</v>
      </c>
      <c r="I89" s="34"/>
      <c r="J89" s="29"/>
      <c r="K89" s="31" t="s">
        <v>174</v>
      </c>
      <c r="L89" s="33">
        <v>706</v>
      </c>
      <c r="M89" s="34"/>
    </row>
    <row r="90" spans="1:13" ht="15.75" thickBot="1">
      <c r="A90" s="13"/>
      <c r="B90" s="30"/>
      <c r="C90" s="67"/>
      <c r="D90" s="82"/>
      <c r="E90" s="69"/>
      <c r="F90" s="29"/>
      <c r="G90" s="67"/>
      <c r="H90" s="68"/>
      <c r="I90" s="69"/>
      <c r="J90" s="29"/>
      <c r="K90" s="67"/>
      <c r="L90" s="68"/>
      <c r="M90" s="69"/>
    </row>
    <row r="91" spans="1:13" ht="15.75" thickTop="1">
      <c r="A91" s="13"/>
      <c r="B91" s="70"/>
      <c r="C91" s="70"/>
      <c r="D91" s="70"/>
      <c r="E91" s="70"/>
      <c r="F91" s="70"/>
      <c r="G91" s="70"/>
      <c r="H91" s="70"/>
      <c r="I91" s="70"/>
      <c r="J91" s="70"/>
      <c r="K91" s="70"/>
      <c r="L91" s="70"/>
      <c r="M91" s="70"/>
    </row>
    <row r="92" spans="1:13">
      <c r="A92" s="13"/>
      <c r="B92" s="25"/>
      <c r="C92" s="25"/>
      <c r="D92" s="25"/>
      <c r="E92" s="25"/>
      <c r="F92" s="25"/>
      <c r="G92" s="25"/>
      <c r="H92" s="25"/>
      <c r="I92" s="25"/>
      <c r="J92" s="25"/>
      <c r="K92" s="25"/>
      <c r="L92" s="25"/>
      <c r="M92" s="25"/>
    </row>
    <row r="93" spans="1:13">
      <c r="A93" s="13"/>
      <c r="B93" s="15"/>
      <c r="C93" s="15"/>
      <c r="D93" s="15"/>
      <c r="E93" s="15"/>
      <c r="F93" s="15"/>
      <c r="G93" s="15"/>
      <c r="H93" s="15"/>
      <c r="I93" s="15"/>
      <c r="J93" s="15"/>
      <c r="K93" s="15"/>
      <c r="L93" s="15"/>
      <c r="M93" s="15"/>
    </row>
    <row r="94" spans="1:13" ht="15.75" thickBot="1">
      <c r="A94" s="13"/>
      <c r="B94" s="23"/>
      <c r="C94" s="58" t="s">
        <v>422</v>
      </c>
      <c r="D94" s="58"/>
      <c r="E94" s="58"/>
      <c r="F94" s="58"/>
      <c r="G94" s="58"/>
      <c r="H94" s="58"/>
      <c r="I94" s="58"/>
      <c r="J94" s="58"/>
      <c r="K94" s="58"/>
      <c r="L94" s="58"/>
      <c r="M94" s="58"/>
    </row>
    <row r="95" spans="1:13">
      <c r="A95" s="13"/>
      <c r="B95" s="74" t="s">
        <v>172</v>
      </c>
      <c r="C95" s="128" t="s">
        <v>387</v>
      </c>
      <c r="D95" s="128"/>
      <c r="E95" s="128"/>
      <c r="F95" s="46"/>
      <c r="G95" s="128" t="s">
        <v>390</v>
      </c>
      <c r="H95" s="128"/>
      <c r="I95" s="128"/>
      <c r="J95" s="46"/>
      <c r="K95" s="128" t="s">
        <v>393</v>
      </c>
      <c r="L95" s="128"/>
      <c r="M95" s="128"/>
    </row>
    <row r="96" spans="1:13">
      <c r="A96" s="13"/>
      <c r="B96" s="74"/>
      <c r="C96" s="76" t="s">
        <v>388</v>
      </c>
      <c r="D96" s="76"/>
      <c r="E96" s="76"/>
      <c r="F96" s="36"/>
      <c r="G96" s="76" t="s">
        <v>391</v>
      </c>
      <c r="H96" s="76"/>
      <c r="I96" s="76"/>
      <c r="J96" s="36"/>
      <c r="K96" s="76" t="s">
        <v>394</v>
      </c>
      <c r="L96" s="76"/>
      <c r="M96" s="76"/>
    </row>
    <row r="97" spans="1:13" ht="15.75" thickBot="1">
      <c r="A97" s="13"/>
      <c r="B97" s="75"/>
      <c r="C97" s="58" t="s">
        <v>389</v>
      </c>
      <c r="D97" s="58"/>
      <c r="E97" s="58"/>
      <c r="F97" s="36"/>
      <c r="G97" s="58" t="s">
        <v>392</v>
      </c>
      <c r="H97" s="58"/>
      <c r="I97" s="58"/>
      <c r="J97" s="36"/>
      <c r="K97" s="58" t="s">
        <v>395</v>
      </c>
      <c r="L97" s="58"/>
      <c r="M97" s="58"/>
    </row>
    <row r="98" spans="1:13">
      <c r="A98" s="13"/>
      <c r="B98" s="31" t="s">
        <v>188</v>
      </c>
      <c r="C98" s="31" t="s">
        <v>174</v>
      </c>
      <c r="D98" s="78">
        <v>3221</v>
      </c>
      <c r="E98" s="34"/>
      <c r="F98" s="29"/>
      <c r="G98" s="31" t="s">
        <v>174</v>
      </c>
      <c r="H98" s="33">
        <v>391</v>
      </c>
      <c r="I98" s="34"/>
      <c r="J98" s="29"/>
      <c r="K98" s="31" t="s">
        <v>174</v>
      </c>
      <c r="L98" s="33">
        <v>210</v>
      </c>
      <c r="M98" s="34"/>
    </row>
    <row r="99" spans="1:13">
      <c r="A99" s="13"/>
      <c r="B99" s="30"/>
      <c r="C99" s="61"/>
      <c r="D99" s="79"/>
      <c r="E99" s="63"/>
      <c r="F99" s="29"/>
      <c r="G99" s="61"/>
      <c r="H99" s="62"/>
      <c r="I99" s="63"/>
      <c r="J99" s="29"/>
      <c r="K99" s="61"/>
      <c r="L99" s="62"/>
      <c r="M99" s="63"/>
    </row>
    <row r="100" spans="1:13">
      <c r="A100" s="13"/>
      <c r="B100" s="40" t="s">
        <v>396</v>
      </c>
      <c r="C100" s="43">
        <v>1704</v>
      </c>
      <c r="D100" s="43"/>
      <c r="E100" s="36"/>
      <c r="F100" s="36"/>
      <c r="G100" s="37">
        <v>87</v>
      </c>
      <c r="H100" s="37"/>
      <c r="I100" s="36"/>
      <c r="J100" s="36"/>
      <c r="K100" s="37">
        <v>191</v>
      </c>
      <c r="L100" s="37"/>
      <c r="M100" s="36"/>
    </row>
    <row r="101" spans="1:13">
      <c r="A101" s="13"/>
      <c r="B101" s="40"/>
      <c r="C101" s="43"/>
      <c r="D101" s="43"/>
      <c r="E101" s="36"/>
      <c r="F101" s="36"/>
      <c r="G101" s="37"/>
      <c r="H101" s="37"/>
      <c r="I101" s="36"/>
      <c r="J101" s="36"/>
      <c r="K101" s="37"/>
      <c r="L101" s="37"/>
      <c r="M101" s="36"/>
    </row>
    <row r="102" spans="1:13">
      <c r="A102" s="13"/>
      <c r="B102" s="30" t="s">
        <v>190</v>
      </c>
      <c r="C102" s="71">
        <v>1314</v>
      </c>
      <c r="D102" s="71"/>
      <c r="E102" s="29"/>
      <c r="F102" s="29"/>
      <c r="G102" s="32">
        <v>148</v>
      </c>
      <c r="H102" s="32"/>
      <c r="I102" s="29"/>
      <c r="J102" s="29"/>
      <c r="K102" s="32">
        <v>139</v>
      </c>
      <c r="L102" s="32"/>
      <c r="M102" s="29"/>
    </row>
    <row r="103" spans="1:13">
      <c r="A103" s="13"/>
      <c r="B103" s="30"/>
      <c r="C103" s="71"/>
      <c r="D103" s="71"/>
      <c r="E103" s="29"/>
      <c r="F103" s="29"/>
      <c r="G103" s="32"/>
      <c r="H103" s="32"/>
      <c r="I103" s="29"/>
      <c r="J103" s="29"/>
      <c r="K103" s="32"/>
      <c r="L103" s="32"/>
      <c r="M103" s="29"/>
    </row>
    <row r="104" spans="1:13">
      <c r="A104" s="13"/>
      <c r="B104" s="40" t="s">
        <v>191</v>
      </c>
      <c r="C104" s="43">
        <v>1466</v>
      </c>
      <c r="D104" s="43"/>
      <c r="E104" s="36"/>
      <c r="F104" s="36"/>
      <c r="G104" s="37">
        <v>188</v>
      </c>
      <c r="H104" s="37"/>
      <c r="I104" s="36"/>
      <c r="J104" s="36"/>
      <c r="K104" s="37">
        <v>136</v>
      </c>
      <c r="L104" s="37"/>
      <c r="M104" s="36"/>
    </row>
    <row r="105" spans="1:13" ht="15.75" thickBot="1">
      <c r="A105" s="13"/>
      <c r="B105" s="40"/>
      <c r="C105" s="132"/>
      <c r="D105" s="132"/>
      <c r="E105" s="65"/>
      <c r="F105" s="36"/>
      <c r="G105" s="64"/>
      <c r="H105" s="64"/>
      <c r="I105" s="65"/>
      <c r="J105" s="36"/>
      <c r="K105" s="64"/>
      <c r="L105" s="64"/>
      <c r="M105" s="65"/>
    </row>
    <row r="106" spans="1:13">
      <c r="A106" s="13"/>
      <c r="B106" s="30"/>
      <c r="C106" s="78">
        <v>7705</v>
      </c>
      <c r="D106" s="78"/>
      <c r="E106" s="34"/>
      <c r="F106" s="29"/>
      <c r="G106" s="33">
        <v>814</v>
      </c>
      <c r="H106" s="33"/>
      <c r="I106" s="34"/>
      <c r="J106" s="29"/>
      <c r="K106" s="33">
        <v>676</v>
      </c>
      <c r="L106" s="33"/>
      <c r="M106" s="34"/>
    </row>
    <row r="107" spans="1:13">
      <c r="A107" s="13"/>
      <c r="B107" s="30"/>
      <c r="C107" s="71"/>
      <c r="D107" s="71"/>
      <c r="E107" s="29"/>
      <c r="F107" s="29"/>
      <c r="G107" s="32"/>
      <c r="H107" s="32"/>
      <c r="I107" s="29"/>
      <c r="J107" s="29"/>
      <c r="K107" s="32"/>
      <c r="L107" s="32"/>
      <c r="M107" s="29"/>
    </row>
    <row r="108" spans="1:13">
      <c r="A108" s="13"/>
      <c r="B108" s="40" t="s">
        <v>192</v>
      </c>
      <c r="C108" s="36"/>
      <c r="D108" s="36"/>
      <c r="E108" s="36"/>
      <c r="F108" s="36"/>
      <c r="G108" s="37" t="s">
        <v>423</v>
      </c>
      <c r="H108" s="37"/>
      <c r="I108" s="40" t="s">
        <v>208</v>
      </c>
      <c r="J108" s="36"/>
      <c r="K108" s="37">
        <v>11</v>
      </c>
      <c r="L108" s="37"/>
      <c r="M108" s="36"/>
    </row>
    <row r="109" spans="1:13">
      <c r="A109" s="13"/>
      <c r="B109" s="40"/>
      <c r="C109" s="36"/>
      <c r="D109" s="36"/>
      <c r="E109" s="36"/>
      <c r="F109" s="36"/>
      <c r="G109" s="37"/>
      <c r="H109" s="37"/>
      <c r="I109" s="40"/>
      <c r="J109" s="36"/>
      <c r="K109" s="37"/>
      <c r="L109" s="37"/>
      <c r="M109" s="36"/>
    </row>
    <row r="110" spans="1:13" ht="26.25">
      <c r="A110" s="13"/>
      <c r="B110" s="20" t="s">
        <v>407</v>
      </c>
      <c r="C110" s="29"/>
      <c r="D110" s="29"/>
      <c r="E110" s="29"/>
      <c r="F110" s="19"/>
      <c r="G110" s="32" t="s">
        <v>408</v>
      </c>
      <c r="H110" s="32"/>
      <c r="I110" s="20" t="s">
        <v>208</v>
      </c>
      <c r="J110" s="19"/>
      <c r="K110" s="29"/>
      <c r="L110" s="29"/>
      <c r="M110" s="29"/>
    </row>
    <row r="111" spans="1:13" ht="15.75" thickBot="1">
      <c r="A111" s="13"/>
      <c r="B111" s="23" t="s">
        <v>409</v>
      </c>
      <c r="C111" s="65"/>
      <c r="D111" s="65"/>
      <c r="E111" s="65"/>
      <c r="F111" s="17"/>
      <c r="G111" s="64" t="s">
        <v>424</v>
      </c>
      <c r="H111" s="64"/>
      <c r="I111" s="127" t="s">
        <v>208</v>
      </c>
      <c r="J111" s="17"/>
      <c r="K111" s="65"/>
      <c r="L111" s="65"/>
      <c r="M111" s="65"/>
    </row>
    <row r="112" spans="1:13">
      <c r="A112" s="13"/>
      <c r="B112" s="30" t="s">
        <v>193</v>
      </c>
      <c r="C112" s="31" t="s">
        <v>174</v>
      </c>
      <c r="D112" s="78">
        <v>7705</v>
      </c>
      <c r="E112" s="34"/>
      <c r="F112" s="29"/>
      <c r="G112" s="31" t="s">
        <v>174</v>
      </c>
      <c r="H112" s="33">
        <v>334</v>
      </c>
      <c r="I112" s="34"/>
      <c r="J112" s="29"/>
      <c r="K112" s="31" t="s">
        <v>174</v>
      </c>
      <c r="L112" s="33">
        <v>687</v>
      </c>
      <c r="M112" s="34"/>
    </row>
    <row r="113" spans="1:13" ht="15.75" thickBot="1">
      <c r="A113" s="13"/>
      <c r="B113" s="30"/>
      <c r="C113" s="67"/>
      <c r="D113" s="82"/>
      <c r="E113" s="69"/>
      <c r="F113" s="29"/>
      <c r="G113" s="67"/>
      <c r="H113" s="68"/>
      <c r="I113" s="69"/>
      <c r="J113" s="29"/>
      <c r="K113" s="67"/>
      <c r="L113" s="68"/>
      <c r="M113" s="69"/>
    </row>
    <row r="114" spans="1:13" ht="15.75" thickTop="1">
      <c r="A114" s="13"/>
      <c r="B114" s="36"/>
      <c r="C114" s="36"/>
      <c r="D114" s="36"/>
      <c r="E114" s="36"/>
      <c r="F114" s="36"/>
      <c r="G114" s="36"/>
      <c r="H114" s="36"/>
      <c r="I114" s="36"/>
      <c r="J114" s="36"/>
      <c r="K114" s="36"/>
      <c r="L114" s="36"/>
      <c r="M114" s="36"/>
    </row>
    <row r="115" spans="1:13">
      <c r="A115" s="13"/>
      <c r="B115" s="15"/>
      <c r="C115" s="15"/>
    </row>
    <row r="116" spans="1:13" ht="120">
      <c r="A116" s="13"/>
      <c r="B116" s="130" t="s">
        <v>411</v>
      </c>
      <c r="C116" s="131" t="s">
        <v>425</v>
      </c>
    </row>
    <row r="117" spans="1:13">
      <c r="A117" s="13"/>
      <c r="B117" s="15"/>
      <c r="C117" s="15"/>
    </row>
    <row r="118" spans="1:13" ht="84">
      <c r="A118" s="13"/>
      <c r="B118" s="130" t="s">
        <v>413</v>
      </c>
      <c r="C118" s="131" t="s">
        <v>426</v>
      </c>
    </row>
    <row r="119" spans="1:13">
      <c r="A119" s="13"/>
      <c r="B119" s="15"/>
      <c r="C119" s="15"/>
    </row>
    <row r="120" spans="1:13" ht="120">
      <c r="A120" s="13"/>
      <c r="B120" s="130" t="s">
        <v>415</v>
      </c>
      <c r="C120" s="131" t="s">
        <v>427</v>
      </c>
    </row>
    <row r="121" spans="1:13">
      <c r="A121" s="13"/>
      <c r="B121" s="15"/>
      <c r="C121" s="15"/>
    </row>
    <row r="122" spans="1:13" ht="132">
      <c r="A122" s="13"/>
      <c r="B122" s="130" t="s">
        <v>417</v>
      </c>
      <c r="C122" s="131" t="s">
        <v>428</v>
      </c>
    </row>
  </sheetData>
  <mergeCells count="383">
    <mergeCell ref="B9:M9"/>
    <mergeCell ref="B35:M35"/>
    <mergeCell ref="B58:M58"/>
    <mergeCell ref="B91:M91"/>
    <mergeCell ref="B114:M114"/>
    <mergeCell ref="A1:A2"/>
    <mergeCell ref="B1:M1"/>
    <mergeCell ref="B2:M2"/>
    <mergeCell ref="B3:M3"/>
    <mergeCell ref="A4:A122"/>
    <mergeCell ref="B4:M4"/>
    <mergeCell ref="B5:M5"/>
    <mergeCell ref="B6:M6"/>
    <mergeCell ref="B7:M7"/>
    <mergeCell ref="B8:M8"/>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8:L109"/>
    <mergeCell ref="M108:M109"/>
    <mergeCell ref="C110:E110"/>
    <mergeCell ref="G110:H110"/>
    <mergeCell ref="K110:M110"/>
    <mergeCell ref="C111:E111"/>
    <mergeCell ref="G111:H111"/>
    <mergeCell ref="K111:M111"/>
    <mergeCell ref="B108:B109"/>
    <mergeCell ref="C108:E109"/>
    <mergeCell ref="F108:F109"/>
    <mergeCell ref="G108:H109"/>
    <mergeCell ref="I108:I109"/>
    <mergeCell ref="J108:J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J95:J97"/>
    <mergeCell ref="K95:M95"/>
    <mergeCell ref="K96:M96"/>
    <mergeCell ref="K97:M97"/>
    <mergeCell ref="B98:B99"/>
    <mergeCell ref="C98:C99"/>
    <mergeCell ref="D98:D99"/>
    <mergeCell ref="E98:E99"/>
    <mergeCell ref="F98:F99"/>
    <mergeCell ref="G98:G99"/>
    <mergeCell ref="B92:M92"/>
    <mergeCell ref="C94:M94"/>
    <mergeCell ref="B95:B97"/>
    <mergeCell ref="C95:E95"/>
    <mergeCell ref="C96:E96"/>
    <mergeCell ref="C97:E97"/>
    <mergeCell ref="F95:F97"/>
    <mergeCell ref="G95:I95"/>
    <mergeCell ref="G96:I96"/>
    <mergeCell ref="G97:I97"/>
    <mergeCell ref="H89:H90"/>
    <mergeCell ref="I89:I90"/>
    <mergeCell ref="J89:J90"/>
    <mergeCell ref="K89:K90"/>
    <mergeCell ref="L89:L90"/>
    <mergeCell ref="M89:M90"/>
    <mergeCell ref="B89:B90"/>
    <mergeCell ref="C89:C90"/>
    <mergeCell ref="D89:D90"/>
    <mergeCell ref="E89:E90"/>
    <mergeCell ref="F89:F90"/>
    <mergeCell ref="G89:G90"/>
    <mergeCell ref="C87:E87"/>
    <mergeCell ref="G87:H87"/>
    <mergeCell ref="K87:M87"/>
    <mergeCell ref="C88:E88"/>
    <mergeCell ref="G88:H88"/>
    <mergeCell ref="K88:M88"/>
    <mergeCell ref="K83:L84"/>
    <mergeCell ref="M83:M84"/>
    <mergeCell ref="C85:E85"/>
    <mergeCell ref="G85:H85"/>
    <mergeCell ref="K85:M85"/>
    <mergeCell ref="C86:E86"/>
    <mergeCell ref="G86:H86"/>
    <mergeCell ref="K86:M86"/>
    <mergeCell ref="B83:B84"/>
    <mergeCell ref="C83:E84"/>
    <mergeCell ref="F83:F84"/>
    <mergeCell ref="G83:H84"/>
    <mergeCell ref="I83:I84"/>
    <mergeCell ref="J83:J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J70:J72"/>
    <mergeCell ref="K70:M70"/>
    <mergeCell ref="K71:M71"/>
    <mergeCell ref="K72:M72"/>
    <mergeCell ref="B73:B74"/>
    <mergeCell ref="C73:C74"/>
    <mergeCell ref="D73:D74"/>
    <mergeCell ref="E73:E74"/>
    <mergeCell ref="F73:F74"/>
    <mergeCell ref="G73:G74"/>
    <mergeCell ref="B67:M67"/>
    <mergeCell ref="C69:M69"/>
    <mergeCell ref="B70:B72"/>
    <mergeCell ref="C70:E70"/>
    <mergeCell ref="C71:E71"/>
    <mergeCell ref="C72:E72"/>
    <mergeCell ref="F70:F72"/>
    <mergeCell ref="G70:I70"/>
    <mergeCell ref="G71:I71"/>
    <mergeCell ref="G72:I72"/>
    <mergeCell ref="H56:H57"/>
    <mergeCell ref="I56:I57"/>
    <mergeCell ref="J56:J57"/>
    <mergeCell ref="K56:K57"/>
    <mergeCell ref="L56:L57"/>
    <mergeCell ref="M56:M57"/>
    <mergeCell ref="B56:B57"/>
    <mergeCell ref="C56:C57"/>
    <mergeCell ref="D56:D57"/>
    <mergeCell ref="E56:E57"/>
    <mergeCell ref="F56:F57"/>
    <mergeCell ref="G56:G57"/>
    <mergeCell ref="C54:E54"/>
    <mergeCell ref="G54:H54"/>
    <mergeCell ref="K54:M54"/>
    <mergeCell ref="C55:E55"/>
    <mergeCell ref="G55:H55"/>
    <mergeCell ref="K55:M55"/>
    <mergeCell ref="M50:M51"/>
    <mergeCell ref="B52:B53"/>
    <mergeCell ref="C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K39:M39"/>
    <mergeCell ref="K40:M40"/>
    <mergeCell ref="K41:M41"/>
    <mergeCell ref="B42:B43"/>
    <mergeCell ref="C42:C43"/>
    <mergeCell ref="D42:D43"/>
    <mergeCell ref="E42:E43"/>
    <mergeCell ref="F42:F43"/>
    <mergeCell ref="G42:G43"/>
    <mergeCell ref="H42:H43"/>
    <mergeCell ref="C38:M38"/>
    <mergeCell ref="B39:B41"/>
    <mergeCell ref="C39:E39"/>
    <mergeCell ref="C40:E40"/>
    <mergeCell ref="C41:E41"/>
    <mergeCell ref="F39:F41"/>
    <mergeCell ref="G39:I39"/>
    <mergeCell ref="G40:I40"/>
    <mergeCell ref="G41:I41"/>
    <mergeCell ref="J39:J41"/>
    <mergeCell ref="I33:I34"/>
    <mergeCell ref="J33:J34"/>
    <mergeCell ref="K33:K34"/>
    <mergeCell ref="L33:L34"/>
    <mergeCell ref="M33:M34"/>
    <mergeCell ref="B36:M36"/>
    <mergeCell ref="C32:E32"/>
    <mergeCell ref="G32:H32"/>
    <mergeCell ref="K32:M32"/>
    <mergeCell ref="B33:B34"/>
    <mergeCell ref="C33:C34"/>
    <mergeCell ref="D33:D34"/>
    <mergeCell ref="E33:E34"/>
    <mergeCell ref="F33:F34"/>
    <mergeCell ref="G33:G34"/>
    <mergeCell ref="H33:H34"/>
    <mergeCell ref="C30:E30"/>
    <mergeCell ref="G30:H30"/>
    <mergeCell ref="K30:M30"/>
    <mergeCell ref="C31:E31"/>
    <mergeCell ref="G31:H31"/>
    <mergeCell ref="K31:M31"/>
    <mergeCell ref="K26:L27"/>
    <mergeCell ref="M26:M27"/>
    <mergeCell ref="B28:B29"/>
    <mergeCell ref="C28:E29"/>
    <mergeCell ref="F28:F29"/>
    <mergeCell ref="G28:H29"/>
    <mergeCell ref="I28:I29"/>
    <mergeCell ref="J28:J29"/>
    <mergeCell ref="K28:M29"/>
    <mergeCell ref="B26:B27"/>
    <mergeCell ref="C26:E27"/>
    <mergeCell ref="F26:F27"/>
    <mergeCell ref="G26:H27"/>
    <mergeCell ref="I26:I27"/>
    <mergeCell ref="J26:J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J13:J15"/>
    <mergeCell ref="K13:M13"/>
    <mergeCell ref="K14:M14"/>
    <mergeCell ref="K15:M15"/>
    <mergeCell ref="B16:B17"/>
    <mergeCell ref="C16:C17"/>
    <mergeCell ref="D16:D17"/>
    <mergeCell ref="E16:E17"/>
    <mergeCell ref="F16:F17"/>
    <mergeCell ref="G16:G17"/>
    <mergeCell ref="B10:M10"/>
    <mergeCell ref="C12:M12"/>
    <mergeCell ref="B13:B15"/>
    <mergeCell ref="C13:E13"/>
    <mergeCell ref="C14:E14"/>
    <mergeCell ref="C15:E15"/>
    <mergeCell ref="F13:F15"/>
    <mergeCell ref="G13:I13"/>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429</v>
      </c>
      <c r="B1" s="1" t="s">
        <v>1</v>
      </c>
    </row>
    <row r="2" spans="1:2">
      <c r="A2" s="7"/>
      <c r="B2" s="1" t="s">
        <v>2</v>
      </c>
    </row>
    <row r="3" spans="1:2" ht="30">
      <c r="A3" s="3" t="s">
        <v>430</v>
      </c>
      <c r="B3" s="4" t="s">
        <v>5</v>
      </c>
    </row>
    <row r="4" spans="1:2">
      <c r="A4" s="13" t="s">
        <v>429</v>
      </c>
      <c r="B4" s="4" t="s">
        <v>5</v>
      </c>
    </row>
    <row r="5" spans="1:2">
      <c r="A5" s="13"/>
      <c r="B5" s="10" t="s">
        <v>431</v>
      </c>
    </row>
    <row r="6" spans="1:2">
      <c r="A6" s="13"/>
      <c r="B6" s="4"/>
    </row>
    <row r="7" spans="1:2" ht="26.25">
      <c r="A7" s="13"/>
      <c r="B7" s="83" t="s">
        <v>432</v>
      </c>
    </row>
    <row r="8" spans="1:2">
      <c r="A8" s="13"/>
      <c r="B8" s="11"/>
    </row>
    <row r="9" spans="1:2" ht="255.75">
      <c r="A9" s="13"/>
      <c r="B9" s="11" t="s">
        <v>433</v>
      </c>
    </row>
    <row r="10" spans="1:2">
      <c r="A10" s="13"/>
      <c r="B10" s="4"/>
    </row>
    <row r="11" spans="1:2" ht="306.75">
      <c r="A11" s="13"/>
      <c r="B11" s="11" t="s">
        <v>434</v>
      </c>
    </row>
    <row r="12" spans="1:2">
      <c r="A12" s="13"/>
      <c r="B12" s="11"/>
    </row>
    <row r="13" spans="1:2" ht="332.25">
      <c r="A13" s="13"/>
      <c r="B13" s="11" t="s">
        <v>435</v>
      </c>
    </row>
    <row r="14" spans="1:2">
      <c r="A14" s="13"/>
      <c r="B14" s="4"/>
    </row>
    <row r="15" spans="1:2">
      <c r="A15" s="13"/>
      <c r="B15" s="12" t="s">
        <v>436</v>
      </c>
    </row>
    <row r="16" spans="1:2">
      <c r="A16" s="13"/>
      <c r="B16" s="11"/>
    </row>
    <row r="17" spans="1:2" ht="409.6">
      <c r="A17" s="13"/>
      <c r="B17" s="11" t="s">
        <v>437</v>
      </c>
    </row>
    <row r="18" spans="1:2">
      <c r="A18" s="13"/>
      <c r="B18" s="4"/>
    </row>
    <row r="19" spans="1:2" ht="345">
      <c r="A19" s="13"/>
      <c r="B19" s="11" t="s">
        <v>438</v>
      </c>
    </row>
    <row r="20" spans="1:2">
      <c r="A20" s="13"/>
      <c r="B20" s="4"/>
    </row>
    <row r="21" spans="1:2" ht="77.25">
      <c r="A21" s="13"/>
      <c r="B21" s="11" t="s">
        <v>439</v>
      </c>
    </row>
    <row r="22" spans="1:2">
      <c r="A22" s="13"/>
      <c r="B22" s="4"/>
    </row>
    <row r="23" spans="1:2" ht="345">
      <c r="A23" s="13"/>
      <c r="B23" s="11" t="s">
        <v>440</v>
      </c>
    </row>
    <row r="24" spans="1:2">
      <c r="A24" s="13"/>
      <c r="B24" s="4"/>
    </row>
    <row r="25" spans="1:2">
      <c r="A25" s="13"/>
      <c r="B25" s="12" t="s">
        <v>441</v>
      </c>
    </row>
    <row r="26" spans="1:2">
      <c r="A26" s="13"/>
      <c r="B26" s="11"/>
    </row>
    <row r="27" spans="1:2" ht="281.25">
      <c r="A27" s="13"/>
      <c r="B27" s="11" t="s">
        <v>442</v>
      </c>
    </row>
    <row r="28" spans="1:2">
      <c r="A28" s="13"/>
      <c r="B28" s="4"/>
    </row>
    <row r="29" spans="1:2" ht="345">
      <c r="A29" s="13"/>
      <c r="B29" s="11" t="s">
        <v>443</v>
      </c>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45">
      <c r="A3" s="3" t="s">
        <v>445</v>
      </c>
      <c r="B3" s="4" t="s">
        <v>5</v>
      </c>
    </row>
    <row r="4" spans="1:2">
      <c r="A4" s="13" t="s">
        <v>444</v>
      </c>
      <c r="B4" s="4" t="s">
        <v>5</v>
      </c>
    </row>
    <row r="5" spans="1:2">
      <c r="A5" s="13"/>
      <c r="B5" s="10" t="s">
        <v>444</v>
      </c>
    </row>
    <row r="6" spans="1:2">
      <c r="A6" s="13"/>
      <c r="B6" s="4"/>
    </row>
    <row r="7" spans="1:2" ht="294">
      <c r="A7" s="13"/>
      <c r="B7" s="11" t="s">
        <v>446</v>
      </c>
    </row>
    <row r="8" spans="1:2">
      <c r="A8" s="13"/>
      <c r="B8" s="4"/>
    </row>
    <row r="9" spans="1:2" ht="332.25">
      <c r="A9" s="13"/>
      <c r="B9" s="11" t="s">
        <v>447</v>
      </c>
    </row>
    <row r="10" spans="1:2">
      <c r="A10" s="13"/>
      <c r="B10" s="4"/>
    </row>
    <row r="11" spans="1:2" ht="409.6">
      <c r="A11" s="13"/>
      <c r="B11" s="11" t="s">
        <v>448</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5"/>
  <sheetViews>
    <sheetView showGridLines="0" workbookViewId="0"/>
  </sheetViews>
  <sheetFormatPr defaultRowHeight="15"/>
  <cols>
    <col min="1" max="2" width="36.5703125" bestFit="1" customWidth="1"/>
    <col min="3" max="3" width="7.85546875" customWidth="1"/>
    <col min="4" max="4" width="21.42578125" customWidth="1"/>
    <col min="5" max="5" width="6.140625" customWidth="1"/>
    <col min="6" max="6" width="36.140625" customWidth="1"/>
    <col min="7" max="7" width="7.85546875" customWidth="1"/>
    <col min="8" max="8" width="25.42578125" customWidth="1"/>
    <col min="9" max="9" width="6.140625" customWidth="1"/>
    <col min="10" max="10" width="36.140625" customWidth="1"/>
    <col min="11" max="11" width="7.85546875" customWidth="1"/>
    <col min="12" max="12" width="21.42578125" customWidth="1"/>
    <col min="13" max="13" width="6.140625" customWidth="1"/>
    <col min="14" max="14" width="36.140625" customWidth="1"/>
    <col min="15" max="15" width="7.85546875" customWidth="1"/>
    <col min="16" max="16" width="25.42578125" customWidth="1"/>
    <col min="17" max="17" width="6.140625" customWidth="1"/>
    <col min="18" max="18" width="36.140625" customWidth="1"/>
    <col min="19" max="19" width="7.85546875" customWidth="1"/>
    <col min="20" max="20" width="27.7109375" customWidth="1"/>
    <col min="21" max="21" width="6.140625" customWidth="1"/>
    <col min="22" max="22" width="36.140625" customWidth="1"/>
    <col min="23" max="23" width="7.85546875" customWidth="1"/>
    <col min="24" max="24" width="25.42578125" customWidth="1"/>
    <col min="25" max="25" width="6.140625" customWidth="1"/>
  </cols>
  <sheetData>
    <row r="1" spans="1:25" ht="15" customHeight="1">
      <c r="A1" s="7" t="s">
        <v>4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50</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449</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3"/>
      <c r="B5" s="52" t="s">
        <v>449</v>
      </c>
      <c r="C5" s="52"/>
      <c r="D5" s="52"/>
      <c r="E5" s="52"/>
      <c r="F5" s="52"/>
      <c r="G5" s="52"/>
      <c r="H5" s="52"/>
      <c r="I5" s="52"/>
      <c r="J5" s="52"/>
      <c r="K5" s="52"/>
      <c r="L5" s="52"/>
      <c r="M5" s="52"/>
      <c r="N5" s="52"/>
      <c r="O5" s="52"/>
      <c r="P5" s="52"/>
      <c r="Q5" s="52"/>
      <c r="R5" s="52"/>
      <c r="S5" s="52"/>
      <c r="T5" s="52"/>
      <c r="U5" s="52"/>
      <c r="V5" s="52"/>
      <c r="W5" s="52"/>
      <c r="X5" s="52"/>
      <c r="Y5" s="52"/>
    </row>
    <row r="6" spans="1:25">
      <c r="A6" s="13"/>
      <c r="B6" s="51"/>
      <c r="C6" s="51"/>
      <c r="D6" s="51"/>
      <c r="E6" s="51"/>
      <c r="F6" s="51"/>
      <c r="G6" s="51"/>
      <c r="H6" s="51"/>
      <c r="I6" s="51"/>
      <c r="J6" s="51"/>
      <c r="K6" s="51"/>
      <c r="L6" s="51"/>
      <c r="M6" s="51"/>
      <c r="N6" s="51"/>
      <c r="O6" s="51"/>
      <c r="P6" s="51"/>
      <c r="Q6" s="51"/>
      <c r="R6" s="51"/>
      <c r="S6" s="51"/>
      <c r="T6" s="51"/>
      <c r="U6" s="51"/>
      <c r="V6" s="51"/>
      <c r="W6" s="51"/>
      <c r="X6" s="51"/>
      <c r="Y6" s="51"/>
    </row>
    <row r="7" spans="1:25" ht="25.5" customHeight="1">
      <c r="A7" s="13"/>
      <c r="B7" s="54" t="s">
        <v>451</v>
      </c>
      <c r="C7" s="54"/>
      <c r="D7" s="54"/>
      <c r="E7" s="54"/>
      <c r="F7" s="54"/>
      <c r="G7" s="54"/>
      <c r="H7" s="54"/>
      <c r="I7" s="54"/>
      <c r="J7" s="54"/>
      <c r="K7" s="54"/>
      <c r="L7" s="54"/>
      <c r="M7" s="54"/>
      <c r="N7" s="54"/>
      <c r="O7" s="54"/>
      <c r="P7" s="54"/>
      <c r="Q7" s="54"/>
      <c r="R7" s="54"/>
      <c r="S7" s="54"/>
      <c r="T7" s="54"/>
      <c r="U7" s="54"/>
      <c r="V7" s="54"/>
      <c r="W7" s="54"/>
      <c r="X7" s="54"/>
      <c r="Y7" s="54"/>
    </row>
    <row r="8" spans="1:25">
      <c r="A8" s="13"/>
      <c r="B8" s="51"/>
      <c r="C8" s="51"/>
      <c r="D8" s="51"/>
      <c r="E8" s="51"/>
      <c r="F8" s="51"/>
      <c r="G8" s="51"/>
      <c r="H8" s="51"/>
      <c r="I8" s="51"/>
      <c r="J8" s="51"/>
      <c r="K8" s="51"/>
      <c r="L8" s="51"/>
      <c r="M8" s="51"/>
      <c r="N8" s="51"/>
      <c r="O8" s="51"/>
      <c r="P8" s="51"/>
      <c r="Q8" s="51"/>
      <c r="R8" s="51"/>
      <c r="S8" s="51"/>
      <c r="T8" s="51"/>
      <c r="U8" s="51"/>
      <c r="V8" s="51"/>
      <c r="W8" s="51"/>
      <c r="X8" s="51"/>
      <c r="Y8" s="51"/>
    </row>
    <row r="9" spans="1:25">
      <c r="A9" s="13"/>
      <c r="B9" s="54" t="s">
        <v>452</v>
      </c>
      <c r="C9" s="54"/>
      <c r="D9" s="54"/>
      <c r="E9" s="54"/>
      <c r="F9" s="54"/>
      <c r="G9" s="54"/>
      <c r="H9" s="54"/>
      <c r="I9" s="54"/>
      <c r="J9" s="54"/>
      <c r="K9" s="54"/>
      <c r="L9" s="54"/>
      <c r="M9" s="54"/>
      <c r="N9" s="54"/>
      <c r="O9" s="54"/>
      <c r="P9" s="54"/>
      <c r="Q9" s="54"/>
      <c r="R9" s="54"/>
      <c r="S9" s="54"/>
      <c r="T9" s="54"/>
      <c r="U9" s="54"/>
      <c r="V9" s="54"/>
      <c r="W9" s="54"/>
      <c r="X9" s="54"/>
      <c r="Y9" s="54"/>
    </row>
    <row r="10" spans="1:25">
      <c r="A10" s="13"/>
      <c r="B10" s="54"/>
      <c r="C10" s="54"/>
      <c r="D10" s="54"/>
      <c r="E10" s="54"/>
      <c r="F10" s="54"/>
      <c r="G10" s="54"/>
      <c r="H10" s="54"/>
      <c r="I10" s="54"/>
      <c r="J10" s="54"/>
      <c r="K10" s="54"/>
      <c r="L10" s="54"/>
      <c r="M10" s="54"/>
      <c r="N10" s="54"/>
      <c r="O10" s="54"/>
      <c r="P10" s="54"/>
      <c r="Q10" s="54"/>
      <c r="R10" s="54"/>
      <c r="S10" s="54"/>
      <c r="T10" s="54"/>
      <c r="U10" s="54"/>
      <c r="V10" s="54"/>
      <c r="W10" s="54"/>
      <c r="X10" s="54"/>
      <c r="Y10" s="54"/>
    </row>
    <row r="11" spans="1:25" ht="25.5" customHeight="1">
      <c r="A11" s="13"/>
      <c r="B11" s="54" t="s">
        <v>453</v>
      </c>
      <c r="C11" s="54"/>
      <c r="D11" s="54"/>
      <c r="E11" s="54"/>
      <c r="F11" s="54"/>
      <c r="G11" s="54"/>
      <c r="H11" s="54"/>
      <c r="I11" s="54"/>
      <c r="J11" s="54"/>
      <c r="K11" s="54"/>
      <c r="L11" s="54"/>
      <c r="M11" s="54"/>
      <c r="N11" s="54"/>
      <c r="O11" s="54"/>
      <c r="P11" s="54"/>
      <c r="Q11" s="54"/>
      <c r="R11" s="54"/>
      <c r="S11" s="54"/>
      <c r="T11" s="54"/>
      <c r="U11" s="54"/>
      <c r="V11" s="54"/>
      <c r="W11" s="54"/>
      <c r="X11" s="54"/>
      <c r="Y11" s="54"/>
    </row>
    <row r="12" spans="1:25">
      <c r="A12" s="13"/>
      <c r="B12" s="51"/>
      <c r="C12" s="51"/>
      <c r="D12" s="51"/>
      <c r="E12" s="51"/>
      <c r="F12" s="51"/>
      <c r="G12" s="51"/>
      <c r="H12" s="51"/>
      <c r="I12" s="51"/>
      <c r="J12" s="51"/>
      <c r="K12" s="51"/>
      <c r="L12" s="51"/>
      <c r="M12" s="51"/>
      <c r="N12" s="51"/>
      <c r="O12" s="51"/>
      <c r="P12" s="51"/>
      <c r="Q12" s="51"/>
      <c r="R12" s="51"/>
      <c r="S12" s="51"/>
      <c r="T12" s="51"/>
      <c r="U12" s="51"/>
      <c r="V12" s="51"/>
      <c r="W12" s="51"/>
      <c r="X12" s="51"/>
      <c r="Y12" s="51"/>
    </row>
    <row r="13" spans="1:25" ht="25.5" customHeight="1">
      <c r="A13" s="13"/>
      <c r="B13" s="54" t="s">
        <v>454</v>
      </c>
      <c r="C13" s="54"/>
      <c r="D13" s="54"/>
      <c r="E13" s="54"/>
      <c r="F13" s="54"/>
      <c r="G13" s="54"/>
      <c r="H13" s="54"/>
      <c r="I13" s="54"/>
      <c r="J13" s="54"/>
      <c r="K13" s="54"/>
      <c r="L13" s="54"/>
      <c r="M13" s="54"/>
      <c r="N13" s="54"/>
      <c r="O13" s="54"/>
      <c r="P13" s="54"/>
      <c r="Q13" s="54"/>
      <c r="R13" s="54"/>
      <c r="S13" s="54"/>
      <c r="T13" s="54"/>
      <c r="U13" s="54"/>
      <c r="V13" s="54"/>
      <c r="W13" s="54"/>
      <c r="X13" s="54"/>
      <c r="Y13" s="54"/>
    </row>
    <row r="14" spans="1:25">
      <c r="A14" s="13"/>
      <c r="B14" s="51"/>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13"/>
      <c r="B15" s="76" t="s">
        <v>455</v>
      </c>
      <c r="C15" s="76"/>
      <c r="D15" s="76"/>
      <c r="E15" s="76"/>
      <c r="F15" s="76"/>
      <c r="G15" s="76"/>
      <c r="H15" s="76"/>
      <c r="I15" s="76"/>
      <c r="J15" s="76"/>
      <c r="K15" s="76"/>
      <c r="L15" s="76"/>
      <c r="M15" s="76"/>
      <c r="N15" s="76"/>
      <c r="O15" s="76"/>
      <c r="P15" s="76"/>
      <c r="Q15" s="76"/>
      <c r="R15" s="76"/>
      <c r="S15" s="76"/>
      <c r="T15" s="76"/>
      <c r="U15" s="76"/>
      <c r="V15" s="76"/>
      <c r="W15" s="76"/>
      <c r="X15" s="76"/>
      <c r="Y15" s="76"/>
    </row>
    <row r="16" spans="1:25">
      <c r="A16" s="13"/>
      <c r="B16" s="76" t="s">
        <v>66</v>
      </c>
      <c r="C16" s="76"/>
      <c r="D16" s="76"/>
      <c r="E16" s="76"/>
      <c r="F16" s="76"/>
      <c r="G16" s="76"/>
      <c r="H16" s="76"/>
      <c r="I16" s="76"/>
      <c r="J16" s="76"/>
      <c r="K16" s="76"/>
      <c r="L16" s="76"/>
      <c r="M16" s="76"/>
      <c r="N16" s="76"/>
      <c r="O16" s="76"/>
      <c r="P16" s="76"/>
      <c r="Q16" s="76"/>
      <c r="R16" s="76"/>
      <c r="S16" s="76"/>
      <c r="T16" s="76"/>
      <c r="U16" s="76"/>
      <c r="V16" s="76"/>
      <c r="W16" s="76"/>
      <c r="X16" s="76"/>
      <c r="Y16" s="76"/>
    </row>
    <row r="17" spans="1:25">
      <c r="A17" s="13"/>
      <c r="B17" s="76" t="s">
        <v>456</v>
      </c>
      <c r="C17" s="76"/>
      <c r="D17" s="76"/>
      <c r="E17" s="76"/>
      <c r="F17" s="76"/>
      <c r="G17" s="76"/>
      <c r="H17" s="76"/>
      <c r="I17" s="76"/>
      <c r="J17" s="76"/>
      <c r="K17" s="76"/>
      <c r="L17" s="76"/>
      <c r="M17" s="76"/>
      <c r="N17" s="76"/>
      <c r="O17" s="76"/>
      <c r="P17" s="76"/>
      <c r="Q17" s="76"/>
      <c r="R17" s="76"/>
      <c r="S17" s="76"/>
      <c r="T17" s="76"/>
      <c r="U17" s="76"/>
      <c r="V17" s="76"/>
      <c r="W17" s="76"/>
      <c r="X17" s="76"/>
      <c r="Y17" s="76"/>
    </row>
    <row r="18" spans="1:25">
      <c r="A18" s="13"/>
      <c r="B18" s="76" t="s">
        <v>457</v>
      </c>
      <c r="C18" s="76"/>
      <c r="D18" s="76"/>
      <c r="E18" s="76"/>
      <c r="F18" s="76"/>
      <c r="G18" s="76"/>
      <c r="H18" s="76"/>
      <c r="I18" s="76"/>
      <c r="J18" s="76"/>
      <c r="K18" s="76"/>
      <c r="L18" s="76"/>
      <c r="M18" s="76"/>
      <c r="N18" s="76"/>
      <c r="O18" s="76"/>
      <c r="P18" s="76"/>
      <c r="Q18" s="76"/>
      <c r="R18" s="76"/>
      <c r="S18" s="76"/>
      <c r="T18" s="76"/>
      <c r="U18" s="76"/>
      <c r="V18" s="76"/>
      <c r="W18" s="76"/>
      <c r="X18" s="76"/>
      <c r="Y18" s="76"/>
    </row>
    <row r="19" spans="1:25">
      <c r="A19" s="13"/>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3"/>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c r="A21" s="13"/>
      <c r="B21" s="133"/>
      <c r="C21" s="93" t="s">
        <v>458</v>
      </c>
      <c r="D21" s="93"/>
      <c r="E21" s="93"/>
      <c r="F21" s="36"/>
      <c r="G21" s="93" t="s">
        <v>460</v>
      </c>
      <c r="H21" s="93"/>
      <c r="I21" s="93"/>
      <c r="J21" s="36"/>
      <c r="K21" s="93" t="s">
        <v>461</v>
      </c>
      <c r="L21" s="93"/>
      <c r="M21" s="93"/>
      <c r="N21" s="36"/>
      <c r="O21" s="93" t="s">
        <v>204</v>
      </c>
      <c r="P21" s="93"/>
      <c r="Q21" s="93"/>
      <c r="R21" s="36"/>
      <c r="S21" s="93" t="s">
        <v>463</v>
      </c>
      <c r="T21" s="93"/>
      <c r="U21" s="93"/>
      <c r="V21" s="36"/>
      <c r="W21" s="93" t="s">
        <v>464</v>
      </c>
      <c r="X21" s="93"/>
      <c r="Y21" s="93"/>
    </row>
    <row r="22" spans="1:25" ht="15.75" thickBot="1">
      <c r="A22" s="13"/>
      <c r="B22" s="133"/>
      <c r="C22" s="94" t="s">
        <v>459</v>
      </c>
      <c r="D22" s="94"/>
      <c r="E22" s="94"/>
      <c r="F22" s="36"/>
      <c r="G22" s="94"/>
      <c r="H22" s="94"/>
      <c r="I22" s="94"/>
      <c r="J22" s="36"/>
      <c r="K22" s="94"/>
      <c r="L22" s="94"/>
      <c r="M22" s="94"/>
      <c r="N22" s="36"/>
      <c r="O22" s="94" t="s">
        <v>462</v>
      </c>
      <c r="P22" s="94"/>
      <c r="Q22" s="94"/>
      <c r="R22" s="36"/>
      <c r="S22" s="94"/>
      <c r="T22" s="94"/>
      <c r="U22" s="94"/>
      <c r="V22" s="36"/>
      <c r="W22" s="94"/>
      <c r="X22" s="94"/>
      <c r="Y22" s="94"/>
    </row>
    <row r="23" spans="1:25">
      <c r="A23" s="13"/>
      <c r="B23" s="97" t="s">
        <v>389</v>
      </c>
      <c r="C23" s="98" t="s">
        <v>174</v>
      </c>
      <c r="D23" s="100" t="s">
        <v>199</v>
      </c>
      <c r="E23" s="34"/>
      <c r="F23" s="29"/>
      <c r="G23" s="98" t="s">
        <v>174</v>
      </c>
      <c r="H23" s="100" t="s">
        <v>199</v>
      </c>
      <c r="I23" s="34"/>
      <c r="J23" s="29"/>
      <c r="K23" s="98" t="s">
        <v>174</v>
      </c>
      <c r="L23" s="100" t="s">
        <v>199</v>
      </c>
      <c r="M23" s="34"/>
      <c r="N23" s="29"/>
      <c r="O23" s="98" t="s">
        <v>174</v>
      </c>
      <c r="P23" s="102">
        <v>3711</v>
      </c>
      <c r="Q23" s="34"/>
      <c r="R23" s="29"/>
      <c r="S23" s="98" t="s">
        <v>174</v>
      </c>
      <c r="T23" s="100" t="s">
        <v>199</v>
      </c>
      <c r="U23" s="34"/>
      <c r="V23" s="29"/>
      <c r="W23" s="98" t="s">
        <v>174</v>
      </c>
      <c r="X23" s="102">
        <v>3711</v>
      </c>
      <c r="Y23" s="34"/>
    </row>
    <row r="24" spans="1:25">
      <c r="A24" s="13"/>
      <c r="B24" s="97"/>
      <c r="C24" s="97"/>
      <c r="D24" s="99"/>
      <c r="E24" s="29"/>
      <c r="F24" s="29"/>
      <c r="G24" s="97"/>
      <c r="H24" s="99"/>
      <c r="I24" s="29"/>
      <c r="J24" s="29"/>
      <c r="K24" s="97"/>
      <c r="L24" s="99"/>
      <c r="M24" s="29"/>
      <c r="N24" s="29"/>
      <c r="O24" s="97"/>
      <c r="P24" s="101"/>
      <c r="Q24" s="29"/>
      <c r="R24" s="29"/>
      <c r="S24" s="97"/>
      <c r="T24" s="99"/>
      <c r="U24" s="29"/>
      <c r="V24" s="29"/>
      <c r="W24" s="97"/>
      <c r="X24" s="101"/>
      <c r="Y24" s="29"/>
    </row>
    <row r="25" spans="1:25">
      <c r="A25" s="13"/>
      <c r="B25" s="103" t="s">
        <v>465</v>
      </c>
      <c r="C25" s="104" t="s">
        <v>360</v>
      </c>
      <c r="D25" s="104"/>
      <c r="E25" s="103" t="s">
        <v>208</v>
      </c>
      <c r="F25" s="36"/>
      <c r="G25" s="104" t="s">
        <v>466</v>
      </c>
      <c r="H25" s="104"/>
      <c r="I25" s="103" t="s">
        <v>208</v>
      </c>
      <c r="J25" s="36"/>
      <c r="K25" s="104" t="s">
        <v>199</v>
      </c>
      <c r="L25" s="104"/>
      <c r="M25" s="36"/>
      <c r="N25" s="36"/>
      <c r="O25" s="104" t="s">
        <v>467</v>
      </c>
      <c r="P25" s="104"/>
      <c r="Q25" s="103" t="s">
        <v>208</v>
      </c>
      <c r="R25" s="36"/>
      <c r="S25" s="104" t="s">
        <v>199</v>
      </c>
      <c r="T25" s="104"/>
      <c r="U25" s="36"/>
      <c r="V25" s="36"/>
      <c r="W25" s="104" t="s">
        <v>468</v>
      </c>
      <c r="X25" s="104"/>
      <c r="Y25" s="103" t="s">
        <v>208</v>
      </c>
    </row>
    <row r="26" spans="1:25" ht="15.75" thickBot="1">
      <c r="A26" s="13"/>
      <c r="B26" s="103"/>
      <c r="C26" s="105"/>
      <c r="D26" s="105"/>
      <c r="E26" s="106"/>
      <c r="F26" s="36"/>
      <c r="G26" s="105"/>
      <c r="H26" s="105"/>
      <c r="I26" s="106"/>
      <c r="J26" s="36"/>
      <c r="K26" s="105"/>
      <c r="L26" s="105"/>
      <c r="M26" s="65"/>
      <c r="N26" s="36"/>
      <c r="O26" s="105"/>
      <c r="P26" s="105"/>
      <c r="Q26" s="106"/>
      <c r="R26" s="36"/>
      <c r="S26" s="105"/>
      <c r="T26" s="105"/>
      <c r="U26" s="65"/>
      <c r="V26" s="36"/>
      <c r="W26" s="105"/>
      <c r="X26" s="105"/>
      <c r="Y26" s="106"/>
    </row>
    <row r="27" spans="1:25">
      <c r="A27" s="13"/>
      <c r="B27" s="97" t="s">
        <v>43</v>
      </c>
      <c r="C27" s="100" t="s">
        <v>360</v>
      </c>
      <c r="D27" s="100"/>
      <c r="E27" s="98" t="s">
        <v>208</v>
      </c>
      <c r="F27" s="29"/>
      <c r="G27" s="100" t="s">
        <v>466</v>
      </c>
      <c r="H27" s="100"/>
      <c r="I27" s="98" t="s">
        <v>208</v>
      </c>
      <c r="J27" s="29"/>
      <c r="K27" s="100" t="s">
        <v>199</v>
      </c>
      <c r="L27" s="100"/>
      <c r="M27" s="34"/>
      <c r="N27" s="29"/>
      <c r="O27" s="100">
        <v>35</v>
      </c>
      <c r="P27" s="100"/>
      <c r="Q27" s="34"/>
      <c r="R27" s="29"/>
      <c r="S27" s="100" t="s">
        <v>199</v>
      </c>
      <c r="T27" s="100"/>
      <c r="U27" s="34"/>
      <c r="V27" s="29"/>
      <c r="W27" s="100">
        <v>25</v>
      </c>
      <c r="X27" s="100"/>
      <c r="Y27" s="34"/>
    </row>
    <row r="28" spans="1:25" ht="15.75" thickBot="1">
      <c r="A28" s="13"/>
      <c r="B28" s="97"/>
      <c r="C28" s="111"/>
      <c r="D28" s="111"/>
      <c r="E28" s="112"/>
      <c r="F28" s="29"/>
      <c r="G28" s="111"/>
      <c r="H28" s="111"/>
      <c r="I28" s="112"/>
      <c r="J28" s="29"/>
      <c r="K28" s="111"/>
      <c r="L28" s="111"/>
      <c r="M28" s="39"/>
      <c r="N28" s="29"/>
      <c r="O28" s="111"/>
      <c r="P28" s="111"/>
      <c r="Q28" s="39"/>
      <c r="R28" s="29"/>
      <c r="S28" s="111"/>
      <c r="T28" s="111"/>
      <c r="U28" s="39"/>
      <c r="V28" s="29"/>
      <c r="W28" s="111"/>
      <c r="X28" s="111"/>
      <c r="Y28" s="39"/>
    </row>
    <row r="29" spans="1:25">
      <c r="A29" s="13"/>
      <c r="B29" s="17"/>
      <c r="C29" s="46"/>
      <c r="D29" s="46"/>
      <c r="E29" s="46"/>
      <c r="F29" s="17"/>
      <c r="G29" s="46"/>
      <c r="H29" s="46"/>
      <c r="I29" s="46"/>
      <c r="J29" s="17"/>
      <c r="K29" s="46"/>
      <c r="L29" s="46"/>
      <c r="M29" s="46"/>
      <c r="N29" s="17"/>
      <c r="O29" s="46"/>
      <c r="P29" s="46"/>
      <c r="Q29" s="46"/>
      <c r="R29" s="17"/>
      <c r="S29" s="46"/>
      <c r="T29" s="46"/>
      <c r="U29" s="46"/>
      <c r="V29" s="17"/>
      <c r="W29" s="46"/>
      <c r="X29" s="46"/>
      <c r="Y29" s="46"/>
    </row>
    <row r="30" spans="1:25">
      <c r="A30" s="13"/>
      <c r="B30" s="91" t="s">
        <v>44</v>
      </c>
      <c r="C30" s="29"/>
      <c r="D30" s="29"/>
      <c r="E30" s="29"/>
      <c r="F30" s="19"/>
      <c r="G30" s="29"/>
      <c r="H30" s="29"/>
      <c r="I30" s="29"/>
      <c r="J30" s="19"/>
      <c r="K30" s="29"/>
      <c r="L30" s="29"/>
      <c r="M30" s="29"/>
      <c r="N30" s="19"/>
      <c r="O30" s="29"/>
      <c r="P30" s="29"/>
      <c r="Q30" s="29"/>
      <c r="R30" s="19"/>
      <c r="S30" s="29"/>
      <c r="T30" s="29"/>
      <c r="U30" s="29"/>
      <c r="V30" s="19"/>
      <c r="W30" s="29"/>
      <c r="X30" s="29"/>
      <c r="Y30" s="29"/>
    </row>
    <row r="31" spans="1:25">
      <c r="A31" s="13"/>
      <c r="B31" s="103" t="s">
        <v>45</v>
      </c>
      <c r="C31" s="104" t="s">
        <v>199</v>
      </c>
      <c r="D31" s="104"/>
      <c r="E31" s="36"/>
      <c r="F31" s="36"/>
      <c r="G31" s="104" t="s">
        <v>469</v>
      </c>
      <c r="H31" s="104"/>
      <c r="I31" s="103" t="s">
        <v>208</v>
      </c>
      <c r="J31" s="36"/>
      <c r="K31" s="104" t="s">
        <v>470</v>
      </c>
      <c r="L31" s="104"/>
      <c r="M31" s="103" t="s">
        <v>208</v>
      </c>
      <c r="N31" s="36"/>
      <c r="O31" s="104" t="s">
        <v>239</v>
      </c>
      <c r="P31" s="104"/>
      <c r="Q31" s="103" t="s">
        <v>208</v>
      </c>
      <c r="R31" s="36"/>
      <c r="S31" s="104" t="s">
        <v>199</v>
      </c>
      <c r="T31" s="104"/>
      <c r="U31" s="36"/>
      <c r="V31" s="36"/>
      <c r="W31" s="104" t="s">
        <v>471</v>
      </c>
      <c r="X31" s="104"/>
      <c r="Y31" s="103" t="s">
        <v>208</v>
      </c>
    </row>
    <row r="32" spans="1:25">
      <c r="A32" s="13"/>
      <c r="B32" s="103"/>
      <c r="C32" s="104"/>
      <c r="D32" s="104"/>
      <c r="E32" s="36"/>
      <c r="F32" s="36"/>
      <c r="G32" s="104"/>
      <c r="H32" s="104"/>
      <c r="I32" s="103"/>
      <c r="J32" s="36"/>
      <c r="K32" s="104"/>
      <c r="L32" s="104"/>
      <c r="M32" s="103"/>
      <c r="N32" s="36"/>
      <c r="O32" s="104"/>
      <c r="P32" s="104"/>
      <c r="Q32" s="103"/>
      <c r="R32" s="36"/>
      <c r="S32" s="104"/>
      <c r="T32" s="104"/>
      <c r="U32" s="36"/>
      <c r="V32" s="36"/>
      <c r="W32" s="104"/>
      <c r="X32" s="104"/>
      <c r="Y32" s="103"/>
    </row>
    <row r="33" spans="1:25">
      <c r="A33" s="13"/>
      <c r="B33" s="97" t="s">
        <v>472</v>
      </c>
      <c r="C33" s="99" t="s">
        <v>473</v>
      </c>
      <c r="D33" s="99"/>
      <c r="E33" s="97" t="s">
        <v>208</v>
      </c>
      <c r="F33" s="29"/>
      <c r="G33" s="99" t="s">
        <v>474</v>
      </c>
      <c r="H33" s="99"/>
      <c r="I33" s="97" t="s">
        <v>208</v>
      </c>
      <c r="J33" s="29"/>
      <c r="K33" s="99" t="s">
        <v>475</v>
      </c>
      <c r="L33" s="99"/>
      <c r="M33" s="97" t="s">
        <v>208</v>
      </c>
      <c r="N33" s="29"/>
      <c r="O33" s="99" t="s">
        <v>476</v>
      </c>
      <c r="P33" s="99"/>
      <c r="Q33" s="97" t="s">
        <v>208</v>
      </c>
      <c r="R33" s="29"/>
      <c r="S33" s="101">
        <v>1820</v>
      </c>
      <c r="T33" s="101"/>
      <c r="U33" s="29"/>
      <c r="V33" s="29"/>
      <c r="W33" s="99" t="s">
        <v>199</v>
      </c>
      <c r="X33" s="99"/>
      <c r="Y33" s="29"/>
    </row>
    <row r="34" spans="1:25">
      <c r="A34" s="13"/>
      <c r="B34" s="97"/>
      <c r="C34" s="99"/>
      <c r="D34" s="99"/>
      <c r="E34" s="97"/>
      <c r="F34" s="29"/>
      <c r="G34" s="99"/>
      <c r="H34" s="99"/>
      <c r="I34" s="97"/>
      <c r="J34" s="29"/>
      <c r="K34" s="99"/>
      <c r="L34" s="99"/>
      <c r="M34" s="97"/>
      <c r="N34" s="29"/>
      <c r="O34" s="99"/>
      <c r="P34" s="99"/>
      <c r="Q34" s="97"/>
      <c r="R34" s="29"/>
      <c r="S34" s="101"/>
      <c r="T34" s="101"/>
      <c r="U34" s="29"/>
      <c r="V34" s="29"/>
      <c r="W34" s="99"/>
      <c r="X34" s="99"/>
      <c r="Y34" s="29"/>
    </row>
    <row r="35" spans="1:25">
      <c r="A35" s="13"/>
      <c r="B35" s="103" t="s">
        <v>477</v>
      </c>
      <c r="C35" s="104" t="s">
        <v>478</v>
      </c>
      <c r="D35" s="104"/>
      <c r="E35" s="103" t="s">
        <v>208</v>
      </c>
      <c r="F35" s="36"/>
      <c r="G35" s="104" t="s">
        <v>479</v>
      </c>
      <c r="H35" s="104"/>
      <c r="I35" s="103" t="s">
        <v>208</v>
      </c>
      <c r="J35" s="36"/>
      <c r="K35" s="104" t="s">
        <v>480</v>
      </c>
      <c r="L35" s="104"/>
      <c r="M35" s="103" t="s">
        <v>208</v>
      </c>
      <c r="N35" s="36"/>
      <c r="O35" s="104" t="s">
        <v>199</v>
      </c>
      <c r="P35" s="104"/>
      <c r="Q35" s="36"/>
      <c r="R35" s="36"/>
      <c r="S35" s="104">
        <v>490</v>
      </c>
      <c r="T35" s="104"/>
      <c r="U35" s="36"/>
      <c r="V35" s="36"/>
      <c r="W35" s="104" t="s">
        <v>199</v>
      </c>
      <c r="X35" s="104"/>
      <c r="Y35" s="36"/>
    </row>
    <row r="36" spans="1:25">
      <c r="A36" s="13"/>
      <c r="B36" s="103"/>
      <c r="C36" s="104"/>
      <c r="D36" s="104"/>
      <c r="E36" s="103"/>
      <c r="F36" s="36"/>
      <c r="G36" s="104"/>
      <c r="H36" s="104"/>
      <c r="I36" s="103"/>
      <c r="J36" s="36"/>
      <c r="K36" s="104"/>
      <c r="L36" s="104"/>
      <c r="M36" s="103"/>
      <c r="N36" s="36"/>
      <c r="O36" s="104"/>
      <c r="P36" s="104"/>
      <c r="Q36" s="36"/>
      <c r="R36" s="36"/>
      <c r="S36" s="104"/>
      <c r="T36" s="104"/>
      <c r="U36" s="36"/>
      <c r="V36" s="36"/>
      <c r="W36" s="104"/>
      <c r="X36" s="104"/>
      <c r="Y36" s="36"/>
    </row>
    <row r="37" spans="1:25">
      <c r="A37" s="13"/>
      <c r="B37" s="97" t="s">
        <v>47</v>
      </c>
      <c r="C37" s="99" t="s">
        <v>199</v>
      </c>
      <c r="D37" s="99"/>
      <c r="E37" s="29"/>
      <c r="F37" s="29"/>
      <c r="G37" s="99" t="s">
        <v>481</v>
      </c>
      <c r="H37" s="99"/>
      <c r="I37" s="97" t="s">
        <v>208</v>
      </c>
      <c r="J37" s="29"/>
      <c r="K37" s="99" t="s">
        <v>466</v>
      </c>
      <c r="L37" s="99"/>
      <c r="M37" s="97" t="s">
        <v>208</v>
      </c>
      <c r="N37" s="29"/>
      <c r="O37" s="99" t="s">
        <v>299</v>
      </c>
      <c r="P37" s="99"/>
      <c r="Q37" s="97" t="s">
        <v>208</v>
      </c>
      <c r="R37" s="29"/>
      <c r="S37" s="99" t="s">
        <v>199</v>
      </c>
      <c r="T37" s="99"/>
      <c r="U37" s="29"/>
      <c r="V37" s="29"/>
      <c r="W37" s="99" t="s">
        <v>482</v>
      </c>
      <c r="X37" s="99"/>
      <c r="Y37" s="97" t="s">
        <v>208</v>
      </c>
    </row>
    <row r="38" spans="1:25" ht="15.75" thickBot="1">
      <c r="A38" s="13"/>
      <c r="B38" s="97"/>
      <c r="C38" s="111"/>
      <c r="D38" s="111"/>
      <c r="E38" s="39"/>
      <c r="F38" s="29"/>
      <c r="G38" s="111"/>
      <c r="H38" s="111"/>
      <c r="I38" s="112"/>
      <c r="J38" s="29"/>
      <c r="K38" s="111"/>
      <c r="L38" s="111"/>
      <c r="M38" s="112"/>
      <c r="N38" s="29"/>
      <c r="O38" s="111"/>
      <c r="P38" s="111"/>
      <c r="Q38" s="112"/>
      <c r="R38" s="29"/>
      <c r="S38" s="111"/>
      <c r="T38" s="111"/>
      <c r="U38" s="39"/>
      <c r="V38" s="29"/>
      <c r="W38" s="111"/>
      <c r="X38" s="111"/>
      <c r="Y38" s="112"/>
    </row>
    <row r="39" spans="1:25">
      <c r="A39" s="13"/>
      <c r="B39" s="103" t="s">
        <v>48</v>
      </c>
      <c r="C39" s="116" t="s">
        <v>483</v>
      </c>
      <c r="D39" s="116"/>
      <c r="E39" s="114" t="s">
        <v>208</v>
      </c>
      <c r="F39" s="36"/>
      <c r="G39" s="116" t="s">
        <v>484</v>
      </c>
      <c r="H39" s="116"/>
      <c r="I39" s="114" t="s">
        <v>208</v>
      </c>
      <c r="J39" s="36"/>
      <c r="K39" s="116" t="s">
        <v>485</v>
      </c>
      <c r="L39" s="116"/>
      <c r="M39" s="114" t="s">
        <v>208</v>
      </c>
      <c r="N39" s="36"/>
      <c r="O39" s="116" t="s">
        <v>486</v>
      </c>
      <c r="P39" s="116"/>
      <c r="Q39" s="114" t="s">
        <v>208</v>
      </c>
      <c r="R39" s="36"/>
      <c r="S39" s="118">
        <v>2310</v>
      </c>
      <c r="T39" s="118"/>
      <c r="U39" s="46"/>
      <c r="V39" s="36"/>
      <c r="W39" s="116" t="s">
        <v>487</v>
      </c>
      <c r="X39" s="116"/>
      <c r="Y39" s="114" t="s">
        <v>208</v>
      </c>
    </row>
    <row r="40" spans="1:25">
      <c r="A40" s="13"/>
      <c r="B40" s="103"/>
      <c r="C40" s="104"/>
      <c r="D40" s="104"/>
      <c r="E40" s="103"/>
      <c r="F40" s="36"/>
      <c r="G40" s="104"/>
      <c r="H40" s="104"/>
      <c r="I40" s="103"/>
      <c r="J40" s="36"/>
      <c r="K40" s="104"/>
      <c r="L40" s="104"/>
      <c r="M40" s="103"/>
      <c r="N40" s="36"/>
      <c r="O40" s="104"/>
      <c r="P40" s="104"/>
      <c r="Q40" s="103"/>
      <c r="R40" s="36"/>
      <c r="S40" s="134"/>
      <c r="T40" s="134"/>
      <c r="U40" s="36"/>
      <c r="V40" s="36"/>
      <c r="W40" s="104"/>
      <c r="X40" s="104"/>
      <c r="Y40" s="103"/>
    </row>
    <row r="41" spans="1:25">
      <c r="A41" s="13"/>
      <c r="B41" s="97" t="s">
        <v>488</v>
      </c>
      <c r="C41" s="99" t="s">
        <v>466</v>
      </c>
      <c r="D41" s="99"/>
      <c r="E41" s="97" t="s">
        <v>208</v>
      </c>
      <c r="F41" s="29"/>
      <c r="G41" s="99" t="s">
        <v>199</v>
      </c>
      <c r="H41" s="99"/>
      <c r="I41" s="29"/>
      <c r="J41" s="29"/>
      <c r="K41" s="99">
        <v>31</v>
      </c>
      <c r="L41" s="99"/>
      <c r="M41" s="29"/>
      <c r="N41" s="29"/>
      <c r="O41" s="99" t="s">
        <v>489</v>
      </c>
      <c r="P41" s="99"/>
      <c r="Q41" s="97" t="s">
        <v>208</v>
      </c>
      <c r="R41" s="29"/>
      <c r="S41" s="99" t="s">
        <v>199</v>
      </c>
      <c r="T41" s="99"/>
      <c r="U41" s="29"/>
      <c r="V41" s="29"/>
      <c r="W41" s="99" t="s">
        <v>481</v>
      </c>
      <c r="X41" s="99"/>
      <c r="Y41" s="97" t="s">
        <v>208</v>
      </c>
    </row>
    <row r="42" spans="1:25" ht="15.75" thickBot="1">
      <c r="A42" s="13"/>
      <c r="B42" s="97"/>
      <c r="C42" s="111"/>
      <c r="D42" s="111"/>
      <c r="E42" s="112"/>
      <c r="F42" s="29"/>
      <c r="G42" s="111"/>
      <c r="H42" s="111"/>
      <c r="I42" s="39"/>
      <c r="J42" s="29"/>
      <c r="K42" s="111"/>
      <c r="L42" s="111"/>
      <c r="M42" s="39"/>
      <c r="N42" s="29"/>
      <c r="O42" s="111"/>
      <c r="P42" s="111"/>
      <c r="Q42" s="112"/>
      <c r="R42" s="29"/>
      <c r="S42" s="111"/>
      <c r="T42" s="111"/>
      <c r="U42" s="39"/>
      <c r="V42" s="29"/>
      <c r="W42" s="111"/>
      <c r="X42" s="111"/>
      <c r="Y42" s="112"/>
    </row>
    <row r="43" spans="1:25">
      <c r="A43" s="13"/>
      <c r="B43" s="103" t="s">
        <v>320</v>
      </c>
      <c r="C43" s="116" t="s">
        <v>490</v>
      </c>
      <c r="D43" s="116"/>
      <c r="E43" s="114" t="s">
        <v>208</v>
      </c>
      <c r="F43" s="36"/>
      <c r="G43" s="116" t="s">
        <v>484</v>
      </c>
      <c r="H43" s="116"/>
      <c r="I43" s="114" t="s">
        <v>208</v>
      </c>
      <c r="J43" s="36"/>
      <c r="K43" s="116" t="s">
        <v>419</v>
      </c>
      <c r="L43" s="116"/>
      <c r="M43" s="114" t="s">
        <v>208</v>
      </c>
      <c r="N43" s="36"/>
      <c r="O43" s="116" t="s">
        <v>491</v>
      </c>
      <c r="P43" s="116"/>
      <c r="Q43" s="114" t="s">
        <v>208</v>
      </c>
      <c r="R43" s="36"/>
      <c r="S43" s="118">
        <v>2310</v>
      </c>
      <c r="T43" s="118"/>
      <c r="U43" s="46"/>
      <c r="V43" s="36"/>
      <c r="W43" s="116" t="s">
        <v>492</v>
      </c>
      <c r="X43" s="116"/>
      <c r="Y43" s="114" t="s">
        <v>208</v>
      </c>
    </row>
    <row r="44" spans="1:25">
      <c r="A44" s="13"/>
      <c r="B44" s="103"/>
      <c r="C44" s="104"/>
      <c r="D44" s="104"/>
      <c r="E44" s="103"/>
      <c r="F44" s="36"/>
      <c r="G44" s="104"/>
      <c r="H44" s="104"/>
      <c r="I44" s="103"/>
      <c r="J44" s="36"/>
      <c r="K44" s="104"/>
      <c r="L44" s="104"/>
      <c r="M44" s="103"/>
      <c r="N44" s="36"/>
      <c r="O44" s="104"/>
      <c r="P44" s="104"/>
      <c r="Q44" s="103"/>
      <c r="R44" s="36"/>
      <c r="S44" s="134"/>
      <c r="T44" s="134"/>
      <c r="U44" s="36"/>
      <c r="V44" s="36"/>
      <c r="W44" s="104"/>
      <c r="X44" s="104"/>
      <c r="Y44" s="103"/>
    </row>
    <row r="45" spans="1:25">
      <c r="A45" s="13"/>
      <c r="B45" s="97" t="s">
        <v>104</v>
      </c>
      <c r="C45" s="99" t="s">
        <v>199</v>
      </c>
      <c r="D45" s="99"/>
      <c r="E45" s="29"/>
      <c r="F45" s="29"/>
      <c r="G45" s="99" t="s">
        <v>199</v>
      </c>
      <c r="H45" s="99"/>
      <c r="I45" s="29"/>
      <c r="J45" s="29"/>
      <c r="K45" s="99" t="s">
        <v>199</v>
      </c>
      <c r="L45" s="99"/>
      <c r="M45" s="29"/>
      <c r="N45" s="29"/>
      <c r="O45" s="99" t="s">
        <v>473</v>
      </c>
      <c r="P45" s="99"/>
      <c r="Q45" s="97" t="s">
        <v>208</v>
      </c>
      <c r="R45" s="29"/>
      <c r="S45" s="99" t="s">
        <v>199</v>
      </c>
      <c r="T45" s="99"/>
      <c r="U45" s="29"/>
      <c r="V45" s="29"/>
      <c r="W45" s="99" t="s">
        <v>473</v>
      </c>
      <c r="X45" s="99"/>
      <c r="Y45" s="97" t="s">
        <v>208</v>
      </c>
    </row>
    <row r="46" spans="1:25" ht="15.75" thickBot="1">
      <c r="A46" s="13"/>
      <c r="B46" s="97"/>
      <c r="C46" s="111"/>
      <c r="D46" s="111"/>
      <c r="E46" s="39"/>
      <c r="F46" s="29"/>
      <c r="G46" s="111"/>
      <c r="H46" s="111"/>
      <c r="I46" s="39"/>
      <c r="J46" s="29"/>
      <c r="K46" s="111"/>
      <c r="L46" s="111"/>
      <c r="M46" s="39"/>
      <c r="N46" s="29"/>
      <c r="O46" s="111"/>
      <c r="P46" s="111"/>
      <c r="Q46" s="112"/>
      <c r="R46" s="29"/>
      <c r="S46" s="111"/>
      <c r="T46" s="111"/>
      <c r="U46" s="39"/>
      <c r="V46" s="29"/>
      <c r="W46" s="111"/>
      <c r="X46" s="111"/>
      <c r="Y46" s="112"/>
    </row>
    <row r="47" spans="1:25">
      <c r="A47" s="13"/>
      <c r="B47" s="103" t="s">
        <v>52</v>
      </c>
      <c r="C47" s="114" t="s">
        <v>174</v>
      </c>
      <c r="D47" s="116" t="s">
        <v>490</v>
      </c>
      <c r="E47" s="114" t="s">
        <v>208</v>
      </c>
      <c r="F47" s="36"/>
      <c r="G47" s="114" t="s">
        <v>174</v>
      </c>
      <c r="H47" s="116" t="s">
        <v>484</v>
      </c>
      <c r="I47" s="114" t="s">
        <v>208</v>
      </c>
      <c r="J47" s="36"/>
      <c r="K47" s="114" t="s">
        <v>174</v>
      </c>
      <c r="L47" s="116" t="s">
        <v>419</v>
      </c>
      <c r="M47" s="114" t="s">
        <v>208</v>
      </c>
      <c r="N47" s="36"/>
      <c r="O47" s="114" t="s">
        <v>174</v>
      </c>
      <c r="P47" s="116" t="s">
        <v>493</v>
      </c>
      <c r="Q47" s="114" t="s">
        <v>208</v>
      </c>
      <c r="R47" s="36"/>
      <c r="S47" s="114" t="s">
        <v>174</v>
      </c>
      <c r="T47" s="118">
        <v>2310</v>
      </c>
      <c r="U47" s="46"/>
      <c r="V47" s="36"/>
      <c r="W47" s="114" t="s">
        <v>174</v>
      </c>
      <c r="X47" s="116" t="s">
        <v>490</v>
      </c>
      <c r="Y47" s="114" t="s">
        <v>208</v>
      </c>
    </row>
    <row r="48" spans="1:25" ht="15.75" thickBot="1">
      <c r="A48" s="13"/>
      <c r="B48" s="103"/>
      <c r="C48" s="106"/>
      <c r="D48" s="105"/>
      <c r="E48" s="106"/>
      <c r="F48" s="36"/>
      <c r="G48" s="106"/>
      <c r="H48" s="105"/>
      <c r="I48" s="106"/>
      <c r="J48" s="36"/>
      <c r="K48" s="106"/>
      <c r="L48" s="105"/>
      <c r="M48" s="106"/>
      <c r="N48" s="36"/>
      <c r="O48" s="106"/>
      <c r="P48" s="105"/>
      <c r="Q48" s="106"/>
      <c r="R48" s="36"/>
      <c r="S48" s="106"/>
      <c r="T48" s="135"/>
      <c r="U48" s="65"/>
      <c r="V48" s="36"/>
      <c r="W48" s="106"/>
      <c r="X48" s="105"/>
      <c r="Y48" s="106"/>
    </row>
    <row r="49" spans="1:25">
      <c r="A49" s="13"/>
      <c r="B49" s="97" t="s">
        <v>68</v>
      </c>
      <c r="C49" s="98" t="s">
        <v>174</v>
      </c>
      <c r="D49" s="100">
        <v>21</v>
      </c>
      <c r="E49" s="34"/>
      <c r="F49" s="29"/>
      <c r="G49" s="98" t="s">
        <v>174</v>
      </c>
      <c r="H49" s="100" t="s">
        <v>319</v>
      </c>
      <c r="I49" s="98" t="s">
        <v>208</v>
      </c>
      <c r="J49" s="29"/>
      <c r="K49" s="98" t="s">
        <v>174</v>
      </c>
      <c r="L49" s="100" t="s">
        <v>494</v>
      </c>
      <c r="M49" s="98" t="s">
        <v>208</v>
      </c>
      <c r="N49" s="29"/>
      <c r="O49" s="98" t="s">
        <v>174</v>
      </c>
      <c r="P49" s="100" t="s">
        <v>495</v>
      </c>
      <c r="Q49" s="98" t="s">
        <v>208</v>
      </c>
      <c r="R49" s="29"/>
      <c r="S49" s="98" t="s">
        <v>174</v>
      </c>
      <c r="T49" s="102">
        <v>1821</v>
      </c>
      <c r="U49" s="34"/>
      <c r="V49" s="29"/>
      <c r="W49" s="98" t="s">
        <v>174</v>
      </c>
      <c r="X49" s="100">
        <v>21</v>
      </c>
      <c r="Y49" s="34"/>
    </row>
    <row r="50" spans="1:25" ht="15.75" thickBot="1">
      <c r="A50" s="13"/>
      <c r="B50" s="97"/>
      <c r="C50" s="107"/>
      <c r="D50" s="108"/>
      <c r="E50" s="69"/>
      <c r="F50" s="29"/>
      <c r="G50" s="107"/>
      <c r="H50" s="108"/>
      <c r="I50" s="107"/>
      <c r="J50" s="29"/>
      <c r="K50" s="107"/>
      <c r="L50" s="108"/>
      <c r="M50" s="107"/>
      <c r="N50" s="29"/>
      <c r="O50" s="107"/>
      <c r="P50" s="108"/>
      <c r="Q50" s="107"/>
      <c r="R50" s="29"/>
      <c r="S50" s="107"/>
      <c r="T50" s="109"/>
      <c r="U50" s="69"/>
      <c r="V50" s="29"/>
      <c r="W50" s="107"/>
      <c r="X50" s="108"/>
      <c r="Y50" s="69"/>
    </row>
    <row r="51" spans="1:25" ht="15.75" thickTop="1">
      <c r="A51" s="13"/>
      <c r="B51" s="76"/>
      <c r="C51" s="76"/>
      <c r="D51" s="76"/>
      <c r="E51" s="76"/>
      <c r="F51" s="76"/>
      <c r="G51" s="76"/>
      <c r="H51" s="76"/>
      <c r="I51" s="76"/>
      <c r="J51" s="76"/>
      <c r="K51" s="76"/>
      <c r="L51" s="76"/>
      <c r="M51" s="76"/>
      <c r="N51" s="76"/>
      <c r="O51" s="76"/>
      <c r="P51" s="76"/>
      <c r="Q51" s="76"/>
      <c r="R51" s="76"/>
      <c r="S51" s="76"/>
      <c r="T51" s="76"/>
      <c r="U51" s="76"/>
      <c r="V51" s="76"/>
      <c r="W51" s="76"/>
      <c r="X51" s="76"/>
      <c r="Y51" s="76"/>
    </row>
    <row r="52" spans="1:25">
      <c r="A52" s="13"/>
      <c r="B52" s="76" t="s">
        <v>455</v>
      </c>
      <c r="C52" s="76"/>
      <c r="D52" s="76"/>
      <c r="E52" s="76"/>
      <c r="F52" s="76"/>
      <c r="G52" s="76"/>
      <c r="H52" s="76"/>
      <c r="I52" s="76"/>
      <c r="J52" s="76"/>
      <c r="K52" s="76"/>
      <c r="L52" s="76"/>
      <c r="M52" s="76"/>
      <c r="N52" s="76"/>
      <c r="O52" s="76"/>
      <c r="P52" s="76"/>
      <c r="Q52" s="76"/>
      <c r="R52" s="76"/>
      <c r="S52" s="76"/>
      <c r="T52" s="76"/>
      <c r="U52" s="76"/>
      <c r="V52" s="76"/>
      <c r="W52" s="76"/>
      <c r="X52" s="76"/>
      <c r="Y52" s="76"/>
    </row>
    <row r="53" spans="1:25">
      <c r="A53" s="13"/>
      <c r="B53" s="76" t="s">
        <v>66</v>
      </c>
      <c r="C53" s="76"/>
      <c r="D53" s="76"/>
      <c r="E53" s="76"/>
      <c r="F53" s="76"/>
      <c r="G53" s="76"/>
      <c r="H53" s="76"/>
      <c r="I53" s="76"/>
      <c r="J53" s="76"/>
      <c r="K53" s="76"/>
      <c r="L53" s="76"/>
      <c r="M53" s="76"/>
      <c r="N53" s="76"/>
      <c r="O53" s="76"/>
      <c r="P53" s="76"/>
      <c r="Q53" s="76"/>
      <c r="R53" s="76"/>
      <c r="S53" s="76"/>
      <c r="T53" s="76"/>
      <c r="U53" s="76"/>
      <c r="V53" s="76"/>
      <c r="W53" s="76"/>
      <c r="X53" s="76"/>
      <c r="Y53" s="76"/>
    </row>
    <row r="54" spans="1:25">
      <c r="A54" s="13"/>
      <c r="B54" s="76" t="s">
        <v>496</v>
      </c>
      <c r="C54" s="76"/>
      <c r="D54" s="76"/>
      <c r="E54" s="76"/>
      <c r="F54" s="76"/>
      <c r="G54" s="76"/>
      <c r="H54" s="76"/>
      <c r="I54" s="76"/>
      <c r="J54" s="76"/>
      <c r="K54" s="76"/>
      <c r="L54" s="76"/>
      <c r="M54" s="76"/>
      <c r="N54" s="76"/>
      <c r="O54" s="76"/>
      <c r="P54" s="76"/>
      <c r="Q54" s="76"/>
      <c r="R54" s="76"/>
      <c r="S54" s="76"/>
      <c r="T54" s="76"/>
      <c r="U54" s="76"/>
      <c r="V54" s="76"/>
      <c r="W54" s="76"/>
      <c r="X54" s="76"/>
      <c r="Y54" s="76"/>
    </row>
    <row r="55" spans="1:25">
      <c r="A55" s="13"/>
      <c r="B55" s="76" t="s">
        <v>497</v>
      </c>
      <c r="C55" s="76"/>
      <c r="D55" s="76"/>
      <c r="E55" s="76"/>
      <c r="F55" s="76"/>
      <c r="G55" s="76"/>
      <c r="H55" s="76"/>
      <c r="I55" s="76"/>
      <c r="J55" s="76"/>
      <c r="K55" s="76"/>
      <c r="L55" s="76"/>
      <c r="M55" s="76"/>
      <c r="N55" s="76"/>
      <c r="O55" s="76"/>
      <c r="P55" s="76"/>
      <c r="Q55" s="76"/>
      <c r="R55" s="76"/>
      <c r="S55" s="76"/>
      <c r="T55" s="76"/>
      <c r="U55" s="76"/>
      <c r="V55" s="76"/>
      <c r="W55" s="76"/>
      <c r="X55" s="76"/>
      <c r="Y55" s="76"/>
    </row>
    <row r="56" spans="1:25">
      <c r="A56" s="13"/>
      <c r="B56" s="25"/>
      <c r="C56" s="25"/>
      <c r="D56" s="25"/>
      <c r="E56" s="25"/>
      <c r="F56" s="25"/>
      <c r="G56" s="25"/>
      <c r="H56" s="25"/>
      <c r="I56" s="25"/>
      <c r="J56" s="25"/>
      <c r="K56" s="25"/>
      <c r="L56" s="25"/>
      <c r="M56" s="25"/>
      <c r="N56" s="25"/>
      <c r="O56" s="25"/>
      <c r="P56" s="25"/>
      <c r="Q56" s="25"/>
      <c r="R56" s="25"/>
      <c r="S56" s="25"/>
      <c r="T56" s="25"/>
      <c r="U56" s="25"/>
      <c r="V56" s="25"/>
      <c r="W56" s="25"/>
      <c r="X56" s="25"/>
      <c r="Y56" s="25"/>
    </row>
    <row r="57" spans="1:25">
      <c r="A57" s="13"/>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c r="A58" s="13"/>
      <c r="B58" s="40"/>
      <c r="C58" s="93" t="s">
        <v>458</v>
      </c>
      <c r="D58" s="93"/>
      <c r="E58" s="93"/>
      <c r="F58" s="36"/>
      <c r="G58" s="93" t="s">
        <v>458</v>
      </c>
      <c r="H58" s="93"/>
      <c r="I58" s="93"/>
      <c r="J58" s="36"/>
      <c r="K58" s="93" t="s">
        <v>458</v>
      </c>
      <c r="L58" s="93"/>
      <c r="M58" s="93"/>
      <c r="N58" s="36"/>
      <c r="O58" s="93" t="s">
        <v>204</v>
      </c>
      <c r="P58" s="93"/>
      <c r="Q58" s="93"/>
      <c r="R58" s="36"/>
      <c r="S58" s="93" t="s">
        <v>463</v>
      </c>
      <c r="T58" s="93"/>
      <c r="U58" s="93"/>
      <c r="V58" s="36"/>
      <c r="W58" s="93" t="s">
        <v>464</v>
      </c>
      <c r="X58" s="93"/>
      <c r="Y58" s="93"/>
    </row>
    <row r="59" spans="1:25" ht="15.75" thickBot="1">
      <c r="A59" s="13"/>
      <c r="B59" s="40"/>
      <c r="C59" s="94" t="s">
        <v>498</v>
      </c>
      <c r="D59" s="94"/>
      <c r="E59" s="94"/>
      <c r="F59" s="36"/>
      <c r="G59" s="94" t="s">
        <v>499</v>
      </c>
      <c r="H59" s="94"/>
      <c r="I59" s="94"/>
      <c r="J59" s="36"/>
      <c r="K59" s="94" t="s">
        <v>500</v>
      </c>
      <c r="L59" s="94"/>
      <c r="M59" s="94"/>
      <c r="N59" s="36"/>
      <c r="O59" s="94" t="s">
        <v>462</v>
      </c>
      <c r="P59" s="94"/>
      <c r="Q59" s="94"/>
      <c r="R59" s="36"/>
      <c r="S59" s="94"/>
      <c r="T59" s="94"/>
      <c r="U59" s="94"/>
      <c r="V59" s="36"/>
      <c r="W59" s="94"/>
      <c r="X59" s="94"/>
      <c r="Y59" s="94"/>
    </row>
    <row r="60" spans="1:25">
      <c r="A60" s="13"/>
      <c r="B60" s="97" t="s">
        <v>389</v>
      </c>
      <c r="C60" s="98" t="s">
        <v>174</v>
      </c>
      <c r="D60" s="100" t="s">
        <v>199</v>
      </c>
      <c r="E60" s="34"/>
      <c r="F60" s="29"/>
      <c r="G60" s="98" t="s">
        <v>174</v>
      </c>
      <c r="H60" s="100" t="s">
        <v>199</v>
      </c>
      <c r="I60" s="34"/>
      <c r="J60" s="29"/>
      <c r="K60" s="98" t="s">
        <v>174</v>
      </c>
      <c r="L60" s="100" t="s">
        <v>199</v>
      </c>
      <c r="M60" s="34"/>
      <c r="N60" s="29"/>
      <c r="O60" s="98" t="s">
        <v>174</v>
      </c>
      <c r="P60" s="102">
        <v>3868</v>
      </c>
      <c r="Q60" s="34"/>
      <c r="R60" s="29"/>
      <c r="S60" s="98" t="s">
        <v>174</v>
      </c>
      <c r="T60" s="100" t="s">
        <v>199</v>
      </c>
      <c r="U60" s="34"/>
      <c r="V60" s="29"/>
      <c r="W60" s="98" t="s">
        <v>174</v>
      </c>
      <c r="X60" s="102">
        <v>3868</v>
      </c>
      <c r="Y60" s="34"/>
    </row>
    <row r="61" spans="1:25">
      <c r="A61" s="13"/>
      <c r="B61" s="97"/>
      <c r="C61" s="97"/>
      <c r="D61" s="99"/>
      <c r="E61" s="29"/>
      <c r="F61" s="29"/>
      <c r="G61" s="97"/>
      <c r="H61" s="99"/>
      <c r="I61" s="29"/>
      <c r="J61" s="29"/>
      <c r="K61" s="97"/>
      <c r="L61" s="99"/>
      <c r="M61" s="29"/>
      <c r="N61" s="29"/>
      <c r="O61" s="97"/>
      <c r="P61" s="101"/>
      <c r="Q61" s="29"/>
      <c r="R61" s="29"/>
      <c r="S61" s="97"/>
      <c r="T61" s="99"/>
      <c r="U61" s="29"/>
      <c r="V61" s="29"/>
      <c r="W61" s="97"/>
      <c r="X61" s="101"/>
      <c r="Y61" s="29"/>
    </row>
    <row r="62" spans="1:25">
      <c r="A62" s="13"/>
      <c r="B62" s="103" t="s">
        <v>465</v>
      </c>
      <c r="C62" s="104" t="s">
        <v>360</v>
      </c>
      <c r="D62" s="104"/>
      <c r="E62" s="103" t="s">
        <v>208</v>
      </c>
      <c r="F62" s="36"/>
      <c r="G62" s="104" t="s">
        <v>501</v>
      </c>
      <c r="H62" s="104"/>
      <c r="I62" s="103" t="s">
        <v>208</v>
      </c>
      <c r="J62" s="36"/>
      <c r="K62" s="104" t="s">
        <v>466</v>
      </c>
      <c r="L62" s="104"/>
      <c r="M62" s="103" t="s">
        <v>208</v>
      </c>
      <c r="N62" s="36"/>
      <c r="O62" s="104" t="s">
        <v>502</v>
      </c>
      <c r="P62" s="104"/>
      <c r="Q62" s="103" t="s">
        <v>208</v>
      </c>
      <c r="R62" s="36"/>
      <c r="S62" s="104" t="s">
        <v>199</v>
      </c>
      <c r="T62" s="104"/>
      <c r="U62" s="36"/>
      <c r="V62" s="36"/>
      <c r="W62" s="104" t="s">
        <v>503</v>
      </c>
      <c r="X62" s="104"/>
      <c r="Y62" s="103" t="s">
        <v>208</v>
      </c>
    </row>
    <row r="63" spans="1:25" ht="15.75" thickBot="1">
      <c r="A63" s="13"/>
      <c r="B63" s="103"/>
      <c r="C63" s="105"/>
      <c r="D63" s="105"/>
      <c r="E63" s="106"/>
      <c r="F63" s="36"/>
      <c r="G63" s="105"/>
      <c r="H63" s="105"/>
      <c r="I63" s="106"/>
      <c r="J63" s="36"/>
      <c r="K63" s="105"/>
      <c r="L63" s="105"/>
      <c r="M63" s="106"/>
      <c r="N63" s="36"/>
      <c r="O63" s="105"/>
      <c r="P63" s="105"/>
      <c r="Q63" s="106"/>
      <c r="R63" s="36"/>
      <c r="S63" s="105"/>
      <c r="T63" s="105"/>
      <c r="U63" s="65"/>
      <c r="V63" s="36"/>
      <c r="W63" s="105"/>
      <c r="X63" s="105"/>
      <c r="Y63" s="106"/>
    </row>
    <row r="64" spans="1:25">
      <c r="A64" s="13"/>
      <c r="B64" s="97" t="s">
        <v>43</v>
      </c>
      <c r="C64" s="100" t="s">
        <v>360</v>
      </c>
      <c r="D64" s="100"/>
      <c r="E64" s="98" t="s">
        <v>208</v>
      </c>
      <c r="F64" s="29"/>
      <c r="G64" s="100" t="s">
        <v>501</v>
      </c>
      <c r="H64" s="100"/>
      <c r="I64" s="98" t="s">
        <v>208</v>
      </c>
      <c r="J64" s="29"/>
      <c r="K64" s="100" t="s">
        <v>466</v>
      </c>
      <c r="L64" s="100"/>
      <c r="M64" s="98" t="s">
        <v>208</v>
      </c>
      <c r="N64" s="29"/>
      <c r="O64" s="100">
        <v>197</v>
      </c>
      <c r="P64" s="100"/>
      <c r="Q64" s="34"/>
      <c r="R64" s="29"/>
      <c r="S64" s="100" t="s">
        <v>199</v>
      </c>
      <c r="T64" s="100"/>
      <c r="U64" s="34"/>
      <c r="V64" s="29"/>
      <c r="W64" s="100">
        <v>55</v>
      </c>
      <c r="X64" s="100"/>
      <c r="Y64" s="34"/>
    </row>
    <row r="65" spans="1:25" ht="15.75" thickBot="1">
      <c r="A65" s="13"/>
      <c r="B65" s="97"/>
      <c r="C65" s="111"/>
      <c r="D65" s="111"/>
      <c r="E65" s="112"/>
      <c r="F65" s="29"/>
      <c r="G65" s="111"/>
      <c r="H65" s="111"/>
      <c r="I65" s="112"/>
      <c r="J65" s="29"/>
      <c r="K65" s="111"/>
      <c r="L65" s="111"/>
      <c r="M65" s="112"/>
      <c r="N65" s="29"/>
      <c r="O65" s="111"/>
      <c r="P65" s="111"/>
      <c r="Q65" s="39"/>
      <c r="R65" s="29"/>
      <c r="S65" s="111"/>
      <c r="T65" s="111"/>
      <c r="U65" s="39"/>
      <c r="V65" s="29"/>
      <c r="W65" s="111"/>
      <c r="X65" s="111"/>
      <c r="Y65" s="39"/>
    </row>
    <row r="66" spans="1:25">
      <c r="A66" s="13"/>
      <c r="B66" s="17"/>
      <c r="C66" s="46"/>
      <c r="D66" s="46"/>
      <c r="E66" s="46"/>
      <c r="F66" s="17"/>
      <c r="G66" s="46"/>
      <c r="H66" s="46"/>
      <c r="I66" s="46"/>
      <c r="J66" s="17"/>
      <c r="K66" s="46"/>
      <c r="L66" s="46"/>
      <c r="M66" s="46"/>
      <c r="N66" s="17"/>
      <c r="O66" s="46"/>
      <c r="P66" s="46"/>
      <c r="Q66" s="46"/>
      <c r="R66" s="17"/>
      <c r="S66" s="46"/>
      <c r="T66" s="46"/>
      <c r="U66" s="46"/>
      <c r="V66" s="17"/>
      <c r="W66" s="46"/>
      <c r="X66" s="46"/>
      <c r="Y66" s="46"/>
    </row>
    <row r="67" spans="1:25">
      <c r="A67" s="13"/>
      <c r="B67" s="91" t="s">
        <v>44</v>
      </c>
      <c r="C67" s="29"/>
      <c r="D67" s="29"/>
      <c r="E67" s="29"/>
      <c r="F67" s="19"/>
      <c r="G67" s="29"/>
      <c r="H67" s="29"/>
      <c r="I67" s="29"/>
      <c r="J67" s="19"/>
      <c r="K67" s="29"/>
      <c r="L67" s="29"/>
      <c r="M67" s="29"/>
      <c r="N67" s="19"/>
      <c r="O67" s="29"/>
      <c r="P67" s="29"/>
      <c r="Q67" s="29"/>
      <c r="R67" s="19"/>
      <c r="S67" s="29"/>
      <c r="T67" s="29"/>
      <c r="U67" s="29"/>
      <c r="V67" s="19"/>
      <c r="W67" s="29"/>
      <c r="X67" s="29"/>
      <c r="Y67" s="29"/>
    </row>
    <row r="68" spans="1:25">
      <c r="A68" s="13"/>
      <c r="B68" s="103" t="s">
        <v>45</v>
      </c>
      <c r="C68" s="104" t="s">
        <v>199</v>
      </c>
      <c r="D68" s="104"/>
      <c r="E68" s="36"/>
      <c r="F68" s="36"/>
      <c r="G68" s="104" t="s">
        <v>504</v>
      </c>
      <c r="H68" s="104"/>
      <c r="I68" s="103" t="s">
        <v>208</v>
      </c>
      <c r="J68" s="36"/>
      <c r="K68" s="104" t="s">
        <v>340</v>
      </c>
      <c r="L68" s="104"/>
      <c r="M68" s="103" t="s">
        <v>208</v>
      </c>
      <c r="N68" s="36"/>
      <c r="O68" s="104" t="s">
        <v>209</v>
      </c>
      <c r="P68" s="104"/>
      <c r="Q68" s="103" t="s">
        <v>208</v>
      </c>
      <c r="R68" s="36"/>
      <c r="S68" s="104" t="s">
        <v>199</v>
      </c>
      <c r="T68" s="104"/>
      <c r="U68" s="36"/>
      <c r="V68" s="36"/>
      <c r="W68" s="104" t="s">
        <v>471</v>
      </c>
      <c r="X68" s="104"/>
      <c r="Y68" s="103" t="s">
        <v>208</v>
      </c>
    </row>
    <row r="69" spans="1:25">
      <c r="A69" s="13"/>
      <c r="B69" s="103"/>
      <c r="C69" s="104"/>
      <c r="D69" s="104"/>
      <c r="E69" s="36"/>
      <c r="F69" s="36"/>
      <c r="G69" s="104"/>
      <c r="H69" s="104"/>
      <c r="I69" s="103"/>
      <c r="J69" s="36"/>
      <c r="K69" s="104"/>
      <c r="L69" s="104"/>
      <c r="M69" s="103"/>
      <c r="N69" s="36"/>
      <c r="O69" s="104"/>
      <c r="P69" s="104"/>
      <c r="Q69" s="103"/>
      <c r="R69" s="36"/>
      <c r="S69" s="104"/>
      <c r="T69" s="104"/>
      <c r="U69" s="36"/>
      <c r="V69" s="36"/>
      <c r="W69" s="104"/>
      <c r="X69" s="104"/>
      <c r="Y69" s="103"/>
    </row>
    <row r="70" spans="1:25">
      <c r="A70" s="13"/>
      <c r="B70" s="97" t="s">
        <v>472</v>
      </c>
      <c r="C70" s="99" t="s">
        <v>505</v>
      </c>
      <c r="D70" s="99"/>
      <c r="E70" s="97" t="s">
        <v>208</v>
      </c>
      <c r="F70" s="29"/>
      <c r="G70" s="99">
        <v>13</v>
      </c>
      <c r="H70" s="99"/>
      <c r="I70" s="29"/>
      <c r="J70" s="29"/>
      <c r="K70" s="99" t="s">
        <v>506</v>
      </c>
      <c r="L70" s="99"/>
      <c r="M70" s="97" t="s">
        <v>208</v>
      </c>
      <c r="N70" s="29"/>
      <c r="O70" s="99">
        <v>121</v>
      </c>
      <c r="P70" s="99"/>
      <c r="Q70" s="29"/>
      <c r="R70" s="29"/>
      <c r="S70" s="99" t="s">
        <v>199</v>
      </c>
      <c r="T70" s="99"/>
      <c r="U70" s="29"/>
      <c r="V70" s="29"/>
      <c r="W70" s="99" t="s">
        <v>199</v>
      </c>
      <c r="X70" s="99"/>
      <c r="Y70" s="29"/>
    </row>
    <row r="71" spans="1:25">
      <c r="A71" s="13"/>
      <c r="B71" s="97"/>
      <c r="C71" s="99"/>
      <c r="D71" s="99"/>
      <c r="E71" s="97"/>
      <c r="F71" s="29"/>
      <c r="G71" s="99"/>
      <c r="H71" s="99"/>
      <c r="I71" s="29"/>
      <c r="J71" s="29"/>
      <c r="K71" s="99"/>
      <c r="L71" s="99"/>
      <c r="M71" s="97"/>
      <c r="N71" s="29"/>
      <c r="O71" s="99"/>
      <c r="P71" s="99"/>
      <c r="Q71" s="29"/>
      <c r="R71" s="29"/>
      <c r="S71" s="99"/>
      <c r="T71" s="99"/>
      <c r="U71" s="29"/>
      <c r="V71" s="29"/>
      <c r="W71" s="99"/>
      <c r="X71" s="99"/>
      <c r="Y71" s="29"/>
    </row>
    <row r="72" spans="1:25">
      <c r="A72" s="13"/>
      <c r="B72" s="103" t="s">
        <v>477</v>
      </c>
      <c r="C72" s="104" t="s">
        <v>507</v>
      </c>
      <c r="D72" s="104"/>
      <c r="E72" s="103" t="s">
        <v>208</v>
      </c>
      <c r="F72" s="36"/>
      <c r="G72" s="104" t="s">
        <v>508</v>
      </c>
      <c r="H72" s="104"/>
      <c r="I72" s="103" t="s">
        <v>208</v>
      </c>
      <c r="J72" s="36"/>
      <c r="K72" s="104">
        <v>114</v>
      </c>
      <c r="L72" s="104"/>
      <c r="M72" s="36"/>
      <c r="N72" s="36"/>
      <c r="O72" s="104" t="s">
        <v>199</v>
      </c>
      <c r="P72" s="104"/>
      <c r="Q72" s="36"/>
      <c r="R72" s="36"/>
      <c r="S72" s="104" t="s">
        <v>473</v>
      </c>
      <c r="T72" s="104"/>
      <c r="U72" s="103" t="s">
        <v>208</v>
      </c>
      <c r="V72" s="36"/>
      <c r="W72" s="104" t="s">
        <v>199</v>
      </c>
      <c r="X72" s="104"/>
      <c r="Y72" s="36"/>
    </row>
    <row r="73" spans="1:25">
      <c r="A73" s="13"/>
      <c r="B73" s="103"/>
      <c r="C73" s="104"/>
      <c r="D73" s="104"/>
      <c r="E73" s="103"/>
      <c r="F73" s="36"/>
      <c r="G73" s="104"/>
      <c r="H73" s="104"/>
      <c r="I73" s="103"/>
      <c r="J73" s="36"/>
      <c r="K73" s="104"/>
      <c r="L73" s="104"/>
      <c r="M73" s="36"/>
      <c r="N73" s="36"/>
      <c r="O73" s="104"/>
      <c r="P73" s="104"/>
      <c r="Q73" s="36"/>
      <c r="R73" s="36"/>
      <c r="S73" s="104"/>
      <c r="T73" s="104"/>
      <c r="U73" s="103"/>
      <c r="V73" s="36"/>
      <c r="W73" s="104"/>
      <c r="X73" s="104"/>
      <c r="Y73" s="36"/>
    </row>
    <row r="74" spans="1:25">
      <c r="A74" s="13"/>
      <c r="B74" s="97" t="s">
        <v>47</v>
      </c>
      <c r="C74" s="99">
        <v>1</v>
      </c>
      <c r="D74" s="99"/>
      <c r="E74" s="29"/>
      <c r="F74" s="29"/>
      <c r="G74" s="99">
        <v>24</v>
      </c>
      <c r="H74" s="99"/>
      <c r="I74" s="29"/>
      <c r="J74" s="29"/>
      <c r="K74" s="99" t="s">
        <v>466</v>
      </c>
      <c r="L74" s="99"/>
      <c r="M74" s="97" t="s">
        <v>208</v>
      </c>
      <c r="N74" s="29"/>
      <c r="O74" s="99" t="s">
        <v>509</v>
      </c>
      <c r="P74" s="99"/>
      <c r="Q74" s="97" t="s">
        <v>208</v>
      </c>
      <c r="R74" s="29"/>
      <c r="S74" s="99" t="s">
        <v>199</v>
      </c>
      <c r="T74" s="99"/>
      <c r="U74" s="29"/>
      <c r="V74" s="29"/>
      <c r="W74" s="99" t="s">
        <v>404</v>
      </c>
      <c r="X74" s="99"/>
      <c r="Y74" s="97" t="s">
        <v>208</v>
      </c>
    </row>
    <row r="75" spans="1:25" ht="15.75" thickBot="1">
      <c r="A75" s="13"/>
      <c r="B75" s="97"/>
      <c r="C75" s="111"/>
      <c r="D75" s="111"/>
      <c r="E75" s="39"/>
      <c r="F75" s="29"/>
      <c r="G75" s="111"/>
      <c r="H75" s="111"/>
      <c r="I75" s="39"/>
      <c r="J75" s="29"/>
      <c r="K75" s="111"/>
      <c r="L75" s="111"/>
      <c r="M75" s="112"/>
      <c r="N75" s="29"/>
      <c r="O75" s="111"/>
      <c r="P75" s="111"/>
      <c r="Q75" s="112"/>
      <c r="R75" s="29"/>
      <c r="S75" s="111"/>
      <c r="T75" s="111"/>
      <c r="U75" s="39"/>
      <c r="V75" s="29"/>
      <c r="W75" s="111"/>
      <c r="X75" s="111"/>
      <c r="Y75" s="112"/>
    </row>
    <row r="76" spans="1:25">
      <c r="A76" s="13"/>
      <c r="B76" s="103" t="s">
        <v>48</v>
      </c>
      <c r="C76" s="116" t="s">
        <v>510</v>
      </c>
      <c r="D76" s="116"/>
      <c r="E76" s="114" t="s">
        <v>208</v>
      </c>
      <c r="F76" s="36"/>
      <c r="G76" s="116" t="s">
        <v>511</v>
      </c>
      <c r="H76" s="116"/>
      <c r="I76" s="114" t="s">
        <v>208</v>
      </c>
      <c r="J76" s="36"/>
      <c r="K76" s="116" t="s">
        <v>473</v>
      </c>
      <c r="L76" s="116"/>
      <c r="M76" s="114" t="s">
        <v>208</v>
      </c>
      <c r="N76" s="36"/>
      <c r="O76" s="116">
        <v>270</v>
      </c>
      <c r="P76" s="116"/>
      <c r="Q76" s="46"/>
      <c r="R76" s="36"/>
      <c r="S76" s="116" t="s">
        <v>473</v>
      </c>
      <c r="T76" s="116"/>
      <c r="U76" s="114" t="s">
        <v>208</v>
      </c>
      <c r="V76" s="36"/>
      <c r="W76" s="116" t="s">
        <v>512</v>
      </c>
      <c r="X76" s="116"/>
      <c r="Y76" s="114" t="s">
        <v>208</v>
      </c>
    </row>
    <row r="77" spans="1:25">
      <c r="A77" s="13"/>
      <c r="B77" s="103"/>
      <c r="C77" s="104"/>
      <c r="D77" s="104"/>
      <c r="E77" s="103"/>
      <c r="F77" s="36"/>
      <c r="G77" s="104"/>
      <c r="H77" s="104"/>
      <c r="I77" s="103"/>
      <c r="J77" s="36"/>
      <c r="K77" s="104"/>
      <c r="L77" s="104"/>
      <c r="M77" s="103"/>
      <c r="N77" s="36"/>
      <c r="O77" s="104"/>
      <c r="P77" s="104"/>
      <c r="Q77" s="36"/>
      <c r="R77" s="36"/>
      <c r="S77" s="104"/>
      <c r="T77" s="104"/>
      <c r="U77" s="103"/>
      <c r="V77" s="36"/>
      <c r="W77" s="104"/>
      <c r="X77" s="104"/>
      <c r="Y77" s="103"/>
    </row>
    <row r="78" spans="1:25">
      <c r="A78" s="13"/>
      <c r="B78" s="97" t="s">
        <v>488</v>
      </c>
      <c r="C78" s="99" t="s">
        <v>199</v>
      </c>
      <c r="D78" s="99"/>
      <c r="E78" s="29"/>
      <c r="F78" s="29"/>
      <c r="G78" s="99" t="s">
        <v>199</v>
      </c>
      <c r="H78" s="99"/>
      <c r="I78" s="29"/>
      <c r="J78" s="29"/>
      <c r="K78" s="99">
        <v>45</v>
      </c>
      <c r="L78" s="99"/>
      <c r="M78" s="29"/>
      <c r="N78" s="29"/>
      <c r="O78" s="99" t="s">
        <v>207</v>
      </c>
      <c r="P78" s="99"/>
      <c r="Q78" s="97" t="s">
        <v>208</v>
      </c>
      <c r="R78" s="29"/>
      <c r="S78" s="99" t="s">
        <v>199</v>
      </c>
      <c r="T78" s="99"/>
      <c r="U78" s="29"/>
      <c r="V78" s="29"/>
      <c r="W78" s="99" t="s">
        <v>245</v>
      </c>
      <c r="X78" s="99"/>
      <c r="Y78" s="97" t="s">
        <v>208</v>
      </c>
    </row>
    <row r="79" spans="1:25" ht="15.75" thickBot="1">
      <c r="A79" s="13"/>
      <c r="B79" s="97"/>
      <c r="C79" s="111"/>
      <c r="D79" s="111"/>
      <c r="E79" s="39"/>
      <c r="F79" s="29"/>
      <c r="G79" s="111"/>
      <c r="H79" s="111"/>
      <c r="I79" s="39"/>
      <c r="J79" s="29"/>
      <c r="K79" s="111"/>
      <c r="L79" s="111"/>
      <c r="M79" s="39"/>
      <c r="N79" s="29"/>
      <c r="O79" s="111"/>
      <c r="P79" s="111"/>
      <c r="Q79" s="112"/>
      <c r="R79" s="29"/>
      <c r="S79" s="111"/>
      <c r="T79" s="111"/>
      <c r="U79" s="39"/>
      <c r="V79" s="29"/>
      <c r="W79" s="111"/>
      <c r="X79" s="111"/>
      <c r="Y79" s="112"/>
    </row>
    <row r="80" spans="1:25">
      <c r="A80" s="13"/>
      <c r="B80" s="103" t="s">
        <v>320</v>
      </c>
      <c r="C80" s="116" t="s">
        <v>510</v>
      </c>
      <c r="D80" s="116"/>
      <c r="E80" s="114" t="s">
        <v>208</v>
      </c>
      <c r="F80" s="36"/>
      <c r="G80" s="116" t="s">
        <v>511</v>
      </c>
      <c r="H80" s="116"/>
      <c r="I80" s="114" t="s">
        <v>208</v>
      </c>
      <c r="J80" s="36"/>
      <c r="K80" s="116">
        <v>33</v>
      </c>
      <c r="L80" s="116"/>
      <c r="M80" s="46"/>
      <c r="N80" s="36"/>
      <c r="O80" s="116">
        <v>205</v>
      </c>
      <c r="P80" s="116"/>
      <c r="Q80" s="46"/>
      <c r="R80" s="36"/>
      <c r="S80" s="116" t="s">
        <v>473</v>
      </c>
      <c r="T80" s="116"/>
      <c r="U80" s="114" t="s">
        <v>208</v>
      </c>
      <c r="V80" s="36"/>
      <c r="W80" s="116" t="s">
        <v>513</v>
      </c>
      <c r="X80" s="116"/>
      <c r="Y80" s="114" t="s">
        <v>208</v>
      </c>
    </row>
    <row r="81" spans="1:25">
      <c r="A81" s="13"/>
      <c r="B81" s="103"/>
      <c r="C81" s="104"/>
      <c r="D81" s="104"/>
      <c r="E81" s="103"/>
      <c r="F81" s="36"/>
      <c r="G81" s="104"/>
      <c r="H81" s="104"/>
      <c r="I81" s="103"/>
      <c r="J81" s="36"/>
      <c r="K81" s="104"/>
      <c r="L81" s="104"/>
      <c r="M81" s="36"/>
      <c r="N81" s="36"/>
      <c r="O81" s="104"/>
      <c r="P81" s="104"/>
      <c r="Q81" s="36"/>
      <c r="R81" s="36"/>
      <c r="S81" s="104"/>
      <c r="T81" s="104"/>
      <c r="U81" s="103"/>
      <c r="V81" s="36"/>
      <c r="W81" s="104"/>
      <c r="X81" s="104"/>
      <c r="Y81" s="103"/>
    </row>
    <row r="82" spans="1:25">
      <c r="A82" s="13"/>
      <c r="B82" s="97" t="s">
        <v>104</v>
      </c>
      <c r="C82" s="99" t="s">
        <v>199</v>
      </c>
      <c r="D82" s="99"/>
      <c r="E82" s="29"/>
      <c r="F82" s="29"/>
      <c r="G82" s="99" t="s">
        <v>199</v>
      </c>
      <c r="H82" s="99"/>
      <c r="I82" s="29"/>
      <c r="J82" s="29"/>
      <c r="K82" s="99" t="s">
        <v>199</v>
      </c>
      <c r="L82" s="99"/>
      <c r="M82" s="29"/>
      <c r="N82" s="29"/>
      <c r="O82" s="99" t="s">
        <v>299</v>
      </c>
      <c r="P82" s="99"/>
      <c r="Q82" s="97" t="s">
        <v>208</v>
      </c>
      <c r="R82" s="29"/>
      <c r="S82" s="99" t="s">
        <v>199</v>
      </c>
      <c r="T82" s="99"/>
      <c r="U82" s="29"/>
      <c r="V82" s="29"/>
      <c r="W82" s="99" t="s">
        <v>299</v>
      </c>
      <c r="X82" s="99"/>
      <c r="Y82" s="97" t="s">
        <v>208</v>
      </c>
    </row>
    <row r="83" spans="1:25" ht="15.75" thickBot="1">
      <c r="A83" s="13"/>
      <c r="B83" s="97"/>
      <c r="C83" s="111"/>
      <c r="D83" s="111"/>
      <c r="E83" s="39"/>
      <c r="F83" s="29"/>
      <c r="G83" s="111"/>
      <c r="H83" s="111"/>
      <c r="I83" s="39"/>
      <c r="J83" s="29"/>
      <c r="K83" s="111"/>
      <c r="L83" s="111"/>
      <c r="M83" s="39"/>
      <c r="N83" s="29"/>
      <c r="O83" s="111"/>
      <c r="P83" s="111"/>
      <c r="Q83" s="112"/>
      <c r="R83" s="29"/>
      <c r="S83" s="111"/>
      <c r="T83" s="111"/>
      <c r="U83" s="39"/>
      <c r="V83" s="29"/>
      <c r="W83" s="111"/>
      <c r="X83" s="111"/>
      <c r="Y83" s="112"/>
    </row>
    <row r="84" spans="1:25">
      <c r="A84" s="13"/>
      <c r="B84" s="103" t="s">
        <v>52</v>
      </c>
      <c r="C84" s="114" t="s">
        <v>174</v>
      </c>
      <c r="D84" s="116" t="s">
        <v>510</v>
      </c>
      <c r="E84" s="114" t="s">
        <v>208</v>
      </c>
      <c r="F84" s="36"/>
      <c r="G84" s="114" t="s">
        <v>174</v>
      </c>
      <c r="H84" s="116" t="s">
        <v>511</v>
      </c>
      <c r="I84" s="114" t="s">
        <v>208</v>
      </c>
      <c r="J84" s="36"/>
      <c r="K84" s="114" t="s">
        <v>174</v>
      </c>
      <c r="L84" s="116">
        <v>33</v>
      </c>
      <c r="M84" s="46"/>
      <c r="N84" s="36"/>
      <c r="O84" s="114" t="s">
        <v>174</v>
      </c>
      <c r="P84" s="116">
        <v>198</v>
      </c>
      <c r="Q84" s="46"/>
      <c r="R84" s="36"/>
      <c r="S84" s="114" t="s">
        <v>174</v>
      </c>
      <c r="T84" s="116" t="s">
        <v>473</v>
      </c>
      <c r="U84" s="114" t="s">
        <v>208</v>
      </c>
      <c r="V84" s="36"/>
      <c r="W84" s="114" t="s">
        <v>174</v>
      </c>
      <c r="X84" s="116" t="s">
        <v>510</v>
      </c>
      <c r="Y84" s="114" t="s">
        <v>208</v>
      </c>
    </row>
    <row r="85" spans="1:25" ht="15.75" thickBot="1">
      <c r="A85" s="13"/>
      <c r="B85" s="103"/>
      <c r="C85" s="115"/>
      <c r="D85" s="117"/>
      <c r="E85" s="115"/>
      <c r="F85" s="36"/>
      <c r="G85" s="115"/>
      <c r="H85" s="117"/>
      <c r="I85" s="115"/>
      <c r="J85" s="36"/>
      <c r="K85" s="115"/>
      <c r="L85" s="117"/>
      <c r="M85" s="47"/>
      <c r="N85" s="36"/>
      <c r="O85" s="115"/>
      <c r="P85" s="117"/>
      <c r="Q85" s="47"/>
      <c r="R85" s="36"/>
      <c r="S85" s="115"/>
      <c r="T85" s="117"/>
      <c r="U85" s="115"/>
      <c r="V85" s="36"/>
      <c r="W85" s="115"/>
      <c r="X85" s="117"/>
      <c r="Y85" s="115"/>
    </row>
    <row r="86" spans="1:25" ht="15.75" thickTop="1">
      <c r="A86" s="13"/>
      <c r="B86" s="97" t="s">
        <v>68</v>
      </c>
      <c r="C86" s="136" t="s">
        <v>174</v>
      </c>
      <c r="D86" s="137" t="s">
        <v>514</v>
      </c>
      <c r="E86" s="136" t="s">
        <v>208</v>
      </c>
      <c r="F86" s="29"/>
      <c r="G86" s="136" t="s">
        <v>174</v>
      </c>
      <c r="H86" s="137" t="s">
        <v>515</v>
      </c>
      <c r="I86" s="136" t="s">
        <v>208</v>
      </c>
      <c r="J86" s="29"/>
      <c r="K86" s="136" t="s">
        <v>174</v>
      </c>
      <c r="L86" s="137" t="s">
        <v>212</v>
      </c>
      <c r="M86" s="136" t="s">
        <v>208</v>
      </c>
      <c r="N86" s="29"/>
      <c r="O86" s="136" t="s">
        <v>174</v>
      </c>
      <c r="P86" s="137">
        <v>25</v>
      </c>
      <c r="Q86" s="48"/>
      <c r="R86" s="29"/>
      <c r="S86" s="136" t="s">
        <v>174</v>
      </c>
      <c r="T86" s="137">
        <v>321</v>
      </c>
      <c r="U86" s="48"/>
      <c r="V86" s="29"/>
      <c r="W86" s="136" t="s">
        <v>174</v>
      </c>
      <c r="X86" s="137" t="s">
        <v>514</v>
      </c>
      <c r="Y86" s="136" t="s">
        <v>208</v>
      </c>
    </row>
    <row r="87" spans="1:25" ht="15.75" thickBot="1">
      <c r="A87" s="13"/>
      <c r="B87" s="97"/>
      <c r="C87" s="107"/>
      <c r="D87" s="108"/>
      <c r="E87" s="107"/>
      <c r="F87" s="29"/>
      <c r="G87" s="107"/>
      <c r="H87" s="108"/>
      <c r="I87" s="107"/>
      <c r="J87" s="29"/>
      <c r="K87" s="107"/>
      <c r="L87" s="108"/>
      <c r="M87" s="107"/>
      <c r="N87" s="29"/>
      <c r="O87" s="107"/>
      <c r="P87" s="108"/>
      <c r="Q87" s="69"/>
      <c r="R87" s="29"/>
      <c r="S87" s="107"/>
      <c r="T87" s="108"/>
      <c r="U87" s="69"/>
      <c r="V87" s="29"/>
      <c r="W87" s="107"/>
      <c r="X87" s="108"/>
      <c r="Y87" s="107"/>
    </row>
    <row r="88" spans="1:25" ht="15.75" thickTop="1">
      <c r="A88" s="13"/>
      <c r="B88" s="143"/>
      <c r="C88" s="143"/>
      <c r="D88" s="143"/>
      <c r="E88" s="143"/>
      <c r="F88" s="143"/>
      <c r="G88" s="143"/>
      <c r="H88" s="143"/>
      <c r="I88" s="143"/>
      <c r="J88" s="143"/>
      <c r="K88" s="143"/>
      <c r="L88" s="143"/>
      <c r="M88" s="143"/>
      <c r="N88" s="143"/>
      <c r="O88" s="143"/>
      <c r="P88" s="143"/>
      <c r="Q88" s="143"/>
      <c r="R88" s="143"/>
      <c r="S88" s="143"/>
      <c r="T88" s="143"/>
      <c r="U88" s="143"/>
      <c r="V88" s="143"/>
      <c r="W88" s="143"/>
      <c r="X88" s="143"/>
      <c r="Y88" s="143"/>
    </row>
    <row r="89" spans="1:25">
      <c r="A89" s="13"/>
      <c r="B89" s="143"/>
      <c r="C89" s="143"/>
      <c r="D89" s="143"/>
      <c r="E89" s="143"/>
      <c r="F89" s="143"/>
      <c r="G89" s="143"/>
      <c r="H89" s="143"/>
      <c r="I89" s="143"/>
      <c r="J89" s="143"/>
      <c r="K89" s="143"/>
      <c r="L89" s="143"/>
      <c r="M89" s="143"/>
      <c r="N89" s="143"/>
      <c r="O89" s="143"/>
      <c r="P89" s="143"/>
      <c r="Q89" s="143"/>
      <c r="R89" s="143"/>
      <c r="S89" s="143"/>
      <c r="T89" s="143"/>
      <c r="U89" s="143"/>
      <c r="V89" s="143"/>
      <c r="W89" s="143"/>
      <c r="X89" s="143"/>
      <c r="Y89" s="143"/>
    </row>
    <row r="90" spans="1:25">
      <c r="A90" s="13"/>
      <c r="B90" s="76" t="s">
        <v>455</v>
      </c>
      <c r="C90" s="76"/>
      <c r="D90" s="76"/>
      <c r="E90" s="76"/>
      <c r="F90" s="76"/>
      <c r="G90" s="76"/>
      <c r="H90" s="76"/>
      <c r="I90" s="76"/>
      <c r="J90" s="76"/>
      <c r="K90" s="76"/>
      <c r="L90" s="76"/>
      <c r="M90" s="76"/>
      <c r="N90" s="76"/>
      <c r="O90" s="76"/>
      <c r="P90" s="76"/>
      <c r="Q90" s="76"/>
      <c r="R90" s="76"/>
      <c r="S90" s="76"/>
      <c r="T90" s="76"/>
      <c r="U90" s="76"/>
      <c r="V90" s="76"/>
      <c r="W90" s="76"/>
      <c r="X90" s="76"/>
      <c r="Y90" s="76"/>
    </row>
    <row r="91" spans="1:25">
      <c r="A91" s="13"/>
      <c r="B91" s="76" t="s">
        <v>66</v>
      </c>
      <c r="C91" s="76"/>
      <c r="D91" s="76"/>
      <c r="E91" s="76"/>
      <c r="F91" s="76"/>
      <c r="G91" s="76"/>
      <c r="H91" s="76"/>
      <c r="I91" s="76"/>
      <c r="J91" s="76"/>
      <c r="K91" s="76"/>
      <c r="L91" s="76"/>
      <c r="M91" s="76"/>
      <c r="N91" s="76"/>
      <c r="O91" s="76"/>
      <c r="P91" s="76"/>
      <c r="Q91" s="76"/>
      <c r="R91" s="76"/>
      <c r="S91" s="76"/>
      <c r="T91" s="76"/>
      <c r="U91" s="76"/>
      <c r="V91" s="76"/>
      <c r="W91" s="76"/>
      <c r="X91" s="76"/>
      <c r="Y91" s="76"/>
    </row>
    <row r="92" spans="1:25">
      <c r="A92" s="13"/>
      <c r="B92" s="76" t="s">
        <v>516</v>
      </c>
      <c r="C92" s="76"/>
      <c r="D92" s="76"/>
      <c r="E92" s="76"/>
      <c r="F92" s="76"/>
      <c r="G92" s="76"/>
      <c r="H92" s="76"/>
      <c r="I92" s="76"/>
      <c r="J92" s="76"/>
      <c r="K92" s="76"/>
      <c r="L92" s="76"/>
      <c r="M92" s="76"/>
      <c r="N92" s="76"/>
      <c r="O92" s="76"/>
      <c r="P92" s="76"/>
      <c r="Q92" s="76"/>
      <c r="R92" s="76"/>
      <c r="S92" s="76"/>
      <c r="T92" s="76"/>
      <c r="U92" s="76"/>
      <c r="V92" s="76"/>
      <c r="W92" s="76"/>
      <c r="X92" s="76"/>
      <c r="Y92" s="76"/>
    </row>
    <row r="93" spans="1:25">
      <c r="A93" s="13"/>
      <c r="B93" s="76" t="s">
        <v>497</v>
      </c>
      <c r="C93" s="76"/>
      <c r="D93" s="76"/>
      <c r="E93" s="76"/>
      <c r="F93" s="76"/>
      <c r="G93" s="76"/>
      <c r="H93" s="76"/>
      <c r="I93" s="76"/>
      <c r="J93" s="76"/>
      <c r="K93" s="76"/>
      <c r="L93" s="76"/>
      <c r="M93" s="76"/>
      <c r="N93" s="76"/>
      <c r="O93" s="76"/>
      <c r="P93" s="76"/>
      <c r="Q93" s="76"/>
      <c r="R93" s="76"/>
      <c r="S93" s="76"/>
      <c r="T93" s="76"/>
      <c r="U93" s="76"/>
      <c r="V93" s="76"/>
      <c r="W93" s="76"/>
      <c r="X93" s="76"/>
      <c r="Y93" s="76"/>
    </row>
    <row r="94" spans="1:25">
      <c r="A94" s="13"/>
      <c r="B94" s="25"/>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3"/>
      <c r="B95" s="15"/>
      <c r="C95" s="15"/>
      <c r="D95" s="15"/>
      <c r="E95" s="15"/>
      <c r="F95" s="15"/>
      <c r="G95" s="15"/>
      <c r="H95" s="15"/>
      <c r="I95" s="15"/>
      <c r="J95" s="15"/>
      <c r="K95" s="15"/>
      <c r="L95" s="15"/>
      <c r="M95" s="15"/>
      <c r="N95" s="15"/>
      <c r="O95" s="15"/>
      <c r="P95" s="15"/>
      <c r="Q95" s="15"/>
      <c r="R95" s="15"/>
      <c r="S95" s="15"/>
      <c r="T95" s="15"/>
      <c r="U95" s="15"/>
      <c r="V95" s="15"/>
      <c r="W95" s="15"/>
      <c r="X95" s="15"/>
      <c r="Y95" s="15"/>
    </row>
    <row r="96" spans="1:25">
      <c r="A96" s="13"/>
      <c r="B96" s="40"/>
      <c r="C96" s="93" t="s">
        <v>458</v>
      </c>
      <c r="D96" s="93"/>
      <c r="E96" s="93"/>
      <c r="F96" s="36"/>
      <c r="G96" s="93" t="s">
        <v>458</v>
      </c>
      <c r="H96" s="93"/>
      <c r="I96" s="93"/>
      <c r="J96" s="36"/>
      <c r="K96" s="93" t="s">
        <v>458</v>
      </c>
      <c r="L96" s="93"/>
      <c r="M96" s="93"/>
      <c r="N96" s="36"/>
      <c r="O96" s="93" t="s">
        <v>204</v>
      </c>
      <c r="P96" s="93"/>
      <c r="Q96" s="93"/>
      <c r="R96" s="36"/>
      <c r="S96" s="93" t="s">
        <v>463</v>
      </c>
      <c r="T96" s="93"/>
      <c r="U96" s="93"/>
      <c r="V96" s="36"/>
      <c r="W96" s="93" t="s">
        <v>464</v>
      </c>
      <c r="X96" s="93"/>
      <c r="Y96" s="93"/>
    </row>
    <row r="97" spans="1:25" ht="15.75" thickBot="1">
      <c r="A97" s="13"/>
      <c r="B97" s="40"/>
      <c r="C97" s="94" t="s">
        <v>459</v>
      </c>
      <c r="D97" s="94"/>
      <c r="E97" s="94"/>
      <c r="F97" s="36"/>
      <c r="G97" s="94" t="s">
        <v>499</v>
      </c>
      <c r="H97" s="94"/>
      <c r="I97" s="94"/>
      <c r="J97" s="36"/>
      <c r="K97" s="94" t="s">
        <v>500</v>
      </c>
      <c r="L97" s="94"/>
      <c r="M97" s="94"/>
      <c r="N97" s="36"/>
      <c r="O97" s="94" t="s">
        <v>462</v>
      </c>
      <c r="P97" s="94"/>
      <c r="Q97" s="94"/>
      <c r="R97" s="36"/>
      <c r="S97" s="94"/>
      <c r="T97" s="94"/>
      <c r="U97" s="94"/>
      <c r="V97" s="36"/>
      <c r="W97" s="94"/>
      <c r="X97" s="94"/>
      <c r="Y97" s="94"/>
    </row>
    <row r="98" spans="1:25">
      <c r="A98" s="13"/>
      <c r="B98" s="97" t="s">
        <v>389</v>
      </c>
      <c r="C98" s="98" t="s">
        <v>174</v>
      </c>
      <c r="D98" s="100" t="s">
        <v>199</v>
      </c>
      <c r="E98" s="34"/>
      <c r="F98" s="29"/>
      <c r="G98" s="98" t="s">
        <v>174</v>
      </c>
      <c r="H98" s="100" t="s">
        <v>199</v>
      </c>
      <c r="I98" s="34"/>
      <c r="J98" s="29"/>
      <c r="K98" s="98" t="s">
        <v>174</v>
      </c>
      <c r="L98" s="100" t="s">
        <v>199</v>
      </c>
      <c r="M98" s="34"/>
      <c r="N98" s="29"/>
      <c r="O98" s="98" t="s">
        <v>174</v>
      </c>
      <c r="P98" s="102">
        <v>7307</v>
      </c>
      <c r="Q98" s="34"/>
      <c r="R98" s="29"/>
      <c r="S98" s="98" t="s">
        <v>174</v>
      </c>
      <c r="T98" s="100" t="s">
        <v>199</v>
      </c>
      <c r="U98" s="34"/>
      <c r="V98" s="29"/>
      <c r="W98" s="98" t="s">
        <v>174</v>
      </c>
      <c r="X98" s="102">
        <v>7307</v>
      </c>
      <c r="Y98" s="34"/>
    </row>
    <row r="99" spans="1:25">
      <c r="A99" s="13"/>
      <c r="B99" s="97"/>
      <c r="C99" s="138"/>
      <c r="D99" s="139"/>
      <c r="E99" s="63"/>
      <c r="F99" s="29"/>
      <c r="G99" s="138"/>
      <c r="H99" s="139"/>
      <c r="I99" s="63"/>
      <c r="J99" s="29"/>
      <c r="K99" s="138"/>
      <c r="L99" s="139"/>
      <c r="M99" s="63"/>
      <c r="N99" s="29"/>
      <c r="O99" s="138"/>
      <c r="P99" s="140"/>
      <c r="Q99" s="63"/>
      <c r="R99" s="29"/>
      <c r="S99" s="138"/>
      <c r="T99" s="139"/>
      <c r="U99" s="63"/>
      <c r="V99" s="29"/>
      <c r="W99" s="138"/>
      <c r="X99" s="140"/>
      <c r="Y99" s="63"/>
    </row>
    <row r="100" spans="1:25">
      <c r="A100" s="13"/>
      <c r="B100" s="103" t="s">
        <v>465</v>
      </c>
      <c r="C100" s="104" t="s">
        <v>517</v>
      </c>
      <c r="D100" s="104"/>
      <c r="E100" s="103" t="s">
        <v>208</v>
      </c>
      <c r="F100" s="36"/>
      <c r="G100" s="104" t="s">
        <v>466</v>
      </c>
      <c r="H100" s="104"/>
      <c r="I100" s="103" t="s">
        <v>208</v>
      </c>
      <c r="J100" s="36"/>
      <c r="K100" s="104" t="s">
        <v>466</v>
      </c>
      <c r="L100" s="104"/>
      <c r="M100" s="103" t="s">
        <v>208</v>
      </c>
      <c r="N100" s="36"/>
      <c r="O100" s="104" t="s">
        <v>518</v>
      </c>
      <c r="P100" s="104"/>
      <c r="Q100" s="103" t="s">
        <v>208</v>
      </c>
      <c r="R100" s="36"/>
      <c r="S100" s="104" t="s">
        <v>199</v>
      </c>
      <c r="T100" s="104"/>
      <c r="U100" s="36"/>
      <c r="V100" s="36"/>
      <c r="W100" s="104" t="s">
        <v>519</v>
      </c>
      <c r="X100" s="104"/>
      <c r="Y100" s="103" t="s">
        <v>208</v>
      </c>
    </row>
    <row r="101" spans="1:25" ht="15.75" thickBot="1">
      <c r="A101" s="13"/>
      <c r="B101" s="103"/>
      <c r="C101" s="105"/>
      <c r="D101" s="105"/>
      <c r="E101" s="106"/>
      <c r="F101" s="36"/>
      <c r="G101" s="105"/>
      <c r="H101" s="105"/>
      <c r="I101" s="106"/>
      <c r="J101" s="36"/>
      <c r="K101" s="105"/>
      <c r="L101" s="105"/>
      <c r="M101" s="106"/>
      <c r="N101" s="36"/>
      <c r="O101" s="105"/>
      <c r="P101" s="105"/>
      <c r="Q101" s="106"/>
      <c r="R101" s="36"/>
      <c r="S101" s="105"/>
      <c r="T101" s="105"/>
      <c r="U101" s="65"/>
      <c r="V101" s="36"/>
      <c r="W101" s="105"/>
      <c r="X101" s="105"/>
      <c r="Y101" s="106"/>
    </row>
    <row r="102" spans="1:25">
      <c r="A102" s="13"/>
      <c r="B102" s="97" t="s">
        <v>43</v>
      </c>
      <c r="C102" s="100" t="s">
        <v>517</v>
      </c>
      <c r="D102" s="100"/>
      <c r="E102" s="98" t="s">
        <v>208</v>
      </c>
      <c r="F102" s="29"/>
      <c r="G102" s="100" t="s">
        <v>466</v>
      </c>
      <c r="H102" s="100"/>
      <c r="I102" s="98" t="s">
        <v>208</v>
      </c>
      <c r="J102" s="29"/>
      <c r="K102" s="100" t="s">
        <v>466</v>
      </c>
      <c r="L102" s="100"/>
      <c r="M102" s="98" t="s">
        <v>208</v>
      </c>
      <c r="N102" s="29"/>
      <c r="O102" s="100">
        <v>185</v>
      </c>
      <c r="P102" s="100"/>
      <c r="Q102" s="34"/>
      <c r="R102" s="29"/>
      <c r="S102" s="100" t="s">
        <v>199</v>
      </c>
      <c r="T102" s="100"/>
      <c r="U102" s="34"/>
      <c r="V102" s="29"/>
      <c r="W102" s="100">
        <v>155</v>
      </c>
      <c r="X102" s="100"/>
      <c r="Y102" s="34"/>
    </row>
    <row r="103" spans="1:25" ht="15.75" thickBot="1">
      <c r="A103" s="13"/>
      <c r="B103" s="97"/>
      <c r="C103" s="111"/>
      <c r="D103" s="111"/>
      <c r="E103" s="112"/>
      <c r="F103" s="29"/>
      <c r="G103" s="111"/>
      <c r="H103" s="111"/>
      <c r="I103" s="112"/>
      <c r="J103" s="29"/>
      <c r="K103" s="111"/>
      <c r="L103" s="111"/>
      <c r="M103" s="112"/>
      <c r="N103" s="29"/>
      <c r="O103" s="111"/>
      <c r="P103" s="111"/>
      <c r="Q103" s="39"/>
      <c r="R103" s="29"/>
      <c r="S103" s="111"/>
      <c r="T103" s="111"/>
      <c r="U103" s="39"/>
      <c r="V103" s="29"/>
      <c r="W103" s="111"/>
      <c r="X103" s="111"/>
      <c r="Y103" s="39"/>
    </row>
    <row r="104" spans="1:25">
      <c r="A104" s="13"/>
      <c r="B104" s="17"/>
      <c r="C104" s="46"/>
      <c r="D104" s="46"/>
      <c r="E104" s="46"/>
      <c r="F104" s="17"/>
      <c r="G104" s="46"/>
      <c r="H104" s="46"/>
      <c r="I104" s="46"/>
      <c r="J104" s="17"/>
      <c r="K104" s="46"/>
      <c r="L104" s="46"/>
      <c r="M104" s="46"/>
      <c r="N104" s="17"/>
      <c r="O104" s="46"/>
      <c r="P104" s="46"/>
      <c r="Q104" s="46"/>
      <c r="R104" s="17"/>
      <c r="S104" s="46"/>
      <c r="T104" s="46"/>
      <c r="U104" s="46"/>
      <c r="V104" s="17"/>
      <c r="W104" s="46"/>
      <c r="X104" s="46"/>
      <c r="Y104" s="46"/>
    </row>
    <row r="105" spans="1:25">
      <c r="A105" s="13"/>
      <c r="B105" s="91" t="s">
        <v>44</v>
      </c>
      <c r="C105" s="29"/>
      <c r="D105" s="29"/>
      <c r="E105" s="29"/>
      <c r="F105" s="19"/>
      <c r="G105" s="29"/>
      <c r="H105" s="29"/>
      <c r="I105" s="29"/>
      <c r="J105" s="19"/>
      <c r="K105" s="29"/>
      <c r="L105" s="29"/>
      <c r="M105" s="29"/>
      <c r="N105" s="19"/>
      <c r="O105" s="29"/>
      <c r="P105" s="29"/>
      <c r="Q105" s="29"/>
      <c r="R105" s="19"/>
      <c r="S105" s="29"/>
      <c r="T105" s="29"/>
      <c r="U105" s="29"/>
      <c r="V105" s="19"/>
      <c r="W105" s="29"/>
      <c r="X105" s="29"/>
      <c r="Y105" s="29"/>
    </row>
    <row r="106" spans="1:25">
      <c r="A106" s="13"/>
      <c r="B106" s="103" t="s">
        <v>45</v>
      </c>
      <c r="C106" s="104" t="s">
        <v>199</v>
      </c>
      <c r="D106" s="104"/>
      <c r="E106" s="36"/>
      <c r="F106" s="36"/>
      <c r="G106" s="104" t="s">
        <v>520</v>
      </c>
      <c r="H106" s="104"/>
      <c r="I106" s="103" t="s">
        <v>208</v>
      </c>
      <c r="J106" s="36"/>
      <c r="K106" s="104" t="s">
        <v>521</v>
      </c>
      <c r="L106" s="104"/>
      <c r="M106" s="103" t="s">
        <v>208</v>
      </c>
      <c r="N106" s="36"/>
      <c r="O106" s="104" t="s">
        <v>470</v>
      </c>
      <c r="P106" s="104"/>
      <c r="Q106" s="103" t="s">
        <v>208</v>
      </c>
      <c r="R106" s="36"/>
      <c r="S106" s="104" t="s">
        <v>199</v>
      </c>
      <c r="T106" s="104"/>
      <c r="U106" s="36"/>
      <c r="V106" s="36"/>
      <c r="W106" s="104" t="s">
        <v>522</v>
      </c>
      <c r="X106" s="104"/>
      <c r="Y106" s="103" t="s">
        <v>208</v>
      </c>
    </row>
    <row r="107" spans="1:25">
      <c r="A107" s="13"/>
      <c r="B107" s="103"/>
      <c r="C107" s="104"/>
      <c r="D107" s="104"/>
      <c r="E107" s="36"/>
      <c r="F107" s="36"/>
      <c r="G107" s="104"/>
      <c r="H107" s="104"/>
      <c r="I107" s="103"/>
      <c r="J107" s="36"/>
      <c r="K107" s="104"/>
      <c r="L107" s="104"/>
      <c r="M107" s="103"/>
      <c r="N107" s="36"/>
      <c r="O107" s="104"/>
      <c r="P107" s="104"/>
      <c r="Q107" s="103"/>
      <c r="R107" s="36"/>
      <c r="S107" s="104"/>
      <c r="T107" s="104"/>
      <c r="U107" s="36"/>
      <c r="V107" s="36"/>
      <c r="W107" s="104"/>
      <c r="X107" s="104"/>
      <c r="Y107" s="103"/>
    </row>
    <row r="108" spans="1:25">
      <c r="A108" s="13"/>
      <c r="B108" s="97" t="s">
        <v>472</v>
      </c>
      <c r="C108" s="99" t="s">
        <v>473</v>
      </c>
      <c r="D108" s="99"/>
      <c r="E108" s="97" t="s">
        <v>208</v>
      </c>
      <c r="F108" s="29"/>
      <c r="G108" s="101">
        <v>7326</v>
      </c>
      <c r="H108" s="101"/>
      <c r="I108" s="29"/>
      <c r="J108" s="29"/>
      <c r="K108" s="99" t="s">
        <v>475</v>
      </c>
      <c r="L108" s="99"/>
      <c r="M108" s="97" t="s">
        <v>208</v>
      </c>
      <c r="N108" s="29"/>
      <c r="O108" s="99" t="s">
        <v>523</v>
      </c>
      <c r="P108" s="99"/>
      <c r="Q108" s="97" t="s">
        <v>208</v>
      </c>
      <c r="R108" s="29"/>
      <c r="S108" s="101">
        <v>1820</v>
      </c>
      <c r="T108" s="101"/>
      <c r="U108" s="29"/>
      <c r="V108" s="29"/>
      <c r="W108" s="99" t="s">
        <v>199</v>
      </c>
      <c r="X108" s="99"/>
      <c r="Y108" s="29"/>
    </row>
    <row r="109" spans="1:25">
      <c r="A109" s="13"/>
      <c r="B109" s="97"/>
      <c r="C109" s="99"/>
      <c r="D109" s="99"/>
      <c r="E109" s="97"/>
      <c r="F109" s="29"/>
      <c r="G109" s="101"/>
      <c r="H109" s="101"/>
      <c r="I109" s="29"/>
      <c r="J109" s="29"/>
      <c r="K109" s="99"/>
      <c r="L109" s="99"/>
      <c r="M109" s="97"/>
      <c r="N109" s="29"/>
      <c r="O109" s="99"/>
      <c r="P109" s="99"/>
      <c r="Q109" s="97"/>
      <c r="R109" s="29"/>
      <c r="S109" s="101"/>
      <c r="T109" s="101"/>
      <c r="U109" s="29"/>
      <c r="V109" s="29"/>
      <c r="W109" s="99"/>
      <c r="X109" s="99"/>
      <c r="Y109" s="29"/>
    </row>
    <row r="110" spans="1:25">
      <c r="A110" s="13"/>
      <c r="B110" s="103" t="s">
        <v>477</v>
      </c>
      <c r="C110" s="104" t="s">
        <v>483</v>
      </c>
      <c r="D110" s="104"/>
      <c r="E110" s="103" t="s">
        <v>208</v>
      </c>
      <c r="F110" s="36"/>
      <c r="G110" s="104" t="s">
        <v>524</v>
      </c>
      <c r="H110" s="104"/>
      <c r="I110" s="103" t="s">
        <v>208</v>
      </c>
      <c r="J110" s="36"/>
      <c r="K110" s="104" t="s">
        <v>525</v>
      </c>
      <c r="L110" s="104"/>
      <c r="M110" s="103" t="s">
        <v>208</v>
      </c>
      <c r="N110" s="36"/>
      <c r="O110" s="104" t="s">
        <v>199</v>
      </c>
      <c r="P110" s="104"/>
      <c r="Q110" s="36"/>
      <c r="R110" s="36"/>
      <c r="S110" s="104">
        <v>420</v>
      </c>
      <c r="T110" s="104"/>
      <c r="U110" s="36"/>
      <c r="V110" s="36"/>
      <c r="W110" s="104" t="s">
        <v>199</v>
      </c>
      <c r="X110" s="104"/>
      <c r="Y110" s="36"/>
    </row>
    <row r="111" spans="1:25">
      <c r="A111" s="13"/>
      <c r="B111" s="103"/>
      <c r="C111" s="104"/>
      <c r="D111" s="104"/>
      <c r="E111" s="103"/>
      <c r="F111" s="36"/>
      <c r="G111" s="104"/>
      <c r="H111" s="104"/>
      <c r="I111" s="103"/>
      <c r="J111" s="36"/>
      <c r="K111" s="104"/>
      <c r="L111" s="104"/>
      <c r="M111" s="103"/>
      <c r="N111" s="36"/>
      <c r="O111" s="104"/>
      <c r="P111" s="104"/>
      <c r="Q111" s="36"/>
      <c r="R111" s="36"/>
      <c r="S111" s="104"/>
      <c r="T111" s="104"/>
      <c r="U111" s="36"/>
      <c r="V111" s="36"/>
      <c r="W111" s="104"/>
      <c r="X111" s="104"/>
      <c r="Y111" s="36"/>
    </row>
    <row r="112" spans="1:25">
      <c r="A112" s="13"/>
      <c r="B112" s="97" t="s">
        <v>47</v>
      </c>
      <c r="C112" s="99" t="s">
        <v>466</v>
      </c>
      <c r="D112" s="99"/>
      <c r="E112" s="97" t="s">
        <v>208</v>
      </c>
      <c r="F112" s="29"/>
      <c r="G112" s="99" t="s">
        <v>340</v>
      </c>
      <c r="H112" s="99"/>
      <c r="I112" s="97" t="s">
        <v>208</v>
      </c>
      <c r="J112" s="29"/>
      <c r="K112" s="99" t="s">
        <v>466</v>
      </c>
      <c r="L112" s="99"/>
      <c r="M112" s="97" t="s">
        <v>208</v>
      </c>
      <c r="N112" s="29"/>
      <c r="O112" s="99" t="s">
        <v>481</v>
      </c>
      <c r="P112" s="99"/>
      <c r="Q112" s="97" t="s">
        <v>208</v>
      </c>
      <c r="R112" s="29"/>
      <c r="S112" s="99" t="s">
        <v>199</v>
      </c>
      <c r="T112" s="99"/>
      <c r="U112" s="29"/>
      <c r="V112" s="29"/>
      <c r="W112" s="99" t="s">
        <v>517</v>
      </c>
      <c r="X112" s="99"/>
      <c r="Y112" s="97" t="s">
        <v>208</v>
      </c>
    </row>
    <row r="113" spans="1:25" ht="15.75" thickBot="1">
      <c r="A113" s="13"/>
      <c r="B113" s="97"/>
      <c r="C113" s="111"/>
      <c r="D113" s="111"/>
      <c r="E113" s="112"/>
      <c r="F113" s="29"/>
      <c r="G113" s="111"/>
      <c r="H113" s="111"/>
      <c r="I113" s="112"/>
      <c r="J113" s="29"/>
      <c r="K113" s="111"/>
      <c r="L113" s="111"/>
      <c r="M113" s="112"/>
      <c r="N113" s="29"/>
      <c r="O113" s="111"/>
      <c r="P113" s="111"/>
      <c r="Q113" s="112"/>
      <c r="R113" s="29"/>
      <c r="S113" s="111"/>
      <c r="T113" s="111"/>
      <c r="U113" s="39"/>
      <c r="V113" s="29"/>
      <c r="W113" s="111"/>
      <c r="X113" s="111"/>
      <c r="Y113" s="112"/>
    </row>
    <row r="114" spans="1:25">
      <c r="A114" s="13"/>
      <c r="B114" s="103" t="s">
        <v>48</v>
      </c>
      <c r="C114" s="116" t="s">
        <v>526</v>
      </c>
      <c r="D114" s="116"/>
      <c r="E114" s="114" t="s">
        <v>208</v>
      </c>
      <c r="F114" s="36"/>
      <c r="G114" s="118">
        <v>6987</v>
      </c>
      <c r="H114" s="118"/>
      <c r="I114" s="46"/>
      <c r="J114" s="36"/>
      <c r="K114" s="116" t="s">
        <v>527</v>
      </c>
      <c r="L114" s="116"/>
      <c r="M114" s="114" t="s">
        <v>208</v>
      </c>
      <c r="N114" s="36"/>
      <c r="O114" s="116" t="s">
        <v>528</v>
      </c>
      <c r="P114" s="116"/>
      <c r="Q114" s="114" t="s">
        <v>208</v>
      </c>
      <c r="R114" s="36"/>
      <c r="S114" s="118">
        <v>2240</v>
      </c>
      <c r="T114" s="118"/>
      <c r="U114" s="46"/>
      <c r="V114" s="36"/>
      <c r="W114" s="116" t="s">
        <v>529</v>
      </c>
      <c r="X114" s="116"/>
      <c r="Y114" s="114" t="s">
        <v>208</v>
      </c>
    </row>
    <row r="115" spans="1:25">
      <c r="A115" s="13"/>
      <c r="B115" s="103"/>
      <c r="C115" s="104"/>
      <c r="D115" s="104"/>
      <c r="E115" s="103"/>
      <c r="F115" s="36"/>
      <c r="G115" s="134"/>
      <c r="H115" s="134"/>
      <c r="I115" s="36"/>
      <c r="J115" s="36"/>
      <c r="K115" s="104"/>
      <c r="L115" s="104"/>
      <c r="M115" s="103"/>
      <c r="N115" s="36"/>
      <c r="O115" s="104"/>
      <c r="P115" s="104"/>
      <c r="Q115" s="103"/>
      <c r="R115" s="36"/>
      <c r="S115" s="134"/>
      <c r="T115" s="134"/>
      <c r="U115" s="36"/>
      <c r="V115" s="36"/>
      <c r="W115" s="104"/>
      <c r="X115" s="104"/>
      <c r="Y115" s="103"/>
    </row>
    <row r="116" spans="1:25">
      <c r="A116" s="13"/>
      <c r="B116" s="97" t="s">
        <v>488</v>
      </c>
      <c r="C116" s="99" t="s">
        <v>466</v>
      </c>
      <c r="D116" s="99"/>
      <c r="E116" s="97" t="s">
        <v>208</v>
      </c>
      <c r="F116" s="29"/>
      <c r="G116" s="99" t="s">
        <v>199</v>
      </c>
      <c r="H116" s="99"/>
      <c r="I116" s="29"/>
      <c r="J116" s="29"/>
      <c r="K116" s="99">
        <v>37</v>
      </c>
      <c r="L116" s="99"/>
      <c r="M116" s="29"/>
      <c r="N116" s="29"/>
      <c r="O116" s="99" t="s">
        <v>530</v>
      </c>
      <c r="P116" s="99"/>
      <c r="Q116" s="97" t="s">
        <v>208</v>
      </c>
      <c r="R116" s="29"/>
      <c r="S116" s="99" t="s">
        <v>199</v>
      </c>
      <c r="T116" s="99"/>
      <c r="U116" s="29"/>
      <c r="V116" s="29"/>
      <c r="W116" s="99" t="s">
        <v>359</v>
      </c>
      <c r="X116" s="99"/>
      <c r="Y116" s="97" t="s">
        <v>208</v>
      </c>
    </row>
    <row r="117" spans="1:25" ht="15.75" thickBot="1">
      <c r="A117" s="13"/>
      <c r="B117" s="97"/>
      <c r="C117" s="111"/>
      <c r="D117" s="111"/>
      <c r="E117" s="112"/>
      <c r="F117" s="29"/>
      <c r="G117" s="111"/>
      <c r="H117" s="111"/>
      <c r="I117" s="39"/>
      <c r="J117" s="29"/>
      <c r="K117" s="111"/>
      <c r="L117" s="111"/>
      <c r="M117" s="39"/>
      <c r="N117" s="29"/>
      <c r="O117" s="111"/>
      <c r="P117" s="111"/>
      <c r="Q117" s="112"/>
      <c r="R117" s="29"/>
      <c r="S117" s="111"/>
      <c r="T117" s="111"/>
      <c r="U117" s="39"/>
      <c r="V117" s="29"/>
      <c r="W117" s="111"/>
      <c r="X117" s="111"/>
      <c r="Y117" s="112"/>
    </row>
    <row r="118" spans="1:25">
      <c r="A118" s="13"/>
      <c r="B118" s="103" t="s">
        <v>320</v>
      </c>
      <c r="C118" s="116" t="s">
        <v>336</v>
      </c>
      <c r="D118" s="116"/>
      <c r="E118" s="114" t="s">
        <v>208</v>
      </c>
      <c r="F118" s="36"/>
      <c r="G118" s="118">
        <v>6987</v>
      </c>
      <c r="H118" s="118"/>
      <c r="I118" s="46"/>
      <c r="J118" s="36"/>
      <c r="K118" s="116" t="s">
        <v>423</v>
      </c>
      <c r="L118" s="116"/>
      <c r="M118" s="114" t="s">
        <v>208</v>
      </c>
      <c r="N118" s="36"/>
      <c r="O118" s="116" t="s">
        <v>531</v>
      </c>
      <c r="P118" s="116"/>
      <c r="Q118" s="114" t="s">
        <v>208</v>
      </c>
      <c r="R118" s="36"/>
      <c r="S118" s="118">
        <v>2240</v>
      </c>
      <c r="T118" s="118"/>
      <c r="U118" s="46"/>
      <c r="V118" s="36"/>
      <c r="W118" s="116" t="s">
        <v>337</v>
      </c>
      <c r="X118" s="116"/>
      <c r="Y118" s="114" t="s">
        <v>208</v>
      </c>
    </row>
    <row r="119" spans="1:25">
      <c r="A119" s="13"/>
      <c r="B119" s="103"/>
      <c r="C119" s="104"/>
      <c r="D119" s="104"/>
      <c r="E119" s="103"/>
      <c r="F119" s="36"/>
      <c r="G119" s="134"/>
      <c r="H119" s="134"/>
      <c r="I119" s="36"/>
      <c r="J119" s="36"/>
      <c r="K119" s="104"/>
      <c r="L119" s="104"/>
      <c r="M119" s="103"/>
      <c r="N119" s="36"/>
      <c r="O119" s="104"/>
      <c r="P119" s="104"/>
      <c r="Q119" s="103"/>
      <c r="R119" s="36"/>
      <c r="S119" s="134"/>
      <c r="T119" s="134"/>
      <c r="U119" s="36"/>
      <c r="V119" s="36"/>
      <c r="W119" s="104"/>
      <c r="X119" s="104"/>
      <c r="Y119" s="103"/>
    </row>
    <row r="120" spans="1:25">
      <c r="A120" s="13"/>
      <c r="B120" s="97" t="s">
        <v>104</v>
      </c>
      <c r="C120" s="99" t="s">
        <v>199</v>
      </c>
      <c r="D120" s="99"/>
      <c r="E120" s="29"/>
      <c r="F120" s="29"/>
      <c r="G120" s="99" t="s">
        <v>199</v>
      </c>
      <c r="H120" s="99"/>
      <c r="I120" s="29"/>
      <c r="J120" s="29"/>
      <c r="K120" s="99" t="s">
        <v>199</v>
      </c>
      <c r="L120" s="99"/>
      <c r="M120" s="29"/>
      <c r="N120" s="29"/>
      <c r="O120" s="99" t="s">
        <v>212</v>
      </c>
      <c r="P120" s="99"/>
      <c r="Q120" s="97" t="s">
        <v>208</v>
      </c>
      <c r="R120" s="29"/>
      <c r="S120" s="99" t="s">
        <v>199</v>
      </c>
      <c r="T120" s="99"/>
      <c r="U120" s="29"/>
      <c r="V120" s="29"/>
      <c r="W120" s="99" t="s">
        <v>212</v>
      </c>
      <c r="X120" s="99"/>
      <c r="Y120" s="97" t="s">
        <v>208</v>
      </c>
    </row>
    <row r="121" spans="1:25" ht="15.75" thickBot="1">
      <c r="A121" s="13"/>
      <c r="B121" s="97"/>
      <c r="C121" s="111"/>
      <c r="D121" s="111"/>
      <c r="E121" s="39"/>
      <c r="F121" s="29"/>
      <c r="G121" s="111"/>
      <c r="H121" s="111"/>
      <c r="I121" s="39"/>
      <c r="J121" s="29"/>
      <c r="K121" s="111"/>
      <c r="L121" s="111"/>
      <c r="M121" s="39"/>
      <c r="N121" s="29"/>
      <c r="O121" s="111"/>
      <c r="P121" s="111"/>
      <c r="Q121" s="112"/>
      <c r="R121" s="29"/>
      <c r="S121" s="111"/>
      <c r="T121" s="111"/>
      <c r="U121" s="39"/>
      <c r="V121" s="29"/>
      <c r="W121" s="111"/>
      <c r="X121" s="111"/>
      <c r="Y121" s="112"/>
    </row>
    <row r="122" spans="1:25">
      <c r="A122" s="13"/>
      <c r="B122" s="103" t="s">
        <v>52</v>
      </c>
      <c r="C122" s="114" t="s">
        <v>174</v>
      </c>
      <c r="D122" s="116" t="s">
        <v>336</v>
      </c>
      <c r="E122" s="114" t="s">
        <v>208</v>
      </c>
      <c r="F122" s="36"/>
      <c r="G122" s="114" t="s">
        <v>174</v>
      </c>
      <c r="H122" s="118">
        <v>6987</v>
      </c>
      <c r="I122" s="46"/>
      <c r="J122" s="36"/>
      <c r="K122" s="114" t="s">
        <v>174</v>
      </c>
      <c r="L122" s="116" t="s">
        <v>423</v>
      </c>
      <c r="M122" s="114" t="s">
        <v>208</v>
      </c>
      <c r="N122" s="36"/>
      <c r="O122" s="114" t="s">
        <v>174</v>
      </c>
      <c r="P122" s="116" t="s">
        <v>532</v>
      </c>
      <c r="Q122" s="114" t="s">
        <v>208</v>
      </c>
      <c r="R122" s="36"/>
      <c r="S122" s="114" t="s">
        <v>174</v>
      </c>
      <c r="T122" s="118">
        <v>2240</v>
      </c>
      <c r="U122" s="46"/>
      <c r="V122" s="36"/>
      <c r="W122" s="114" t="s">
        <v>174</v>
      </c>
      <c r="X122" s="116" t="s">
        <v>336</v>
      </c>
      <c r="Y122" s="114" t="s">
        <v>208</v>
      </c>
    </row>
    <row r="123" spans="1:25" ht="15.75" thickBot="1">
      <c r="A123" s="13"/>
      <c r="B123" s="103"/>
      <c r="C123" s="115"/>
      <c r="D123" s="117"/>
      <c r="E123" s="115"/>
      <c r="F123" s="36"/>
      <c r="G123" s="115"/>
      <c r="H123" s="119"/>
      <c r="I123" s="47"/>
      <c r="J123" s="36"/>
      <c r="K123" s="115"/>
      <c r="L123" s="117"/>
      <c r="M123" s="115"/>
      <c r="N123" s="36"/>
      <c r="O123" s="115"/>
      <c r="P123" s="117"/>
      <c r="Q123" s="115"/>
      <c r="R123" s="36"/>
      <c r="S123" s="115"/>
      <c r="T123" s="119"/>
      <c r="U123" s="47"/>
      <c r="V123" s="36"/>
      <c r="W123" s="115"/>
      <c r="X123" s="117"/>
      <c r="Y123" s="115"/>
    </row>
    <row r="124" spans="1:25" ht="15.75" thickTop="1">
      <c r="A124" s="13"/>
      <c r="B124" s="97" t="s">
        <v>68</v>
      </c>
      <c r="C124" s="136" t="s">
        <v>174</v>
      </c>
      <c r="D124" s="137" t="s">
        <v>533</v>
      </c>
      <c r="E124" s="136" t="s">
        <v>208</v>
      </c>
      <c r="F124" s="29"/>
      <c r="G124" s="136" t="s">
        <v>174</v>
      </c>
      <c r="H124" s="141">
        <v>6987</v>
      </c>
      <c r="I124" s="48"/>
      <c r="J124" s="29"/>
      <c r="K124" s="136" t="s">
        <v>174</v>
      </c>
      <c r="L124" s="137" t="s">
        <v>423</v>
      </c>
      <c r="M124" s="136" t="s">
        <v>208</v>
      </c>
      <c r="N124" s="29"/>
      <c r="O124" s="136" t="s">
        <v>174</v>
      </c>
      <c r="P124" s="137" t="s">
        <v>532</v>
      </c>
      <c r="Q124" s="136" t="s">
        <v>208</v>
      </c>
      <c r="R124" s="29"/>
      <c r="S124" s="136" t="s">
        <v>174</v>
      </c>
      <c r="T124" s="141">
        <v>2240</v>
      </c>
      <c r="U124" s="48"/>
      <c r="V124" s="29"/>
      <c r="W124" s="136" t="s">
        <v>174</v>
      </c>
      <c r="X124" s="137" t="s">
        <v>533</v>
      </c>
      <c r="Y124" s="136" t="s">
        <v>208</v>
      </c>
    </row>
    <row r="125" spans="1:25" ht="15.75" thickBot="1">
      <c r="A125" s="13"/>
      <c r="B125" s="97"/>
      <c r="C125" s="107"/>
      <c r="D125" s="108"/>
      <c r="E125" s="107"/>
      <c r="F125" s="29"/>
      <c r="G125" s="107"/>
      <c r="H125" s="109"/>
      <c r="I125" s="69"/>
      <c r="J125" s="29"/>
      <c r="K125" s="107"/>
      <c r="L125" s="108"/>
      <c r="M125" s="107"/>
      <c r="N125" s="29"/>
      <c r="O125" s="107"/>
      <c r="P125" s="108"/>
      <c r="Q125" s="107"/>
      <c r="R125" s="29"/>
      <c r="S125" s="107"/>
      <c r="T125" s="109"/>
      <c r="U125" s="69"/>
      <c r="V125" s="29"/>
      <c r="W125" s="107"/>
      <c r="X125" s="108"/>
      <c r="Y125" s="107"/>
    </row>
    <row r="126" spans="1:25" ht="15.75" thickTop="1">
      <c r="A126" s="13"/>
      <c r="B126" s="143"/>
      <c r="C126" s="143"/>
      <c r="D126" s="143"/>
      <c r="E126" s="143"/>
      <c r="F126" s="143"/>
      <c r="G126" s="143"/>
      <c r="H126" s="143"/>
      <c r="I126" s="143"/>
      <c r="J126" s="143"/>
      <c r="K126" s="143"/>
      <c r="L126" s="143"/>
      <c r="M126" s="143"/>
      <c r="N126" s="143"/>
      <c r="O126" s="143"/>
      <c r="P126" s="143"/>
      <c r="Q126" s="143"/>
      <c r="R126" s="143"/>
      <c r="S126" s="143"/>
      <c r="T126" s="143"/>
      <c r="U126" s="143"/>
      <c r="V126" s="143"/>
      <c r="W126" s="143"/>
      <c r="X126" s="143"/>
      <c r="Y126" s="143"/>
    </row>
    <row r="127" spans="1:25">
      <c r="A127" s="13"/>
      <c r="B127" s="76" t="s">
        <v>534</v>
      </c>
      <c r="C127" s="76"/>
      <c r="D127" s="76"/>
      <c r="E127" s="76"/>
      <c r="F127" s="76"/>
      <c r="G127" s="76"/>
      <c r="H127" s="76"/>
      <c r="I127" s="76"/>
      <c r="J127" s="76"/>
      <c r="K127" s="76"/>
      <c r="L127" s="76"/>
      <c r="M127" s="76"/>
      <c r="N127" s="76"/>
      <c r="O127" s="76"/>
      <c r="P127" s="76"/>
      <c r="Q127" s="76"/>
      <c r="R127" s="76"/>
      <c r="S127" s="76"/>
      <c r="T127" s="76"/>
      <c r="U127" s="76"/>
      <c r="V127" s="76"/>
      <c r="W127" s="76"/>
      <c r="X127" s="76"/>
      <c r="Y127" s="76"/>
    </row>
    <row r="128" spans="1:25">
      <c r="A128" s="13"/>
      <c r="B128" s="76" t="s">
        <v>66</v>
      </c>
      <c r="C128" s="76"/>
      <c r="D128" s="76"/>
      <c r="E128" s="76"/>
      <c r="F128" s="76"/>
      <c r="G128" s="76"/>
      <c r="H128" s="76"/>
      <c r="I128" s="76"/>
      <c r="J128" s="76"/>
      <c r="K128" s="76"/>
      <c r="L128" s="76"/>
      <c r="M128" s="76"/>
      <c r="N128" s="76"/>
      <c r="O128" s="76"/>
      <c r="P128" s="76"/>
      <c r="Q128" s="76"/>
      <c r="R128" s="76"/>
      <c r="S128" s="76"/>
      <c r="T128" s="76"/>
      <c r="U128" s="76"/>
      <c r="V128" s="76"/>
      <c r="W128" s="76"/>
      <c r="X128" s="76"/>
      <c r="Y128" s="76"/>
    </row>
    <row r="129" spans="1:25">
      <c r="A129" s="13"/>
      <c r="B129" s="76" t="s">
        <v>535</v>
      </c>
      <c r="C129" s="76"/>
      <c r="D129" s="76"/>
      <c r="E129" s="76"/>
      <c r="F129" s="76"/>
      <c r="G129" s="76"/>
      <c r="H129" s="76"/>
      <c r="I129" s="76"/>
      <c r="J129" s="76"/>
      <c r="K129" s="76"/>
      <c r="L129" s="76"/>
      <c r="M129" s="76"/>
      <c r="N129" s="76"/>
      <c r="O129" s="76"/>
      <c r="P129" s="76"/>
      <c r="Q129" s="76"/>
      <c r="R129" s="76"/>
      <c r="S129" s="76"/>
      <c r="T129" s="76"/>
      <c r="U129" s="76"/>
      <c r="V129" s="76"/>
      <c r="W129" s="76"/>
      <c r="X129" s="76"/>
      <c r="Y129" s="76"/>
    </row>
    <row r="130" spans="1:25">
      <c r="A130" s="13"/>
      <c r="B130" s="76" t="s">
        <v>497</v>
      </c>
      <c r="C130" s="76"/>
      <c r="D130" s="76"/>
      <c r="E130" s="76"/>
      <c r="F130" s="76"/>
      <c r="G130" s="76"/>
      <c r="H130" s="76"/>
      <c r="I130" s="76"/>
      <c r="J130" s="76"/>
      <c r="K130" s="76"/>
      <c r="L130" s="76"/>
      <c r="M130" s="76"/>
      <c r="N130" s="76"/>
      <c r="O130" s="76"/>
      <c r="P130" s="76"/>
      <c r="Q130" s="76"/>
      <c r="R130" s="76"/>
      <c r="S130" s="76"/>
      <c r="T130" s="76"/>
      <c r="U130" s="76"/>
      <c r="V130" s="76"/>
      <c r="W130" s="76"/>
      <c r="X130" s="76"/>
      <c r="Y130" s="76"/>
    </row>
    <row r="131" spans="1:25">
      <c r="A131" s="13"/>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row>
    <row r="132" spans="1:25">
      <c r="A132" s="13"/>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row>
    <row r="133" spans="1:25">
      <c r="A133" s="13"/>
      <c r="B133" s="40"/>
      <c r="C133" s="93" t="s">
        <v>458</v>
      </c>
      <c r="D133" s="93"/>
      <c r="E133" s="93"/>
      <c r="F133" s="36"/>
      <c r="G133" s="93" t="s">
        <v>458</v>
      </c>
      <c r="H133" s="93"/>
      <c r="I133" s="93"/>
      <c r="J133" s="36"/>
      <c r="K133" s="93" t="s">
        <v>458</v>
      </c>
      <c r="L133" s="93"/>
      <c r="M133" s="93"/>
      <c r="N133" s="36"/>
      <c r="O133" s="93" t="s">
        <v>204</v>
      </c>
      <c r="P133" s="93"/>
      <c r="Q133" s="93"/>
      <c r="R133" s="36"/>
      <c r="S133" s="93" t="s">
        <v>463</v>
      </c>
      <c r="T133" s="93"/>
      <c r="U133" s="93"/>
      <c r="V133" s="36"/>
      <c r="W133" s="93" t="s">
        <v>464</v>
      </c>
      <c r="X133" s="93"/>
      <c r="Y133" s="93"/>
    </row>
    <row r="134" spans="1:25" ht="15.75" thickBot="1">
      <c r="A134" s="13"/>
      <c r="B134" s="40"/>
      <c r="C134" s="94" t="s">
        <v>498</v>
      </c>
      <c r="D134" s="94"/>
      <c r="E134" s="94"/>
      <c r="F134" s="36"/>
      <c r="G134" s="94" t="s">
        <v>499</v>
      </c>
      <c r="H134" s="94"/>
      <c r="I134" s="94"/>
      <c r="J134" s="36"/>
      <c r="K134" s="94" t="s">
        <v>500</v>
      </c>
      <c r="L134" s="94"/>
      <c r="M134" s="94"/>
      <c r="N134" s="36"/>
      <c r="O134" s="94" t="s">
        <v>462</v>
      </c>
      <c r="P134" s="94"/>
      <c r="Q134" s="94"/>
      <c r="R134" s="36"/>
      <c r="S134" s="94"/>
      <c r="T134" s="94"/>
      <c r="U134" s="94"/>
      <c r="V134" s="36"/>
      <c r="W134" s="94"/>
      <c r="X134" s="94"/>
      <c r="Y134" s="94"/>
    </row>
    <row r="135" spans="1:25">
      <c r="A135" s="13"/>
      <c r="B135" s="97" t="s">
        <v>389</v>
      </c>
      <c r="C135" s="98" t="s">
        <v>174</v>
      </c>
      <c r="D135" s="100" t="s">
        <v>199</v>
      </c>
      <c r="E135" s="34"/>
      <c r="F135" s="29"/>
      <c r="G135" s="98" t="s">
        <v>174</v>
      </c>
      <c r="H135" s="100" t="s">
        <v>199</v>
      </c>
      <c r="I135" s="34"/>
      <c r="J135" s="29"/>
      <c r="K135" s="98" t="s">
        <v>174</v>
      </c>
      <c r="L135" s="100" t="s">
        <v>199</v>
      </c>
      <c r="M135" s="34"/>
      <c r="N135" s="29"/>
      <c r="O135" s="98" t="s">
        <v>174</v>
      </c>
      <c r="P135" s="102">
        <v>7705</v>
      </c>
      <c r="Q135" s="34"/>
      <c r="R135" s="29"/>
      <c r="S135" s="98" t="s">
        <v>174</v>
      </c>
      <c r="T135" s="100" t="s">
        <v>199</v>
      </c>
      <c r="U135" s="34"/>
      <c r="V135" s="29"/>
      <c r="W135" s="98" t="s">
        <v>174</v>
      </c>
      <c r="X135" s="102">
        <v>7705</v>
      </c>
      <c r="Y135" s="34"/>
    </row>
    <row r="136" spans="1:25">
      <c r="A136" s="13"/>
      <c r="B136" s="97"/>
      <c r="C136" s="138"/>
      <c r="D136" s="139"/>
      <c r="E136" s="63"/>
      <c r="F136" s="29"/>
      <c r="G136" s="138"/>
      <c r="H136" s="139"/>
      <c r="I136" s="63"/>
      <c r="J136" s="29"/>
      <c r="K136" s="138"/>
      <c r="L136" s="139"/>
      <c r="M136" s="63"/>
      <c r="N136" s="29"/>
      <c r="O136" s="138"/>
      <c r="P136" s="140"/>
      <c r="Q136" s="63"/>
      <c r="R136" s="29"/>
      <c r="S136" s="138"/>
      <c r="T136" s="139"/>
      <c r="U136" s="63"/>
      <c r="V136" s="29"/>
      <c r="W136" s="138"/>
      <c r="X136" s="140"/>
      <c r="Y136" s="63"/>
    </row>
    <row r="137" spans="1:25">
      <c r="A137" s="13"/>
      <c r="B137" s="103" t="s">
        <v>465</v>
      </c>
      <c r="C137" s="104" t="s">
        <v>404</v>
      </c>
      <c r="D137" s="104"/>
      <c r="E137" s="103" t="s">
        <v>208</v>
      </c>
      <c r="F137" s="36"/>
      <c r="G137" s="104" t="s">
        <v>487</v>
      </c>
      <c r="H137" s="104"/>
      <c r="I137" s="103" t="s">
        <v>208</v>
      </c>
      <c r="J137" s="36"/>
      <c r="K137" s="104" t="s">
        <v>466</v>
      </c>
      <c r="L137" s="104"/>
      <c r="M137" s="103" t="s">
        <v>208</v>
      </c>
      <c r="N137" s="36"/>
      <c r="O137" s="104" t="s">
        <v>536</v>
      </c>
      <c r="P137" s="104"/>
      <c r="Q137" s="103" t="s">
        <v>208</v>
      </c>
      <c r="R137" s="36"/>
      <c r="S137" s="104" t="s">
        <v>199</v>
      </c>
      <c r="T137" s="104"/>
      <c r="U137" s="36"/>
      <c r="V137" s="36"/>
      <c r="W137" s="104" t="s">
        <v>537</v>
      </c>
      <c r="X137" s="104"/>
      <c r="Y137" s="103" t="s">
        <v>208</v>
      </c>
    </row>
    <row r="138" spans="1:25" ht="15.75" thickBot="1">
      <c r="A138" s="13"/>
      <c r="B138" s="103"/>
      <c r="C138" s="105"/>
      <c r="D138" s="105"/>
      <c r="E138" s="106"/>
      <c r="F138" s="36"/>
      <c r="G138" s="105"/>
      <c r="H138" s="105"/>
      <c r="I138" s="106"/>
      <c r="J138" s="36"/>
      <c r="K138" s="105"/>
      <c r="L138" s="105"/>
      <c r="M138" s="106"/>
      <c r="N138" s="36"/>
      <c r="O138" s="105"/>
      <c r="P138" s="105"/>
      <c r="Q138" s="106"/>
      <c r="R138" s="36"/>
      <c r="S138" s="105"/>
      <c r="T138" s="105"/>
      <c r="U138" s="65"/>
      <c r="V138" s="36"/>
      <c r="W138" s="105"/>
      <c r="X138" s="105"/>
      <c r="Y138" s="106"/>
    </row>
    <row r="139" spans="1:25">
      <c r="A139" s="13"/>
      <c r="B139" s="97" t="s">
        <v>43</v>
      </c>
      <c r="C139" s="100" t="s">
        <v>404</v>
      </c>
      <c r="D139" s="100"/>
      <c r="E139" s="98" t="s">
        <v>208</v>
      </c>
      <c r="F139" s="29"/>
      <c r="G139" s="100" t="s">
        <v>487</v>
      </c>
      <c r="H139" s="100"/>
      <c r="I139" s="98" t="s">
        <v>208</v>
      </c>
      <c r="J139" s="29"/>
      <c r="K139" s="100" t="s">
        <v>466</v>
      </c>
      <c r="L139" s="100"/>
      <c r="M139" s="98" t="s">
        <v>208</v>
      </c>
      <c r="N139" s="29"/>
      <c r="O139" s="100">
        <v>475</v>
      </c>
      <c r="P139" s="100"/>
      <c r="Q139" s="34"/>
      <c r="R139" s="29"/>
      <c r="S139" s="100" t="s">
        <v>199</v>
      </c>
      <c r="T139" s="100"/>
      <c r="U139" s="34"/>
      <c r="V139" s="29"/>
      <c r="W139" s="100">
        <v>334</v>
      </c>
      <c r="X139" s="100"/>
      <c r="Y139" s="34"/>
    </row>
    <row r="140" spans="1:25" ht="15.75" thickBot="1">
      <c r="A140" s="13"/>
      <c r="B140" s="97"/>
      <c r="C140" s="111"/>
      <c r="D140" s="111"/>
      <c r="E140" s="112"/>
      <c r="F140" s="29"/>
      <c r="G140" s="111"/>
      <c r="H140" s="111"/>
      <c r="I140" s="112"/>
      <c r="J140" s="29"/>
      <c r="K140" s="111"/>
      <c r="L140" s="111"/>
      <c r="M140" s="112"/>
      <c r="N140" s="29"/>
      <c r="O140" s="111"/>
      <c r="P140" s="111"/>
      <c r="Q140" s="39"/>
      <c r="R140" s="29"/>
      <c r="S140" s="111"/>
      <c r="T140" s="111"/>
      <c r="U140" s="39"/>
      <c r="V140" s="29"/>
      <c r="W140" s="111"/>
      <c r="X140" s="111"/>
      <c r="Y140" s="39"/>
    </row>
    <row r="141" spans="1:25">
      <c r="A141" s="13"/>
      <c r="B141" s="17"/>
      <c r="C141" s="46"/>
      <c r="D141" s="46"/>
      <c r="E141" s="46"/>
      <c r="F141" s="17"/>
      <c r="G141" s="46"/>
      <c r="H141" s="46"/>
      <c r="I141" s="46"/>
      <c r="J141" s="17"/>
      <c r="K141" s="46"/>
      <c r="L141" s="46"/>
      <c r="M141" s="46"/>
      <c r="N141" s="17"/>
      <c r="O141" s="46"/>
      <c r="P141" s="46"/>
      <c r="Q141" s="46"/>
      <c r="R141" s="17"/>
      <c r="S141" s="46"/>
      <c r="T141" s="46"/>
      <c r="U141" s="46"/>
      <c r="V141" s="17"/>
      <c r="W141" s="46"/>
      <c r="X141" s="46"/>
      <c r="Y141" s="46"/>
    </row>
    <row r="142" spans="1:25">
      <c r="A142" s="13"/>
      <c r="B142" s="91" t="s">
        <v>44</v>
      </c>
      <c r="C142" s="29"/>
      <c r="D142" s="29"/>
      <c r="E142" s="29"/>
      <c r="F142" s="19"/>
      <c r="G142" s="29"/>
      <c r="H142" s="29"/>
      <c r="I142" s="29"/>
      <c r="J142" s="19"/>
      <c r="K142" s="29"/>
      <c r="L142" s="29"/>
      <c r="M142" s="29"/>
      <c r="N142" s="19"/>
      <c r="O142" s="29"/>
      <c r="P142" s="29"/>
      <c r="Q142" s="29"/>
      <c r="R142" s="19"/>
      <c r="S142" s="29"/>
      <c r="T142" s="29"/>
      <c r="U142" s="29"/>
      <c r="V142" s="19"/>
      <c r="W142" s="29"/>
      <c r="X142" s="29"/>
      <c r="Y142" s="29"/>
    </row>
    <row r="143" spans="1:25">
      <c r="A143" s="13"/>
      <c r="B143" s="103" t="s">
        <v>45</v>
      </c>
      <c r="C143" s="104" t="s">
        <v>199</v>
      </c>
      <c r="D143" s="104"/>
      <c r="E143" s="36"/>
      <c r="F143" s="36"/>
      <c r="G143" s="104" t="s">
        <v>538</v>
      </c>
      <c r="H143" s="104"/>
      <c r="I143" s="103" t="s">
        <v>208</v>
      </c>
      <c r="J143" s="36"/>
      <c r="K143" s="104" t="s">
        <v>539</v>
      </c>
      <c r="L143" s="104"/>
      <c r="M143" s="103" t="s">
        <v>208</v>
      </c>
      <c r="N143" s="36"/>
      <c r="O143" s="104" t="s">
        <v>350</v>
      </c>
      <c r="P143" s="104"/>
      <c r="Q143" s="103" t="s">
        <v>208</v>
      </c>
      <c r="R143" s="36"/>
      <c r="S143" s="104" t="s">
        <v>199</v>
      </c>
      <c r="T143" s="104"/>
      <c r="U143" s="36"/>
      <c r="V143" s="36"/>
      <c r="W143" s="104" t="s">
        <v>540</v>
      </c>
      <c r="X143" s="104"/>
      <c r="Y143" s="103" t="s">
        <v>208</v>
      </c>
    </row>
    <row r="144" spans="1:25">
      <c r="A144" s="13"/>
      <c r="B144" s="103"/>
      <c r="C144" s="104"/>
      <c r="D144" s="104"/>
      <c r="E144" s="36"/>
      <c r="F144" s="36"/>
      <c r="G144" s="104"/>
      <c r="H144" s="104"/>
      <c r="I144" s="103"/>
      <c r="J144" s="36"/>
      <c r="K144" s="104"/>
      <c r="L144" s="104"/>
      <c r="M144" s="103"/>
      <c r="N144" s="36"/>
      <c r="O144" s="104"/>
      <c r="P144" s="104"/>
      <c r="Q144" s="103"/>
      <c r="R144" s="36"/>
      <c r="S144" s="104"/>
      <c r="T144" s="104"/>
      <c r="U144" s="36"/>
      <c r="V144" s="36"/>
      <c r="W144" s="104"/>
      <c r="X144" s="104"/>
      <c r="Y144" s="103"/>
    </row>
    <row r="145" spans="1:25">
      <c r="A145" s="13"/>
      <c r="B145" s="97" t="s">
        <v>472</v>
      </c>
      <c r="C145" s="99" t="s">
        <v>505</v>
      </c>
      <c r="D145" s="99"/>
      <c r="E145" s="97" t="s">
        <v>208</v>
      </c>
      <c r="F145" s="29"/>
      <c r="G145" s="99">
        <v>13</v>
      </c>
      <c r="H145" s="99"/>
      <c r="I145" s="29"/>
      <c r="J145" s="29"/>
      <c r="K145" s="99" t="s">
        <v>541</v>
      </c>
      <c r="L145" s="99"/>
      <c r="M145" s="97" t="s">
        <v>208</v>
      </c>
      <c r="N145" s="29"/>
      <c r="O145" s="99">
        <v>91</v>
      </c>
      <c r="P145" s="99"/>
      <c r="Q145" s="29"/>
      <c r="R145" s="29"/>
      <c r="S145" s="99" t="s">
        <v>199</v>
      </c>
      <c r="T145" s="99"/>
      <c r="U145" s="29"/>
      <c r="V145" s="29"/>
      <c r="W145" s="99" t="s">
        <v>199</v>
      </c>
      <c r="X145" s="99"/>
      <c r="Y145" s="29"/>
    </row>
    <row r="146" spans="1:25">
      <c r="A146" s="13"/>
      <c r="B146" s="97"/>
      <c r="C146" s="99"/>
      <c r="D146" s="99"/>
      <c r="E146" s="97"/>
      <c r="F146" s="29"/>
      <c r="G146" s="99"/>
      <c r="H146" s="99"/>
      <c r="I146" s="29"/>
      <c r="J146" s="29"/>
      <c r="K146" s="99"/>
      <c r="L146" s="99"/>
      <c r="M146" s="97"/>
      <c r="N146" s="29"/>
      <c r="O146" s="99"/>
      <c r="P146" s="99"/>
      <c r="Q146" s="29"/>
      <c r="R146" s="29"/>
      <c r="S146" s="99"/>
      <c r="T146" s="99"/>
      <c r="U146" s="29"/>
      <c r="V146" s="29"/>
      <c r="W146" s="99"/>
      <c r="X146" s="99"/>
      <c r="Y146" s="29"/>
    </row>
    <row r="147" spans="1:25">
      <c r="A147" s="13"/>
      <c r="B147" s="103" t="s">
        <v>477</v>
      </c>
      <c r="C147" s="104" t="s">
        <v>542</v>
      </c>
      <c r="D147" s="104"/>
      <c r="E147" s="103" t="s">
        <v>208</v>
      </c>
      <c r="F147" s="36"/>
      <c r="G147" s="104">
        <v>178</v>
      </c>
      <c r="H147" s="104"/>
      <c r="I147" s="36"/>
      <c r="J147" s="36"/>
      <c r="K147" s="104">
        <v>231</v>
      </c>
      <c r="L147" s="104"/>
      <c r="M147" s="36"/>
      <c r="N147" s="36"/>
      <c r="O147" s="104" t="s">
        <v>199</v>
      </c>
      <c r="P147" s="104"/>
      <c r="Q147" s="36"/>
      <c r="R147" s="36"/>
      <c r="S147" s="104" t="s">
        <v>543</v>
      </c>
      <c r="T147" s="104"/>
      <c r="U147" s="103" t="s">
        <v>208</v>
      </c>
      <c r="V147" s="36"/>
      <c r="W147" s="104" t="s">
        <v>199</v>
      </c>
      <c r="X147" s="104"/>
      <c r="Y147" s="36"/>
    </row>
    <row r="148" spans="1:25">
      <c r="A148" s="13"/>
      <c r="B148" s="103"/>
      <c r="C148" s="104"/>
      <c r="D148" s="104"/>
      <c r="E148" s="103"/>
      <c r="F148" s="36"/>
      <c r="G148" s="104"/>
      <c r="H148" s="104"/>
      <c r="I148" s="36"/>
      <c r="J148" s="36"/>
      <c r="K148" s="104"/>
      <c r="L148" s="104"/>
      <c r="M148" s="36"/>
      <c r="N148" s="36"/>
      <c r="O148" s="104"/>
      <c r="P148" s="104"/>
      <c r="Q148" s="36"/>
      <c r="R148" s="36"/>
      <c r="S148" s="104"/>
      <c r="T148" s="104"/>
      <c r="U148" s="103"/>
      <c r="V148" s="36"/>
      <c r="W148" s="104"/>
      <c r="X148" s="104"/>
      <c r="Y148" s="36"/>
    </row>
    <row r="149" spans="1:25">
      <c r="A149" s="13"/>
      <c r="B149" s="97" t="s">
        <v>47</v>
      </c>
      <c r="C149" s="99">
        <v>1</v>
      </c>
      <c r="D149" s="99"/>
      <c r="E149" s="29"/>
      <c r="F149" s="29"/>
      <c r="G149" s="99">
        <v>10</v>
      </c>
      <c r="H149" s="99"/>
      <c r="I149" s="29"/>
      <c r="J149" s="29"/>
      <c r="K149" s="99" t="s">
        <v>466</v>
      </c>
      <c r="L149" s="99"/>
      <c r="M149" s="97" t="s">
        <v>208</v>
      </c>
      <c r="N149" s="29"/>
      <c r="O149" s="99" t="s">
        <v>544</v>
      </c>
      <c r="P149" s="99"/>
      <c r="Q149" s="97" t="s">
        <v>208</v>
      </c>
      <c r="R149" s="29"/>
      <c r="S149" s="99" t="s">
        <v>199</v>
      </c>
      <c r="T149" s="99"/>
      <c r="U149" s="29"/>
      <c r="V149" s="29"/>
      <c r="W149" s="99" t="s">
        <v>545</v>
      </c>
      <c r="X149" s="99"/>
      <c r="Y149" s="97" t="s">
        <v>208</v>
      </c>
    </row>
    <row r="150" spans="1:25" ht="15.75" thickBot="1">
      <c r="A150" s="13"/>
      <c r="B150" s="97"/>
      <c r="C150" s="111"/>
      <c r="D150" s="111"/>
      <c r="E150" s="39"/>
      <c r="F150" s="29"/>
      <c r="G150" s="111"/>
      <c r="H150" s="111"/>
      <c r="I150" s="39"/>
      <c r="J150" s="29"/>
      <c r="K150" s="111"/>
      <c r="L150" s="111"/>
      <c r="M150" s="112"/>
      <c r="N150" s="29"/>
      <c r="O150" s="111"/>
      <c r="P150" s="111"/>
      <c r="Q150" s="112"/>
      <c r="R150" s="29"/>
      <c r="S150" s="111"/>
      <c r="T150" s="111"/>
      <c r="U150" s="39"/>
      <c r="V150" s="29"/>
      <c r="W150" s="111"/>
      <c r="X150" s="111"/>
      <c r="Y150" s="112"/>
    </row>
    <row r="151" spans="1:25">
      <c r="A151" s="13"/>
      <c r="B151" s="103" t="s">
        <v>48</v>
      </c>
      <c r="C151" s="116" t="s">
        <v>321</v>
      </c>
      <c r="D151" s="116"/>
      <c r="E151" s="114" t="s">
        <v>208</v>
      </c>
      <c r="F151" s="36"/>
      <c r="G151" s="116" t="s">
        <v>546</v>
      </c>
      <c r="H151" s="116"/>
      <c r="I151" s="114" t="s">
        <v>208</v>
      </c>
      <c r="J151" s="36"/>
      <c r="K151" s="116">
        <v>119</v>
      </c>
      <c r="L151" s="116"/>
      <c r="M151" s="46"/>
      <c r="N151" s="36"/>
      <c r="O151" s="116">
        <v>415</v>
      </c>
      <c r="P151" s="116"/>
      <c r="Q151" s="46"/>
      <c r="R151" s="36"/>
      <c r="S151" s="116" t="s">
        <v>543</v>
      </c>
      <c r="T151" s="116"/>
      <c r="U151" s="114" t="s">
        <v>208</v>
      </c>
      <c r="V151" s="36"/>
      <c r="W151" s="116" t="s">
        <v>547</v>
      </c>
      <c r="X151" s="116"/>
      <c r="Y151" s="114" t="s">
        <v>208</v>
      </c>
    </row>
    <row r="152" spans="1:25">
      <c r="A152" s="13"/>
      <c r="B152" s="103"/>
      <c r="C152" s="104"/>
      <c r="D152" s="104"/>
      <c r="E152" s="103"/>
      <c r="F152" s="36"/>
      <c r="G152" s="104"/>
      <c r="H152" s="104"/>
      <c r="I152" s="103"/>
      <c r="J152" s="36"/>
      <c r="K152" s="104"/>
      <c r="L152" s="104"/>
      <c r="M152" s="36"/>
      <c r="N152" s="36"/>
      <c r="O152" s="104"/>
      <c r="P152" s="104"/>
      <c r="Q152" s="36"/>
      <c r="R152" s="36"/>
      <c r="S152" s="104"/>
      <c r="T152" s="104"/>
      <c r="U152" s="103"/>
      <c r="V152" s="36"/>
      <c r="W152" s="104"/>
      <c r="X152" s="104"/>
      <c r="Y152" s="103"/>
    </row>
    <row r="153" spans="1:25">
      <c r="A153" s="13"/>
      <c r="B153" s="97" t="s">
        <v>488</v>
      </c>
      <c r="C153" s="99" t="s">
        <v>199</v>
      </c>
      <c r="D153" s="99"/>
      <c r="E153" s="29"/>
      <c r="F153" s="29"/>
      <c r="G153" s="99" t="s">
        <v>199</v>
      </c>
      <c r="H153" s="99"/>
      <c r="I153" s="29"/>
      <c r="J153" s="29"/>
      <c r="K153" s="99">
        <v>39</v>
      </c>
      <c r="L153" s="99"/>
      <c r="M153" s="29"/>
      <c r="N153" s="29"/>
      <c r="O153" s="99" t="s">
        <v>548</v>
      </c>
      <c r="P153" s="99"/>
      <c r="Q153" s="97" t="s">
        <v>208</v>
      </c>
      <c r="R153" s="29"/>
      <c r="S153" s="99" t="s">
        <v>199</v>
      </c>
      <c r="T153" s="99"/>
      <c r="U153" s="29"/>
      <c r="V153" s="29"/>
      <c r="W153" s="99" t="s">
        <v>505</v>
      </c>
      <c r="X153" s="99"/>
      <c r="Y153" s="97" t="s">
        <v>208</v>
      </c>
    </row>
    <row r="154" spans="1:25" ht="15.75" thickBot="1">
      <c r="A154" s="13"/>
      <c r="B154" s="97"/>
      <c r="C154" s="111"/>
      <c r="D154" s="111"/>
      <c r="E154" s="39"/>
      <c r="F154" s="29"/>
      <c r="G154" s="111"/>
      <c r="H154" s="111"/>
      <c r="I154" s="39"/>
      <c r="J154" s="29"/>
      <c r="K154" s="111"/>
      <c r="L154" s="111"/>
      <c r="M154" s="39"/>
      <c r="N154" s="29"/>
      <c r="O154" s="111"/>
      <c r="P154" s="111"/>
      <c r="Q154" s="112"/>
      <c r="R154" s="29"/>
      <c r="S154" s="111"/>
      <c r="T154" s="111"/>
      <c r="U154" s="39"/>
      <c r="V154" s="29"/>
      <c r="W154" s="111"/>
      <c r="X154" s="111"/>
      <c r="Y154" s="112"/>
    </row>
    <row r="155" spans="1:25">
      <c r="A155" s="13"/>
      <c r="B155" s="103" t="s">
        <v>320</v>
      </c>
      <c r="C155" s="116" t="s">
        <v>321</v>
      </c>
      <c r="D155" s="116"/>
      <c r="E155" s="114" t="s">
        <v>208</v>
      </c>
      <c r="F155" s="36"/>
      <c r="G155" s="116" t="s">
        <v>546</v>
      </c>
      <c r="H155" s="116"/>
      <c r="I155" s="114" t="s">
        <v>208</v>
      </c>
      <c r="J155" s="36"/>
      <c r="K155" s="116">
        <v>158</v>
      </c>
      <c r="L155" s="116"/>
      <c r="M155" s="46"/>
      <c r="N155" s="36"/>
      <c r="O155" s="116">
        <v>351</v>
      </c>
      <c r="P155" s="116"/>
      <c r="Q155" s="46"/>
      <c r="R155" s="36"/>
      <c r="S155" s="116" t="s">
        <v>543</v>
      </c>
      <c r="T155" s="116"/>
      <c r="U155" s="114" t="s">
        <v>208</v>
      </c>
      <c r="V155" s="36"/>
      <c r="W155" s="116" t="s">
        <v>322</v>
      </c>
      <c r="X155" s="116"/>
      <c r="Y155" s="114" t="s">
        <v>208</v>
      </c>
    </row>
    <row r="156" spans="1:25">
      <c r="A156" s="13"/>
      <c r="B156" s="103"/>
      <c r="C156" s="104"/>
      <c r="D156" s="104"/>
      <c r="E156" s="103"/>
      <c r="F156" s="36"/>
      <c r="G156" s="104"/>
      <c r="H156" s="104"/>
      <c r="I156" s="103"/>
      <c r="J156" s="36"/>
      <c r="K156" s="104"/>
      <c r="L156" s="104"/>
      <c r="M156" s="36"/>
      <c r="N156" s="36"/>
      <c r="O156" s="104"/>
      <c r="P156" s="104"/>
      <c r="Q156" s="36"/>
      <c r="R156" s="36"/>
      <c r="S156" s="104"/>
      <c r="T156" s="104"/>
      <c r="U156" s="103"/>
      <c r="V156" s="36"/>
      <c r="W156" s="104"/>
      <c r="X156" s="104"/>
      <c r="Y156" s="103"/>
    </row>
    <row r="157" spans="1:25">
      <c r="A157" s="13"/>
      <c r="B157" s="97" t="s">
        <v>104</v>
      </c>
      <c r="C157" s="99" t="s">
        <v>199</v>
      </c>
      <c r="D157" s="99"/>
      <c r="E157" s="29"/>
      <c r="F157" s="29"/>
      <c r="G157" s="99" t="s">
        <v>199</v>
      </c>
      <c r="H157" s="99"/>
      <c r="I157" s="29"/>
      <c r="J157" s="29"/>
      <c r="K157" s="99" t="s">
        <v>199</v>
      </c>
      <c r="L157" s="99"/>
      <c r="M157" s="29"/>
      <c r="N157" s="29"/>
      <c r="O157" s="99" t="s">
        <v>340</v>
      </c>
      <c r="P157" s="99"/>
      <c r="Q157" s="97" t="s">
        <v>208</v>
      </c>
      <c r="R157" s="29"/>
      <c r="S157" s="99" t="s">
        <v>199</v>
      </c>
      <c r="T157" s="99"/>
      <c r="U157" s="29"/>
      <c r="V157" s="29"/>
      <c r="W157" s="99" t="s">
        <v>340</v>
      </c>
      <c r="X157" s="99"/>
      <c r="Y157" s="97" t="s">
        <v>208</v>
      </c>
    </row>
    <row r="158" spans="1:25" ht="15.75" thickBot="1">
      <c r="A158" s="13"/>
      <c r="B158" s="97"/>
      <c r="C158" s="111"/>
      <c r="D158" s="111"/>
      <c r="E158" s="39"/>
      <c r="F158" s="29"/>
      <c r="G158" s="111"/>
      <c r="H158" s="111"/>
      <c r="I158" s="39"/>
      <c r="J158" s="29"/>
      <c r="K158" s="111"/>
      <c r="L158" s="111"/>
      <c r="M158" s="39"/>
      <c r="N158" s="29"/>
      <c r="O158" s="111"/>
      <c r="P158" s="111"/>
      <c r="Q158" s="112"/>
      <c r="R158" s="29"/>
      <c r="S158" s="111"/>
      <c r="T158" s="111"/>
      <c r="U158" s="39"/>
      <c r="V158" s="29"/>
      <c r="W158" s="111"/>
      <c r="X158" s="111"/>
      <c r="Y158" s="112"/>
    </row>
    <row r="159" spans="1:25">
      <c r="A159" s="13"/>
      <c r="B159" s="103" t="s">
        <v>52</v>
      </c>
      <c r="C159" s="114" t="s">
        <v>174</v>
      </c>
      <c r="D159" s="116" t="s">
        <v>321</v>
      </c>
      <c r="E159" s="114" t="s">
        <v>208</v>
      </c>
      <c r="F159" s="36"/>
      <c r="G159" s="114" t="s">
        <v>174</v>
      </c>
      <c r="H159" s="116" t="s">
        <v>546</v>
      </c>
      <c r="I159" s="114" t="s">
        <v>208</v>
      </c>
      <c r="J159" s="36"/>
      <c r="K159" s="114" t="s">
        <v>174</v>
      </c>
      <c r="L159" s="116">
        <v>158</v>
      </c>
      <c r="M159" s="46"/>
      <c r="N159" s="36"/>
      <c r="O159" s="114" t="s">
        <v>174</v>
      </c>
      <c r="P159" s="116">
        <v>336</v>
      </c>
      <c r="Q159" s="46"/>
      <c r="R159" s="36"/>
      <c r="S159" s="114" t="s">
        <v>174</v>
      </c>
      <c r="T159" s="116" t="s">
        <v>543</v>
      </c>
      <c r="U159" s="114" t="s">
        <v>208</v>
      </c>
      <c r="V159" s="36"/>
      <c r="W159" s="114" t="s">
        <v>174</v>
      </c>
      <c r="X159" s="116" t="s">
        <v>321</v>
      </c>
      <c r="Y159" s="114" t="s">
        <v>208</v>
      </c>
    </row>
    <row r="160" spans="1:25" ht="15.75" thickBot="1">
      <c r="A160" s="13"/>
      <c r="B160" s="103"/>
      <c r="C160" s="115"/>
      <c r="D160" s="117"/>
      <c r="E160" s="115"/>
      <c r="F160" s="36"/>
      <c r="G160" s="115"/>
      <c r="H160" s="117"/>
      <c r="I160" s="115"/>
      <c r="J160" s="36"/>
      <c r="K160" s="115"/>
      <c r="L160" s="117"/>
      <c r="M160" s="47"/>
      <c r="N160" s="36"/>
      <c r="O160" s="115"/>
      <c r="P160" s="117"/>
      <c r="Q160" s="47"/>
      <c r="R160" s="36"/>
      <c r="S160" s="115"/>
      <c r="T160" s="117"/>
      <c r="U160" s="115"/>
      <c r="V160" s="36"/>
      <c r="W160" s="115"/>
      <c r="X160" s="117"/>
      <c r="Y160" s="115"/>
    </row>
    <row r="161" spans="1:25" ht="15.75" thickTop="1">
      <c r="A161" s="13"/>
      <c r="B161" s="97" t="s">
        <v>68</v>
      </c>
      <c r="C161" s="136" t="s">
        <v>174</v>
      </c>
      <c r="D161" s="137" t="s">
        <v>549</v>
      </c>
      <c r="E161" s="136" t="s">
        <v>208</v>
      </c>
      <c r="F161" s="29"/>
      <c r="G161" s="136" t="s">
        <v>174</v>
      </c>
      <c r="H161" s="137" t="s">
        <v>550</v>
      </c>
      <c r="I161" s="136" t="s">
        <v>208</v>
      </c>
      <c r="J161" s="29"/>
      <c r="K161" s="136" t="s">
        <v>174</v>
      </c>
      <c r="L161" s="137" t="s">
        <v>551</v>
      </c>
      <c r="M161" s="136" t="s">
        <v>208</v>
      </c>
      <c r="N161" s="29"/>
      <c r="O161" s="136" t="s">
        <v>174</v>
      </c>
      <c r="P161" s="137">
        <v>14</v>
      </c>
      <c r="Q161" s="48"/>
      <c r="R161" s="29"/>
      <c r="S161" s="136" t="s">
        <v>174</v>
      </c>
      <c r="T161" s="137">
        <v>417</v>
      </c>
      <c r="U161" s="48"/>
      <c r="V161" s="29"/>
      <c r="W161" s="136" t="s">
        <v>174</v>
      </c>
      <c r="X161" s="137" t="s">
        <v>549</v>
      </c>
      <c r="Y161" s="136" t="s">
        <v>208</v>
      </c>
    </row>
    <row r="162" spans="1:25" ht="15.75" thickBot="1">
      <c r="A162" s="13"/>
      <c r="B162" s="97"/>
      <c r="C162" s="107"/>
      <c r="D162" s="108"/>
      <c r="E162" s="107"/>
      <c r="F162" s="29"/>
      <c r="G162" s="107"/>
      <c r="H162" s="108"/>
      <c r="I162" s="107"/>
      <c r="J162" s="29"/>
      <c r="K162" s="107"/>
      <c r="L162" s="108"/>
      <c r="M162" s="107"/>
      <c r="N162" s="29"/>
      <c r="O162" s="107"/>
      <c r="P162" s="108"/>
      <c r="Q162" s="69"/>
      <c r="R162" s="29"/>
      <c r="S162" s="107"/>
      <c r="T162" s="108"/>
      <c r="U162" s="69"/>
      <c r="V162" s="29"/>
      <c r="W162" s="107"/>
      <c r="X162" s="108"/>
      <c r="Y162" s="107"/>
    </row>
    <row r="163" spans="1:25" ht="15.75" thickTop="1">
      <c r="A163" s="13"/>
      <c r="B163" s="51"/>
      <c r="C163" s="51"/>
      <c r="D163" s="51"/>
      <c r="E163" s="51"/>
      <c r="F163" s="51"/>
      <c r="G163" s="51"/>
      <c r="H163" s="51"/>
      <c r="I163" s="51"/>
      <c r="J163" s="51"/>
      <c r="K163" s="51"/>
      <c r="L163" s="51"/>
      <c r="M163" s="51"/>
      <c r="N163" s="51"/>
      <c r="O163" s="51"/>
      <c r="P163" s="51"/>
      <c r="Q163" s="51"/>
      <c r="R163" s="51"/>
      <c r="S163" s="51"/>
      <c r="T163" s="51"/>
      <c r="U163" s="51"/>
      <c r="V163" s="51"/>
      <c r="W163" s="51"/>
      <c r="X163" s="51"/>
      <c r="Y163" s="51"/>
    </row>
    <row r="164" spans="1:25">
      <c r="A164" s="13"/>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row>
    <row r="165" spans="1:25">
      <c r="A165" s="13"/>
      <c r="B165" s="76" t="s">
        <v>552</v>
      </c>
      <c r="C165" s="76"/>
      <c r="D165" s="76"/>
      <c r="E165" s="76"/>
      <c r="F165" s="76"/>
      <c r="G165" s="76"/>
      <c r="H165" s="76"/>
      <c r="I165" s="76"/>
      <c r="J165" s="76"/>
      <c r="K165" s="76"/>
      <c r="L165" s="76"/>
      <c r="M165" s="76"/>
      <c r="N165" s="76"/>
      <c r="O165" s="76"/>
      <c r="P165" s="76"/>
      <c r="Q165" s="76"/>
      <c r="R165" s="76"/>
      <c r="S165" s="76"/>
      <c r="T165" s="76"/>
      <c r="U165" s="76"/>
      <c r="V165" s="76"/>
      <c r="W165" s="76"/>
      <c r="X165" s="76"/>
      <c r="Y165" s="76"/>
    </row>
    <row r="166" spans="1:25">
      <c r="A166" s="13"/>
      <c r="B166" s="76" t="s">
        <v>553</v>
      </c>
      <c r="C166" s="76"/>
      <c r="D166" s="76"/>
      <c r="E166" s="76"/>
      <c r="F166" s="76"/>
      <c r="G166" s="76"/>
      <c r="H166" s="76"/>
      <c r="I166" s="76"/>
      <c r="J166" s="76"/>
      <c r="K166" s="76"/>
      <c r="L166" s="76"/>
      <c r="M166" s="76"/>
      <c r="N166" s="76"/>
      <c r="O166" s="76"/>
      <c r="P166" s="76"/>
      <c r="Q166" s="76"/>
      <c r="R166" s="76"/>
      <c r="S166" s="76"/>
      <c r="T166" s="76"/>
      <c r="U166" s="76"/>
      <c r="V166" s="76"/>
      <c r="W166" s="76"/>
      <c r="X166" s="76"/>
      <c r="Y166" s="76"/>
    </row>
    <row r="167" spans="1:25">
      <c r="A167" s="13"/>
      <c r="B167" s="76" t="s">
        <v>457</v>
      </c>
      <c r="C167" s="76"/>
      <c r="D167" s="76"/>
      <c r="E167" s="76"/>
      <c r="F167" s="76"/>
      <c r="G167" s="76"/>
      <c r="H167" s="76"/>
      <c r="I167" s="76"/>
      <c r="J167" s="76"/>
      <c r="K167" s="76"/>
      <c r="L167" s="76"/>
      <c r="M167" s="76"/>
      <c r="N167" s="76"/>
      <c r="O167" s="76"/>
      <c r="P167" s="76"/>
      <c r="Q167" s="76"/>
      <c r="R167" s="76"/>
      <c r="S167" s="76"/>
      <c r="T167" s="76"/>
      <c r="U167" s="76"/>
      <c r="V167" s="76"/>
      <c r="W167" s="76"/>
      <c r="X167" s="76"/>
      <c r="Y167" s="76"/>
    </row>
    <row r="168" spans="1:25">
      <c r="A168" s="13"/>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row>
    <row r="169" spans="1:25">
      <c r="A169" s="13"/>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row>
    <row r="170" spans="1:25">
      <c r="A170" s="13"/>
      <c r="B170" s="40"/>
      <c r="C170" s="93" t="s">
        <v>458</v>
      </c>
      <c r="D170" s="93"/>
      <c r="E170" s="93"/>
      <c r="F170" s="36"/>
      <c r="G170" s="93" t="s">
        <v>458</v>
      </c>
      <c r="H170" s="93"/>
      <c r="I170" s="93"/>
      <c r="J170" s="36"/>
      <c r="K170" s="93" t="s">
        <v>458</v>
      </c>
      <c r="L170" s="93"/>
      <c r="M170" s="93"/>
      <c r="N170" s="36"/>
      <c r="O170" s="93" t="s">
        <v>204</v>
      </c>
      <c r="P170" s="93"/>
      <c r="Q170" s="93"/>
      <c r="R170" s="36"/>
      <c r="S170" s="93" t="s">
        <v>463</v>
      </c>
      <c r="T170" s="93"/>
      <c r="U170" s="93"/>
      <c r="V170" s="36"/>
      <c r="W170" s="93" t="s">
        <v>464</v>
      </c>
      <c r="X170" s="93"/>
      <c r="Y170" s="93"/>
    </row>
    <row r="171" spans="1:25" ht="15.75" thickBot="1">
      <c r="A171" s="13"/>
      <c r="B171" s="40"/>
      <c r="C171" s="94" t="s">
        <v>459</v>
      </c>
      <c r="D171" s="94"/>
      <c r="E171" s="94"/>
      <c r="F171" s="36"/>
      <c r="G171" s="94" t="s">
        <v>499</v>
      </c>
      <c r="H171" s="94"/>
      <c r="I171" s="94"/>
      <c r="J171" s="36"/>
      <c r="K171" s="94" t="s">
        <v>500</v>
      </c>
      <c r="L171" s="94"/>
      <c r="M171" s="94"/>
      <c r="N171" s="36"/>
      <c r="O171" s="94" t="s">
        <v>462</v>
      </c>
      <c r="P171" s="94"/>
      <c r="Q171" s="94"/>
      <c r="R171" s="36"/>
      <c r="S171" s="94"/>
      <c r="T171" s="94"/>
      <c r="U171" s="94"/>
      <c r="V171" s="36"/>
      <c r="W171" s="94"/>
      <c r="X171" s="94"/>
      <c r="Y171" s="94"/>
    </row>
    <row r="172" spans="1:25">
      <c r="A172" s="13"/>
      <c r="B172" s="91" t="s">
        <v>71</v>
      </c>
      <c r="C172" s="34"/>
      <c r="D172" s="34"/>
      <c r="E172" s="34"/>
      <c r="F172" s="19"/>
      <c r="G172" s="34"/>
      <c r="H172" s="34"/>
      <c r="I172" s="34"/>
      <c r="J172" s="19"/>
      <c r="K172" s="34"/>
      <c r="L172" s="34"/>
      <c r="M172" s="34"/>
      <c r="N172" s="19"/>
      <c r="O172" s="34"/>
      <c r="P172" s="34"/>
      <c r="Q172" s="34"/>
      <c r="R172" s="19"/>
      <c r="S172" s="34"/>
      <c r="T172" s="34"/>
      <c r="U172" s="34"/>
      <c r="V172" s="19"/>
      <c r="W172" s="34"/>
      <c r="X172" s="34"/>
      <c r="Y172" s="34"/>
    </row>
    <row r="173" spans="1:25">
      <c r="A173" s="13"/>
      <c r="B173" s="103" t="s">
        <v>72</v>
      </c>
      <c r="C173" s="103" t="s">
        <v>174</v>
      </c>
      <c r="D173" s="104" t="s">
        <v>199</v>
      </c>
      <c r="E173" s="36"/>
      <c r="F173" s="36"/>
      <c r="G173" s="103" t="s">
        <v>174</v>
      </c>
      <c r="H173" s="104">
        <v>1</v>
      </c>
      <c r="I173" s="36"/>
      <c r="J173" s="36"/>
      <c r="K173" s="103" t="s">
        <v>174</v>
      </c>
      <c r="L173" s="104">
        <v>22</v>
      </c>
      <c r="M173" s="36"/>
      <c r="N173" s="36"/>
      <c r="O173" s="103" t="s">
        <v>174</v>
      </c>
      <c r="P173" s="104">
        <v>548</v>
      </c>
      <c r="Q173" s="36"/>
      <c r="R173" s="36"/>
      <c r="S173" s="103" t="s">
        <v>174</v>
      </c>
      <c r="T173" s="104" t="s">
        <v>199</v>
      </c>
      <c r="U173" s="36"/>
      <c r="V173" s="36"/>
      <c r="W173" s="103" t="s">
        <v>174</v>
      </c>
      <c r="X173" s="104">
        <v>571</v>
      </c>
      <c r="Y173" s="36"/>
    </row>
    <row r="174" spans="1:25">
      <c r="A174" s="13"/>
      <c r="B174" s="103"/>
      <c r="C174" s="103"/>
      <c r="D174" s="104"/>
      <c r="E174" s="36"/>
      <c r="F174" s="36"/>
      <c r="G174" s="103"/>
      <c r="H174" s="104"/>
      <c r="I174" s="36"/>
      <c r="J174" s="36"/>
      <c r="K174" s="103"/>
      <c r="L174" s="104"/>
      <c r="M174" s="36"/>
      <c r="N174" s="36"/>
      <c r="O174" s="103"/>
      <c r="P174" s="104"/>
      <c r="Q174" s="36"/>
      <c r="R174" s="36"/>
      <c r="S174" s="103"/>
      <c r="T174" s="104"/>
      <c r="U174" s="36"/>
      <c r="V174" s="36"/>
      <c r="W174" s="103"/>
      <c r="X174" s="104"/>
      <c r="Y174" s="36"/>
    </row>
    <row r="175" spans="1:25">
      <c r="A175" s="13"/>
      <c r="B175" s="97" t="s">
        <v>76</v>
      </c>
      <c r="C175" s="99">
        <v>4</v>
      </c>
      <c r="D175" s="99"/>
      <c r="E175" s="29"/>
      <c r="F175" s="29"/>
      <c r="G175" s="99">
        <v>8</v>
      </c>
      <c r="H175" s="99"/>
      <c r="I175" s="29"/>
      <c r="J175" s="29"/>
      <c r="K175" s="99">
        <v>452</v>
      </c>
      <c r="L175" s="99"/>
      <c r="M175" s="29"/>
      <c r="N175" s="29"/>
      <c r="O175" s="101">
        <v>9129</v>
      </c>
      <c r="P175" s="101"/>
      <c r="Q175" s="29"/>
      <c r="R175" s="29"/>
      <c r="S175" s="99" t="s">
        <v>554</v>
      </c>
      <c r="T175" s="99"/>
      <c r="U175" s="97" t="s">
        <v>208</v>
      </c>
      <c r="V175" s="29"/>
      <c r="W175" s="101">
        <v>9147</v>
      </c>
      <c r="X175" s="101"/>
      <c r="Y175" s="29"/>
    </row>
    <row r="176" spans="1:25" ht="15.75" thickBot="1">
      <c r="A176" s="13"/>
      <c r="B176" s="97"/>
      <c r="C176" s="111"/>
      <c r="D176" s="111"/>
      <c r="E176" s="39"/>
      <c r="F176" s="29"/>
      <c r="G176" s="111"/>
      <c r="H176" s="111"/>
      <c r="I176" s="39"/>
      <c r="J176" s="29"/>
      <c r="K176" s="111"/>
      <c r="L176" s="111"/>
      <c r="M176" s="39"/>
      <c r="N176" s="29"/>
      <c r="O176" s="142"/>
      <c r="P176" s="142"/>
      <c r="Q176" s="39"/>
      <c r="R176" s="29"/>
      <c r="S176" s="111"/>
      <c r="T176" s="111"/>
      <c r="U176" s="112"/>
      <c r="V176" s="29"/>
      <c r="W176" s="142"/>
      <c r="X176" s="142"/>
      <c r="Y176" s="39"/>
    </row>
    <row r="177" spans="1:25">
      <c r="A177" s="13"/>
      <c r="B177" s="103" t="s">
        <v>78</v>
      </c>
      <c r="C177" s="116">
        <v>4</v>
      </c>
      <c r="D177" s="116"/>
      <c r="E177" s="46"/>
      <c r="F177" s="36"/>
      <c r="G177" s="116">
        <v>9</v>
      </c>
      <c r="H177" s="116"/>
      <c r="I177" s="46"/>
      <c r="J177" s="36"/>
      <c r="K177" s="116">
        <v>474</v>
      </c>
      <c r="L177" s="116"/>
      <c r="M177" s="46"/>
      <c r="N177" s="36"/>
      <c r="O177" s="118">
        <v>9677</v>
      </c>
      <c r="P177" s="118"/>
      <c r="Q177" s="46"/>
      <c r="R177" s="36"/>
      <c r="S177" s="116" t="s">
        <v>554</v>
      </c>
      <c r="T177" s="116"/>
      <c r="U177" s="114" t="s">
        <v>208</v>
      </c>
      <c r="V177" s="36"/>
      <c r="W177" s="118">
        <v>9718</v>
      </c>
      <c r="X177" s="118"/>
      <c r="Y177" s="46"/>
    </row>
    <row r="178" spans="1:25">
      <c r="A178" s="13"/>
      <c r="B178" s="103"/>
      <c r="C178" s="104"/>
      <c r="D178" s="104"/>
      <c r="E178" s="36"/>
      <c r="F178" s="36"/>
      <c r="G178" s="104"/>
      <c r="H178" s="104"/>
      <c r="I178" s="36"/>
      <c r="J178" s="36"/>
      <c r="K178" s="104"/>
      <c r="L178" s="104"/>
      <c r="M178" s="36"/>
      <c r="N178" s="36"/>
      <c r="O178" s="134"/>
      <c r="P178" s="134"/>
      <c r="Q178" s="36"/>
      <c r="R178" s="36"/>
      <c r="S178" s="104"/>
      <c r="T178" s="104"/>
      <c r="U178" s="103"/>
      <c r="V178" s="36"/>
      <c r="W178" s="134"/>
      <c r="X178" s="134"/>
      <c r="Y178" s="36"/>
    </row>
    <row r="179" spans="1:25">
      <c r="A179" s="13"/>
      <c r="B179" s="19"/>
      <c r="C179" s="29"/>
      <c r="D179" s="29"/>
      <c r="E179" s="29"/>
      <c r="F179" s="19"/>
      <c r="G179" s="29"/>
      <c r="H179" s="29"/>
      <c r="I179" s="29"/>
      <c r="J179" s="19"/>
      <c r="K179" s="29"/>
      <c r="L179" s="29"/>
      <c r="M179" s="29"/>
      <c r="N179" s="19"/>
      <c r="O179" s="29"/>
      <c r="P179" s="29"/>
      <c r="Q179" s="29"/>
      <c r="R179" s="19"/>
      <c r="S179" s="29"/>
      <c r="T179" s="29"/>
      <c r="U179" s="29"/>
      <c r="V179" s="19"/>
      <c r="W179" s="29"/>
      <c r="X179" s="29"/>
      <c r="Y179" s="29"/>
    </row>
    <row r="180" spans="1:25">
      <c r="A180" s="13"/>
      <c r="B180" s="103" t="s">
        <v>555</v>
      </c>
      <c r="C180" s="134">
        <v>9566</v>
      </c>
      <c r="D180" s="134"/>
      <c r="E180" s="36"/>
      <c r="F180" s="36"/>
      <c r="G180" s="134">
        <v>10774</v>
      </c>
      <c r="H180" s="134"/>
      <c r="I180" s="36"/>
      <c r="J180" s="36"/>
      <c r="K180" s="134">
        <v>7900</v>
      </c>
      <c r="L180" s="134"/>
      <c r="M180" s="36"/>
      <c r="N180" s="36"/>
      <c r="O180" s="134">
        <v>5347</v>
      </c>
      <c r="P180" s="134"/>
      <c r="Q180" s="36"/>
      <c r="R180" s="36"/>
      <c r="S180" s="104" t="s">
        <v>556</v>
      </c>
      <c r="T180" s="104"/>
      <c r="U180" s="103" t="s">
        <v>208</v>
      </c>
      <c r="V180" s="36"/>
      <c r="W180" s="104" t="s">
        <v>199</v>
      </c>
      <c r="X180" s="104"/>
      <c r="Y180" s="36"/>
    </row>
    <row r="181" spans="1:25">
      <c r="A181" s="13"/>
      <c r="B181" s="103"/>
      <c r="C181" s="134"/>
      <c r="D181" s="134"/>
      <c r="E181" s="36"/>
      <c r="F181" s="36"/>
      <c r="G181" s="134"/>
      <c r="H181" s="134"/>
      <c r="I181" s="36"/>
      <c r="J181" s="36"/>
      <c r="K181" s="134"/>
      <c r="L181" s="134"/>
      <c r="M181" s="36"/>
      <c r="N181" s="36"/>
      <c r="O181" s="134"/>
      <c r="P181" s="134"/>
      <c r="Q181" s="36"/>
      <c r="R181" s="36"/>
      <c r="S181" s="104"/>
      <c r="T181" s="104"/>
      <c r="U181" s="103"/>
      <c r="V181" s="36"/>
      <c r="W181" s="104"/>
      <c r="X181" s="104"/>
      <c r="Y181" s="36"/>
    </row>
    <row r="182" spans="1:25">
      <c r="A182" s="13"/>
      <c r="B182" s="97" t="s">
        <v>557</v>
      </c>
      <c r="C182" s="99" t="s">
        <v>199</v>
      </c>
      <c r="D182" s="99"/>
      <c r="E182" s="29"/>
      <c r="F182" s="29"/>
      <c r="G182" s="99" t="s">
        <v>199</v>
      </c>
      <c r="H182" s="99"/>
      <c r="I182" s="29"/>
      <c r="J182" s="29"/>
      <c r="K182" s="99" t="s">
        <v>199</v>
      </c>
      <c r="L182" s="99"/>
      <c r="M182" s="29"/>
      <c r="N182" s="29"/>
      <c r="O182" s="101">
        <v>6609</v>
      </c>
      <c r="P182" s="101"/>
      <c r="Q182" s="29"/>
      <c r="R182" s="29"/>
      <c r="S182" s="99" t="s">
        <v>558</v>
      </c>
      <c r="T182" s="99"/>
      <c r="U182" s="97" t="s">
        <v>208</v>
      </c>
      <c r="V182" s="29"/>
      <c r="W182" s="99" t="s">
        <v>199</v>
      </c>
      <c r="X182" s="99"/>
      <c r="Y182" s="29"/>
    </row>
    <row r="183" spans="1:25">
      <c r="A183" s="13"/>
      <c r="B183" s="97"/>
      <c r="C183" s="99"/>
      <c r="D183" s="99"/>
      <c r="E183" s="29"/>
      <c r="F183" s="29"/>
      <c r="G183" s="99"/>
      <c r="H183" s="99"/>
      <c r="I183" s="29"/>
      <c r="J183" s="29"/>
      <c r="K183" s="99"/>
      <c r="L183" s="99"/>
      <c r="M183" s="29"/>
      <c r="N183" s="29"/>
      <c r="O183" s="101"/>
      <c r="P183" s="101"/>
      <c r="Q183" s="29"/>
      <c r="R183" s="29"/>
      <c r="S183" s="99"/>
      <c r="T183" s="99"/>
      <c r="U183" s="97"/>
      <c r="V183" s="29"/>
      <c r="W183" s="99"/>
      <c r="X183" s="99"/>
      <c r="Y183" s="29"/>
    </row>
    <row r="184" spans="1:25">
      <c r="A184" s="13"/>
      <c r="B184" s="103" t="s">
        <v>178</v>
      </c>
      <c r="C184" s="104">
        <v>6</v>
      </c>
      <c r="D184" s="104"/>
      <c r="E184" s="36"/>
      <c r="F184" s="36"/>
      <c r="G184" s="104">
        <v>39</v>
      </c>
      <c r="H184" s="104"/>
      <c r="I184" s="36"/>
      <c r="J184" s="36"/>
      <c r="K184" s="104">
        <v>17</v>
      </c>
      <c r="L184" s="104"/>
      <c r="M184" s="36"/>
      <c r="N184" s="36"/>
      <c r="O184" s="134">
        <v>12033</v>
      </c>
      <c r="P184" s="134"/>
      <c r="Q184" s="36"/>
      <c r="R184" s="36"/>
      <c r="S184" s="104" t="s">
        <v>199</v>
      </c>
      <c r="T184" s="104"/>
      <c r="U184" s="36"/>
      <c r="V184" s="36"/>
      <c r="W184" s="134">
        <v>12095</v>
      </c>
      <c r="X184" s="134"/>
      <c r="Y184" s="36"/>
    </row>
    <row r="185" spans="1:25" ht="15.75" thickBot="1">
      <c r="A185" s="13"/>
      <c r="B185" s="103"/>
      <c r="C185" s="105"/>
      <c r="D185" s="105"/>
      <c r="E185" s="65"/>
      <c r="F185" s="36"/>
      <c r="G185" s="105"/>
      <c r="H185" s="105"/>
      <c r="I185" s="65"/>
      <c r="J185" s="36"/>
      <c r="K185" s="105"/>
      <c r="L185" s="105"/>
      <c r="M185" s="65"/>
      <c r="N185" s="36"/>
      <c r="O185" s="135"/>
      <c r="P185" s="135"/>
      <c r="Q185" s="65"/>
      <c r="R185" s="36"/>
      <c r="S185" s="105"/>
      <c r="T185" s="105"/>
      <c r="U185" s="65"/>
      <c r="V185" s="36"/>
      <c r="W185" s="135"/>
      <c r="X185" s="135"/>
      <c r="Y185" s="65"/>
    </row>
    <row r="186" spans="1:25">
      <c r="A186" s="13"/>
      <c r="B186" s="97" t="s">
        <v>84</v>
      </c>
      <c r="C186" s="98" t="s">
        <v>174</v>
      </c>
      <c r="D186" s="102">
        <v>9576</v>
      </c>
      <c r="E186" s="34"/>
      <c r="F186" s="29"/>
      <c r="G186" s="98" t="s">
        <v>174</v>
      </c>
      <c r="H186" s="102">
        <v>10822</v>
      </c>
      <c r="I186" s="34"/>
      <c r="J186" s="29"/>
      <c r="K186" s="98" t="s">
        <v>174</v>
      </c>
      <c r="L186" s="102">
        <v>8391</v>
      </c>
      <c r="M186" s="34"/>
      <c r="N186" s="29"/>
      <c r="O186" s="98" t="s">
        <v>174</v>
      </c>
      <c r="P186" s="102">
        <v>33666</v>
      </c>
      <c r="Q186" s="34"/>
      <c r="R186" s="29"/>
      <c r="S186" s="98" t="s">
        <v>174</v>
      </c>
      <c r="T186" s="100" t="s">
        <v>559</v>
      </c>
      <c r="U186" s="98" t="s">
        <v>208</v>
      </c>
      <c r="V186" s="29"/>
      <c r="W186" s="98" t="s">
        <v>174</v>
      </c>
      <c r="X186" s="102">
        <v>21813</v>
      </c>
      <c r="Y186" s="34"/>
    </row>
    <row r="187" spans="1:25" ht="15.75" thickBot="1">
      <c r="A187" s="13"/>
      <c r="B187" s="97"/>
      <c r="C187" s="107"/>
      <c r="D187" s="109"/>
      <c r="E187" s="69"/>
      <c r="F187" s="29"/>
      <c r="G187" s="107"/>
      <c r="H187" s="109"/>
      <c r="I187" s="69"/>
      <c r="J187" s="29"/>
      <c r="K187" s="107"/>
      <c r="L187" s="109"/>
      <c r="M187" s="69"/>
      <c r="N187" s="29"/>
      <c r="O187" s="107"/>
      <c r="P187" s="109"/>
      <c r="Q187" s="69"/>
      <c r="R187" s="29"/>
      <c r="S187" s="107"/>
      <c r="T187" s="108"/>
      <c r="U187" s="107"/>
      <c r="V187" s="29"/>
      <c r="W187" s="107"/>
      <c r="X187" s="109"/>
      <c r="Y187" s="69"/>
    </row>
    <row r="188" spans="1:25" ht="15.75" thickTop="1">
      <c r="A188" s="13"/>
      <c r="B188" s="17"/>
      <c r="C188" s="110"/>
      <c r="D188" s="110"/>
      <c r="E188" s="110"/>
      <c r="F188" s="17"/>
      <c r="G188" s="110"/>
      <c r="H188" s="110"/>
      <c r="I188" s="110"/>
      <c r="J188" s="17"/>
      <c r="K188" s="110"/>
      <c r="L188" s="110"/>
      <c r="M188" s="110"/>
      <c r="N188" s="17"/>
      <c r="O188" s="110"/>
      <c r="P188" s="110"/>
      <c r="Q188" s="110"/>
      <c r="R188" s="17"/>
      <c r="S188" s="110"/>
      <c r="T188" s="110"/>
      <c r="U188" s="110"/>
      <c r="V188" s="17"/>
      <c r="W188" s="110"/>
      <c r="X188" s="110"/>
      <c r="Y188" s="110"/>
    </row>
    <row r="189" spans="1:25">
      <c r="A189" s="13"/>
      <c r="B189" s="91" t="s">
        <v>85</v>
      </c>
      <c r="C189" s="29"/>
      <c r="D189" s="29"/>
      <c r="E189" s="29"/>
      <c r="F189" s="19"/>
      <c r="G189" s="29"/>
      <c r="H189" s="29"/>
      <c r="I189" s="29"/>
      <c r="J189" s="19"/>
      <c r="K189" s="29"/>
      <c r="L189" s="29"/>
      <c r="M189" s="29"/>
      <c r="N189" s="19"/>
      <c r="O189" s="29"/>
      <c r="P189" s="29"/>
      <c r="Q189" s="29"/>
      <c r="R189" s="19"/>
      <c r="S189" s="29"/>
      <c r="T189" s="29"/>
      <c r="U189" s="29"/>
      <c r="V189" s="19"/>
      <c r="W189" s="29"/>
      <c r="X189" s="29"/>
      <c r="Y189" s="29"/>
    </row>
    <row r="190" spans="1:25">
      <c r="A190" s="13"/>
      <c r="B190" s="103" t="s">
        <v>560</v>
      </c>
      <c r="C190" s="103" t="s">
        <v>174</v>
      </c>
      <c r="D190" s="104" t="s">
        <v>199</v>
      </c>
      <c r="E190" s="36"/>
      <c r="F190" s="36"/>
      <c r="G190" s="103" t="s">
        <v>174</v>
      </c>
      <c r="H190" s="134">
        <v>2220</v>
      </c>
      <c r="I190" s="36"/>
      <c r="J190" s="36"/>
      <c r="K190" s="103" t="s">
        <v>174</v>
      </c>
      <c r="L190" s="104">
        <v>24</v>
      </c>
      <c r="M190" s="36"/>
      <c r="N190" s="36"/>
      <c r="O190" s="103" t="s">
        <v>174</v>
      </c>
      <c r="P190" s="104">
        <v>160</v>
      </c>
      <c r="Q190" s="36"/>
      <c r="R190" s="36"/>
      <c r="S190" s="103" t="s">
        <v>174</v>
      </c>
      <c r="T190" s="104" t="s">
        <v>199</v>
      </c>
      <c r="U190" s="36"/>
      <c r="V190" s="36"/>
      <c r="W190" s="103" t="s">
        <v>174</v>
      </c>
      <c r="X190" s="134">
        <v>2404</v>
      </c>
      <c r="Y190" s="36"/>
    </row>
    <row r="191" spans="1:25">
      <c r="A191" s="13"/>
      <c r="B191" s="103"/>
      <c r="C191" s="103"/>
      <c r="D191" s="104"/>
      <c r="E191" s="36"/>
      <c r="F191" s="36"/>
      <c r="G191" s="103"/>
      <c r="H191" s="134"/>
      <c r="I191" s="36"/>
      <c r="J191" s="36"/>
      <c r="K191" s="103"/>
      <c r="L191" s="104"/>
      <c r="M191" s="36"/>
      <c r="N191" s="36"/>
      <c r="O191" s="103"/>
      <c r="P191" s="104"/>
      <c r="Q191" s="36"/>
      <c r="R191" s="36"/>
      <c r="S191" s="103"/>
      <c r="T191" s="104"/>
      <c r="U191" s="36"/>
      <c r="V191" s="36"/>
      <c r="W191" s="103"/>
      <c r="X191" s="134"/>
      <c r="Y191" s="36"/>
    </row>
    <row r="192" spans="1:25">
      <c r="A192" s="13"/>
      <c r="B192" s="97" t="s">
        <v>561</v>
      </c>
      <c r="C192" s="99">
        <v>19</v>
      </c>
      <c r="D192" s="99"/>
      <c r="E192" s="29"/>
      <c r="F192" s="29"/>
      <c r="G192" s="99">
        <v>127</v>
      </c>
      <c r="H192" s="99"/>
      <c r="I192" s="29"/>
      <c r="J192" s="29"/>
      <c r="K192" s="99" t="s">
        <v>199</v>
      </c>
      <c r="L192" s="99"/>
      <c r="M192" s="29"/>
      <c r="N192" s="29"/>
      <c r="O192" s="101">
        <v>3697</v>
      </c>
      <c r="P192" s="101"/>
      <c r="Q192" s="29"/>
      <c r="R192" s="29"/>
      <c r="S192" s="99" t="s">
        <v>554</v>
      </c>
      <c r="T192" s="99"/>
      <c r="U192" s="97" t="s">
        <v>208</v>
      </c>
      <c r="V192" s="29"/>
      <c r="W192" s="101">
        <v>3397</v>
      </c>
      <c r="X192" s="101"/>
      <c r="Y192" s="29"/>
    </row>
    <row r="193" spans="1:25" ht="15.75" thickBot="1">
      <c r="A193" s="13"/>
      <c r="B193" s="97"/>
      <c r="C193" s="111"/>
      <c r="D193" s="111"/>
      <c r="E193" s="39"/>
      <c r="F193" s="29"/>
      <c r="G193" s="111"/>
      <c r="H193" s="111"/>
      <c r="I193" s="39"/>
      <c r="J193" s="29"/>
      <c r="K193" s="111"/>
      <c r="L193" s="111"/>
      <c r="M193" s="39"/>
      <c r="N193" s="29"/>
      <c r="O193" s="142"/>
      <c r="P193" s="142"/>
      <c r="Q193" s="39"/>
      <c r="R193" s="29"/>
      <c r="S193" s="111"/>
      <c r="T193" s="111"/>
      <c r="U193" s="112"/>
      <c r="V193" s="29"/>
      <c r="W193" s="142"/>
      <c r="X193" s="142"/>
      <c r="Y193" s="39"/>
    </row>
    <row r="194" spans="1:25">
      <c r="A194" s="13"/>
      <c r="B194" s="103" t="s">
        <v>93</v>
      </c>
      <c r="C194" s="116">
        <v>19</v>
      </c>
      <c r="D194" s="116"/>
      <c r="E194" s="46"/>
      <c r="F194" s="36"/>
      <c r="G194" s="118">
        <v>2347</v>
      </c>
      <c r="H194" s="118"/>
      <c r="I194" s="46"/>
      <c r="J194" s="36"/>
      <c r="K194" s="116">
        <v>24</v>
      </c>
      <c r="L194" s="116"/>
      <c r="M194" s="46"/>
      <c r="N194" s="36"/>
      <c r="O194" s="118">
        <v>3857</v>
      </c>
      <c r="P194" s="118"/>
      <c r="Q194" s="46"/>
      <c r="R194" s="36"/>
      <c r="S194" s="116" t="s">
        <v>554</v>
      </c>
      <c r="T194" s="116"/>
      <c r="U194" s="114" t="s">
        <v>208</v>
      </c>
      <c r="V194" s="36"/>
      <c r="W194" s="118">
        <v>5801</v>
      </c>
      <c r="X194" s="118"/>
      <c r="Y194" s="46"/>
    </row>
    <row r="195" spans="1:25">
      <c r="A195" s="13"/>
      <c r="B195" s="103"/>
      <c r="C195" s="104"/>
      <c r="D195" s="104"/>
      <c r="E195" s="36"/>
      <c r="F195" s="36"/>
      <c r="G195" s="134"/>
      <c r="H195" s="134"/>
      <c r="I195" s="36"/>
      <c r="J195" s="36"/>
      <c r="K195" s="104"/>
      <c r="L195" s="104"/>
      <c r="M195" s="36"/>
      <c r="N195" s="36"/>
      <c r="O195" s="134"/>
      <c r="P195" s="134"/>
      <c r="Q195" s="36"/>
      <c r="R195" s="36"/>
      <c r="S195" s="104"/>
      <c r="T195" s="104"/>
      <c r="U195" s="103"/>
      <c r="V195" s="36"/>
      <c r="W195" s="134"/>
      <c r="X195" s="134"/>
      <c r="Y195" s="36"/>
    </row>
    <row r="196" spans="1:25">
      <c r="A196" s="13"/>
      <c r="B196" s="19"/>
      <c r="C196" s="29"/>
      <c r="D196" s="29"/>
      <c r="E196" s="29"/>
      <c r="F196" s="19"/>
      <c r="G196" s="29"/>
      <c r="H196" s="29"/>
      <c r="I196" s="29"/>
      <c r="J196" s="19"/>
      <c r="K196" s="29"/>
      <c r="L196" s="29"/>
      <c r="M196" s="29"/>
      <c r="N196" s="19"/>
      <c r="O196" s="29"/>
      <c r="P196" s="29"/>
      <c r="Q196" s="29"/>
      <c r="R196" s="19"/>
      <c r="S196" s="29"/>
      <c r="T196" s="29"/>
      <c r="U196" s="29"/>
      <c r="V196" s="19"/>
      <c r="W196" s="29"/>
      <c r="X196" s="29"/>
      <c r="Y196" s="29"/>
    </row>
    <row r="197" spans="1:25">
      <c r="A197" s="13"/>
      <c r="B197" s="103" t="s">
        <v>94</v>
      </c>
      <c r="C197" s="104" t="s">
        <v>199</v>
      </c>
      <c r="D197" s="104"/>
      <c r="E197" s="36"/>
      <c r="F197" s="36"/>
      <c r="G197" s="134">
        <v>5889</v>
      </c>
      <c r="H197" s="134"/>
      <c r="I197" s="36"/>
      <c r="J197" s="36"/>
      <c r="K197" s="104">
        <v>976</v>
      </c>
      <c r="L197" s="104"/>
      <c r="M197" s="36"/>
      <c r="N197" s="36"/>
      <c r="O197" s="104">
        <v>155</v>
      </c>
      <c r="P197" s="104"/>
      <c r="Q197" s="36"/>
      <c r="R197" s="36"/>
      <c r="S197" s="104">
        <v>1</v>
      </c>
      <c r="T197" s="104"/>
      <c r="U197" s="36"/>
      <c r="V197" s="36"/>
      <c r="W197" s="134">
        <v>7021</v>
      </c>
      <c r="X197" s="134"/>
      <c r="Y197" s="36"/>
    </row>
    <row r="198" spans="1:25">
      <c r="A198" s="13"/>
      <c r="B198" s="103"/>
      <c r="C198" s="104"/>
      <c r="D198" s="104"/>
      <c r="E198" s="36"/>
      <c r="F198" s="36"/>
      <c r="G198" s="134"/>
      <c r="H198" s="134"/>
      <c r="I198" s="36"/>
      <c r="J198" s="36"/>
      <c r="K198" s="104"/>
      <c r="L198" s="104"/>
      <c r="M198" s="36"/>
      <c r="N198" s="36"/>
      <c r="O198" s="104"/>
      <c r="P198" s="104"/>
      <c r="Q198" s="36"/>
      <c r="R198" s="36"/>
      <c r="S198" s="104"/>
      <c r="T198" s="104"/>
      <c r="U198" s="36"/>
      <c r="V198" s="36"/>
      <c r="W198" s="134"/>
      <c r="X198" s="134"/>
      <c r="Y198" s="36"/>
    </row>
    <row r="199" spans="1:25">
      <c r="A199" s="13"/>
      <c r="B199" s="97" t="s">
        <v>562</v>
      </c>
      <c r="C199" s="101">
        <v>1566</v>
      </c>
      <c r="D199" s="101"/>
      <c r="E199" s="29"/>
      <c r="F199" s="29"/>
      <c r="G199" s="101">
        <v>4617</v>
      </c>
      <c r="H199" s="101"/>
      <c r="I199" s="29"/>
      <c r="J199" s="29"/>
      <c r="K199" s="99">
        <v>426</v>
      </c>
      <c r="L199" s="99"/>
      <c r="M199" s="29"/>
      <c r="N199" s="29"/>
      <c r="O199" s="99" t="s">
        <v>199</v>
      </c>
      <c r="P199" s="99"/>
      <c r="Q199" s="29"/>
      <c r="R199" s="29"/>
      <c r="S199" s="99" t="s">
        <v>558</v>
      </c>
      <c r="T199" s="99"/>
      <c r="U199" s="97" t="s">
        <v>208</v>
      </c>
      <c r="V199" s="29"/>
      <c r="W199" s="99" t="s">
        <v>199</v>
      </c>
      <c r="X199" s="99"/>
      <c r="Y199" s="29"/>
    </row>
    <row r="200" spans="1:25">
      <c r="A200" s="13"/>
      <c r="B200" s="97"/>
      <c r="C200" s="101"/>
      <c r="D200" s="101"/>
      <c r="E200" s="29"/>
      <c r="F200" s="29"/>
      <c r="G200" s="101"/>
      <c r="H200" s="101"/>
      <c r="I200" s="29"/>
      <c r="J200" s="29"/>
      <c r="K200" s="99"/>
      <c r="L200" s="99"/>
      <c r="M200" s="29"/>
      <c r="N200" s="29"/>
      <c r="O200" s="99"/>
      <c r="P200" s="99"/>
      <c r="Q200" s="29"/>
      <c r="R200" s="29"/>
      <c r="S200" s="99"/>
      <c r="T200" s="99"/>
      <c r="U200" s="97"/>
      <c r="V200" s="29"/>
      <c r="W200" s="99"/>
      <c r="X200" s="99"/>
      <c r="Y200" s="29"/>
    </row>
    <row r="201" spans="1:25">
      <c r="A201" s="13"/>
      <c r="B201" s="103" t="s">
        <v>563</v>
      </c>
      <c r="C201" s="104">
        <v>14</v>
      </c>
      <c r="D201" s="104"/>
      <c r="E201" s="36"/>
      <c r="F201" s="36"/>
      <c r="G201" s="104">
        <v>96</v>
      </c>
      <c r="H201" s="104"/>
      <c r="I201" s="36"/>
      <c r="J201" s="36"/>
      <c r="K201" s="104">
        <v>9</v>
      </c>
      <c r="L201" s="104"/>
      <c r="M201" s="36"/>
      <c r="N201" s="36"/>
      <c r="O201" s="104">
        <v>822</v>
      </c>
      <c r="P201" s="104"/>
      <c r="Q201" s="36"/>
      <c r="R201" s="36"/>
      <c r="S201" s="104" t="s">
        <v>199</v>
      </c>
      <c r="T201" s="104"/>
      <c r="U201" s="36"/>
      <c r="V201" s="36"/>
      <c r="W201" s="104">
        <v>941</v>
      </c>
      <c r="X201" s="104"/>
      <c r="Y201" s="36"/>
    </row>
    <row r="202" spans="1:25" ht="15.75" thickBot="1">
      <c r="A202" s="13"/>
      <c r="B202" s="103"/>
      <c r="C202" s="105"/>
      <c r="D202" s="105"/>
      <c r="E202" s="65"/>
      <c r="F202" s="36"/>
      <c r="G202" s="105"/>
      <c r="H202" s="105"/>
      <c r="I202" s="65"/>
      <c r="J202" s="36"/>
      <c r="K202" s="105"/>
      <c r="L202" s="105"/>
      <c r="M202" s="65"/>
      <c r="N202" s="36"/>
      <c r="O202" s="105"/>
      <c r="P202" s="105"/>
      <c r="Q202" s="65"/>
      <c r="R202" s="36"/>
      <c r="S202" s="105"/>
      <c r="T202" s="105"/>
      <c r="U202" s="65"/>
      <c r="V202" s="36"/>
      <c r="W202" s="105"/>
      <c r="X202" s="105"/>
      <c r="Y202" s="65"/>
    </row>
    <row r="203" spans="1:25">
      <c r="A203" s="13"/>
      <c r="B203" s="97" t="s">
        <v>96</v>
      </c>
      <c r="C203" s="102">
        <v>1599</v>
      </c>
      <c r="D203" s="102"/>
      <c r="E203" s="34"/>
      <c r="F203" s="29"/>
      <c r="G203" s="102">
        <v>12949</v>
      </c>
      <c r="H203" s="102"/>
      <c r="I203" s="34"/>
      <c r="J203" s="29"/>
      <c r="K203" s="102">
        <v>1435</v>
      </c>
      <c r="L203" s="102"/>
      <c r="M203" s="34"/>
      <c r="N203" s="29"/>
      <c r="O203" s="102">
        <v>4834</v>
      </c>
      <c r="P203" s="102"/>
      <c r="Q203" s="34"/>
      <c r="R203" s="29"/>
      <c r="S203" s="100" t="s">
        <v>564</v>
      </c>
      <c r="T203" s="100"/>
      <c r="U203" s="98" t="s">
        <v>208</v>
      </c>
      <c r="V203" s="29"/>
      <c r="W203" s="102">
        <v>13763</v>
      </c>
      <c r="X203" s="102"/>
      <c r="Y203" s="34"/>
    </row>
    <row r="204" spans="1:25" ht="15.75" thickBot="1">
      <c r="A204" s="13"/>
      <c r="B204" s="97"/>
      <c r="C204" s="142"/>
      <c r="D204" s="142"/>
      <c r="E204" s="39"/>
      <c r="F204" s="29"/>
      <c r="G204" s="142"/>
      <c r="H204" s="142"/>
      <c r="I204" s="39"/>
      <c r="J204" s="29"/>
      <c r="K204" s="142"/>
      <c r="L204" s="142"/>
      <c r="M204" s="39"/>
      <c r="N204" s="29"/>
      <c r="O204" s="142"/>
      <c r="P204" s="142"/>
      <c r="Q204" s="39"/>
      <c r="R204" s="29"/>
      <c r="S204" s="111"/>
      <c r="T204" s="111"/>
      <c r="U204" s="112"/>
      <c r="V204" s="29"/>
      <c r="W204" s="142"/>
      <c r="X204" s="142"/>
      <c r="Y204" s="39"/>
    </row>
    <row r="205" spans="1:25">
      <c r="A205" s="13"/>
      <c r="B205" s="17"/>
      <c r="C205" s="46"/>
      <c r="D205" s="46"/>
      <c r="E205" s="46"/>
      <c r="F205" s="17"/>
      <c r="G205" s="46"/>
      <c r="H205" s="46"/>
      <c r="I205" s="46"/>
      <c r="J205" s="17"/>
      <c r="K205" s="46"/>
      <c r="L205" s="46"/>
      <c r="M205" s="46"/>
      <c r="N205" s="17"/>
      <c r="O205" s="46"/>
      <c r="P205" s="46"/>
      <c r="Q205" s="46"/>
      <c r="R205" s="17"/>
      <c r="S205" s="46"/>
      <c r="T205" s="46"/>
      <c r="U205" s="46"/>
      <c r="V205" s="17"/>
      <c r="W205" s="46"/>
      <c r="X205" s="46"/>
      <c r="Y205" s="46"/>
    </row>
    <row r="206" spans="1:25">
      <c r="A206" s="13"/>
      <c r="B206" s="97" t="s">
        <v>565</v>
      </c>
      <c r="C206" s="101">
        <v>7977</v>
      </c>
      <c r="D206" s="101"/>
      <c r="E206" s="29"/>
      <c r="F206" s="29"/>
      <c r="G206" s="99" t="s">
        <v>566</v>
      </c>
      <c r="H206" s="99"/>
      <c r="I206" s="97" t="s">
        <v>208</v>
      </c>
      <c r="J206" s="29"/>
      <c r="K206" s="101">
        <v>6956</v>
      </c>
      <c r="L206" s="101"/>
      <c r="M206" s="29"/>
      <c r="N206" s="29"/>
      <c r="O206" s="101">
        <v>28759</v>
      </c>
      <c r="P206" s="101"/>
      <c r="Q206" s="29"/>
      <c r="R206" s="29"/>
      <c r="S206" s="99" t="s">
        <v>567</v>
      </c>
      <c r="T206" s="99"/>
      <c r="U206" s="97" t="s">
        <v>208</v>
      </c>
      <c r="V206" s="29"/>
      <c r="W206" s="101">
        <v>7977</v>
      </c>
      <c r="X206" s="101"/>
      <c r="Y206" s="29"/>
    </row>
    <row r="207" spans="1:25">
      <c r="A207" s="13"/>
      <c r="B207" s="97"/>
      <c r="C207" s="101"/>
      <c r="D207" s="101"/>
      <c r="E207" s="29"/>
      <c r="F207" s="29"/>
      <c r="G207" s="99"/>
      <c r="H207" s="99"/>
      <c r="I207" s="97"/>
      <c r="J207" s="29"/>
      <c r="K207" s="101"/>
      <c r="L207" s="101"/>
      <c r="M207" s="29"/>
      <c r="N207" s="29"/>
      <c r="O207" s="101"/>
      <c r="P207" s="101"/>
      <c r="Q207" s="29"/>
      <c r="R207" s="29"/>
      <c r="S207" s="99"/>
      <c r="T207" s="99"/>
      <c r="U207" s="97"/>
      <c r="V207" s="29"/>
      <c r="W207" s="101"/>
      <c r="X207" s="101"/>
      <c r="Y207" s="29"/>
    </row>
    <row r="208" spans="1:25">
      <c r="A208" s="13"/>
      <c r="B208" s="103" t="s">
        <v>104</v>
      </c>
      <c r="C208" s="104" t="s">
        <v>199</v>
      </c>
      <c r="D208" s="104"/>
      <c r="E208" s="36"/>
      <c r="F208" s="36"/>
      <c r="G208" s="104" t="s">
        <v>199</v>
      </c>
      <c r="H208" s="104"/>
      <c r="I208" s="36"/>
      <c r="J208" s="36"/>
      <c r="K208" s="104" t="s">
        <v>199</v>
      </c>
      <c r="L208" s="104"/>
      <c r="M208" s="36"/>
      <c r="N208" s="36"/>
      <c r="O208" s="104">
        <v>73</v>
      </c>
      <c r="P208" s="104"/>
      <c r="Q208" s="36"/>
      <c r="R208" s="36"/>
      <c r="S208" s="104" t="s">
        <v>199</v>
      </c>
      <c r="T208" s="104"/>
      <c r="U208" s="36"/>
      <c r="V208" s="36"/>
      <c r="W208" s="104">
        <v>73</v>
      </c>
      <c r="X208" s="104"/>
      <c r="Y208" s="36"/>
    </row>
    <row r="209" spans="1:25" ht="15.75" thickBot="1">
      <c r="A209" s="13"/>
      <c r="B209" s="103"/>
      <c r="C209" s="105"/>
      <c r="D209" s="105"/>
      <c r="E209" s="65"/>
      <c r="F209" s="36"/>
      <c r="G209" s="105"/>
      <c r="H209" s="105"/>
      <c r="I209" s="65"/>
      <c r="J209" s="36"/>
      <c r="K209" s="105"/>
      <c r="L209" s="105"/>
      <c r="M209" s="65"/>
      <c r="N209" s="36"/>
      <c r="O209" s="105"/>
      <c r="P209" s="105"/>
      <c r="Q209" s="65"/>
      <c r="R209" s="36"/>
      <c r="S209" s="105"/>
      <c r="T209" s="105"/>
      <c r="U209" s="65"/>
      <c r="V209" s="36"/>
      <c r="W209" s="105"/>
      <c r="X209" s="105"/>
      <c r="Y209" s="65"/>
    </row>
    <row r="210" spans="1:25">
      <c r="A210" s="13"/>
      <c r="B210" s="97" t="s">
        <v>568</v>
      </c>
      <c r="C210" s="98" t="s">
        <v>174</v>
      </c>
      <c r="D210" s="102">
        <v>9576</v>
      </c>
      <c r="E210" s="34"/>
      <c r="F210" s="29"/>
      <c r="G210" s="98" t="s">
        <v>174</v>
      </c>
      <c r="H210" s="102">
        <v>10822</v>
      </c>
      <c r="I210" s="34"/>
      <c r="J210" s="29"/>
      <c r="K210" s="98" t="s">
        <v>174</v>
      </c>
      <c r="L210" s="102">
        <v>8391</v>
      </c>
      <c r="M210" s="34"/>
      <c r="N210" s="29"/>
      <c r="O210" s="98" t="s">
        <v>174</v>
      </c>
      <c r="P210" s="102">
        <v>33666</v>
      </c>
      <c r="Q210" s="34"/>
      <c r="R210" s="29"/>
      <c r="S210" s="98" t="s">
        <v>174</v>
      </c>
      <c r="T210" s="100" t="s">
        <v>559</v>
      </c>
      <c r="U210" s="98" t="s">
        <v>208</v>
      </c>
      <c r="V210" s="29"/>
      <c r="W210" s="98" t="s">
        <v>174</v>
      </c>
      <c r="X210" s="102">
        <v>21813</v>
      </c>
      <c r="Y210" s="34"/>
    </row>
    <row r="211" spans="1:25" ht="15.75" thickBot="1">
      <c r="A211" s="13"/>
      <c r="B211" s="97"/>
      <c r="C211" s="107"/>
      <c r="D211" s="109"/>
      <c r="E211" s="69"/>
      <c r="F211" s="29"/>
      <c r="G211" s="107"/>
      <c r="H211" s="109"/>
      <c r="I211" s="69"/>
      <c r="J211" s="29"/>
      <c r="K211" s="107"/>
      <c r="L211" s="109"/>
      <c r="M211" s="69"/>
      <c r="N211" s="29"/>
      <c r="O211" s="107"/>
      <c r="P211" s="109"/>
      <c r="Q211" s="69"/>
      <c r="R211" s="29"/>
      <c r="S211" s="107"/>
      <c r="T211" s="108"/>
      <c r="U211" s="107"/>
      <c r="V211" s="29"/>
      <c r="W211" s="107"/>
      <c r="X211" s="109"/>
      <c r="Y211" s="69"/>
    </row>
    <row r="212" spans="1:25" ht="15.75" thickTop="1">
      <c r="A212" s="13"/>
      <c r="B212" s="76" t="s">
        <v>552</v>
      </c>
      <c r="C212" s="76"/>
      <c r="D212" s="76"/>
      <c r="E212" s="76"/>
      <c r="F212" s="76"/>
      <c r="G212" s="76"/>
      <c r="H212" s="76"/>
      <c r="I212" s="76"/>
      <c r="J212" s="76"/>
      <c r="K212" s="76"/>
      <c r="L212" s="76"/>
      <c r="M212" s="76"/>
      <c r="N212" s="76"/>
      <c r="O212" s="76"/>
      <c r="P212" s="76"/>
      <c r="Q212" s="76"/>
      <c r="R212" s="76"/>
      <c r="S212" s="76"/>
      <c r="T212" s="76"/>
      <c r="U212" s="76"/>
      <c r="V212" s="76"/>
      <c r="W212" s="76"/>
      <c r="X212" s="76"/>
      <c r="Y212" s="76"/>
    </row>
    <row r="213" spans="1:25">
      <c r="A213" s="13"/>
      <c r="B213" s="76" t="s">
        <v>569</v>
      </c>
      <c r="C213" s="76"/>
      <c r="D213" s="76"/>
      <c r="E213" s="76"/>
      <c r="F213" s="76"/>
      <c r="G213" s="76"/>
      <c r="H213" s="76"/>
      <c r="I213" s="76"/>
      <c r="J213" s="76"/>
      <c r="K213" s="76"/>
      <c r="L213" s="76"/>
      <c r="M213" s="76"/>
      <c r="N213" s="76"/>
      <c r="O213" s="76"/>
      <c r="P213" s="76"/>
      <c r="Q213" s="76"/>
      <c r="R213" s="76"/>
      <c r="S213" s="76"/>
      <c r="T213" s="76"/>
      <c r="U213" s="76"/>
      <c r="V213" s="76"/>
      <c r="W213" s="76"/>
      <c r="X213" s="76"/>
      <c r="Y213" s="76"/>
    </row>
    <row r="214" spans="1:25">
      <c r="A214" s="13"/>
      <c r="B214" s="76" t="s">
        <v>172</v>
      </c>
      <c r="C214" s="76"/>
      <c r="D214" s="76"/>
      <c r="E214" s="76"/>
      <c r="F214" s="76"/>
      <c r="G214" s="76"/>
      <c r="H214" s="76"/>
      <c r="I214" s="76"/>
      <c r="J214" s="76"/>
      <c r="K214" s="76"/>
      <c r="L214" s="76"/>
      <c r="M214" s="76"/>
      <c r="N214" s="76"/>
      <c r="O214" s="76"/>
      <c r="P214" s="76"/>
      <c r="Q214" s="76"/>
      <c r="R214" s="76"/>
      <c r="S214" s="76"/>
      <c r="T214" s="76"/>
      <c r="U214" s="76"/>
      <c r="V214" s="76"/>
      <c r="W214" s="76"/>
      <c r="X214" s="76"/>
      <c r="Y214" s="76"/>
    </row>
    <row r="215" spans="1:25">
      <c r="A215" s="13"/>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row>
    <row r="216" spans="1:25">
      <c r="A216" s="13"/>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row>
    <row r="217" spans="1:25">
      <c r="A217" s="13"/>
      <c r="B217" s="36"/>
      <c r="C217" s="93" t="s">
        <v>458</v>
      </c>
      <c r="D217" s="93"/>
      <c r="E217" s="93"/>
      <c r="F217" s="36"/>
      <c r="G217" s="93" t="s">
        <v>458</v>
      </c>
      <c r="H217" s="93"/>
      <c r="I217" s="93"/>
      <c r="J217" s="36"/>
      <c r="K217" s="93" t="s">
        <v>458</v>
      </c>
      <c r="L217" s="93"/>
      <c r="M217" s="93"/>
      <c r="N217" s="36"/>
      <c r="O217" s="93" t="s">
        <v>204</v>
      </c>
      <c r="P217" s="93"/>
      <c r="Q217" s="93"/>
      <c r="R217" s="36"/>
      <c r="S217" s="93" t="s">
        <v>463</v>
      </c>
      <c r="T217" s="93"/>
      <c r="U217" s="93"/>
      <c r="V217" s="36"/>
      <c r="W217" s="93" t="s">
        <v>464</v>
      </c>
      <c r="X217" s="93"/>
      <c r="Y217" s="93"/>
    </row>
    <row r="218" spans="1:25" ht="15.75" thickBot="1">
      <c r="A218" s="13"/>
      <c r="B218" s="36"/>
      <c r="C218" s="94" t="s">
        <v>498</v>
      </c>
      <c r="D218" s="94"/>
      <c r="E218" s="94"/>
      <c r="F218" s="36"/>
      <c r="G218" s="94" t="s">
        <v>499</v>
      </c>
      <c r="H218" s="94"/>
      <c r="I218" s="94"/>
      <c r="J218" s="36"/>
      <c r="K218" s="94" t="s">
        <v>500</v>
      </c>
      <c r="L218" s="94"/>
      <c r="M218" s="94"/>
      <c r="N218" s="36"/>
      <c r="O218" s="94" t="s">
        <v>462</v>
      </c>
      <c r="P218" s="94"/>
      <c r="Q218" s="94"/>
      <c r="R218" s="36"/>
      <c r="S218" s="94"/>
      <c r="T218" s="94"/>
      <c r="U218" s="94"/>
      <c r="V218" s="36"/>
      <c r="W218" s="94"/>
      <c r="X218" s="94"/>
      <c r="Y218" s="94"/>
    </row>
    <row r="219" spans="1:25">
      <c r="A219" s="13"/>
      <c r="B219" s="91" t="s">
        <v>71</v>
      </c>
      <c r="C219" s="34"/>
      <c r="D219" s="34"/>
      <c r="E219" s="34"/>
      <c r="F219" s="19"/>
      <c r="G219" s="34"/>
      <c r="H219" s="34"/>
      <c r="I219" s="34"/>
      <c r="J219" s="19"/>
      <c r="K219" s="34"/>
      <c r="L219" s="34"/>
      <c r="M219" s="34"/>
      <c r="N219" s="19"/>
      <c r="O219" s="34"/>
      <c r="P219" s="34"/>
      <c r="Q219" s="34"/>
      <c r="R219" s="19"/>
      <c r="S219" s="34"/>
      <c r="T219" s="34"/>
      <c r="U219" s="34"/>
      <c r="V219" s="19"/>
      <c r="W219" s="34"/>
      <c r="X219" s="34"/>
      <c r="Y219" s="34"/>
    </row>
    <row r="220" spans="1:25">
      <c r="A220" s="13"/>
      <c r="B220" s="103" t="s">
        <v>72</v>
      </c>
      <c r="C220" s="103" t="s">
        <v>174</v>
      </c>
      <c r="D220" s="104" t="s">
        <v>199</v>
      </c>
      <c r="E220" s="36"/>
      <c r="F220" s="36"/>
      <c r="G220" s="103" t="s">
        <v>174</v>
      </c>
      <c r="H220" s="104" t="s">
        <v>199</v>
      </c>
      <c r="I220" s="36"/>
      <c r="J220" s="36"/>
      <c r="K220" s="103" t="s">
        <v>174</v>
      </c>
      <c r="L220" s="104" t="s">
        <v>199</v>
      </c>
      <c r="M220" s="36"/>
      <c r="N220" s="36"/>
      <c r="O220" s="103" t="s">
        <v>174</v>
      </c>
      <c r="P220" s="104">
        <v>435</v>
      </c>
      <c r="Q220" s="36"/>
      <c r="R220" s="36"/>
      <c r="S220" s="103" t="s">
        <v>174</v>
      </c>
      <c r="T220" s="104" t="s">
        <v>199</v>
      </c>
      <c r="U220" s="36"/>
      <c r="V220" s="36"/>
      <c r="W220" s="103" t="s">
        <v>174</v>
      </c>
      <c r="X220" s="104">
        <v>435</v>
      </c>
      <c r="Y220" s="36"/>
    </row>
    <row r="221" spans="1:25">
      <c r="A221" s="13"/>
      <c r="B221" s="103"/>
      <c r="C221" s="103"/>
      <c r="D221" s="104"/>
      <c r="E221" s="36"/>
      <c r="F221" s="36"/>
      <c r="G221" s="103"/>
      <c r="H221" s="104"/>
      <c r="I221" s="36"/>
      <c r="J221" s="36"/>
      <c r="K221" s="103"/>
      <c r="L221" s="104"/>
      <c r="M221" s="36"/>
      <c r="N221" s="36"/>
      <c r="O221" s="103"/>
      <c r="P221" s="104"/>
      <c r="Q221" s="36"/>
      <c r="R221" s="36"/>
      <c r="S221" s="103"/>
      <c r="T221" s="104"/>
      <c r="U221" s="36"/>
      <c r="V221" s="36"/>
      <c r="W221" s="103"/>
      <c r="X221" s="104"/>
      <c r="Y221" s="36"/>
    </row>
    <row r="222" spans="1:25">
      <c r="A222" s="13"/>
      <c r="B222" s="97" t="s">
        <v>76</v>
      </c>
      <c r="C222" s="99">
        <v>57</v>
      </c>
      <c r="D222" s="99"/>
      <c r="E222" s="29"/>
      <c r="F222" s="29"/>
      <c r="G222" s="99">
        <v>5</v>
      </c>
      <c r="H222" s="99"/>
      <c r="I222" s="29"/>
      <c r="J222" s="29"/>
      <c r="K222" s="99">
        <v>415</v>
      </c>
      <c r="L222" s="99"/>
      <c r="M222" s="29"/>
      <c r="N222" s="29"/>
      <c r="O222" s="101">
        <v>9280</v>
      </c>
      <c r="P222" s="101"/>
      <c r="Q222" s="29"/>
      <c r="R222" s="29"/>
      <c r="S222" s="99" t="s">
        <v>570</v>
      </c>
      <c r="T222" s="99"/>
      <c r="U222" s="97" t="s">
        <v>208</v>
      </c>
      <c r="V222" s="29"/>
      <c r="W222" s="101">
        <v>9349</v>
      </c>
      <c r="X222" s="101"/>
      <c r="Y222" s="29"/>
    </row>
    <row r="223" spans="1:25" ht="15.75" thickBot="1">
      <c r="A223" s="13"/>
      <c r="B223" s="97"/>
      <c r="C223" s="111"/>
      <c r="D223" s="111"/>
      <c r="E223" s="39"/>
      <c r="F223" s="29"/>
      <c r="G223" s="111"/>
      <c r="H223" s="111"/>
      <c r="I223" s="39"/>
      <c r="J223" s="29"/>
      <c r="K223" s="111"/>
      <c r="L223" s="111"/>
      <c r="M223" s="39"/>
      <c r="N223" s="29"/>
      <c r="O223" s="142"/>
      <c r="P223" s="142"/>
      <c r="Q223" s="39"/>
      <c r="R223" s="29"/>
      <c r="S223" s="111"/>
      <c r="T223" s="111"/>
      <c r="U223" s="112"/>
      <c r="V223" s="29"/>
      <c r="W223" s="142"/>
      <c r="X223" s="142"/>
      <c r="Y223" s="39"/>
    </row>
    <row r="224" spans="1:25">
      <c r="A224" s="13"/>
      <c r="B224" s="103" t="s">
        <v>78</v>
      </c>
      <c r="C224" s="116">
        <v>57</v>
      </c>
      <c r="D224" s="116"/>
      <c r="E224" s="46"/>
      <c r="F224" s="36"/>
      <c r="G224" s="116">
        <v>5</v>
      </c>
      <c r="H224" s="116"/>
      <c r="I224" s="46"/>
      <c r="J224" s="36"/>
      <c r="K224" s="116">
        <v>415</v>
      </c>
      <c r="L224" s="116"/>
      <c r="M224" s="46"/>
      <c r="N224" s="36"/>
      <c r="O224" s="118">
        <v>9715</v>
      </c>
      <c r="P224" s="118"/>
      <c r="Q224" s="46"/>
      <c r="R224" s="36"/>
      <c r="S224" s="116" t="s">
        <v>570</v>
      </c>
      <c r="T224" s="116"/>
      <c r="U224" s="114" t="s">
        <v>208</v>
      </c>
      <c r="V224" s="36"/>
      <c r="W224" s="118">
        <v>9784</v>
      </c>
      <c r="X224" s="118"/>
      <c r="Y224" s="46"/>
    </row>
    <row r="225" spans="1:25">
      <c r="A225" s="13"/>
      <c r="B225" s="103"/>
      <c r="C225" s="104"/>
      <c r="D225" s="104"/>
      <c r="E225" s="36"/>
      <c r="F225" s="36"/>
      <c r="G225" s="104"/>
      <c r="H225" s="104"/>
      <c r="I225" s="36"/>
      <c r="J225" s="36"/>
      <c r="K225" s="104"/>
      <c r="L225" s="104"/>
      <c r="M225" s="36"/>
      <c r="N225" s="36"/>
      <c r="O225" s="134"/>
      <c r="P225" s="134"/>
      <c r="Q225" s="36"/>
      <c r="R225" s="36"/>
      <c r="S225" s="104"/>
      <c r="T225" s="104"/>
      <c r="U225" s="103"/>
      <c r="V225" s="36"/>
      <c r="W225" s="134"/>
      <c r="X225" s="134"/>
      <c r="Y225" s="36"/>
    </row>
    <row r="226" spans="1:25">
      <c r="A226" s="13"/>
      <c r="B226" s="19"/>
      <c r="C226" s="29"/>
      <c r="D226" s="29"/>
      <c r="E226" s="29"/>
      <c r="F226" s="19"/>
      <c r="G226" s="29"/>
      <c r="H226" s="29"/>
      <c r="I226" s="29"/>
      <c r="J226" s="19"/>
      <c r="K226" s="29"/>
      <c r="L226" s="29"/>
      <c r="M226" s="29"/>
      <c r="N226" s="19"/>
      <c r="O226" s="29"/>
      <c r="P226" s="29"/>
      <c r="Q226" s="29"/>
      <c r="R226" s="19"/>
      <c r="S226" s="29"/>
      <c r="T226" s="29"/>
      <c r="U226" s="29"/>
      <c r="V226" s="19"/>
      <c r="W226" s="29"/>
      <c r="X226" s="29"/>
      <c r="Y226" s="29"/>
    </row>
    <row r="227" spans="1:25">
      <c r="A227" s="13"/>
      <c r="B227" s="103" t="s">
        <v>555</v>
      </c>
      <c r="C227" s="134">
        <v>8663</v>
      </c>
      <c r="D227" s="134"/>
      <c r="E227" s="36"/>
      <c r="F227" s="36"/>
      <c r="G227" s="134">
        <v>11742</v>
      </c>
      <c r="H227" s="134"/>
      <c r="I227" s="36"/>
      <c r="J227" s="36"/>
      <c r="K227" s="134">
        <v>8065</v>
      </c>
      <c r="L227" s="134"/>
      <c r="M227" s="36"/>
      <c r="N227" s="36"/>
      <c r="O227" s="134">
        <v>6466</v>
      </c>
      <c r="P227" s="134"/>
      <c r="Q227" s="36"/>
      <c r="R227" s="36"/>
      <c r="S227" s="104" t="s">
        <v>571</v>
      </c>
      <c r="T227" s="104"/>
      <c r="U227" s="103" t="s">
        <v>208</v>
      </c>
      <c r="V227" s="36"/>
      <c r="W227" s="104" t="s">
        <v>199</v>
      </c>
      <c r="X227" s="104"/>
      <c r="Y227" s="36"/>
    </row>
    <row r="228" spans="1:25">
      <c r="A228" s="13"/>
      <c r="B228" s="103"/>
      <c r="C228" s="134"/>
      <c r="D228" s="134"/>
      <c r="E228" s="36"/>
      <c r="F228" s="36"/>
      <c r="G228" s="134"/>
      <c r="H228" s="134"/>
      <c r="I228" s="36"/>
      <c r="J228" s="36"/>
      <c r="K228" s="134"/>
      <c r="L228" s="134"/>
      <c r="M228" s="36"/>
      <c r="N228" s="36"/>
      <c r="O228" s="134"/>
      <c r="P228" s="134"/>
      <c r="Q228" s="36"/>
      <c r="R228" s="36"/>
      <c r="S228" s="104"/>
      <c r="T228" s="104"/>
      <c r="U228" s="103"/>
      <c r="V228" s="36"/>
      <c r="W228" s="104"/>
      <c r="X228" s="104"/>
      <c r="Y228" s="36"/>
    </row>
    <row r="229" spans="1:25">
      <c r="A229" s="13"/>
      <c r="B229" s="97" t="s">
        <v>572</v>
      </c>
      <c r="C229" s="99" t="s">
        <v>199</v>
      </c>
      <c r="D229" s="99"/>
      <c r="E229" s="29"/>
      <c r="F229" s="29"/>
      <c r="G229" s="99" t="s">
        <v>199</v>
      </c>
      <c r="H229" s="99"/>
      <c r="I229" s="29"/>
      <c r="J229" s="29"/>
      <c r="K229" s="99">
        <v>10</v>
      </c>
      <c r="L229" s="99"/>
      <c r="M229" s="29"/>
      <c r="N229" s="29"/>
      <c r="O229" s="99">
        <v>27</v>
      </c>
      <c r="P229" s="99"/>
      <c r="Q229" s="29"/>
      <c r="R229" s="29"/>
      <c r="S229" s="99" t="s">
        <v>335</v>
      </c>
      <c r="T229" s="99"/>
      <c r="U229" s="97" t="s">
        <v>208</v>
      </c>
      <c r="V229" s="29"/>
      <c r="W229" s="99" t="s">
        <v>199</v>
      </c>
      <c r="X229" s="99"/>
      <c r="Y229" s="29"/>
    </row>
    <row r="230" spans="1:25">
      <c r="A230" s="13"/>
      <c r="B230" s="97"/>
      <c r="C230" s="99"/>
      <c r="D230" s="99"/>
      <c r="E230" s="29"/>
      <c r="F230" s="29"/>
      <c r="G230" s="99"/>
      <c r="H230" s="99"/>
      <c r="I230" s="29"/>
      <c r="J230" s="29"/>
      <c r="K230" s="99"/>
      <c r="L230" s="99"/>
      <c r="M230" s="29"/>
      <c r="N230" s="29"/>
      <c r="O230" s="99"/>
      <c r="P230" s="99"/>
      <c r="Q230" s="29"/>
      <c r="R230" s="29"/>
      <c r="S230" s="99"/>
      <c r="T230" s="99"/>
      <c r="U230" s="97"/>
      <c r="V230" s="29"/>
      <c r="W230" s="99"/>
      <c r="X230" s="99"/>
      <c r="Y230" s="29"/>
    </row>
    <row r="231" spans="1:25">
      <c r="A231" s="13"/>
      <c r="B231" s="103" t="s">
        <v>557</v>
      </c>
      <c r="C231" s="104" t="s">
        <v>199</v>
      </c>
      <c r="D231" s="104"/>
      <c r="E231" s="36"/>
      <c r="F231" s="36"/>
      <c r="G231" s="104" t="s">
        <v>199</v>
      </c>
      <c r="H231" s="104"/>
      <c r="I231" s="36"/>
      <c r="J231" s="36"/>
      <c r="K231" s="104" t="s">
        <v>199</v>
      </c>
      <c r="L231" s="104"/>
      <c r="M231" s="36"/>
      <c r="N231" s="36"/>
      <c r="O231" s="134">
        <v>7304</v>
      </c>
      <c r="P231" s="134"/>
      <c r="Q231" s="36"/>
      <c r="R231" s="36"/>
      <c r="S231" s="104" t="s">
        <v>573</v>
      </c>
      <c r="T231" s="104"/>
      <c r="U231" s="103" t="s">
        <v>208</v>
      </c>
      <c r="V231" s="36"/>
      <c r="W231" s="104" t="s">
        <v>199</v>
      </c>
      <c r="X231" s="104"/>
      <c r="Y231" s="36"/>
    </row>
    <row r="232" spans="1:25">
      <c r="A232" s="13"/>
      <c r="B232" s="103"/>
      <c r="C232" s="104"/>
      <c r="D232" s="104"/>
      <c r="E232" s="36"/>
      <c r="F232" s="36"/>
      <c r="G232" s="104"/>
      <c r="H232" s="104"/>
      <c r="I232" s="36"/>
      <c r="J232" s="36"/>
      <c r="K232" s="104"/>
      <c r="L232" s="104"/>
      <c r="M232" s="36"/>
      <c r="N232" s="36"/>
      <c r="O232" s="134"/>
      <c r="P232" s="134"/>
      <c r="Q232" s="36"/>
      <c r="R232" s="36"/>
      <c r="S232" s="104"/>
      <c r="T232" s="104"/>
      <c r="U232" s="103"/>
      <c r="V232" s="36"/>
      <c r="W232" s="104"/>
      <c r="X232" s="104"/>
      <c r="Y232" s="36"/>
    </row>
    <row r="233" spans="1:25">
      <c r="A233" s="13"/>
      <c r="B233" s="97" t="s">
        <v>178</v>
      </c>
      <c r="C233" s="99">
        <v>7</v>
      </c>
      <c r="D233" s="99"/>
      <c r="E233" s="29"/>
      <c r="F233" s="29"/>
      <c r="G233" s="99">
        <v>41</v>
      </c>
      <c r="H233" s="99"/>
      <c r="I233" s="29"/>
      <c r="J233" s="29"/>
      <c r="K233" s="99">
        <v>17</v>
      </c>
      <c r="L233" s="99"/>
      <c r="M233" s="29"/>
      <c r="N233" s="29"/>
      <c r="O233" s="101">
        <v>12128</v>
      </c>
      <c r="P233" s="101"/>
      <c r="Q233" s="29"/>
      <c r="R233" s="29"/>
      <c r="S233" s="99" t="s">
        <v>199</v>
      </c>
      <c r="T233" s="99"/>
      <c r="U233" s="29"/>
      <c r="V233" s="29"/>
      <c r="W233" s="101">
        <v>12193</v>
      </c>
      <c r="X233" s="101"/>
      <c r="Y233" s="29"/>
    </row>
    <row r="234" spans="1:25" ht="15.75" thickBot="1">
      <c r="A234" s="13"/>
      <c r="B234" s="97"/>
      <c r="C234" s="111"/>
      <c r="D234" s="111"/>
      <c r="E234" s="39"/>
      <c r="F234" s="29"/>
      <c r="G234" s="111"/>
      <c r="H234" s="111"/>
      <c r="I234" s="39"/>
      <c r="J234" s="29"/>
      <c r="K234" s="111"/>
      <c r="L234" s="111"/>
      <c r="M234" s="39"/>
      <c r="N234" s="29"/>
      <c r="O234" s="142"/>
      <c r="P234" s="142"/>
      <c r="Q234" s="39"/>
      <c r="R234" s="29"/>
      <c r="S234" s="111"/>
      <c r="T234" s="111"/>
      <c r="U234" s="39"/>
      <c r="V234" s="29"/>
      <c r="W234" s="142"/>
      <c r="X234" s="142"/>
      <c r="Y234" s="39"/>
    </row>
    <row r="235" spans="1:25">
      <c r="A235" s="13"/>
      <c r="B235" s="103" t="s">
        <v>84</v>
      </c>
      <c r="C235" s="114" t="s">
        <v>174</v>
      </c>
      <c r="D235" s="118">
        <v>8727</v>
      </c>
      <c r="E235" s="46"/>
      <c r="F235" s="36"/>
      <c r="G235" s="114" t="s">
        <v>174</v>
      </c>
      <c r="H235" s="118">
        <v>11788</v>
      </c>
      <c r="I235" s="46"/>
      <c r="J235" s="36"/>
      <c r="K235" s="114" t="s">
        <v>174</v>
      </c>
      <c r="L235" s="118">
        <v>8507</v>
      </c>
      <c r="M235" s="46"/>
      <c r="N235" s="36"/>
      <c r="O235" s="114" t="s">
        <v>174</v>
      </c>
      <c r="P235" s="118">
        <v>35640</v>
      </c>
      <c r="Q235" s="46"/>
      <c r="R235" s="36"/>
      <c r="S235" s="114" t="s">
        <v>174</v>
      </c>
      <c r="T235" s="116" t="s">
        <v>574</v>
      </c>
      <c r="U235" s="114" t="s">
        <v>208</v>
      </c>
      <c r="V235" s="36"/>
      <c r="W235" s="114" t="s">
        <v>174</v>
      </c>
      <c r="X235" s="118">
        <v>21977</v>
      </c>
      <c r="Y235" s="46"/>
    </row>
    <row r="236" spans="1:25" ht="15.75" thickBot="1">
      <c r="A236" s="13"/>
      <c r="B236" s="103"/>
      <c r="C236" s="115"/>
      <c r="D236" s="119"/>
      <c r="E236" s="47"/>
      <c r="F236" s="36"/>
      <c r="G236" s="115"/>
      <c r="H236" s="119"/>
      <c r="I236" s="47"/>
      <c r="J236" s="36"/>
      <c r="K236" s="115"/>
      <c r="L236" s="119"/>
      <c r="M236" s="47"/>
      <c r="N236" s="36"/>
      <c r="O236" s="115"/>
      <c r="P236" s="119"/>
      <c r="Q236" s="47"/>
      <c r="R236" s="36"/>
      <c r="S236" s="115"/>
      <c r="T236" s="117"/>
      <c r="U236" s="115"/>
      <c r="V236" s="36"/>
      <c r="W236" s="115"/>
      <c r="X236" s="119"/>
      <c r="Y236" s="47"/>
    </row>
    <row r="237" spans="1:25" ht="15.75" thickTop="1">
      <c r="A237" s="13"/>
      <c r="B237" s="19"/>
      <c r="C237" s="48"/>
      <c r="D237" s="48"/>
      <c r="E237" s="48"/>
      <c r="F237" s="19"/>
      <c r="G237" s="48"/>
      <c r="H237" s="48"/>
      <c r="I237" s="48"/>
      <c r="J237" s="19"/>
      <c r="K237" s="48"/>
      <c r="L237" s="48"/>
      <c r="M237" s="48"/>
      <c r="N237" s="19"/>
      <c r="O237" s="48"/>
      <c r="P237" s="48"/>
      <c r="Q237" s="48"/>
      <c r="R237" s="19"/>
      <c r="S237" s="48"/>
      <c r="T237" s="48"/>
      <c r="U237" s="48"/>
      <c r="V237" s="19"/>
      <c r="W237" s="48"/>
      <c r="X237" s="48"/>
      <c r="Y237" s="48"/>
    </row>
    <row r="238" spans="1:25">
      <c r="A238" s="13"/>
      <c r="B238" s="92" t="s">
        <v>85</v>
      </c>
      <c r="C238" s="36"/>
      <c r="D238" s="36"/>
      <c r="E238" s="36"/>
      <c r="F238" s="17"/>
      <c r="G238" s="36"/>
      <c r="H238" s="36"/>
      <c r="I238" s="36"/>
      <c r="J238" s="17"/>
      <c r="K238" s="36"/>
      <c r="L238" s="36"/>
      <c r="M238" s="36"/>
      <c r="N238" s="17"/>
      <c r="O238" s="36"/>
      <c r="P238" s="36"/>
      <c r="Q238" s="36"/>
      <c r="R238" s="17"/>
      <c r="S238" s="36"/>
      <c r="T238" s="36"/>
      <c r="U238" s="36"/>
      <c r="V238" s="17"/>
      <c r="W238" s="36"/>
      <c r="X238" s="36"/>
      <c r="Y238" s="36"/>
    </row>
    <row r="239" spans="1:25">
      <c r="A239" s="13"/>
      <c r="B239" s="97" t="s">
        <v>560</v>
      </c>
      <c r="C239" s="97" t="s">
        <v>174</v>
      </c>
      <c r="D239" s="99" t="s">
        <v>199</v>
      </c>
      <c r="E239" s="29"/>
      <c r="F239" s="29"/>
      <c r="G239" s="97" t="s">
        <v>174</v>
      </c>
      <c r="H239" s="101">
        <v>1445</v>
      </c>
      <c r="I239" s="29"/>
      <c r="J239" s="29"/>
      <c r="K239" s="97" t="s">
        <v>174</v>
      </c>
      <c r="L239" s="99">
        <v>23</v>
      </c>
      <c r="M239" s="29"/>
      <c r="N239" s="29"/>
      <c r="O239" s="97" t="s">
        <v>174</v>
      </c>
      <c r="P239" s="99">
        <v>185</v>
      </c>
      <c r="Q239" s="29"/>
      <c r="R239" s="29"/>
      <c r="S239" s="97" t="s">
        <v>174</v>
      </c>
      <c r="T239" s="99" t="s">
        <v>199</v>
      </c>
      <c r="U239" s="29"/>
      <c r="V239" s="29"/>
      <c r="W239" s="97" t="s">
        <v>174</v>
      </c>
      <c r="X239" s="101">
        <v>1653</v>
      </c>
      <c r="Y239" s="29"/>
    </row>
    <row r="240" spans="1:25">
      <c r="A240" s="13"/>
      <c r="B240" s="97"/>
      <c r="C240" s="97"/>
      <c r="D240" s="99"/>
      <c r="E240" s="29"/>
      <c r="F240" s="29"/>
      <c r="G240" s="97"/>
      <c r="H240" s="101"/>
      <c r="I240" s="29"/>
      <c r="J240" s="29"/>
      <c r="K240" s="97"/>
      <c r="L240" s="99"/>
      <c r="M240" s="29"/>
      <c r="N240" s="29"/>
      <c r="O240" s="97"/>
      <c r="P240" s="99"/>
      <c r="Q240" s="29"/>
      <c r="R240" s="29"/>
      <c r="S240" s="97"/>
      <c r="T240" s="99"/>
      <c r="U240" s="29"/>
      <c r="V240" s="29"/>
      <c r="W240" s="97"/>
      <c r="X240" s="101"/>
      <c r="Y240" s="29"/>
    </row>
    <row r="241" spans="1:25">
      <c r="A241" s="13"/>
      <c r="B241" s="103" t="s">
        <v>561</v>
      </c>
      <c r="C241" s="104">
        <v>312</v>
      </c>
      <c r="D241" s="104"/>
      <c r="E241" s="36"/>
      <c r="F241" s="36"/>
      <c r="G241" s="104">
        <v>129</v>
      </c>
      <c r="H241" s="104"/>
      <c r="I241" s="36"/>
      <c r="J241" s="36"/>
      <c r="K241" s="104" t="s">
        <v>199</v>
      </c>
      <c r="L241" s="104"/>
      <c r="M241" s="36"/>
      <c r="N241" s="36"/>
      <c r="O241" s="134">
        <v>4052</v>
      </c>
      <c r="P241" s="134"/>
      <c r="Q241" s="36"/>
      <c r="R241" s="36"/>
      <c r="S241" s="104" t="s">
        <v>570</v>
      </c>
      <c r="T241" s="104"/>
      <c r="U241" s="103" t="s">
        <v>208</v>
      </c>
      <c r="V241" s="36"/>
      <c r="W241" s="134">
        <v>4085</v>
      </c>
      <c r="X241" s="134"/>
      <c r="Y241" s="36"/>
    </row>
    <row r="242" spans="1:25" ht="15.75" thickBot="1">
      <c r="A242" s="13"/>
      <c r="B242" s="103"/>
      <c r="C242" s="105"/>
      <c r="D242" s="105"/>
      <c r="E242" s="65"/>
      <c r="F242" s="36"/>
      <c r="G242" s="105"/>
      <c r="H242" s="105"/>
      <c r="I242" s="65"/>
      <c r="J242" s="36"/>
      <c r="K242" s="105"/>
      <c r="L242" s="105"/>
      <c r="M242" s="65"/>
      <c r="N242" s="36"/>
      <c r="O242" s="135"/>
      <c r="P242" s="135"/>
      <c r="Q242" s="65"/>
      <c r="R242" s="36"/>
      <c r="S242" s="105"/>
      <c r="T242" s="105"/>
      <c r="U242" s="106"/>
      <c r="V242" s="36"/>
      <c r="W242" s="135"/>
      <c r="X242" s="135"/>
      <c r="Y242" s="65"/>
    </row>
    <row r="243" spans="1:25">
      <c r="A243" s="13"/>
      <c r="B243" s="97" t="s">
        <v>93</v>
      </c>
      <c r="C243" s="100">
        <v>312</v>
      </c>
      <c r="D243" s="100"/>
      <c r="E243" s="34"/>
      <c r="F243" s="29"/>
      <c r="G243" s="102">
        <v>1574</v>
      </c>
      <c r="H243" s="102"/>
      <c r="I243" s="34"/>
      <c r="J243" s="29"/>
      <c r="K243" s="100">
        <v>23</v>
      </c>
      <c r="L243" s="100"/>
      <c r="M243" s="34"/>
      <c r="N243" s="29"/>
      <c r="O243" s="102">
        <v>4237</v>
      </c>
      <c r="P243" s="102"/>
      <c r="Q243" s="34"/>
      <c r="R243" s="29"/>
      <c r="S243" s="100" t="s">
        <v>570</v>
      </c>
      <c r="T243" s="100"/>
      <c r="U243" s="98" t="s">
        <v>208</v>
      </c>
      <c r="V243" s="29"/>
      <c r="W243" s="102">
        <v>5738</v>
      </c>
      <c r="X243" s="102"/>
      <c r="Y243" s="34"/>
    </row>
    <row r="244" spans="1:25">
      <c r="A244" s="13"/>
      <c r="B244" s="97"/>
      <c r="C244" s="99"/>
      <c r="D244" s="99"/>
      <c r="E244" s="29"/>
      <c r="F244" s="29"/>
      <c r="G244" s="101"/>
      <c r="H244" s="101"/>
      <c r="I244" s="29"/>
      <c r="J244" s="29"/>
      <c r="K244" s="99"/>
      <c r="L244" s="99"/>
      <c r="M244" s="29"/>
      <c r="N244" s="29"/>
      <c r="O244" s="101"/>
      <c r="P244" s="101"/>
      <c r="Q244" s="29"/>
      <c r="R244" s="29"/>
      <c r="S244" s="99"/>
      <c r="T244" s="99"/>
      <c r="U244" s="97"/>
      <c r="V244" s="29"/>
      <c r="W244" s="101"/>
      <c r="X244" s="101"/>
      <c r="Y244" s="29"/>
    </row>
    <row r="245" spans="1:25">
      <c r="A245" s="13"/>
      <c r="B245" s="17"/>
      <c r="C245" s="36"/>
      <c r="D245" s="36"/>
      <c r="E245" s="36"/>
      <c r="F245" s="17"/>
      <c r="G245" s="36"/>
      <c r="H245" s="36"/>
      <c r="I245" s="36"/>
      <c r="J245" s="17"/>
      <c r="K245" s="36"/>
      <c r="L245" s="36"/>
      <c r="M245" s="36"/>
      <c r="N245" s="17"/>
      <c r="O245" s="36"/>
      <c r="P245" s="36"/>
      <c r="Q245" s="36"/>
      <c r="R245" s="17"/>
      <c r="S245" s="36"/>
      <c r="T245" s="36"/>
      <c r="U245" s="36"/>
      <c r="V245" s="17"/>
      <c r="W245" s="36"/>
      <c r="X245" s="36"/>
      <c r="Y245" s="36"/>
    </row>
    <row r="246" spans="1:25">
      <c r="A246" s="13"/>
      <c r="B246" s="97" t="s">
        <v>94</v>
      </c>
      <c r="C246" s="99" t="s">
        <v>199</v>
      </c>
      <c r="D246" s="99"/>
      <c r="E246" s="29"/>
      <c r="F246" s="29"/>
      <c r="G246" s="101">
        <v>5891</v>
      </c>
      <c r="H246" s="101"/>
      <c r="I246" s="29"/>
      <c r="J246" s="29"/>
      <c r="K246" s="99">
        <v>986</v>
      </c>
      <c r="L246" s="99"/>
      <c r="M246" s="29"/>
      <c r="N246" s="29"/>
      <c r="O246" s="99">
        <v>184</v>
      </c>
      <c r="P246" s="99"/>
      <c r="Q246" s="29"/>
      <c r="R246" s="29"/>
      <c r="S246" s="99" t="s">
        <v>199</v>
      </c>
      <c r="T246" s="99"/>
      <c r="U246" s="29"/>
      <c r="V246" s="29"/>
      <c r="W246" s="101">
        <v>7061</v>
      </c>
      <c r="X246" s="101"/>
      <c r="Y246" s="29"/>
    </row>
    <row r="247" spans="1:25">
      <c r="A247" s="13"/>
      <c r="B247" s="97"/>
      <c r="C247" s="99"/>
      <c r="D247" s="99"/>
      <c r="E247" s="29"/>
      <c r="F247" s="29"/>
      <c r="G247" s="101"/>
      <c r="H247" s="101"/>
      <c r="I247" s="29"/>
      <c r="J247" s="29"/>
      <c r="K247" s="99"/>
      <c r="L247" s="99"/>
      <c r="M247" s="29"/>
      <c r="N247" s="29"/>
      <c r="O247" s="99"/>
      <c r="P247" s="99"/>
      <c r="Q247" s="29"/>
      <c r="R247" s="29"/>
      <c r="S247" s="99"/>
      <c r="T247" s="99"/>
      <c r="U247" s="29"/>
      <c r="V247" s="29"/>
      <c r="W247" s="101"/>
      <c r="X247" s="101"/>
      <c r="Y247" s="29"/>
    </row>
    <row r="248" spans="1:25">
      <c r="A248" s="13"/>
      <c r="B248" s="103" t="s">
        <v>562</v>
      </c>
      <c r="C248" s="104">
        <v>243</v>
      </c>
      <c r="D248" s="104"/>
      <c r="E248" s="36"/>
      <c r="F248" s="36"/>
      <c r="G248" s="134">
        <v>6755</v>
      </c>
      <c r="H248" s="134"/>
      <c r="I248" s="36"/>
      <c r="J248" s="36"/>
      <c r="K248" s="104">
        <v>306</v>
      </c>
      <c r="L248" s="104"/>
      <c r="M248" s="36"/>
      <c r="N248" s="36"/>
      <c r="O248" s="104" t="s">
        <v>199</v>
      </c>
      <c r="P248" s="104"/>
      <c r="Q248" s="36"/>
      <c r="R248" s="36"/>
      <c r="S248" s="104" t="s">
        <v>573</v>
      </c>
      <c r="T248" s="104"/>
      <c r="U248" s="103" t="s">
        <v>208</v>
      </c>
      <c r="V248" s="36"/>
      <c r="W248" s="104" t="s">
        <v>199</v>
      </c>
      <c r="X248" s="104"/>
      <c r="Y248" s="36"/>
    </row>
    <row r="249" spans="1:25">
      <c r="A249" s="13"/>
      <c r="B249" s="103"/>
      <c r="C249" s="104"/>
      <c r="D249" s="104"/>
      <c r="E249" s="36"/>
      <c r="F249" s="36"/>
      <c r="G249" s="134"/>
      <c r="H249" s="134"/>
      <c r="I249" s="36"/>
      <c r="J249" s="36"/>
      <c r="K249" s="104"/>
      <c r="L249" s="104"/>
      <c r="M249" s="36"/>
      <c r="N249" s="36"/>
      <c r="O249" s="104"/>
      <c r="P249" s="104"/>
      <c r="Q249" s="36"/>
      <c r="R249" s="36"/>
      <c r="S249" s="104"/>
      <c r="T249" s="104"/>
      <c r="U249" s="103"/>
      <c r="V249" s="36"/>
      <c r="W249" s="104"/>
      <c r="X249" s="104"/>
      <c r="Y249" s="36"/>
    </row>
    <row r="250" spans="1:25">
      <c r="A250" s="13"/>
      <c r="B250" s="97" t="s">
        <v>563</v>
      </c>
      <c r="C250" s="99">
        <v>10</v>
      </c>
      <c r="D250" s="99"/>
      <c r="E250" s="29"/>
      <c r="F250" s="29"/>
      <c r="G250" s="99">
        <v>97</v>
      </c>
      <c r="H250" s="99"/>
      <c r="I250" s="29"/>
      <c r="J250" s="29"/>
      <c r="K250" s="99">
        <v>2</v>
      </c>
      <c r="L250" s="99"/>
      <c r="M250" s="29"/>
      <c r="N250" s="29"/>
      <c r="O250" s="99">
        <v>866</v>
      </c>
      <c r="P250" s="99"/>
      <c r="Q250" s="29"/>
      <c r="R250" s="29"/>
      <c r="S250" s="99" t="s">
        <v>199</v>
      </c>
      <c r="T250" s="99"/>
      <c r="U250" s="29"/>
      <c r="V250" s="29"/>
      <c r="W250" s="99">
        <v>975</v>
      </c>
      <c r="X250" s="99"/>
      <c r="Y250" s="29"/>
    </row>
    <row r="251" spans="1:25" ht="15.75" thickBot="1">
      <c r="A251" s="13"/>
      <c r="B251" s="97"/>
      <c r="C251" s="111"/>
      <c r="D251" s="111"/>
      <c r="E251" s="39"/>
      <c r="F251" s="29"/>
      <c r="G251" s="111"/>
      <c r="H251" s="111"/>
      <c r="I251" s="39"/>
      <c r="J251" s="29"/>
      <c r="K251" s="111"/>
      <c r="L251" s="111"/>
      <c r="M251" s="39"/>
      <c r="N251" s="29"/>
      <c r="O251" s="111"/>
      <c r="P251" s="111"/>
      <c r="Q251" s="39"/>
      <c r="R251" s="29"/>
      <c r="S251" s="111"/>
      <c r="T251" s="111"/>
      <c r="U251" s="39"/>
      <c r="V251" s="29"/>
      <c r="W251" s="111"/>
      <c r="X251" s="111"/>
      <c r="Y251" s="39"/>
    </row>
    <row r="252" spans="1:25">
      <c r="A252" s="13"/>
      <c r="B252" s="103" t="s">
        <v>96</v>
      </c>
      <c r="C252" s="116">
        <v>565</v>
      </c>
      <c r="D252" s="116"/>
      <c r="E252" s="46"/>
      <c r="F252" s="36"/>
      <c r="G252" s="118">
        <v>14317</v>
      </c>
      <c r="H252" s="118"/>
      <c r="I252" s="46"/>
      <c r="J252" s="36"/>
      <c r="K252" s="118">
        <v>1317</v>
      </c>
      <c r="L252" s="118"/>
      <c r="M252" s="46"/>
      <c r="N252" s="36"/>
      <c r="O252" s="118">
        <v>5287</v>
      </c>
      <c r="P252" s="118"/>
      <c r="Q252" s="46"/>
      <c r="R252" s="36"/>
      <c r="S252" s="116" t="s">
        <v>575</v>
      </c>
      <c r="T252" s="116"/>
      <c r="U252" s="114" t="s">
        <v>208</v>
      </c>
      <c r="V252" s="36"/>
      <c r="W252" s="118">
        <v>13774</v>
      </c>
      <c r="X252" s="118"/>
      <c r="Y252" s="46"/>
    </row>
    <row r="253" spans="1:25" ht="15.75" thickBot="1">
      <c r="A253" s="13"/>
      <c r="B253" s="103"/>
      <c r="C253" s="105"/>
      <c r="D253" s="105"/>
      <c r="E253" s="65"/>
      <c r="F253" s="36"/>
      <c r="G253" s="135"/>
      <c r="H253" s="135"/>
      <c r="I253" s="65"/>
      <c r="J253" s="36"/>
      <c r="K253" s="135"/>
      <c r="L253" s="135"/>
      <c r="M253" s="65"/>
      <c r="N253" s="36"/>
      <c r="O253" s="135"/>
      <c r="P253" s="135"/>
      <c r="Q253" s="65"/>
      <c r="R253" s="36"/>
      <c r="S253" s="105"/>
      <c r="T253" s="105"/>
      <c r="U253" s="106"/>
      <c r="V253" s="36"/>
      <c r="W253" s="135"/>
      <c r="X253" s="135"/>
      <c r="Y253" s="65"/>
    </row>
    <row r="254" spans="1:25">
      <c r="A254" s="13"/>
      <c r="B254" s="19"/>
      <c r="C254" s="34"/>
      <c r="D254" s="34"/>
      <c r="E254" s="34"/>
      <c r="F254" s="19"/>
      <c r="G254" s="34"/>
      <c r="H254" s="34"/>
      <c r="I254" s="34"/>
      <c r="J254" s="19"/>
      <c r="K254" s="34"/>
      <c r="L254" s="34"/>
      <c r="M254" s="34"/>
      <c r="N254" s="19"/>
      <c r="O254" s="34"/>
      <c r="P254" s="34"/>
      <c r="Q254" s="34"/>
      <c r="R254" s="19"/>
      <c r="S254" s="34"/>
      <c r="T254" s="34"/>
      <c r="U254" s="34"/>
      <c r="V254" s="19"/>
      <c r="W254" s="34"/>
      <c r="X254" s="34"/>
      <c r="Y254" s="34"/>
    </row>
    <row r="255" spans="1:25">
      <c r="A255" s="13"/>
      <c r="B255" s="103" t="s">
        <v>565</v>
      </c>
      <c r="C255" s="134">
        <v>8162</v>
      </c>
      <c r="D255" s="134"/>
      <c r="E255" s="36"/>
      <c r="F255" s="36"/>
      <c r="G255" s="104" t="s">
        <v>576</v>
      </c>
      <c r="H255" s="104"/>
      <c r="I255" s="103" t="s">
        <v>208</v>
      </c>
      <c r="J255" s="36"/>
      <c r="K255" s="134">
        <v>7190</v>
      </c>
      <c r="L255" s="134"/>
      <c r="M255" s="36"/>
      <c r="N255" s="36"/>
      <c r="O255" s="134">
        <v>30312</v>
      </c>
      <c r="P255" s="134"/>
      <c r="Q255" s="36"/>
      <c r="R255" s="36"/>
      <c r="S255" s="104" t="s">
        <v>577</v>
      </c>
      <c r="T255" s="104"/>
      <c r="U255" s="103" t="s">
        <v>208</v>
      </c>
      <c r="V255" s="36"/>
      <c r="W255" s="134">
        <v>8162</v>
      </c>
      <c r="X255" s="134"/>
      <c r="Y255" s="36"/>
    </row>
    <row r="256" spans="1:25">
      <c r="A256" s="13"/>
      <c r="B256" s="103"/>
      <c r="C256" s="134"/>
      <c r="D256" s="134"/>
      <c r="E256" s="36"/>
      <c r="F256" s="36"/>
      <c r="G256" s="104"/>
      <c r="H256" s="104"/>
      <c r="I256" s="103"/>
      <c r="J256" s="36"/>
      <c r="K256" s="134"/>
      <c r="L256" s="134"/>
      <c r="M256" s="36"/>
      <c r="N256" s="36"/>
      <c r="O256" s="134"/>
      <c r="P256" s="134"/>
      <c r="Q256" s="36"/>
      <c r="R256" s="36"/>
      <c r="S256" s="104"/>
      <c r="T256" s="104"/>
      <c r="U256" s="103"/>
      <c r="V256" s="36"/>
      <c r="W256" s="134"/>
      <c r="X256" s="134"/>
      <c r="Y256" s="36"/>
    </row>
    <row r="257" spans="1:25">
      <c r="A257" s="13"/>
      <c r="B257" s="97" t="s">
        <v>104</v>
      </c>
      <c r="C257" s="99" t="s">
        <v>199</v>
      </c>
      <c r="D257" s="99"/>
      <c r="E257" s="29"/>
      <c r="F257" s="29"/>
      <c r="G257" s="99" t="s">
        <v>199</v>
      </c>
      <c r="H257" s="99"/>
      <c r="I257" s="29"/>
      <c r="J257" s="29"/>
      <c r="K257" s="99" t="s">
        <v>199</v>
      </c>
      <c r="L257" s="99"/>
      <c r="M257" s="29"/>
      <c r="N257" s="29"/>
      <c r="O257" s="99">
        <v>41</v>
      </c>
      <c r="P257" s="99"/>
      <c r="Q257" s="29"/>
      <c r="R257" s="29"/>
      <c r="S257" s="99" t="s">
        <v>199</v>
      </c>
      <c r="T257" s="99"/>
      <c r="U257" s="29"/>
      <c r="V257" s="29"/>
      <c r="W257" s="99">
        <v>41</v>
      </c>
      <c r="X257" s="99"/>
      <c r="Y257" s="29"/>
    </row>
    <row r="258" spans="1:25" ht="15.75" thickBot="1">
      <c r="A258" s="13"/>
      <c r="B258" s="97"/>
      <c r="C258" s="111"/>
      <c r="D258" s="111"/>
      <c r="E258" s="39"/>
      <c r="F258" s="29"/>
      <c r="G258" s="111"/>
      <c r="H258" s="111"/>
      <c r="I258" s="39"/>
      <c r="J258" s="29"/>
      <c r="K258" s="111"/>
      <c r="L258" s="111"/>
      <c r="M258" s="39"/>
      <c r="N258" s="29"/>
      <c r="O258" s="111"/>
      <c r="P258" s="111"/>
      <c r="Q258" s="39"/>
      <c r="R258" s="29"/>
      <c r="S258" s="111"/>
      <c r="T258" s="111"/>
      <c r="U258" s="39"/>
      <c r="V258" s="29"/>
      <c r="W258" s="111"/>
      <c r="X258" s="111"/>
      <c r="Y258" s="39"/>
    </row>
    <row r="259" spans="1:25">
      <c r="A259" s="13"/>
      <c r="B259" s="103" t="s">
        <v>568</v>
      </c>
      <c r="C259" s="114" t="s">
        <v>174</v>
      </c>
      <c r="D259" s="118">
        <v>8727</v>
      </c>
      <c r="E259" s="46"/>
      <c r="F259" s="36"/>
      <c r="G259" s="114" t="s">
        <v>174</v>
      </c>
      <c r="H259" s="118">
        <v>11788</v>
      </c>
      <c r="I259" s="46"/>
      <c r="J259" s="36"/>
      <c r="K259" s="114" t="s">
        <v>174</v>
      </c>
      <c r="L259" s="118">
        <v>8507</v>
      </c>
      <c r="M259" s="46"/>
      <c r="N259" s="36"/>
      <c r="O259" s="114" t="s">
        <v>174</v>
      </c>
      <c r="P259" s="118">
        <v>35640</v>
      </c>
      <c r="Q259" s="46"/>
      <c r="R259" s="36"/>
      <c r="S259" s="114" t="s">
        <v>174</v>
      </c>
      <c r="T259" s="116" t="s">
        <v>574</v>
      </c>
      <c r="U259" s="114" t="s">
        <v>208</v>
      </c>
      <c r="V259" s="36"/>
      <c r="W259" s="114" t="s">
        <v>174</v>
      </c>
      <c r="X259" s="118">
        <v>21977</v>
      </c>
      <c r="Y259" s="46"/>
    </row>
    <row r="260" spans="1:25" ht="15.75" thickBot="1">
      <c r="A260" s="13"/>
      <c r="B260" s="103"/>
      <c r="C260" s="115"/>
      <c r="D260" s="119"/>
      <c r="E260" s="47"/>
      <c r="F260" s="36"/>
      <c r="G260" s="115"/>
      <c r="H260" s="119"/>
      <c r="I260" s="47"/>
      <c r="J260" s="36"/>
      <c r="K260" s="115"/>
      <c r="L260" s="119"/>
      <c r="M260" s="47"/>
      <c r="N260" s="36"/>
      <c r="O260" s="115"/>
      <c r="P260" s="119"/>
      <c r="Q260" s="47"/>
      <c r="R260" s="36"/>
      <c r="S260" s="115"/>
      <c r="T260" s="117"/>
      <c r="U260" s="115"/>
      <c r="V260" s="36"/>
      <c r="W260" s="115"/>
      <c r="X260" s="119"/>
      <c r="Y260" s="47"/>
    </row>
    <row r="261" spans="1:25" ht="15.75" thickTop="1">
      <c r="A261" s="13"/>
      <c r="B261" s="51"/>
      <c r="C261" s="51"/>
      <c r="D261" s="51"/>
      <c r="E261" s="51"/>
      <c r="F261" s="51"/>
      <c r="G261" s="51"/>
      <c r="H261" s="51"/>
      <c r="I261" s="51"/>
      <c r="J261" s="51"/>
      <c r="K261" s="51"/>
      <c r="L261" s="51"/>
      <c r="M261" s="51"/>
      <c r="N261" s="51"/>
      <c r="O261" s="51"/>
      <c r="P261" s="51"/>
      <c r="Q261" s="51"/>
      <c r="R261" s="51"/>
      <c r="S261" s="51"/>
      <c r="T261" s="51"/>
      <c r="U261" s="51"/>
      <c r="V261" s="51"/>
      <c r="W261" s="51"/>
      <c r="X261" s="51"/>
      <c r="Y261" s="51"/>
    </row>
    <row r="262" spans="1:25">
      <c r="A262" s="13"/>
      <c r="B262" s="51"/>
      <c r="C262" s="51"/>
      <c r="D262" s="51"/>
      <c r="E262" s="51"/>
      <c r="F262" s="51"/>
      <c r="G262" s="51"/>
      <c r="H262" s="51"/>
      <c r="I262" s="51"/>
      <c r="J262" s="51"/>
      <c r="K262" s="51"/>
      <c r="L262" s="51"/>
      <c r="M262" s="51"/>
      <c r="N262" s="51"/>
      <c r="O262" s="51"/>
      <c r="P262" s="51"/>
      <c r="Q262" s="51"/>
      <c r="R262" s="51"/>
      <c r="S262" s="51"/>
      <c r="T262" s="51"/>
      <c r="U262" s="51"/>
      <c r="V262" s="51"/>
      <c r="W262" s="51"/>
      <c r="X262" s="51"/>
      <c r="Y262" s="51"/>
    </row>
    <row r="263" spans="1:25">
      <c r="A263" s="13"/>
      <c r="B263" s="51"/>
      <c r="C263" s="51"/>
      <c r="D263" s="51"/>
      <c r="E263" s="51"/>
      <c r="F263" s="51"/>
      <c r="G263" s="51"/>
      <c r="H263" s="51"/>
      <c r="I263" s="51"/>
      <c r="J263" s="51"/>
      <c r="K263" s="51"/>
      <c r="L263" s="51"/>
      <c r="M263" s="51"/>
      <c r="N263" s="51"/>
      <c r="O263" s="51"/>
      <c r="P263" s="51"/>
      <c r="Q263" s="51"/>
      <c r="R263" s="51"/>
      <c r="S263" s="51"/>
      <c r="T263" s="51"/>
      <c r="U263" s="51"/>
      <c r="V263" s="51"/>
      <c r="W263" s="51"/>
      <c r="X263" s="51"/>
      <c r="Y263" s="51"/>
    </row>
    <row r="264" spans="1:25">
      <c r="A264" s="13"/>
      <c r="B264" s="76" t="s">
        <v>578</v>
      </c>
      <c r="C264" s="76"/>
      <c r="D264" s="76"/>
      <c r="E264" s="76"/>
      <c r="F264" s="76"/>
      <c r="G264" s="76"/>
      <c r="H264" s="76"/>
      <c r="I264" s="76"/>
      <c r="J264" s="76"/>
      <c r="K264" s="76"/>
      <c r="L264" s="76"/>
      <c r="M264" s="76"/>
      <c r="N264" s="76"/>
      <c r="O264" s="76"/>
      <c r="P264" s="76"/>
      <c r="Q264" s="76"/>
      <c r="R264" s="76"/>
      <c r="S264" s="76"/>
      <c r="T264" s="76"/>
      <c r="U264" s="76"/>
      <c r="V264" s="76"/>
      <c r="W264" s="76"/>
      <c r="X264" s="76"/>
      <c r="Y264" s="76"/>
    </row>
    <row r="265" spans="1:25">
      <c r="A265" s="13"/>
      <c r="B265" s="76" t="s">
        <v>516</v>
      </c>
      <c r="C265" s="76"/>
      <c r="D265" s="76"/>
      <c r="E265" s="76"/>
      <c r="F265" s="76"/>
      <c r="G265" s="76"/>
      <c r="H265" s="76"/>
      <c r="I265" s="76"/>
      <c r="J265" s="76"/>
      <c r="K265" s="76"/>
      <c r="L265" s="76"/>
      <c r="M265" s="76"/>
      <c r="N265" s="76"/>
      <c r="O265" s="76"/>
      <c r="P265" s="76"/>
      <c r="Q265" s="76"/>
      <c r="R265" s="76"/>
      <c r="S265" s="76"/>
      <c r="T265" s="76"/>
      <c r="U265" s="76"/>
      <c r="V265" s="76"/>
      <c r="W265" s="76"/>
      <c r="X265" s="76"/>
      <c r="Y265" s="76"/>
    </row>
    <row r="266" spans="1:25">
      <c r="A266" s="13"/>
      <c r="B266" s="76" t="s">
        <v>457</v>
      </c>
      <c r="C266" s="76"/>
      <c r="D266" s="76"/>
      <c r="E266" s="76"/>
      <c r="F266" s="76"/>
      <c r="G266" s="76"/>
      <c r="H266" s="76"/>
      <c r="I266" s="76"/>
      <c r="J266" s="76"/>
      <c r="K266" s="76"/>
      <c r="L266" s="76"/>
      <c r="M266" s="76"/>
      <c r="N266" s="76"/>
      <c r="O266" s="76"/>
      <c r="P266" s="76"/>
      <c r="Q266" s="76"/>
      <c r="R266" s="76"/>
      <c r="S266" s="76"/>
      <c r="T266" s="76"/>
      <c r="U266" s="76"/>
      <c r="V266" s="76"/>
      <c r="W266" s="76"/>
      <c r="X266" s="76"/>
      <c r="Y266" s="76"/>
    </row>
    <row r="267" spans="1:25">
      <c r="A267" s="13"/>
      <c r="B267" s="25"/>
      <c r="C267" s="25"/>
      <c r="D267" s="25"/>
      <c r="E267" s="25"/>
      <c r="F267" s="25"/>
      <c r="G267" s="25"/>
      <c r="H267" s="25"/>
      <c r="I267" s="25"/>
      <c r="J267" s="25"/>
      <c r="K267" s="25"/>
      <c r="L267" s="25"/>
      <c r="M267" s="25"/>
      <c r="N267" s="25"/>
      <c r="O267" s="25"/>
      <c r="P267" s="25"/>
      <c r="Q267" s="25"/>
      <c r="R267" s="25"/>
      <c r="S267" s="25"/>
      <c r="T267" s="25"/>
      <c r="U267" s="25"/>
      <c r="V267" s="25"/>
      <c r="W267" s="25"/>
      <c r="X267" s="25"/>
      <c r="Y267" s="25"/>
    </row>
    <row r="268" spans="1:25">
      <c r="A268" s="13"/>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row>
    <row r="269" spans="1:25">
      <c r="A269" s="13"/>
      <c r="B269" s="40"/>
      <c r="C269" s="93" t="s">
        <v>458</v>
      </c>
      <c r="D269" s="93"/>
      <c r="E269" s="93"/>
      <c r="F269" s="36"/>
      <c r="G269" s="93" t="s">
        <v>458</v>
      </c>
      <c r="H269" s="93"/>
      <c r="I269" s="93"/>
      <c r="J269" s="36"/>
      <c r="K269" s="93" t="s">
        <v>458</v>
      </c>
      <c r="L269" s="93"/>
      <c r="M269" s="93"/>
      <c r="N269" s="36"/>
      <c r="O269" s="93" t="s">
        <v>204</v>
      </c>
      <c r="P269" s="93"/>
      <c r="Q269" s="93"/>
      <c r="R269" s="36"/>
      <c r="S269" s="93" t="s">
        <v>463</v>
      </c>
      <c r="T269" s="93"/>
      <c r="U269" s="93"/>
      <c r="V269" s="36"/>
      <c r="W269" s="93" t="s">
        <v>464</v>
      </c>
      <c r="X269" s="93"/>
      <c r="Y269" s="93"/>
    </row>
    <row r="270" spans="1:25" ht="15.75" thickBot="1">
      <c r="A270" s="13"/>
      <c r="B270" s="40"/>
      <c r="C270" s="94" t="s">
        <v>459</v>
      </c>
      <c r="D270" s="94"/>
      <c r="E270" s="94"/>
      <c r="F270" s="36"/>
      <c r="G270" s="94" t="s">
        <v>499</v>
      </c>
      <c r="H270" s="94"/>
      <c r="I270" s="94"/>
      <c r="J270" s="36"/>
      <c r="K270" s="94" t="s">
        <v>500</v>
      </c>
      <c r="L270" s="94"/>
      <c r="M270" s="94"/>
      <c r="N270" s="36"/>
      <c r="O270" s="94" t="s">
        <v>462</v>
      </c>
      <c r="P270" s="94"/>
      <c r="Q270" s="94"/>
      <c r="R270" s="36"/>
      <c r="S270" s="94"/>
      <c r="T270" s="94"/>
      <c r="U270" s="94"/>
      <c r="V270" s="36"/>
      <c r="W270" s="94"/>
      <c r="X270" s="94"/>
      <c r="Y270" s="94"/>
    </row>
    <row r="271" spans="1:25">
      <c r="A271" s="13"/>
      <c r="B271" s="91" t="s">
        <v>122</v>
      </c>
      <c r="C271" s="34"/>
      <c r="D271" s="34"/>
      <c r="E271" s="34"/>
      <c r="F271" s="19"/>
      <c r="G271" s="34"/>
      <c r="H271" s="34"/>
      <c r="I271" s="34"/>
      <c r="J271" s="19"/>
      <c r="K271" s="34"/>
      <c r="L271" s="34"/>
      <c r="M271" s="34"/>
      <c r="N271" s="19"/>
      <c r="O271" s="34"/>
      <c r="P271" s="34"/>
      <c r="Q271" s="34"/>
      <c r="R271" s="19"/>
      <c r="S271" s="34"/>
      <c r="T271" s="34"/>
      <c r="U271" s="34"/>
      <c r="V271" s="19"/>
      <c r="W271" s="34"/>
      <c r="X271" s="34"/>
      <c r="Y271" s="34"/>
    </row>
    <row r="272" spans="1:25">
      <c r="A272" s="13"/>
      <c r="B272" s="103" t="s">
        <v>320</v>
      </c>
      <c r="C272" s="103" t="s">
        <v>174</v>
      </c>
      <c r="D272" s="104" t="s">
        <v>336</v>
      </c>
      <c r="E272" s="103" t="s">
        <v>208</v>
      </c>
      <c r="F272" s="36"/>
      <c r="G272" s="103" t="s">
        <v>174</v>
      </c>
      <c r="H272" s="134">
        <v>6987</v>
      </c>
      <c r="I272" s="36"/>
      <c r="J272" s="36"/>
      <c r="K272" s="103" t="s">
        <v>174</v>
      </c>
      <c r="L272" s="104" t="s">
        <v>423</v>
      </c>
      <c r="M272" s="103" t="s">
        <v>208</v>
      </c>
      <c r="N272" s="36"/>
      <c r="O272" s="103" t="s">
        <v>174</v>
      </c>
      <c r="P272" s="104" t="s">
        <v>531</v>
      </c>
      <c r="Q272" s="103" t="s">
        <v>208</v>
      </c>
      <c r="R272" s="36"/>
      <c r="S272" s="103" t="s">
        <v>174</v>
      </c>
      <c r="T272" s="134">
        <v>2240</v>
      </c>
      <c r="U272" s="36"/>
      <c r="V272" s="36"/>
      <c r="W272" s="103" t="s">
        <v>174</v>
      </c>
      <c r="X272" s="104" t="s">
        <v>337</v>
      </c>
      <c r="Y272" s="103" t="s">
        <v>208</v>
      </c>
    </row>
    <row r="273" spans="1:25">
      <c r="A273" s="13"/>
      <c r="B273" s="103"/>
      <c r="C273" s="103"/>
      <c r="D273" s="104"/>
      <c r="E273" s="103"/>
      <c r="F273" s="36"/>
      <c r="G273" s="103"/>
      <c r="H273" s="134"/>
      <c r="I273" s="36"/>
      <c r="J273" s="36"/>
      <c r="K273" s="103"/>
      <c r="L273" s="104"/>
      <c r="M273" s="103"/>
      <c r="N273" s="36"/>
      <c r="O273" s="103"/>
      <c r="P273" s="104"/>
      <c r="Q273" s="103"/>
      <c r="R273" s="36"/>
      <c r="S273" s="103"/>
      <c r="T273" s="134"/>
      <c r="U273" s="36"/>
      <c r="V273" s="36"/>
      <c r="W273" s="103"/>
      <c r="X273" s="104"/>
      <c r="Y273" s="103"/>
    </row>
    <row r="274" spans="1:25" ht="36.75">
      <c r="A274" s="13"/>
      <c r="B274" s="91" t="s">
        <v>579</v>
      </c>
      <c r="C274" s="29"/>
      <c r="D274" s="29"/>
      <c r="E274" s="29"/>
      <c r="F274" s="19"/>
      <c r="G274" s="29"/>
      <c r="H274" s="29"/>
      <c r="I274" s="29"/>
      <c r="J274" s="19"/>
      <c r="K274" s="29"/>
      <c r="L274" s="29"/>
      <c r="M274" s="29"/>
      <c r="N274" s="19"/>
      <c r="O274" s="29"/>
      <c r="P274" s="29"/>
      <c r="Q274" s="29"/>
      <c r="R274" s="19"/>
      <c r="S274" s="29"/>
      <c r="T274" s="29"/>
      <c r="U274" s="29"/>
      <c r="V274" s="19"/>
      <c r="W274" s="29"/>
      <c r="X274" s="29"/>
      <c r="Y274" s="29"/>
    </row>
    <row r="275" spans="1:25">
      <c r="A275" s="13"/>
      <c r="B275" s="103" t="s">
        <v>580</v>
      </c>
      <c r="C275" s="104">
        <v>12</v>
      </c>
      <c r="D275" s="104"/>
      <c r="E275" s="36"/>
      <c r="F275" s="36"/>
      <c r="G275" s="104" t="s">
        <v>581</v>
      </c>
      <c r="H275" s="104"/>
      <c r="I275" s="103" t="s">
        <v>208</v>
      </c>
      <c r="J275" s="36"/>
      <c r="K275" s="104">
        <v>77</v>
      </c>
      <c r="L275" s="104"/>
      <c r="M275" s="36"/>
      <c r="N275" s="36"/>
      <c r="O275" s="134">
        <v>9057</v>
      </c>
      <c r="P275" s="134"/>
      <c r="Q275" s="36"/>
      <c r="R275" s="36"/>
      <c r="S275" s="104" t="s">
        <v>582</v>
      </c>
      <c r="T275" s="104"/>
      <c r="U275" s="103" t="s">
        <v>208</v>
      </c>
      <c r="V275" s="36"/>
      <c r="W275" s="104" t="s">
        <v>199</v>
      </c>
      <c r="X275" s="104"/>
      <c r="Y275" s="36"/>
    </row>
    <row r="276" spans="1:25">
      <c r="A276" s="13"/>
      <c r="B276" s="103"/>
      <c r="C276" s="104"/>
      <c r="D276" s="104"/>
      <c r="E276" s="36"/>
      <c r="F276" s="36"/>
      <c r="G276" s="104"/>
      <c r="H276" s="104"/>
      <c r="I276" s="103"/>
      <c r="J276" s="36"/>
      <c r="K276" s="104"/>
      <c r="L276" s="104"/>
      <c r="M276" s="36"/>
      <c r="N276" s="36"/>
      <c r="O276" s="134"/>
      <c r="P276" s="134"/>
      <c r="Q276" s="36"/>
      <c r="R276" s="36"/>
      <c r="S276" s="104"/>
      <c r="T276" s="104"/>
      <c r="U276" s="103"/>
      <c r="V276" s="36"/>
      <c r="W276" s="104"/>
      <c r="X276" s="104"/>
      <c r="Y276" s="36"/>
    </row>
    <row r="277" spans="1:25">
      <c r="A277" s="13"/>
      <c r="B277" s="97" t="s">
        <v>583</v>
      </c>
      <c r="C277" s="99">
        <v>144</v>
      </c>
      <c r="D277" s="99"/>
      <c r="E277" s="29"/>
      <c r="F277" s="29"/>
      <c r="G277" s="99">
        <v>112</v>
      </c>
      <c r="H277" s="99"/>
      <c r="I277" s="29"/>
      <c r="J277" s="29"/>
      <c r="K277" s="99">
        <v>164</v>
      </c>
      <c r="L277" s="99"/>
      <c r="M277" s="29"/>
      <c r="N277" s="29"/>
      <c r="O277" s="99" t="s">
        <v>199</v>
      </c>
      <c r="P277" s="99"/>
      <c r="Q277" s="29"/>
      <c r="R277" s="29"/>
      <c r="S277" s="99" t="s">
        <v>584</v>
      </c>
      <c r="T277" s="99"/>
      <c r="U277" s="97" t="s">
        <v>208</v>
      </c>
      <c r="V277" s="29"/>
      <c r="W277" s="99" t="s">
        <v>199</v>
      </c>
      <c r="X277" s="99"/>
      <c r="Y277" s="29"/>
    </row>
    <row r="278" spans="1:25">
      <c r="A278" s="13"/>
      <c r="B278" s="97"/>
      <c r="C278" s="99"/>
      <c r="D278" s="99"/>
      <c r="E278" s="29"/>
      <c r="F278" s="29"/>
      <c r="G278" s="99"/>
      <c r="H278" s="99"/>
      <c r="I278" s="29"/>
      <c r="J278" s="29"/>
      <c r="K278" s="99"/>
      <c r="L278" s="99"/>
      <c r="M278" s="29"/>
      <c r="N278" s="29"/>
      <c r="O278" s="99"/>
      <c r="P278" s="99"/>
      <c r="Q278" s="29"/>
      <c r="R278" s="29"/>
      <c r="S278" s="99"/>
      <c r="T278" s="99"/>
      <c r="U278" s="97"/>
      <c r="V278" s="29"/>
      <c r="W278" s="99"/>
      <c r="X278" s="99"/>
      <c r="Y278" s="29"/>
    </row>
    <row r="279" spans="1:25">
      <c r="A279" s="13"/>
      <c r="B279" s="103" t="s">
        <v>126</v>
      </c>
      <c r="C279" s="104" t="s">
        <v>199</v>
      </c>
      <c r="D279" s="104"/>
      <c r="E279" s="36"/>
      <c r="F279" s="36"/>
      <c r="G279" s="104" t="s">
        <v>199</v>
      </c>
      <c r="H279" s="104"/>
      <c r="I279" s="36"/>
      <c r="J279" s="36"/>
      <c r="K279" s="104" t="s">
        <v>199</v>
      </c>
      <c r="L279" s="104"/>
      <c r="M279" s="36"/>
      <c r="N279" s="36"/>
      <c r="O279" s="104">
        <v>16</v>
      </c>
      <c r="P279" s="104"/>
      <c r="Q279" s="36"/>
      <c r="R279" s="36"/>
      <c r="S279" s="104" t="s">
        <v>199</v>
      </c>
      <c r="T279" s="104"/>
      <c r="U279" s="36"/>
      <c r="V279" s="36"/>
      <c r="W279" s="104">
        <v>16</v>
      </c>
      <c r="X279" s="104"/>
      <c r="Y279" s="36"/>
    </row>
    <row r="280" spans="1:25">
      <c r="A280" s="13"/>
      <c r="B280" s="103"/>
      <c r="C280" s="104"/>
      <c r="D280" s="104"/>
      <c r="E280" s="36"/>
      <c r="F280" s="36"/>
      <c r="G280" s="104"/>
      <c r="H280" s="104"/>
      <c r="I280" s="36"/>
      <c r="J280" s="36"/>
      <c r="K280" s="104"/>
      <c r="L280" s="104"/>
      <c r="M280" s="36"/>
      <c r="N280" s="36"/>
      <c r="O280" s="104"/>
      <c r="P280" s="104"/>
      <c r="Q280" s="36"/>
      <c r="R280" s="36"/>
      <c r="S280" s="104"/>
      <c r="T280" s="104"/>
      <c r="U280" s="36"/>
      <c r="V280" s="36"/>
      <c r="W280" s="104"/>
      <c r="X280" s="104"/>
      <c r="Y280" s="36"/>
    </row>
    <row r="281" spans="1:25">
      <c r="A281" s="13"/>
      <c r="B281" s="97" t="s">
        <v>585</v>
      </c>
      <c r="C281" s="99">
        <v>8</v>
      </c>
      <c r="D281" s="99"/>
      <c r="E281" s="29"/>
      <c r="F281" s="29"/>
      <c r="G281" s="99" t="s">
        <v>586</v>
      </c>
      <c r="H281" s="99"/>
      <c r="I281" s="97" t="s">
        <v>208</v>
      </c>
      <c r="J281" s="29"/>
      <c r="K281" s="99">
        <v>10</v>
      </c>
      <c r="L281" s="99"/>
      <c r="M281" s="29"/>
      <c r="N281" s="29"/>
      <c r="O281" s="99">
        <v>420</v>
      </c>
      <c r="P281" s="99"/>
      <c r="Q281" s="29"/>
      <c r="R281" s="29"/>
      <c r="S281" s="99" t="s">
        <v>199</v>
      </c>
      <c r="T281" s="99"/>
      <c r="U281" s="29"/>
      <c r="V281" s="29"/>
      <c r="W281" s="99">
        <v>178</v>
      </c>
      <c r="X281" s="99"/>
      <c r="Y281" s="29"/>
    </row>
    <row r="282" spans="1:25" ht="15.75" thickBot="1">
      <c r="A282" s="13"/>
      <c r="B282" s="97"/>
      <c r="C282" s="111"/>
      <c r="D282" s="111"/>
      <c r="E282" s="39"/>
      <c r="F282" s="29"/>
      <c r="G282" s="111"/>
      <c r="H282" s="111"/>
      <c r="I282" s="112"/>
      <c r="J282" s="29"/>
      <c r="K282" s="111"/>
      <c r="L282" s="111"/>
      <c r="M282" s="39"/>
      <c r="N282" s="29"/>
      <c r="O282" s="111"/>
      <c r="P282" s="111"/>
      <c r="Q282" s="39"/>
      <c r="R282" s="29"/>
      <c r="S282" s="111"/>
      <c r="T282" s="111"/>
      <c r="U282" s="39"/>
      <c r="V282" s="29"/>
      <c r="W282" s="111"/>
      <c r="X282" s="111"/>
      <c r="Y282" s="39"/>
    </row>
    <row r="283" spans="1:25">
      <c r="A283" s="13"/>
      <c r="B283" s="103" t="s">
        <v>587</v>
      </c>
      <c r="C283" s="116" t="s">
        <v>474</v>
      </c>
      <c r="D283" s="116"/>
      <c r="E283" s="114" t="s">
        <v>208</v>
      </c>
      <c r="F283" s="36"/>
      <c r="G283" s="116" t="s">
        <v>588</v>
      </c>
      <c r="H283" s="116"/>
      <c r="I283" s="114" t="s">
        <v>208</v>
      </c>
      <c r="J283" s="36"/>
      <c r="K283" s="116">
        <v>16</v>
      </c>
      <c r="L283" s="116"/>
      <c r="M283" s="46"/>
      <c r="N283" s="36"/>
      <c r="O283" s="116">
        <v>522</v>
      </c>
      <c r="P283" s="116"/>
      <c r="Q283" s="46"/>
      <c r="R283" s="36"/>
      <c r="S283" s="116" t="s">
        <v>199</v>
      </c>
      <c r="T283" s="116"/>
      <c r="U283" s="46"/>
      <c r="V283" s="36"/>
      <c r="W283" s="116">
        <v>29</v>
      </c>
      <c r="X283" s="116"/>
      <c r="Y283" s="46"/>
    </row>
    <row r="284" spans="1:25" ht="15.75" thickBot="1">
      <c r="A284" s="13"/>
      <c r="B284" s="103"/>
      <c r="C284" s="105"/>
      <c r="D284" s="105"/>
      <c r="E284" s="106"/>
      <c r="F284" s="36"/>
      <c r="G284" s="105"/>
      <c r="H284" s="105"/>
      <c r="I284" s="106"/>
      <c r="J284" s="36"/>
      <c r="K284" s="105"/>
      <c r="L284" s="105"/>
      <c r="M284" s="65"/>
      <c r="N284" s="36"/>
      <c r="O284" s="105"/>
      <c r="P284" s="105"/>
      <c r="Q284" s="65"/>
      <c r="R284" s="36"/>
      <c r="S284" s="105"/>
      <c r="T284" s="105"/>
      <c r="U284" s="65"/>
      <c r="V284" s="36"/>
      <c r="W284" s="105"/>
      <c r="X284" s="105"/>
      <c r="Y284" s="65"/>
    </row>
    <row r="285" spans="1:25">
      <c r="A285" s="13"/>
      <c r="B285" s="91" t="s">
        <v>131</v>
      </c>
      <c r="C285" s="34"/>
      <c r="D285" s="34"/>
      <c r="E285" s="34"/>
      <c r="F285" s="19"/>
      <c r="G285" s="34"/>
      <c r="H285" s="34"/>
      <c r="I285" s="34"/>
      <c r="J285" s="19"/>
      <c r="K285" s="34"/>
      <c r="L285" s="34"/>
      <c r="M285" s="34"/>
      <c r="N285" s="19"/>
      <c r="O285" s="34"/>
      <c r="P285" s="34"/>
      <c r="Q285" s="34"/>
      <c r="R285" s="19"/>
      <c r="S285" s="34"/>
      <c r="T285" s="34"/>
      <c r="U285" s="34"/>
      <c r="V285" s="19"/>
      <c r="W285" s="34"/>
      <c r="X285" s="34"/>
      <c r="Y285" s="34"/>
    </row>
    <row r="286" spans="1:25">
      <c r="A286" s="13"/>
      <c r="B286" s="103" t="s">
        <v>132</v>
      </c>
      <c r="C286" s="104" t="s">
        <v>199</v>
      </c>
      <c r="D286" s="104"/>
      <c r="E286" s="36"/>
      <c r="F286" s="36"/>
      <c r="G286" s="104" t="s">
        <v>199</v>
      </c>
      <c r="H286" s="104"/>
      <c r="I286" s="36"/>
      <c r="J286" s="36"/>
      <c r="K286" s="104" t="s">
        <v>199</v>
      </c>
      <c r="L286" s="104"/>
      <c r="M286" s="36"/>
      <c r="N286" s="36"/>
      <c r="O286" s="104" t="s">
        <v>589</v>
      </c>
      <c r="P286" s="104"/>
      <c r="Q286" s="103" t="s">
        <v>208</v>
      </c>
      <c r="R286" s="36"/>
      <c r="S286" s="104" t="s">
        <v>199</v>
      </c>
      <c r="T286" s="104"/>
      <c r="U286" s="36"/>
      <c r="V286" s="36"/>
      <c r="W286" s="104" t="s">
        <v>589</v>
      </c>
      <c r="X286" s="104"/>
      <c r="Y286" s="103" t="s">
        <v>208</v>
      </c>
    </row>
    <row r="287" spans="1:25">
      <c r="A287" s="13"/>
      <c r="B287" s="103"/>
      <c r="C287" s="104"/>
      <c r="D287" s="104"/>
      <c r="E287" s="36"/>
      <c r="F287" s="36"/>
      <c r="G287" s="104"/>
      <c r="H287" s="104"/>
      <c r="I287" s="36"/>
      <c r="J287" s="36"/>
      <c r="K287" s="104"/>
      <c r="L287" s="104"/>
      <c r="M287" s="36"/>
      <c r="N287" s="36"/>
      <c r="O287" s="104"/>
      <c r="P287" s="104"/>
      <c r="Q287" s="103"/>
      <c r="R287" s="36"/>
      <c r="S287" s="104"/>
      <c r="T287" s="104"/>
      <c r="U287" s="36"/>
      <c r="V287" s="36"/>
      <c r="W287" s="104"/>
      <c r="X287" s="104"/>
      <c r="Y287" s="103"/>
    </row>
    <row r="288" spans="1:25">
      <c r="A288" s="13"/>
      <c r="B288" s="97" t="s">
        <v>590</v>
      </c>
      <c r="C288" s="99" t="s">
        <v>199</v>
      </c>
      <c r="D288" s="99"/>
      <c r="E288" s="29"/>
      <c r="F288" s="29"/>
      <c r="G288" s="99" t="s">
        <v>199</v>
      </c>
      <c r="H288" s="99"/>
      <c r="I288" s="29"/>
      <c r="J288" s="29"/>
      <c r="K288" s="99" t="s">
        <v>199</v>
      </c>
      <c r="L288" s="99"/>
      <c r="M288" s="29"/>
      <c r="N288" s="29"/>
      <c r="O288" s="99">
        <v>17</v>
      </c>
      <c r="P288" s="99"/>
      <c r="Q288" s="29"/>
      <c r="R288" s="29"/>
      <c r="S288" s="99" t="s">
        <v>199</v>
      </c>
      <c r="T288" s="99"/>
      <c r="U288" s="29"/>
      <c r="V288" s="29"/>
      <c r="W288" s="99">
        <v>17</v>
      </c>
      <c r="X288" s="99"/>
      <c r="Y288" s="29"/>
    </row>
    <row r="289" spans="1:25">
      <c r="A289" s="13"/>
      <c r="B289" s="97"/>
      <c r="C289" s="99"/>
      <c r="D289" s="99"/>
      <c r="E289" s="29"/>
      <c r="F289" s="29"/>
      <c r="G289" s="99"/>
      <c r="H289" s="99"/>
      <c r="I289" s="29"/>
      <c r="J289" s="29"/>
      <c r="K289" s="99"/>
      <c r="L289" s="99"/>
      <c r="M289" s="29"/>
      <c r="N289" s="29"/>
      <c r="O289" s="99"/>
      <c r="P289" s="99"/>
      <c r="Q289" s="29"/>
      <c r="R289" s="29"/>
      <c r="S289" s="99"/>
      <c r="T289" s="99"/>
      <c r="U289" s="29"/>
      <c r="V289" s="29"/>
      <c r="W289" s="99"/>
      <c r="X289" s="99"/>
      <c r="Y289" s="29"/>
    </row>
    <row r="290" spans="1:25">
      <c r="A290" s="13"/>
      <c r="B290" s="103" t="s">
        <v>134</v>
      </c>
      <c r="C290" s="104" t="s">
        <v>199</v>
      </c>
      <c r="D290" s="104"/>
      <c r="E290" s="36"/>
      <c r="F290" s="36"/>
      <c r="G290" s="104" t="s">
        <v>199</v>
      </c>
      <c r="H290" s="104"/>
      <c r="I290" s="36"/>
      <c r="J290" s="36"/>
      <c r="K290" s="104" t="s">
        <v>199</v>
      </c>
      <c r="L290" s="104"/>
      <c r="M290" s="36"/>
      <c r="N290" s="36"/>
      <c r="O290" s="104" t="s">
        <v>329</v>
      </c>
      <c r="P290" s="104"/>
      <c r="Q290" s="103" t="s">
        <v>208</v>
      </c>
      <c r="R290" s="36"/>
      <c r="S290" s="104" t="s">
        <v>199</v>
      </c>
      <c r="T290" s="104"/>
      <c r="U290" s="36"/>
      <c r="V290" s="36"/>
      <c r="W290" s="104" t="s">
        <v>329</v>
      </c>
      <c r="X290" s="104"/>
      <c r="Y290" s="103" t="s">
        <v>208</v>
      </c>
    </row>
    <row r="291" spans="1:25">
      <c r="A291" s="13"/>
      <c r="B291" s="103"/>
      <c r="C291" s="104"/>
      <c r="D291" s="104"/>
      <c r="E291" s="36"/>
      <c r="F291" s="36"/>
      <c r="G291" s="104"/>
      <c r="H291" s="104"/>
      <c r="I291" s="36"/>
      <c r="J291" s="36"/>
      <c r="K291" s="104"/>
      <c r="L291" s="104"/>
      <c r="M291" s="36"/>
      <c r="N291" s="36"/>
      <c r="O291" s="104"/>
      <c r="P291" s="104"/>
      <c r="Q291" s="103"/>
      <c r="R291" s="36"/>
      <c r="S291" s="104"/>
      <c r="T291" s="104"/>
      <c r="U291" s="36"/>
      <c r="V291" s="36"/>
      <c r="W291" s="104"/>
      <c r="X291" s="104"/>
      <c r="Y291" s="103"/>
    </row>
    <row r="292" spans="1:25">
      <c r="A292" s="13"/>
      <c r="B292" s="97" t="s">
        <v>135</v>
      </c>
      <c r="C292" s="99" t="s">
        <v>199</v>
      </c>
      <c r="D292" s="99"/>
      <c r="E292" s="29"/>
      <c r="F292" s="29"/>
      <c r="G292" s="99" t="s">
        <v>199</v>
      </c>
      <c r="H292" s="99"/>
      <c r="I292" s="29"/>
      <c r="J292" s="29"/>
      <c r="K292" s="99" t="s">
        <v>199</v>
      </c>
      <c r="L292" s="99"/>
      <c r="M292" s="29"/>
      <c r="N292" s="29"/>
      <c r="O292" s="99">
        <v>26</v>
      </c>
      <c r="P292" s="99"/>
      <c r="Q292" s="29"/>
      <c r="R292" s="29"/>
      <c r="S292" s="99" t="s">
        <v>199</v>
      </c>
      <c r="T292" s="99"/>
      <c r="U292" s="29"/>
      <c r="V292" s="29"/>
      <c r="W292" s="99">
        <v>26</v>
      </c>
      <c r="X292" s="99"/>
      <c r="Y292" s="29"/>
    </row>
    <row r="293" spans="1:25">
      <c r="A293" s="13"/>
      <c r="B293" s="97"/>
      <c r="C293" s="99"/>
      <c r="D293" s="99"/>
      <c r="E293" s="29"/>
      <c r="F293" s="29"/>
      <c r="G293" s="99"/>
      <c r="H293" s="99"/>
      <c r="I293" s="29"/>
      <c r="J293" s="29"/>
      <c r="K293" s="99"/>
      <c r="L293" s="99"/>
      <c r="M293" s="29"/>
      <c r="N293" s="29"/>
      <c r="O293" s="99"/>
      <c r="P293" s="99"/>
      <c r="Q293" s="29"/>
      <c r="R293" s="29"/>
      <c r="S293" s="99"/>
      <c r="T293" s="99"/>
      <c r="U293" s="29"/>
      <c r="V293" s="29"/>
      <c r="W293" s="99"/>
      <c r="X293" s="99"/>
      <c r="Y293" s="29"/>
    </row>
    <row r="294" spans="1:25">
      <c r="A294" s="13"/>
      <c r="B294" s="103" t="s">
        <v>591</v>
      </c>
      <c r="C294" s="104" t="s">
        <v>199</v>
      </c>
      <c r="D294" s="104"/>
      <c r="E294" s="36"/>
      <c r="F294" s="36"/>
      <c r="G294" s="104" t="s">
        <v>199</v>
      </c>
      <c r="H294" s="104"/>
      <c r="I294" s="36"/>
      <c r="J294" s="36"/>
      <c r="K294" s="104" t="s">
        <v>199</v>
      </c>
      <c r="L294" s="104"/>
      <c r="M294" s="36"/>
      <c r="N294" s="36"/>
      <c r="O294" s="104" t="s">
        <v>199</v>
      </c>
      <c r="P294" s="104"/>
      <c r="Q294" s="36"/>
      <c r="R294" s="36"/>
      <c r="S294" s="104" t="s">
        <v>199</v>
      </c>
      <c r="T294" s="104"/>
      <c r="U294" s="36"/>
      <c r="V294" s="36"/>
      <c r="W294" s="104" t="s">
        <v>199</v>
      </c>
      <c r="X294" s="104"/>
      <c r="Y294" s="36"/>
    </row>
    <row r="295" spans="1:25" ht="15.75" thickBot="1">
      <c r="A295" s="13"/>
      <c r="B295" s="103"/>
      <c r="C295" s="105"/>
      <c r="D295" s="105"/>
      <c r="E295" s="65"/>
      <c r="F295" s="36"/>
      <c r="G295" s="105"/>
      <c r="H295" s="105"/>
      <c r="I295" s="65"/>
      <c r="J295" s="36"/>
      <c r="K295" s="105"/>
      <c r="L295" s="105"/>
      <c r="M295" s="65"/>
      <c r="N295" s="36"/>
      <c r="O295" s="105"/>
      <c r="P295" s="105"/>
      <c r="Q295" s="65"/>
      <c r="R295" s="36"/>
      <c r="S295" s="105"/>
      <c r="T295" s="105"/>
      <c r="U295" s="65"/>
      <c r="V295" s="36"/>
      <c r="W295" s="105"/>
      <c r="X295" s="105"/>
      <c r="Y295" s="65"/>
    </row>
    <row r="296" spans="1:25">
      <c r="A296" s="13"/>
      <c r="B296" s="97" t="s">
        <v>592</v>
      </c>
      <c r="C296" s="100" t="s">
        <v>199</v>
      </c>
      <c r="D296" s="100"/>
      <c r="E296" s="34"/>
      <c r="F296" s="29"/>
      <c r="G296" s="100" t="s">
        <v>199</v>
      </c>
      <c r="H296" s="100"/>
      <c r="I296" s="34"/>
      <c r="J296" s="29"/>
      <c r="K296" s="100" t="s">
        <v>199</v>
      </c>
      <c r="L296" s="100"/>
      <c r="M296" s="34"/>
      <c r="N296" s="29"/>
      <c r="O296" s="100" t="s">
        <v>593</v>
      </c>
      <c r="P296" s="100"/>
      <c r="Q296" s="98" t="s">
        <v>208</v>
      </c>
      <c r="R296" s="29"/>
      <c r="S296" s="100" t="s">
        <v>199</v>
      </c>
      <c r="T296" s="100"/>
      <c r="U296" s="34"/>
      <c r="V296" s="29"/>
      <c r="W296" s="100" t="s">
        <v>593</v>
      </c>
      <c r="X296" s="100"/>
      <c r="Y296" s="98" t="s">
        <v>208</v>
      </c>
    </row>
    <row r="297" spans="1:25" ht="15.75" thickBot="1">
      <c r="A297" s="13"/>
      <c r="B297" s="97"/>
      <c r="C297" s="111"/>
      <c r="D297" s="111"/>
      <c r="E297" s="39"/>
      <c r="F297" s="29"/>
      <c r="G297" s="111"/>
      <c r="H297" s="111"/>
      <c r="I297" s="39"/>
      <c r="J297" s="29"/>
      <c r="K297" s="111"/>
      <c r="L297" s="111"/>
      <c r="M297" s="39"/>
      <c r="N297" s="29"/>
      <c r="O297" s="111"/>
      <c r="P297" s="111"/>
      <c r="Q297" s="112"/>
      <c r="R297" s="29"/>
      <c r="S297" s="111"/>
      <c r="T297" s="111"/>
      <c r="U297" s="39"/>
      <c r="V297" s="29"/>
      <c r="W297" s="111"/>
      <c r="X297" s="111"/>
      <c r="Y297" s="112"/>
    </row>
    <row r="298" spans="1:25">
      <c r="A298" s="13"/>
      <c r="B298" s="92" t="s">
        <v>594</v>
      </c>
      <c r="C298" s="46"/>
      <c r="D298" s="46"/>
      <c r="E298" s="46"/>
      <c r="F298" s="17"/>
      <c r="G298" s="46"/>
      <c r="H298" s="46"/>
      <c r="I298" s="46"/>
      <c r="J298" s="17"/>
      <c r="K298" s="46"/>
      <c r="L298" s="46"/>
      <c r="M298" s="46"/>
      <c r="N298" s="17"/>
      <c r="O298" s="46"/>
      <c r="P298" s="46"/>
      <c r="Q298" s="46"/>
      <c r="R298" s="17"/>
      <c r="S298" s="46"/>
      <c r="T298" s="46"/>
      <c r="U298" s="46"/>
      <c r="V298" s="17"/>
      <c r="W298" s="46"/>
      <c r="X298" s="46"/>
      <c r="Y298" s="46"/>
    </row>
    <row r="299" spans="1:25">
      <c r="A299" s="13"/>
      <c r="B299" s="97" t="s">
        <v>595</v>
      </c>
      <c r="C299" s="99" t="s">
        <v>199</v>
      </c>
      <c r="D299" s="99"/>
      <c r="E299" s="29"/>
      <c r="F299" s="29"/>
      <c r="G299" s="99">
        <v>775</v>
      </c>
      <c r="H299" s="99"/>
      <c r="I299" s="29"/>
      <c r="J299" s="29"/>
      <c r="K299" s="99" t="s">
        <v>199</v>
      </c>
      <c r="L299" s="99"/>
      <c r="M299" s="29"/>
      <c r="N299" s="29"/>
      <c r="O299" s="99" t="s">
        <v>335</v>
      </c>
      <c r="P299" s="99"/>
      <c r="Q299" s="97" t="s">
        <v>208</v>
      </c>
      <c r="R299" s="29"/>
      <c r="S299" s="99" t="s">
        <v>199</v>
      </c>
      <c r="T299" s="99"/>
      <c r="U299" s="29"/>
      <c r="V299" s="29"/>
      <c r="W299" s="99">
        <v>738</v>
      </c>
      <c r="X299" s="99"/>
      <c r="Y299" s="29"/>
    </row>
    <row r="300" spans="1:25">
      <c r="A300" s="13"/>
      <c r="B300" s="97"/>
      <c r="C300" s="99"/>
      <c r="D300" s="99"/>
      <c r="E300" s="29"/>
      <c r="F300" s="29"/>
      <c r="G300" s="99"/>
      <c r="H300" s="99"/>
      <c r="I300" s="29"/>
      <c r="J300" s="29"/>
      <c r="K300" s="99"/>
      <c r="L300" s="99"/>
      <c r="M300" s="29"/>
      <c r="N300" s="29"/>
      <c r="O300" s="99"/>
      <c r="P300" s="99"/>
      <c r="Q300" s="97"/>
      <c r="R300" s="29"/>
      <c r="S300" s="99"/>
      <c r="T300" s="99"/>
      <c r="U300" s="29"/>
      <c r="V300" s="29"/>
      <c r="W300" s="99"/>
      <c r="X300" s="99"/>
      <c r="Y300" s="29"/>
    </row>
    <row r="301" spans="1:25">
      <c r="A301" s="13"/>
      <c r="B301" s="103" t="s">
        <v>596</v>
      </c>
      <c r="C301" s="104" t="s">
        <v>199</v>
      </c>
      <c r="D301" s="104"/>
      <c r="E301" s="36"/>
      <c r="F301" s="36"/>
      <c r="G301" s="104" t="s">
        <v>199</v>
      </c>
      <c r="H301" s="104"/>
      <c r="I301" s="36"/>
      <c r="J301" s="36"/>
      <c r="K301" s="104" t="s">
        <v>239</v>
      </c>
      <c r="L301" s="104"/>
      <c r="M301" s="103" t="s">
        <v>208</v>
      </c>
      <c r="N301" s="36"/>
      <c r="O301" s="104" t="s">
        <v>517</v>
      </c>
      <c r="P301" s="104"/>
      <c r="Q301" s="103" t="s">
        <v>208</v>
      </c>
      <c r="R301" s="36"/>
      <c r="S301" s="104" t="s">
        <v>199</v>
      </c>
      <c r="T301" s="104"/>
      <c r="U301" s="36"/>
      <c r="V301" s="36"/>
      <c r="W301" s="104" t="s">
        <v>338</v>
      </c>
      <c r="X301" s="104"/>
      <c r="Y301" s="103" t="s">
        <v>208</v>
      </c>
    </row>
    <row r="302" spans="1:25">
      <c r="A302" s="13"/>
      <c r="B302" s="103"/>
      <c r="C302" s="104"/>
      <c r="D302" s="104"/>
      <c r="E302" s="36"/>
      <c r="F302" s="36"/>
      <c r="G302" s="104"/>
      <c r="H302" s="104"/>
      <c r="I302" s="36"/>
      <c r="J302" s="36"/>
      <c r="K302" s="104"/>
      <c r="L302" s="104"/>
      <c r="M302" s="103"/>
      <c r="N302" s="36"/>
      <c r="O302" s="104"/>
      <c r="P302" s="104"/>
      <c r="Q302" s="103"/>
      <c r="R302" s="36"/>
      <c r="S302" s="104"/>
      <c r="T302" s="104"/>
      <c r="U302" s="36"/>
      <c r="V302" s="36"/>
      <c r="W302" s="104"/>
      <c r="X302" s="104"/>
      <c r="Y302" s="103"/>
    </row>
    <row r="303" spans="1:25">
      <c r="A303" s="13"/>
      <c r="B303" s="97" t="s">
        <v>597</v>
      </c>
      <c r="C303" s="99">
        <v>22</v>
      </c>
      <c r="D303" s="99"/>
      <c r="E303" s="29"/>
      <c r="F303" s="29"/>
      <c r="G303" s="99" t="s">
        <v>598</v>
      </c>
      <c r="H303" s="99"/>
      <c r="I303" s="97" t="s">
        <v>208</v>
      </c>
      <c r="J303" s="29"/>
      <c r="K303" s="99">
        <v>14</v>
      </c>
      <c r="L303" s="99"/>
      <c r="M303" s="29"/>
      <c r="N303" s="29"/>
      <c r="O303" s="99">
        <v>251</v>
      </c>
      <c r="P303" s="99"/>
      <c r="Q303" s="29"/>
      <c r="R303" s="29"/>
      <c r="S303" s="99" t="s">
        <v>199</v>
      </c>
      <c r="T303" s="99"/>
      <c r="U303" s="29"/>
      <c r="V303" s="29"/>
      <c r="W303" s="99" t="s">
        <v>199</v>
      </c>
      <c r="X303" s="99"/>
      <c r="Y303" s="29"/>
    </row>
    <row r="304" spans="1:25">
      <c r="A304" s="13"/>
      <c r="B304" s="97"/>
      <c r="C304" s="99"/>
      <c r="D304" s="99"/>
      <c r="E304" s="29"/>
      <c r="F304" s="29"/>
      <c r="G304" s="99"/>
      <c r="H304" s="99"/>
      <c r="I304" s="97"/>
      <c r="J304" s="29"/>
      <c r="K304" s="99"/>
      <c r="L304" s="99"/>
      <c r="M304" s="29"/>
      <c r="N304" s="29"/>
      <c r="O304" s="99"/>
      <c r="P304" s="99"/>
      <c r="Q304" s="29"/>
      <c r="R304" s="29"/>
      <c r="S304" s="99"/>
      <c r="T304" s="99"/>
      <c r="U304" s="29"/>
      <c r="V304" s="29"/>
      <c r="W304" s="99"/>
      <c r="X304" s="99"/>
      <c r="Y304" s="29"/>
    </row>
    <row r="305" spans="1:25">
      <c r="A305" s="13"/>
      <c r="B305" s="103" t="s">
        <v>141</v>
      </c>
      <c r="C305" s="104" t="s">
        <v>199</v>
      </c>
      <c r="D305" s="104"/>
      <c r="E305" s="36"/>
      <c r="F305" s="36"/>
      <c r="G305" s="104" t="s">
        <v>199</v>
      </c>
      <c r="H305" s="104"/>
      <c r="I305" s="36"/>
      <c r="J305" s="36"/>
      <c r="K305" s="104" t="s">
        <v>199</v>
      </c>
      <c r="L305" s="104"/>
      <c r="M305" s="36"/>
      <c r="N305" s="36"/>
      <c r="O305" s="104">
        <v>22</v>
      </c>
      <c r="P305" s="104"/>
      <c r="Q305" s="36"/>
      <c r="R305" s="36"/>
      <c r="S305" s="104" t="s">
        <v>199</v>
      </c>
      <c r="T305" s="104"/>
      <c r="U305" s="36"/>
      <c r="V305" s="36"/>
      <c r="W305" s="104">
        <v>22</v>
      </c>
      <c r="X305" s="104"/>
      <c r="Y305" s="36"/>
    </row>
    <row r="306" spans="1:25">
      <c r="A306" s="13"/>
      <c r="B306" s="103"/>
      <c r="C306" s="104"/>
      <c r="D306" s="104"/>
      <c r="E306" s="36"/>
      <c r="F306" s="36"/>
      <c r="G306" s="104"/>
      <c r="H306" s="104"/>
      <c r="I306" s="36"/>
      <c r="J306" s="36"/>
      <c r="K306" s="104"/>
      <c r="L306" s="104"/>
      <c r="M306" s="36"/>
      <c r="N306" s="36"/>
      <c r="O306" s="104"/>
      <c r="P306" s="104"/>
      <c r="Q306" s="36"/>
      <c r="R306" s="36"/>
      <c r="S306" s="104"/>
      <c r="T306" s="104"/>
      <c r="U306" s="36"/>
      <c r="V306" s="36"/>
      <c r="W306" s="104"/>
      <c r="X306" s="104"/>
      <c r="Y306" s="36"/>
    </row>
    <row r="307" spans="1:25">
      <c r="A307" s="13"/>
      <c r="B307" s="97" t="s">
        <v>47</v>
      </c>
      <c r="C307" s="99" t="s">
        <v>199</v>
      </c>
      <c r="D307" s="99"/>
      <c r="E307" s="29"/>
      <c r="F307" s="29"/>
      <c r="G307" s="99" t="s">
        <v>199</v>
      </c>
      <c r="H307" s="99"/>
      <c r="I307" s="29"/>
      <c r="J307" s="29"/>
      <c r="K307" s="99" t="s">
        <v>199</v>
      </c>
      <c r="L307" s="99"/>
      <c r="M307" s="29"/>
      <c r="N307" s="29"/>
      <c r="O307" s="99" t="s">
        <v>343</v>
      </c>
      <c r="P307" s="99"/>
      <c r="Q307" s="97" t="s">
        <v>208</v>
      </c>
      <c r="R307" s="29"/>
      <c r="S307" s="99" t="s">
        <v>199</v>
      </c>
      <c r="T307" s="99"/>
      <c r="U307" s="29"/>
      <c r="V307" s="29"/>
      <c r="W307" s="99" t="s">
        <v>343</v>
      </c>
      <c r="X307" s="99"/>
      <c r="Y307" s="97" t="s">
        <v>208</v>
      </c>
    </row>
    <row r="308" spans="1:25" ht="15.75" thickBot="1">
      <c r="A308" s="13"/>
      <c r="B308" s="97"/>
      <c r="C308" s="111"/>
      <c r="D308" s="111"/>
      <c r="E308" s="39"/>
      <c r="F308" s="29"/>
      <c r="G308" s="111"/>
      <c r="H308" s="111"/>
      <c r="I308" s="39"/>
      <c r="J308" s="29"/>
      <c r="K308" s="111"/>
      <c r="L308" s="111"/>
      <c r="M308" s="39"/>
      <c r="N308" s="29"/>
      <c r="O308" s="111"/>
      <c r="P308" s="111"/>
      <c r="Q308" s="112"/>
      <c r="R308" s="29"/>
      <c r="S308" s="111"/>
      <c r="T308" s="111"/>
      <c r="U308" s="39"/>
      <c r="V308" s="29"/>
      <c r="W308" s="111"/>
      <c r="X308" s="111"/>
      <c r="Y308" s="112"/>
    </row>
    <row r="309" spans="1:25">
      <c r="A309" s="13"/>
      <c r="B309" s="103" t="s">
        <v>599</v>
      </c>
      <c r="C309" s="116">
        <v>22</v>
      </c>
      <c r="D309" s="116"/>
      <c r="E309" s="46"/>
      <c r="F309" s="36"/>
      <c r="G309" s="116">
        <v>488</v>
      </c>
      <c r="H309" s="116"/>
      <c r="I309" s="46"/>
      <c r="J309" s="36"/>
      <c r="K309" s="116">
        <v>6</v>
      </c>
      <c r="L309" s="116"/>
      <c r="M309" s="46"/>
      <c r="N309" s="36"/>
      <c r="O309" s="116">
        <v>206</v>
      </c>
      <c r="P309" s="116"/>
      <c r="Q309" s="46"/>
      <c r="R309" s="36"/>
      <c r="S309" s="116" t="s">
        <v>199</v>
      </c>
      <c r="T309" s="116"/>
      <c r="U309" s="46"/>
      <c r="V309" s="36"/>
      <c r="W309" s="116">
        <v>722</v>
      </c>
      <c r="X309" s="116"/>
      <c r="Y309" s="46"/>
    </row>
    <row r="310" spans="1:25" ht="15.75" thickBot="1">
      <c r="A310" s="13"/>
      <c r="B310" s="103"/>
      <c r="C310" s="105"/>
      <c r="D310" s="105"/>
      <c r="E310" s="65"/>
      <c r="F310" s="36"/>
      <c r="G310" s="105"/>
      <c r="H310" s="105"/>
      <c r="I310" s="65"/>
      <c r="J310" s="36"/>
      <c r="K310" s="105"/>
      <c r="L310" s="105"/>
      <c r="M310" s="65"/>
      <c r="N310" s="36"/>
      <c r="O310" s="105"/>
      <c r="P310" s="105"/>
      <c r="Q310" s="65"/>
      <c r="R310" s="36"/>
      <c r="S310" s="105"/>
      <c r="T310" s="105"/>
      <c r="U310" s="65"/>
      <c r="V310" s="36"/>
      <c r="W310" s="105"/>
      <c r="X310" s="105"/>
      <c r="Y310" s="65"/>
    </row>
    <row r="311" spans="1:25">
      <c r="A311" s="13"/>
      <c r="B311" s="97" t="s">
        <v>600</v>
      </c>
      <c r="C311" s="100" t="s">
        <v>199</v>
      </c>
      <c r="D311" s="100"/>
      <c r="E311" s="34"/>
      <c r="F311" s="29"/>
      <c r="G311" s="100" t="s">
        <v>199</v>
      </c>
      <c r="H311" s="100"/>
      <c r="I311" s="34"/>
      <c r="J311" s="29"/>
      <c r="K311" s="100" t="s">
        <v>199</v>
      </c>
      <c r="L311" s="100"/>
      <c r="M311" s="34"/>
      <c r="N311" s="29"/>
      <c r="O311" s="100">
        <v>7</v>
      </c>
      <c r="P311" s="100"/>
      <c r="Q311" s="34"/>
      <c r="R311" s="29"/>
      <c r="S311" s="100" t="s">
        <v>199</v>
      </c>
      <c r="T311" s="100"/>
      <c r="U311" s="34"/>
      <c r="V311" s="29"/>
      <c r="W311" s="100">
        <v>7</v>
      </c>
      <c r="X311" s="100"/>
      <c r="Y311" s="34"/>
    </row>
    <row r="312" spans="1:25">
      <c r="A312" s="13"/>
      <c r="B312" s="97"/>
      <c r="C312" s="99"/>
      <c r="D312" s="99"/>
      <c r="E312" s="29"/>
      <c r="F312" s="29"/>
      <c r="G312" s="99"/>
      <c r="H312" s="99"/>
      <c r="I312" s="29"/>
      <c r="J312" s="29"/>
      <c r="K312" s="99"/>
      <c r="L312" s="99"/>
      <c r="M312" s="29"/>
      <c r="N312" s="29"/>
      <c r="O312" s="99"/>
      <c r="P312" s="99"/>
      <c r="Q312" s="29"/>
      <c r="R312" s="29"/>
      <c r="S312" s="99"/>
      <c r="T312" s="99"/>
      <c r="U312" s="29"/>
      <c r="V312" s="29"/>
      <c r="W312" s="99"/>
      <c r="X312" s="99"/>
      <c r="Y312" s="29"/>
    </row>
    <row r="313" spans="1:25">
      <c r="A313" s="13"/>
      <c r="B313" s="103" t="s">
        <v>145</v>
      </c>
      <c r="C313" s="104" t="s">
        <v>199</v>
      </c>
      <c r="D313" s="104"/>
      <c r="E313" s="36"/>
      <c r="F313" s="36"/>
      <c r="G313" s="104">
        <v>1</v>
      </c>
      <c r="H313" s="104"/>
      <c r="I313" s="36"/>
      <c r="J313" s="36"/>
      <c r="K313" s="104">
        <v>22</v>
      </c>
      <c r="L313" s="104"/>
      <c r="M313" s="36"/>
      <c r="N313" s="36"/>
      <c r="O313" s="104">
        <v>113</v>
      </c>
      <c r="P313" s="104"/>
      <c r="Q313" s="36"/>
      <c r="R313" s="36"/>
      <c r="S313" s="104" t="s">
        <v>199</v>
      </c>
      <c r="T313" s="104"/>
      <c r="U313" s="36"/>
      <c r="V313" s="36"/>
      <c r="W313" s="104">
        <v>136</v>
      </c>
      <c r="X313" s="104"/>
      <c r="Y313" s="36"/>
    </row>
    <row r="314" spans="1:25">
      <c r="A314" s="13"/>
      <c r="B314" s="103"/>
      <c r="C314" s="104"/>
      <c r="D314" s="104"/>
      <c r="E314" s="36"/>
      <c r="F314" s="36"/>
      <c r="G314" s="104"/>
      <c r="H314" s="104"/>
      <c r="I314" s="36"/>
      <c r="J314" s="36"/>
      <c r="K314" s="104"/>
      <c r="L314" s="104"/>
      <c r="M314" s="36"/>
      <c r="N314" s="36"/>
      <c r="O314" s="104"/>
      <c r="P314" s="104"/>
      <c r="Q314" s="36"/>
      <c r="R314" s="36"/>
      <c r="S314" s="104"/>
      <c r="T314" s="104"/>
      <c r="U314" s="36"/>
      <c r="V314" s="36"/>
      <c r="W314" s="104"/>
      <c r="X314" s="104"/>
      <c r="Y314" s="36"/>
    </row>
    <row r="315" spans="1:25">
      <c r="A315" s="13"/>
      <c r="B315" s="97" t="s">
        <v>146</v>
      </c>
      <c r="C315" s="99" t="s">
        <v>199</v>
      </c>
      <c r="D315" s="99"/>
      <c r="E315" s="29"/>
      <c r="F315" s="29"/>
      <c r="G315" s="99" t="s">
        <v>199</v>
      </c>
      <c r="H315" s="99"/>
      <c r="I315" s="29"/>
      <c r="J315" s="29"/>
      <c r="K315" s="99" t="s">
        <v>199</v>
      </c>
      <c r="L315" s="99"/>
      <c r="M315" s="29"/>
      <c r="N315" s="29"/>
      <c r="O315" s="99">
        <v>435</v>
      </c>
      <c r="P315" s="99"/>
      <c r="Q315" s="29"/>
      <c r="R315" s="29"/>
      <c r="S315" s="99" t="s">
        <v>199</v>
      </c>
      <c r="T315" s="99"/>
      <c r="U315" s="29"/>
      <c r="V315" s="29"/>
      <c r="W315" s="99">
        <v>435</v>
      </c>
      <c r="X315" s="99"/>
      <c r="Y315" s="29"/>
    </row>
    <row r="316" spans="1:25" ht="15.75" thickBot="1">
      <c r="A316" s="13"/>
      <c r="B316" s="97"/>
      <c r="C316" s="111"/>
      <c r="D316" s="111"/>
      <c r="E316" s="39"/>
      <c r="F316" s="29"/>
      <c r="G316" s="111"/>
      <c r="H316" s="111"/>
      <c r="I316" s="39"/>
      <c r="J316" s="29"/>
      <c r="K316" s="111"/>
      <c r="L316" s="111"/>
      <c r="M316" s="39"/>
      <c r="N316" s="29"/>
      <c r="O316" s="111"/>
      <c r="P316" s="111"/>
      <c r="Q316" s="39"/>
      <c r="R316" s="29"/>
      <c r="S316" s="111"/>
      <c r="T316" s="111"/>
      <c r="U316" s="39"/>
      <c r="V316" s="29"/>
      <c r="W316" s="111"/>
      <c r="X316" s="111"/>
      <c r="Y316" s="39"/>
    </row>
    <row r="317" spans="1:25">
      <c r="A317" s="13"/>
      <c r="B317" s="103" t="s">
        <v>147</v>
      </c>
      <c r="C317" s="114" t="s">
        <v>174</v>
      </c>
      <c r="D317" s="116" t="s">
        <v>199</v>
      </c>
      <c r="E317" s="46"/>
      <c r="F317" s="36"/>
      <c r="G317" s="114" t="s">
        <v>174</v>
      </c>
      <c r="H317" s="116">
        <v>1</v>
      </c>
      <c r="I317" s="46"/>
      <c r="J317" s="36"/>
      <c r="K317" s="114" t="s">
        <v>174</v>
      </c>
      <c r="L317" s="116">
        <v>22</v>
      </c>
      <c r="M317" s="46"/>
      <c r="N317" s="36"/>
      <c r="O317" s="114" t="s">
        <v>174</v>
      </c>
      <c r="P317" s="116">
        <v>548</v>
      </c>
      <c r="Q317" s="46"/>
      <c r="R317" s="36"/>
      <c r="S317" s="114" t="s">
        <v>174</v>
      </c>
      <c r="T317" s="116" t="s">
        <v>199</v>
      </c>
      <c r="U317" s="46"/>
      <c r="V317" s="36"/>
      <c r="W317" s="114" t="s">
        <v>174</v>
      </c>
      <c r="X317" s="116">
        <v>571</v>
      </c>
      <c r="Y317" s="46"/>
    </row>
    <row r="318" spans="1:25" ht="15.75" thickBot="1">
      <c r="A318" s="13"/>
      <c r="B318" s="103"/>
      <c r="C318" s="115"/>
      <c r="D318" s="117"/>
      <c r="E318" s="47"/>
      <c r="F318" s="36"/>
      <c r="G318" s="115"/>
      <c r="H318" s="117"/>
      <c r="I318" s="47"/>
      <c r="J318" s="36"/>
      <c r="K318" s="115"/>
      <c r="L318" s="117"/>
      <c r="M318" s="47"/>
      <c r="N318" s="36"/>
      <c r="O318" s="115"/>
      <c r="P318" s="117"/>
      <c r="Q318" s="47"/>
      <c r="R318" s="36"/>
      <c r="S318" s="115"/>
      <c r="T318" s="117"/>
      <c r="U318" s="47"/>
      <c r="V318" s="36"/>
      <c r="W318" s="115"/>
      <c r="X318" s="117"/>
      <c r="Y318" s="47"/>
    </row>
    <row r="319" spans="1:25" ht="15.75" thickTop="1">
      <c r="A319" s="13"/>
      <c r="B319" s="76"/>
      <c r="C319" s="76"/>
      <c r="D319" s="76"/>
      <c r="E319" s="76"/>
      <c r="F319" s="76"/>
      <c r="G319" s="76"/>
      <c r="H319" s="76"/>
      <c r="I319" s="76"/>
      <c r="J319" s="76"/>
      <c r="K319" s="76"/>
      <c r="L319" s="76"/>
      <c r="M319" s="76"/>
      <c r="N319" s="76"/>
      <c r="O319" s="76"/>
      <c r="P319" s="76"/>
      <c r="Q319" s="76"/>
      <c r="R319" s="76"/>
      <c r="S319" s="76"/>
      <c r="T319" s="76"/>
      <c r="U319" s="76"/>
      <c r="V319" s="76"/>
      <c r="W319" s="76"/>
      <c r="X319" s="76"/>
      <c r="Y319" s="76"/>
    </row>
    <row r="320" spans="1:25">
      <c r="A320" s="13"/>
      <c r="B320" s="76" t="s">
        <v>578</v>
      </c>
      <c r="C320" s="76"/>
      <c r="D320" s="76"/>
      <c r="E320" s="76"/>
      <c r="F320" s="76"/>
      <c r="G320" s="76"/>
      <c r="H320" s="76"/>
      <c r="I320" s="76"/>
      <c r="J320" s="76"/>
      <c r="K320" s="76"/>
      <c r="L320" s="76"/>
      <c r="M320" s="76"/>
      <c r="N320" s="76"/>
      <c r="O320" s="76"/>
      <c r="P320" s="76"/>
      <c r="Q320" s="76"/>
      <c r="R320" s="76"/>
      <c r="S320" s="76"/>
      <c r="T320" s="76"/>
      <c r="U320" s="76"/>
      <c r="V320" s="76"/>
      <c r="W320" s="76"/>
      <c r="X320" s="76"/>
      <c r="Y320" s="76"/>
    </row>
    <row r="321" spans="1:25">
      <c r="A321" s="13"/>
      <c r="B321" s="76" t="s">
        <v>535</v>
      </c>
      <c r="C321" s="76"/>
      <c r="D321" s="76"/>
      <c r="E321" s="76"/>
      <c r="F321" s="76"/>
      <c r="G321" s="76"/>
      <c r="H321" s="76"/>
      <c r="I321" s="76"/>
      <c r="J321" s="76"/>
      <c r="K321" s="76"/>
      <c r="L321" s="76"/>
      <c r="M321" s="76"/>
      <c r="N321" s="76"/>
      <c r="O321" s="76"/>
      <c r="P321" s="76"/>
      <c r="Q321" s="76"/>
      <c r="R321" s="76"/>
      <c r="S321" s="76"/>
      <c r="T321" s="76"/>
      <c r="U321" s="76"/>
      <c r="V321" s="76"/>
      <c r="W321" s="76"/>
      <c r="X321" s="76"/>
      <c r="Y321" s="76"/>
    </row>
    <row r="322" spans="1:25">
      <c r="A322" s="13"/>
      <c r="B322" s="76" t="s">
        <v>497</v>
      </c>
      <c r="C322" s="76"/>
      <c r="D322" s="76"/>
      <c r="E322" s="76"/>
      <c r="F322" s="76"/>
      <c r="G322" s="76"/>
      <c r="H322" s="76"/>
      <c r="I322" s="76"/>
      <c r="J322" s="76"/>
      <c r="K322" s="76"/>
      <c r="L322" s="76"/>
      <c r="M322" s="76"/>
      <c r="N322" s="76"/>
      <c r="O322" s="76"/>
      <c r="P322" s="76"/>
      <c r="Q322" s="76"/>
      <c r="R322" s="76"/>
      <c r="S322" s="76"/>
      <c r="T322" s="76"/>
      <c r="U322" s="76"/>
      <c r="V322" s="76"/>
      <c r="W322" s="76"/>
      <c r="X322" s="76"/>
      <c r="Y322" s="76"/>
    </row>
    <row r="323" spans="1:25">
      <c r="A323" s="13"/>
      <c r="B323" s="25"/>
      <c r="C323" s="25"/>
      <c r="D323" s="25"/>
      <c r="E323" s="25"/>
      <c r="F323" s="25"/>
      <c r="G323" s="25"/>
      <c r="H323" s="25"/>
      <c r="I323" s="25"/>
      <c r="J323" s="25"/>
      <c r="K323" s="25"/>
      <c r="L323" s="25"/>
      <c r="M323" s="25"/>
      <c r="N323" s="25"/>
      <c r="O323" s="25"/>
      <c r="P323" s="25"/>
      <c r="Q323" s="25"/>
      <c r="R323" s="25"/>
      <c r="S323" s="25"/>
      <c r="T323" s="25"/>
      <c r="U323" s="25"/>
      <c r="V323" s="25"/>
      <c r="W323" s="25"/>
      <c r="X323" s="25"/>
      <c r="Y323" s="25"/>
    </row>
    <row r="324" spans="1:25">
      <c r="A324" s="13"/>
      <c r="B324" s="15"/>
      <c r="C324" s="15"/>
      <c r="D324" s="15"/>
      <c r="E324" s="15"/>
      <c r="F324" s="15"/>
      <c r="G324" s="15"/>
      <c r="H324" s="15"/>
      <c r="I324" s="15"/>
      <c r="J324" s="15"/>
      <c r="K324" s="15"/>
      <c r="L324" s="15"/>
      <c r="M324" s="15"/>
      <c r="N324" s="15"/>
      <c r="O324" s="15"/>
      <c r="P324" s="15"/>
      <c r="Q324" s="15"/>
      <c r="R324" s="15"/>
      <c r="S324" s="15"/>
      <c r="T324" s="15"/>
      <c r="U324" s="15"/>
      <c r="V324" s="15"/>
      <c r="W324" s="15"/>
      <c r="X324" s="15"/>
      <c r="Y324" s="15"/>
    </row>
    <row r="325" spans="1:25">
      <c r="A325" s="13"/>
      <c r="B325" s="40"/>
      <c r="C325" s="93" t="s">
        <v>458</v>
      </c>
      <c r="D325" s="93"/>
      <c r="E325" s="93"/>
      <c r="F325" s="36"/>
      <c r="G325" s="93" t="s">
        <v>458</v>
      </c>
      <c r="H325" s="93"/>
      <c r="I325" s="93"/>
      <c r="J325" s="36"/>
      <c r="K325" s="93" t="s">
        <v>458</v>
      </c>
      <c r="L325" s="93"/>
      <c r="M325" s="93"/>
      <c r="N325" s="36"/>
      <c r="O325" s="93" t="s">
        <v>204</v>
      </c>
      <c r="P325" s="93"/>
      <c r="Q325" s="93"/>
      <c r="R325" s="36"/>
      <c r="S325" s="93" t="s">
        <v>463</v>
      </c>
      <c r="T325" s="93"/>
      <c r="U325" s="93"/>
      <c r="V325" s="36"/>
      <c r="W325" s="93" t="s">
        <v>464</v>
      </c>
      <c r="X325" s="93"/>
      <c r="Y325" s="93"/>
    </row>
    <row r="326" spans="1:25" ht="15.75" thickBot="1">
      <c r="A326" s="13"/>
      <c r="B326" s="40"/>
      <c r="C326" s="94" t="s">
        <v>498</v>
      </c>
      <c r="D326" s="94"/>
      <c r="E326" s="94"/>
      <c r="F326" s="36"/>
      <c r="G326" s="94" t="s">
        <v>499</v>
      </c>
      <c r="H326" s="94"/>
      <c r="I326" s="94"/>
      <c r="J326" s="36"/>
      <c r="K326" s="94" t="s">
        <v>500</v>
      </c>
      <c r="L326" s="94"/>
      <c r="M326" s="94"/>
      <c r="N326" s="36"/>
      <c r="O326" s="94" t="s">
        <v>462</v>
      </c>
      <c r="P326" s="94"/>
      <c r="Q326" s="94"/>
      <c r="R326" s="36"/>
      <c r="S326" s="94"/>
      <c r="T326" s="94"/>
      <c r="U326" s="94"/>
      <c r="V326" s="36"/>
      <c r="W326" s="94"/>
      <c r="X326" s="94"/>
      <c r="Y326" s="94"/>
    </row>
    <row r="327" spans="1:25">
      <c r="A327" s="13"/>
      <c r="B327" s="91" t="s">
        <v>122</v>
      </c>
      <c r="C327" s="34"/>
      <c r="D327" s="34"/>
      <c r="E327" s="34"/>
      <c r="F327" s="19"/>
      <c r="G327" s="34"/>
      <c r="H327" s="34"/>
      <c r="I327" s="34"/>
      <c r="J327" s="19"/>
      <c r="K327" s="34"/>
      <c r="L327" s="34"/>
      <c r="M327" s="34"/>
      <c r="N327" s="19"/>
      <c r="O327" s="34"/>
      <c r="P327" s="34"/>
      <c r="Q327" s="34"/>
      <c r="R327" s="19"/>
      <c r="S327" s="34"/>
      <c r="T327" s="34"/>
      <c r="U327" s="34"/>
      <c r="V327" s="19"/>
      <c r="W327" s="34"/>
      <c r="X327" s="34"/>
      <c r="Y327" s="34"/>
    </row>
    <row r="328" spans="1:25">
      <c r="A328" s="13"/>
      <c r="B328" s="103" t="s">
        <v>320</v>
      </c>
      <c r="C328" s="103" t="s">
        <v>174</v>
      </c>
      <c r="D328" s="104" t="s">
        <v>321</v>
      </c>
      <c r="E328" s="103" t="s">
        <v>208</v>
      </c>
      <c r="F328" s="36"/>
      <c r="G328" s="103" t="s">
        <v>174</v>
      </c>
      <c r="H328" s="104" t="s">
        <v>546</v>
      </c>
      <c r="I328" s="103" t="s">
        <v>208</v>
      </c>
      <c r="J328" s="36"/>
      <c r="K328" s="103" t="s">
        <v>174</v>
      </c>
      <c r="L328" s="104">
        <v>158</v>
      </c>
      <c r="M328" s="36"/>
      <c r="N328" s="36"/>
      <c r="O328" s="103" t="s">
        <v>174</v>
      </c>
      <c r="P328" s="104">
        <v>351</v>
      </c>
      <c r="Q328" s="36"/>
      <c r="R328" s="36"/>
      <c r="S328" s="103" t="s">
        <v>174</v>
      </c>
      <c r="T328" s="104" t="s">
        <v>543</v>
      </c>
      <c r="U328" s="103" t="s">
        <v>208</v>
      </c>
      <c r="V328" s="36"/>
      <c r="W328" s="103" t="s">
        <v>174</v>
      </c>
      <c r="X328" s="104" t="s">
        <v>322</v>
      </c>
      <c r="Y328" s="103" t="s">
        <v>208</v>
      </c>
    </row>
    <row r="329" spans="1:25">
      <c r="A329" s="13"/>
      <c r="B329" s="103"/>
      <c r="C329" s="103"/>
      <c r="D329" s="104"/>
      <c r="E329" s="103"/>
      <c r="F329" s="36"/>
      <c r="G329" s="103"/>
      <c r="H329" s="104"/>
      <c r="I329" s="103"/>
      <c r="J329" s="36"/>
      <c r="K329" s="103"/>
      <c r="L329" s="104"/>
      <c r="M329" s="36"/>
      <c r="N329" s="36"/>
      <c r="O329" s="103"/>
      <c r="P329" s="104"/>
      <c r="Q329" s="36"/>
      <c r="R329" s="36"/>
      <c r="S329" s="103"/>
      <c r="T329" s="104"/>
      <c r="U329" s="103"/>
      <c r="V329" s="36"/>
      <c r="W329" s="103"/>
      <c r="X329" s="104"/>
      <c r="Y329" s="103"/>
    </row>
    <row r="330" spans="1:25" ht="36.75">
      <c r="A330" s="13"/>
      <c r="B330" s="91" t="s">
        <v>579</v>
      </c>
      <c r="C330" s="29"/>
      <c r="D330" s="29"/>
      <c r="E330" s="29"/>
      <c r="F330" s="19"/>
      <c r="G330" s="29"/>
      <c r="H330" s="29"/>
      <c r="I330" s="29"/>
      <c r="J330" s="19"/>
      <c r="K330" s="29"/>
      <c r="L330" s="29"/>
      <c r="M330" s="29"/>
      <c r="N330" s="19"/>
      <c r="O330" s="29"/>
      <c r="P330" s="29"/>
      <c r="Q330" s="29"/>
      <c r="R330" s="19"/>
      <c r="S330" s="29"/>
      <c r="T330" s="29"/>
      <c r="U330" s="29"/>
      <c r="V330" s="19"/>
      <c r="W330" s="29"/>
      <c r="X330" s="29"/>
      <c r="Y330" s="29"/>
    </row>
    <row r="331" spans="1:25">
      <c r="A331" s="13"/>
      <c r="B331" s="103" t="s">
        <v>580</v>
      </c>
      <c r="C331" s="104">
        <v>25</v>
      </c>
      <c r="D331" s="104"/>
      <c r="E331" s="36"/>
      <c r="F331" s="36"/>
      <c r="G331" s="104" t="s">
        <v>326</v>
      </c>
      <c r="H331" s="104"/>
      <c r="I331" s="103" t="s">
        <v>208</v>
      </c>
      <c r="J331" s="36"/>
      <c r="K331" s="104">
        <v>79</v>
      </c>
      <c r="L331" s="104"/>
      <c r="M331" s="36"/>
      <c r="N331" s="36"/>
      <c r="O331" s="104" t="s">
        <v>512</v>
      </c>
      <c r="P331" s="104"/>
      <c r="Q331" s="103" t="s">
        <v>208</v>
      </c>
      <c r="R331" s="36"/>
      <c r="S331" s="104" t="s">
        <v>199</v>
      </c>
      <c r="T331" s="104"/>
      <c r="U331" s="36"/>
      <c r="V331" s="36"/>
      <c r="W331" s="104" t="s">
        <v>199</v>
      </c>
      <c r="X331" s="104"/>
      <c r="Y331" s="36"/>
    </row>
    <row r="332" spans="1:25">
      <c r="A332" s="13"/>
      <c r="B332" s="103"/>
      <c r="C332" s="104"/>
      <c r="D332" s="104"/>
      <c r="E332" s="36"/>
      <c r="F332" s="36"/>
      <c r="G332" s="104"/>
      <c r="H332" s="104"/>
      <c r="I332" s="103"/>
      <c r="J332" s="36"/>
      <c r="K332" s="104"/>
      <c r="L332" s="104"/>
      <c r="M332" s="36"/>
      <c r="N332" s="36"/>
      <c r="O332" s="104"/>
      <c r="P332" s="104"/>
      <c r="Q332" s="103"/>
      <c r="R332" s="36"/>
      <c r="S332" s="104"/>
      <c r="T332" s="104"/>
      <c r="U332" s="36"/>
      <c r="V332" s="36"/>
      <c r="W332" s="104"/>
      <c r="X332" s="104"/>
      <c r="Y332" s="36"/>
    </row>
    <row r="333" spans="1:25">
      <c r="A333" s="13"/>
      <c r="B333" s="97" t="s">
        <v>583</v>
      </c>
      <c r="C333" s="99">
        <v>54</v>
      </c>
      <c r="D333" s="99"/>
      <c r="E333" s="29"/>
      <c r="F333" s="29"/>
      <c r="G333" s="99" t="s">
        <v>601</v>
      </c>
      <c r="H333" s="99"/>
      <c r="I333" s="97" t="s">
        <v>208</v>
      </c>
      <c r="J333" s="29"/>
      <c r="K333" s="99" t="s">
        <v>602</v>
      </c>
      <c r="L333" s="99"/>
      <c r="M333" s="97" t="s">
        <v>208</v>
      </c>
      <c r="N333" s="29"/>
      <c r="O333" s="99" t="s">
        <v>199</v>
      </c>
      <c r="P333" s="99"/>
      <c r="Q333" s="29"/>
      <c r="R333" s="29"/>
      <c r="S333" s="99">
        <v>355</v>
      </c>
      <c r="T333" s="99"/>
      <c r="U333" s="29"/>
      <c r="V333" s="29"/>
      <c r="W333" s="99" t="s">
        <v>199</v>
      </c>
      <c r="X333" s="99"/>
      <c r="Y333" s="29"/>
    </row>
    <row r="334" spans="1:25">
      <c r="A334" s="13"/>
      <c r="B334" s="97"/>
      <c r="C334" s="99"/>
      <c r="D334" s="99"/>
      <c r="E334" s="29"/>
      <c r="F334" s="29"/>
      <c r="G334" s="99"/>
      <c r="H334" s="99"/>
      <c r="I334" s="97"/>
      <c r="J334" s="29"/>
      <c r="K334" s="99"/>
      <c r="L334" s="99"/>
      <c r="M334" s="97"/>
      <c r="N334" s="29"/>
      <c r="O334" s="99"/>
      <c r="P334" s="99"/>
      <c r="Q334" s="29"/>
      <c r="R334" s="29"/>
      <c r="S334" s="99"/>
      <c r="T334" s="99"/>
      <c r="U334" s="29"/>
      <c r="V334" s="29"/>
      <c r="W334" s="99"/>
      <c r="X334" s="99"/>
      <c r="Y334" s="29"/>
    </row>
    <row r="335" spans="1:25">
      <c r="A335" s="13"/>
      <c r="B335" s="103" t="s">
        <v>126</v>
      </c>
      <c r="C335" s="104" t="s">
        <v>199</v>
      </c>
      <c r="D335" s="104"/>
      <c r="E335" s="36"/>
      <c r="F335" s="36"/>
      <c r="G335" s="104" t="s">
        <v>199</v>
      </c>
      <c r="H335" s="104"/>
      <c r="I335" s="36"/>
      <c r="J335" s="36"/>
      <c r="K335" s="104" t="s">
        <v>357</v>
      </c>
      <c r="L335" s="104"/>
      <c r="M335" s="103" t="s">
        <v>208</v>
      </c>
      <c r="N335" s="36"/>
      <c r="O335" s="104" t="s">
        <v>542</v>
      </c>
      <c r="P335" s="104"/>
      <c r="Q335" s="103" t="s">
        <v>208</v>
      </c>
      <c r="R335" s="36"/>
      <c r="S335" s="104" t="s">
        <v>199</v>
      </c>
      <c r="T335" s="104"/>
      <c r="U335" s="36"/>
      <c r="V335" s="36"/>
      <c r="W335" s="104" t="s">
        <v>603</v>
      </c>
      <c r="X335" s="104"/>
      <c r="Y335" s="103" t="s">
        <v>208</v>
      </c>
    </row>
    <row r="336" spans="1:25">
      <c r="A336" s="13"/>
      <c r="B336" s="103"/>
      <c r="C336" s="104"/>
      <c r="D336" s="104"/>
      <c r="E336" s="36"/>
      <c r="F336" s="36"/>
      <c r="G336" s="104"/>
      <c r="H336" s="104"/>
      <c r="I336" s="36"/>
      <c r="J336" s="36"/>
      <c r="K336" s="104"/>
      <c r="L336" s="104"/>
      <c r="M336" s="103"/>
      <c r="N336" s="36"/>
      <c r="O336" s="104"/>
      <c r="P336" s="104"/>
      <c r="Q336" s="103"/>
      <c r="R336" s="36"/>
      <c r="S336" s="104"/>
      <c r="T336" s="104"/>
      <c r="U336" s="36"/>
      <c r="V336" s="36"/>
      <c r="W336" s="104"/>
      <c r="X336" s="104"/>
      <c r="Y336" s="103"/>
    </row>
    <row r="337" spans="1:25">
      <c r="A337" s="13"/>
      <c r="B337" s="97" t="s">
        <v>585</v>
      </c>
      <c r="C337" s="99">
        <v>217</v>
      </c>
      <c r="D337" s="99"/>
      <c r="E337" s="29"/>
      <c r="F337" s="29"/>
      <c r="G337" s="99">
        <v>696</v>
      </c>
      <c r="H337" s="99"/>
      <c r="I337" s="29"/>
      <c r="J337" s="29"/>
      <c r="K337" s="99" t="s">
        <v>344</v>
      </c>
      <c r="L337" s="99"/>
      <c r="M337" s="97" t="s">
        <v>208</v>
      </c>
      <c r="N337" s="29"/>
      <c r="O337" s="99" t="s">
        <v>604</v>
      </c>
      <c r="P337" s="99"/>
      <c r="Q337" s="97" t="s">
        <v>208</v>
      </c>
      <c r="R337" s="29"/>
      <c r="S337" s="99" t="s">
        <v>199</v>
      </c>
      <c r="T337" s="99"/>
      <c r="U337" s="29"/>
      <c r="V337" s="29"/>
      <c r="W337" s="99">
        <v>415</v>
      </c>
      <c r="X337" s="99"/>
      <c r="Y337" s="29"/>
    </row>
    <row r="338" spans="1:25" ht="15.75" thickBot="1">
      <c r="A338" s="13"/>
      <c r="B338" s="97"/>
      <c r="C338" s="111"/>
      <c r="D338" s="111"/>
      <c r="E338" s="39"/>
      <c r="F338" s="29"/>
      <c r="G338" s="111"/>
      <c r="H338" s="111"/>
      <c r="I338" s="39"/>
      <c r="J338" s="29"/>
      <c r="K338" s="111"/>
      <c r="L338" s="111"/>
      <c r="M338" s="112"/>
      <c r="N338" s="29"/>
      <c r="O338" s="111"/>
      <c r="P338" s="111"/>
      <c r="Q338" s="112"/>
      <c r="R338" s="29"/>
      <c r="S338" s="111"/>
      <c r="T338" s="111"/>
      <c r="U338" s="39"/>
      <c r="V338" s="29"/>
      <c r="W338" s="111"/>
      <c r="X338" s="111"/>
      <c r="Y338" s="39"/>
    </row>
    <row r="339" spans="1:25">
      <c r="A339" s="13"/>
      <c r="B339" s="103" t="s">
        <v>587</v>
      </c>
      <c r="C339" s="116">
        <v>200</v>
      </c>
      <c r="D339" s="116"/>
      <c r="E339" s="46"/>
      <c r="F339" s="36"/>
      <c r="G339" s="116">
        <v>366</v>
      </c>
      <c r="H339" s="116"/>
      <c r="I339" s="46"/>
      <c r="J339" s="36"/>
      <c r="K339" s="116" t="s">
        <v>605</v>
      </c>
      <c r="L339" s="116"/>
      <c r="M339" s="114" t="s">
        <v>208</v>
      </c>
      <c r="N339" s="36"/>
      <c r="O339" s="116" t="s">
        <v>606</v>
      </c>
      <c r="P339" s="116"/>
      <c r="Q339" s="114" t="s">
        <v>208</v>
      </c>
      <c r="R339" s="36"/>
      <c r="S339" s="116" t="s">
        <v>199</v>
      </c>
      <c r="T339" s="116"/>
      <c r="U339" s="46"/>
      <c r="V339" s="36"/>
      <c r="W339" s="116">
        <v>241</v>
      </c>
      <c r="X339" s="116"/>
      <c r="Y339" s="46"/>
    </row>
    <row r="340" spans="1:25" ht="15.75" thickBot="1">
      <c r="A340" s="13"/>
      <c r="B340" s="103"/>
      <c r="C340" s="105"/>
      <c r="D340" s="105"/>
      <c r="E340" s="65"/>
      <c r="F340" s="36"/>
      <c r="G340" s="105"/>
      <c r="H340" s="105"/>
      <c r="I340" s="65"/>
      <c r="J340" s="36"/>
      <c r="K340" s="105"/>
      <c r="L340" s="105"/>
      <c r="M340" s="106"/>
      <c r="N340" s="36"/>
      <c r="O340" s="105"/>
      <c r="P340" s="105"/>
      <c r="Q340" s="106"/>
      <c r="R340" s="36"/>
      <c r="S340" s="105"/>
      <c r="T340" s="105"/>
      <c r="U340" s="65"/>
      <c r="V340" s="36"/>
      <c r="W340" s="105"/>
      <c r="X340" s="105"/>
      <c r="Y340" s="65"/>
    </row>
    <row r="341" spans="1:25">
      <c r="A341" s="13"/>
      <c r="B341" s="91" t="s">
        <v>131</v>
      </c>
      <c r="C341" s="34"/>
      <c r="D341" s="34"/>
      <c r="E341" s="34"/>
      <c r="F341" s="19"/>
      <c r="G341" s="34"/>
      <c r="H341" s="34"/>
      <c r="I341" s="34"/>
      <c r="J341" s="19"/>
      <c r="K341" s="34"/>
      <c r="L341" s="34"/>
      <c r="M341" s="34"/>
      <c r="N341" s="19"/>
      <c r="O341" s="34"/>
      <c r="P341" s="34"/>
      <c r="Q341" s="34"/>
      <c r="R341" s="19"/>
      <c r="S341" s="34"/>
      <c r="T341" s="34"/>
      <c r="U341" s="34"/>
      <c r="V341" s="19"/>
      <c r="W341" s="34"/>
      <c r="X341" s="34"/>
      <c r="Y341" s="34"/>
    </row>
    <row r="342" spans="1:25">
      <c r="A342" s="13"/>
      <c r="B342" s="103" t="s">
        <v>132</v>
      </c>
      <c r="C342" s="104" t="s">
        <v>199</v>
      </c>
      <c r="D342" s="104"/>
      <c r="E342" s="36"/>
      <c r="F342" s="36"/>
      <c r="G342" s="104" t="s">
        <v>199</v>
      </c>
      <c r="H342" s="104"/>
      <c r="I342" s="36"/>
      <c r="J342" s="36"/>
      <c r="K342" s="104" t="s">
        <v>199</v>
      </c>
      <c r="L342" s="104"/>
      <c r="M342" s="36"/>
      <c r="N342" s="36"/>
      <c r="O342" s="104" t="s">
        <v>607</v>
      </c>
      <c r="P342" s="104"/>
      <c r="Q342" s="103" t="s">
        <v>208</v>
      </c>
      <c r="R342" s="36"/>
      <c r="S342" s="104" t="s">
        <v>199</v>
      </c>
      <c r="T342" s="104"/>
      <c r="U342" s="36"/>
      <c r="V342" s="36"/>
      <c r="W342" s="104" t="s">
        <v>607</v>
      </c>
      <c r="X342" s="104"/>
      <c r="Y342" s="103" t="s">
        <v>208</v>
      </c>
    </row>
    <row r="343" spans="1:25">
      <c r="A343" s="13"/>
      <c r="B343" s="103"/>
      <c r="C343" s="104"/>
      <c r="D343" s="104"/>
      <c r="E343" s="36"/>
      <c r="F343" s="36"/>
      <c r="G343" s="104"/>
      <c r="H343" s="104"/>
      <c r="I343" s="36"/>
      <c r="J343" s="36"/>
      <c r="K343" s="104"/>
      <c r="L343" s="104"/>
      <c r="M343" s="36"/>
      <c r="N343" s="36"/>
      <c r="O343" s="104"/>
      <c r="P343" s="104"/>
      <c r="Q343" s="103"/>
      <c r="R343" s="36"/>
      <c r="S343" s="104"/>
      <c r="T343" s="104"/>
      <c r="U343" s="36"/>
      <c r="V343" s="36"/>
      <c r="W343" s="104"/>
      <c r="X343" s="104"/>
      <c r="Y343" s="103"/>
    </row>
    <row r="344" spans="1:25">
      <c r="A344" s="13"/>
      <c r="B344" s="97" t="s">
        <v>590</v>
      </c>
      <c r="C344" s="99" t="s">
        <v>199</v>
      </c>
      <c r="D344" s="99"/>
      <c r="E344" s="29"/>
      <c r="F344" s="29"/>
      <c r="G344" s="99" t="s">
        <v>199</v>
      </c>
      <c r="H344" s="99"/>
      <c r="I344" s="29"/>
      <c r="J344" s="29"/>
      <c r="K344" s="99" t="s">
        <v>199</v>
      </c>
      <c r="L344" s="99"/>
      <c r="M344" s="29"/>
      <c r="N344" s="29"/>
      <c r="O344" s="99" t="s">
        <v>299</v>
      </c>
      <c r="P344" s="99"/>
      <c r="Q344" s="97" t="s">
        <v>208</v>
      </c>
      <c r="R344" s="29"/>
      <c r="S344" s="99" t="s">
        <v>199</v>
      </c>
      <c r="T344" s="99"/>
      <c r="U344" s="29"/>
      <c r="V344" s="29"/>
      <c r="W344" s="99" t="s">
        <v>299</v>
      </c>
      <c r="X344" s="99"/>
      <c r="Y344" s="97" t="s">
        <v>208</v>
      </c>
    </row>
    <row r="345" spans="1:25">
      <c r="A345" s="13"/>
      <c r="B345" s="97"/>
      <c r="C345" s="99"/>
      <c r="D345" s="99"/>
      <c r="E345" s="29"/>
      <c r="F345" s="29"/>
      <c r="G345" s="99"/>
      <c r="H345" s="99"/>
      <c r="I345" s="29"/>
      <c r="J345" s="29"/>
      <c r="K345" s="99"/>
      <c r="L345" s="99"/>
      <c r="M345" s="29"/>
      <c r="N345" s="29"/>
      <c r="O345" s="99"/>
      <c r="P345" s="99"/>
      <c r="Q345" s="97"/>
      <c r="R345" s="29"/>
      <c r="S345" s="99"/>
      <c r="T345" s="99"/>
      <c r="U345" s="29"/>
      <c r="V345" s="29"/>
      <c r="W345" s="99"/>
      <c r="X345" s="99"/>
      <c r="Y345" s="97"/>
    </row>
    <row r="346" spans="1:25">
      <c r="A346" s="13"/>
      <c r="B346" s="103" t="s">
        <v>134</v>
      </c>
      <c r="C346" s="104" t="s">
        <v>199</v>
      </c>
      <c r="D346" s="104"/>
      <c r="E346" s="36"/>
      <c r="F346" s="36"/>
      <c r="G346" s="104" t="s">
        <v>199</v>
      </c>
      <c r="H346" s="104"/>
      <c r="I346" s="36"/>
      <c r="J346" s="36"/>
      <c r="K346" s="104" t="s">
        <v>199</v>
      </c>
      <c r="L346" s="104"/>
      <c r="M346" s="36"/>
      <c r="N346" s="36"/>
      <c r="O346" s="104" t="s">
        <v>329</v>
      </c>
      <c r="P346" s="104"/>
      <c r="Q346" s="103" t="s">
        <v>208</v>
      </c>
      <c r="R346" s="36"/>
      <c r="S346" s="104" t="s">
        <v>199</v>
      </c>
      <c r="T346" s="104"/>
      <c r="U346" s="36"/>
      <c r="V346" s="36"/>
      <c r="W346" s="104" t="s">
        <v>329</v>
      </c>
      <c r="X346" s="104"/>
      <c r="Y346" s="103" t="s">
        <v>208</v>
      </c>
    </row>
    <row r="347" spans="1:25">
      <c r="A347" s="13"/>
      <c r="B347" s="103"/>
      <c r="C347" s="104"/>
      <c r="D347" s="104"/>
      <c r="E347" s="36"/>
      <c r="F347" s="36"/>
      <c r="G347" s="104"/>
      <c r="H347" s="104"/>
      <c r="I347" s="36"/>
      <c r="J347" s="36"/>
      <c r="K347" s="104"/>
      <c r="L347" s="104"/>
      <c r="M347" s="36"/>
      <c r="N347" s="36"/>
      <c r="O347" s="104"/>
      <c r="P347" s="104"/>
      <c r="Q347" s="103"/>
      <c r="R347" s="36"/>
      <c r="S347" s="104"/>
      <c r="T347" s="104"/>
      <c r="U347" s="36"/>
      <c r="V347" s="36"/>
      <c r="W347" s="104"/>
      <c r="X347" s="104"/>
      <c r="Y347" s="103"/>
    </row>
    <row r="348" spans="1:25">
      <c r="A348" s="13"/>
      <c r="B348" s="97" t="s">
        <v>135</v>
      </c>
      <c r="C348" s="99" t="s">
        <v>199</v>
      </c>
      <c r="D348" s="99"/>
      <c r="E348" s="29"/>
      <c r="F348" s="29"/>
      <c r="G348" s="99" t="s">
        <v>199</v>
      </c>
      <c r="H348" s="99"/>
      <c r="I348" s="29"/>
      <c r="J348" s="29"/>
      <c r="K348" s="99" t="s">
        <v>199</v>
      </c>
      <c r="L348" s="99"/>
      <c r="M348" s="29"/>
      <c r="N348" s="29"/>
      <c r="O348" s="99">
        <v>66</v>
      </c>
      <c r="P348" s="99"/>
      <c r="Q348" s="29"/>
      <c r="R348" s="29"/>
      <c r="S348" s="99" t="s">
        <v>199</v>
      </c>
      <c r="T348" s="99"/>
      <c r="U348" s="29"/>
      <c r="V348" s="29"/>
      <c r="W348" s="99">
        <v>66</v>
      </c>
      <c r="X348" s="99"/>
      <c r="Y348" s="29"/>
    </row>
    <row r="349" spans="1:25">
      <c r="A349" s="13"/>
      <c r="B349" s="97"/>
      <c r="C349" s="99"/>
      <c r="D349" s="99"/>
      <c r="E349" s="29"/>
      <c r="F349" s="29"/>
      <c r="G349" s="99"/>
      <c r="H349" s="99"/>
      <c r="I349" s="29"/>
      <c r="J349" s="29"/>
      <c r="K349" s="99"/>
      <c r="L349" s="99"/>
      <c r="M349" s="29"/>
      <c r="N349" s="29"/>
      <c r="O349" s="99"/>
      <c r="P349" s="99"/>
      <c r="Q349" s="29"/>
      <c r="R349" s="29"/>
      <c r="S349" s="99"/>
      <c r="T349" s="99"/>
      <c r="U349" s="29"/>
      <c r="V349" s="29"/>
      <c r="W349" s="99"/>
      <c r="X349" s="99"/>
      <c r="Y349" s="29"/>
    </row>
    <row r="350" spans="1:25">
      <c r="A350" s="13"/>
      <c r="B350" s="103" t="s">
        <v>591</v>
      </c>
      <c r="C350" s="104" t="s">
        <v>420</v>
      </c>
      <c r="D350" s="104"/>
      <c r="E350" s="103" t="s">
        <v>208</v>
      </c>
      <c r="F350" s="36"/>
      <c r="G350" s="104" t="s">
        <v>199</v>
      </c>
      <c r="H350" s="104"/>
      <c r="I350" s="36"/>
      <c r="J350" s="36"/>
      <c r="K350" s="104" t="s">
        <v>199</v>
      </c>
      <c r="L350" s="104"/>
      <c r="M350" s="36"/>
      <c r="N350" s="36"/>
      <c r="O350" s="104" t="s">
        <v>199</v>
      </c>
      <c r="P350" s="104"/>
      <c r="Q350" s="36"/>
      <c r="R350" s="36"/>
      <c r="S350" s="104">
        <v>129</v>
      </c>
      <c r="T350" s="104"/>
      <c r="U350" s="36"/>
      <c r="V350" s="36"/>
      <c r="W350" s="104" t="s">
        <v>199</v>
      </c>
      <c r="X350" s="104"/>
      <c r="Y350" s="36"/>
    </row>
    <row r="351" spans="1:25" ht="15.75" thickBot="1">
      <c r="A351" s="13"/>
      <c r="B351" s="103"/>
      <c r="C351" s="105"/>
      <c r="D351" s="105"/>
      <c r="E351" s="106"/>
      <c r="F351" s="36"/>
      <c r="G351" s="105"/>
      <c r="H351" s="105"/>
      <c r="I351" s="65"/>
      <c r="J351" s="36"/>
      <c r="K351" s="105"/>
      <c r="L351" s="105"/>
      <c r="M351" s="65"/>
      <c r="N351" s="36"/>
      <c r="O351" s="105"/>
      <c r="P351" s="105"/>
      <c r="Q351" s="65"/>
      <c r="R351" s="36"/>
      <c r="S351" s="105"/>
      <c r="T351" s="105"/>
      <c r="U351" s="65"/>
      <c r="V351" s="36"/>
      <c r="W351" s="105"/>
      <c r="X351" s="105"/>
      <c r="Y351" s="65"/>
    </row>
    <row r="352" spans="1:25">
      <c r="A352" s="13"/>
      <c r="B352" s="97" t="s">
        <v>592</v>
      </c>
      <c r="C352" s="100" t="s">
        <v>420</v>
      </c>
      <c r="D352" s="100"/>
      <c r="E352" s="98" t="s">
        <v>208</v>
      </c>
      <c r="F352" s="29"/>
      <c r="G352" s="100" t="s">
        <v>199</v>
      </c>
      <c r="H352" s="100"/>
      <c r="I352" s="34"/>
      <c r="J352" s="29"/>
      <c r="K352" s="100" t="s">
        <v>199</v>
      </c>
      <c r="L352" s="100"/>
      <c r="M352" s="34"/>
      <c r="N352" s="29"/>
      <c r="O352" s="100" t="s">
        <v>608</v>
      </c>
      <c r="P352" s="100"/>
      <c r="Q352" s="98" t="s">
        <v>208</v>
      </c>
      <c r="R352" s="29"/>
      <c r="S352" s="100">
        <v>129</v>
      </c>
      <c r="T352" s="100"/>
      <c r="U352" s="34"/>
      <c r="V352" s="29"/>
      <c r="W352" s="100" t="s">
        <v>608</v>
      </c>
      <c r="X352" s="100"/>
      <c r="Y352" s="98" t="s">
        <v>208</v>
      </c>
    </row>
    <row r="353" spans="1:25" ht="15.75" thickBot="1">
      <c r="A353" s="13"/>
      <c r="B353" s="97"/>
      <c r="C353" s="111"/>
      <c r="D353" s="111"/>
      <c r="E353" s="112"/>
      <c r="F353" s="29"/>
      <c r="G353" s="111"/>
      <c r="H353" s="111"/>
      <c r="I353" s="39"/>
      <c r="J353" s="29"/>
      <c r="K353" s="111"/>
      <c r="L353" s="111"/>
      <c r="M353" s="39"/>
      <c r="N353" s="29"/>
      <c r="O353" s="111"/>
      <c r="P353" s="111"/>
      <c r="Q353" s="112"/>
      <c r="R353" s="29"/>
      <c r="S353" s="111"/>
      <c r="T353" s="111"/>
      <c r="U353" s="39"/>
      <c r="V353" s="29"/>
      <c r="W353" s="111"/>
      <c r="X353" s="111"/>
      <c r="Y353" s="112"/>
    </row>
    <row r="354" spans="1:25">
      <c r="A354" s="13"/>
      <c r="B354" s="92" t="s">
        <v>594</v>
      </c>
      <c r="C354" s="46"/>
      <c r="D354" s="46"/>
      <c r="E354" s="46"/>
      <c r="F354" s="17"/>
      <c r="G354" s="46"/>
      <c r="H354" s="46"/>
      <c r="I354" s="46"/>
      <c r="J354" s="17"/>
      <c r="K354" s="46"/>
      <c r="L354" s="46"/>
      <c r="M354" s="46"/>
      <c r="N354" s="17"/>
      <c r="O354" s="46"/>
      <c r="P354" s="46"/>
      <c r="Q354" s="46"/>
      <c r="R354" s="17"/>
      <c r="S354" s="46"/>
      <c r="T354" s="46"/>
      <c r="U354" s="46"/>
      <c r="V354" s="17"/>
      <c r="W354" s="46"/>
      <c r="X354" s="46"/>
      <c r="Y354" s="46"/>
    </row>
    <row r="355" spans="1:25">
      <c r="A355" s="13"/>
      <c r="B355" s="97" t="s">
        <v>595</v>
      </c>
      <c r="C355" s="99" t="s">
        <v>199</v>
      </c>
      <c r="D355" s="99"/>
      <c r="E355" s="29"/>
      <c r="F355" s="29"/>
      <c r="G355" s="99">
        <v>836</v>
      </c>
      <c r="H355" s="99"/>
      <c r="I355" s="29"/>
      <c r="J355" s="29"/>
      <c r="K355" s="99" t="s">
        <v>199</v>
      </c>
      <c r="L355" s="99"/>
      <c r="M355" s="29"/>
      <c r="N355" s="29"/>
      <c r="O355" s="99">
        <v>18</v>
      </c>
      <c r="P355" s="99"/>
      <c r="Q355" s="29"/>
      <c r="R355" s="29"/>
      <c r="S355" s="99" t="s">
        <v>199</v>
      </c>
      <c r="T355" s="99"/>
      <c r="U355" s="29"/>
      <c r="V355" s="29"/>
      <c r="W355" s="99">
        <v>854</v>
      </c>
      <c r="X355" s="99"/>
      <c r="Y355" s="29"/>
    </row>
    <row r="356" spans="1:25">
      <c r="A356" s="13"/>
      <c r="B356" s="97"/>
      <c r="C356" s="99"/>
      <c r="D356" s="99"/>
      <c r="E356" s="29"/>
      <c r="F356" s="29"/>
      <c r="G356" s="99"/>
      <c r="H356" s="99"/>
      <c r="I356" s="29"/>
      <c r="J356" s="29"/>
      <c r="K356" s="99"/>
      <c r="L356" s="99"/>
      <c r="M356" s="29"/>
      <c r="N356" s="29"/>
      <c r="O356" s="99"/>
      <c r="P356" s="99"/>
      <c r="Q356" s="29"/>
      <c r="R356" s="29"/>
      <c r="S356" s="99"/>
      <c r="T356" s="99"/>
      <c r="U356" s="29"/>
      <c r="V356" s="29"/>
      <c r="W356" s="99"/>
      <c r="X356" s="99"/>
      <c r="Y356" s="29"/>
    </row>
    <row r="357" spans="1:25">
      <c r="A357" s="13"/>
      <c r="B357" s="103" t="s">
        <v>596</v>
      </c>
      <c r="C357" s="104" t="s">
        <v>199</v>
      </c>
      <c r="D357" s="104"/>
      <c r="E357" s="36"/>
      <c r="F357" s="36"/>
      <c r="G357" s="104" t="s">
        <v>609</v>
      </c>
      <c r="H357" s="104"/>
      <c r="I357" s="103" t="s">
        <v>208</v>
      </c>
      <c r="J357" s="36"/>
      <c r="K357" s="104" t="s">
        <v>340</v>
      </c>
      <c r="L357" s="104"/>
      <c r="M357" s="103" t="s">
        <v>208</v>
      </c>
      <c r="N357" s="36"/>
      <c r="O357" s="104" t="s">
        <v>466</v>
      </c>
      <c r="P357" s="104"/>
      <c r="Q357" s="103" t="s">
        <v>208</v>
      </c>
      <c r="R357" s="36"/>
      <c r="S357" s="104" t="s">
        <v>199</v>
      </c>
      <c r="T357" s="104"/>
      <c r="U357" s="36"/>
      <c r="V357" s="36"/>
      <c r="W357" s="104" t="s">
        <v>610</v>
      </c>
      <c r="X357" s="104"/>
      <c r="Y357" s="103" t="s">
        <v>208</v>
      </c>
    </row>
    <row r="358" spans="1:25">
      <c r="A358" s="13"/>
      <c r="B358" s="103"/>
      <c r="C358" s="104"/>
      <c r="D358" s="104"/>
      <c r="E358" s="36"/>
      <c r="F358" s="36"/>
      <c r="G358" s="104"/>
      <c r="H358" s="104"/>
      <c r="I358" s="103"/>
      <c r="J358" s="36"/>
      <c r="K358" s="104"/>
      <c r="L358" s="104"/>
      <c r="M358" s="103"/>
      <c r="N358" s="36"/>
      <c r="O358" s="104"/>
      <c r="P358" s="104"/>
      <c r="Q358" s="103"/>
      <c r="R358" s="36"/>
      <c r="S358" s="104"/>
      <c r="T358" s="104"/>
      <c r="U358" s="36"/>
      <c r="V358" s="36"/>
      <c r="W358" s="104"/>
      <c r="X358" s="104"/>
      <c r="Y358" s="103"/>
    </row>
    <row r="359" spans="1:25">
      <c r="A359" s="13"/>
      <c r="B359" s="97" t="s">
        <v>597</v>
      </c>
      <c r="C359" s="99" t="s">
        <v>213</v>
      </c>
      <c r="D359" s="99"/>
      <c r="E359" s="97" t="s">
        <v>208</v>
      </c>
      <c r="F359" s="29"/>
      <c r="G359" s="99" t="s">
        <v>611</v>
      </c>
      <c r="H359" s="99"/>
      <c r="I359" s="97" t="s">
        <v>208</v>
      </c>
      <c r="J359" s="29"/>
      <c r="K359" s="99">
        <v>272</v>
      </c>
      <c r="L359" s="99"/>
      <c r="M359" s="29"/>
      <c r="N359" s="29"/>
      <c r="O359" s="99">
        <v>706</v>
      </c>
      <c r="P359" s="99"/>
      <c r="Q359" s="29"/>
      <c r="R359" s="29"/>
      <c r="S359" s="99" t="s">
        <v>199</v>
      </c>
      <c r="T359" s="99"/>
      <c r="U359" s="29"/>
      <c r="V359" s="29"/>
      <c r="W359" s="99" t="s">
        <v>199</v>
      </c>
      <c r="X359" s="99"/>
      <c r="Y359" s="29"/>
    </row>
    <row r="360" spans="1:25">
      <c r="A360" s="13"/>
      <c r="B360" s="97"/>
      <c r="C360" s="99"/>
      <c r="D360" s="99"/>
      <c r="E360" s="97"/>
      <c r="F360" s="29"/>
      <c r="G360" s="99"/>
      <c r="H360" s="99"/>
      <c r="I360" s="97"/>
      <c r="J360" s="29"/>
      <c r="K360" s="99"/>
      <c r="L360" s="99"/>
      <c r="M360" s="29"/>
      <c r="N360" s="29"/>
      <c r="O360" s="99"/>
      <c r="P360" s="99"/>
      <c r="Q360" s="29"/>
      <c r="R360" s="29"/>
      <c r="S360" s="99"/>
      <c r="T360" s="99"/>
      <c r="U360" s="29"/>
      <c r="V360" s="29"/>
      <c r="W360" s="99"/>
      <c r="X360" s="99"/>
      <c r="Y360" s="29"/>
    </row>
    <row r="361" spans="1:25">
      <c r="A361" s="13"/>
      <c r="B361" s="103" t="s">
        <v>612</v>
      </c>
      <c r="C361" s="104" t="s">
        <v>199</v>
      </c>
      <c r="D361" s="104"/>
      <c r="E361" s="36"/>
      <c r="F361" s="36"/>
      <c r="G361" s="104" t="s">
        <v>199</v>
      </c>
      <c r="H361" s="104"/>
      <c r="I361" s="36"/>
      <c r="J361" s="36"/>
      <c r="K361" s="104" t="s">
        <v>199</v>
      </c>
      <c r="L361" s="104"/>
      <c r="M361" s="36"/>
      <c r="N361" s="36"/>
      <c r="O361" s="104">
        <v>129</v>
      </c>
      <c r="P361" s="104"/>
      <c r="Q361" s="36"/>
      <c r="R361" s="36"/>
      <c r="S361" s="104" t="s">
        <v>420</v>
      </c>
      <c r="T361" s="104"/>
      <c r="U361" s="103" t="s">
        <v>208</v>
      </c>
      <c r="V361" s="36"/>
      <c r="W361" s="104" t="s">
        <v>199</v>
      </c>
      <c r="X361" s="104"/>
      <c r="Y361" s="36"/>
    </row>
    <row r="362" spans="1:25">
      <c r="A362" s="13"/>
      <c r="B362" s="103"/>
      <c r="C362" s="104"/>
      <c r="D362" s="104"/>
      <c r="E362" s="36"/>
      <c r="F362" s="36"/>
      <c r="G362" s="104"/>
      <c r="H362" s="104"/>
      <c r="I362" s="36"/>
      <c r="J362" s="36"/>
      <c r="K362" s="104"/>
      <c r="L362" s="104"/>
      <c r="M362" s="36"/>
      <c r="N362" s="36"/>
      <c r="O362" s="104"/>
      <c r="P362" s="104"/>
      <c r="Q362" s="36"/>
      <c r="R362" s="36"/>
      <c r="S362" s="104"/>
      <c r="T362" s="104"/>
      <c r="U362" s="103"/>
      <c r="V362" s="36"/>
      <c r="W362" s="104"/>
      <c r="X362" s="104"/>
      <c r="Y362" s="36"/>
    </row>
    <row r="363" spans="1:25">
      <c r="A363" s="13"/>
      <c r="B363" s="97" t="s">
        <v>47</v>
      </c>
      <c r="C363" s="99" t="s">
        <v>199</v>
      </c>
      <c r="D363" s="99"/>
      <c r="E363" s="29"/>
      <c r="F363" s="29"/>
      <c r="G363" s="99" t="s">
        <v>199</v>
      </c>
      <c r="H363" s="99"/>
      <c r="I363" s="29"/>
      <c r="J363" s="29"/>
      <c r="K363" s="99" t="s">
        <v>199</v>
      </c>
      <c r="L363" s="99"/>
      <c r="M363" s="29"/>
      <c r="N363" s="29"/>
      <c r="O363" s="99">
        <v>4</v>
      </c>
      <c r="P363" s="99"/>
      <c r="Q363" s="29"/>
      <c r="R363" s="29"/>
      <c r="S363" s="99" t="s">
        <v>199</v>
      </c>
      <c r="T363" s="99"/>
      <c r="U363" s="29"/>
      <c r="V363" s="29"/>
      <c r="W363" s="99">
        <v>4</v>
      </c>
      <c r="X363" s="99"/>
      <c r="Y363" s="29"/>
    </row>
    <row r="364" spans="1:25" ht="15.75" thickBot="1">
      <c r="A364" s="13"/>
      <c r="B364" s="97"/>
      <c r="C364" s="111"/>
      <c r="D364" s="111"/>
      <c r="E364" s="39"/>
      <c r="F364" s="29"/>
      <c r="G364" s="111"/>
      <c r="H364" s="111"/>
      <c r="I364" s="39"/>
      <c r="J364" s="29"/>
      <c r="K364" s="111"/>
      <c r="L364" s="111"/>
      <c r="M364" s="39"/>
      <c r="N364" s="29"/>
      <c r="O364" s="111"/>
      <c r="P364" s="111"/>
      <c r="Q364" s="39"/>
      <c r="R364" s="29"/>
      <c r="S364" s="111"/>
      <c r="T364" s="111"/>
      <c r="U364" s="39"/>
      <c r="V364" s="29"/>
      <c r="W364" s="111"/>
      <c r="X364" s="111"/>
      <c r="Y364" s="39"/>
    </row>
    <row r="365" spans="1:25">
      <c r="A365" s="13"/>
      <c r="B365" s="103" t="s">
        <v>599</v>
      </c>
      <c r="C365" s="116" t="s">
        <v>213</v>
      </c>
      <c r="D365" s="116"/>
      <c r="E365" s="114" t="s">
        <v>208</v>
      </c>
      <c r="F365" s="36"/>
      <c r="G365" s="116" t="s">
        <v>613</v>
      </c>
      <c r="H365" s="116"/>
      <c r="I365" s="114" t="s">
        <v>208</v>
      </c>
      <c r="J365" s="36"/>
      <c r="K365" s="116">
        <v>257</v>
      </c>
      <c r="L365" s="116"/>
      <c r="M365" s="46"/>
      <c r="N365" s="36"/>
      <c r="O365" s="116">
        <v>856</v>
      </c>
      <c r="P365" s="116"/>
      <c r="Q365" s="46"/>
      <c r="R365" s="36"/>
      <c r="S365" s="116" t="s">
        <v>420</v>
      </c>
      <c r="T365" s="116"/>
      <c r="U365" s="114" t="s">
        <v>208</v>
      </c>
      <c r="V365" s="36"/>
      <c r="W365" s="116">
        <v>548</v>
      </c>
      <c r="X365" s="116"/>
      <c r="Y365" s="46"/>
    </row>
    <row r="366" spans="1:25" ht="15.75" thickBot="1">
      <c r="A366" s="13"/>
      <c r="B366" s="103"/>
      <c r="C366" s="105"/>
      <c r="D366" s="105"/>
      <c r="E366" s="106"/>
      <c r="F366" s="36"/>
      <c r="G366" s="105"/>
      <c r="H366" s="105"/>
      <c r="I366" s="106"/>
      <c r="J366" s="36"/>
      <c r="K366" s="105"/>
      <c r="L366" s="105"/>
      <c r="M366" s="65"/>
      <c r="N366" s="36"/>
      <c r="O366" s="105"/>
      <c r="P366" s="105"/>
      <c r="Q366" s="65"/>
      <c r="R366" s="36"/>
      <c r="S366" s="105"/>
      <c r="T366" s="105"/>
      <c r="U366" s="106"/>
      <c r="V366" s="36"/>
      <c r="W366" s="105"/>
      <c r="X366" s="105"/>
      <c r="Y366" s="65"/>
    </row>
    <row r="367" spans="1:25">
      <c r="A367" s="13"/>
      <c r="B367" s="97" t="s">
        <v>600</v>
      </c>
      <c r="C367" s="100" t="s">
        <v>199</v>
      </c>
      <c r="D367" s="100"/>
      <c r="E367" s="34"/>
      <c r="F367" s="29"/>
      <c r="G367" s="100" t="s">
        <v>199</v>
      </c>
      <c r="H367" s="100"/>
      <c r="I367" s="34"/>
      <c r="J367" s="29"/>
      <c r="K367" s="100" t="s">
        <v>199</v>
      </c>
      <c r="L367" s="100"/>
      <c r="M367" s="34"/>
      <c r="N367" s="29"/>
      <c r="O367" s="100" t="s">
        <v>614</v>
      </c>
      <c r="P367" s="100"/>
      <c r="Q367" s="98" t="s">
        <v>208</v>
      </c>
      <c r="R367" s="29"/>
      <c r="S367" s="100" t="s">
        <v>199</v>
      </c>
      <c r="T367" s="100"/>
      <c r="U367" s="34"/>
      <c r="V367" s="29"/>
      <c r="W367" s="100" t="s">
        <v>614</v>
      </c>
      <c r="X367" s="100"/>
      <c r="Y367" s="98" t="s">
        <v>208</v>
      </c>
    </row>
    <row r="368" spans="1:25">
      <c r="A368" s="13"/>
      <c r="B368" s="97"/>
      <c r="C368" s="99"/>
      <c r="D368" s="99"/>
      <c r="E368" s="29"/>
      <c r="F368" s="29"/>
      <c r="G368" s="99"/>
      <c r="H368" s="99"/>
      <c r="I368" s="29"/>
      <c r="J368" s="29"/>
      <c r="K368" s="99"/>
      <c r="L368" s="99"/>
      <c r="M368" s="29"/>
      <c r="N368" s="29"/>
      <c r="O368" s="99"/>
      <c r="P368" s="99"/>
      <c r="Q368" s="97"/>
      <c r="R368" s="29"/>
      <c r="S368" s="99"/>
      <c r="T368" s="99"/>
      <c r="U368" s="29"/>
      <c r="V368" s="29"/>
      <c r="W368" s="99"/>
      <c r="X368" s="99"/>
      <c r="Y368" s="97"/>
    </row>
    <row r="369" spans="1:25">
      <c r="A369" s="13"/>
      <c r="B369" s="103" t="s">
        <v>145</v>
      </c>
      <c r="C369" s="104">
        <v>1</v>
      </c>
      <c r="D369" s="104"/>
      <c r="E369" s="36"/>
      <c r="F369" s="36"/>
      <c r="G369" s="104" t="s">
        <v>199</v>
      </c>
      <c r="H369" s="104"/>
      <c r="I369" s="36"/>
      <c r="J369" s="36"/>
      <c r="K369" s="104">
        <v>1</v>
      </c>
      <c r="L369" s="104"/>
      <c r="M369" s="36"/>
      <c r="N369" s="36"/>
      <c r="O369" s="104" t="s">
        <v>299</v>
      </c>
      <c r="P369" s="104"/>
      <c r="Q369" s="103" t="s">
        <v>208</v>
      </c>
      <c r="R369" s="36"/>
      <c r="S369" s="104" t="s">
        <v>199</v>
      </c>
      <c r="T369" s="104"/>
      <c r="U369" s="36"/>
      <c r="V369" s="36"/>
      <c r="W369" s="104" t="s">
        <v>211</v>
      </c>
      <c r="X369" s="104"/>
      <c r="Y369" s="103" t="s">
        <v>208</v>
      </c>
    </row>
    <row r="370" spans="1:25">
      <c r="A370" s="13"/>
      <c r="B370" s="103"/>
      <c r="C370" s="104"/>
      <c r="D370" s="104"/>
      <c r="E370" s="36"/>
      <c r="F370" s="36"/>
      <c r="G370" s="104"/>
      <c r="H370" s="104"/>
      <c r="I370" s="36"/>
      <c r="J370" s="36"/>
      <c r="K370" s="104"/>
      <c r="L370" s="104"/>
      <c r="M370" s="36"/>
      <c r="N370" s="36"/>
      <c r="O370" s="104"/>
      <c r="P370" s="104"/>
      <c r="Q370" s="103"/>
      <c r="R370" s="36"/>
      <c r="S370" s="104"/>
      <c r="T370" s="104"/>
      <c r="U370" s="36"/>
      <c r="V370" s="36"/>
      <c r="W370" s="104"/>
      <c r="X370" s="104"/>
      <c r="Y370" s="103"/>
    </row>
    <row r="371" spans="1:25">
      <c r="A371" s="13"/>
      <c r="B371" s="97" t="s">
        <v>146</v>
      </c>
      <c r="C371" s="99" t="s">
        <v>199</v>
      </c>
      <c r="D371" s="99"/>
      <c r="E371" s="29"/>
      <c r="F371" s="29"/>
      <c r="G371" s="99" t="s">
        <v>199</v>
      </c>
      <c r="H371" s="99"/>
      <c r="I371" s="29"/>
      <c r="J371" s="29"/>
      <c r="K371" s="99" t="s">
        <v>199</v>
      </c>
      <c r="L371" s="99"/>
      <c r="M371" s="29"/>
      <c r="N371" s="29"/>
      <c r="O371" s="99">
        <v>300</v>
      </c>
      <c r="P371" s="99"/>
      <c r="Q371" s="29"/>
      <c r="R371" s="29"/>
      <c r="S371" s="99" t="s">
        <v>199</v>
      </c>
      <c r="T371" s="99"/>
      <c r="U371" s="29"/>
      <c r="V371" s="29"/>
      <c r="W371" s="99">
        <v>300</v>
      </c>
      <c r="X371" s="99"/>
      <c r="Y371" s="29"/>
    </row>
    <row r="372" spans="1:25" ht="15.75" thickBot="1">
      <c r="A372" s="13"/>
      <c r="B372" s="97"/>
      <c r="C372" s="111"/>
      <c r="D372" s="111"/>
      <c r="E372" s="39"/>
      <c r="F372" s="29"/>
      <c r="G372" s="111"/>
      <c r="H372" s="111"/>
      <c r="I372" s="39"/>
      <c r="J372" s="29"/>
      <c r="K372" s="111"/>
      <c r="L372" s="111"/>
      <c r="M372" s="39"/>
      <c r="N372" s="29"/>
      <c r="O372" s="111"/>
      <c r="P372" s="111"/>
      <c r="Q372" s="39"/>
      <c r="R372" s="29"/>
      <c r="S372" s="111"/>
      <c r="T372" s="111"/>
      <c r="U372" s="39"/>
      <c r="V372" s="29"/>
      <c r="W372" s="111"/>
      <c r="X372" s="111"/>
      <c r="Y372" s="39"/>
    </row>
    <row r="373" spans="1:25">
      <c r="A373" s="13"/>
      <c r="B373" s="103" t="s">
        <v>147</v>
      </c>
      <c r="C373" s="114" t="s">
        <v>174</v>
      </c>
      <c r="D373" s="116">
        <v>1</v>
      </c>
      <c r="E373" s="46"/>
      <c r="F373" s="36"/>
      <c r="G373" s="114" t="s">
        <v>174</v>
      </c>
      <c r="H373" s="116" t="s">
        <v>199</v>
      </c>
      <c r="I373" s="46"/>
      <c r="J373" s="36"/>
      <c r="K373" s="114" t="s">
        <v>174</v>
      </c>
      <c r="L373" s="116">
        <v>1</v>
      </c>
      <c r="M373" s="46"/>
      <c r="N373" s="36"/>
      <c r="O373" s="114" t="s">
        <v>174</v>
      </c>
      <c r="P373" s="116">
        <v>293</v>
      </c>
      <c r="Q373" s="46"/>
      <c r="R373" s="36"/>
      <c r="S373" s="114" t="s">
        <v>174</v>
      </c>
      <c r="T373" s="116" t="s">
        <v>199</v>
      </c>
      <c r="U373" s="46"/>
      <c r="V373" s="36"/>
      <c r="W373" s="114" t="s">
        <v>174</v>
      </c>
      <c r="X373" s="116">
        <v>295</v>
      </c>
      <c r="Y373" s="46"/>
    </row>
    <row r="374" spans="1:25" ht="15.75" thickBot="1">
      <c r="A374" s="13"/>
      <c r="B374" s="103"/>
      <c r="C374" s="115"/>
      <c r="D374" s="117"/>
      <c r="E374" s="47"/>
      <c r="F374" s="36"/>
      <c r="G374" s="115"/>
      <c r="H374" s="117"/>
      <c r="I374" s="47"/>
      <c r="J374" s="36"/>
      <c r="K374" s="115"/>
      <c r="L374" s="117"/>
      <c r="M374" s="47"/>
      <c r="N374" s="36"/>
      <c r="O374" s="115"/>
      <c r="P374" s="117"/>
      <c r="Q374" s="47"/>
      <c r="R374" s="36"/>
      <c r="S374" s="115"/>
      <c r="T374" s="117"/>
      <c r="U374" s="47"/>
      <c r="V374" s="36"/>
      <c r="W374" s="115"/>
      <c r="X374" s="117"/>
      <c r="Y374" s="47"/>
    </row>
    <row r="375" spans="1:25" ht="15.75" thickTop="1"/>
  </sheetData>
  <mergeCells count="2858">
    <mergeCell ref="B321:Y321"/>
    <mergeCell ref="B322:Y322"/>
    <mergeCell ref="B263:Y263"/>
    <mergeCell ref="B264:Y264"/>
    <mergeCell ref="B265:Y265"/>
    <mergeCell ref="B266:Y266"/>
    <mergeCell ref="B319:Y319"/>
    <mergeCell ref="B320:Y320"/>
    <mergeCell ref="B167:Y167"/>
    <mergeCell ref="B212:Y212"/>
    <mergeCell ref="B213:Y213"/>
    <mergeCell ref="B214:Y214"/>
    <mergeCell ref="B261:Y261"/>
    <mergeCell ref="B262:Y262"/>
    <mergeCell ref="B129:Y129"/>
    <mergeCell ref="B130:Y130"/>
    <mergeCell ref="B163:Y163"/>
    <mergeCell ref="B164:Y164"/>
    <mergeCell ref="B165:Y165"/>
    <mergeCell ref="B166:Y166"/>
    <mergeCell ref="B91:Y91"/>
    <mergeCell ref="B92:Y92"/>
    <mergeCell ref="B93:Y93"/>
    <mergeCell ref="B126:Y126"/>
    <mergeCell ref="B127:Y127"/>
    <mergeCell ref="B128:Y128"/>
    <mergeCell ref="B53:Y53"/>
    <mergeCell ref="B54:Y54"/>
    <mergeCell ref="B55:Y55"/>
    <mergeCell ref="B88:Y88"/>
    <mergeCell ref="B89:Y89"/>
    <mergeCell ref="B90:Y90"/>
    <mergeCell ref="B15:Y15"/>
    <mergeCell ref="B16:Y16"/>
    <mergeCell ref="B17:Y17"/>
    <mergeCell ref="B18:Y18"/>
    <mergeCell ref="B51:Y51"/>
    <mergeCell ref="B52:Y52"/>
    <mergeCell ref="B9:Y9"/>
    <mergeCell ref="B10:Y10"/>
    <mergeCell ref="B11:Y11"/>
    <mergeCell ref="B12:Y12"/>
    <mergeCell ref="B13:Y13"/>
    <mergeCell ref="B14:Y14"/>
    <mergeCell ref="A1:A2"/>
    <mergeCell ref="B1:Y1"/>
    <mergeCell ref="B2:Y2"/>
    <mergeCell ref="B3:Y3"/>
    <mergeCell ref="A4:A374"/>
    <mergeCell ref="B4:Y4"/>
    <mergeCell ref="B5:Y5"/>
    <mergeCell ref="B6:Y6"/>
    <mergeCell ref="B7:Y7"/>
    <mergeCell ref="B8:Y8"/>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1:E341"/>
    <mergeCell ref="G341:I341"/>
    <mergeCell ref="K341:M341"/>
    <mergeCell ref="O341:Q341"/>
    <mergeCell ref="S341:U341"/>
    <mergeCell ref="W341:Y341"/>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W325:Y326"/>
    <mergeCell ref="C327:E327"/>
    <mergeCell ref="G327:I327"/>
    <mergeCell ref="K327:M327"/>
    <mergeCell ref="O327:Q327"/>
    <mergeCell ref="S327:U327"/>
    <mergeCell ref="W327:Y327"/>
    <mergeCell ref="N325:N326"/>
    <mergeCell ref="O325:Q325"/>
    <mergeCell ref="O326:Q326"/>
    <mergeCell ref="R325:R326"/>
    <mergeCell ref="S325:U326"/>
    <mergeCell ref="V325:V326"/>
    <mergeCell ref="B323:Y323"/>
    <mergeCell ref="B325:B326"/>
    <mergeCell ref="C325:E325"/>
    <mergeCell ref="C326:E326"/>
    <mergeCell ref="F325:F326"/>
    <mergeCell ref="G325:I325"/>
    <mergeCell ref="G326:I326"/>
    <mergeCell ref="J325:J326"/>
    <mergeCell ref="K325:M325"/>
    <mergeCell ref="K326:M326"/>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W269:Y270"/>
    <mergeCell ref="C271:E271"/>
    <mergeCell ref="G271:I271"/>
    <mergeCell ref="K271:M271"/>
    <mergeCell ref="O271:Q271"/>
    <mergeCell ref="S271:U271"/>
    <mergeCell ref="W271:Y271"/>
    <mergeCell ref="N269:N270"/>
    <mergeCell ref="O269:Q269"/>
    <mergeCell ref="O270:Q270"/>
    <mergeCell ref="R269:R270"/>
    <mergeCell ref="S269:U270"/>
    <mergeCell ref="V269:V270"/>
    <mergeCell ref="B267:Y267"/>
    <mergeCell ref="B269:B270"/>
    <mergeCell ref="C269:E269"/>
    <mergeCell ref="C270:E270"/>
    <mergeCell ref="F269:F270"/>
    <mergeCell ref="G269:I269"/>
    <mergeCell ref="G270:I270"/>
    <mergeCell ref="J269:J270"/>
    <mergeCell ref="K269:M269"/>
    <mergeCell ref="K270:M27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I238"/>
    <mergeCell ref="K238:M238"/>
    <mergeCell ref="O238:Q238"/>
    <mergeCell ref="S238:U238"/>
    <mergeCell ref="W238:Y238"/>
    <mergeCell ref="C237:E237"/>
    <mergeCell ref="G237:I237"/>
    <mergeCell ref="K237:M237"/>
    <mergeCell ref="O237:Q237"/>
    <mergeCell ref="S237:U237"/>
    <mergeCell ref="W237:Y237"/>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W217:Y218"/>
    <mergeCell ref="C219:E219"/>
    <mergeCell ref="G219:I219"/>
    <mergeCell ref="K219:M219"/>
    <mergeCell ref="O219:Q219"/>
    <mergeCell ref="S219:U219"/>
    <mergeCell ref="W219:Y219"/>
    <mergeCell ref="N217:N218"/>
    <mergeCell ref="O217:Q217"/>
    <mergeCell ref="O218:Q218"/>
    <mergeCell ref="R217:R218"/>
    <mergeCell ref="S217:U218"/>
    <mergeCell ref="V217:V218"/>
    <mergeCell ref="B215:Y215"/>
    <mergeCell ref="B217:B218"/>
    <mergeCell ref="C217:E217"/>
    <mergeCell ref="C218:E218"/>
    <mergeCell ref="F217:F218"/>
    <mergeCell ref="G217:I217"/>
    <mergeCell ref="G218:I218"/>
    <mergeCell ref="J217:J218"/>
    <mergeCell ref="K217:M217"/>
    <mergeCell ref="K218:M218"/>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C188:E188"/>
    <mergeCell ref="G188:I188"/>
    <mergeCell ref="K188:M188"/>
    <mergeCell ref="O188:Q188"/>
    <mergeCell ref="S188:U188"/>
    <mergeCell ref="W188:Y18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W170:Y171"/>
    <mergeCell ref="C172:E172"/>
    <mergeCell ref="G172:I172"/>
    <mergeCell ref="K172:M172"/>
    <mergeCell ref="O172:Q172"/>
    <mergeCell ref="S172:U172"/>
    <mergeCell ref="W172:Y172"/>
    <mergeCell ref="N170:N171"/>
    <mergeCell ref="O170:Q170"/>
    <mergeCell ref="O171:Q171"/>
    <mergeCell ref="R170:R171"/>
    <mergeCell ref="S170:U171"/>
    <mergeCell ref="V170:V171"/>
    <mergeCell ref="B168:Y168"/>
    <mergeCell ref="B170:B171"/>
    <mergeCell ref="C170:E170"/>
    <mergeCell ref="C171:E171"/>
    <mergeCell ref="F170:F171"/>
    <mergeCell ref="G170:I170"/>
    <mergeCell ref="G171:I171"/>
    <mergeCell ref="J170:J171"/>
    <mergeCell ref="K170:M170"/>
    <mergeCell ref="K171:M171"/>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Y139:Y140"/>
    <mergeCell ref="C141:E141"/>
    <mergeCell ref="G141:I141"/>
    <mergeCell ref="K141:M141"/>
    <mergeCell ref="O141:Q141"/>
    <mergeCell ref="S141:U141"/>
    <mergeCell ref="W141:Y141"/>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W135:W136"/>
    <mergeCell ref="X135:X136"/>
    <mergeCell ref="Y135:Y136"/>
    <mergeCell ref="B137:B138"/>
    <mergeCell ref="C137:D138"/>
    <mergeCell ref="E137:E138"/>
    <mergeCell ref="F137:F138"/>
    <mergeCell ref="G137:H138"/>
    <mergeCell ref="I137:I138"/>
    <mergeCell ref="J137:J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W133:Y134"/>
    <mergeCell ref="B135:B136"/>
    <mergeCell ref="C135:C136"/>
    <mergeCell ref="D135:D136"/>
    <mergeCell ref="E135:E136"/>
    <mergeCell ref="F135:F136"/>
    <mergeCell ref="G135:G136"/>
    <mergeCell ref="H135:H136"/>
    <mergeCell ref="I135:I136"/>
    <mergeCell ref="J135:J136"/>
    <mergeCell ref="N133:N134"/>
    <mergeCell ref="O133:Q133"/>
    <mergeCell ref="O134:Q134"/>
    <mergeCell ref="R133:R134"/>
    <mergeCell ref="S133:U134"/>
    <mergeCell ref="V133:V134"/>
    <mergeCell ref="B131:Y131"/>
    <mergeCell ref="B133:B134"/>
    <mergeCell ref="C133:E133"/>
    <mergeCell ref="C134:E134"/>
    <mergeCell ref="F133:F134"/>
    <mergeCell ref="G133:I133"/>
    <mergeCell ref="G134:I134"/>
    <mergeCell ref="J133:J134"/>
    <mergeCell ref="K133:M133"/>
    <mergeCell ref="K134:M134"/>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Y102:Y103"/>
    <mergeCell ref="C104:E104"/>
    <mergeCell ref="G104:I104"/>
    <mergeCell ref="K104:M104"/>
    <mergeCell ref="O104:Q104"/>
    <mergeCell ref="S104:U104"/>
    <mergeCell ref="W104:Y104"/>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W98:W99"/>
    <mergeCell ref="X98:X99"/>
    <mergeCell ref="Y98:Y99"/>
    <mergeCell ref="B100:B101"/>
    <mergeCell ref="C100:D101"/>
    <mergeCell ref="E100:E101"/>
    <mergeCell ref="F100:F101"/>
    <mergeCell ref="G100:H101"/>
    <mergeCell ref="I100:I101"/>
    <mergeCell ref="J100:J101"/>
    <mergeCell ref="Q98:Q99"/>
    <mergeCell ref="R98:R99"/>
    <mergeCell ref="S98:S99"/>
    <mergeCell ref="T98:T99"/>
    <mergeCell ref="U98:U99"/>
    <mergeCell ref="V98:V99"/>
    <mergeCell ref="K98:K99"/>
    <mergeCell ref="L98:L99"/>
    <mergeCell ref="M98:M99"/>
    <mergeCell ref="N98:N99"/>
    <mergeCell ref="O98:O99"/>
    <mergeCell ref="P98:P99"/>
    <mergeCell ref="W96:Y97"/>
    <mergeCell ref="B98:B99"/>
    <mergeCell ref="C98:C99"/>
    <mergeCell ref="D98:D99"/>
    <mergeCell ref="E98:E99"/>
    <mergeCell ref="F98:F99"/>
    <mergeCell ref="G98:G99"/>
    <mergeCell ref="H98:H99"/>
    <mergeCell ref="I98:I99"/>
    <mergeCell ref="J98:J99"/>
    <mergeCell ref="N96:N97"/>
    <mergeCell ref="O96:Q96"/>
    <mergeCell ref="O97:Q97"/>
    <mergeCell ref="R96:R97"/>
    <mergeCell ref="S96:U97"/>
    <mergeCell ref="V96:V97"/>
    <mergeCell ref="B94:Y94"/>
    <mergeCell ref="B96:B97"/>
    <mergeCell ref="C96:E96"/>
    <mergeCell ref="C97:E97"/>
    <mergeCell ref="F96:F97"/>
    <mergeCell ref="G96:I96"/>
    <mergeCell ref="G97:I97"/>
    <mergeCell ref="J96:J97"/>
    <mergeCell ref="K96:M96"/>
    <mergeCell ref="K97:M9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Y64:Y65"/>
    <mergeCell ref="C66:E66"/>
    <mergeCell ref="G66:I66"/>
    <mergeCell ref="K66:M66"/>
    <mergeCell ref="O66:Q66"/>
    <mergeCell ref="S66:U66"/>
    <mergeCell ref="W66:Y66"/>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W60:W61"/>
    <mergeCell ref="X60:X61"/>
    <mergeCell ref="Y60:Y61"/>
    <mergeCell ref="B62:B63"/>
    <mergeCell ref="C62:D63"/>
    <mergeCell ref="E62:E63"/>
    <mergeCell ref="F62:F63"/>
    <mergeCell ref="G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W58:Y59"/>
    <mergeCell ref="B60:B61"/>
    <mergeCell ref="C60:C61"/>
    <mergeCell ref="D60:D61"/>
    <mergeCell ref="E60:E61"/>
    <mergeCell ref="F60:F61"/>
    <mergeCell ref="G60:G61"/>
    <mergeCell ref="H60:H61"/>
    <mergeCell ref="I60:I61"/>
    <mergeCell ref="J60:J61"/>
    <mergeCell ref="N58:N59"/>
    <mergeCell ref="O58:Q58"/>
    <mergeCell ref="O59:Q59"/>
    <mergeCell ref="R58:R59"/>
    <mergeCell ref="S58:U59"/>
    <mergeCell ref="V58:V59"/>
    <mergeCell ref="B56:Y56"/>
    <mergeCell ref="B58:B59"/>
    <mergeCell ref="C58:E58"/>
    <mergeCell ref="C59:E59"/>
    <mergeCell ref="F58:F59"/>
    <mergeCell ref="G58:I58"/>
    <mergeCell ref="G59:I59"/>
    <mergeCell ref="J58:J59"/>
    <mergeCell ref="K58:M58"/>
    <mergeCell ref="K59:M59"/>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W29:Y29"/>
    <mergeCell ref="C30:E30"/>
    <mergeCell ref="G30:I30"/>
    <mergeCell ref="K30:M30"/>
    <mergeCell ref="O30:Q30"/>
    <mergeCell ref="S30:U30"/>
    <mergeCell ref="W30:Y30"/>
    <mergeCell ref="S27:T28"/>
    <mergeCell ref="U27:U28"/>
    <mergeCell ref="V27:V28"/>
    <mergeCell ref="W27:X28"/>
    <mergeCell ref="Y27:Y28"/>
    <mergeCell ref="C29:E29"/>
    <mergeCell ref="G29:I29"/>
    <mergeCell ref="K29:M29"/>
    <mergeCell ref="O29:Q29"/>
    <mergeCell ref="S29:U29"/>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O22:Q22"/>
    <mergeCell ref="R21:R22"/>
    <mergeCell ref="S21:U22"/>
    <mergeCell ref="V21:V22"/>
    <mergeCell ref="W21:Y22"/>
    <mergeCell ref="B23:B24"/>
    <mergeCell ref="C23:C24"/>
    <mergeCell ref="D23:D24"/>
    <mergeCell ref="E23:E24"/>
    <mergeCell ref="F23:F24"/>
    <mergeCell ref="B19:Y19"/>
    <mergeCell ref="B21:B22"/>
    <mergeCell ref="C21:E21"/>
    <mergeCell ref="C22:E22"/>
    <mergeCell ref="F21:F22"/>
    <mergeCell ref="G21:I22"/>
    <mergeCell ref="J21:J22"/>
    <mergeCell ref="K21:M22"/>
    <mergeCell ref="N21:N22"/>
    <mergeCell ref="O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15</v>
      </c>
      <c r="B1" s="1" t="s">
        <v>1</v>
      </c>
    </row>
    <row r="2" spans="1:2">
      <c r="A2" s="7"/>
      <c r="B2" s="1" t="s">
        <v>2</v>
      </c>
    </row>
    <row r="3" spans="1:2">
      <c r="A3" s="3" t="s">
        <v>616</v>
      </c>
      <c r="B3" s="4" t="s">
        <v>5</v>
      </c>
    </row>
    <row r="4" spans="1:2">
      <c r="A4" s="13" t="s">
        <v>615</v>
      </c>
      <c r="B4" s="4" t="s">
        <v>5</v>
      </c>
    </row>
    <row r="5" spans="1:2">
      <c r="A5" s="13"/>
      <c r="B5" s="144" t="s">
        <v>617</v>
      </c>
    </row>
    <row r="6" spans="1:2">
      <c r="A6" s="13"/>
      <c r="B6" s="4"/>
    </row>
    <row r="7" spans="1:2" ht="230.25">
      <c r="A7" s="13"/>
      <c r="B7" s="11" t="s">
        <v>61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619</v>
      </c>
      <c r="B1" s="1" t="s">
        <v>1</v>
      </c>
    </row>
    <row r="2" spans="1:2">
      <c r="A2" s="7"/>
      <c r="B2" s="1" t="s">
        <v>2</v>
      </c>
    </row>
    <row r="3" spans="1:2" ht="45">
      <c r="A3" s="3" t="s">
        <v>152</v>
      </c>
      <c r="B3" s="4" t="s">
        <v>5</v>
      </c>
    </row>
    <row r="4" spans="1:2">
      <c r="A4" s="13" t="s">
        <v>620</v>
      </c>
      <c r="B4" s="4" t="s">
        <v>5</v>
      </c>
    </row>
    <row r="5" spans="1:2" ht="345">
      <c r="A5" s="13"/>
      <c r="B5" s="11" t="s">
        <v>153</v>
      </c>
    </row>
    <row r="6" spans="1:2" ht="319.5">
      <c r="A6" s="13"/>
      <c r="B6" s="11" t="s">
        <v>154</v>
      </c>
    </row>
    <row r="7" spans="1:2">
      <c r="A7" s="13"/>
      <c r="B7" s="4"/>
    </row>
    <row r="8" spans="1:2" ht="255.75">
      <c r="A8" s="13"/>
      <c r="B8" s="11" t="s">
        <v>155</v>
      </c>
    </row>
    <row r="9" spans="1:2" ht="409.6">
      <c r="A9" s="13"/>
      <c r="B9" s="11" t="s">
        <v>156</v>
      </c>
    </row>
    <row r="10" spans="1:2">
      <c r="A10" s="13" t="s">
        <v>157</v>
      </c>
      <c r="B10" s="4" t="s">
        <v>5</v>
      </c>
    </row>
    <row r="11" spans="1:2">
      <c r="A11" s="13"/>
      <c r="B11" s="12" t="s">
        <v>157</v>
      </c>
    </row>
    <row r="12" spans="1:2">
      <c r="A12" s="13"/>
      <c r="B12" s="4"/>
    </row>
    <row r="13" spans="1:2" ht="141">
      <c r="A13" s="13"/>
      <c r="B13" s="11" t="s">
        <v>158</v>
      </c>
    </row>
    <row r="14" spans="1:2">
      <c r="A14" s="13" t="s">
        <v>159</v>
      </c>
      <c r="B14" s="4" t="s">
        <v>5</v>
      </c>
    </row>
    <row r="15" spans="1:2">
      <c r="A15" s="13"/>
      <c r="B15" s="12" t="s">
        <v>159</v>
      </c>
    </row>
    <row r="16" spans="1:2">
      <c r="A16" s="13"/>
      <c r="B16" s="4"/>
    </row>
    <row r="17" spans="1:2" ht="294">
      <c r="A17" s="13"/>
      <c r="B17" s="11" t="s">
        <v>160</v>
      </c>
    </row>
    <row r="18" spans="1:2">
      <c r="A18" s="13"/>
      <c r="B18" s="4"/>
    </row>
    <row r="19" spans="1:2" ht="409.6">
      <c r="A19" s="13"/>
      <c r="B19" s="11" t="s">
        <v>161</v>
      </c>
    </row>
    <row r="20" spans="1:2">
      <c r="A20" s="13" t="s">
        <v>444</v>
      </c>
      <c r="B20" s="4" t="s">
        <v>5</v>
      </c>
    </row>
    <row r="21" spans="1:2" ht="409.6">
      <c r="A21" s="13"/>
      <c r="B21" s="11" t="s">
        <v>448</v>
      </c>
    </row>
  </sheetData>
  <mergeCells count="5">
    <mergeCell ref="A1:A2"/>
    <mergeCell ref="A4:A9"/>
    <mergeCell ref="A10:A13"/>
    <mergeCell ref="A14:A19"/>
    <mergeCell ref="A20: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5.85546875" bestFit="1" customWidth="1"/>
    <col min="4" max="4" width="2" customWidth="1"/>
    <col min="5" max="5" width="5.5703125" customWidth="1"/>
    <col min="8" max="8" width="2" customWidth="1"/>
    <col min="9" max="9" width="5.5703125" customWidth="1"/>
  </cols>
  <sheetData>
    <row r="1" spans="1:10" ht="30" customHeight="1">
      <c r="A1" s="7" t="s">
        <v>621</v>
      </c>
      <c r="B1" s="7" t="s">
        <v>1</v>
      </c>
      <c r="C1" s="7"/>
      <c r="D1" s="7"/>
      <c r="E1" s="7"/>
      <c r="F1" s="7"/>
      <c r="G1" s="7"/>
      <c r="H1" s="7"/>
      <c r="I1" s="7"/>
      <c r="J1" s="7"/>
    </row>
    <row r="2" spans="1:10" ht="15" customHeight="1">
      <c r="A2" s="7"/>
      <c r="B2" s="7" t="s">
        <v>2</v>
      </c>
      <c r="C2" s="7"/>
      <c r="D2" s="7"/>
      <c r="E2" s="7"/>
      <c r="F2" s="7"/>
      <c r="G2" s="7"/>
      <c r="H2" s="7"/>
      <c r="I2" s="7"/>
      <c r="J2" s="7"/>
    </row>
    <row r="3" spans="1:10" ht="30">
      <c r="A3" s="3" t="s">
        <v>163</v>
      </c>
      <c r="B3" s="51" t="s">
        <v>5</v>
      </c>
      <c r="C3" s="51"/>
      <c r="D3" s="51"/>
      <c r="E3" s="51"/>
      <c r="F3" s="51"/>
      <c r="G3" s="51"/>
      <c r="H3" s="51"/>
      <c r="I3" s="51"/>
      <c r="J3" s="51"/>
    </row>
    <row r="4" spans="1:10" ht="15" customHeight="1">
      <c r="A4" s="13" t="s">
        <v>622</v>
      </c>
      <c r="B4" s="51" t="s">
        <v>5</v>
      </c>
      <c r="C4" s="51"/>
      <c r="D4" s="51"/>
      <c r="E4" s="51"/>
      <c r="F4" s="51"/>
      <c r="G4" s="51"/>
      <c r="H4" s="51"/>
      <c r="I4" s="51"/>
      <c r="J4" s="51"/>
    </row>
    <row r="5" spans="1:10">
      <c r="A5" s="13"/>
      <c r="B5" s="54" t="s">
        <v>623</v>
      </c>
      <c r="C5" s="54"/>
      <c r="D5" s="54"/>
      <c r="E5" s="54"/>
      <c r="F5" s="54"/>
      <c r="G5" s="54"/>
      <c r="H5" s="54"/>
      <c r="I5" s="54"/>
      <c r="J5" s="54"/>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16" t="s">
        <v>172</v>
      </c>
      <c r="C8" s="17"/>
      <c r="D8" s="26">
        <v>41820</v>
      </c>
      <c r="E8" s="26"/>
      <c r="F8" s="26"/>
      <c r="G8" s="17"/>
      <c r="H8" s="26">
        <v>41639</v>
      </c>
      <c r="I8" s="26"/>
      <c r="J8" s="26"/>
    </row>
    <row r="9" spans="1:10">
      <c r="A9" s="13"/>
      <c r="B9" s="28" t="s">
        <v>173</v>
      </c>
      <c r="C9" s="29"/>
      <c r="D9" s="31" t="s">
        <v>174</v>
      </c>
      <c r="E9" s="33">
        <v>199</v>
      </c>
      <c r="F9" s="34"/>
      <c r="G9" s="29"/>
      <c r="H9" s="31" t="s">
        <v>174</v>
      </c>
      <c r="I9" s="33">
        <v>196</v>
      </c>
      <c r="J9" s="34"/>
    </row>
    <row r="10" spans="1:10">
      <c r="A10" s="13"/>
      <c r="B10" s="27"/>
      <c r="C10" s="29"/>
      <c r="D10" s="30"/>
      <c r="E10" s="32"/>
      <c r="F10" s="29"/>
      <c r="G10" s="29"/>
      <c r="H10" s="30"/>
      <c r="I10" s="32"/>
      <c r="J10" s="29"/>
    </row>
    <row r="11" spans="1:10">
      <c r="A11" s="13"/>
      <c r="B11" s="35" t="s">
        <v>175</v>
      </c>
      <c r="C11" s="36"/>
      <c r="D11" s="37">
        <v>87</v>
      </c>
      <c r="E11" s="37"/>
      <c r="F11" s="36"/>
      <c r="G11" s="36"/>
      <c r="H11" s="37">
        <v>81</v>
      </c>
      <c r="I11" s="37"/>
      <c r="J11" s="36"/>
    </row>
    <row r="12" spans="1:10">
      <c r="A12" s="13"/>
      <c r="B12" s="35"/>
      <c r="C12" s="36"/>
      <c r="D12" s="37"/>
      <c r="E12" s="37"/>
      <c r="F12" s="36"/>
      <c r="G12" s="36"/>
      <c r="H12" s="37"/>
      <c r="I12" s="37"/>
      <c r="J12" s="36"/>
    </row>
    <row r="13" spans="1:10">
      <c r="A13" s="13"/>
      <c r="B13" s="27" t="s">
        <v>76</v>
      </c>
      <c r="C13" s="29"/>
      <c r="D13" s="32">
        <v>23</v>
      </c>
      <c r="E13" s="32"/>
      <c r="F13" s="29"/>
      <c r="G13" s="29"/>
      <c r="H13" s="32">
        <v>25</v>
      </c>
      <c r="I13" s="32"/>
      <c r="J13" s="29"/>
    </row>
    <row r="14" spans="1:10">
      <c r="A14" s="13"/>
      <c r="B14" s="27"/>
      <c r="C14" s="29"/>
      <c r="D14" s="32"/>
      <c r="E14" s="32"/>
      <c r="F14" s="29"/>
      <c r="G14" s="29"/>
      <c r="H14" s="32"/>
      <c r="I14" s="32"/>
      <c r="J14" s="29"/>
    </row>
    <row r="15" spans="1:10">
      <c r="A15" s="13"/>
      <c r="B15" s="35" t="s">
        <v>176</v>
      </c>
      <c r="C15" s="36"/>
      <c r="D15" s="37">
        <v>577</v>
      </c>
      <c r="E15" s="37"/>
      <c r="F15" s="36"/>
      <c r="G15" s="36"/>
      <c r="H15" s="37">
        <v>776</v>
      </c>
      <c r="I15" s="37"/>
      <c r="J15" s="36"/>
    </row>
    <row r="16" spans="1:10">
      <c r="A16" s="13"/>
      <c r="B16" s="35"/>
      <c r="C16" s="36"/>
      <c r="D16" s="37"/>
      <c r="E16" s="37"/>
      <c r="F16" s="36"/>
      <c r="G16" s="36"/>
      <c r="H16" s="37"/>
      <c r="I16" s="37"/>
      <c r="J16" s="36"/>
    </row>
    <row r="17" spans="1:10">
      <c r="A17" s="13"/>
      <c r="B17" s="27" t="s">
        <v>80</v>
      </c>
      <c r="C17" s="29"/>
      <c r="D17" s="32">
        <v>115</v>
      </c>
      <c r="E17" s="32"/>
      <c r="F17" s="29"/>
      <c r="G17" s="29"/>
      <c r="H17" s="32">
        <v>220</v>
      </c>
      <c r="I17" s="32"/>
      <c r="J17" s="29"/>
    </row>
    <row r="18" spans="1:10">
      <c r="A18" s="13"/>
      <c r="B18" s="27"/>
      <c r="C18" s="29"/>
      <c r="D18" s="32"/>
      <c r="E18" s="32"/>
      <c r="F18" s="29"/>
      <c r="G18" s="29"/>
      <c r="H18" s="32"/>
      <c r="I18" s="32"/>
      <c r="J18" s="29"/>
    </row>
    <row r="19" spans="1:10">
      <c r="A19" s="13"/>
      <c r="B19" s="35" t="s">
        <v>177</v>
      </c>
      <c r="C19" s="36"/>
      <c r="D19" s="37">
        <v>8</v>
      </c>
      <c r="E19" s="37"/>
      <c r="F19" s="36"/>
      <c r="G19" s="36"/>
      <c r="H19" s="37">
        <v>10</v>
      </c>
      <c r="I19" s="37"/>
      <c r="J19" s="36"/>
    </row>
    <row r="20" spans="1:10">
      <c r="A20" s="13"/>
      <c r="B20" s="35"/>
      <c r="C20" s="36"/>
      <c r="D20" s="37"/>
      <c r="E20" s="37"/>
      <c r="F20" s="36"/>
      <c r="G20" s="36"/>
      <c r="H20" s="37"/>
      <c r="I20" s="37"/>
      <c r="J20" s="36"/>
    </row>
    <row r="21" spans="1:10">
      <c r="A21" s="13"/>
      <c r="B21" s="27" t="s">
        <v>178</v>
      </c>
      <c r="C21" s="29"/>
      <c r="D21" s="32">
        <v>25</v>
      </c>
      <c r="E21" s="32"/>
      <c r="F21" s="29"/>
      <c r="G21" s="29"/>
      <c r="H21" s="32">
        <v>3</v>
      </c>
      <c r="I21" s="32"/>
      <c r="J21" s="29"/>
    </row>
    <row r="22" spans="1:10" ht="15.75" thickBot="1">
      <c r="A22" s="13"/>
      <c r="B22" s="27"/>
      <c r="C22" s="29"/>
      <c r="D22" s="38"/>
      <c r="E22" s="38"/>
      <c r="F22" s="39"/>
      <c r="G22" s="29"/>
      <c r="H22" s="38"/>
      <c r="I22" s="38"/>
      <c r="J22" s="39"/>
    </row>
    <row r="23" spans="1:10">
      <c r="A23" s="13"/>
      <c r="B23" s="40" t="s">
        <v>179</v>
      </c>
      <c r="C23" s="36"/>
      <c r="D23" s="41" t="s">
        <v>174</v>
      </c>
      <c r="E23" s="44">
        <v>1034</v>
      </c>
      <c r="F23" s="46"/>
      <c r="G23" s="36"/>
      <c r="H23" s="41" t="s">
        <v>174</v>
      </c>
      <c r="I23" s="44">
        <v>1311</v>
      </c>
      <c r="J23" s="46"/>
    </row>
    <row r="24" spans="1:10" ht="15.75" thickBot="1">
      <c r="A24" s="13"/>
      <c r="B24" s="40"/>
      <c r="C24" s="36"/>
      <c r="D24" s="42"/>
      <c r="E24" s="45"/>
      <c r="F24" s="47"/>
      <c r="G24" s="36"/>
      <c r="H24" s="42"/>
      <c r="I24" s="45"/>
      <c r="J24" s="47"/>
    </row>
    <row r="25" spans="1:10" ht="15.75" thickTop="1">
      <c r="A25" s="13"/>
      <c r="B25" s="19"/>
      <c r="C25" s="19"/>
      <c r="D25" s="48"/>
      <c r="E25" s="48"/>
      <c r="F25" s="48"/>
      <c r="G25" s="19"/>
      <c r="H25" s="48"/>
      <c r="I25" s="48"/>
      <c r="J25" s="48"/>
    </row>
    <row r="26" spans="1:10">
      <c r="A26" s="13"/>
      <c r="B26" s="35" t="s">
        <v>87</v>
      </c>
      <c r="C26" s="36"/>
      <c r="D26" s="40" t="s">
        <v>174</v>
      </c>
      <c r="E26" s="37">
        <v>109</v>
      </c>
      <c r="F26" s="36"/>
      <c r="G26" s="36"/>
      <c r="H26" s="40" t="s">
        <v>174</v>
      </c>
      <c r="I26" s="37">
        <v>135</v>
      </c>
      <c r="J26" s="36"/>
    </row>
    <row r="27" spans="1:10">
      <c r="A27" s="13"/>
      <c r="B27" s="35"/>
      <c r="C27" s="36"/>
      <c r="D27" s="40"/>
      <c r="E27" s="37"/>
      <c r="F27" s="36"/>
      <c r="G27" s="36"/>
      <c r="H27" s="40"/>
      <c r="I27" s="37"/>
      <c r="J27" s="36"/>
    </row>
    <row r="28" spans="1:10">
      <c r="A28" s="13"/>
      <c r="B28" s="27" t="s">
        <v>180</v>
      </c>
      <c r="C28" s="29"/>
      <c r="D28" s="32">
        <v>80</v>
      </c>
      <c r="E28" s="32"/>
      <c r="F28" s="29"/>
      <c r="G28" s="29"/>
      <c r="H28" s="32">
        <v>103</v>
      </c>
      <c r="I28" s="32"/>
      <c r="J28" s="29"/>
    </row>
    <row r="29" spans="1:10" ht="15.75" thickBot="1">
      <c r="A29" s="13"/>
      <c r="B29" s="27"/>
      <c r="C29" s="29"/>
      <c r="D29" s="38"/>
      <c r="E29" s="38"/>
      <c r="F29" s="39"/>
      <c r="G29" s="29"/>
      <c r="H29" s="38"/>
      <c r="I29" s="38"/>
      <c r="J29" s="39"/>
    </row>
    <row r="30" spans="1:10">
      <c r="A30" s="13"/>
      <c r="B30" s="40" t="s">
        <v>181</v>
      </c>
      <c r="C30" s="36"/>
      <c r="D30" s="41" t="s">
        <v>174</v>
      </c>
      <c r="E30" s="49">
        <v>189</v>
      </c>
      <c r="F30" s="46"/>
      <c r="G30" s="36"/>
      <c r="H30" s="41" t="s">
        <v>174</v>
      </c>
      <c r="I30" s="49">
        <v>238</v>
      </c>
      <c r="J30" s="46"/>
    </row>
    <row r="31" spans="1:10" ht="15.75" thickBot="1">
      <c r="A31" s="13"/>
      <c r="B31" s="40"/>
      <c r="C31" s="36"/>
      <c r="D31" s="42"/>
      <c r="E31" s="50"/>
      <c r="F31" s="47"/>
      <c r="G31" s="36"/>
      <c r="H31" s="42"/>
      <c r="I31" s="50"/>
      <c r="J31" s="47"/>
    </row>
    <row r="32" spans="1:10" ht="15.75" thickTop="1"/>
  </sheetData>
  <mergeCells count="97">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5.140625" customWidth="1"/>
    <col min="4" max="4" width="7.85546875" customWidth="1"/>
    <col min="5" max="5" width="23.85546875" customWidth="1"/>
    <col min="6" max="6" width="13" customWidth="1"/>
    <col min="7" max="7" width="2.85546875" customWidth="1"/>
    <col min="8" max="8" width="5.7109375" customWidth="1"/>
    <col min="9" max="10" width="13" customWidth="1"/>
    <col min="11" max="11" width="5.140625" customWidth="1"/>
    <col min="12" max="12" width="9.28515625" customWidth="1"/>
    <col min="13" max="13" width="3.85546875" customWidth="1"/>
    <col min="14" max="14" width="13" customWidth="1"/>
    <col min="15" max="15" width="4.140625" customWidth="1"/>
    <col min="16" max="16" width="6.28515625" customWidth="1"/>
    <col min="17" max="17" width="3.140625" customWidth="1"/>
    <col min="18" max="18" width="13" customWidth="1"/>
    <col min="19" max="19" width="5.7109375" customWidth="1"/>
    <col min="20" max="20" width="8.5703125" customWidth="1"/>
    <col min="21" max="21" width="26" customWidth="1"/>
    <col min="22" max="22" width="13" customWidth="1"/>
    <col min="23" max="23" width="2.85546875" customWidth="1"/>
    <col min="24" max="24" width="5.7109375" customWidth="1"/>
    <col min="25" max="25" width="13" customWidth="1"/>
  </cols>
  <sheetData>
    <row r="1" spans="1:25" ht="15" customHeight="1">
      <c r="A1" s="7" t="s">
        <v>6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4</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625</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3"/>
      <c r="B5" s="54" t="s">
        <v>186</v>
      </c>
      <c r="C5" s="54"/>
      <c r="D5" s="54"/>
      <c r="E5" s="54"/>
      <c r="F5" s="54"/>
      <c r="G5" s="54"/>
      <c r="H5" s="54"/>
      <c r="I5" s="54"/>
      <c r="J5" s="54"/>
      <c r="K5" s="54"/>
      <c r="L5" s="54"/>
      <c r="M5" s="54"/>
      <c r="N5" s="54"/>
      <c r="O5" s="54"/>
      <c r="P5" s="54"/>
      <c r="Q5" s="54"/>
      <c r="R5" s="54"/>
      <c r="S5" s="54"/>
      <c r="T5" s="54"/>
      <c r="U5" s="54"/>
      <c r="V5" s="54"/>
      <c r="W5" s="54"/>
      <c r="X5" s="54"/>
      <c r="Y5" s="54"/>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7"/>
      <c r="C8" s="58" t="s">
        <v>187</v>
      </c>
      <c r="D8" s="58"/>
      <c r="E8" s="58"/>
      <c r="F8" s="58"/>
      <c r="G8" s="58"/>
      <c r="H8" s="58"/>
      <c r="I8" s="58"/>
      <c r="J8" s="58"/>
      <c r="K8" s="58"/>
      <c r="L8" s="58"/>
      <c r="M8" s="58"/>
      <c r="N8" s="58"/>
      <c r="O8" s="58"/>
      <c r="P8" s="58"/>
      <c r="Q8" s="58"/>
      <c r="R8" s="58"/>
      <c r="S8" s="58"/>
      <c r="T8" s="58"/>
      <c r="U8" s="58"/>
      <c r="V8" s="58"/>
      <c r="W8" s="58"/>
      <c r="X8" s="58"/>
      <c r="Y8" s="58"/>
    </row>
    <row r="9" spans="1:25" ht="15.75" thickBot="1">
      <c r="A9" s="13"/>
      <c r="B9" s="56" t="s">
        <v>172</v>
      </c>
      <c r="C9" s="59" t="s">
        <v>188</v>
      </c>
      <c r="D9" s="59"/>
      <c r="E9" s="59"/>
      <c r="F9" s="57"/>
      <c r="G9" s="59" t="s">
        <v>189</v>
      </c>
      <c r="H9" s="59"/>
      <c r="I9" s="59"/>
      <c r="J9" s="57"/>
      <c r="K9" s="59" t="s">
        <v>190</v>
      </c>
      <c r="L9" s="59"/>
      <c r="M9" s="59"/>
      <c r="N9" s="57"/>
      <c r="O9" s="59" t="s">
        <v>191</v>
      </c>
      <c r="P9" s="59"/>
      <c r="Q9" s="59"/>
      <c r="R9" s="57"/>
      <c r="S9" s="59" t="s">
        <v>192</v>
      </c>
      <c r="T9" s="59"/>
      <c r="U9" s="59"/>
      <c r="V9" s="57"/>
      <c r="W9" s="59" t="s">
        <v>193</v>
      </c>
      <c r="X9" s="59"/>
      <c r="Y9" s="59"/>
    </row>
    <row r="10" spans="1:25">
      <c r="A10" s="13"/>
      <c r="B10" s="31" t="s">
        <v>194</v>
      </c>
      <c r="C10" s="31" t="s">
        <v>174</v>
      </c>
      <c r="D10" s="33">
        <v>20</v>
      </c>
      <c r="E10" s="34"/>
      <c r="F10" s="34"/>
      <c r="G10" s="31" t="s">
        <v>174</v>
      </c>
      <c r="H10" s="33">
        <v>14</v>
      </c>
      <c r="I10" s="34"/>
      <c r="J10" s="34"/>
      <c r="K10" s="31" t="s">
        <v>174</v>
      </c>
      <c r="L10" s="33">
        <v>7</v>
      </c>
      <c r="M10" s="34"/>
      <c r="N10" s="34"/>
      <c r="O10" s="31" t="s">
        <v>174</v>
      </c>
      <c r="P10" s="33">
        <v>4</v>
      </c>
      <c r="Q10" s="34"/>
      <c r="R10" s="34"/>
      <c r="S10" s="31" t="s">
        <v>174</v>
      </c>
      <c r="T10" s="33">
        <v>14</v>
      </c>
      <c r="U10" s="34"/>
      <c r="V10" s="34"/>
      <c r="W10" s="31" t="s">
        <v>174</v>
      </c>
      <c r="X10" s="33">
        <v>59</v>
      </c>
      <c r="Y10" s="34"/>
    </row>
    <row r="11" spans="1:25">
      <c r="A11" s="13"/>
      <c r="B11" s="30"/>
      <c r="C11" s="30"/>
      <c r="D11" s="32"/>
      <c r="E11" s="29"/>
      <c r="F11" s="29"/>
      <c r="G11" s="30"/>
      <c r="H11" s="32"/>
      <c r="I11" s="29"/>
      <c r="J11" s="29"/>
      <c r="K11" s="30"/>
      <c r="L11" s="32"/>
      <c r="M11" s="29"/>
      <c r="N11" s="29"/>
      <c r="O11" s="30"/>
      <c r="P11" s="32"/>
      <c r="Q11" s="29"/>
      <c r="R11" s="29"/>
      <c r="S11" s="30"/>
      <c r="T11" s="32"/>
      <c r="U11" s="29"/>
      <c r="V11" s="29"/>
      <c r="W11" s="30"/>
      <c r="X11" s="32"/>
      <c r="Y11" s="29"/>
    </row>
    <row r="12" spans="1:25">
      <c r="A12" s="13"/>
      <c r="B12" s="70"/>
      <c r="C12" s="70"/>
      <c r="D12" s="70"/>
      <c r="E12" s="70"/>
      <c r="F12" s="70"/>
      <c r="G12" s="70"/>
      <c r="H12" s="70"/>
      <c r="I12" s="70"/>
      <c r="J12" s="70"/>
      <c r="K12" s="70"/>
      <c r="L12" s="70"/>
      <c r="M12" s="70"/>
      <c r="N12" s="70"/>
      <c r="O12" s="70"/>
      <c r="P12" s="70"/>
      <c r="Q12" s="70"/>
      <c r="R12" s="70"/>
      <c r="S12" s="70"/>
      <c r="T12" s="70"/>
      <c r="U12" s="70"/>
      <c r="V12" s="70"/>
      <c r="W12" s="70"/>
      <c r="X12" s="70"/>
      <c r="Y12" s="70"/>
    </row>
    <row r="13" spans="1:25">
      <c r="A13" s="13"/>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3"/>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3"/>
      <c r="B15" s="17"/>
      <c r="C15" s="58" t="s">
        <v>195</v>
      </c>
      <c r="D15" s="58"/>
      <c r="E15" s="58"/>
      <c r="F15" s="58"/>
      <c r="G15" s="58"/>
      <c r="H15" s="58"/>
      <c r="I15" s="58"/>
      <c r="J15" s="58"/>
      <c r="K15" s="58"/>
      <c r="L15" s="58"/>
      <c r="M15" s="58"/>
      <c r="N15" s="58"/>
      <c r="O15" s="58"/>
      <c r="P15" s="58"/>
      <c r="Q15" s="58"/>
      <c r="R15" s="58"/>
      <c r="S15" s="58"/>
      <c r="T15" s="58"/>
      <c r="U15" s="58"/>
      <c r="V15" s="58"/>
      <c r="W15" s="58"/>
      <c r="X15" s="58"/>
      <c r="Y15" s="58"/>
    </row>
    <row r="16" spans="1:25" ht="15.75" thickBot="1">
      <c r="A16" s="13"/>
      <c r="B16" s="56" t="s">
        <v>172</v>
      </c>
      <c r="C16" s="59" t="s">
        <v>188</v>
      </c>
      <c r="D16" s="59"/>
      <c r="E16" s="59"/>
      <c r="F16" s="57"/>
      <c r="G16" s="59" t="s">
        <v>189</v>
      </c>
      <c r="H16" s="59"/>
      <c r="I16" s="59"/>
      <c r="J16" s="57"/>
      <c r="K16" s="59" t="s">
        <v>190</v>
      </c>
      <c r="L16" s="59"/>
      <c r="M16" s="59"/>
      <c r="N16" s="57"/>
      <c r="O16" s="59" t="s">
        <v>191</v>
      </c>
      <c r="P16" s="59"/>
      <c r="Q16" s="59"/>
      <c r="R16" s="57"/>
      <c r="S16" s="59" t="s">
        <v>192</v>
      </c>
      <c r="T16" s="59"/>
      <c r="U16" s="59"/>
      <c r="V16" s="57"/>
      <c r="W16" s="59" t="s">
        <v>193</v>
      </c>
      <c r="X16" s="59"/>
      <c r="Y16" s="59"/>
    </row>
    <row r="17" spans="1:25">
      <c r="A17" s="13"/>
      <c r="B17" s="31" t="s">
        <v>194</v>
      </c>
      <c r="C17" s="31" t="s">
        <v>174</v>
      </c>
      <c r="D17" s="33">
        <v>29</v>
      </c>
      <c r="E17" s="34"/>
      <c r="F17" s="34"/>
      <c r="G17" s="31" t="s">
        <v>174</v>
      </c>
      <c r="H17" s="33">
        <v>19</v>
      </c>
      <c r="I17" s="34"/>
      <c r="J17" s="34"/>
      <c r="K17" s="31" t="s">
        <v>174</v>
      </c>
      <c r="L17" s="33">
        <v>27</v>
      </c>
      <c r="M17" s="34"/>
      <c r="N17" s="34"/>
      <c r="O17" s="31" t="s">
        <v>174</v>
      </c>
      <c r="P17" s="33">
        <v>24</v>
      </c>
      <c r="Q17" s="34"/>
      <c r="R17" s="34"/>
      <c r="S17" s="31" t="s">
        <v>174</v>
      </c>
      <c r="T17" s="33">
        <v>30</v>
      </c>
      <c r="U17" s="34"/>
      <c r="V17" s="34"/>
      <c r="W17" s="31" t="s">
        <v>174</v>
      </c>
      <c r="X17" s="33">
        <v>129</v>
      </c>
      <c r="Y17" s="34"/>
    </row>
    <row r="18" spans="1:25">
      <c r="A18" s="13"/>
      <c r="B18" s="30"/>
      <c r="C18" s="30"/>
      <c r="D18" s="32"/>
      <c r="E18" s="29"/>
      <c r="F18" s="29"/>
      <c r="G18" s="30"/>
      <c r="H18" s="32"/>
      <c r="I18" s="29"/>
      <c r="J18" s="29"/>
      <c r="K18" s="30"/>
      <c r="L18" s="32"/>
      <c r="M18" s="29"/>
      <c r="N18" s="29"/>
      <c r="O18" s="30"/>
      <c r="P18" s="32"/>
      <c r="Q18" s="29"/>
      <c r="R18" s="29"/>
      <c r="S18" s="30"/>
      <c r="T18" s="32"/>
      <c r="U18" s="29"/>
      <c r="V18" s="29"/>
      <c r="W18" s="30"/>
      <c r="X18" s="32"/>
      <c r="Y18" s="29"/>
    </row>
    <row r="19" spans="1:25" ht="15" customHeight="1">
      <c r="A19" s="13" t="s">
        <v>626</v>
      </c>
      <c r="B19" s="51" t="s">
        <v>5</v>
      </c>
      <c r="C19" s="51"/>
      <c r="D19" s="51"/>
      <c r="E19" s="51"/>
      <c r="F19" s="51"/>
      <c r="G19" s="51"/>
      <c r="H19" s="51"/>
      <c r="I19" s="51"/>
      <c r="J19" s="51"/>
      <c r="K19" s="51"/>
      <c r="L19" s="51"/>
      <c r="M19" s="51"/>
      <c r="N19" s="51"/>
      <c r="O19" s="51"/>
      <c r="P19" s="51"/>
      <c r="Q19" s="51"/>
      <c r="R19" s="51"/>
      <c r="S19" s="51"/>
      <c r="T19" s="51"/>
      <c r="U19" s="51"/>
      <c r="V19" s="51"/>
      <c r="W19" s="51"/>
      <c r="X19" s="51"/>
      <c r="Y19" s="51"/>
    </row>
    <row r="20" spans="1:25">
      <c r="A20" s="13"/>
      <c r="B20" s="54" t="s">
        <v>196</v>
      </c>
      <c r="C20" s="54"/>
      <c r="D20" s="54"/>
      <c r="E20" s="54"/>
      <c r="F20" s="54"/>
      <c r="G20" s="54"/>
      <c r="H20" s="54"/>
      <c r="I20" s="54"/>
      <c r="J20" s="54"/>
      <c r="K20" s="54"/>
      <c r="L20" s="54"/>
      <c r="M20" s="54"/>
      <c r="N20" s="54"/>
      <c r="O20" s="54"/>
      <c r="P20" s="54"/>
      <c r="Q20" s="54"/>
      <c r="R20" s="54"/>
      <c r="S20" s="54"/>
      <c r="T20" s="54"/>
      <c r="U20" s="54"/>
      <c r="V20" s="54"/>
      <c r="W20" s="54"/>
      <c r="X20" s="54"/>
      <c r="Y20" s="54"/>
    </row>
    <row r="21" spans="1:25">
      <c r="A21" s="13"/>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3"/>
      <c r="B23" s="17"/>
      <c r="C23" s="58" t="s">
        <v>197</v>
      </c>
      <c r="D23" s="58"/>
      <c r="E23" s="58"/>
      <c r="F23" s="58"/>
      <c r="G23" s="58"/>
      <c r="H23" s="58"/>
      <c r="I23" s="58"/>
      <c r="J23" s="58"/>
      <c r="K23" s="58"/>
      <c r="L23" s="58"/>
      <c r="M23" s="58"/>
      <c r="N23" s="58"/>
      <c r="O23" s="58"/>
      <c r="P23" s="58"/>
      <c r="Q23" s="58"/>
      <c r="R23" s="58"/>
      <c r="S23" s="58"/>
      <c r="T23" s="58"/>
      <c r="U23" s="58"/>
      <c r="V23" s="58"/>
      <c r="W23" s="58"/>
      <c r="X23" s="58"/>
      <c r="Y23" s="58"/>
    </row>
    <row r="24" spans="1:25" ht="15.75" thickBot="1">
      <c r="A24" s="13"/>
      <c r="B24" s="60" t="s">
        <v>172</v>
      </c>
      <c r="C24" s="59" t="s">
        <v>188</v>
      </c>
      <c r="D24" s="59"/>
      <c r="E24" s="59"/>
      <c r="F24" s="57"/>
      <c r="G24" s="59" t="s">
        <v>189</v>
      </c>
      <c r="H24" s="59"/>
      <c r="I24" s="59"/>
      <c r="J24" s="57"/>
      <c r="K24" s="59" t="s">
        <v>190</v>
      </c>
      <c r="L24" s="59"/>
      <c r="M24" s="59"/>
      <c r="N24" s="57"/>
      <c r="O24" s="59" t="s">
        <v>191</v>
      </c>
      <c r="P24" s="59"/>
      <c r="Q24" s="59"/>
      <c r="R24" s="57"/>
      <c r="S24" s="59" t="s">
        <v>192</v>
      </c>
      <c r="T24" s="59"/>
      <c r="U24" s="59"/>
      <c r="V24" s="57"/>
      <c r="W24" s="59" t="s">
        <v>193</v>
      </c>
      <c r="X24" s="59"/>
      <c r="Y24" s="59"/>
    </row>
    <row r="25" spans="1:25">
      <c r="A25" s="13"/>
      <c r="B25" s="31" t="s">
        <v>198</v>
      </c>
      <c r="C25" s="31" t="s">
        <v>174</v>
      </c>
      <c r="D25" s="33">
        <v>1</v>
      </c>
      <c r="E25" s="34"/>
      <c r="F25" s="34"/>
      <c r="G25" s="31" t="s">
        <v>174</v>
      </c>
      <c r="H25" s="33">
        <v>2</v>
      </c>
      <c r="I25" s="34"/>
      <c r="J25" s="34"/>
      <c r="K25" s="31" t="s">
        <v>174</v>
      </c>
      <c r="L25" s="33">
        <v>15</v>
      </c>
      <c r="M25" s="34"/>
      <c r="N25" s="34"/>
      <c r="O25" s="31" t="s">
        <v>174</v>
      </c>
      <c r="P25" s="33" t="s">
        <v>199</v>
      </c>
      <c r="Q25" s="34"/>
      <c r="R25" s="34"/>
      <c r="S25" s="31" t="s">
        <v>174</v>
      </c>
      <c r="T25" s="33">
        <v>14</v>
      </c>
      <c r="U25" s="34"/>
      <c r="V25" s="34"/>
      <c r="W25" s="31" t="s">
        <v>174</v>
      </c>
      <c r="X25" s="33">
        <v>32</v>
      </c>
      <c r="Y25" s="34"/>
    </row>
    <row r="26" spans="1:25">
      <c r="A26" s="13"/>
      <c r="B26" s="30"/>
      <c r="C26" s="30"/>
      <c r="D26" s="32"/>
      <c r="E26" s="29"/>
      <c r="F26" s="29"/>
      <c r="G26" s="30"/>
      <c r="H26" s="32"/>
      <c r="I26" s="29"/>
      <c r="J26" s="29"/>
      <c r="K26" s="30"/>
      <c r="L26" s="32"/>
      <c r="M26" s="29"/>
      <c r="N26" s="29"/>
      <c r="O26" s="30"/>
      <c r="P26" s="32"/>
      <c r="Q26" s="29"/>
      <c r="R26" s="29"/>
      <c r="S26" s="30"/>
      <c r="T26" s="32"/>
      <c r="U26" s="29"/>
      <c r="V26" s="29"/>
      <c r="W26" s="30"/>
      <c r="X26" s="32"/>
      <c r="Y26" s="29"/>
    </row>
    <row r="27" spans="1:25">
      <c r="A27" s="13"/>
      <c r="B27" s="51"/>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13"/>
      <c r="B28" s="54" t="s">
        <v>200</v>
      </c>
      <c r="C28" s="54"/>
      <c r="D28" s="54"/>
      <c r="E28" s="54"/>
      <c r="F28" s="54"/>
      <c r="G28" s="54"/>
      <c r="H28" s="54"/>
      <c r="I28" s="54"/>
      <c r="J28" s="54"/>
      <c r="K28" s="54"/>
      <c r="L28" s="54"/>
      <c r="M28" s="54"/>
      <c r="N28" s="54"/>
      <c r="O28" s="54"/>
      <c r="P28" s="54"/>
      <c r="Q28" s="54"/>
      <c r="R28" s="54"/>
      <c r="S28" s="54"/>
      <c r="T28" s="54"/>
      <c r="U28" s="54"/>
      <c r="V28" s="54"/>
      <c r="W28" s="54"/>
      <c r="X28" s="54"/>
      <c r="Y28" s="54"/>
    </row>
    <row r="29" spans="1:25">
      <c r="A29" s="13"/>
      <c r="B29" s="25"/>
      <c r="C29" s="25"/>
      <c r="D29" s="25"/>
      <c r="E29" s="25"/>
      <c r="F29" s="25"/>
      <c r="G29" s="25"/>
      <c r="H29" s="25"/>
      <c r="I29" s="25"/>
      <c r="J29" s="25"/>
      <c r="K29" s="25"/>
      <c r="L29" s="25"/>
      <c r="M29" s="25"/>
      <c r="N29" s="25"/>
      <c r="O29" s="25"/>
      <c r="P29" s="25"/>
      <c r="Q29" s="25"/>
      <c r="R29" s="25"/>
      <c r="S29" s="25"/>
      <c r="T29" s="25"/>
      <c r="U29" s="25"/>
    </row>
    <row r="30" spans="1:25">
      <c r="A30" s="13"/>
      <c r="B30" s="15"/>
      <c r="C30" s="15"/>
      <c r="D30" s="15"/>
      <c r="E30" s="15"/>
      <c r="F30" s="15"/>
      <c r="G30" s="15"/>
      <c r="H30" s="15"/>
      <c r="I30" s="15"/>
      <c r="J30" s="15"/>
      <c r="K30" s="15"/>
      <c r="L30" s="15"/>
      <c r="M30" s="15"/>
      <c r="N30" s="15"/>
      <c r="O30" s="15"/>
      <c r="P30" s="15"/>
      <c r="Q30" s="15"/>
      <c r="R30" s="15"/>
      <c r="S30" s="15"/>
      <c r="T30" s="15"/>
      <c r="U30" s="15"/>
    </row>
    <row r="31" spans="1:25" ht="15.75" thickBot="1">
      <c r="A31" s="13"/>
      <c r="B31" s="17"/>
      <c r="C31" s="36"/>
      <c r="D31" s="36"/>
      <c r="E31" s="36"/>
      <c r="F31" s="17"/>
      <c r="G31" s="58" t="s">
        <v>195</v>
      </c>
      <c r="H31" s="58"/>
      <c r="I31" s="58"/>
      <c r="J31" s="58"/>
      <c r="K31" s="58"/>
      <c r="L31" s="58"/>
      <c r="M31" s="58"/>
      <c r="N31" s="58"/>
      <c r="O31" s="58"/>
      <c r="P31" s="58"/>
      <c r="Q31" s="58"/>
      <c r="R31" s="17"/>
      <c r="S31" s="36"/>
      <c r="T31" s="36"/>
      <c r="U31" s="36"/>
    </row>
    <row r="32" spans="1:25" ht="15.75" thickBot="1">
      <c r="A32" s="13"/>
      <c r="B32" s="60" t="s">
        <v>172</v>
      </c>
      <c r="C32" s="58" t="s">
        <v>201</v>
      </c>
      <c r="D32" s="58"/>
      <c r="E32" s="58"/>
      <c r="F32" s="57"/>
      <c r="G32" s="59" t="s">
        <v>202</v>
      </c>
      <c r="H32" s="59"/>
      <c r="I32" s="59"/>
      <c r="J32" s="57"/>
      <c r="K32" s="59" t="s">
        <v>203</v>
      </c>
      <c r="L32" s="59"/>
      <c r="M32" s="59"/>
      <c r="N32" s="57"/>
      <c r="O32" s="59" t="s">
        <v>204</v>
      </c>
      <c r="P32" s="59"/>
      <c r="Q32" s="59"/>
      <c r="R32" s="57"/>
      <c r="S32" s="58" t="s">
        <v>205</v>
      </c>
      <c r="T32" s="58"/>
      <c r="U32" s="58"/>
    </row>
    <row r="33" spans="1:21">
      <c r="A33" s="13"/>
      <c r="B33" s="31" t="s">
        <v>206</v>
      </c>
      <c r="C33" s="31" t="s">
        <v>174</v>
      </c>
      <c r="D33" s="33" t="s">
        <v>199</v>
      </c>
      <c r="E33" s="34"/>
      <c r="F33" s="34"/>
      <c r="G33" s="31" t="s">
        <v>174</v>
      </c>
      <c r="H33" s="33">
        <v>98</v>
      </c>
      <c r="I33" s="34"/>
      <c r="J33" s="34"/>
      <c r="K33" s="31" t="s">
        <v>174</v>
      </c>
      <c r="L33" s="33" t="s">
        <v>207</v>
      </c>
      <c r="M33" s="31" t="s">
        <v>208</v>
      </c>
      <c r="N33" s="34"/>
      <c r="O33" s="31" t="s">
        <v>174</v>
      </c>
      <c r="P33" s="33" t="s">
        <v>209</v>
      </c>
      <c r="Q33" s="31" t="s">
        <v>208</v>
      </c>
      <c r="R33" s="34"/>
      <c r="S33" s="31" t="s">
        <v>174</v>
      </c>
      <c r="T33" s="33">
        <v>27</v>
      </c>
      <c r="U33" s="34"/>
    </row>
    <row r="34" spans="1:21">
      <c r="A34" s="13"/>
      <c r="B34" s="61"/>
      <c r="C34" s="61"/>
      <c r="D34" s="62"/>
      <c r="E34" s="63"/>
      <c r="F34" s="29"/>
      <c r="G34" s="61"/>
      <c r="H34" s="62"/>
      <c r="I34" s="63"/>
      <c r="J34" s="29"/>
      <c r="K34" s="61"/>
      <c r="L34" s="62"/>
      <c r="M34" s="61"/>
      <c r="N34" s="29"/>
      <c r="O34" s="30"/>
      <c r="P34" s="32"/>
      <c r="Q34" s="30"/>
      <c r="R34" s="29"/>
      <c r="S34" s="61"/>
      <c r="T34" s="62"/>
      <c r="U34" s="63"/>
    </row>
    <row r="35" spans="1:21">
      <c r="A35" s="13"/>
      <c r="B35" s="40" t="s">
        <v>210</v>
      </c>
      <c r="C35" s="37" t="s">
        <v>199</v>
      </c>
      <c r="D35" s="37"/>
      <c r="E35" s="36"/>
      <c r="F35" s="36"/>
      <c r="G35" s="37">
        <v>31</v>
      </c>
      <c r="H35" s="37"/>
      <c r="I35" s="36"/>
      <c r="J35" s="36"/>
      <c r="K35" s="37" t="s">
        <v>211</v>
      </c>
      <c r="L35" s="37"/>
      <c r="M35" s="40" t="s">
        <v>208</v>
      </c>
      <c r="N35" s="36"/>
      <c r="O35" s="37" t="s">
        <v>212</v>
      </c>
      <c r="P35" s="37"/>
      <c r="Q35" s="40" t="s">
        <v>208</v>
      </c>
      <c r="R35" s="36"/>
      <c r="S35" s="37">
        <v>5</v>
      </c>
      <c r="T35" s="37"/>
      <c r="U35" s="36"/>
    </row>
    <row r="36" spans="1:21" ht="15.75" thickBot="1">
      <c r="A36" s="13"/>
      <c r="B36" s="40"/>
      <c r="C36" s="64"/>
      <c r="D36" s="64"/>
      <c r="E36" s="65"/>
      <c r="F36" s="36"/>
      <c r="G36" s="64"/>
      <c r="H36" s="64"/>
      <c r="I36" s="65"/>
      <c r="J36" s="36"/>
      <c r="K36" s="64"/>
      <c r="L36" s="64"/>
      <c r="M36" s="66"/>
      <c r="N36" s="36"/>
      <c r="O36" s="64"/>
      <c r="P36" s="64"/>
      <c r="Q36" s="66"/>
      <c r="R36" s="36"/>
      <c r="S36" s="64"/>
      <c r="T36" s="64"/>
      <c r="U36" s="65"/>
    </row>
    <row r="37" spans="1:21">
      <c r="A37" s="13"/>
      <c r="B37" s="30" t="s">
        <v>198</v>
      </c>
      <c r="C37" s="31" t="s">
        <v>174</v>
      </c>
      <c r="D37" s="33" t="s">
        <v>199</v>
      </c>
      <c r="E37" s="34"/>
      <c r="F37" s="29"/>
      <c r="G37" s="31" t="s">
        <v>174</v>
      </c>
      <c r="H37" s="33">
        <v>129</v>
      </c>
      <c r="I37" s="34"/>
      <c r="J37" s="29"/>
      <c r="K37" s="31" t="s">
        <v>174</v>
      </c>
      <c r="L37" s="33" t="s">
        <v>213</v>
      </c>
      <c r="M37" s="31" t="s">
        <v>208</v>
      </c>
      <c r="N37" s="29"/>
      <c r="O37" s="33" t="s">
        <v>214</v>
      </c>
      <c r="P37" s="33"/>
      <c r="Q37" s="31" t="s">
        <v>208</v>
      </c>
      <c r="R37" s="29"/>
      <c r="S37" s="31" t="s">
        <v>174</v>
      </c>
      <c r="T37" s="33">
        <v>32</v>
      </c>
      <c r="U37" s="34"/>
    </row>
    <row r="38" spans="1:21" ht="15.75" thickBot="1">
      <c r="A38" s="13"/>
      <c r="B38" s="30"/>
      <c r="C38" s="67"/>
      <c r="D38" s="68"/>
      <c r="E38" s="69"/>
      <c r="F38" s="29"/>
      <c r="G38" s="67"/>
      <c r="H38" s="68"/>
      <c r="I38" s="69"/>
      <c r="J38" s="29"/>
      <c r="K38" s="67"/>
      <c r="L38" s="68"/>
      <c r="M38" s="67"/>
      <c r="N38" s="29"/>
      <c r="O38" s="68"/>
      <c r="P38" s="68"/>
      <c r="Q38" s="67"/>
      <c r="R38" s="29"/>
      <c r="S38" s="67"/>
      <c r="T38" s="68"/>
      <c r="U38" s="69"/>
    </row>
    <row r="39" spans="1:21" ht="15.75" thickTop="1"/>
  </sheetData>
  <mergeCells count="172">
    <mergeCell ref="B5:Y5"/>
    <mergeCell ref="B12:Y12"/>
    <mergeCell ref="A19:A38"/>
    <mergeCell ref="B19:Y19"/>
    <mergeCell ref="B20:Y20"/>
    <mergeCell ref="B27:Y27"/>
    <mergeCell ref="B28:Y28"/>
    <mergeCell ref="R37:R38"/>
    <mergeCell ref="S37:S38"/>
    <mergeCell ref="T37:T38"/>
    <mergeCell ref="U37:U38"/>
    <mergeCell ref="A1:A2"/>
    <mergeCell ref="B1:Y1"/>
    <mergeCell ref="B2:Y2"/>
    <mergeCell ref="B3:Y3"/>
    <mergeCell ref="A4:A18"/>
    <mergeCell ref="B4:Y4"/>
    <mergeCell ref="K37:K38"/>
    <mergeCell ref="L37:L38"/>
    <mergeCell ref="M37:M38"/>
    <mergeCell ref="N37:N38"/>
    <mergeCell ref="O37:P38"/>
    <mergeCell ref="Q37:Q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U29"/>
    <mergeCell ref="C31:E31"/>
    <mergeCell ref="G31:Q31"/>
    <mergeCell ref="S31:U31"/>
    <mergeCell ref="C32:E32"/>
    <mergeCell ref="G32:I32"/>
    <mergeCell ref="K32:M32"/>
    <mergeCell ref="O32:Q32"/>
    <mergeCell ref="S32:U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Y21"/>
    <mergeCell ref="C23:Y23"/>
    <mergeCell ref="C24:E24"/>
    <mergeCell ref="G24:I24"/>
    <mergeCell ref="K24:M24"/>
    <mergeCell ref="O24:Q24"/>
    <mergeCell ref="S24:U24"/>
    <mergeCell ref="W24:Y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Y15"/>
    <mergeCell ref="C16:E16"/>
    <mergeCell ref="G16:I16"/>
    <mergeCell ref="K16:M16"/>
    <mergeCell ref="O16:Q16"/>
    <mergeCell ref="S16:U16"/>
    <mergeCell ref="W16:Y16"/>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5.85546875" bestFit="1" customWidth="1"/>
    <col min="3" max="3" width="2" customWidth="1"/>
    <col min="4" max="4" width="5.5703125" customWidth="1"/>
    <col min="7" max="7" width="2.140625" customWidth="1"/>
    <col min="8" max="8" width="6" customWidth="1"/>
    <col min="9" max="9" width="9.8554687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ht="15" customHeight="1">
      <c r="A3" s="3" t="s">
        <v>218</v>
      </c>
      <c r="B3" s="51" t="s">
        <v>5</v>
      </c>
      <c r="C3" s="51"/>
      <c r="D3" s="51"/>
      <c r="E3" s="51"/>
      <c r="F3" s="51"/>
      <c r="G3" s="51"/>
      <c r="H3" s="51"/>
      <c r="I3" s="51"/>
    </row>
    <row r="4" spans="1:9" ht="15" customHeight="1">
      <c r="A4" s="13" t="s">
        <v>628</v>
      </c>
      <c r="B4" s="51" t="s">
        <v>5</v>
      </c>
      <c r="C4" s="51"/>
      <c r="D4" s="51"/>
      <c r="E4" s="51"/>
      <c r="F4" s="51"/>
      <c r="G4" s="51"/>
      <c r="H4" s="51"/>
      <c r="I4" s="51"/>
    </row>
    <row r="5" spans="1:9">
      <c r="A5" s="13"/>
      <c r="B5" s="40" t="s">
        <v>219</v>
      </c>
      <c r="C5" s="40"/>
      <c r="D5" s="40"/>
      <c r="E5" s="40"/>
      <c r="F5" s="40"/>
      <c r="G5" s="40"/>
      <c r="H5" s="40"/>
      <c r="I5" s="40"/>
    </row>
    <row r="6" spans="1:9">
      <c r="A6" s="13"/>
      <c r="B6" s="25"/>
      <c r="C6" s="25"/>
      <c r="D6" s="25"/>
      <c r="E6" s="25"/>
      <c r="F6" s="25"/>
      <c r="G6" s="25"/>
      <c r="H6" s="25"/>
      <c r="I6" s="25"/>
    </row>
    <row r="7" spans="1:9">
      <c r="A7" s="13"/>
      <c r="B7" s="15"/>
      <c r="C7" s="15"/>
      <c r="D7" s="15"/>
      <c r="E7" s="15"/>
      <c r="F7" s="15"/>
      <c r="G7" s="15"/>
      <c r="H7" s="15"/>
      <c r="I7" s="15"/>
    </row>
    <row r="8" spans="1:9" ht="15.75" thickBot="1">
      <c r="A8" s="13"/>
      <c r="B8" s="16" t="s">
        <v>172</v>
      </c>
      <c r="C8" s="26">
        <v>41820</v>
      </c>
      <c r="D8" s="26"/>
      <c r="E8" s="26"/>
      <c r="F8" s="57"/>
      <c r="G8" s="58" t="s">
        <v>220</v>
      </c>
      <c r="H8" s="58"/>
      <c r="I8" s="58"/>
    </row>
    <row r="9" spans="1:9">
      <c r="A9" s="13"/>
      <c r="B9" s="31" t="s">
        <v>221</v>
      </c>
      <c r="C9" s="31" t="s">
        <v>174</v>
      </c>
      <c r="D9" s="33">
        <v>356</v>
      </c>
      <c r="E9" s="34"/>
      <c r="F9" s="34"/>
      <c r="G9" s="31" t="s">
        <v>174</v>
      </c>
      <c r="H9" s="33">
        <v>386</v>
      </c>
      <c r="I9" s="34"/>
    </row>
    <row r="10" spans="1:9">
      <c r="A10" s="13"/>
      <c r="B10" s="30"/>
      <c r="C10" s="30"/>
      <c r="D10" s="32"/>
      <c r="E10" s="29"/>
      <c r="F10" s="29"/>
      <c r="G10" s="30"/>
      <c r="H10" s="32"/>
      <c r="I10" s="29"/>
    </row>
    <row r="11" spans="1:9">
      <c r="A11" s="13"/>
      <c r="B11" s="40" t="s">
        <v>222</v>
      </c>
      <c r="C11" s="37">
        <v>156</v>
      </c>
      <c r="D11" s="37"/>
      <c r="E11" s="36"/>
      <c r="F11" s="36"/>
      <c r="G11" s="37">
        <v>130</v>
      </c>
      <c r="H11" s="37"/>
      <c r="I11" s="36"/>
    </row>
    <row r="12" spans="1:9">
      <c r="A12" s="13"/>
      <c r="B12" s="40"/>
      <c r="C12" s="37"/>
      <c r="D12" s="37"/>
      <c r="E12" s="36"/>
      <c r="F12" s="36"/>
      <c r="G12" s="37"/>
      <c r="H12" s="37"/>
      <c r="I12" s="36"/>
    </row>
    <row r="13" spans="1:9">
      <c r="A13" s="13"/>
      <c r="B13" s="30" t="s">
        <v>223</v>
      </c>
      <c r="C13" s="71">
        <v>2853</v>
      </c>
      <c r="D13" s="71"/>
      <c r="E13" s="29"/>
      <c r="F13" s="29"/>
      <c r="G13" s="71">
        <v>2774</v>
      </c>
      <c r="H13" s="71"/>
      <c r="I13" s="29"/>
    </row>
    <row r="14" spans="1:9" ht="15.75" thickBot="1">
      <c r="A14" s="13"/>
      <c r="B14" s="30"/>
      <c r="C14" s="72"/>
      <c r="D14" s="72"/>
      <c r="E14" s="39"/>
      <c r="F14" s="29"/>
      <c r="G14" s="72"/>
      <c r="H14" s="72"/>
      <c r="I14" s="39"/>
    </row>
    <row r="15" spans="1:9">
      <c r="A15" s="13"/>
      <c r="B15" s="36"/>
      <c r="C15" s="41" t="s">
        <v>174</v>
      </c>
      <c r="D15" s="44">
        <v>3365</v>
      </c>
      <c r="E15" s="46"/>
      <c r="F15" s="36"/>
      <c r="G15" s="41" t="s">
        <v>174</v>
      </c>
      <c r="H15" s="44">
        <v>3290</v>
      </c>
      <c r="I15" s="46"/>
    </row>
    <row r="16" spans="1:9" ht="15.75" thickBot="1">
      <c r="A16" s="13"/>
      <c r="B16" s="36"/>
      <c r="C16" s="42"/>
      <c r="D16" s="45"/>
      <c r="E16" s="47"/>
      <c r="F16" s="36"/>
      <c r="G16" s="42"/>
      <c r="H16" s="45"/>
      <c r="I16" s="4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3" customWidth="1"/>
    <col min="8" max="8" width="6" customWidth="1"/>
    <col min="9" max="9" width="2.28515625" customWidth="1"/>
    <col min="11" max="11" width="2" customWidth="1"/>
    <col min="12" max="12" width="4.140625" customWidth="1"/>
    <col min="13" max="13" width="1.5703125" customWidth="1"/>
    <col min="15" max="15" width="2.140625" customWidth="1"/>
    <col min="16" max="16" width="4.42578125" customWidth="1"/>
    <col min="17" max="17" width="1.7109375" customWidth="1"/>
    <col min="19" max="19" width="2" customWidth="1"/>
    <col min="20" max="20" width="5.5703125" customWidth="1"/>
    <col min="21" max="21" width="1.5703125" customWidth="1"/>
  </cols>
  <sheetData>
    <row r="1" spans="1:21" ht="15" customHeight="1">
      <c r="A1" s="7" t="s">
        <v>6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4</v>
      </c>
      <c r="B3" s="51" t="s">
        <v>5</v>
      </c>
      <c r="C3" s="51"/>
      <c r="D3" s="51"/>
      <c r="E3" s="51"/>
      <c r="F3" s="51"/>
      <c r="G3" s="51"/>
      <c r="H3" s="51"/>
      <c r="I3" s="51"/>
      <c r="J3" s="51"/>
      <c r="K3" s="51"/>
      <c r="L3" s="51"/>
      <c r="M3" s="51"/>
      <c r="N3" s="51"/>
      <c r="O3" s="51"/>
      <c r="P3" s="51"/>
      <c r="Q3" s="51"/>
      <c r="R3" s="51"/>
      <c r="S3" s="51"/>
      <c r="T3" s="51"/>
      <c r="U3" s="51"/>
    </row>
    <row r="4" spans="1:21" ht="15" customHeight="1">
      <c r="A4" s="13" t="s">
        <v>630</v>
      </c>
      <c r="B4" s="51" t="s">
        <v>5</v>
      </c>
      <c r="C4" s="51"/>
      <c r="D4" s="51"/>
      <c r="E4" s="51"/>
      <c r="F4" s="51"/>
      <c r="G4" s="51"/>
      <c r="H4" s="51"/>
      <c r="I4" s="51"/>
      <c r="J4" s="51"/>
      <c r="K4" s="51"/>
      <c r="L4" s="51"/>
      <c r="M4" s="51"/>
      <c r="N4" s="51"/>
      <c r="O4" s="51"/>
      <c r="P4" s="51"/>
      <c r="Q4" s="51"/>
      <c r="R4" s="51"/>
      <c r="S4" s="51"/>
      <c r="T4" s="51"/>
      <c r="U4" s="51"/>
    </row>
    <row r="5" spans="1:21">
      <c r="A5" s="13"/>
      <c r="B5" s="54" t="s">
        <v>227</v>
      </c>
      <c r="C5" s="54"/>
      <c r="D5" s="54"/>
      <c r="E5" s="54"/>
      <c r="F5" s="54"/>
      <c r="G5" s="54"/>
      <c r="H5" s="54"/>
      <c r="I5" s="54"/>
      <c r="J5" s="54"/>
      <c r="K5" s="54"/>
      <c r="L5" s="54"/>
      <c r="M5" s="54"/>
      <c r="N5" s="54"/>
      <c r="O5" s="54"/>
      <c r="P5" s="54"/>
      <c r="Q5" s="54"/>
      <c r="R5" s="54"/>
      <c r="S5" s="54"/>
      <c r="T5" s="54"/>
      <c r="U5" s="54"/>
    </row>
    <row r="6" spans="1:21">
      <c r="A6" s="13"/>
      <c r="B6" s="25"/>
      <c r="C6" s="25"/>
      <c r="D6" s="25"/>
      <c r="E6" s="25"/>
      <c r="F6" s="25"/>
      <c r="G6" s="25"/>
      <c r="H6" s="25"/>
      <c r="I6" s="25"/>
      <c r="J6" s="25"/>
      <c r="K6" s="25"/>
      <c r="L6" s="25"/>
      <c r="M6" s="25"/>
      <c r="N6" s="25"/>
      <c r="O6" s="25"/>
      <c r="P6" s="25"/>
      <c r="Q6" s="25"/>
      <c r="R6" s="25"/>
      <c r="S6" s="25"/>
      <c r="T6" s="25"/>
      <c r="U6" s="25"/>
    </row>
    <row r="7" spans="1:21">
      <c r="A7" s="13"/>
      <c r="B7" s="15"/>
      <c r="C7" s="15"/>
      <c r="D7" s="15"/>
      <c r="E7" s="15"/>
      <c r="F7" s="15"/>
      <c r="G7" s="15"/>
      <c r="H7" s="15"/>
      <c r="I7" s="15"/>
      <c r="J7" s="15"/>
      <c r="K7" s="15"/>
      <c r="L7" s="15"/>
      <c r="M7" s="15"/>
      <c r="N7" s="15"/>
      <c r="O7" s="15"/>
      <c r="P7" s="15"/>
      <c r="Q7" s="15"/>
      <c r="R7" s="15"/>
      <c r="S7" s="15"/>
      <c r="T7" s="15"/>
      <c r="U7" s="15"/>
    </row>
    <row r="8" spans="1:21">
      <c r="A8" s="13"/>
      <c r="B8" s="74" t="s">
        <v>172</v>
      </c>
      <c r="C8" s="76" t="s">
        <v>228</v>
      </c>
      <c r="D8" s="76"/>
      <c r="E8" s="76"/>
      <c r="F8" s="36"/>
      <c r="G8" s="76" t="s">
        <v>230</v>
      </c>
      <c r="H8" s="76"/>
      <c r="I8" s="76"/>
      <c r="J8" s="36"/>
      <c r="K8" s="76" t="s">
        <v>232</v>
      </c>
      <c r="L8" s="76"/>
      <c r="M8" s="76"/>
      <c r="N8" s="36"/>
      <c r="O8" s="76" t="s">
        <v>235</v>
      </c>
      <c r="P8" s="76"/>
      <c r="Q8" s="76"/>
      <c r="R8" s="36"/>
      <c r="S8" s="76" t="s">
        <v>193</v>
      </c>
      <c r="T8" s="76"/>
      <c r="U8" s="76"/>
    </row>
    <row r="9" spans="1:21">
      <c r="A9" s="13"/>
      <c r="B9" s="74"/>
      <c r="C9" s="76" t="s">
        <v>229</v>
      </c>
      <c r="D9" s="76"/>
      <c r="E9" s="76"/>
      <c r="F9" s="36"/>
      <c r="G9" s="76" t="s">
        <v>231</v>
      </c>
      <c r="H9" s="76"/>
      <c r="I9" s="76"/>
      <c r="J9" s="36"/>
      <c r="K9" s="76" t="s">
        <v>233</v>
      </c>
      <c r="L9" s="76"/>
      <c r="M9" s="76"/>
      <c r="N9" s="36"/>
      <c r="O9" s="76" t="s">
        <v>229</v>
      </c>
      <c r="P9" s="76"/>
      <c r="Q9" s="76"/>
      <c r="R9" s="36"/>
      <c r="S9" s="76"/>
      <c r="T9" s="76"/>
      <c r="U9" s="76"/>
    </row>
    <row r="10" spans="1:21" ht="15.75" thickBot="1">
      <c r="A10" s="13"/>
      <c r="B10" s="75"/>
      <c r="C10" s="77"/>
      <c r="D10" s="77"/>
      <c r="E10" s="77"/>
      <c r="F10" s="36"/>
      <c r="G10" s="77"/>
      <c r="H10" s="77"/>
      <c r="I10" s="77"/>
      <c r="J10" s="36"/>
      <c r="K10" s="58" t="s">
        <v>234</v>
      </c>
      <c r="L10" s="58"/>
      <c r="M10" s="58"/>
      <c r="N10" s="36"/>
      <c r="O10" s="77"/>
      <c r="P10" s="77"/>
      <c r="Q10" s="77"/>
      <c r="R10" s="36"/>
      <c r="S10" s="58"/>
      <c r="T10" s="58"/>
      <c r="U10" s="58"/>
    </row>
    <row r="11" spans="1:21">
      <c r="A11" s="13"/>
      <c r="B11" s="31" t="s">
        <v>236</v>
      </c>
      <c r="C11" s="31" t="s">
        <v>174</v>
      </c>
      <c r="D11" s="78">
        <v>2243</v>
      </c>
      <c r="E11" s="34"/>
      <c r="F11" s="29"/>
      <c r="G11" s="31" t="s">
        <v>174</v>
      </c>
      <c r="H11" s="33">
        <v>209</v>
      </c>
      <c r="I11" s="34"/>
      <c r="J11" s="29"/>
      <c r="K11" s="31" t="s">
        <v>174</v>
      </c>
      <c r="L11" s="33">
        <v>912</v>
      </c>
      <c r="M11" s="34"/>
      <c r="N11" s="29"/>
      <c r="O11" s="31" t="s">
        <v>174</v>
      </c>
      <c r="P11" s="33">
        <v>345</v>
      </c>
      <c r="Q11" s="34"/>
      <c r="R11" s="29"/>
      <c r="S11" s="31" t="s">
        <v>174</v>
      </c>
      <c r="T11" s="78">
        <v>3709</v>
      </c>
      <c r="U11" s="34"/>
    </row>
    <row r="12" spans="1:21">
      <c r="A12" s="13"/>
      <c r="B12" s="61"/>
      <c r="C12" s="30"/>
      <c r="D12" s="71"/>
      <c r="E12" s="29"/>
      <c r="F12" s="29"/>
      <c r="G12" s="30"/>
      <c r="H12" s="32"/>
      <c r="I12" s="29"/>
      <c r="J12" s="29"/>
      <c r="K12" s="30"/>
      <c r="L12" s="32"/>
      <c r="M12" s="29"/>
      <c r="N12" s="29"/>
      <c r="O12" s="30"/>
      <c r="P12" s="32"/>
      <c r="Q12" s="29"/>
      <c r="R12" s="29"/>
      <c r="S12" s="61"/>
      <c r="T12" s="79"/>
      <c r="U12" s="63"/>
    </row>
    <row r="13" spans="1:21" ht="27" thickBot="1">
      <c r="A13" s="13"/>
      <c r="B13" s="22" t="s">
        <v>237</v>
      </c>
      <c r="C13" s="64" t="s">
        <v>238</v>
      </c>
      <c r="D13" s="64"/>
      <c r="E13" s="23" t="s">
        <v>208</v>
      </c>
      <c r="F13" s="17"/>
      <c r="G13" s="64" t="s">
        <v>239</v>
      </c>
      <c r="H13" s="64"/>
      <c r="I13" s="23" t="s">
        <v>208</v>
      </c>
      <c r="J13" s="17"/>
      <c r="K13" s="64" t="s">
        <v>240</v>
      </c>
      <c r="L13" s="64"/>
      <c r="M13" s="23" t="s">
        <v>208</v>
      </c>
      <c r="N13" s="17"/>
      <c r="O13" s="64" t="s">
        <v>241</v>
      </c>
      <c r="P13" s="64"/>
      <c r="Q13" s="23" t="s">
        <v>208</v>
      </c>
      <c r="R13" s="17"/>
      <c r="S13" s="64" t="s">
        <v>242</v>
      </c>
      <c r="T13" s="64"/>
      <c r="U13" s="23" t="s">
        <v>208</v>
      </c>
    </row>
    <row r="14" spans="1:21">
      <c r="A14" s="13"/>
      <c r="B14" s="30" t="s">
        <v>243</v>
      </c>
      <c r="C14" s="78">
        <v>2197</v>
      </c>
      <c r="D14" s="78"/>
      <c r="E14" s="34"/>
      <c r="F14" s="29"/>
      <c r="G14" s="33">
        <v>201</v>
      </c>
      <c r="H14" s="33"/>
      <c r="I14" s="34"/>
      <c r="J14" s="29"/>
      <c r="K14" s="33">
        <v>770</v>
      </c>
      <c r="L14" s="33"/>
      <c r="M14" s="34"/>
      <c r="N14" s="29"/>
      <c r="O14" s="33">
        <v>321</v>
      </c>
      <c r="P14" s="33"/>
      <c r="Q14" s="34"/>
      <c r="R14" s="29"/>
      <c r="S14" s="78">
        <v>3489</v>
      </c>
      <c r="T14" s="78"/>
      <c r="U14" s="34"/>
    </row>
    <row r="15" spans="1:21" ht="15.75" thickBot="1">
      <c r="A15" s="13"/>
      <c r="B15" s="30"/>
      <c r="C15" s="72"/>
      <c r="D15" s="72"/>
      <c r="E15" s="39"/>
      <c r="F15" s="29"/>
      <c r="G15" s="38"/>
      <c r="H15" s="38"/>
      <c r="I15" s="39"/>
      <c r="J15" s="29"/>
      <c r="K15" s="38"/>
      <c r="L15" s="38"/>
      <c r="M15" s="39"/>
      <c r="N15" s="29"/>
      <c r="O15" s="38"/>
      <c r="P15" s="38"/>
      <c r="Q15" s="39"/>
      <c r="R15" s="29"/>
      <c r="S15" s="72"/>
      <c r="T15" s="72"/>
      <c r="U15" s="39"/>
    </row>
    <row r="16" spans="1:21">
      <c r="A16" s="13"/>
      <c r="B16" s="35" t="s">
        <v>244</v>
      </c>
      <c r="C16" s="49" t="s">
        <v>199</v>
      </c>
      <c r="D16" s="49"/>
      <c r="E16" s="46"/>
      <c r="F16" s="36"/>
      <c r="G16" s="49" t="s">
        <v>199</v>
      </c>
      <c r="H16" s="49"/>
      <c r="I16" s="46"/>
      <c r="J16" s="36"/>
      <c r="K16" s="49" t="s">
        <v>245</v>
      </c>
      <c r="L16" s="49"/>
      <c r="M16" s="41" t="s">
        <v>208</v>
      </c>
      <c r="N16" s="36"/>
      <c r="O16" s="49" t="s">
        <v>199</v>
      </c>
      <c r="P16" s="49"/>
      <c r="Q16" s="46"/>
      <c r="R16" s="36"/>
      <c r="S16" s="49" t="s">
        <v>245</v>
      </c>
      <c r="T16" s="49"/>
      <c r="U16" s="41" t="s">
        <v>208</v>
      </c>
    </row>
    <row r="17" spans="1:21">
      <c r="A17" s="13"/>
      <c r="B17" s="35"/>
      <c r="C17" s="37"/>
      <c r="D17" s="37"/>
      <c r="E17" s="36"/>
      <c r="F17" s="36"/>
      <c r="G17" s="37"/>
      <c r="H17" s="37"/>
      <c r="I17" s="36"/>
      <c r="J17" s="36"/>
      <c r="K17" s="37"/>
      <c r="L17" s="37"/>
      <c r="M17" s="40"/>
      <c r="N17" s="36"/>
      <c r="O17" s="37"/>
      <c r="P17" s="37"/>
      <c r="Q17" s="36"/>
      <c r="R17" s="36"/>
      <c r="S17" s="37"/>
      <c r="T17" s="37"/>
      <c r="U17" s="40"/>
    </row>
    <row r="18" spans="1:21">
      <c r="A18" s="13"/>
      <c r="B18" s="27" t="s">
        <v>164</v>
      </c>
      <c r="C18" s="32" t="s">
        <v>199</v>
      </c>
      <c r="D18" s="32"/>
      <c r="E18" s="29"/>
      <c r="F18" s="29"/>
      <c r="G18" s="32">
        <v>6</v>
      </c>
      <c r="H18" s="32"/>
      <c r="I18" s="29"/>
      <c r="J18" s="29"/>
      <c r="K18" s="32" t="s">
        <v>199</v>
      </c>
      <c r="L18" s="32"/>
      <c r="M18" s="29"/>
      <c r="N18" s="29"/>
      <c r="O18" s="32" t="s">
        <v>199</v>
      </c>
      <c r="P18" s="32"/>
      <c r="Q18" s="29"/>
      <c r="R18" s="29"/>
      <c r="S18" s="32">
        <v>6</v>
      </c>
      <c r="T18" s="32"/>
      <c r="U18" s="29"/>
    </row>
    <row r="19" spans="1:21">
      <c r="A19" s="13"/>
      <c r="B19" s="27"/>
      <c r="C19" s="32"/>
      <c r="D19" s="32"/>
      <c r="E19" s="29"/>
      <c r="F19" s="29"/>
      <c r="G19" s="32"/>
      <c r="H19" s="32"/>
      <c r="I19" s="29"/>
      <c r="J19" s="29"/>
      <c r="K19" s="32"/>
      <c r="L19" s="32"/>
      <c r="M19" s="29"/>
      <c r="N19" s="29"/>
      <c r="O19" s="32"/>
      <c r="P19" s="32"/>
      <c r="Q19" s="29"/>
      <c r="R19" s="29"/>
      <c r="S19" s="32"/>
      <c r="T19" s="32"/>
      <c r="U19" s="29"/>
    </row>
    <row r="20" spans="1:21">
      <c r="A20" s="13"/>
      <c r="B20" s="35" t="s">
        <v>246</v>
      </c>
      <c r="C20" s="37" t="s">
        <v>199</v>
      </c>
      <c r="D20" s="37"/>
      <c r="E20" s="36"/>
      <c r="F20" s="36"/>
      <c r="G20" s="37" t="s">
        <v>199</v>
      </c>
      <c r="H20" s="37"/>
      <c r="I20" s="36"/>
      <c r="J20" s="36"/>
      <c r="K20" s="37">
        <v>3</v>
      </c>
      <c r="L20" s="37"/>
      <c r="M20" s="36"/>
      <c r="N20" s="36"/>
      <c r="O20" s="37" t="s">
        <v>199</v>
      </c>
      <c r="P20" s="37"/>
      <c r="Q20" s="36"/>
      <c r="R20" s="36"/>
      <c r="S20" s="37">
        <v>3</v>
      </c>
      <c r="T20" s="37"/>
      <c r="U20" s="36"/>
    </row>
    <row r="21" spans="1:21">
      <c r="A21" s="13"/>
      <c r="B21" s="35"/>
      <c r="C21" s="37"/>
      <c r="D21" s="37"/>
      <c r="E21" s="36"/>
      <c r="F21" s="36"/>
      <c r="G21" s="37"/>
      <c r="H21" s="37"/>
      <c r="I21" s="36"/>
      <c r="J21" s="36"/>
      <c r="K21" s="37"/>
      <c r="L21" s="37"/>
      <c r="M21" s="36"/>
      <c r="N21" s="36"/>
      <c r="O21" s="37"/>
      <c r="P21" s="37"/>
      <c r="Q21" s="36"/>
      <c r="R21" s="36"/>
      <c r="S21" s="37"/>
      <c r="T21" s="37"/>
      <c r="U21" s="36"/>
    </row>
    <row r="22" spans="1:21">
      <c r="A22" s="13"/>
      <c r="B22" s="27" t="s">
        <v>247</v>
      </c>
      <c r="C22" s="32" t="s">
        <v>209</v>
      </c>
      <c r="D22" s="32"/>
      <c r="E22" s="30" t="s">
        <v>208</v>
      </c>
      <c r="F22" s="29"/>
      <c r="G22" s="32">
        <v>4</v>
      </c>
      <c r="H22" s="32"/>
      <c r="I22" s="29"/>
      <c r="J22" s="29"/>
      <c r="K22" s="32">
        <v>2</v>
      </c>
      <c r="L22" s="32"/>
      <c r="M22" s="29"/>
      <c r="N22" s="29"/>
      <c r="O22" s="32" t="s">
        <v>199</v>
      </c>
      <c r="P22" s="32"/>
      <c r="Q22" s="29"/>
      <c r="R22" s="29"/>
      <c r="S22" s="32" t="s">
        <v>199</v>
      </c>
      <c r="T22" s="32"/>
      <c r="U22" s="29"/>
    </row>
    <row r="23" spans="1:21" ht="15.75" thickBot="1">
      <c r="A23" s="13"/>
      <c r="B23" s="27"/>
      <c r="C23" s="38"/>
      <c r="D23" s="38"/>
      <c r="E23" s="80"/>
      <c r="F23" s="29"/>
      <c r="G23" s="38"/>
      <c r="H23" s="38"/>
      <c r="I23" s="39"/>
      <c r="J23" s="29"/>
      <c r="K23" s="38"/>
      <c r="L23" s="38"/>
      <c r="M23" s="39"/>
      <c r="N23" s="29"/>
      <c r="O23" s="38"/>
      <c r="P23" s="38"/>
      <c r="Q23" s="39"/>
      <c r="R23" s="29"/>
      <c r="S23" s="38"/>
      <c r="T23" s="38"/>
      <c r="U23" s="39"/>
    </row>
    <row r="24" spans="1:21">
      <c r="A24" s="13"/>
      <c r="B24" s="40" t="s">
        <v>248</v>
      </c>
      <c r="C24" s="41" t="s">
        <v>174</v>
      </c>
      <c r="D24" s="44">
        <v>2191</v>
      </c>
      <c r="E24" s="46"/>
      <c r="F24" s="36"/>
      <c r="G24" s="41" t="s">
        <v>174</v>
      </c>
      <c r="H24" s="49">
        <v>211</v>
      </c>
      <c r="I24" s="46"/>
      <c r="J24" s="36"/>
      <c r="K24" s="41" t="s">
        <v>174</v>
      </c>
      <c r="L24" s="49">
        <v>755</v>
      </c>
      <c r="M24" s="46"/>
      <c r="N24" s="36"/>
      <c r="O24" s="41" t="s">
        <v>174</v>
      </c>
      <c r="P24" s="49">
        <v>321</v>
      </c>
      <c r="Q24" s="46"/>
      <c r="R24" s="36"/>
      <c r="S24" s="41" t="s">
        <v>174</v>
      </c>
      <c r="T24" s="44">
        <v>3478</v>
      </c>
      <c r="U24" s="46"/>
    </row>
    <row r="25" spans="1:21" ht="15.75" thickBot="1">
      <c r="A25" s="13"/>
      <c r="B25" s="40"/>
      <c r="C25" s="42"/>
      <c r="D25" s="45"/>
      <c r="E25" s="47"/>
      <c r="F25" s="36"/>
      <c r="G25" s="42"/>
      <c r="H25" s="50"/>
      <c r="I25" s="47"/>
      <c r="J25" s="36"/>
      <c r="K25" s="42"/>
      <c r="L25" s="50"/>
      <c r="M25" s="47"/>
      <c r="N25" s="36"/>
      <c r="O25" s="42"/>
      <c r="P25" s="50"/>
      <c r="Q25" s="47"/>
      <c r="R25" s="36"/>
      <c r="S25" s="42"/>
      <c r="T25" s="45"/>
      <c r="U25" s="47"/>
    </row>
    <row r="26" spans="1:21" ht="15.75" thickTop="1"/>
  </sheetData>
  <mergeCells count="146">
    <mergeCell ref="T24:T25"/>
    <mergeCell ref="U24:U25"/>
    <mergeCell ref="A1:A2"/>
    <mergeCell ref="B1:U1"/>
    <mergeCell ref="B2:U2"/>
    <mergeCell ref="B3:U3"/>
    <mergeCell ref="A4:A25"/>
    <mergeCell ref="B4:U4"/>
    <mergeCell ref="B5:U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C13:D13"/>
    <mergeCell ref="G13:H13"/>
    <mergeCell ref="K13:L13"/>
    <mergeCell ref="O13:P13"/>
    <mergeCell ref="S13:T13"/>
    <mergeCell ref="B14:B15"/>
    <mergeCell ref="C14:D15"/>
    <mergeCell ref="E14:E15"/>
    <mergeCell ref="F14:F15"/>
    <mergeCell ref="G14:H15"/>
    <mergeCell ref="P11:P12"/>
    <mergeCell ref="Q11:Q12"/>
    <mergeCell ref="R11:R12"/>
    <mergeCell ref="S11:S12"/>
    <mergeCell ref="T11:T12"/>
    <mergeCell ref="U11:U12"/>
    <mergeCell ref="J11:J12"/>
    <mergeCell ref="K11:K12"/>
    <mergeCell ref="L11:L12"/>
    <mergeCell ref="M11:M12"/>
    <mergeCell ref="N11:N12"/>
    <mergeCell ref="O11:O12"/>
    <mergeCell ref="R8:R10"/>
    <mergeCell ref="S8:U10"/>
    <mergeCell ref="B11:B12"/>
    <mergeCell ref="C11:C12"/>
    <mergeCell ref="D11:D12"/>
    <mergeCell ref="E11:E12"/>
    <mergeCell ref="F11:F12"/>
    <mergeCell ref="G11:G12"/>
    <mergeCell ref="H11:H12"/>
    <mergeCell ref="I11:I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9</v>
      </c>
      <c r="B1" s="7" t="s">
        <v>26</v>
      </c>
      <c r="C1" s="7"/>
      <c r="D1" s="7" t="s">
        <v>1</v>
      </c>
      <c r="E1" s="7"/>
    </row>
    <row r="2" spans="1:5">
      <c r="A2" s="1" t="s">
        <v>60</v>
      </c>
      <c r="B2" s="1" t="s">
        <v>2</v>
      </c>
      <c r="C2" s="1" t="s">
        <v>27</v>
      </c>
      <c r="D2" s="1" t="s">
        <v>2</v>
      </c>
      <c r="E2" s="1" t="s">
        <v>27</v>
      </c>
    </row>
    <row r="3" spans="1:5" ht="30">
      <c r="A3" s="3" t="s">
        <v>61</v>
      </c>
      <c r="B3" s="4" t="s">
        <v>5</v>
      </c>
      <c r="C3" s="4" t="s">
        <v>5</v>
      </c>
      <c r="D3" s="4" t="s">
        <v>5</v>
      </c>
      <c r="E3" s="4" t="s">
        <v>5</v>
      </c>
    </row>
    <row r="4" spans="1:5">
      <c r="A4" s="2" t="s">
        <v>50</v>
      </c>
      <c r="B4" s="8">
        <v>-133</v>
      </c>
      <c r="C4" s="8">
        <v>-111</v>
      </c>
      <c r="D4" s="8">
        <v>-165</v>
      </c>
      <c r="E4" s="8">
        <v>-81</v>
      </c>
    </row>
    <row r="5" spans="1:5" ht="30">
      <c r="A5" s="3" t="s">
        <v>62</v>
      </c>
      <c r="B5" s="4" t="s">
        <v>5</v>
      </c>
      <c r="C5" s="4" t="s">
        <v>5</v>
      </c>
      <c r="D5" s="4" t="s">
        <v>5</v>
      </c>
      <c r="E5" s="4" t="s">
        <v>5</v>
      </c>
    </row>
    <row r="6" spans="1:5">
      <c r="A6" s="2" t="s">
        <v>63</v>
      </c>
      <c r="B6" s="4">
        <v>166</v>
      </c>
      <c r="C6" s="4">
        <v>-173</v>
      </c>
      <c r="D6" s="4">
        <v>-36</v>
      </c>
      <c r="E6" s="4">
        <v>-323</v>
      </c>
    </row>
    <row r="7" spans="1:5">
      <c r="A7" s="2" t="s">
        <v>64</v>
      </c>
      <c r="B7" s="4">
        <v>0</v>
      </c>
      <c r="C7" s="4">
        <v>0</v>
      </c>
      <c r="D7" s="4">
        <v>0</v>
      </c>
      <c r="E7" s="4">
        <v>1</v>
      </c>
    </row>
    <row r="8" spans="1:5">
      <c r="A8" s="2" t="s">
        <v>65</v>
      </c>
      <c r="B8" s="4">
        <v>166</v>
      </c>
      <c r="C8" s="4">
        <v>-173</v>
      </c>
      <c r="D8" s="4">
        <v>-36</v>
      </c>
      <c r="E8" s="4">
        <v>-322</v>
      </c>
    </row>
    <row r="9" spans="1:5">
      <c r="A9" s="2" t="s">
        <v>66</v>
      </c>
      <c r="B9" s="4">
        <v>33</v>
      </c>
      <c r="C9" s="4">
        <v>-284</v>
      </c>
      <c r="D9" s="4">
        <v>-201</v>
      </c>
      <c r="E9" s="4">
        <v>-403</v>
      </c>
    </row>
    <row r="10" spans="1:5" ht="30">
      <c r="A10" s="2" t="s">
        <v>67</v>
      </c>
      <c r="B10" s="4">
        <v>-12</v>
      </c>
      <c r="C10" s="4">
        <v>-7</v>
      </c>
      <c r="D10" s="4">
        <v>-21</v>
      </c>
      <c r="E10" s="4">
        <v>-15</v>
      </c>
    </row>
    <row r="11" spans="1:5" ht="30">
      <c r="A11" s="2" t="s">
        <v>68</v>
      </c>
      <c r="B11" s="8">
        <v>21</v>
      </c>
      <c r="C11" s="8">
        <v>-291</v>
      </c>
      <c r="D11" s="8">
        <v>-222</v>
      </c>
      <c r="E11" s="8">
        <v>-41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631</v>
      </c>
      <c r="B1" s="7" t="s">
        <v>1</v>
      </c>
      <c r="C1" s="7"/>
      <c r="D1" s="7"/>
      <c r="E1" s="7"/>
      <c r="F1" s="7"/>
      <c r="G1" s="7"/>
      <c r="H1" s="7"/>
      <c r="I1" s="7"/>
    </row>
    <row r="2" spans="1:9" ht="15" customHeight="1">
      <c r="A2" s="7"/>
      <c r="B2" s="7" t="s">
        <v>2</v>
      </c>
      <c r="C2" s="7"/>
      <c r="D2" s="7"/>
      <c r="E2" s="7"/>
      <c r="F2" s="7"/>
      <c r="G2" s="7"/>
      <c r="H2" s="7"/>
      <c r="I2" s="7"/>
    </row>
    <row r="3" spans="1:9" ht="15" customHeight="1">
      <c r="A3" s="3" t="s">
        <v>249</v>
      </c>
      <c r="B3" s="51" t="s">
        <v>5</v>
      </c>
      <c r="C3" s="51"/>
      <c r="D3" s="51"/>
      <c r="E3" s="51"/>
      <c r="F3" s="51"/>
      <c r="G3" s="51"/>
      <c r="H3" s="51"/>
      <c r="I3" s="51"/>
    </row>
    <row r="4" spans="1:9" ht="15" customHeight="1">
      <c r="A4" s="13" t="s">
        <v>632</v>
      </c>
      <c r="B4" s="51" t="s">
        <v>5</v>
      </c>
      <c r="C4" s="51"/>
      <c r="D4" s="51"/>
      <c r="E4" s="51"/>
      <c r="F4" s="51"/>
      <c r="G4" s="51"/>
      <c r="H4" s="51"/>
      <c r="I4" s="51"/>
    </row>
    <row r="5" spans="1:9">
      <c r="A5" s="13"/>
      <c r="B5" s="25"/>
      <c r="C5" s="25"/>
      <c r="D5" s="25"/>
      <c r="E5" s="25"/>
      <c r="F5" s="25"/>
      <c r="G5" s="25"/>
      <c r="H5" s="25"/>
      <c r="I5" s="25"/>
    </row>
    <row r="6" spans="1:9">
      <c r="A6" s="13"/>
      <c r="B6" s="15"/>
      <c r="C6" s="15"/>
      <c r="D6" s="15"/>
      <c r="E6" s="15"/>
      <c r="F6" s="15"/>
      <c r="G6" s="15"/>
      <c r="H6" s="15"/>
      <c r="I6" s="15"/>
    </row>
    <row r="7" spans="1:9" ht="15.75" thickBot="1">
      <c r="A7" s="13"/>
      <c r="B7" s="16" t="s">
        <v>172</v>
      </c>
      <c r="C7" s="26">
        <v>41820</v>
      </c>
      <c r="D7" s="26"/>
      <c r="E7" s="26"/>
      <c r="F7" s="17"/>
      <c r="G7" s="26">
        <v>41639</v>
      </c>
      <c r="H7" s="26"/>
      <c r="I7" s="26"/>
    </row>
    <row r="8" spans="1:9">
      <c r="A8" s="13"/>
      <c r="B8" s="31" t="s">
        <v>250</v>
      </c>
      <c r="C8" s="31" t="s">
        <v>174</v>
      </c>
      <c r="D8" s="33">
        <v>849</v>
      </c>
      <c r="E8" s="34"/>
      <c r="F8" s="29"/>
      <c r="G8" s="31" t="s">
        <v>174</v>
      </c>
      <c r="H8" s="33">
        <v>292</v>
      </c>
      <c r="I8" s="34"/>
    </row>
    <row r="9" spans="1:9">
      <c r="A9" s="13"/>
      <c r="B9" s="30"/>
      <c r="C9" s="30"/>
      <c r="D9" s="32"/>
      <c r="E9" s="29"/>
      <c r="F9" s="29"/>
      <c r="G9" s="30"/>
      <c r="H9" s="32"/>
      <c r="I9" s="29"/>
    </row>
    <row r="10" spans="1:9">
      <c r="A10" s="13"/>
      <c r="B10" s="40" t="s">
        <v>251</v>
      </c>
      <c r="C10" s="37">
        <v>700</v>
      </c>
      <c r="D10" s="37"/>
      <c r="E10" s="36"/>
      <c r="F10" s="36"/>
      <c r="G10" s="37">
        <v>772</v>
      </c>
      <c r="H10" s="37"/>
      <c r="I10" s="36"/>
    </row>
    <row r="11" spans="1:9">
      <c r="A11" s="13"/>
      <c r="B11" s="40"/>
      <c r="C11" s="37"/>
      <c r="D11" s="37"/>
      <c r="E11" s="36"/>
      <c r="F11" s="36"/>
      <c r="G11" s="37"/>
      <c r="H11" s="37"/>
      <c r="I11" s="36"/>
    </row>
    <row r="12" spans="1:9">
      <c r="A12" s="13"/>
      <c r="B12" s="30" t="s">
        <v>252</v>
      </c>
      <c r="C12" s="32">
        <v>400</v>
      </c>
      <c r="D12" s="32"/>
      <c r="E12" s="29"/>
      <c r="F12" s="29"/>
      <c r="G12" s="32">
        <v>300</v>
      </c>
      <c r="H12" s="32"/>
      <c r="I12" s="29"/>
    </row>
    <row r="13" spans="1:9">
      <c r="A13" s="13"/>
      <c r="B13" s="30"/>
      <c r="C13" s="32"/>
      <c r="D13" s="32"/>
      <c r="E13" s="29"/>
      <c r="F13" s="29"/>
      <c r="G13" s="32"/>
      <c r="H13" s="32"/>
      <c r="I13" s="29"/>
    </row>
    <row r="14" spans="1:9">
      <c r="A14" s="13"/>
      <c r="B14" s="40" t="s">
        <v>253</v>
      </c>
      <c r="C14" s="37">
        <v>378</v>
      </c>
      <c r="D14" s="37"/>
      <c r="E14" s="36"/>
      <c r="F14" s="36"/>
      <c r="G14" s="37">
        <v>216</v>
      </c>
      <c r="H14" s="37"/>
      <c r="I14" s="36"/>
    </row>
    <row r="15" spans="1:9" ht="15.75" thickBot="1">
      <c r="A15" s="13"/>
      <c r="B15" s="40"/>
      <c r="C15" s="64"/>
      <c r="D15" s="64"/>
      <c r="E15" s="65"/>
      <c r="F15" s="36"/>
      <c r="G15" s="64"/>
      <c r="H15" s="64"/>
      <c r="I15" s="65"/>
    </row>
    <row r="16" spans="1:9">
      <c r="A16" s="13"/>
      <c r="B16" s="30" t="s">
        <v>254</v>
      </c>
      <c r="C16" s="78">
        <v>2327</v>
      </c>
      <c r="D16" s="78"/>
      <c r="E16" s="34"/>
      <c r="F16" s="29"/>
      <c r="G16" s="78">
        <v>1580</v>
      </c>
      <c r="H16" s="78"/>
      <c r="I16" s="34"/>
    </row>
    <row r="17" spans="1:9">
      <c r="A17" s="13"/>
      <c r="B17" s="30"/>
      <c r="C17" s="71"/>
      <c r="D17" s="71"/>
      <c r="E17" s="29"/>
      <c r="F17" s="29"/>
      <c r="G17" s="71"/>
      <c r="H17" s="71"/>
      <c r="I17" s="29"/>
    </row>
    <row r="18" spans="1:9">
      <c r="A18" s="13"/>
      <c r="B18" s="40" t="s">
        <v>255</v>
      </c>
      <c r="C18" s="37">
        <v>77</v>
      </c>
      <c r="D18" s="37"/>
      <c r="E18" s="36"/>
      <c r="F18" s="36"/>
      <c r="G18" s="37">
        <v>73</v>
      </c>
      <c r="H18" s="37"/>
      <c r="I18" s="36"/>
    </row>
    <row r="19" spans="1:9" ht="15.75" thickBot="1">
      <c r="A19" s="13"/>
      <c r="B19" s="40"/>
      <c r="C19" s="64"/>
      <c r="D19" s="64"/>
      <c r="E19" s="65"/>
      <c r="F19" s="36"/>
      <c r="G19" s="64"/>
      <c r="H19" s="64"/>
      <c r="I19" s="65"/>
    </row>
    <row r="20" spans="1:9">
      <c r="A20" s="13"/>
      <c r="B20" s="30" t="s">
        <v>256</v>
      </c>
      <c r="C20" s="31" t="s">
        <v>174</v>
      </c>
      <c r="D20" s="78">
        <v>2404</v>
      </c>
      <c r="E20" s="34"/>
      <c r="F20" s="29"/>
      <c r="G20" s="31" t="s">
        <v>174</v>
      </c>
      <c r="H20" s="78">
        <v>1653</v>
      </c>
      <c r="I20" s="34"/>
    </row>
    <row r="21" spans="1:9" ht="15.75" thickBot="1">
      <c r="A21" s="13"/>
      <c r="B21" s="30"/>
      <c r="C21" s="67"/>
      <c r="D21" s="82"/>
      <c r="E21" s="69"/>
      <c r="F21" s="29"/>
      <c r="G21" s="67"/>
      <c r="H21" s="82"/>
      <c r="I21" s="69"/>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6.85546875" bestFit="1" customWidth="1"/>
    <col min="3" max="3" width="2" bestFit="1" customWidth="1"/>
    <col min="4" max="4" width="5.5703125" bestFit="1" customWidth="1"/>
    <col min="7" max="7" width="2" bestFit="1" customWidth="1"/>
    <col min="8" max="8" width="5.5703125" bestFit="1"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15" customHeight="1">
      <c r="A3" s="3" t="s">
        <v>266</v>
      </c>
      <c r="B3" s="51" t="s">
        <v>5</v>
      </c>
      <c r="C3" s="51"/>
      <c r="D3" s="51"/>
      <c r="E3" s="51"/>
      <c r="F3" s="51"/>
      <c r="G3" s="51"/>
      <c r="H3" s="51"/>
      <c r="I3" s="51"/>
    </row>
    <row r="4" spans="1:9" ht="15" customHeight="1">
      <c r="A4" s="13" t="s">
        <v>634</v>
      </c>
      <c r="B4" s="51" t="s">
        <v>5</v>
      </c>
      <c r="C4" s="51"/>
      <c r="D4" s="51"/>
      <c r="E4" s="51"/>
      <c r="F4" s="51"/>
      <c r="G4" s="51"/>
      <c r="H4" s="51"/>
      <c r="I4" s="51"/>
    </row>
    <row r="5" spans="1:9">
      <c r="A5" s="13"/>
      <c r="B5" s="54" t="s">
        <v>272</v>
      </c>
      <c r="C5" s="54"/>
      <c r="D5" s="54"/>
      <c r="E5" s="54"/>
      <c r="F5" s="54"/>
      <c r="G5" s="54"/>
      <c r="H5" s="54"/>
      <c r="I5" s="54"/>
    </row>
    <row r="6" spans="1:9">
      <c r="A6" s="13"/>
      <c r="B6" s="25"/>
      <c r="C6" s="25"/>
      <c r="D6" s="25"/>
      <c r="E6" s="25"/>
      <c r="F6" s="25"/>
      <c r="G6" s="25"/>
      <c r="H6" s="25"/>
      <c r="I6" s="25"/>
    </row>
    <row r="7" spans="1:9">
      <c r="A7" s="13"/>
      <c r="B7" s="15"/>
      <c r="C7" s="15"/>
      <c r="D7" s="15"/>
      <c r="E7" s="15"/>
      <c r="F7" s="15"/>
      <c r="G7" s="15"/>
      <c r="H7" s="15"/>
      <c r="I7" s="15"/>
    </row>
    <row r="8" spans="1:9" ht="15.75" thickBot="1">
      <c r="A8" s="13"/>
      <c r="B8" s="16" t="s">
        <v>172</v>
      </c>
      <c r="C8" s="26">
        <v>41820</v>
      </c>
      <c r="D8" s="26"/>
      <c r="E8" s="26"/>
      <c r="F8" s="17"/>
      <c r="G8" s="26">
        <v>41639</v>
      </c>
      <c r="H8" s="26"/>
      <c r="I8" s="26"/>
    </row>
    <row r="9" spans="1:9">
      <c r="A9" s="13"/>
      <c r="B9" s="86" t="s">
        <v>273</v>
      </c>
      <c r="C9" s="31" t="s">
        <v>174</v>
      </c>
      <c r="D9" s="78">
        <v>8083</v>
      </c>
      <c r="E9" s="34"/>
      <c r="F9" s="29"/>
      <c r="G9" s="31" t="s">
        <v>174</v>
      </c>
      <c r="H9" s="78">
        <v>7580</v>
      </c>
      <c r="I9" s="34"/>
    </row>
    <row r="10" spans="1:9">
      <c r="A10" s="13"/>
      <c r="B10" s="85"/>
      <c r="C10" s="61"/>
      <c r="D10" s="79"/>
      <c r="E10" s="63"/>
      <c r="F10" s="29"/>
      <c r="G10" s="30"/>
      <c r="H10" s="71"/>
      <c r="I10" s="29"/>
    </row>
    <row r="11" spans="1:9">
      <c r="A11" s="13"/>
      <c r="B11" s="54" t="s">
        <v>274</v>
      </c>
      <c r="C11" s="43">
        <v>6802</v>
      </c>
      <c r="D11" s="43"/>
      <c r="E11" s="36"/>
      <c r="F11" s="36"/>
      <c r="G11" s="43">
        <v>6805</v>
      </c>
      <c r="H11" s="43"/>
      <c r="I11" s="36"/>
    </row>
    <row r="12" spans="1:9">
      <c r="A12" s="13"/>
      <c r="B12" s="54"/>
      <c r="C12" s="43"/>
      <c r="D12" s="43"/>
      <c r="E12" s="36"/>
      <c r="F12" s="36"/>
      <c r="G12" s="43"/>
      <c r="H12" s="43"/>
      <c r="I12" s="36"/>
    </row>
  </sheetData>
  <mergeCells count="24">
    <mergeCell ref="A1:A2"/>
    <mergeCell ref="B1:I1"/>
    <mergeCell ref="B2:I2"/>
    <mergeCell ref="B3:I3"/>
    <mergeCell ref="A4:A12"/>
    <mergeCell ref="B4:I4"/>
    <mergeCell ref="B5:I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2" width="36.5703125" bestFit="1" customWidth="1"/>
    <col min="4" max="5" width="4.7109375" customWidth="1"/>
    <col min="6" max="6" width="3.5703125" customWidth="1"/>
    <col min="8" max="9" width="6.42578125" customWidth="1"/>
    <col min="10" max="10" width="5" customWidth="1"/>
    <col min="12" max="12" width="21.5703125" customWidth="1"/>
    <col min="13" max="13" width="2" customWidth="1"/>
    <col min="14" max="14" width="1.5703125" customWidth="1"/>
    <col min="16" max="17" width="2" customWidth="1"/>
    <col min="20" max="20" width="20" customWidth="1"/>
  </cols>
  <sheetData>
    <row r="1" spans="1:20" ht="15" customHeight="1">
      <c r="A1" s="7" t="s">
        <v>63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76</v>
      </c>
      <c r="B3" s="51" t="s">
        <v>5</v>
      </c>
      <c r="C3" s="51"/>
      <c r="D3" s="51"/>
      <c r="E3" s="51"/>
      <c r="F3" s="51"/>
      <c r="G3" s="51"/>
      <c r="H3" s="51"/>
      <c r="I3" s="51"/>
      <c r="J3" s="51"/>
      <c r="K3" s="51"/>
      <c r="L3" s="51"/>
      <c r="M3" s="51"/>
      <c r="N3" s="51"/>
      <c r="O3" s="51"/>
      <c r="P3" s="51"/>
      <c r="Q3" s="51"/>
      <c r="R3" s="51"/>
      <c r="S3" s="51"/>
      <c r="T3" s="51"/>
    </row>
    <row r="4" spans="1:20" ht="15" customHeight="1">
      <c r="A4" s="13" t="s">
        <v>636</v>
      </c>
      <c r="B4" s="51" t="s">
        <v>5</v>
      </c>
      <c r="C4" s="51"/>
      <c r="D4" s="51"/>
      <c r="E4" s="51"/>
      <c r="F4" s="51"/>
      <c r="G4" s="51"/>
      <c r="H4" s="51"/>
      <c r="I4" s="51"/>
      <c r="J4" s="51"/>
      <c r="K4" s="51"/>
      <c r="L4" s="51"/>
      <c r="M4" s="51"/>
      <c r="N4" s="51"/>
      <c r="O4" s="51"/>
      <c r="P4" s="51"/>
      <c r="Q4" s="51"/>
      <c r="R4" s="51"/>
      <c r="S4" s="51"/>
      <c r="T4" s="51"/>
    </row>
    <row r="5" spans="1:20">
      <c r="A5" s="13"/>
      <c r="B5" s="25"/>
      <c r="C5" s="25"/>
      <c r="D5" s="25"/>
      <c r="E5" s="25"/>
      <c r="F5" s="25"/>
      <c r="G5" s="25"/>
      <c r="H5" s="25"/>
      <c r="I5" s="25"/>
      <c r="J5" s="25"/>
      <c r="K5" s="25"/>
      <c r="L5" s="25"/>
    </row>
    <row r="6" spans="1:20">
      <c r="A6" s="13"/>
      <c r="B6" s="15"/>
      <c r="C6" s="15"/>
      <c r="D6" s="15"/>
      <c r="E6" s="15"/>
      <c r="F6" s="15"/>
      <c r="G6" s="15"/>
      <c r="H6" s="15"/>
      <c r="I6" s="15"/>
      <c r="J6" s="15"/>
      <c r="K6" s="15"/>
      <c r="L6" s="15"/>
    </row>
    <row r="7" spans="1:20" ht="15.75" thickBot="1">
      <c r="A7" s="13"/>
      <c r="B7" s="16" t="s">
        <v>172</v>
      </c>
      <c r="C7" s="17"/>
      <c r="D7" s="58" t="s">
        <v>285</v>
      </c>
      <c r="E7" s="58"/>
      <c r="F7" s="58"/>
      <c r="G7" s="17"/>
      <c r="H7" s="58" t="s">
        <v>220</v>
      </c>
      <c r="I7" s="58"/>
      <c r="J7" s="58"/>
      <c r="K7" s="17"/>
      <c r="L7" s="55" t="s">
        <v>286</v>
      </c>
    </row>
    <row r="8" spans="1:20" ht="26.25">
      <c r="A8" s="13"/>
      <c r="B8" s="20" t="s">
        <v>287</v>
      </c>
      <c r="C8" s="19"/>
      <c r="D8" s="34"/>
      <c r="E8" s="34"/>
      <c r="F8" s="34"/>
      <c r="G8" s="19"/>
      <c r="H8" s="34"/>
      <c r="I8" s="34"/>
      <c r="J8" s="34"/>
      <c r="K8" s="19"/>
      <c r="L8" s="19"/>
    </row>
    <row r="9" spans="1:20">
      <c r="A9" s="13"/>
      <c r="B9" s="35" t="s">
        <v>288</v>
      </c>
      <c r="C9" s="36"/>
      <c r="D9" s="40" t="s">
        <v>174</v>
      </c>
      <c r="E9" s="37">
        <v>8</v>
      </c>
      <c r="F9" s="36"/>
      <c r="G9" s="36"/>
      <c r="H9" s="40" t="s">
        <v>174</v>
      </c>
      <c r="I9" s="37">
        <v>5</v>
      </c>
      <c r="J9" s="36"/>
      <c r="K9" s="36"/>
      <c r="L9" s="89" t="s">
        <v>76</v>
      </c>
    </row>
    <row r="10" spans="1:20">
      <c r="A10" s="13"/>
      <c r="B10" s="35"/>
      <c r="C10" s="36"/>
      <c r="D10" s="40"/>
      <c r="E10" s="37"/>
      <c r="F10" s="36"/>
      <c r="G10" s="36"/>
      <c r="H10" s="40"/>
      <c r="I10" s="37"/>
      <c r="J10" s="36"/>
      <c r="K10" s="36"/>
      <c r="L10" s="89"/>
    </row>
    <row r="11" spans="1:20">
      <c r="A11" s="13"/>
      <c r="B11" s="19"/>
      <c r="C11" s="19"/>
      <c r="D11" s="29"/>
      <c r="E11" s="29"/>
      <c r="F11" s="29"/>
      <c r="G11" s="19"/>
      <c r="H11" s="29"/>
      <c r="I11" s="29"/>
      <c r="J11" s="29"/>
      <c r="K11" s="19"/>
      <c r="L11" s="19"/>
    </row>
    <row r="12" spans="1:20" ht="26.25">
      <c r="A12" s="13"/>
      <c r="B12" s="23" t="s">
        <v>289</v>
      </c>
      <c r="C12" s="17"/>
      <c r="D12" s="36"/>
      <c r="E12" s="36"/>
      <c r="F12" s="36"/>
      <c r="G12" s="17"/>
      <c r="H12" s="36"/>
      <c r="I12" s="36"/>
      <c r="J12" s="36"/>
      <c r="K12" s="17"/>
      <c r="L12" s="17"/>
    </row>
    <row r="13" spans="1:20">
      <c r="A13" s="13"/>
      <c r="B13" s="18" t="s">
        <v>288</v>
      </c>
      <c r="C13" s="19"/>
      <c r="D13" s="32" t="s">
        <v>209</v>
      </c>
      <c r="E13" s="32"/>
      <c r="F13" s="20" t="s">
        <v>208</v>
      </c>
      <c r="G13" s="19"/>
      <c r="H13" s="32" t="s">
        <v>209</v>
      </c>
      <c r="I13" s="32"/>
      <c r="J13" s="20" t="s">
        <v>208</v>
      </c>
      <c r="K13" s="19"/>
      <c r="L13" s="88" t="s">
        <v>91</v>
      </c>
    </row>
    <row r="14" spans="1:20">
      <c r="A14" s="13"/>
      <c r="B14" s="22" t="s">
        <v>290</v>
      </c>
      <c r="C14" s="17"/>
      <c r="D14" s="37" t="s">
        <v>245</v>
      </c>
      <c r="E14" s="37"/>
      <c r="F14" s="23" t="s">
        <v>208</v>
      </c>
      <c r="G14" s="17"/>
      <c r="H14" s="37" t="s">
        <v>212</v>
      </c>
      <c r="I14" s="37"/>
      <c r="J14" s="23" t="s">
        <v>208</v>
      </c>
      <c r="K14" s="17"/>
      <c r="L14" s="87" t="s">
        <v>291</v>
      </c>
    </row>
    <row r="15" spans="1:20">
      <c r="A15" s="13"/>
      <c r="B15" s="51"/>
      <c r="C15" s="51"/>
      <c r="D15" s="51"/>
      <c r="E15" s="51"/>
      <c r="F15" s="51"/>
      <c r="G15" s="51"/>
      <c r="H15" s="51"/>
      <c r="I15" s="51"/>
      <c r="J15" s="51"/>
      <c r="K15" s="51"/>
      <c r="L15" s="51"/>
      <c r="M15" s="51"/>
      <c r="N15" s="51"/>
      <c r="O15" s="51"/>
      <c r="P15" s="51"/>
      <c r="Q15" s="51"/>
      <c r="R15" s="51"/>
      <c r="S15" s="51"/>
      <c r="T15" s="51"/>
    </row>
    <row r="16" spans="1:20">
      <c r="A16" s="13"/>
      <c r="B16" s="54" t="s">
        <v>292</v>
      </c>
      <c r="C16" s="54"/>
      <c r="D16" s="54"/>
      <c r="E16" s="54"/>
      <c r="F16" s="54"/>
      <c r="G16" s="54"/>
      <c r="H16" s="54"/>
      <c r="I16" s="54"/>
      <c r="J16" s="54"/>
      <c r="K16" s="54"/>
      <c r="L16" s="54"/>
      <c r="M16" s="54"/>
      <c r="N16" s="54"/>
      <c r="O16" s="54"/>
      <c r="P16" s="54"/>
      <c r="Q16" s="54"/>
      <c r="R16" s="54"/>
      <c r="S16" s="54"/>
      <c r="T16" s="54"/>
    </row>
    <row r="17" spans="1:20">
      <c r="A17" s="13"/>
      <c r="B17" s="25"/>
      <c r="C17" s="25"/>
      <c r="D17" s="25"/>
      <c r="E17" s="25"/>
      <c r="F17" s="25"/>
      <c r="G17" s="25"/>
      <c r="H17" s="25"/>
      <c r="I17" s="25"/>
      <c r="J17" s="25"/>
      <c r="K17" s="25"/>
      <c r="L17" s="25"/>
      <c r="M17" s="25"/>
      <c r="N17" s="25"/>
      <c r="O17" s="25"/>
      <c r="P17" s="25"/>
      <c r="Q17" s="25"/>
      <c r="R17" s="25"/>
      <c r="S17" s="25"/>
      <c r="T17" s="25"/>
    </row>
    <row r="18" spans="1:20">
      <c r="A18" s="13"/>
      <c r="B18" s="15"/>
      <c r="C18" s="15"/>
      <c r="D18" s="15"/>
      <c r="E18" s="15"/>
      <c r="F18" s="15"/>
      <c r="G18" s="15"/>
      <c r="H18" s="15"/>
      <c r="I18" s="15"/>
      <c r="J18" s="15"/>
      <c r="K18" s="15"/>
      <c r="L18" s="15"/>
      <c r="M18" s="15"/>
      <c r="N18" s="15"/>
      <c r="O18" s="15"/>
      <c r="P18" s="15"/>
      <c r="Q18" s="15"/>
      <c r="R18" s="15"/>
      <c r="S18" s="15"/>
      <c r="T18" s="15"/>
    </row>
    <row r="19" spans="1:20" ht="15.75" thickBot="1">
      <c r="A19" s="13"/>
      <c r="B19" s="17"/>
      <c r="C19" s="17"/>
      <c r="D19" s="58" t="s">
        <v>293</v>
      </c>
      <c r="E19" s="58"/>
      <c r="F19" s="58"/>
      <c r="G19" s="58"/>
      <c r="H19" s="58"/>
      <c r="I19" s="58"/>
      <c r="J19" s="58"/>
      <c r="K19" s="58"/>
      <c r="L19" s="58"/>
      <c r="M19" s="58"/>
      <c r="N19" s="58"/>
      <c r="O19" s="58"/>
      <c r="P19" s="58"/>
      <c r="Q19" s="58"/>
      <c r="R19" s="58"/>
      <c r="S19" s="17"/>
      <c r="T19" s="17"/>
    </row>
    <row r="20" spans="1:20" ht="15.75" thickBot="1">
      <c r="A20" s="13"/>
      <c r="B20" s="17"/>
      <c r="C20" s="17"/>
      <c r="D20" s="59" t="s">
        <v>294</v>
      </c>
      <c r="E20" s="59"/>
      <c r="F20" s="59"/>
      <c r="G20" s="59"/>
      <c r="H20" s="59"/>
      <c r="I20" s="59"/>
      <c r="J20" s="59"/>
      <c r="K20" s="17"/>
      <c r="L20" s="59" t="s">
        <v>295</v>
      </c>
      <c r="M20" s="59"/>
      <c r="N20" s="59"/>
      <c r="O20" s="59"/>
      <c r="P20" s="59"/>
      <c r="Q20" s="59"/>
      <c r="R20" s="59"/>
      <c r="S20" s="17"/>
      <c r="T20" s="17"/>
    </row>
    <row r="21" spans="1:20" ht="15.75" thickBot="1">
      <c r="A21" s="13"/>
      <c r="B21" s="60" t="s">
        <v>296</v>
      </c>
      <c r="C21" s="17"/>
      <c r="D21" s="59">
        <v>2014</v>
      </c>
      <c r="E21" s="59"/>
      <c r="F21" s="59"/>
      <c r="G21" s="17"/>
      <c r="H21" s="59">
        <v>2013</v>
      </c>
      <c r="I21" s="59"/>
      <c r="J21" s="59"/>
      <c r="K21" s="17"/>
      <c r="L21" s="59">
        <v>2014</v>
      </c>
      <c r="M21" s="59"/>
      <c r="N21" s="59"/>
      <c r="O21" s="17"/>
      <c r="P21" s="59">
        <v>2013</v>
      </c>
      <c r="Q21" s="59"/>
      <c r="R21" s="59"/>
      <c r="S21" s="17"/>
      <c r="T21" s="55" t="s">
        <v>286</v>
      </c>
    </row>
    <row r="22" spans="1:20" ht="26.25">
      <c r="A22" s="13"/>
      <c r="B22" s="20" t="s">
        <v>297</v>
      </c>
      <c r="C22" s="19"/>
      <c r="D22" s="34"/>
      <c r="E22" s="34"/>
      <c r="F22" s="34"/>
      <c r="G22" s="19"/>
      <c r="H22" s="34"/>
      <c r="I22" s="34"/>
      <c r="J22" s="34"/>
      <c r="K22" s="19"/>
      <c r="L22" s="34"/>
      <c r="M22" s="34"/>
      <c r="N22" s="34"/>
      <c r="O22" s="19"/>
      <c r="P22" s="34"/>
      <c r="Q22" s="34"/>
      <c r="R22" s="34"/>
      <c r="S22" s="19"/>
      <c r="T22" s="19"/>
    </row>
    <row r="23" spans="1:20">
      <c r="A23" s="13"/>
      <c r="B23" s="35" t="s">
        <v>298</v>
      </c>
      <c r="C23" s="36"/>
      <c r="D23" s="40" t="s">
        <v>174</v>
      </c>
      <c r="E23" s="37">
        <v>2</v>
      </c>
      <c r="F23" s="36"/>
      <c r="G23" s="36"/>
      <c r="H23" s="40" t="s">
        <v>174</v>
      </c>
      <c r="I23" s="37">
        <v>2</v>
      </c>
      <c r="J23" s="36"/>
      <c r="K23" s="36"/>
      <c r="L23" s="40" t="s">
        <v>174</v>
      </c>
      <c r="M23" s="37">
        <v>4</v>
      </c>
      <c r="N23" s="36"/>
      <c r="O23" s="36"/>
      <c r="P23" s="40" t="s">
        <v>174</v>
      </c>
      <c r="Q23" s="37">
        <v>5</v>
      </c>
      <c r="R23" s="36"/>
      <c r="S23" s="36"/>
      <c r="T23" s="89" t="s">
        <v>45</v>
      </c>
    </row>
    <row r="24" spans="1:20">
      <c r="A24" s="13"/>
      <c r="B24" s="35"/>
      <c r="C24" s="36"/>
      <c r="D24" s="40"/>
      <c r="E24" s="37"/>
      <c r="F24" s="36"/>
      <c r="G24" s="36"/>
      <c r="H24" s="40"/>
      <c r="I24" s="37"/>
      <c r="J24" s="36"/>
      <c r="K24" s="36"/>
      <c r="L24" s="40"/>
      <c r="M24" s="37"/>
      <c r="N24" s="36"/>
      <c r="O24" s="36"/>
      <c r="P24" s="40"/>
      <c r="Q24" s="37"/>
      <c r="R24" s="36"/>
      <c r="S24" s="36"/>
      <c r="T24" s="89"/>
    </row>
    <row r="25" spans="1:20">
      <c r="A25" s="13"/>
      <c r="B25" s="19"/>
      <c r="C25" s="19"/>
      <c r="D25" s="29"/>
      <c r="E25" s="29"/>
      <c r="F25" s="29"/>
      <c r="G25" s="19"/>
      <c r="H25" s="29"/>
      <c r="I25" s="29"/>
      <c r="J25" s="29"/>
      <c r="K25" s="19"/>
      <c r="L25" s="29"/>
      <c r="M25" s="29"/>
      <c r="N25" s="29"/>
      <c r="O25" s="19"/>
      <c r="P25" s="29"/>
      <c r="Q25" s="29"/>
      <c r="R25" s="29"/>
      <c r="S25" s="19"/>
      <c r="T25" s="19"/>
    </row>
    <row r="26" spans="1:20" ht="26.25">
      <c r="A26" s="13"/>
      <c r="B26" s="23" t="s">
        <v>289</v>
      </c>
      <c r="C26" s="17"/>
      <c r="D26" s="36"/>
      <c r="E26" s="36"/>
      <c r="F26" s="36"/>
      <c r="G26" s="17"/>
      <c r="H26" s="36"/>
      <c r="I26" s="36"/>
      <c r="J26" s="36"/>
      <c r="K26" s="17"/>
      <c r="L26" s="36"/>
      <c r="M26" s="36"/>
      <c r="N26" s="36"/>
      <c r="O26" s="17"/>
      <c r="P26" s="36"/>
      <c r="Q26" s="36"/>
      <c r="R26" s="36"/>
      <c r="S26" s="17"/>
      <c r="T26" s="17"/>
    </row>
    <row r="27" spans="1:20">
      <c r="A27" s="13"/>
      <c r="B27" s="27" t="s">
        <v>288</v>
      </c>
      <c r="C27" s="29"/>
      <c r="D27" s="32">
        <v>4</v>
      </c>
      <c r="E27" s="32"/>
      <c r="F27" s="29"/>
      <c r="G27" s="29"/>
      <c r="H27" s="32">
        <v>28</v>
      </c>
      <c r="I27" s="32"/>
      <c r="J27" s="29"/>
      <c r="K27" s="29"/>
      <c r="L27" s="32" t="s">
        <v>299</v>
      </c>
      <c r="M27" s="32"/>
      <c r="N27" s="30" t="s">
        <v>208</v>
      </c>
      <c r="O27" s="29"/>
      <c r="P27" s="32">
        <v>14</v>
      </c>
      <c r="Q27" s="32"/>
      <c r="R27" s="29"/>
      <c r="S27" s="29"/>
      <c r="T27" s="90" t="s">
        <v>47</v>
      </c>
    </row>
    <row r="28" spans="1:20">
      <c r="A28" s="13"/>
      <c r="B28" s="27"/>
      <c r="C28" s="29"/>
      <c r="D28" s="32"/>
      <c r="E28" s="32"/>
      <c r="F28" s="29"/>
      <c r="G28" s="29"/>
      <c r="H28" s="32"/>
      <c r="I28" s="32"/>
      <c r="J28" s="29"/>
      <c r="K28" s="29"/>
      <c r="L28" s="32"/>
      <c r="M28" s="32"/>
      <c r="N28" s="30"/>
      <c r="O28" s="29"/>
      <c r="P28" s="32"/>
      <c r="Q28" s="32"/>
      <c r="R28" s="29"/>
      <c r="S28" s="29"/>
      <c r="T28" s="90"/>
    </row>
    <row r="29" spans="1:20">
      <c r="A29" s="13"/>
      <c r="B29" s="35" t="s">
        <v>290</v>
      </c>
      <c r="C29" s="36"/>
      <c r="D29" s="37" t="s">
        <v>239</v>
      </c>
      <c r="E29" s="37"/>
      <c r="F29" s="40" t="s">
        <v>208</v>
      </c>
      <c r="G29" s="36"/>
      <c r="H29" s="37">
        <v>5</v>
      </c>
      <c r="I29" s="37"/>
      <c r="J29" s="36"/>
      <c r="K29" s="36"/>
      <c r="L29" s="37">
        <v>1</v>
      </c>
      <c r="M29" s="37"/>
      <c r="N29" s="36"/>
      <c r="O29" s="36"/>
      <c r="P29" s="37">
        <v>10</v>
      </c>
      <c r="Q29" s="37"/>
      <c r="R29" s="36"/>
      <c r="S29" s="36"/>
      <c r="T29" s="89" t="s">
        <v>47</v>
      </c>
    </row>
    <row r="30" spans="1:20">
      <c r="A30" s="13"/>
      <c r="B30" s="35"/>
      <c r="C30" s="36"/>
      <c r="D30" s="37"/>
      <c r="E30" s="37"/>
      <c r="F30" s="40"/>
      <c r="G30" s="36"/>
      <c r="H30" s="37"/>
      <c r="I30" s="37"/>
      <c r="J30" s="36"/>
      <c r="K30" s="36"/>
      <c r="L30" s="37"/>
      <c r="M30" s="37"/>
      <c r="N30" s="36"/>
      <c r="O30" s="36"/>
      <c r="P30" s="37"/>
      <c r="Q30" s="37"/>
      <c r="R30" s="36"/>
      <c r="S30" s="36"/>
      <c r="T30" s="89"/>
    </row>
  </sheetData>
  <mergeCells count="101">
    <mergeCell ref="S29:S30"/>
    <mergeCell ref="T29:T30"/>
    <mergeCell ref="A1:A2"/>
    <mergeCell ref="B1:T1"/>
    <mergeCell ref="B2:T2"/>
    <mergeCell ref="B3:T3"/>
    <mergeCell ref="A4:A30"/>
    <mergeCell ref="B4:T4"/>
    <mergeCell ref="B15:T15"/>
    <mergeCell ref="B16:T16"/>
    <mergeCell ref="K29:K30"/>
    <mergeCell ref="L29:M30"/>
    <mergeCell ref="N29:N30"/>
    <mergeCell ref="O29:O30"/>
    <mergeCell ref="P29:Q30"/>
    <mergeCell ref="R29:R30"/>
    <mergeCell ref="R27:R28"/>
    <mergeCell ref="S27:S28"/>
    <mergeCell ref="T27:T28"/>
    <mergeCell ref="B29:B30"/>
    <mergeCell ref="C29:C30"/>
    <mergeCell ref="D29:E30"/>
    <mergeCell ref="F29:F30"/>
    <mergeCell ref="G29:G30"/>
    <mergeCell ref="H29:I30"/>
    <mergeCell ref="J29:J30"/>
    <mergeCell ref="J27:J28"/>
    <mergeCell ref="K27:K28"/>
    <mergeCell ref="L27:M28"/>
    <mergeCell ref="N27:N28"/>
    <mergeCell ref="O27:O28"/>
    <mergeCell ref="P27:Q28"/>
    <mergeCell ref="B27:B28"/>
    <mergeCell ref="C27:C28"/>
    <mergeCell ref="D27:E28"/>
    <mergeCell ref="F27:F28"/>
    <mergeCell ref="G27:G28"/>
    <mergeCell ref="H27:I28"/>
    <mergeCell ref="T23:T24"/>
    <mergeCell ref="D25:F25"/>
    <mergeCell ref="H25:J25"/>
    <mergeCell ref="L25:N25"/>
    <mergeCell ref="P25:R25"/>
    <mergeCell ref="D26:F26"/>
    <mergeCell ref="H26:J26"/>
    <mergeCell ref="L26:N26"/>
    <mergeCell ref="P26:R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D14:E14"/>
    <mergeCell ref="H14:I14"/>
    <mergeCell ref="B17:T17"/>
    <mergeCell ref="D19:R19"/>
    <mergeCell ref="D20:J20"/>
    <mergeCell ref="L20:R20"/>
    <mergeCell ref="D11:F11"/>
    <mergeCell ref="H11:J11"/>
    <mergeCell ref="D12:F12"/>
    <mergeCell ref="H12:J12"/>
    <mergeCell ref="D13:E13"/>
    <mergeCell ref="H13:I13"/>
    <mergeCell ref="G9:G10"/>
    <mergeCell ref="H9:H10"/>
    <mergeCell ref="I9:I10"/>
    <mergeCell ref="J9:J10"/>
    <mergeCell ref="K9:K10"/>
    <mergeCell ref="L9:L10"/>
    <mergeCell ref="B5:L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2" width="36.5703125" bestFit="1" customWidth="1"/>
    <col min="3" max="3" width="7.5703125" customWidth="1"/>
    <col min="4" max="4" width="17.42578125" customWidth="1"/>
    <col min="5" max="5" width="5.85546875" customWidth="1"/>
    <col min="7" max="7" width="5.5703125" customWidth="1"/>
    <col min="8" max="8" width="15.28515625" customWidth="1"/>
    <col min="9" max="9" width="4.42578125" customWidth="1"/>
    <col min="11" max="11" width="6" customWidth="1"/>
    <col min="12" max="12" width="16.42578125" customWidth="1"/>
    <col min="13" max="13" width="4.7109375" customWidth="1"/>
    <col min="15" max="15" width="3.28515625" customWidth="1"/>
    <col min="16" max="16" width="7.7109375" customWidth="1"/>
    <col min="17" max="17" width="2.5703125" customWidth="1"/>
    <col min="19" max="19" width="3.5703125" customWidth="1"/>
    <col min="20" max="20" width="8.140625" customWidth="1"/>
    <col min="21" max="21" width="2.7109375" customWidth="1"/>
    <col min="23" max="23" width="6.42578125" customWidth="1"/>
    <col min="24" max="24" width="9.7109375" customWidth="1"/>
    <col min="25" max="25" width="5" customWidth="1"/>
    <col min="27" max="27" width="4.85546875" customWidth="1"/>
    <col min="28" max="28" width="13.42578125" customWidth="1"/>
    <col min="29" max="29" width="3.85546875" customWidth="1"/>
  </cols>
  <sheetData>
    <row r="1" spans="1:29" ht="15" customHeight="1">
      <c r="A1" s="7" t="s">
        <v>6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06</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ht="15" customHeight="1">
      <c r="A4" s="13" t="s">
        <v>638</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3"/>
      <c r="B5" s="54" t="s">
        <v>309</v>
      </c>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3"/>
      <c r="B8" s="74" t="s">
        <v>172</v>
      </c>
      <c r="C8" s="93" t="s">
        <v>310</v>
      </c>
      <c r="D8" s="93"/>
      <c r="E8" s="93"/>
      <c r="F8" s="36"/>
      <c r="G8" s="93" t="s">
        <v>311</v>
      </c>
      <c r="H8" s="93"/>
      <c r="I8" s="93"/>
      <c r="J8" s="36"/>
      <c r="K8" s="93" t="s">
        <v>100</v>
      </c>
      <c r="L8" s="93"/>
      <c r="M8" s="93"/>
      <c r="N8" s="36"/>
      <c r="O8" s="93" t="s">
        <v>312</v>
      </c>
      <c r="P8" s="93"/>
      <c r="Q8" s="93"/>
      <c r="R8" s="36"/>
      <c r="S8" s="93" t="s">
        <v>315</v>
      </c>
      <c r="T8" s="93"/>
      <c r="U8" s="93"/>
      <c r="V8" s="36"/>
      <c r="W8" s="93" t="s">
        <v>316</v>
      </c>
      <c r="X8" s="93"/>
      <c r="Y8" s="93"/>
      <c r="Z8" s="36"/>
      <c r="AA8" s="93" t="s">
        <v>317</v>
      </c>
      <c r="AB8" s="93"/>
      <c r="AC8" s="93"/>
    </row>
    <row r="9" spans="1:29">
      <c r="A9" s="13"/>
      <c r="B9" s="74"/>
      <c r="C9" s="93"/>
      <c r="D9" s="93"/>
      <c r="E9" s="93"/>
      <c r="F9" s="36"/>
      <c r="G9" s="93"/>
      <c r="H9" s="93"/>
      <c r="I9" s="93"/>
      <c r="J9" s="36"/>
      <c r="K9" s="93"/>
      <c r="L9" s="93"/>
      <c r="M9" s="93"/>
      <c r="N9" s="36"/>
      <c r="O9" s="93" t="s">
        <v>204</v>
      </c>
      <c r="P9" s="93"/>
      <c r="Q9" s="93"/>
      <c r="R9" s="36"/>
      <c r="S9" s="93"/>
      <c r="T9" s="93"/>
      <c r="U9" s="93"/>
      <c r="V9" s="36"/>
      <c r="W9" s="93"/>
      <c r="X9" s="93"/>
      <c r="Y9" s="93"/>
      <c r="Z9" s="36"/>
      <c r="AA9" s="93"/>
      <c r="AB9" s="93"/>
      <c r="AC9" s="93"/>
    </row>
    <row r="10" spans="1:29">
      <c r="A10" s="13"/>
      <c r="B10" s="74"/>
      <c r="C10" s="93"/>
      <c r="D10" s="93"/>
      <c r="E10" s="93"/>
      <c r="F10" s="36"/>
      <c r="G10" s="93"/>
      <c r="H10" s="93"/>
      <c r="I10" s="93"/>
      <c r="J10" s="36"/>
      <c r="K10" s="93"/>
      <c r="L10" s="93"/>
      <c r="M10" s="93"/>
      <c r="N10" s="36"/>
      <c r="O10" s="93" t="s">
        <v>313</v>
      </c>
      <c r="P10" s="93"/>
      <c r="Q10" s="93"/>
      <c r="R10" s="36"/>
      <c r="S10" s="93"/>
      <c r="T10" s="93"/>
      <c r="U10" s="93"/>
      <c r="V10" s="36"/>
      <c r="W10" s="93"/>
      <c r="X10" s="93"/>
      <c r="Y10" s="93"/>
      <c r="Z10" s="36"/>
      <c r="AA10" s="93"/>
      <c r="AB10" s="93"/>
      <c r="AC10" s="93"/>
    </row>
    <row r="11" spans="1:29" ht="15.75" thickBot="1">
      <c r="A11" s="13"/>
      <c r="B11" s="75"/>
      <c r="C11" s="94"/>
      <c r="D11" s="94"/>
      <c r="E11" s="94"/>
      <c r="F11" s="36"/>
      <c r="G11" s="94"/>
      <c r="H11" s="94"/>
      <c r="I11" s="94"/>
      <c r="J11" s="36"/>
      <c r="K11" s="94"/>
      <c r="L11" s="94"/>
      <c r="M11" s="94"/>
      <c r="N11" s="36"/>
      <c r="O11" s="94" t="s">
        <v>314</v>
      </c>
      <c r="P11" s="94"/>
      <c r="Q11" s="94"/>
      <c r="R11" s="36"/>
      <c r="S11" s="94"/>
      <c r="T11" s="94"/>
      <c r="U11" s="94"/>
      <c r="V11" s="36"/>
      <c r="W11" s="94"/>
      <c r="X11" s="94"/>
      <c r="Y11" s="94"/>
      <c r="Z11" s="36"/>
      <c r="AA11" s="94"/>
      <c r="AB11" s="94"/>
      <c r="AC11" s="94"/>
    </row>
    <row r="12" spans="1:29">
      <c r="A12" s="13"/>
      <c r="B12" s="96" t="s">
        <v>318</v>
      </c>
      <c r="C12" s="98" t="s">
        <v>174</v>
      </c>
      <c r="D12" s="100">
        <v>775</v>
      </c>
      <c r="E12" s="34"/>
      <c r="F12" s="29"/>
      <c r="G12" s="98" t="s">
        <v>174</v>
      </c>
      <c r="H12" s="102">
        <v>4674</v>
      </c>
      <c r="I12" s="34"/>
      <c r="J12" s="29"/>
      <c r="K12" s="98" t="s">
        <v>174</v>
      </c>
      <c r="L12" s="102">
        <v>3356</v>
      </c>
      <c r="M12" s="34"/>
      <c r="N12" s="29"/>
      <c r="O12" s="98" t="s">
        <v>174</v>
      </c>
      <c r="P12" s="100">
        <v>163</v>
      </c>
      <c r="Q12" s="34"/>
      <c r="R12" s="29"/>
      <c r="S12" s="98" t="s">
        <v>174</v>
      </c>
      <c r="T12" s="100" t="s">
        <v>319</v>
      </c>
      <c r="U12" s="98" t="s">
        <v>208</v>
      </c>
      <c r="V12" s="29"/>
      <c r="W12" s="98" t="s">
        <v>174</v>
      </c>
      <c r="X12" s="100">
        <v>32</v>
      </c>
      <c r="Y12" s="34"/>
      <c r="Z12" s="29"/>
      <c r="AA12" s="98" t="s">
        <v>174</v>
      </c>
      <c r="AB12" s="102">
        <v>8818</v>
      </c>
      <c r="AC12" s="34"/>
    </row>
    <row r="13" spans="1:29">
      <c r="A13" s="13"/>
      <c r="B13" s="95"/>
      <c r="C13" s="97"/>
      <c r="D13" s="99"/>
      <c r="E13" s="29"/>
      <c r="F13" s="29"/>
      <c r="G13" s="97"/>
      <c r="H13" s="101"/>
      <c r="I13" s="29"/>
      <c r="J13" s="29"/>
      <c r="K13" s="97"/>
      <c r="L13" s="101"/>
      <c r="M13" s="29"/>
      <c r="N13" s="29"/>
      <c r="O13" s="97"/>
      <c r="P13" s="99"/>
      <c r="Q13" s="29"/>
      <c r="R13" s="29"/>
      <c r="S13" s="97"/>
      <c r="T13" s="99"/>
      <c r="U13" s="97"/>
      <c r="V13" s="29"/>
      <c r="W13" s="97"/>
      <c r="X13" s="99"/>
      <c r="Y13" s="29"/>
      <c r="Z13" s="29"/>
      <c r="AA13" s="97"/>
      <c r="AB13" s="101"/>
      <c r="AC13" s="29"/>
    </row>
    <row r="14" spans="1:29">
      <c r="A14" s="13"/>
      <c r="B14" s="103" t="s">
        <v>320</v>
      </c>
      <c r="C14" s="104" t="s">
        <v>199</v>
      </c>
      <c r="D14" s="104"/>
      <c r="E14" s="36"/>
      <c r="F14" s="36"/>
      <c r="G14" s="104" t="s">
        <v>199</v>
      </c>
      <c r="H14" s="104"/>
      <c r="I14" s="36"/>
      <c r="J14" s="36"/>
      <c r="K14" s="104" t="s">
        <v>321</v>
      </c>
      <c r="L14" s="104"/>
      <c r="M14" s="103" t="s">
        <v>208</v>
      </c>
      <c r="N14" s="36"/>
      <c r="O14" s="104" t="s">
        <v>199</v>
      </c>
      <c r="P14" s="104"/>
      <c r="Q14" s="36"/>
      <c r="R14" s="36"/>
      <c r="S14" s="104" t="s">
        <v>199</v>
      </c>
      <c r="T14" s="104"/>
      <c r="U14" s="36"/>
      <c r="V14" s="36"/>
      <c r="W14" s="104">
        <v>15</v>
      </c>
      <c r="X14" s="104"/>
      <c r="Y14" s="36"/>
      <c r="Z14" s="36"/>
      <c r="AA14" s="104" t="s">
        <v>322</v>
      </c>
      <c r="AB14" s="104"/>
      <c r="AC14" s="103" t="s">
        <v>208</v>
      </c>
    </row>
    <row r="15" spans="1:29">
      <c r="A15" s="13"/>
      <c r="B15" s="103"/>
      <c r="C15" s="104"/>
      <c r="D15" s="104"/>
      <c r="E15" s="36"/>
      <c r="F15" s="36"/>
      <c r="G15" s="104"/>
      <c r="H15" s="104"/>
      <c r="I15" s="36"/>
      <c r="J15" s="36"/>
      <c r="K15" s="104"/>
      <c r="L15" s="104"/>
      <c r="M15" s="103"/>
      <c r="N15" s="36"/>
      <c r="O15" s="104"/>
      <c r="P15" s="104"/>
      <c r="Q15" s="36"/>
      <c r="R15" s="36"/>
      <c r="S15" s="104"/>
      <c r="T15" s="104"/>
      <c r="U15" s="36"/>
      <c r="V15" s="36"/>
      <c r="W15" s="104"/>
      <c r="X15" s="104"/>
      <c r="Y15" s="36"/>
      <c r="Z15" s="36"/>
      <c r="AA15" s="104"/>
      <c r="AB15" s="104"/>
      <c r="AC15" s="103"/>
    </row>
    <row r="16" spans="1:29">
      <c r="A16" s="13"/>
      <c r="B16" s="97" t="s">
        <v>323</v>
      </c>
      <c r="C16" s="99" t="s">
        <v>199</v>
      </c>
      <c r="D16" s="99"/>
      <c r="E16" s="29"/>
      <c r="F16" s="29"/>
      <c r="G16" s="99" t="s">
        <v>199</v>
      </c>
      <c r="H16" s="99"/>
      <c r="I16" s="29"/>
      <c r="J16" s="29"/>
      <c r="K16" s="99" t="s">
        <v>199</v>
      </c>
      <c r="L16" s="99"/>
      <c r="M16" s="29"/>
      <c r="N16" s="29"/>
      <c r="O16" s="99" t="s">
        <v>324</v>
      </c>
      <c r="P16" s="99"/>
      <c r="Q16" s="97" t="s">
        <v>208</v>
      </c>
      <c r="R16" s="29"/>
      <c r="S16" s="99" t="s">
        <v>199</v>
      </c>
      <c r="T16" s="99"/>
      <c r="U16" s="29"/>
      <c r="V16" s="29"/>
      <c r="W16" s="99" t="s">
        <v>199</v>
      </c>
      <c r="X16" s="99"/>
      <c r="Y16" s="29"/>
      <c r="Z16" s="29"/>
      <c r="AA16" s="99" t="s">
        <v>324</v>
      </c>
      <c r="AB16" s="99"/>
      <c r="AC16" s="97" t="s">
        <v>208</v>
      </c>
    </row>
    <row r="17" spans="1:29">
      <c r="A17" s="13"/>
      <c r="B17" s="97"/>
      <c r="C17" s="99"/>
      <c r="D17" s="99"/>
      <c r="E17" s="29"/>
      <c r="F17" s="29"/>
      <c r="G17" s="99"/>
      <c r="H17" s="99"/>
      <c r="I17" s="29"/>
      <c r="J17" s="29"/>
      <c r="K17" s="99"/>
      <c r="L17" s="99"/>
      <c r="M17" s="29"/>
      <c r="N17" s="29"/>
      <c r="O17" s="99"/>
      <c r="P17" s="99"/>
      <c r="Q17" s="97"/>
      <c r="R17" s="29"/>
      <c r="S17" s="99"/>
      <c r="T17" s="99"/>
      <c r="U17" s="29"/>
      <c r="V17" s="29"/>
      <c r="W17" s="99"/>
      <c r="X17" s="99"/>
      <c r="Y17" s="29"/>
      <c r="Z17" s="29"/>
      <c r="AA17" s="99"/>
      <c r="AB17" s="99"/>
      <c r="AC17" s="97"/>
    </row>
    <row r="18" spans="1:29">
      <c r="A18" s="13"/>
      <c r="B18" s="103" t="s">
        <v>325</v>
      </c>
      <c r="C18" s="104" t="s">
        <v>199</v>
      </c>
      <c r="D18" s="104"/>
      <c r="E18" s="36"/>
      <c r="F18" s="36"/>
      <c r="G18" s="104" t="s">
        <v>199</v>
      </c>
      <c r="H18" s="104"/>
      <c r="I18" s="36"/>
      <c r="J18" s="36"/>
      <c r="K18" s="104" t="s">
        <v>199</v>
      </c>
      <c r="L18" s="104"/>
      <c r="M18" s="36"/>
      <c r="N18" s="36"/>
      <c r="O18" s="104" t="s">
        <v>199</v>
      </c>
      <c r="P18" s="104"/>
      <c r="Q18" s="36"/>
      <c r="R18" s="36"/>
      <c r="S18" s="104" t="s">
        <v>199</v>
      </c>
      <c r="T18" s="104"/>
      <c r="U18" s="36"/>
      <c r="V18" s="36"/>
      <c r="W18" s="104" t="s">
        <v>326</v>
      </c>
      <c r="X18" s="104"/>
      <c r="Y18" s="103" t="s">
        <v>208</v>
      </c>
      <c r="Z18" s="36"/>
      <c r="AA18" s="104" t="s">
        <v>326</v>
      </c>
      <c r="AB18" s="104"/>
      <c r="AC18" s="103" t="s">
        <v>208</v>
      </c>
    </row>
    <row r="19" spans="1:29">
      <c r="A19" s="13"/>
      <c r="B19" s="103"/>
      <c r="C19" s="104"/>
      <c r="D19" s="104"/>
      <c r="E19" s="36"/>
      <c r="F19" s="36"/>
      <c r="G19" s="104"/>
      <c r="H19" s="104"/>
      <c r="I19" s="36"/>
      <c r="J19" s="36"/>
      <c r="K19" s="104"/>
      <c r="L19" s="104"/>
      <c r="M19" s="36"/>
      <c r="N19" s="36"/>
      <c r="O19" s="104"/>
      <c r="P19" s="104"/>
      <c r="Q19" s="36"/>
      <c r="R19" s="36"/>
      <c r="S19" s="104"/>
      <c r="T19" s="104"/>
      <c r="U19" s="36"/>
      <c r="V19" s="36"/>
      <c r="W19" s="104"/>
      <c r="X19" s="104"/>
      <c r="Y19" s="103"/>
      <c r="Z19" s="36"/>
      <c r="AA19" s="104"/>
      <c r="AB19" s="104"/>
      <c r="AC19" s="103"/>
    </row>
    <row r="20" spans="1:29">
      <c r="A20" s="13"/>
      <c r="B20" s="97" t="s">
        <v>327</v>
      </c>
      <c r="C20" s="99" t="s">
        <v>199</v>
      </c>
      <c r="D20" s="99"/>
      <c r="E20" s="29"/>
      <c r="F20" s="29"/>
      <c r="G20" s="99" t="s">
        <v>328</v>
      </c>
      <c r="H20" s="99"/>
      <c r="I20" s="97" t="s">
        <v>208</v>
      </c>
      <c r="J20" s="29"/>
      <c r="K20" s="99" t="s">
        <v>199</v>
      </c>
      <c r="L20" s="99"/>
      <c r="M20" s="29"/>
      <c r="N20" s="29"/>
      <c r="O20" s="99" t="s">
        <v>199</v>
      </c>
      <c r="P20" s="99"/>
      <c r="Q20" s="29"/>
      <c r="R20" s="29"/>
      <c r="S20" s="99">
        <v>99</v>
      </c>
      <c r="T20" s="99"/>
      <c r="U20" s="29"/>
      <c r="V20" s="29"/>
      <c r="W20" s="99" t="s">
        <v>199</v>
      </c>
      <c r="X20" s="99"/>
      <c r="Y20" s="29"/>
      <c r="Z20" s="29"/>
      <c r="AA20" s="99">
        <v>36</v>
      </c>
      <c r="AB20" s="99"/>
      <c r="AC20" s="29"/>
    </row>
    <row r="21" spans="1:29">
      <c r="A21" s="13"/>
      <c r="B21" s="97"/>
      <c r="C21" s="99"/>
      <c r="D21" s="99"/>
      <c r="E21" s="29"/>
      <c r="F21" s="29"/>
      <c r="G21" s="99"/>
      <c r="H21" s="99"/>
      <c r="I21" s="97"/>
      <c r="J21" s="29"/>
      <c r="K21" s="99"/>
      <c r="L21" s="99"/>
      <c r="M21" s="29"/>
      <c r="N21" s="29"/>
      <c r="O21" s="99"/>
      <c r="P21" s="99"/>
      <c r="Q21" s="29"/>
      <c r="R21" s="29"/>
      <c r="S21" s="99"/>
      <c r="T21" s="99"/>
      <c r="U21" s="29"/>
      <c r="V21" s="29"/>
      <c r="W21" s="99"/>
      <c r="X21" s="99"/>
      <c r="Y21" s="29"/>
      <c r="Z21" s="29"/>
      <c r="AA21" s="99"/>
      <c r="AB21" s="99"/>
      <c r="AC21" s="29"/>
    </row>
    <row r="22" spans="1:29">
      <c r="A22" s="13"/>
      <c r="B22" s="103" t="s">
        <v>204</v>
      </c>
      <c r="C22" s="104" t="s">
        <v>199</v>
      </c>
      <c r="D22" s="104"/>
      <c r="E22" s="36"/>
      <c r="F22" s="36"/>
      <c r="G22" s="104" t="s">
        <v>329</v>
      </c>
      <c r="H22" s="104"/>
      <c r="I22" s="103" t="s">
        <v>208</v>
      </c>
      <c r="J22" s="36"/>
      <c r="K22" s="104" t="s">
        <v>199</v>
      </c>
      <c r="L22" s="104"/>
      <c r="M22" s="36"/>
      <c r="N22" s="36"/>
      <c r="O22" s="104" t="s">
        <v>199</v>
      </c>
      <c r="P22" s="104"/>
      <c r="Q22" s="36"/>
      <c r="R22" s="36"/>
      <c r="S22" s="104" t="s">
        <v>199</v>
      </c>
      <c r="T22" s="104"/>
      <c r="U22" s="36"/>
      <c r="V22" s="36"/>
      <c r="W22" s="104">
        <v>4</v>
      </c>
      <c r="X22" s="104"/>
      <c r="Y22" s="36"/>
      <c r="Z22" s="36"/>
      <c r="AA22" s="104">
        <v>1</v>
      </c>
      <c r="AB22" s="104"/>
      <c r="AC22" s="36"/>
    </row>
    <row r="23" spans="1:29" ht="15.75" thickBot="1">
      <c r="A23" s="13"/>
      <c r="B23" s="103"/>
      <c r="C23" s="105"/>
      <c r="D23" s="105"/>
      <c r="E23" s="65"/>
      <c r="F23" s="36"/>
      <c r="G23" s="105"/>
      <c r="H23" s="105"/>
      <c r="I23" s="106"/>
      <c r="J23" s="36"/>
      <c r="K23" s="105"/>
      <c r="L23" s="105"/>
      <c r="M23" s="65"/>
      <c r="N23" s="36"/>
      <c r="O23" s="105"/>
      <c r="P23" s="105"/>
      <c r="Q23" s="65"/>
      <c r="R23" s="36"/>
      <c r="S23" s="105"/>
      <c r="T23" s="105"/>
      <c r="U23" s="65"/>
      <c r="V23" s="36"/>
      <c r="W23" s="105"/>
      <c r="X23" s="105"/>
      <c r="Y23" s="65"/>
      <c r="Z23" s="36"/>
      <c r="AA23" s="105"/>
      <c r="AB23" s="105"/>
      <c r="AC23" s="65"/>
    </row>
    <row r="24" spans="1:29">
      <c r="A24" s="13"/>
      <c r="B24" s="95" t="s">
        <v>330</v>
      </c>
      <c r="C24" s="98" t="s">
        <v>174</v>
      </c>
      <c r="D24" s="100">
        <v>775</v>
      </c>
      <c r="E24" s="34"/>
      <c r="F24" s="29"/>
      <c r="G24" s="98" t="s">
        <v>174</v>
      </c>
      <c r="H24" s="102">
        <v>4608</v>
      </c>
      <c r="I24" s="34"/>
      <c r="J24" s="29"/>
      <c r="K24" s="98" t="s">
        <v>174</v>
      </c>
      <c r="L24" s="102">
        <v>3260</v>
      </c>
      <c r="M24" s="34"/>
      <c r="N24" s="29"/>
      <c r="O24" s="98" t="s">
        <v>174</v>
      </c>
      <c r="P24" s="100" t="s">
        <v>331</v>
      </c>
      <c r="Q24" s="98" t="s">
        <v>208</v>
      </c>
      <c r="R24" s="29"/>
      <c r="S24" s="98" t="s">
        <v>174</v>
      </c>
      <c r="T24" s="100" t="s">
        <v>332</v>
      </c>
      <c r="U24" s="98" t="s">
        <v>208</v>
      </c>
      <c r="V24" s="29"/>
      <c r="W24" s="98" t="s">
        <v>174</v>
      </c>
      <c r="X24" s="100">
        <v>38</v>
      </c>
      <c r="Y24" s="34"/>
      <c r="Z24" s="29"/>
      <c r="AA24" s="98" t="s">
        <v>174</v>
      </c>
      <c r="AB24" s="102">
        <v>8439</v>
      </c>
      <c r="AC24" s="34"/>
    </row>
    <row r="25" spans="1:29" ht="15.75" thickBot="1">
      <c r="A25" s="13"/>
      <c r="B25" s="95"/>
      <c r="C25" s="107"/>
      <c r="D25" s="108"/>
      <c r="E25" s="69"/>
      <c r="F25" s="29"/>
      <c r="G25" s="107"/>
      <c r="H25" s="109"/>
      <c r="I25" s="69"/>
      <c r="J25" s="29"/>
      <c r="K25" s="107"/>
      <c r="L25" s="109"/>
      <c r="M25" s="69"/>
      <c r="N25" s="29"/>
      <c r="O25" s="107"/>
      <c r="P25" s="108"/>
      <c r="Q25" s="107"/>
      <c r="R25" s="29"/>
      <c r="S25" s="107"/>
      <c r="T25" s="108"/>
      <c r="U25" s="107"/>
      <c r="V25" s="29"/>
      <c r="W25" s="107"/>
      <c r="X25" s="108"/>
      <c r="Y25" s="69"/>
      <c r="Z25" s="29"/>
      <c r="AA25" s="107"/>
      <c r="AB25" s="109"/>
      <c r="AC25" s="69"/>
    </row>
    <row r="26" spans="1:29" ht="15.75" thickTop="1">
      <c r="A26" s="13"/>
      <c r="B26" s="17"/>
      <c r="C26" s="110"/>
      <c r="D26" s="110"/>
      <c r="E26" s="110"/>
      <c r="F26" s="17"/>
      <c r="G26" s="110"/>
      <c r="H26" s="110"/>
      <c r="I26" s="110"/>
      <c r="J26" s="17"/>
      <c r="K26" s="110"/>
      <c r="L26" s="110"/>
      <c r="M26" s="110"/>
      <c r="N26" s="17"/>
      <c r="O26" s="110"/>
      <c r="P26" s="110"/>
      <c r="Q26" s="110"/>
      <c r="R26" s="17"/>
      <c r="S26" s="110"/>
      <c r="T26" s="110"/>
      <c r="U26" s="110"/>
      <c r="V26" s="17"/>
      <c r="W26" s="110"/>
      <c r="X26" s="110"/>
      <c r="Y26" s="110"/>
      <c r="Z26" s="17"/>
      <c r="AA26" s="110"/>
      <c r="AB26" s="110"/>
      <c r="AC26" s="110"/>
    </row>
    <row r="27" spans="1:29">
      <c r="A27" s="13"/>
      <c r="B27" s="95" t="s">
        <v>333</v>
      </c>
      <c r="C27" s="97" t="s">
        <v>174</v>
      </c>
      <c r="D27" s="99">
        <v>775</v>
      </c>
      <c r="E27" s="29"/>
      <c r="F27" s="29"/>
      <c r="G27" s="97" t="s">
        <v>174</v>
      </c>
      <c r="H27" s="101">
        <v>4600</v>
      </c>
      <c r="I27" s="29"/>
      <c r="J27" s="29"/>
      <c r="K27" s="97" t="s">
        <v>174</v>
      </c>
      <c r="L27" s="101">
        <v>3011</v>
      </c>
      <c r="M27" s="29"/>
      <c r="N27" s="29"/>
      <c r="O27" s="97" t="s">
        <v>174</v>
      </c>
      <c r="P27" s="99" t="s">
        <v>334</v>
      </c>
      <c r="Q27" s="97" t="s">
        <v>208</v>
      </c>
      <c r="R27" s="29"/>
      <c r="S27" s="97" t="s">
        <v>174</v>
      </c>
      <c r="T27" s="99" t="s">
        <v>335</v>
      </c>
      <c r="U27" s="97" t="s">
        <v>208</v>
      </c>
      <c r="V27" s="29"/>
      <c r="W27" s="97" t="s">
        <v>174</v>
      </c>
      <c r="X27" s="99">
        <v>41</v>
      </c>
      <c r="Y27" s="29"/>
      <c r="Z27" s="29"/>
      <c r="AA27" s="97" t="s">
        <v>174</v>
      </c>
      <c r="AB27" s="101">
        <v>8203</v>
      </c>
      <c r="AC27" s="29"/>
    </row>
    <row r="28" spans="1:29">
      <c r="A28" s="13"/>
      <c r="B28" s="95"/>
      <c r="C28" s="97"/>
      <c r="D28" s="99"/>
      <c r="E28" s="29"/>
      <c r="F28" s="29"/>
      <c r="G28" s="97"/>
      <c r="H28" s="101"/>
      <c r="I28" s="29"/>
      <c r="J28" s="29"/>
      <c r="K28" s="97"/>
      <c r="L28" s="101"/>
      <c r="M28" s="29"/>
      <c r="N28" s="29"/>
      <c r="O28" s="97"/>
      <c r="P28" s="99"/>
      <c r="Q28" s="97"/>
      <c r="R28" s="29"/>
      <c r="S28" s="97"/>
      <c r="T28" s="99"/>
      <c r="U28" s="97"/>
      <c r="V28" s="29"/>
      <c r="W28" s="97"/>
      <c r="X28" s="99"/>
      <c r="Y28" s="29"/>
      <c r="Z28" s="29"/>
      <c r="AA28" s="97"/>
      <c r="AB28" s="101"/>
      <c r="AC28" s="29"/>
    </row>
    <row r="29" spans="1:29">
      <c r="A29" s="13"/>
      <c r="B29" s="103" t="s">
        <v>320</v>
      </c>
      <c r="C29" s="104" t="s">
        <v>199</v>
      </c>
      <c r="D29" s="104"/>
      <c r="E29" s="36"/>
      <c r="F29" s="36"/>
      <c r="G29" s="104" t="s">
        <v>199</v>
      </c>
      <c r="H29" s="104"/>
      <c r="I29" s="36"/>
      <c r="J29" s="36"/>
      <c r="K29" s="104" t="s">
        <v>336</v>
      </c>
      <c r="L29" s="104"/>
      <c r="M29" s="103" t="s">
        <v>208</v>
      </c>
      <c r="N29" s="36"/>
      <c r="O29" s="104" t="s">
        <v>199</v>
      </c>
      <c r="P29" s="104"/>
      <c r="Q29" s="36"/>
      <c r="R29" s="36"/>
      <c r="S29" s="104" t="s">
        <v>199</v>
      </c>
      <c r="T29" s="104"/>
      <c r="U29" s="36"/>
      <c r="V29" s="36"/>
      <c r="W29" s="104">
        <v>21</v>
      </c>
      <c r="X29" s="104"/>
      <c r="Y29" s="36"/>
      <c r="Z29" s="36"/>
      <c r="AA29" s="104" t="s">
        <v>337</v>
      </c>
      <c r="AB29" s="104"/>
      <c r="AC29" s="103" t="s">
        <v>208</v>
      </c>
    </row>
    <row r="30" spans="1:29">
      <c r="A30" s="13"/>
      <c r="B30" s="103"/>
      <c r="C30" s="104"/>
      <c r="D30" s="104"/>
      <c r="E30" s="36"/>
      <c r="F30" s="36"/>
      <c r="G30" s="104"/>
      <c r="H30" s="104"/>
      <c r="I30" s="36"/>
      <c r="J30" s="36"/>
      <c r="K30" s="104"/>
      <c r="L30" s="104"/>
      <c r="M30" s="103"/>
      <c r="N30" s="36"/>
      <c r="O30" s="104"/>
      <c r="P30" s="104"/>
      <c r="Q30" s="36"/>
      <c r="R30" s="36"/>
      <c r="S30" s="104"/>
      <c r="T30" s="104"/>
      <c r="U30" s="36"/>
      <c r="V30" s="36"/>
      <c r="W30" s="104"/>
      <c r="X30" s="104"/>
      <c r="Y30" s="36"/>
      <c r="Z30" s="36"/>
      <c r="AA30" s="104"/>
      <c r="AB30" s="104"/>
      <c r="AC30" s="103"/>
    </row>
    <row r="31" spans="1:29">
      <c r="A31" s="13"/>
      <c r="B31" s="97" t="s">
        <v>323</v>
      </c>
      <c r="C31" s="99" t="s">
        <v>199</v>
      </c>
      <c r="D31" s="99"/>
      <c r="E31" s="29"/>
      <c r="F31" s="29"/>
      <c r="G31" s="99" t="s">
        <v>199</v>
      </c>
      <c r="H31" s="99"/>
      <c r="I31" s="29"/>
      <c r="J31" s="29"/>
      <c r="K31" s="99" t="s">
        <v>199</v>
      </c>
      <c r="L31" s="99"/>
      <c r="M31" s="29"/>
      <c r="N31" s="29"/>
      <c r="O31" s="99" t="s">
        <v>338</v>
      </c>
      <c r="P31" s="99"/>
      <c r="Q31" s="97" t="s">
        <v>208</v>
      </c>
      <c r="R31" s="29"/>
      <c r="S31" s="99" t="s">
        <v>199</v>
      </c>
      <c r="T31" s="99"/>
      <c r="U31" s="29"/>
      <c r="V31" s="29"/>
      <c r="W31" s="99" t="s">
        <v>199</v>
      </c>
      <c r="X31" s="99"/>
      <c r="Y31" s="29"/>
      <c r="Z31" s="29"/>
      <c r="AA31" s="99" t="s">
        <v>338</v>
      </c>
      <c r="AB31" s="99"/>
      <c r="AC31" s="97" t="s">
        <v>208</v>
      </c>
    </row>
    <row r="32" spans="1:29">
      <c r="A32" s="13"/>
      <c r="B32" s="97"/>
      <c r="C32" s="99"/>
      <c r="D32" s="99"/>
      <c r="E32" s="29"/>
      <c r="F32" s="29"/>
      <c r="G32" s="99"/>
      <c r="H32" s="99"/>
      <c r="I32" s="29"/>
      <c r="J32" s="29"/>
      <c r="K32" s="99"/>
      <c r="L32" s="99"/>
      <c r="M32" s="29"/>
      <c r="N32" s="29"/>
      <c r="O32" s="99"/>
      <c r="P32" s="99"/>
      <c r="Q32" s="97"/>
      <c r="R32" s="29"/>
      <c r="S32" s="99"/>
      <c r="T32" s="99"/>
      <c r="U32" s="29"/>
      <c r="V32" s="29"/>
      <c r="W32" s="99"/>
      <c r="X32" s="99"/>
      <c r="Y32" s="29"/>
      <c r="Z32" s="29"/>
      <c r="AA32" s="99"/>
      <c r="AB32" s="99"/>
      <c r="AC32" s="97"/>
    </row>
    <row r="33" spans="1:29">
      <c r="A33" s="13"/>
      <c r="B33" s="103" t="s">
        <v>339</v>
      </c>
      <c r="C33" s="104" t="s">
        <v>199</v>
      </c>
      <c r="D33" s="104"/>
      <c r="E33" s="36"/>
      <c r="F33" s="36"/>
      <c r="G33" s="104" t="s">
        <v>199</v>
      </c>
      <c r="H33" s="104"/>
      <c r="I33" s="36"/>
      <c r="J33" s="36"/>
      <c r="K33" s="104" t="s">
        <v>199</v>
      </c>
      <c r="L33" s="104"/>
      <c r="M33" s="36"/>
      <c r="N33" s="36"/>
      <c r="O33" s="104" t="s">
        <v>199</v>
      </c>
      <c r="P33" s="104"/>
      <c r="Q33" s="36"/>
      <c r="R33" s="36"/>
      <c r="S33" s="104" t="s">
        <v>199</v>
      </c>
      <c r="T33" s="104"/>
      <c r="U33" s="36"/>
      <c r="V33" s="36"/>
      <c r="W33" s="104">
        <v>26</v>
      </c>
      <c r="X33" s="104"/>
      <c r="Y33" s="36"/>
      <c r="Z33" s="36"/>
      <c r="AA33" s="104">
        <v>26</v>
      </c>
      <c r="AB33" s="104"/>
      <c r="AC33" s="36"/>
    </row>
    <row r="34" spans="1:29">
      <c r="A34" s="13"/>
      <c r="B34" s="103"/>
      <c r="C34" s="104"/>
      <c r="D34" s="104"/>
      <c r="E34" s="36"/>
      <c r="F34" s="36"/>
      <c r="G34" s="104"/>
      <c r="H34" s="104"/>
      <c r="I34" s="36"/>
      <c r="J34" s="36"/>
      <c r="K34" s="104"/>
      <c r="L34" s="104"/>
      <c r="M34" s="36"/>
      <c r="N34" s="36"/>
      <c r="O34" s="104"/>
      <c r="P34" s="104"/>
      <c r="Q34" s="36"/>
      <c r="R34" s="36"/>
      <c r="S34" s="104"/>
      <c r="T34" s="104"/>
      <c r="U34" s="36"/>
      <c r="V34" s="36"/>
      <c r="W34" s="104"/>
      <c r="X34" s="104"/>
      <c r="Y34" s="36"/>
      <c r="Z34" s="36"/>
      <c r="AA34" s="104"/>
      <c r="AB34" s="104"/>
      <c r="AC34" s="36"/>
    </row>
    <row r="35" spans="1:29">
      <c r="A35" s="13"/>
      <c r="B35" s="97" t="s">
        <v>325</v>
      </c>
      <c r="C35" s="99" t="s">
        <v>199</v>
      </c>
      <c r="D35" s="99"/>
      <c r="E35" s="29"/>
      <c r="F35" s="29"/>
      <c r="G35" s="99" t="s">
        <v>199</v>
      </c>
      <c r="H35" s="99"/>
      <c r="I35" s="29"/>
      <c r="J35" s="29"/>
      <c r="K35" s="99" t="s">
        <v>199</v>
      </c>
      <c r="L35" s="99"/>
      <c r="M35" s="29"/>
      <c r="N35" s="29"/>
      <c r="O35" s="99" t="s">
        <v>199</v>
      </c>
      <c r="P35" s="99"/>
      <c r="Q35" s="29"/>
      <c r="R35" s="29"/>
      <c r="S35" s="99" t="s">
        <v>199</v>
      </c>
      <c r="T35" s="99"/>
      <c r="U35" s="29"/>
      <c r="V35" s="29"/>
      <c r="W35" s="99" t="s">
        <v>340</v>
      </c>
      <c r="X35" s="99"/>
      <c r="Y35" s="97" t="s">
        <v>208</v>
      </c>
      <c r="Z35" s="29"/>
      <c r="AA35" s="99" t="s">
        <v>340</v>
      </c>
      <c r="AB35" s="99"/>
      <c r="AC35" s="97" t="s">
        <v>208</v>
      </c>
    </row>
    <row r="36" spans="1:29">
      <c r="A36" s="13"/>
      <c r="B36" s="97"/>
      <c r="C36" s="99"/>
      <c r="D36" s="99"/>
      <c r="E36" s="29"/>
      <c r="F36" s="29"/>
      <c r="G36" s="99"/>
      <c r="H36" s="99"/>
      <c r="I36" s="29"/>
      <c r="J36" s="29"/>
      <c r="K36" s="99"/>
      <c r="L36" s="99"/>
      <c r="M36" s="29"/>
      <c r="N36" s="29"/>
      <c r="O36" s="99"/>
      <c r="P36" s="99"/>
      <c r="Q36" s="29"/>
      <c r="R36" s="29"/>
      <c r="S36" s="99"/>
      <c r="T36" s="99"/>
      <c r="U36" s="29"/>
      <c r="V36" s="29"/>
      <c r="W36" s="99"/>
      <c r="X36" s="99"/>
      <c r="Y36" s="97"/>
      <c r="Z36" s="29"/>
      <c r="AA36" s="99"/>
      <c r="AB36" s="99"/>
      <c r="AC36" s="97"/>
    </row>
    <row r="37" spans="1:29" ht="21" customHeight="1">
      <c r="A37" s="13"/>
      <c r="B37" s="103" t="s">
        <v>341</v>
      </c>
      <c r="C37" s="104" t="s">
        <v>342</v>
      </c>
      <c r="D37" s="104"/>
      <c r="E37" s="103" t="s">
        <v>208</v>
      </c>
      <c r="F37" s="36"/>
      <c r="G37" s="104">
        <v>750</v>
      </c>
      <c r="H37" s="104"/>
      <c r="I37" s="36"/>
      <c r="J37" s="36"/>
      <c r="K37" s="104" t="s">
        <v>199</v>
      </c>
      <c r="L37" s="104"/>
      <c r="M37" s="36"/>
      <c r="N37" s="36"/>
      <c r="O37" s="104" t="s">
        <v>199</v>
      </c>
      <c r="P37" s="104"/>
      <c r="Q37" s="36"/>
      <c r="R37" s="36"/>
      <c r="S37" s="104">
        <v>39</v>
      </c>
      <c r="T37" s="104"/>
      <c r="U37" s="36"/>
      <c r="V37" s="36"/>
      <c r="W37" s="104" t="s">
        <v>199</v>
      </c>
      <c r="X37" s="104"/>
      <c r="Y37" s="36"/>
      <c r="Z37" s="36"/>
      <c r="AA37" s="104">
        <v>11</v>
      </c>
      <c r="AB37" s="104"/>
      <c r="AC37" s="36"/>
    </row>
    <row r="38" spans="1:29">
      <c r="A38" s="13"/>
      <c r="B38" s="103"/>
      <c r="C38" s="104"/>
      <c r="D38" s="104"/>
      <c r="E38" s="103"/>
      <c r="F38" s="36"/>
      <c r="G38" s="104"/>
      <c r="H38" s="104"/>
      <c r="I38" s="36"/>
      <c r="J38" s="36"/>
      <c r="K38" s="104"/>
      <c r="L38" s="104"/>
      <c r="M38" s="36"/>
      <c r="N38" s="36"/>
      <c r="O38" s="104"/>
      <c r="P38" s="104"/>
      <c r="Q38" s="36"/>
      <c r="R38" s="36"/>
      <c r="S38" s="104"/>
      <c r="T38" s="104"/>
      <c r="U38" s="36"/>
      <c r="V38" s="36"/>
      <c r="W38" s="104"/>
      <c r="X38" s="104"/>
      <c r="Y38" s="36"/>
      <c r="Z38" s="36"/>
      <c r="AA38" s="104"/>
      <c r="AB38" s="104"/>
      <c r="AC38" s="36"/>
    </row>
    <row r="39" spans="1:29">
      <c r="A39" s="13"/>
      <c r="B39" s="97" t="s">
        <v>327</v>
      </c>
      <c r="C39" s="99">
        <v>4</v>
      </c>
      <c r="D39" s="99"/>
      <c r="E39" s="29"/>
      <c r="F39" s="29"/>
      <c r="G39" s="99">
        <v>24</v>
      </c>
      <c r="H39" s="99"/>
      <c r="I39" s="29"/>
      <c r="J39" s="29"/>
      <c r="K39" s="99" t="s">
        <v>199</v>
      </c>
      <c r="L39" s="99"/>
      <c r="M39" s="29"/>
      <c r="N39" s="29"/>
      <c r="O39" s="99" t="s">
        <v>199</v>
      </c>
      <c r="P39" s="99"/>
      <c r="Q39" s="29"/>
      <c r="R39" s="29"/>
      <c r="S39" s="99" t="s">
        <v>343</v>
      </c>
      <c r="T39" s="99"/>
      <c r="U39" s="97" t="s">
        <v>208</v>
      </c>
      <c r="V39" s="29"/>
      <c r="W39" s="99" t="s">
        <v>199</v>
      </c>
      <c r="X39" s="99"/>
      <c r="Y39" s="29"/>
      <c r="Z39" s="29"/>
      <c r="AA39" s="99">
        <v>26</v>
      </c>
      <c r="AB39" s="99"/>
      <c r="AC39" s="29"/>
    </row>
    <row r="40" spans="1:29" ht="15.75" thickBot="1">
      <c r="A40" s="13"/>
      <c r="B40" s="97"/>
      <c r="C40" s="111"/>
      <c r="D40" s="111"/>
      <c r="E40" s="39"/>
      <c r="F40" s="29"/>
      <c r="G40" s="111"/>
      <c r="H40" s="111"/>
      <c r="I40" s="39"/>
      <c r="J40" s="29"/>
      <c r="K40" s="111"/>
      <c r="L40" s="111"/>
      <c r="M40" s="39"/>
      <c r="N40" s="29"/>
      <c r="O40" s="111"/>
      <c r="P40" s="111"/>
      <c r="Q40" s="39"/>
      <c r="R40" s="29"/>
      <c r="S40" s="111"/>
      <c r="T40" s="111"/>
      <c r="U40" s="112"/>
      <c r="V40" s="29"/>
      <c r="W40" s="111"/>
      <c r="X40" s="111"/>
      <c r="Y40" s="39"/>
      <c r="Z40" s="29"/>
      <c r="AA40" s="111"/>
      <c r="AB40" s="111"/>
      <c r="AC40" s="39"/>
    </row>
    <row r="41" spans="1:29">
      <c r="A41" s="13"/>
      <c r="B41" s="113" t="s">
        <v>248</v>
      </c>
      <c r="C41" s="114" t="s">
        <v>174</v>
      </c>
      <c r="D41" s="116">
        <v>1</v>
      </c>
      <c r="E41" s="46"/>
      <c r="F41" s="36"/>
      <c r="G41" s="114" t="s">
        <v>174</v>
      </c>
      <c r="H41" s="118">
        <v>5374</v>
      </c>
      <c r="I41" s="46"/>
      <c r="J41" s="36"/>
      <c r="K41" s="114" t="s">
        <v>174</v>
      </c>
      <c r="L41" s="118">
        <v>2825</v>
      </c>
      <c r="M41" s="46"/>
      <c r="N41" s="36"/>
      <c r="O41" s="114" t="s">
        <v>174</v>
      </c>
      <c r="P41" s="116" t="s">
        <v>344</v>
      </c>
      <c r="Q41" s="114" t="s">
        <v>208</v>
      </c>
      <c r="R41" s="36"/>
      <c r="S41" s="114" t="s">
        <v>174</v>
      </c>
      <c r="T41" s="116" t="s">
        <v>199</v>
      </c>
      <c r="U41" s="46"/>
      <c r="V41" s="36"/>
      <c r="W41" s="114" t="s">
        <v>174</v>
      </c>
      <c r="X41" s="116">
        <v>73</v>
      </c>
      <c r="Y41" s="46"/>
      <c r="Z41" s="36"/>
      <c r="AA41" s="114" t="s">
        <v>174</v>
      </c>
      <c r="AB41" s="118">
        <v>8050</v>
      </c>
      <c r="AC41" s="46"/>
    </row>
    <row r="42" spans="1:29" ht="15.75" thickBot="1">
      <c r="A42" s="13"/>
      <c r="B42" s="113"/>
      <c r="C42" s="115"/>
      <c r="D42" s="117"/>
      <c r="E42" s="47"/>
      <c r="F42" s="36"/>
      <c r="G42" s="115"/>
      <c r="H42" s="119"/>
      <c r="I42" s="47"/>
      <c r="J42" s="36"/>
      <c r="K42" s="115"/>
      <c r="L42" s="119"/>
      <c r="M42" s="47"/>
      <c r="N42" s="36"/>
      <c r="O42" s="115"/>
      <c r="P42" s="117"/>
      <c r="Q42" s="115"/>
      <c r="R42" s="36"/>
      <c r="S42" s="115"/>
      <c r="T42" s="117"/>
      <c r="U42" s="47"/>
      <c r="V42" s="36"/>
      <c r="W42" s="115"/>
      <c r="X42" s="117"/>
      <c r="Y42" s="47"/>
      <c r="Z42" s="36"/>
      <c r="AA42" s="115"/>
      <c r="AB42" s="119"/>
      <c r="AC42" s="47"/>
    </row>
    <row r="43" spans="1:29" ht="15.75" thickTop="1">
      <c r="A43" s="13" t="s">
        <v>639</v>
      </c>
      <c r="B43" s="51" t="s">
        <v>5</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row>
    <row r="44" spans="1:29">
      <c r="A44" s="13"/>
      <c r="B44" s="40" t="s">
        <v>345</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row>
    <row r="45" spans="1:29">
      <c r="A45" s="13"/>
      <c r="B45" s="25"/>
      <c r="C45" s="25"/>
      <c r="D45" s="25"/>
      <c r="E45" s="25"/>
      <c r="F45" s="25"/>
      <c r="G45" s="25"/>
      <c r="H45" s="25"/>
      <c r="I45" s="25"/>
      <c r="J45" s="25"/>
      <c r="K45" s="25"/>
      <c r="L45" s="25"/>
      <c r="M45" s="25"/>
      <c r="N45" s="25"/>
      <c r="O45" s="25"/>
      <c r="P45" s="25"/>
      <c r="Q45" s="25"/>
    </row>
    <row r="46" spans="1:29">
      <c r="A46" s="13"/>
      <c r="B46" s="15"/>
      <c r="C46" s="15"/>
      <c r="D46" s="15"/>
      <c r="E46" s="15"/>
      <c r="F46" s="15"/>
      <c r="G46" s="15"/>
      <c r="H46" s="15"/>
      <c r="I46" s="15"/>
      <c r="J46" s="15"/>
      <c r="K46" s="15"/>
      <c r="L46" s="15"/>
      <c r="M46" s="15"/>
      <c r="N46" s="15"/>
      <c r="O46" s="15"/>
      <c r="P46" s="15"/>
      <c r="Q46" s="15"/>
    </row>
    <row r="47" spans="1:29" ht="15.75" thickBot="1">
      <c r="A47" s="13"/>
      <c r="B47" s="60" t="s">
        <v>172</v>
      </c>
      <c r="C47" s="58" t="s">
        <v>346</v>
      </c>
      <c r="D47" s="58"/>
      <c r="E47" s="58"/>
      <c r="F47" s="17"/>
      <c r="G47" s="58" t="s">
        <v>347</v>
      </c>
      <c r="H47" s="58"/>
      <c r="I47" s="58"/>
      <c r="J47" s="17"/>
      <c r="K47" s="58" t="s">
        <v>348</v>
      </c>
      <c r="L47" s="58"/>
      <c r="M47" s="58"/>
      <c r="N47" s="17"/>
      <c r="O47" s="58" t="s">
        <v>193</v>
      </c>
      <c r="P47" s="58"/>
      <c r="Q47" s="58"/>
    </row>
    <row r="48" spans="1:29">
      <c r="A48" s="13"/>
      <c r="B48" s="126" t="s">
        <v>318</v>
      </c>
      <c r="C48" s="33">
        <v>213</v>
      </c>
      <c r="D48" s="33"/>
      <c r="E48" s="34"/>
      <c r="F48" s="29"/>
      <c r="G48" s="33" t="s">
        <v>349</v>
      </c>
      <c r="H48" s="33"/>
      <c r="I48" s="31" t="s">
        <v>208</v>
      </c>
      <c r="J48" s="29"/>
      <c r="K48" s="33" t="s">
        <v>350</v>
      </c>
      <c r="L48" s="33"/>
      <c r="M48" s="31" t="s">
        <v>208</v>
      </c>
      <c r="N48" s="29"/>
      <c r="O48" s="33">
        <v>163</v>
      </c>
      <c r="P48" s="33"/>
      <c r="Q48" s="34"/>
    </row>
    <row r="49" spans="1:17">
      <c r="A49" s="13"/>
      <c r="B49" s="125"/>
      <c r="C49" s="32"/>
      <c r="D49" s="32"/>
      <c r="E49" s="29"/>
      <c r="F49" s="29"/>
      <c r="G49" s="32"/>
      <c r="H49" s="32"/>
      <c r="I49" s="30"/>
      <c r="J49" s="29"/>
      <c r="K49" s="32"/>
      <c r="L49" s="32"/>
      <c r="M49" s="30"/>
      <c r="N49" s="29"/>
      <c r="O49" s="32"/>
      <c r="P49" s="32"/>
      <c r="Q49" s="29"/>
    </row>
    <row r="50" spans="1:17">
      <c r="A50" s="13"/>
      <c r="B50" s="17"/>
      <c r="C50" s="36"/>
      <c r="D50" s="36"/>
      <c r="E50" s="36"/>
      <c r="F50" s="17"/>
      <c r="G50" s="36"/>
      <c r="H50" s="36"/>
      <c r="I50" s="36"/>
      <c r="J50" s="17"/>
      <c r="K50" s="36"/>
      <c r="L50" s="36"/>
      <c r="M50" s="36"/>
      <c r="N50" s="17"/>
      <c r="O50" s="36"/>
      <c r="P50" s="36"/>
      <c r="Q50" s="36"/>
    </row>
    <row r="51" spans="1:17">
      <c r="A51" s="13"/>
      <c r="B51" s="30" t="s">
        <v>351</v>
      </c>
      <c r="C51" s="32" t="s">
        <v>352</v>
      </c>
      <c r="D51" s="32"/>
      <c r="E51" s="30" t="s">
        <v>208</v>
      </c>
      <c r="F51" s="29"/>
      <c r="G51" s="32" t="s">
        <v>199</v>
      </c>
      <c r="H51" s="32"/>
      <c r="I51" s="29"/>
      <c r="J51" s="29"/>
      <c r="K51" s="32" t="s">
        <v>199</v>
      </c>
      <c r="L51" s="32"/>
      <c r="M51" s="29"/>
      <c r="N51" s="29"/>
      <c r="O51" s="32" t="s">
        <v>352</v>
      </c>
      <c r="P51" s="32"/>
      <c r="Q51" s="30" t="s">
        <v>208</v>
      </c>
    </row>
    <row r="52" spans="1:17">
      <c r="A52" s="13"/>
      <c r="B52" s="30"/>
      <c r="C52" s="32"/>
      <c r="D52" s="32"/>
      <c r="E52" s="30"/>
      <c r="F52" s="29"/>
      <c r="G52" s="32"/>
      <c r="H52" s="32"/>
      <c r="I52" s="29"/>
      <c r="J52" s="29"/>
      <c r="K52" s="32"/>
      <c r="L52" s="32"/>
      <c r="M52" s="29"/>
      <c r="N52" s="29"/>
      <c r="O52" s="32"/>
      <c r="P52" s="32"/>
      <c r="Q52" s="30"/>
    </row>
    <row r="53" spans="1:17">
      <c r="A53" s="13"/>
      <c r="B53" s="40" t="s">
        <v>353</v>
      </c>
      <c r="C53" s="37" t="s">
        <v>335</v>
      </c>
      <c r="D53" s="37"/>
      <c r="E53" s="40" t="s">
        <v>208</v>
      </c>
      <c r="F53" s="36"/>
      <c r="G53" s="37">
        <v>1</v>
      </c>
      <c r="H53" s="37"/>
      <c r="I53" s="36"/>
      <c r="J53" s="36"/>
      <c r="K53" s="37" t="s">
        <v>199</v>
      </c>
      <c r="L53" s="37"/>
      <c r="M53" s="36"/>
      <c r="N53" s="36"/>
      <c r="O53" s="37" t="s">
        <v>338</v>
      </c>
      <c r="P53" s="37"/>
      <c r="Q53" s="40" t="s">
        <v>208</v>
      </c>
    </row>
    <row r="54" spans="1:17" ht="15.75" thickBot="1">
      <c r="A54" s="13"/>
      <c r="B54" s="40"/>
      <c r="C54" s="64"/>
      <c r="D54" s="64"/>
      <c r="E54" s="66"/>
      <c r="F54" s="36"/>
      <c r="G54" s="64"/>
      <c r="H54" s="64"/>
      <c r="I54" s="65"/>
      <c r="J54" s="36"/>
      <c r="K54" s="64"/>
      <c r="L54" s="64"/>
      <c r="M54" s="65"/>
      <c r="N54" s="36"/>
      <c r="O54" s="64"/>
      <c r="P54" s="64"/>
      <c r="Q54" s="66"/>
    </row>
    <row r="55" spans="1:17">
      <c r="A55" s="13"/>
      <c r="B55" s="30" t="s">
        <v>354</v>
      </c>
      <c r="C55" s="33" t="s">
        <v>355</v>
      </c>
      <c r="D55" s="33"/>
      <c r="E55" s="31" t="s">
        <v>208</v>
      </c>
      <c r="F55" s="29"/>
      <c r="G55" s="33">
        <v>1</v>
      </c>
      <c r="H55" s="33"/>
      <c r="I55" s="34"/>
      <c r="J55" s="29"/>
      <c r="K55" s="33" t="s">
        <v>199</v>
      </c>
      <c r="L55" s="33"/>
      <c r="M55" s="34"/>
      <c r="N55" s="29"/>
      <c r="O55" s="33" t="s">
        <v>324</v>
      </c>
      <c r="P55" s="33"/>
      <c r="Q55" s="31" t="s">
        <v>208</v>
      </c>
    </row>
    <row r="56" spans="1:17" ht="15.75" thickBot="1">
      <c r="A56" s="13"/>
      <c r="B56" s="30"/>
      <c r="C56" s="38"/>
      <c r="D56" s="38"/>
      <c r="E56" s="80"/>
      <c r="F56" s="29"/>
      <c r="G56" s="38"/>
      <c r="H56" s="38"/>
      <c r="I56" s="39"/>
      <c r="J56" s="29"/>
      <c r="K56" s="38"/>
      <c r="L56" s="38"/>
      <c r="M56" s="39"/>
      <c r="N56" s="29"/>
      <c r="O56" s="38"/>
      <c r="P56" s="38"/>
      <c r="Q56" s="80"/>
    </row>
    <row r="57" spans="1:17">
      <c r="A57" s="13"/>
      <c r="B57" s="17"/>
      <c r="C57" s="46"/>
      <c r="D57" s="46"/>
      <c r="E57" s="46"/>
      <c r="F57" s="17"/>
      <c r="G57" s="46"/>
      <c r="H57" s="46"/>
      <c r="I57" s="46"/>
      <c r="J57" s="17"/>
      <c r="K57" s="46"/>
      <c r="L57" s="46"/>
      <c r="M57" s="46"/>
      <c r="N57" s="17"/>
      <c r="O57" s="46"/>
      <c r="P57" s="46"/>
      <c r="Q57" s="46"/>
    </row>
    <row r="58" spans="1:17" ht="15.75" thickBot="1">
      <c r="A58" s="13"/>
      <c r="B58" s="120" t="s">
        <v>330</v>
      </c>
      <c r="C58" s="121" t="s">
        <v>174</v>
      </c>
      <c r="D58" s="122" t="s">
        <v>356</v>
      </c>
      <c r="E58" s="121" t="s">
        <v>208</v>
      </c>
      <c r="F58" s="19"/>
      <c r="G58" s="121" t="s">
        <v>174</v>
      </c>
      <c r="H58" s="122" t="s">
        <v>357</v>
      </c>
      <c r="I58" s="121" t="s">
        <v>208</v>
      </c>
      <c r="J58" s="19"/>
      <c r="K58" s="121" t="s">
        <v>174</v>
      </c>
      <c r="L58" s="122" t="s">
        <v>350</v>
      </c>
      <c r="M58" s="121" t="s">
        <v>208</v>
      </c>
      <c r="N58" s="19"/>
      <c r="O58" s="121" t="s">
        <v>174</v>
      </c>
      <c r="P58" s="122" t="s">
        <v>331</v>
      </c>
      <c r="Q58" s="121" t="s">
        <v>208</v>
      </c>
    </row>
    <row r="59" spans="1:17" ht="15.75" thickTop="1">
      <c r="A59" s="13"/>
      <c r="B59" s="17"/>
      <c r="C59" s="110"/>
      <c r="D59" s="110"/>
      <c r="E59" s="110"/>
      <c r="F59" s="17"/>
      <c r="G59" s="110"/>
      <c r="H59" s="110"/>
      <c r="I59" s="110"/>
      <c r="J59" s="17"/>
      <c r="K59" s="110"/>
      <c r="L59" s="110"/>
      <c r="M59" s="110"/>
      <c r="N59" s="17"/>
      <c r="O59" s="110"/>
      <c r="P59" s="110"/>
      <c r="Q59" s="110"/>
    </row>
    <row r="60" spans="1:17">
      <c r="A60" s="13"/>
      <c r="B60" s="120" t="s">
        <v>333</v>
      </c>
      <c r="C60" s="20" t="s">
        <v>174</v>
      </c>
      <c r="D60" s="21" t="s">
        <v>358</v>
      </c>
      <c r="E60" s="20" t="s">
        <v>208</v>
      </c>
      <c r="F60" s="19"/>
      <c r="G60" s="20" t="s">
        <v>174</v>
      </c>
      <c r="H60" s="21" t="s">
        <v>359</v>
      </c>
      <c r="I60" s="20" t="s">
        <v>208</v>
      </c>
      <c r="J60" s="19"/>
      <c r="K60" s="20" t="s">
        <v>174</v>
      </c>
      <c r="L60" s="21" t="s">
        <v>360</v>
      </c>
      <c r="M60" s="20" t="s">
        <v>208</v>
      </c>
      <c r="N60" s="19"/>
      <c r="O60" s="20" t="s">
        <v>174</v>
      </c>
      <c r="P60" s="21" t="s">
        <v>334</v>
      </c>
      <c r="Q60" s="20" t="s">
        <v>208</v>
      </c>
    </row>
    <row r="61" spans="1:17">
      <c r="A61" s="13"/>
      <c r="B61" s="17"/>
      <c r="C61" s="36"/>
      <c r="D61" s="36"/>
      <c r="E61" s="36"/>
      <c r="F61" s="17"/>
      <c r="G61" s="36"/>
      <c r="H61" s="36"/>
      <c r="I61" s="36"/>
      <c r="J61" s="17"/>
      <c r="K61" s="36"/>
      <c r="L61" s="36"/>
      <c r="M61" s="36"/>
      <c r="N61" s="17"/>
      <c r="O61" s="36"/>
      <c r="P61" s="36"/>
      <c r="Q61" s="36"/>
    </row>
    <row r="62" spans="1:17">
      <c r="A62" s="13"/>
      <c r="B62" s="30" t="s">
        <v>351</v>
      </c>
      <c r="C62" s="32" t="s">
        <v>338</v>
      </c>
      <c r="D62" s="32"/>
      <c r="E62" s="30" t="s">
        <v>208</v>
      </c>
      <c r="F62" s="29"/>
      <c r="G62" s="32" t="s">
        <v>199</v>
      </c>
      <c r="H62" s="32"/>
      <c r="I62" s="29"/>
      <c r="J62" s="29"/>
      <c r="K62" s="32" t="s">
        <v>199</v>
      </c>
      <c r="L62" s="32"/>
      <c r="M62" s="29"/>
      <c r="N62" s="29"/>
      <c r="O62" s="32" t="s">
        <v>338</v>
      </c>
      <c r="P62" s="32"/>
      <c r="Q62" s="30" t="s">
        <v>208</v>
      </c>
    </row>
    <row r="63" spans="1:17" ht="15.75" thickBot="1">
      <c r="A63" s="13"/>
      <c r="B63" s="30"/>
      <c r="C63" s="38"/>
      <c r="D63" s="38"/>
      <c r="E63" s="80"/>
      <c r="F63" s="29"/>
      <c r="G63" s="38"/>
      <c r="H63" s="38"/>
      <c r="I63" s="39"/>
      <c r="J63" s="29"/>
      <c r="K63" s="38"/>
      <c r="L63" s="38"/>
      <c r="M63" s="39"/>
      <c r="N63" s="29"/>
      <c r="O63" s="38"/>
      <c r="P63" s="38"/>
      <c r="Q63" s="80"/>
    </row>
    <row r="64" spans="1:17">
      <c r="A64" s="13"/>
      <c r="B64" s="40" t="s">
        <v>354</v>
      </c>
      <c r="C64" s="49" t="s">
        <v>338</v>
      </c>
      <c r="D64" s="49"/>
      <c r="E64" s="41" t="s">
        <v>208</v>
      </c>
      <c r="F64" s="36"/>
      <c r="G64" s="49" t="s">
        <v>199</v>
      </c>
      <c r="H64" s="49"/>
      <c r="I64" s="46"/>
      <c r="J64" s="36"/>
      <c r="K64" s="49" t="s">
        <v>199</v>
      </c>
      <c r="L64" s="49"/>
      <c r="M64" s="46"/>
      <c r="N64" s="36"/>
      <c r="O64" s="49" t="s">
        <v>338</v>
      </c>
      <c r="P64" s="49"/>
      <c r="Q64" s="41" t="s">
        <v>208</v>
      </c>
    </row>
    <row r="65" spans="1:17" ht="15.75" thickBot="1">
      <c r="A65" s="13"/>
      <c r="B65" s="40"/>
      <c r="C65" s="64"/>
      <c r="D65" s="64"/>
      <c r="E65" s="66"/>
      <c r="F65" s="36"/>
      <c r="G65" s="64"/>
      <c r="H65" s="64"/>
      <c r="I65" s="65"/>
      <c r="J65" s="36"/>
      <c r="K65" s="64"/>
      <c r="L65" s="64"/>
      <c r="M65" s="65"/>
      <c r="N65" s="36"/>
      <c r="O65" s="64"/>
      <c r="P65" s="64"/>
      <c r="Q65" s="66"/>
    </row>
    <row r="66" spans="1:17">
      <c r="A66" s="13"/>
      <c r="B66" s="19"/>
      <c r="C66" s="34"/>
      <c r="D66" s="34"/>
      <c r="E66" s="34"/>
      <c r="F66" s="19"/>
      <c r="G66" s="34"/>
      <c r="H66" s="34"/>
      <c r="I66" s="34"/>
      <c r="J66" s="19"/>
      <c r="K66" s="34"/>
      <c r="L66" s="34"/>
      <c r="M66" s="34"/>
      <c r="N66" s="19"/>
      <c r="O66" s="34"/>
      <c r="P66" s="34"/>
      <c r="Q66" s="34"/>
    </row>
    <row r="67" spans="1:17" ht="15.75" thickBot="1">
      <c r="A67" s="13"/>
      <c r="B67" s="10" t="s">
        <v>248</v>
      </c>
      <c r="C67" s="123" t="s">
        <v>174</v>
      </c>
      <c r="D67" s="124" t="s">
        <v>361</v>
      </c>
      <c r="E67" s="123" t="s">
        <v>208</v>
      </c>
      <c r="F67" s="17"/>
      <c r="G67" s="123" t="s">
        <v>174</v>
      </c>
      <c r="H67" s="124" t="s">
        <v>359</v>
      </c>
      <c r="I67" s="123" t="s">
        <v>208</v>
      </c>
      <c r="J67" s="17"/>
      <c r="K67" s="123" t="s">
        <v>174</v>
      </c>
      <c r="L67" s="124" t="s">
        <v>360</v>
      </c>
      <c r="M67" s="123" t="s">
        <v>208</v>
      </c>
      <c r="N67" s="17"/>
      <c r="O67" s="123" t="s">
        <v>174</v>
      </c>
      <c r="P67" s="124" t="s">
        <v>344</v>
      </c>
      <c r="Q67" s="123" t="s">
        <v>208</v>
      </c>
    </row>
  </sheetData>
  <mergeCells count="475">
    <mergeCell ref="B5:AC5"/>
    <mergeCell ref="A43:A67"/>
    <mergeCell ref="B43:AC43"/>
    <mergeCell ref="B44:AC44"/>
    <mergeCell ref="C66:E66"/>
    <mergeCell ref="G66:I66"/>
    <mergeCell ref="K66:M66"/>
    <mergeCell ref="O66:Q66"/>
    <mergeCell ref="A1:A2"/>
    <mergeCell ref="B1:AC1"/>
    <mergeCell ref="B2:AC2"/>
    <mergeCell ref="B3:AC3"/>
    <mergeCell ref="A4:A42"/>
    <mergeCell ref="B4:AC4"/>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C57:E57"/>
    <mergeCell ref="G57:I57"/>
    <mergeCell ref="K57:M57"/>
    <mergeCell ref="O57:Q57"/>
    <mergeCell ref="C59:E59"/>
    <mergeCell ref="G59:I59"/>
    <mergeCell ref="K59:M59"/>
    <mergeCell ref="O59:Q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AB41:AB42"/>
    <mergeCell ref="AC41:AC42"/>
    <mergeCell ref="B45:Q45"/>
    <mergeCell ref="C47:E47"/>
    <mergeCell ref="G47:I47"/>
    <mergeCell ref="K47:M47"/>
    <mergeCell ref="O47:Q47"/>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39:AB40"/>
    <mergeCell ref="AC39:AC40"/>
    <mergeCell ref="B41:B42"/>
    <mergeCell ref="C41:C42"/>
    <mergeCell ref="D41:D42"/>
    <mergeCell ref="E41:E42"/>
    <mergeCell ref="F41:F42"/>
    <mergeCell ref="G41:G42"/>
    <mergeCell ref="H41:H42"/>
    <mergeCell ref="I41:I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C24:AC25"/>
    <mergeCell ref="C26:E26"/>
    <mergeCell ref="G26:I26"/>
    <mergeCell ref="K26:M26"/>
    <mergeCell ref="O26:Q26"/>
    <mergeCell ref="S26:U26"/>
    <mergeCell ref="W26:Y26"/>
    <mergeCell ref="AA26:AC2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B12:AB13"/>
    <mergeCell ref="AC12:AC13"/>
    <mergeCell ref="B14:B15"/>
    <mergeCell ref="C14:D15"/>
    <mergeCell ref="E14:E15"/>
    <mergeCell ref="F14:F15"/>
    <mergeCell ref="G14:H15"/>
    <mergeCell ref="I14:I15"/>
    <mergeCell ref="J14:J15"/>
    <mergeCell ref="K14:L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Z8:Z11"/>
    <mergeCell ref="AA8:AC11"/>
    <mergeCell ref="B12:B13"/>
    <mergeCell ref="C12:C13"/>
    <mergeCell ref="D12:D13"/>
    <mergeCell ref="E12:E13"/>
    <mergeCell ref="F12:F13"/>
    <mergeCell ref="G12:G13"/>
    <mergeCell ref="H12:H13"/>
    <mergeCell ref="I12:I13"/>
    <mergeCell ref="O10:Q10"/>
    <mergeCell ref="O11:Q11"/>
    <mergeCell ref="R8:R11"/>
    <mergeCell ref="S8:U11"/>
    <mergeCell ref="V8:V11"/>
    <mergeCell ref="W8:Y11"/>
    <mergeCell ref="B6:AC6"/>
    <mergeCell ref="B8:B11"/>
    <mergeCell ref="C8:E11"/>
    <mergeCell ref="F8:F11"/>
    <mergeCell ref="G8:I11"/>
    <mergeCell ref="J8:J11"/>
    <mergeCell ref="K8:M11"/>
    <mergeCell ref="N8:N11"/>
    <mergeCell ref="O8:Q8"/>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4" bestFit="1" customWidth="1"/>
    <col min="6" max="6" width="4" bestFit="1" customWidth="1"/>
    <col min="9" max="9" width="4" bestFit="1" customWidth="1"/>
    <col min="12" max="12" width="4" bestFit="1" customWidth="1"/>
  </cols>
  <sheetData>
    <row r="1" spans="1:13" ht="15" customHeight="1">
      <c r="A1" s="7" t="s">
        <v>6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4</v>
      </c>
      <c r="B3" s="51" t="s">
        <v>5</v>
      </c>
      <c r="C3" s="51"/>
      <c r="D3" s="51"/>
      <c r="E3" s="51"/>
      <c r="F3" s="51"/>
      <c r="G3" s="51"/>
      <c r="H3" s="51"/>
      <c r="I3" s="51"/>
      <c r="J3" s="51"/>
      <c r="K3" s="51"/>
      <c r="L3" s="51"/>
      <c r="M3" s="51"/>
    </row>
    <row r="4" spans="1:13" ht="15" customHeight="1">
      <c r="A4" s="13" t="s">
        <v>641</v>
      </c>
      <c r="B4" s="51" t="s">
        <v>5</v>
      </c>
      <c r="C4" s="51"/>
      <c r="D4" s="51"/>
      <c r="E4" s="51"/>
      <c r="F4" s="51"/>
      <c r="G4" s="51"/>
      <c r="H4" s="51"/>
      <c r="I4" s="51"/>
      <c r="J4" s="51"/>
      <c r="K4" s="51"/>
      <c r="L4" s="51"/>
      <c r="M4" s="51"/>
    </row>
    <row r="5" spans="1:13">
      <c r="A5" s="13"/>
      <c r="B5" s="54" t="s">
        <v>366</v>
      </c>
      <c r="C5" s="54"/>
      <c r="D5" s="54"/>
      <c r="E5" s="54"/>
      <c r="F5" s="54"/>
      <c r="G5" s="54"/>
      <c r="H5" s="54"/>
      <c r="I5" s="54"/>
      <c r="J5" s="54"/>
      <c r="K5" s="54"/>
      <c r="L5" s="54"/>
      <c r="M5" s="54"/>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ht="15.75" thickBot="1">
      <c r="A8" s="13"/>
      <c r="B8" s="23"/>
      <c r="C8" s="58" t="s">
        <v>294</v>
      </c>
      <c r="D8" s="58"/>
      <c r="E8" s="58"/>
      <c r="F8" s="58"/>
      <c r="G8" s="58"/>
      <c r="H8" s="17"/>
      <c r="I8" s="58" t="s">
        <v>295</v>
      </c>
      <c r="J8" s="58"/>
      <c r="K8" s="58"/>
      <c r="L8" s="58"/>
      <c r="M8" s="58"/>
    </row>
    <row r="9" spans="1:13" ht="15.75" thickBot="1">
      <c r="A9" s="13"/>
      <c r="B9" s="16" t="s">
        <v>367</v>
      </c>
      <c r="C9" s="59">
        <v>2014</v>
      </c>
      <c r="D9" s="59"/>
      <c r="E9" s="17"/>
      <c r="F9" s="59">
        <v>2013</v>
      </c>
      <c r="G9" s="59"/>
      <c r="H9" s="17"/>
      <c r="I9" s="59">
        <v>2014</v>
      </c>
      <c r="J9" s="59"/>
      <c r="K9" s="24"/>
      <c r="L9" s="59">
        <v>2013</v>
      </c>
      <c r="M9" s="59"/>
    </row>
    <row r="10" spans="1:13">
      <c r="A10" s="13"/>
      <c r="B10" s="31" t="s">
        <v>368</v>
      </c>
      <c r="C10" s="33">
        <v>777</v>
      </c>
      <c r="D10" s="34"/>
      <c r="E10" s="29"/>
      <c r="F10" s="33">
        <v>770</v>
      </c>
      <c r="G10" s="34"/>
      <c r="H10" s="29"/>
      <c r="I10" s="33">
        <v>776</v>
      </c>
      <c r="J10" s="34"/>
      <c r="K10" s="29"/>
      <c r="L10" s="33">
        <v>770</v>
      </c>
      <c r="M10" s="34"/>
    </row>
    <row r="11" spans="1:13">
      <c r="A11" s="13"/>
      <c r="B11" s="30"/>
      <c r="C11" s="62"/>
      <c r="D11" s="63"/>
      <c r="E11" s="29"/>
      <c r="F11" s="62"/>
      <c r="G11" s="63"/>
      <c r="H11" s="29"/>
      <c r="I11" s="62"/>
      <c r="J11" s="63"/>
      <c r="K11" s="29"/>
      <c r="L11" s="62"/>
      <c r="M11" s="63"/>
    </row>
    <row r="12" spans="1:13">
      <c r="A12" s="13"/>
      <c r="B12" s="23" t="s">
        <v>369</v>
      </c>
      <c r="C12" s="36"/>
      <c r="D12" s="36"/>
      <c r="E12" s="17"/>
      <c r="F12" s="36"/>
      <c r="G12" s="36"/>
      <c r="H12" s="17"/>
      <c r="I12" s="36"/>
      <c r="J12" s="36"/>
      <c r="K12" s="17"/>
      <c r="L12" s="36"/>
      <c r="M12" s="36"/>
    </row>
    <row r="13" spans="1:13">
      <c r="A13" s="13"/>
      <c r="B13" s="30" t="s">
        <v>370</v>
      </c>
      <c r="C13" s="32" t="s">
        <v>199</v>
      </c>
      <c r="D13" s="29"/>
      <c r="E13" s="29"/>
      <c r="F13" s="32" t="s">
        <v>199</v>
      </c>
      <c r="G13" s="29"/>
      <c r="H13" s="29"/>
      <c r="I13" s="32" t="s">
        <v>199</v>
      </c>
      <c r="J13" s="29"/>
      <c r="K13" s="29"/>
      <c r="L13" s="32" t="s">
        <v>199</v>
      </c>
      <c r="M13" s="29"/>
    </row>
    <row r="14" spans="1:13" ht="15.75" thickBot="1">
      <c r="A14" s="13"/>
      <c r="B14" s="30"/>
      <c r="C14" s="38"/>
      <c r="D14" s="39"/>
      <c r="E14" s="29"/>
      <c r="F14" s="38"/>
      <c r="G14" s="39"/>
      <c r="H14" s="29"/>
      <c r="I14" s="38"/>
      <c r="J14" s="39"/>
      <c r="K14" s="29"/>
      <c r="L14" s="38"/>
      <c r="M14" s="39"/>
    </row>
    <row r="15" spans="1:13">
      <c r="A15" s="13"/>
      <c r="B15" s="40" t="s">
        <v>371</v>
      </c>
      <c r="C15" s="49">
        <v>777</v>
      </c>
      <c r="D15" s="46"/>
      <c r="E15" s="36"/>
      <c r="F15" s="49">
        <v>770</v>
      </c>
      <c r="G15" s="46"/>
      <c r="H15" s="36"/>
      <c r="I15" s="49">
        <v>776</v>
      </c>
      <c r="J15" s="46"/>
      <c r="K15" s="36"/>
      <c r="L15" s="49">
        <v>770</v>
      </c>
      <c r="M15" s="46"/>
    </row>
    <row r="16" spans="1:13" ht="15.75" thickBot="1">
      <c r="A16" s="13"/>
      <c r="B16" s="40"/>
      <c r="C16" s="50"/>
      <c r="D16" s="47"/>
      <c r="E16" s="36"/>
      <c r="F16" s="50"/>
      <c r="G16" s="47"/>
      <c r="H16" s="36"/>
      <c r="I16" s="50"/>
      <c r="J16" s="47"/>
      <c r="K16" s="36"/>
      <c r="L16" s="50"/>
      <c r="M16" s="47"/>
    </row>
    <row r="17" spans="1:13" ht="15.75" thickTop="1">
      <c r="A17" s="13" t="s">
        <v>642</v>
      </c>
      <c r="B17" s="51" t="s">
        <v>5</v>
      </c>
      <c r="C17" s="51"/>
      <c r="D17" s="51"/>
      <c r="E17" s="51"/>
      <c r="F17" s="51"/>
      <c r="G17" s="51"/>
      <c r="H17" s="51"/>
      <c r="I17" s="51"/>
      <c r="J17" s="51"/>
      <c r="K17" s="51"/>
      <c r="L17" s="51"/>
      <c r="M17" s="51"/>
    </row>
    <row r="18" spans="1:13">
      <c r="A18" s="13"/>
      <c r="B18" s="54" t="s">
        <v>373</v>
      </c>
      <c r="C18" s="54"/>
      <c r="D18" s="54"/>
      <c r="E18" s="54"/>
      <c r="F18" s="54"/>
      <c r="G18" s="54"/>
      <c r="H18" s="54"/>
      <c r="I18" s="54"/>
      <c r="J18" s="54"/>
      <c r="K18" s="54"/>
      <c r="L18" s="54"/>
      <c r="M18" s="54"/>
    </row>
    <row r="19" spans="1:13">
      <c r="A19" s="13"/>
      <c r="B19" s="25"/>
      <c r="C19" s="25"/>
      <c r="D19" s="25"/>
      <c r="E19" s="25"/>
      <c r="F19" s="25"/>
      <c r="G19" s="25"/>
      <c r="H19" s="25"/>
      <c r="I19" s="25"/>
      <c r="J19" s="25"/>
      <c r="K19" s="25"/>
      <c r="L19" s="25"/>
      <c r="M19" s="25"/>
    </row>
    <row r="20" spans="1:13">
      <c r="A20" s="13"/>
      <c r="B20" s="15"/>
      <c r="C20" s="15"/>
      <c r="D20" s="15"/>
      <c r="E20" s="15"/>
      <c r="F20" s="15"/>
      <c r="G20" s="15"/>
      <c r="H20" s="15"/>
      <c r="I20" s="15"/>
      <c r="J20" s="15"/>
      <c r="K20" s="15"/>
      <c r="L20" s="15"/>
      <c r="M20" s="15"/>
    </row>
    <row r="21" spans="1:13" ht="15.75" thickBot="1">
      <c r="A21" s="13"/>
      <c r="B21" s="17"/>
      <c r="C21" s="58" t="s">
        <v>294</v>
      </c>
      <c r="D21" s="58"/>
      <c r="E21" s="58"/>
      <c r="F21" s="58"/>
      <c r="G21" s="58"/>
      <c r="H21" s="17"/>
      <c r="I21" s="58" t="s">
        <v>295</v>
      </c>
      <c r="J21" s="58"/>
      <c r="K21" s="58"/>
      <c r="L21" s="58"/>
      <c r="M21" s="58"/>
    </row>
    <row r="22" spans="1:13" ht="15.75" thickBot="1">
      <c r="A22" s="13"/>
      <c r="B22" s="16" t="s">
        <v>367</v>
      </c>
      <c r="C22" s="59">
        <v>2014</v>
      </c>
      <c r="D22" s="59"/>
      <c r="E22" s="17"/>
      <c r="F22" s="59">
        <v>2013</v>
      </c>
      <c r="G22" s="59"/>
      <c r="H22" s="17"/>
      <c r="I22" s="59">
        <v>2014</v>
      </c>
      <c r="J22" s="59"/>
      <c r="K22" s="17"/>
      <c r="L22" s="59">
        <v>2013</v>
      </c>
      <c r="M22" s="59"/>
    </row>
    <row r="23" spans="1:13">
      <c r="A23" s="13"/>
      <c r="B23" s="31" t="s">
        <v>374</v>
      </c>
      <c r="C23" s="33">
        <v>1</v>
      </c>
      <c r="D23" s="34"/>
      <c r="E23" s="29"/>
      <c r="F23" s="33">
        <v>2</v>
      </c>
      <c r="G23" s="34"/>
      <c r="H23" s="29"/>
      <c r="I23" s="33">
        <v>1</v>
      </c>
      <c r="J23" s="34"/>
      <c r="K23" s="29"/>
      <c r="L23" s="33">
        <v>3</v>
      </c>
      <c r="M23" s="34"/>
    </row>
    <row r="24" spans="1:13">
      <c r="A24" s="13"/>
      <c r="B24" s="30"/>
      <c r="C24" s="32"/>
      <c r="D24" s="29"/>
      <c r="E24" s="29"/>
      <c r="F24" s="32"/>
      <c r="G24" s="29"/>
      <c r="H24" s="29"/>
      <c r="I24" s="62"/>
      <c r="J24" s="63"/>
      <c r="K24" s="29"/>
      <c r="L24" s="62"/>
      <c r="M24" s="63"/>
    </row>
    <row r="25" spans="1:13">
      <c r="A25" s="13"/>
      <c r="B25" s="40" t="s">
        <v>375</v>
      </c>
      <c r="C25" s="37">
        <v>5</v>
      </c>
      <c r="D25" s="36"/>
      <c r="E25" s="36"/>
      <c r="F25" s="37">
        <v>6</v>
      </c>
      <c r="G25" s="36"/>
      <c r="H25" s="36"/>
      <c r="I25" s="37">
        <v>5</v>
      </c>
      <c r="J25" s="36"/>
      <c r="K25" s="36"/>
      <c r="L25" s="37">
        <v>4</v>
      </c>
      <c r="M25" s="36"/>
    </row>
    <row r="26" spans="1:13">
      <c r="A26" s="13"/>
      <c r="B26" s="40"/>
      <c r="C26" s="37"/>
      <c r="D26" s="36"/>
      <c r="E26" s="36"/>
      <c r="F26" s="37"/>
      <c r="G26" s="36"/>
      <c r="H26" s="36"/>
      <c r="I26" s="37"/>
      <c r="J26" s="36"/>
      <c r="K26" s="36"/>
      <c r="L26" s="37"/>
      <c r="M26" s="36"/>
    </row>
  </sheetData>
  <mergeCells count="88">
    <mergeCell ref="A17:A26"/>
    <mergeCell ref="B17:M17"/>
    <mergeCell ref="B18:M18"/>
    <mergeCell ref="A1:A2"/>
    <mergeCell ref="B1:M1"/>
    <mergeCell ref="B2:M2"/>
    <mergeCell ref="B3:M3"/>
    <mergeCell ref="A4:A16"/>
    <mergeCell ref="B4:M4"/>
    <mergeCell ref="B5:M5"/>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M19"/>
    <mergeCell ref="C21:G21"/>
    <mergeCell ref="I21:M21"/>
    <mergeCell ref="C22:D22"/>
    <mergeCell ref="F22:G22"/>
    <mergeCell ref="I22:J22"/>
    <mergeCell ref="L22:M22"/>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6.5703125" customWidth="1"/>
    <col min="3" max="3" width="2.140625" customWidth="1"/>
    <col min="4" max="4" width="3.28515625" customWidth="1"/>
    <col min="5" max="6" width="10.140625" customWidth="1"/>
    <col min="7" max="7" width="2.140625" customWidth="1"/>
    <col min="8" max="8" width="3.28515625" customWidth="1"/>
    <col min="9" max="10" width="10.140625" customWidth="1"/>
    <col min="11" max="11" width="2.140625" customWidth="1"/>
    <col min="12" max="12" width="3.28515625" customWidth="1"/>
    <col min="13" max="14" width="10.140625" customWidth="1"/>
    <col min="15" max="15" width="2.140625" customWidth="1"/>
    <col min="16" max="16" width="3.28515625" customWidth="1"/>
    <col min="17" max="17" width="10.140625" customWidth="1"/>
  </cols>
  <sheetData>
    <row r="1" spans="1:17" ht="15" customHeight="1">
      <c r="A1" s="7" t="s">
        <v>6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7</v>
      </c>
      <c r="B3" s="51" t="s">
        <v>5</v>
      </c>
      <c r="C3" s="51"/>
      <c r="D3" s="51"/>
      <c r="E3" s="51"/>
      <c r="F3" s="51"/>
      <c r="G3" s="51"/>
      <c r="H3" s="51"/>
      <c r="I3" s="51"/>
      <c r="J3" s="51"/>
      <c r="K3" s="51"/>
      <c r="L3" s="51"/>
      <c r="M3" s="51"/>
      <c r="N3" s="51"/>
      <c r="O3" s="51"/>
      <c r="P3" s="51"/>
      <c r="Q3" s="51"/>
    </row>
    <row r="4" spans="1:17" ht="15" customHeight="1">
      <c r="A4" s="13" t="s">
        <v>644</v>
      </c>
      <c r="B4" s="51" t="s">
        <v>5</v>
      </c>
      <c r="C4" s="51"/>
      <c r="D4" s="51"/>
      <c r="E4" s="51"/>
      <c r="F4" s="51"/>
      <c r="G4" s="51"/>
      <c r="H4" s="51"/>
      <c r="I4" s="51"/>
      <c r="J4" s="51"/>
      <c r="K4" s="51"/>
      <c r="L4" s="51"/>
      <c r="M4" s="51"/>
      <c r="N4" s="51"/>
      <c r="O4" s="51"/>
      <c r="P4" s="51"/>
      <c r="Q4" s="51"/>
    </row>
    <row r="5" spans="1:17">
      <c r="A5" s="13"/>
      <c r="B5" s="54" t="s">
        <v>378</v>
      </c>
      <c r="C5" s="54"/>
      <c r="D5" s="54"/>
      <c r="E5" s="54"/>
      <c r="F5" s="54"/>
      <c r="G5" s="54"/>
      <c r="H5" s="54"/>
      <c r="I5" s="54"/>
      <c r="J5" s="54"/>
      <c r="K5" s="54"/>
      <c r="L5" s="54"/>
      <c r="M5" s="54"/>
      <c r="N5" s="54"/>
      <c r="O5" s="54"/>
      <c r="P5" s="54"/>
      <c r="Q5" s="54"/>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ht="15.75" thickBot="1">
      <c r="A8" s="13"/>
      <c r="B8" s="17"/>
      <c r="C8" s="58" t="s">
        <v>294</v>
      </c>
      <c r="D8" s="58"/>
      <c r="E8" s="58"/>
      <c r="F8" s="58"/>
      <c r="G8" s="58"/>
      <c r="H8" s="58"/>
      <c r="I8" s="58"/>
      <c r="J8" s="57"/>
      <c r="K8" s="58" t="s">
        <v>295</v>
      </c>
      <c r="L8" s="58"/>
      <c r="M8" s="58"/>
      <c r="N8" s="58"/>
      <c r="O8" s="58"/>
      <c r="P8" s="58"/>
      <c r="Q8" s="58"/>
    </row>
    <row r="9" spans="1:17" ht="15.75" thickBot="1">
      <c r="A9" s="13"/>
      <c r="B9" s="16" t="s">
        <v>172</v>
      </c>
      <c r="C9" s="59">
        <v>2014</v>
      </c>
      <c r="D9" s="59"/>
      <c r="E9" s="59"/>
      <c r="F9" s="17"/>
      <c r="G9" s="59">
        <v>2013</v>
      </c>
      <c r="H9" s="59"/>
      <c r="I9" s="59"/>
      <c r="J9" s="57"/>
      <c r="K9" s="59">
        <v>2014</v>
      </c>
      <c r="L9" s="59"/>
      <c r="M9" s="59"/>
      <c r="N9" s="57"/>
      <c r="O9" s="59">
        <v>2013</v>
      </c>
      <c r="P9" s="59"/>
      <c r="Q9" s="59"/>
    </row>
    <row r="10" spans="1:17">
      <c r="A10" s="13"/>
      <c r="B10" s="31" t="s">
        <v>379</v>
      </c>
      <c r="C10" s="31" t="s">
        <v>174</v>
      </c>
      <c r="D10" s="33">
        <v>16</v>
      </c>
      <c r="E10" s="34"/>
      <c r="F10" s="29"/>
      <c r="G10" s="31" t="s">
        <v>174</v>
      </c>
      <c r="H10" s="33">
        <v>16</v>
      </c>
      <c r="I10" s="34"/>
      <c r="J10" s="34"/>
      <c r="K10" s="31" t="s">
        <v>174</v>
      </c>
      <c r="L10" s="33">
        <v>31</v>
      </c>
      <c r="M10" s="34"/>
      <c r="N10" s="34"/>
      <c r="O10" s="31" t="s">
        <v>174</v>
      </c>
      <c r="P10" s="33">
        <v>27</v>
      </c>
      <c r="Q10" s="34"/>
    </row>
    <row r="11" spans="1:17">
      <c r="A11" s="13"/>
      <c r="B11" s="30"/>
      <c r="C11" s="30"/>
      <c r="D11" s="32"/>
      <c r="E11" s="29"/>
      <c r="F11" s="29"/>
      <c r="G11" s="30"/>
      <c r="H11" s="32"/>
      <c r="I11" s="29"/>
      <c r="J11" s="29"/>
      <c r="K11" s="61"/>
      <c r="L11" s="62"/>
      <c r="M11" s="63"/>
      <c r="N11" s="29"/>
      <c r="O11" s="61"/>
      <c r="P11" s="62"/>
      <c r="Q11" s="63"/>
    </row>
    <row r="12" spans="1:17">
      <c r="A12" s="13"/>
      <c r="B12" s="40" t="s">
        <v>380</v>
      </c>
      <c r="C12" s="37">
        <v>3</v>
      </c>
      <c r="D12" s="37"/>
      <c r="E12" s="36"/>
      <c r="F12" s="36"/>
      <c r="G12" s="37">
        <v>6</v>
      </c>
      <c r="H12" s="37"/>
      <c r="I12" s="36"/>
      <c r="J12" s="36"/>
      <c r="K12" s="37">
        <v>6</v>
      </c>
      <c r="L12" s="37"/>
      <c r="M12" s="36"/>
      <c r="N12" s="36"/>
      <c r="O12" s="37">
        <v>10</v>
      </c>
      <c r="P12" s="37"/>
      <c r="Q12" s="36"/>
    </row>
    <row r="13" spans="1:17">
      <c r="A13" s="13"/>
      <c r="B13" s="40"/>
      <c r="C13" s="37"/>
      <c r="D13" s="37"/>
      <c r="E13" s="36"/>
      <c r="F13" s="36"/>
      <c r="G13" s="37"/>
      <c r="H13" s="37"/>
      <c r="I13" s="36"/>
      <c r="J13" s="36"/>
      <c r="K13" s="37"/>
      <c r="L13" s="37"/>
      <c r="M13" s="36"/>
      <c r="N13" s="36"/>
      <c r="O13" s="37"/>
      <c r="P13" s="37"/>
      <c r="Q13" s="36"/>
    </row>
  </sheetData>
  <mergeCells count="42">
    <mergeCell ref="A1:A2"/>
    <mergeCell ref="B1:Q1"/>
    <mergeCell ref="B2:Q2"/>
    <mergeCell ref="B3:Q3"/>
    <mergeCell ref="A4:A13"/>
    <mergeCell ref="B4:Q4"/>
    <mergeCell ref="B5:Q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1.28515625" bestFit="1" customWidth="1"/>
    <col min="2" max="3" width="36.5703125" bestFit="1" customWidth="1"/>
    <col min="4" max="4" width="13.28515625" customWidth="1"/>
    <col min="5" max="6" width="21.85546875" customWidth="1"/>
    <col min="7" max="7" width="4.7109375" customWidth="1"/>
    <col min="8" max="8" width="9.5703125" customWidth="1"/>
    <col min="9" max="9" width="3.7109375" customWidth="1"/>
    <col min="10" max="10" width="21.85546875" customWidth="1"/>
    <col min="11" max="11" width="4.7109375" customWidth="1"/>
    <col min="12" max="12" width="9.5703125" customWidth="1"/>
    <col min="13" max="13" width="21.85546875" customWidth="1"/>
  </cols>
  <sheetData>
    <row r="1" spans="1:13" ht="15" customHeight="1">
      <c r="A1" s="7" t="s">
        <v>6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4</v>
      </c>
      <c r="B3" s="51" t="s">
        <v>5</v>
      </c>
      <c r="C3" s="51"/>
      <c r="D3" s="51"/>
      <c r="E3" s="51"/>
      <c r="F3" s="51"/>
      <c r="G3" s="51"/>
      <c r="H3" s="51"/>
      <c r="I3" s="51"/>
      <c r="J3" s="51"/>
      <c r="K3" s="51"/>
      <c r="L3" s="51"/>
      <c r="M3" s="51"/>
    </row>
    <row r="4" spans="1:13" ht="15" customHeight="1">
      <c r="A4" s="13" t="s">
        <v>646</v>
      </c>
      <c r="B4" s="51" t="s">
        <v>5</v>
      </c>
      <c r="C4" s="51"/>
      <c r="D4" s="51"/>
      <c r="E4" s="51"/>
      <c r="F4" s="51"/>
      <c r="G4" s="51"/>
      <c r="H4" s="51"/>
      <c r="I4" s="51"/>
      <c r="J4" s="51"/>
      <c r="K4" s="51"/>
      <c r="L4" s="51"/>
      <c r="M4" s="51"/>
    </row>
    <row r="5" spans="1:13" ht="38.25" customHeight="1">
      <c r="A5" s="13"/>
      <c r="B5" s="54" t="s">
        <v>386</v>
      </c>
      <c r="C5" s="54"/>
      <c r="D5" s="54"/>
      <c r="E5" s="54"/>
      <c r="F5" s="54"/>
      <c r="G5" s="54"/>
      <c r="H5" s="54"/>
      <c r="I5" s="54"/>
      <c r="J5" s="54"/>
      <c r="K5" s="54"/>
      <c r="L5" s="54"/>
      <c r="M5" s="54"/>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ht="15.75" thickBot="1">
      <c r="A8" s="13"/>
      <c r="B8" s="23"/>
      <c r="C8" s="58" t="s">
        <v>187</v>
      </c>
      <c r="D8" s="58"/>
      <c r="E8" s="58"/>
      <c r="F8" s="58"/>
      <c r="G8" s="58"/>
      <c r="H8" s="58"/>
      <c r="I8" s="58"/>
      <c r="J8" s="58"/>
      <c r="K8" s="58"/>
      <c r="L8" s="58"/>
      <c r="M8" s="58"/>
    </row>
    <row r="9" spans="1:13">
      <c r="A9" s="13"/>
      <c r="B9" s="74" t="s">
        <v>172</v>
      </c>
      <c r="C9" s="128" t="s">
        <v>387</v>
      </c>
      <c r="D9" s="128"/>
      <c r="E9" s="128"/>
      <c r="F9" s="46"/>
      <c r="G9" s="128" t="s">
        <v>390</v>
      </c>
      <c r="H9" s="128"/>
      <c r="I9" s="128"/>
      <c r="J9" s="46"/>
      <c r="K9" s="128" t="s">
        <v>393</v>
      </c>
      <c r="L9" s="128"/>
      <c r="M9" s="128"/>
    </row>
    <row r="10" spans="1:13">
      <c r="A10" s="13"/>
      <c r="B10" s="74"/>
      <c r="C10" s="76" t="s">
        <v>388</v>
      </c>
      <c r="D10" s="76"/>
      <c r="E10" s="76"/>
      <c r="F10" s="36"/>
      <c r="G10" s="76" t="s">
        <v>391</v>
      </c>
      <c r="H10" s="76"/>
      <c r="I10" s="76"/>
      <c r="J10" s="36"/>
      <c r="K10" s="76" t="s">
        <v>394</v>
      </c>
      <c r="L10" s="76"/>
      <c r="M10" s="76"/>
    </row>
    <row r="11" spans="1:13" ht="15.75" thickBot="1">
      <c r="A11" s="13"/>
      <c r="B11" s="75"/>
      <c r="C11" s="58" t="s">
        <v>389</v>
      </c>
      <c r="D11" s="58"/>
      <c r="E11" s="58"/>
      <c r="F11" s="36"/>
      <c r="G11" s="58" t="s">
        <v>392</v>
      </c>
      <c r="H11" s="58"/>
      <c r="I11" s="58"/>
      <c r="J11" s="36"/>
      <c r="K11" s="58" t="s">
        <v>395</v>
      </c>
      <c r="L11" s="58"/>
      <c r="M11" s="58"/>
    </row>
    <row r="12" spans="1:13">
      <c r="A12" s="13"/>
      <c r="B12" s="31" t="s">
        <v>188</v>
      </c>
      <c r="C12" s="31" t="s">
        <v>174</v>
      </c>
      <c r="D12" s="78">
        <v>1659</v>
      </c>
      <c r="E12" s="34"/>
      <c r="F12" s="29"/>
      <c r="G12" s="31" t="s">
        <v>174</v>
      </c>
      <c r="H12" s="33">
        <v>242</v>
      </c>
      <c r="I12" s="34"/>
      <c r="J12" s="29"/>
      <c r="K12" s="31" t="s">
        <v>174</v>
      </c>
      <c r="L12" s="33">
        <v>107</v>
      </c>
      <c r="M12" s="34"/>
    </row>
    <row r="13" spans="1:13">
      <c r="A13" s="13"/>
      <c r="B13" s="30"/>
      <c r="C13" s="61"/>
      <c r="D13" s="79"/>
      <c r="E13" s="63"/>
      <c r="F13" s="29"/>
      <c r="G13" s="61"/>
      <c r="H13" s="62"/>
      <c r="I13" s="63"/>
      <c r="J13" s="29"/>
      <c r="K13" s="61"/>
      <c r="L13" s="62"/>
      <c r="M13" s="63"/>
    </row>
    <row r="14" spans="1:13">
      <c r="A14" s="13"/>
      <c r="B14" s="40" t="s">
        <v>396</v>
      </c>
      <c r="C14" s="37">
        <v>754</v>
      </c>
      <c r="D14" s="37"/>
      <c r="E14" s="36"/>
      <c r="F14" s="36"/>
      <c r="G14" s="37">
        <v>57</v>
      </c>
      <c r="H14" s="37"/>
      <c r="I14" s="36"/>
      <c r="J14" s="36"/>
      <c r="K14" s="37">
        <v>103</v>
      </c>
      <c r="L14" s="37"/>
      <c r="M14" s="36"/>
    </row>
    <row r="15" spans="1:13">
      <c r="A15" s="13"/>
      <c r="B15" s="40"/>
      <c r="C15" s="37"/>
      <c r="D15" s="37"/>
      <c r="E15" s="36"/>
      <c r="F15" s="36"/>
      <c r="G15" s="37"/>
      <c r="H15" s="37"/>
      <c r="I15" s="36"/>
      <c r="J15" s="36"/>
      <c r="K15" s="37"/>
      <c r="L15" s="37"/>
      <c r="M15" s="36"/>
    </row>
    <row r="16" spans="1:13">
      <c r="A16" s="13"/>
      <c r="B16" s="30" t="s">
        <v>190</v>
      </c>
      <c r="C16" s="32">
        <v>750</v>
      </c>
      <c r="D16" s="32"/>
      <c r="E16" s="29"/>
      <c r="F16" s="29"/>
      <c r="G16" s="32">
        <v>124</v>
      </c>
      <c r="H16" s="32"/>
      <c r="I16" s="29"/>
      <c r="J16" s="29"/>
      <c r="K16" s="32">
        <v>76</v>
      </c>
      <c r="L16" s="32"/>
      <c r="M16" s="29"/>
    </row>
    <row r="17" spans="1:13">
      <c r="A17" s="13"/>
      <c r="B17" s="30"/>
      <c r="C17" s="32"/>
      <c r="D17" s="32"/>
      <c r="E17" s="29"/>
      <c r="F17" s="29"/>
      <c r="G17" s="32"/>
      <c r="H17" s="32"/>
      <c r="I17" s="29"/>
      <c r="J17" s="29"/>
      <c r="K17" s="32"/>
      <c r="L17" s="32"/>
      <c r="M17" s="29"/>
    </row>
    <row r="18" spans="1:13">
      <c r="A18" s="13"/>
      <c r="B18" s="40" t="s">
        <v>397</v>
      </c>
      <c r="C18" s="37">
        <v>548</v>
      </c>
      <c r="D18" s="37"/>
      <c r="E18" s="36"/>
      <c r="F18" s="36"/>
      <c r="G18" s="37">
        <v>67</v>
      </c>
      <c r="H18" s="37"/>
      <c r="I18" s="36"/>
      <c r="J18" s="36"/>
      <c r="K18" s="37">
        <v>64</v>
      </c>
      <c r="L18" s="37"/>
      <c r="M18" s="36"/>
    </row>
    <row r="19" spans="1:13" ht="15.75" thickBot="1">
      <c r="A19" s="13"/>
      <c r="B19" s="40"/>
      <c r="C19" s="64"/>
      <c r="D19" s="64"/>
      <c r="E19" s="65"/>
      <c r="F19" s="36"/>
      <c r="G19" s="64"/>
      <c r="H19" s="64"/>
      <c r="I19" s="65"/>
      <c r="J19" s="36"/>
      <c r="K19" s="64"/>
      <c r="L19" s="64"/>
      <c r="M19" s="65"/>
    </row>
    <row r="20" spans="1:13">
      <c r="A20" s="13"/>
      <c r="B20" s="30"/>
      <c r="C20" s="78">
        <v>3711</v>
      </c>
      <c r="D20" s="78"/>
      <c r="E20" s="34"/>
      <c r="F20" s="29"/>
      <c r="G20" s="33">
        <v>490</v>
      </c>
      <c r="H20" s="33"/>
      <c r="I20" s="34"/>
      <c r="J20" s="29"/>
      <c r="K20" s="33">
        <v>350</v>
      </c>
      <c r="L20" s="33"/>
      <c r="M20" s="34"/>
    </row>
    <row r="21" spans="1:13">
      <c r="A21" s="13"/>
      <c r="B21" s="30"/>
      <c r="C21" s="71"/>
      <c r="D21" s="71"/>
      <c r="E21" s="29"/>
      <c r="F21" s="29"/>
      <c r="G21" s="32"/>
      <c r="H21" s="32"/>
      <c r="I21" s="29"/>
      <c r="J21" s="29"/>
      <c r="K21" s="32"/>
      <c r="L21" s="32"/>
      <c r="M21" s="29"/>
    </row>
    <row r="22" spans="1:13">
      <c r="A22" s="13"/>
      <c r="B22" s="40" t="s">
        <v>192</v>
      </c>
      <c r="C22" s="36"/>
      <c r="D22" s="36"/>
      <c r="E22" s="36"/>
      <c r="F22" s="36"/>
      <c r="G22" s="37" t="s">
        <v>398</v>
      </c>
      <c r="H22" s="37"/>
      <c r="I22" s="40" t="s">
        <v>208</v>
      </c>
      <c r="J22" s="36"/>
      <c r="K22" s="37">
        <v>5</v>
      </c>
      <c r="L22" s="37"/>
      <c r="M22" s="36"/>
    </row>
    <row r="23" spans="1:13">
      <c r="A23" s="13"/>
      <c r="B23" s="40"/>
      <c r="C23" s="36"/>
      <c r="D23" s="36"/>
      <c r="E23" s="36"/>
      <c r="F23" s="36"/>
      <c r="G23" s="37"/>
      <c r="H23" s="37"/>
      <c r="I23" s="40"/>
      <c r="J23" s="36"/>
      <c r="K23" s="37"/>
      <c r="L23" s="37"/>
      <c r="M23" s="36"/>
    </row>
    <row r="24" spans="1:13">
      <c r="A24" s="13"/>
      <c r="B24" s="30" t="s">
        <v>38</v>
      </c>
      <c r="C24" s="29"/>
      <c r="D24" s="29"/>
      <c r="E24" s="29"/>
      <c r="F24" s="29"/>
      <c r="G24" s="32" t="s">
        <v>399</v>
      </c>
      <c r="H24" s="32"/>
      <c r="I24" s="30" t="s">
        <v>208</v>
      </c>
      <c r="J24" s="29"/>
      <c r="K24" s="29"/>
      <c r="L24" s="29"/>
      <c r="M24" s="29"/>
    </row>
    <row r="25" spans="1:13">
      <c r="A25" s="13"/>
      <c r="B25" s="30"/>
      <c r="C25" s="29"/>
      <c r="D25" s="29"/>
      <c r="E25" s="29"/>
      <c r="F25" s="29"/>
      <c r="G25" s="32"/>
      <c r="H25" s="32"/>
      <c r="I25" s="30"/>
      <c r="J25" s="29"/>
      <c r="K25" s="29"/>
      <c r="L25" s="29"/>
      <c r="M25" s="29"/>
    </row>
    <row r="26" spans="1:13">
      <c r="A26" s="13"/>
      <c r="B26" s="23" t="s">
        <v>39</v>
      </c>
      <c r="C26" s="36"/>
      <c r="D26" s="36"/>
      <c r="E26" s="36"/>
      <c r="F26" s="17"/>
      <c r="G26" s="37" t="s">
        <v>400</v>
      </c>
      <c r="H26" s="37"/>
      <c r="I26" s="23" t="s">
        <v>208</v>
      </c>
      <c r="J26" s="17"/>
      <c r="K26" s="36"/>
      <c r="L26" s="36"/>
      <c r="M26" s="36"/>
    </row>
    <row r="27" spans="1:13">
      <c r="A27" s="13"/>
      <c r="B27" s="20" t="s">
        <v>401</v>
      </c>
      <c r="C27" s="29"/>
      <c r="D27" s="29"/>
      <c r="E27" s="29"/>
      <c r="F27" s="19"/>
      <c r="G27" s="32" t="s">
        <v>402</v>
      </c>
      <c r="H27" s="32"/>
      <c r="I27" s="20" t="s">
        <v>208</v>
      </c>
      <c r="J27" s="19"/>
      <c r="K27" s="29"/>
      <c r="L27" s="29"/>
      <c r="M27" s="29"/>
    </row>
    <row r="28" spans="1:13" ht="15.75" thickBot="1">
      <c r="A28" s="13"/>
      <c r="B28" s="23" t="s">
        <v>403</v>
      </c>
      <c r="C28" s="65"/>
      <c r="D28" s="65"/>
      <c r="E28" s="65"/>
      <c r="F28" s="17"/>
      <c r="G28" s="64" t="s">
        <v>404</v>
      </c>
      <c r="H28" s="64"/>
      <c r="I28" s="127" t="s">
        <v>208</v>
      </c>
      <c r="J28" s="17"/>
      <c r="K28" s="65"/>
      <c r="L28" s="65"/>
      <c r="M28" s="65"/>
    </row>
    <row r="29" spans="1:13">
      <c r="A29" s="13"/>
      <c r="B29" s="30" t="s">
        <v>193</v>
      </c>
      <c r="C29" s="31" t="s">
        <v>174</v>
      </c>
      <c r="D29" s="78">
        <v>3711</v>
      </c>
      <c r="E29" s="34"/>
      <c r="F29" s="29"/>
      <c r="G29" s="31" t="s">
        <v>174</v>
      </c>
      <c r="H29" s="33">
        <v>25</v>
      </c>
      <c r="I29" s="34"/>
      <c r="J29" s="29"/>
      <c r="K29" s="31" t="s">
        <v>174</v>
      </c>
      <c r="L29" s="33">
        <v>355</v>
      </c>
      <c r="M29" s="34"/>
    </row>
    <row r="30" spans="1:13" ht="15.75" thickBot="1">
      <c r="A30" s="13"/>
      <c r="B30" s="30"/>
      <c r="C30" s="67"/>
      <c r="D30" s="82"/>
      <c r="E30" s="69"/>
      <c r="F30" s="29"/>
      <c r="G30" s="67"/>
      <c r="H30" s="68"/>
      <c r="I30" s="69"/>
      <c r="J30" s="29"/>
      <c r="K30" s="67"/>
      <c r="L30" s="68"/>
      <c r="M30" s="69"/>
    </row>
    <row r="31" spans="1:13" ht="15.75" thickTop="1">
      <c r="A31" s="13"/>
      <c r="B31" s="70"/>
      <c r="C31" s="70"/>
      <c r="D31" s="70"/>
      <c r="E31" s="70"/>
      <c r="F31" s="70"/>
      <c r="G31" s="70"/>
      <c r="H31" s="70"/>
      <c r="I31" s="70"/>
      <c r="J31" s="70"/>
      <c r="K31" s="70"/>
      <c r="L31" s="70"/>
      <c r="M31" s="70"/>
    </row>
    <row r="32" spans="1:13">
      <c r="A32" s="13"/>
      <c r="B32" s="25"/>
      <c r="C32" s="25"/>
      <c r="D32" s="25"/>
      <c r="E32" s="25"/>
      <c r="F32" s="25"/>
      <c r="G32" s="25"/>
      <c r="H32" s="25"/>
      <c r="I32" s="25"/>
      <c r="J32" s="25"/>
      <c r="K32" s="25"/>
      <c r="L32" s="25"/>
      <c r="M32" s="25"/>
    </row>
    <row r="33" spans="1:13">
      <c r="A33" s="13"/>
      <c r="B33" s="15"/>
      <c r="C33" s="15"/>
      <c r="D33" s="15"/>
      <c r="E33" s="15"/>
      <c r="F33" s="15"/>
      <c r="G33" s="15"/>
      <c r="H33" s="15"/>
      <c r="I33" s="15"/>
      <c r="J33" s="15"/>
      <c r="K33" s="15"/>
      <c r="L33" s="15"/>
      <c r="M33" s="15"/>
    </row>
    <row r="34" spans="1:13" ht="15.75" thickBot="1">
      <c r="A34" s="13"/>
      <c r="B34" s="17"/>
      <c r="C34" s="58" t="s">
        <v>405</v>
      </c>
      <c r="D34" s="58"/>
      <c r="E34" s="58"/>
      <c r="F34" s="58"/>
      <c r="G34" s="58"/>
      <c r="H34" s="58"/>
      <c r="I34" s="58"/>
      <c r="J34" s="58"/>
      <c r="K34" s="58"/>
      <c r="L34" s="58"/>
      <c r="M34" s="58"/>
    </row>
    <row r="35" spans="1:13">
      <c r="A35" s="13"/>
      <c r="B35" s="74" t="s">
        <v>172</v>
      </c>
      <c r="C35" s="128" t="s">
        <v>387</v>
      </c>
      <c r="D35" s="128"/>
      <c r="E35" s="128"/>
      <c r="F35" s="46"/>
      <c r="G35" s="128" t="s">
        <v>390</v>
      </c>
      <c r="H35" s="128"/>
      <c r="I35" s="128"/>
      <c r="J35" s="46"/>
      <c r="K35" s="128" t="s">
        <v>393</v>
      </c>
      <c r="L35" s="128"/>
      <c r="M35" s="128"/>
    </row>
    <row r="36" spans="1:13">
      <c r="A36" s="13"/>
      <c r="B36" s="74"/>
      <c r="C36" s="76" t="s">
        <v>388</v>
      </c>
      <c r="D36" s="76"/>
      <c r="E36" s="76"/>
      <c r="F36" s="36"/>
      <c r="G36" s="76" t="s">
        <v>391</v>
      </c>
      <c r="H36" s="76"/>
      <c r="I36" s="76"/>
      <c r="J36" s="129"/>
      <c r="K36" s="76" t="s">
        <v>394</v>
      </c>
      <c r="L36" s="76"/>
      <c r="M36" s="76"/>
    </row>
    <row r="37" spans="1:13" ht="15.75" thickBot="1">
      <c r="A37" s="13"/>
      <c r="B37" s="75"/>
      <c r="C37" s="58" t="s">
        <v>389</v>
      </c>
      <c r="D37" s="58"/>
      <c r="E37" s="58"/>
      <c r="F37" s="36"/>
      <c r="G37" s="58" t="s">
        <v>392</v>
      </c>
      <c r="H37" s="58"/>
      <c r="I37" s="58"/>
      <c r="J37" s="129"/>
      <c r="K37" s="58" t="s">
        <v>395</v>
      </c>
      <c r="L37" s="58"/>
      <c r="M37" s="58"/>
    </row>
    <row r="38" spans="1:13">
      <c r="A38" s="13"/>
      <c r="B38" s="31" t="s">
        <v>188</v>
      </c>
      <c r="C38" s="31" t="s">
        <v>174</v>
      </c>
      <c r="D38" s="78">
        <v>1529</v>
      </c>
      <c r="E38" s="34"/>
      <c r="F38" s="29"/>
      <c r="G38" s="31" t="s">
        <v>174</v>
      </c>
      <c r="H38" s="33">
        <v>167</v>
      </c>
      <c r="I38" s="34"/>
      <c r="J38" s="29"/>
      <c r="K38" s="31" t="s">
        <v>174</v>
      </c>
      <c r="L38" s="33">
        <v>102</v>
      </c>
      <c r="M38" s="34"/>
    </row>
    <row r="39" spans="1:13">
      <c r="A39" s="13"/>
      <c r="B39" s="30"/>
      <c r="C39" s="30"/>
      <c r="D39" s="71"/>
      <c r="E39" s="29"/>
      <c r="F39" s="29"/>
      <c r="G39" s="30"/>
      <c r="H39" s="32"/>
      <c r="I39" s="29"/>
      <c r="J39" s="29"/>
      <c r="K39" s="61"/>
      <c r="L39" s="62"/>
      <c r="M39" s="63"/>
    </row>
    <row r="40" spans="1:13">
      <c r="A40" s="13"/>
      <c r="B40" s="40" t="s">
        <v>406</v>
      </c>
      <c r="C40" s="37">
        <v>919</v>
      </c>
      <c r="D40" s="37"/>
      <c r="E40" s="36"/>
      <c r="F40" s="36"/>
      <c r="G40" s="37">
        <v>45</v>
      </c>
      <c r="H40" s="37"/>
      <c r="I40" s="36"/>
      <c r="J40" s="36"/>
      <c r="K40" s="37">
        <v>98</v>
      </c>
      <c r="L40" s="37"/>
      <c r="M40" s="36"/>
    </row>
    <row r="41" spans="1:13">
      <c r="A41" s="13"/>
      <c r="B41" s="40"/>
      <c r="C41" s="37"/>
      <c r="D41" s="37"/>
      <c r="E41" s="36"/>
      <c r="F41" s="36"/>
      <c r="G41" s="37"/>
      <c r="H41" s="37"/>
      <c r="I41" s="36"/>
      <c r="J41" s="36"/>
      <c r="K41" s="37"/>
      <c r="L41" s="37"/>
      <c r="M41" s="36"/>
    </row>
    <row r="42" spans="1:13">
      <c r="A42" s="13"/>
      <c r="B42" s="30" t="s">
        <v>190</v>
      </c>
      <c r="C42" s="32">
        <v>681</v>
      </c>
      <c r="D42" s="32"/>
      <c r="E42" s="29"/>
      <c r="F42" s="29"/>
      <c r="G42" s="32">
        <v>83</v>
      </c>
      <c r="H42" s="32"/>
      <c r="I42" s="29"/>
      <c r="J42" s="29"/>
      <c r="K42" s="32">
        <v>68</v>
      </c>
      <c r="L42" s="32"/>
      <c r="M42" s="29"/>
    </row>
    <row r="43" spans="1:13">
      <c r="A43" s="13"/>
      <c r="B43" s="30"/>
      <c r="C43" s="32"/>
      <c r="D43" s="32"/>
      <c r="E43" s="29"/>
      <c r="F43" s="29"/>
      <c r="G43" s="32"/>
      <c r="H43" s="32"/>
      <c r="I43" s="29"/>
      <c r="J43" s="29"/>
      <c r="K43" s="32"/>
      <c r="L43" s="32"/>
      <c r="M43" s="29"/>
    </row>
    <row r="44" spans="1:13">
      <c r="A44" s="13"/>
      <c r="B44" s="40" t="s">
        <v>191</v>
      </c>
      <c r="C44" s="37">
        <v>739</v>
      </c>
      <c r="D44" s="37"/>
      <c r="E44" s="36"/>
      <c r="F44" s="36"/>
      <c r="G44" s="37">
        <v>90</v>
      </c>
      <c r="H44" s="37"/>
      <c r="I44" s="36"/>
      <c r="J44" s="36"/>
      <c r="K44" s="37">
        <v>68</v>
      </c>
      <c r="L44" s="37"/>
      <c r="M44" s="36"/>
    </row>
    <row r="45" spans="1:13" ht="15.75" thickBot="1">
      <c r="A45" s="13"/>
      <c r="B45" s="40"/>
      <c r="C45" s="64"/>
      <c r="D45" s="64"/>
      <c r="E45" s="65"/>
      <c r="F45" s="36"/>
      <c r="G45" s="64"/>
      <c r="H45" s="64"/>
      <c r="I45" s="65"/>
      <c r="J45" s="36"/>
      <c r="K45" s="64"/>
      <c r="L45" s="64"/>
      <c r="M45" s="65"/>
    </row>
    <row r="46" spans="1:13">
      <c r="A46" s="13"/>
      <c r="B46" s="30"/>
      <c r="C46" s="78">
        <v>3868</v>
      </c>
      <c r="D46" s="78"/>
      <c r="E46" s="34"/>
      <c r="F46" s="29"/>
      <c r="G46" s="33">
        <v>385</v>
      </c>
      <c r="H46" s="33"/>
      <c r="I46" s="34"/>
      <c r="J46" s="29"/>
      <c r="K46" s="33">
        <v>336</v>
      </c>
      <c r="L46" s="33"/>
      <c r="M46" s="34"/>
    </row>
    <row r="47" spans="1:13">
      <c r="A47" s="13"/>
      <c r="B47" s="30"/>
      <c r="C47" s="71"/>
      <c r="D47" s="71"/>
      <c r="E47" s="29"/>
      <c r="F47" s="29"/>
      <c r="G47" s="32"/>
      <c r="H47" s="32"/>
      <c r="I47" s="29"/>
      <c r="J47" s="29"/>
      <c r="K47" s="32"/>
      <c r="L47" s="32"/>
      <c r="M47" s="29"/>
    </row>
    <row r="48" spans="1:13">
      <c r="A48" s="13"/>
      <c r="B48" s="40" t="s">
        <v>192</v>
      </c>
      <c r="C48" s="36"/>
      <c r="D48" s="36"/>
      <c r="E48" s="36"/>
      <c r="F48" s="36"/>
      <c r="G48" s="37" t="s">
        <v>398</v>
      </c>
      <c r="H48" s="37"/>
      <c r="I48" s="40" t="s">
        <v>208</v>
      </c>
      <c r="J48" s="36"/>
      <c r="K48" s="37">
        <v>5</v>
      </c>
      <c r="L48" s="37"/>
      <c r="M48" s="36"/>
    </row>
    <row r="49" spans="1:13">
      <c r="A49" s="13"/>
      <c r="B49" s="40"/>
      <c r="C49" s="36"/>
      <c r="D49" s="36"/>
      <c r="E49" s="36"/>
      <c r="F49" s="36"/>
      <c r="G49" s="37"/>
      <c r="H49" s="37"/>
      <c r="I49" s="40"/>
      <c r="J49" s="36"/>
      <c r="K49" s="37"/>
      <c r="L49" s="37"/>
      <c r="M49" s="36"/>
    </row>
    <row r="50" spans="1:13" ht="26.25">
      <c r="A50" s="13"/>
      <c r="B50" s="20" t="s">
        <v>407</v>
      </c>
      <c r="C50" s="29"/>
      <c r="D50" s="29"/>
      <c r="E50" s="29"/>
      <c r="F50" s="19"/>
      <c r="G50" s="32" t="s">
        <v>408</v>
      </c>
      <c r="H50" s="32"/>
      <c r="I50" s="20" t="s">
        <v>208</v>
      </c>
      <c r="J50" s="19"/>
      <c r="K50" s="29"/>
      <c r="L50" s="29"/>
      <c r="M50" s="29"/>
    </row>
    <row r="51" spans="1:13" ht="15.75" thickBot="1">
      <c r="A51" s="13"/>
      <c r="B51" s="23" t="s">
        <v>409</v>
      </c>
      <c r="C51" s="65"/>
      <c r="D51" s="65"/>
      <c r="E51" s="65"/>
      <c r="F51" s="17"/>
      <c r="G51" s="64" t="s">
        <v>410</v>
      </c>
      <c r="H51" s="64"/>
      <c r="I51" s="23" t="s">
        <v>208</v>
      </c>
      <c r="J51" s="17"/>
      <c r="K51" s="65"/>
      <c r="L51" s="65"/>
      <c r="M51" s="65"/>
    </row>
    <row r="52" spans="1:13">
      <c r="A52" s="13"/>
      <c r="B52" s="30" t="s">
        <v>193</v>
      </c>
      <c r="C52" s="31" t="s">
        <v>174</v>
      </c>
      <c r="D52" s="78">
        <v>3868</v>
      </c>
      <c r="E52" s="34"/>
      <c r="F52" s="29"/>
      <c r="G52" s="31" t="s">
        <v>174</v>
      </c>
      <c r="H52" s="33">
        <v>55</v>
      </c>
      <c r="I52" s="34"/>
      <c r="J52" s="29"/>
      <c r="K52" s="31" t="s">
        <v>174</v>
      </c>
      <c r="L52" s="33">
        <v>341</v>
      </c>
      <c r="M52" s="34"/>
    </row>
    <row r="53" spans="1:13" ht="15.75" thickBot="1">
      <c r="A53" s="13"/>
      <c r="B53" s="30"/>
      <c r="C53" s="67"/>
      <c r="D53" s="82"/>
      <c r="E53" s="69"/>
      <c r="F53" s="29"/>
      <c r="G53" s="67"/>
      <c r="H53" s="68"/>
      <c r="I53" s="69"/>
      <c r="J53" s="29"/>
      <c r="K53" s="67"/>
      <c r="L53" s="68"/>
      <c r="M53" s="69"/>
    </row>
    <row r="54" spans="1:13" ht="15.75" thickTop="1">
      <c r="A54" s="13"/>
      <c r="B54" s="36"/>
      <c r="C54" s="36"/>
      <c r="D54" s="36"/>
      <c r="E54" s="36"/>
      <c r="F54" s="36"/>
      <c r="G54" s="36"/>
      <c r="H54" s="36"/>
      <c r="I54" s="36"/>
      <c r="J54" s="36"/>
      <c r="K54" s="36"/>
      <c r="L54" s="36"/>
      <c r="M54" s="36"/>
    </row>
    <row r="55" spans="1:13">
      <c r="A55" s="13"/>
      <c r="B55" s="15"/>
      <c r="C55" s="15"/>
    </row>
    <row r="56" spans="1:13" ht="120">
      <c r="A56" s="13"/>
      <c r="B56" s="130" t="s">
        <v>411</v>
      </c>
      <c r="C56" s="131" t="s">
        <v>412</v>
      </c>
    </row>
    <row r="57" spans="1:13">
      <c r="A57" s="13"/>
      <c r="B57" s="15"/>
      <c r="C57" s="15"/>
    </row>
    <row r="58" spans="1:13" ht="84">
      <c r="A58" s="13"/>
      <c r="B58" s="130" t="s">
        <v>413</v>
      </c>
      <c r="C58" s="131" t="s">
        <v>414</v>
      </c>
    </row>
    <row r="59" spans="1:13">
      <c r="A59" s="13"/>
      <c r="B59" s="15"/>
      <c r="C59" s="15"/>
    </row>
    <row r="60" spans="1:13" ht="84">
      <c r="A60" s="13"/>
      <c r="B60" s="130" t="s">
        <v>415</v>
      </c>
      <c r="C60" s="131" t="s">
        <v>416</v>
      </c>
    </row>
    <row r="61" spans="1:13">
      <c r="A61" s="13"/>
      <c r="B61" s="15"/>
      <c r="C61" s="15"/>
    </row>
    <row r="62" spans="1:13" ht="132">
      <c r="A62" s="13"/>
      <c r="B62" s="130" t="s">
        <v>417</v>
      </c>
      <c r="C62" s="131" t="s">
        <v>418</v>
      </c>
    </row>
    <row r="63" spans="1:13">
      <c r="A63" s="13"/>
      <c r="B63" s="25"/>
      <c r="C63" s="25"/>
      <c r="D63" s="25"/>
      <c r="E63" s="25"/>
      <c r="F63" s="25"/>
      <c r="G63" s="25"/>
      <c r="H63" s="25"/>
      <c r="I63" s="25"/>
      <c r="J63" s="25"/>
      <c r="K63" s="25"/>
      <c r="L63" s="25"/>
      <c r="M63" s="25"/>
    </row>
    <row r="64" spans="1:13">
      <c r="A64" s="13"/>
      <c r="B64" s="15"/>
      <c r="C64" s="15"/>
      <c r="D64" s="15"/>
      <c r="E64" s="15"/>
      <c r="F64" s="15"/>
      <c r="G64" s="15"/>
      <c r="H64" s="15"/>
      <c r="I64" s="15"/>
      <c r="J64" s="15"/>
      <c r="K64" s="15"/>
      <c r="L64" s="15"/>
      <c r="M64" s="15"/>
    </row>
    <row r="65" spans="1:13" ht="15.75" thickBot="1">
      <c r="A65" s="13"/>
      <c r="B65" s="23"/>
      <c r="C65" s="58" t="s">
        <v>195</v>
      </c>
      <c r="D65" s="58"/>
      <c r="E65" s="58"/>
      <c r="F65" s="58"/>
      <c r="G65" s="58"/>
      <c r="H65" s="58"/>
      <c r="I65" s="58"/>
      <c r="J65" s="58"/>
      <c r="K65" s="58"/>
      <c r="L65" s="58"/>
      <c r="M65" s="58"/>
    </row>
    <row r="66" spans="1:13">
      <c r="A66" s="13"/>
      <c r="B66" s="74" t="s">
        <v>172</v>
      </c>
      <c r="C66" s="128" t="s">
        <v>387</v>
      </c>
      <c r="D66" s="128"/>
      <c r="E66" s="128"/>
      <c r="F66" s="46"/>
      <c r="G66" s="128" t="s">
        <v>390</v>
      </c>
      <c r="H66" s="128"/>
      <c r="I66" s="128"/>
      <c r="J66" s="46"/>
      <c r="K66" s="128" t="s">
        <v>393</v>
      </c>
      <c r="L66" s="128"/>
      <c r="M66" s="128"/>
    </row>
    <row r="67" spans="1:13">
      <c r="A67" s="13"/>
      <c r="B67" s="74"/>
      <c r="C67" s="76" t="s">
        <v>388</v>
      </c>
      <c r="D67" s="76"/>
      <c r="E67" s="76"/>
      <c r="F67" s="36"/>
      <c r="G67" s="76" t="s">
        <v>391</v>
      </c>
      <c r="H67" s="76"/>
      <c r="I67" s="76"/>
      <c r="J67" s="36"/>
      <c r="K67" s="76" t="s">
        <v>394</v>
      </c>
      <c r="L67" s="76"/>
      <c r="M67" s="76"/>
    </row>
    <row r="68" spans="1:13" ht="15.75" thickBot="1">
      <c r="A68" s="13"/>
      <c r="B68" s="75"/>
      <c r="C68" s="58" t="s">
        <v>389</v>
      </c>
      <c r="D68" s="58"/>
      <c r="E68" s="58"/>
      <c r="F68" s="36"/>
      <c r="G68" s="58" t="s">
        <v>392</v>
      </c>
      <c r="H68" s="58"/>
      <c r="I68" s="58"/>
      <c r="J68" s="36"/>
      <c r="K68" s="58" t="s">
        <v>395</v>
      </c>
      <c r="L68" s="58"/>
      <c r="M68" s="58"/>
    </row>
    <row r="69" spans="1:13">
      <c r="A69" s="13"/>
      <c r="B69" s="31" t="s">
        <v>188</v>
      </c>
      <c r="C69" s="31" t="s">
        <v>174</v>
      </c>
      <c r="D69" s="78">
        <v>3269</v>
      </c>
      <c r="E69" s="34"/>
      <c r="F69" s="29"/>
      <c r="G69" s="31" t="s">
        <v>174</v>
      </c>
      <c r="H69" s="33">
        <v>436</v>
      </c>
      <c r="I69" s="34"/>
      <c r="J69" s="29"/>
      <c r="K69" s="31" t="s">
        <v>174</v>
      </c>
      <c r="L69" s="33">
        <v>214</v>
      </c>
      <c r="M69" s="34"/>
    </row>
    <row r="70" spans="1:13">
      <c r="A70" s="13"/>
      <c r="B70" s="30"/>
      <c r="C70" s="61"/>
      <c r="D70" s="79"/>
      <c r="E70" s="63"/>
      <c r="F70" s="29"/>
      <c r="G70" s="61"/>
      <c r="H70" s="62"/>
      <c r="I70" s="63"/>
      <c r="J70" s="29"/>
      <c r="K70" s="61"/>
      <c r="L70" s="62"/>
      <c r="M70" s="63"/>
    </row>
    <row r="71" spans="1:13">
      <c r="A71" s="13"/>
      <c r="B71" s="40" t="s">
        <v>396</v>
      </c>
      <c r="C71" s="43">
        <v>1535</v>
      </c>
      <c r="D71" s="43"/>
      <c r="E71" s="36"/>
      <c r="F71" s="36"/>
      <c r="G71" s="37">
        <v>60</v>
      </c>
      <c r="H71" s="37"/>
      <c r="I71" s="36"/>
      <c r="J71" s="36"/>
      <c r="K71" s="37">
        <v>205</v>
      </c>
      <c r="L71" s="37"/>
      <c r="M71" s="36"/>
    </row>
    <row r="72" spans="1:13">
      <c r="A72" s="13"/>
      <c r="B72" s="40"/>
      <c r="C72" s="43"/>
      <c r="D72" s="43"/>
      <c r="E72" s="36"/>
      <c r="F72" s="36"/>
      <c r="G72" s="37"/>
      <c r="H72" s="37"/>
      <c r="I72" s="36"/>
      <c r="J72" s="36"/>
      <c r="K72" s="37"/>
      <c r="L72" s="37"/>
      <c r="M72" s="36"/>
    </row>
    <row r="73" spans="1:13">
      <c r="A73" s="13"/>
      <c r="B73" s="30" t="s">
        <v>190</v>
      </c>
      <c r="C73" s="71">
        <v>1414</v>
      </c>
      <c r="D73" s="71"/>
      <c r="E73" s="29"/>
      <c r="F73" s="29"/>
      <c r="G73" s="32">
        <v>178</v>
      </c>
      <c r="H73" s="32"/>
      <c r="I73" s="29"/>
      <c r="J73" s="29"/>
      <c r="K73" s="32">
        <v>148</v>
      </c>
      <c r="L73" s="32"/>
      <c r="M73" s="29"/>
    </row>
    <row r="74" spans="1:13">
      <c r="A74" s="13"/>
      <c r="B74" s="30"/>
      <c r="C74" s="71"/>
      <c r="D74" s="71"/>
      <c r="E74" s="29"/>
      <c r="F74" s="29"/>
      <c r="G74" s="32"/>
      <c r="H74" s="32"/>
      <c r="I74" s="29"/>
      <c r="J74" s="29"/>
      <c r="K74" s="32"/>
      <c r="L74" s="32"/>
      <c r="M74" s="29"/>
    </row>
    <row r="75" spans="1:13">
      <c r="A75" s="13"/>
      <c r="B75" s="40" t="s">
        <v>191</v>
      </c>
      <c r="C75" s="43">
        <v>1089</v>
      </c>
      <c r="D75" s="43"/>
      <c r="E75" s="36"/>
      <c r="F75" s="36"/>
      <c r="G75" s="37">
        <v>158</v>
      </c>
      <c r="H75" s="37"/>
      <c r="I75" s="36"/>
      <c r="J75" s="36"/>
      <c r="K75" s="37">
        <v>128</v>
      </c>
      <c r="L75" s="37"/>
      <c r="M75" s="36"/>
    </row>
    <row r="76" spans="1:13" ht="15.75" thickBot="1">
      <c r="A76" s="13"/>
      <c r="B76" s="40"/>
      <c r="C76" s="132"/>
      <c r="D76" s="132"/>
      <c r="E76" s="65"/>
      <c r="F76" s="36"/>
      <c r="G76" s="64"/>
      <c r="H76" s="64"/>
      <c r="I76" s="65"/>
      <c r="J76" s="36"/>
      <c r="K76" s="64"/>
      <c r="L76" s="64"/>
      <c r="M76" s="65"/>
    </row>
    <row r="77" spans="1:13">
      <c r="A77" s="13"/>
      <c r="B77" s="30"/>
      <c r="C77" s="78">
        <v>7307</v>
      </c>
      <c r="D77" s="78"/>
      <c r="E77" s="34"/>
      <c r="F77" s="29"/>
      <c r="G77" s="33">
        <v>832</v>
      </c>
      <c r="H77" s="33"/>
      <c r="I77" s="34"/>
      <c r="J77" s="29"/>
      <c r="K77" s="33">
        <v>695</v>
      </c>
      <c r="L77" s="33"/>
      <c r="M77" s="34"/>
    </row>
    <row r="78" spans="1:13">
      <c r="A78" s="13"/>
      <c r="B78" s="30"/>
      <c r="C78" s="71"/>
      <c r="D78" s="71"/>
      <c r="E78" s="29"/>
      <c r="F78" s="29"/>
      <c r="G78" s="32"/>
      <c r="H78" s="32"/>
      <c r="I78" s="29"/>
      <c r="J78" s="29"/>
      <c r="K78" s="32"/>
      <c r="L78" s="32"/>
      <c r="M78" s="29"/>
    </row>
    <row r="79" spans="1:13">
      <c r="A79" s="13"/>
      <c r="B79" s="40" t="s">
        <v>192</v>
      </c>
      <c r="C79" s="36"/>
      <c r="D79" s="36"/>
      <c r="E79" s="36"/>
      <c r="F79" s="36"/>
      <c r="G79" s="37" t="s">
        <v>419</v>
      </c>
      <c r="H79" s="37"/>
      <c r="I79" s="40" t="s">
        <v>208</v>
      </c>
      <c r="J79" s="36"/>
      <c r="K79" s="37">
        <v>11</v>
      </c>
      <c r="L79" s="37"/>
      <c r="M79" s="36"/>
    </row>
    <row r="80" spans="1:13">
      <c r="A80" s="13"/>
      <c r="B80" s="40"/>
      <c r="C80" s="36"/>
      <c r="D80" s="36"/>
      <c r="E80" s="36"/>
      <c r="F80" s="36"/>
      <c r="G80" s="37"/>
      <c r="H80" s="37"/>
      <c r="I80" s="40"/>
      <c r="J80" s="36"/>
      <c r="K80" s="37"/>
      <c r="L80" s="37"/>
      <c r="M80" s="36"/>
    </row>
    <row r="81" spans="1:13">
      <c r="A81" s="13"/>
      <c r="B81" s="20" t="s">
        <v>38</v>
      </c>
      <c r="C81" s="29"/>
      <c r="D81" s="29"/>
      <c r="E81" s="29"/>
      <c r="F81" s="19"/>
      <c r="G81" s="32" t="s">
        <v>399</v>
      </c>
      <c r="H81" s="32"/>
      <c r="I81" s="20" t="s">
        <v>208</v>
      </c>
      <c r="J81" s="19"/>
      <c r="K81" s="29"/>
      <c r="L81" s="29"/>
      <c r="M81" s="29"/>
    </row>
    <row r="82" spans="1:13">
      <c r="A82" s="13"/>
      <c r="B82" s="23" t="s">
        <v>39</v>
      </c>
      <c r="C82" s="36"/>
      <c r="D82" s="36"/>
      <c r="E82" s="36"/>
      <c r="F82" s="17"/>
      <c r="G82" s="37" t="s">
        <v>400</v>
      </c>
      <c r="H82" s="37"/>
      <c r="I82" s="23" t="s">
        <v>208</v>
      </c>
      <c r="J82" s="17"/>
      <c r="K82" s="36"/>
      <c r="L82" s="36"/>
      <c r="M82" s="36"/>
    </row>
    <row r="83" spans="1:13">
      <c r="A83" s="13"/>
      <c r="B83" s="20" t="s">
        <v>401</v>
      </c>
      <c r="C83" s="29"/>
      <c r="D83" s="29"/>
      <c r="E83" s="29"/>
      <c r="F83" s="19"/>
      <c r="G83" s="32" t="s">
        <v>420</v>
      </c>
      <c r="H83" s="32"/>
      <c r="I83" s="20" t="s">
        <v>208</v>
      </c>
      <c r="J83" s="19"/>
      <c r="K83" s="29"/>
      <c r="L83" s="29"/>
      <c r="M83" s="29"/>
    </row>
    <row r="84" spans="1:13" ht="15.75" thickBot="1">
      <c r="A84" s="13"/>
      <c r="B84" s="23" t="s">
        <v>403</v>
      </c>
      <c r="C84" s="65"/>
      <c r="D84" s="65"/>
      <c r="E84" s="65"/>
      <c r="F84" s="17"/>
      <c r="G84" s="64" t="s">
        <v>421</v>
      </c>
      <c r="H84" s="64"/>
      <c r="I84" s="127" t="s">
        <v>208</v>
      </c>
      <c r="J84" s="17"/>
      <c r="K84" s="65"/>
      <c r="L84" s="65"/>
      <c r="M84" s="65"/>
    </row>
    <row r="85" spans="1:13">
      <c r="A85" s="13"/>
      <c r="B85" s="30" t="s">
        <v>193</v>
      </c>
      <c r="C85" s="31" t="s">
        <v>174</v>
      </c>
      <c r="D85" s="78">
        <v>7307</v>
      </c>
      <c r="E85" s="34"/>
      <c r="F85" s="29"/>
      <c r="G85" s="31" t="s">
        <v>174</v>
      </c>
      <c r="H85" s="33">
        <v>155</v>
      </c>
      <c r="I85" s="34"/>
      <c r="J85" s="29"/>
      <c r="K85" s="31" t="s">
        <v>174</v>
      </c>
      <c r="L85" s="33">
        <v>706</v>
      </c>
      <c r="M85" s="34"/>
    </row>
    <row r="86" spans="1:13" ht="15.75" thickBot="1">
      <c r="A86" s="13"/>
      <c r="B86" s="30"/>
      <c r="C86" s="67"/>
      <c r="D86" s="82"/>
      <c r="E86" s="69"/>
      <c r="F86" s="29"/>
      <c r="G86" s="67"/>
      <c r="H86" s="68"/>
      <c r="I86" s="69"/>
      <c r="J86" s="29"/>
      <c r="K86" s="67"/>
      <c r="L86" s="68"/>
      <c r="M86" s="69"/>
    </row>
    <row r="87" spans="1:13" ht="15.75" thickTop="1">
      <c r="A87" s="13"/>
      <c r="B87" s="70"/>
      <c r="C87" s="70"/>
      <c r="D87" s="70"/>
      <c r="E87" s="70"/>
      <c r="F87" s="70"/>
      <c r="G87" s="70"/>
      <c r="H87" s="70"/>
      <c r="I87" s="70"/>
      <c r="J87" s="70"/>
      <c r="K87" s="70"/>
      <c r="L87" s="70"/>
      <c r="M87" s="70"/>
    </row>
    <row r="88" spans="1:13">
      <c r="A88" s="13"/>
      <c r="B88" s="25"/>
      <c r="C88" s="25"/>
      <c r="D88" s="25"/>
      <c r="E88" s="25"/>
      <c r="F88" s="25"/>
      <c r="G88" s="25"/>
      <c r="H88" s="25"/>
      <c r="I88" s="25"/>
      <c r="J88" s="25"/>
      <c r="K88" s="25"/>
      <c r="L88" s="25"/>
      <c r="M88" s="25"/>
    </row>
    <row r="89" spans="1:13">
      <c r="A89" s="13"/>
      <c r="B89" s="15"/>
      <c r="C89" s="15"/>
      <c r="D89" s="15"/>
      <c r="E89" s="15"/>
      <c r="F89" s="15"/>
      <c r="G89" s="15"/>
      <c r="H89" s="15"/>
      <c r="I89" s="15"/>
      <c r="J89" s="15"/>
      <c r="K89" s="15"/>
      <c r="L89" s="15"/>
      <c r="M89" s="15"/>
    </row>
    <row r="90" spans="1:13" ht="15.75" thickBot="1">
      <c r="A90" s="13"/>
      <c r="B90" s="23"/>
      <c r="C90" s="58" t="s">
        <v>422</v>
      </c>
      <c r="D90" s="58"/>
      <c r="E90" s="58"/>
      <c r="F90" s="58"/>
      <c r="G90" s="58"/>
      <c r="H90" s="58"/>
      <c r="I90" s="58"/>
      <c r="J90" s="58"/>
      <c r="K90" s="58"/>
      <c r="L90" s="58"/>
      <c r="M90" s="58"/>
    </row>
    <row r="91" spans="1:13">
      <c r="A91" s="13"/>
      <c r="B91" s="74" t="s">
        <v>172</v>
      </c>
      <c r="C91" s="128" t="s">
        <v>387</v>
      </c>
      <c r="D91" s="128"/>
      <c r="E91" s="128"/>
      <c r="F91" s="46"/>
      <c r="G91" s="128" t="s">
        <v>390</v>
      </c>
      <c r="H91" s="128"/>
      <c r="I91" s="128"/>
      <c r="J91" s="46"/>
      <c r="K91" s="128" t="s">
        <v>393</v>
      </c>
      <c r="L91" s="128"/>
      <c r="M91" s="128"/>
    </row>
    <row r="92" spans="1:13">
      <c r="A92" s="13"/>
      <c r="B92" s="74"/>
      <c r="C92" s="76" t="s">
        <v>388</v>
      </c>
      <c r="D92" s="76"/>
      <c r="E92" s="76"/>
      <c r="F92" s="36"/>
      <c r="G92" s="76" t="s">
        <v>391</v>
      </c>
      <c r="H92" s="76"/>
      <c r="I92" s="76"/>
      <c r="J92" s="36"/>
      <c r="K92" s="76" t="s">
        <v>394</v>
      </c>
      <c r="L92" s="76"/>
      <c r="M92" s="76"/>
    </row>
    <row r="93" spans="1:13" ht="15.75" thickBot="1">
      <c r="A93" s="13"/>
      <c r="B93" s="75"/>
      <c r="C93" s="58" t="s">
        <v>389</v>
      </c>
      <c r="D93" s="58"/>
      <c r="E93" s="58"/>
      <c r="F93" s="36"/>
      <c r="G93" s="58" t="s">
        <v>392</v>
      </c>
      <c r="H93" s="58"/>
      <c r="I93" s="58"/>
      <c r="J93" s="36"/>
      <c r="K93" s="58" t="s">
        <v>395</v>
      </c>
      <c r="L93" s="58"/>
      <c r="M93" s="58"/>
    </row>
    <row r="94" spans="1:13">
      <c r="A94" s="13"/>
      <c r="B94" s="31" t="s">
        <v>188</v>
      </c>
      <c r="C94" s="31" t="s">
        <v>174</v>
      </c>
      <c r="D94" s="78">
        <v>3221</v>
      </c>
      <c r="E94" s="34"/>
      <c r="F94" s="29"/>
      <c r="G94" s="31" t="s">
        <v>174</v>
      </c>
      <c r="H94" s="33">
        <v>391</v>
      </c>
      <c r="I94" s="34"/>
      <c r="J94" s="29"/>
      <c r="K94" s="31" t="s">
        <v>174</v>
      </c>
      <c r="L94" s="33">
        <v>210</v>
      </c>
      <c r="M94" s="34"/>
    </row>
    <row r="95" spans="1:13">
      <c r="A95" s="13"/>
      <c r="B95" s="30"/>
      <c r="C95" s="61"/>
      <c r="D95" s="79"/>
      <c r="E95" s="63"/>
      <c r="F95" s="29"/>
      <c r="G95" s="61"/>
      <c r="H95" s="62"/>
      <c r="I95" s="63"/>
      <c r="J95" s="29"/>
      <c r="K95" s="61"/>
      <c r="L95" s="62"/>
      <c r="M95" s="63"/>
    </row>
    <row r="96" spans="1:13">
      <c r="A96" s="13"/>
      <c r="B96" s="40" t="s">
        <v>396</v>
      </c>
      <c r="C96" s="43">
        <v>1704</v>
      </c>
      <c r="D96" s="43"/>
      <c r="E96" s="36"/>
      <c r="F96" s="36"/>
      <c r="G96" s="37">
        <v>87</v>
      </c>
      <c r="H96" s="37"/>
      <c r="I96" s="36"/>
      <c r="J96" s="36"/>
      <c r="K96" s="37">
        <v>191</v>
      </c>
      <c r="L96" s="37"/>
      <c r="M96" s="36"/>
    </row>
    <row r="97" spans="1:13">
      <c r="A97" s="13"/>
      <c r="B97" s="40"/>
      <c r="C97" s="43"/>
      <c r="D97" s="43"/>
      <c r="E97" s="36"/>
      <c r="F97" s="36"/>
      <c r="G97" s="37"/>
      <c r="H97" s="37"/>
      <c r="I97" s="36"/>
      <c r="J97" s="36"/>
      <c r="K97" s="37"/>
      <c r="L97" s="37"/>
      <c r="M97" s="36"/>
    </row>
    <row r="98" spans="1:13">
      <c r="A98" s="13"/>
      <c r="B98" s="30" t="s">
        <v>190</v>
      </c>
      <c r="C98" s="71">
        <v>1314</v>
      </c>
      <c r="D98" s="71"/>
      <c r="E98" s="29"/>
      <c r="F98" s="29"/>
      <c r="G98" s="32">
        <v>148</v>
      </c>
      <c r="H98" s="32"/>
      <c r="I98" s="29"/>
      <c r="J98" s="29"/>
      <c r="K98" s="32">
        <v>139</v>
      </c>
      <c r="L98" s="32"/>
      <c r="M98" s="29"/>
    </row>
    <row r="99" spans="1:13">
      <c r="A99" s="13"/>
      <c r="B99" s="30"/>
      <c r="C99" s="71"/>
      <c r="D99" s="71"/>
      <c r="E99" s="29"/>
      <c r="F99" s="29"/>
      <c r="G99" s="32"/>
      <c r="H99" s="32"/>
      <c r="I99" s="29"/>
      <c r="J99" s="29"/>
      <c r="K99" s="32"/>
      <c r="L99" s="32"/>
      <c r="M99" s="29"/>
    </row>
    <row r="100" spans="1:13">
      <c r="A100" s="13"/>
      <c r="B100" s="40" t="s">
        <v>191</v>
      </c>
      <c r="C100" s="43">
        <v>1466</v>
      </c>
      <c r="D100" s="43"/>
      <c r="E100" s="36"/>
      <c r="F100" s="36"/>
      <c r="G100" s="37">
        <v>188</v>
      </c>
      <c r="H100" s="37"/>
      <c r="I100" s="36"/>
      <c r="J100" s="36"/>
      <c r="K100" s="37">
        <v>136</v>
      </c>
      <c r="L100" s="37"/>
      <c r="M100" s="36"/>
    </row>
    <row r="101" spans="1:13" ht="15.75" thickBot="1">
      <c r="A101" s="13"/>
      <c r="B101" s="40"/>
      <c r="C101" s="132"/>
      <c r="D101" s="132"/>
      <c r="E101" s="65"/>
      <c r="F101" s="36"/>
      <c r="G101" s="64"/>
      <c r="H101" s="64"/>
      <c r="I101" s="65"/>
      <c r="J101" s="36"/>
      <c r="K101" s="64"/>
      <c r="L101" s="64"/>
      <c r="M101" s="65"/>
    </row>
    <row r="102" spans="1:13">
      <c r="A102" s="13"/>
      <c r="B102" s="30"/>
      <c r="C102" s="78">
        <v>7705</v>
      </c>
      <c r="D102" s="78"/>
      <c r="E102" s="34"/>
      <c r="F102" s="29"/>
      <c r="G102" s="33">
        <v>814</v>
      </c>
      <c r="H102" s="33"/>
      <c r="I102" s="34"/>
      <c r="J102" s="29"/>
      <c r="K102" s="33">
        <v>676</v>
      </c>
      <c r="L102" s="33"/>
      <c r="M102" s="34"/>
    </row>
    <row r="103" spans="1:13">
      <c r="A103" s="13"/>
      <c r="B103" s="30"/>
      <c r="C103" s="71"/>
      <c r="D103" s="71"/>
      <c r="E103" s="29"/>
      <c r="F103" s="29"/>
      <c r="G103" s="32"/>
      <c r="H103" s="32"/>
      <c r="I103" s="29"/>
      <c r="J103" s="29"/>
      <c r="K103" s="32"/>
      <c r="L103" s="32"/>
      <c r="M103" s="29"/>
    </row>
    <row r="104" spans="1:13">
      <c r="A104" s="13"/>
      <c r="B104" s="40" t="s">
        <v>192</v>
      </c>
      <c r="C104" s="36"/>
      <c r="D104" s="36"/>
      <c r="E104" s="36"/>
      <c r="F104" s="36"/>
      <c r="G104" s="37" t="s">
        <v>423</v>
      </c>
      <c r="H104" s="37"/>
      <c r="I104" s="40" t="s">
        <v>208</v>
      </c>
      <c r="J104" s="36"/>
      <c r="K104" s="37">
        <v>11</v>
      </c>
      <c r="L104" s="37"/>
      <c r="M104" s="36"/>
    </row>
    <row r="105" spans="1:13">
      <c r="A105" s="13"/>
      <c r="B105" s="40"/>
      <c r="C105" s="36"/>
      <c r="D105" s="36"/>
      <c r="E105" s="36"/>
      <c r="F105" s="36"/>
      <c r="G105" s="37"/>
      <c r="H105" s="37"/>
      <c r="I105" s="40"/>
      <c r="J105" s="36"/>
      <c r="K105" s="37"/>
      <c r="L105" s="37"/>
      <c r="M105" s="36"/>
    </row>
    <row r="106" spans="1:13" ht="26.25">
      <c r="A106" s="13"/>
      <c r="B106" s="20" t="s">
        <v>407</v>
      </c>
      <c r="C106" s="29"/>
      <c r="D106" s="29"/>
      <c r="E106" s="29"/>
      <c r="F106" s="19"/>
      <c r="G106" s="32" t="s">
        <v>408</v>
      </c>
      <c r="H106" s="32"/>
      <c r="I106" s="20" t="s">
        <v>208</v>
      </c>
      <c r="J106" s="19"/>
      <c r="K106" s="29"/>
      <c r="L106" s="29"/>
      <c r="M106" s="29"/>
    </row>
    <row r="107" spans="1:13" ht="15.75" thickBot="1">
      <c r="A107" s="13"/>
      <c r="B107" s="23" t="s">
        <v>409</v>
      </c>
      <c r="C107" s="65"/>
      <c r="D107" s="65"/>
      <c r="E107" s="65"/>
      <c r="F107" s="17"/>
      <c r="G107" s="64" t="s">
        <v>424</v>
      </c>
      <c r="H107" s="64"/>
      <c r="I107" s="127" t="s">
        <v>208</v>
      </c>
      <c r="J107" s="17"/>
      <c r="K107" s="65"/>
      <c r="L107" s="65"/>
      <c r="M107" s="65"/>
    </row>
    <row r="108" spans="1:13">
      <c r="A108" s="13"/>
      <c r="B108" s="30" t="s">
        <v>193</v>
      </c>
      <c r="C108" s="31" t="s">
        <v>174</v>
      </c>
      <c r="D108" s="78">
        <v>7705</v>
      </c>
      <c r="E108" s="34"/>
      <c r="F108" s="29"/>
      <c r="G108" s="31" t="s">
        <v>174</v>
      </c>
      <c r="H108" s="33">
        <v>334</v>
      </c>
      <c r="I108" s="34"/>
      <c r="J108" s="29"/>
      <c r="K108" s="31" t="s">
        <v>174</v>
      </c>
      <c r="L108" s="33">
        <v>687</v>
      </c>
      <c r="M108" s="34"/>
    </row>
    <row r="109" spans="1:13" ht="15.75" thickBot="1">
      <c r="A109" s="13"/>
      <c r="B109" s="30"/>
      <c r="C109" s="67"/>
      <c r="D109" s="82"/>
      <c r="E109" s="69"/>
      <c r="F109" s="29"/>
      <c r="G109" s="67"/>
      <c r="H109" s="68"/>
      <c r="I109" s="69"/>
      <c r="J109" s="29"/>
      <c r="K109" s="67"/>
      <c r="L109" s="68"/>
      <c r="M109" s="69"/>
    </row>
    <row r="110" spans="1:13" ht="15.75" thickTop="1">
      <c r="A110" s="13"/>
      <c r="B110" s="36"/>
      <c r="C110" s="36"/>
      <c r="D110" s="36"/>
      <c r="E110" s="36"/>
      <c r="F110" s="36"/>
      <c r="G110" s="36"/>
      <c r="H110" s="36"/>
      <c r="I110" s="36"/>
      <c r="J110" s="36"/>
      <c r="K110" s="36"/>
      <c r="L110" s="36"/>
      <c r="M110" s="36"/>
    </row>
    <row r="111" spans="1:13">
      <c r="A111" s="13"/>
      <c r="B111" s="15"/>
      <c r="C111" s="15"/>
    </row>
    <row r="112" spans="1:13" ht="120">
      <c r="A112" s="13"/>
      <c r="B112" s="130" t="s">
        <v>411</v>
      </c>
      <c r="C112" s="131" t="s">
        <v>425</v>
      </c>
    </row>
    <row r="113" spans="1:3">
      <c r="A113" s="13"/>
      <c r="B113" s="15"/>
      <c r="C113" s="15"/>
    </row>
    <row r="114" spans="1:3" ht="84">
      <c r="A114" s="13"/>
      <c r="B114" s="130" t="s">
        <v>413</v>
      </c>
      <c r="C114" s="131" t="s">
        <v>426</v>
      </c>
    </row>
    <row r="115" spans="1:3">
      <c r="A115" s="13"/>
      <c r="B115" s="15"/>
      <c r="C115" s="15"/>
    </row>
    <row r="116" spans="1:3" ht="120">
      <c r="A116" s="13"/>
      <c r="B116" s="130" t="s">
        <v>415</v>
      </c>
      <c r="C116" s="131" t="s">
        <v>427</v>
      </c>
    </row>
    <row r="117" spans="1:3">
      <c r="A117" s="13"/>
      <c r="B117" s="15"/>
      <c r="C117" s="15"/>
    </row>
    <row r="118" spans="1:3" ht="132">
      <c r="A118" s="13"/>
      <c r="B118" s="130" t="s">
        <v>417</v>
      </c>
      <c r="C118" s="131" t="s">
        <v>428</v>
      </c>
    </row>
  </sheetData>
  <mergeCells count="379">
    <mergeCell ref="B110:M110"/>
    <mergeCell ref="A1:A2"/>
    <mergeCell ref="B1:M1"/>
    <mergeCell ref="B2:M2"/>
    <mergeCell ref="B3:M3"/>
    <mergeCell ref="A4:A118"/>
    <mergeCell ref="B4:M4"/>
    <mergeCell ref="B5:M5"/>
    <mergeCell ref="B31:M31"/>
    <mergeCell ref="B54:M54"/>
    <mergeCell ref="B87:M87"/>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4:L105"/>
    <mergeCell ref="M104:M105"/>
    <mergeCell ref="C106:E106"/>
    <mergeCell ref="G106:H106"/>
    <mergeCell ref="K106:M106"/>
    <mergeCell ref="C107:E107"/>
    <mergeCell ref="G107:H107"/>
    <mergeCell ref="K107:M107"/>
    <mergeCell ref="B104:B105"/>
    <mergeCell ref="C104:E105"/>
    <mergeCell ref="F104:F105"/>
    <mergeCell ref="G104:H105"/>
    <mergeCell ref="I104:I105"/>
    <mergeCell ref="J104:J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J91:J93"/>
    <mergeCell ref="K91:M91"/>
    <mergeCell ref="K92:M92"/>
    <mergeCell ref="K93:M93"/>
    <mergeCell ref="B94:B95"/>
    <mergeCell ref="C94:C95"/>
    <mergeCell ref="D94:D95"/>
    <mergeCell ref="E94:E95"/>
    <mergeCell ref="F94:F95"/>
    <mergeCell ref="G94:G95"/>
    <mergeCell ref="B88:M88"/>
    <mergeCell ref="C90:M90"/>
    <mergeCell ref="B91:B93"/>
    <mergeCell ref="C91:E91"/>
    <mergeCell ref="C92:E92"/>
    <mergeCell ref="C93:E93"/>
    <mergeCell ref="F91:F93"/>
    <mergeCell ref="G91:I91"/>
    <mergeCell ref="G92:I92"/>
    <mergeCell ref="G93:I93"/>
    <mergeCell ref="H85:H86"/>
    <mergeCell ref="I85:I86"/>
    <mergeCell ref="J85:J86"/>
    <mergeCell ref="K85:K86"/>
    <mergeCell ref="L85:L86"/>
    <mergeCell ref="M85:M86"/>
    <mergeCell ref="B85:B86"/>
    <mergeCell ref="C85:C86"/>
    <mergeCell ref="D85:D86"/>
    <mergeCell ref="E85:E86"/>
    <mergeCell ref="F85:F86"/>
    <mergeCell ref="G85:G86"/>
    <mergeCell ref="C83:E83"/>
    <mergeCell ref="G83:H83"/>
    <mergeCell ref="K83:M83"/>
    <mergeCell ref="C84:E84"/>
    <mergeCell ref="G84:H84"/>
    <mergeCell ref="K84:M84"/>
    <mergeCell ref="K79:L80"/>
    <mergeCell ref="M79:M80"/>
    <mergeCell ref="C81:E81"/>
    <mergeCell ref="G81:H81"/>
    <mergeCell ref="K81:M81"/>
    <mergeCell ref="C82:E82"/>
    <mergeCell ref="G82:H82"/>
    <mergeCell ref="K82:M82"/>
    <mergeCell ref="B79:B80"/>
    <mergeCell ref="C79:E80"/>
    <mergeCell ref="F79:F80"/>
    <mergeCell ref="G79:H80"/>
    <mergeCell ref="I79:I80"/>
    <mergeCell ref="J79:J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J66:J68"/>
    <mergeCell ref="K66:M66"/>
    <mergeCell ref="K67:M67"/>
    <mergeCell ref="K68:M68"/>
    <mergeCell ref="B69:B70"/>
    <mergeCell ref="C69:C70"/>
    <mergeCell ref="D69:D70"/>
    <mergeCell ref="E69:E70"/>
    <mergeCell ref="F69:F70"/>
    <mergeCell ref="G69:G70"/>
    <mergeCell ref="B63:M63"/>
    <mergeCell ref="C65:M65"/>
    <mergeCell ref="B66:B68"/>
    <mergeCell ref="C66:E66"/>
    <mergeCell ref="C67:E67"/>
    <mergeCell ref="C68:E68"/>
    <mergeCell ref="F66:F68"/>
    <mergeCell ref="G66:I66"/>
    <mergeCell ref="G67:I67"/>
    <mergeCell ref="G68:I68"/>
    <mergeCell ref="H52:H53"/>
    <mergeCell ref="I52:I53"/>
    <mergeCell ref="J52:J53"/>
    <mergeCell ref="K52:K53"/>
    <mergeCell ref="L52:L53"/>
    <mergeCell ref="M52:M53"/>
    <mergeCell ref="B52:B53"/>
    <mergeCell ref="C52:C53"/>
    <mergeCell ref="D52:D53"/>
    <mergeCell ref="E52:E53"/>
    <mergeCell ref="F52:F53"/>
    <mergeCell ref="G52:G53"/>
    <mergeCell ref="C50:E50"/>
    <mergeCell ref="G50:H50"/>
    <mergeCell ref="K50:M50"/>
    <mergeCell ref="C51:E51"/>
    <mergeCell ref="G51:H51"/>
    <mergeCell ref="K51:M51"/>
    <mergeCell ref="M46:M47"/>
    <mergeCell ref="B48:B49"/>
    <mergeCell ref="C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K35:M35"/>
    <mergeCell ref="K36:M36"/>
    <mergeCell ref="K37:M37"/>
    <mergeCell ref="B38:B39"/>
    <mergeCell ref="C38:C39"/>
    <mergeCell ref="D38:D39"/>
    <mergeCell ref="E38:E39"/>
    <mergeCell ref="F38:F39"/>
    <mergeCell ref="G38:G39"/>
    <mergeCell ref="H38:H39"/>
    <mergeCell ref="C34:M34"/>
    <mergeCell ref="B35:B37"/>
    <mergeCell ref="C35:E35"/>
    <mergeCell ref="C36:E36"/>
    <mergeCell ref="C37:E37"/>
    <mergeCell ref="F35:F37"/>
    <mergeCell ref="G35:I35"/>
    <mergeCell ref="G36:I36"/>
    <mergeCell ref="G37:I37"/>
    <mergeCell ref="J35:J37"/>
    <mergeCell ref="I29:I30"/>
    <mergeCell ref="J29:J30"/>
    <mergeCell ref="K29:K30"/>
    <mergeCell ref="L29:L30"/>
    <mergeCell ref="M29:M30"/>
    <mergeCell ref="B32:M32"/>
    <mergeCell ref="C28:E28"/>
    <mergeCell ref="G28:H28"/>
    <mergeCell ref="K28:M28"/>
    <mergeCell ref="B29:B30"/>
    <mergeCell ref="C29:C30"/>
    <mergeCell ref="D29:D30"/>
    <mergeCell ref="E29:E30"/>
    <mergeCell ref="F29:F30"/>
    <mergeCell ref="G29:G30"/>
    <mergeCell ref="H29:H30"/>
    <mergeCell ref="C26:E26"/>
    <mergeCell ref="G26:H26"/>
    <mergeCell ref="K26:M26"/>
    <mergeCell ref="C27:E27"/>
    <mergeCell ref="G27:H27"/>
    <mergeCell ref="K27:M27"/>
    <mergeCell ref="K22:L23"/>
    <mergeCell ref="M22:M23"/>
    <mergeCell ref="B24:B25"/>
    <mergeCell ref="C24:E25"/>
    <mergeCell ref="F24:F25"/>
    <mergeCell ref="G24:H25"/>
    <mergeCell ref="I24:I25"/>
    <mergeCell ref="J24:J25"/>
    <mergeCell ref="K24:M25"/>
    <mergeCell ref="B22:B23"/>
    <mergeCell ref="C22:E23"/>
    <mergeCell ref="F22:F23"/>
    <mergeCell ref="G22:H23"/>
    <mergeCell ref="I22:I23"/>
    <mergeCell ref="J22:J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J9:J11"/>
    <mergeCell ref="K9:M9"/>
    <mergeCell ref="K10:M10"/>
    <mergeCell ref="K11:M11"/>
    <mergeCell ref="B12:B13"/>
    <mergeCell ref="C12:C13"/>
    <mergeCell ref="D12:D13"/>
    <mergeCell ref="E12:E13"/>
    <mergeCell ref="F12:F13"/>
    <mergeCell ref="G12:G13"/>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4"/>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3.85546875" customWidth="1"/>
    <col min="8" max="8" width="12.28515625" customWidth="1"/>
    <col min="9" max="9" width="3" customWidth="1"/>
    <col min="11" max="11" width="4.28515625" customWidth="1"/>
    <col min="12" max="12" width="11.7109375" customWidth="1"/>
    <col min="13" max="13" width="3.28515625" customWidth="1"/>
    <col min="15" max="15" width="2.140625" customWidth="1"/>
    <col min="16" max="16" width="7" customWidth="1"/>
    <col min="17" max="17" width="1.7109375" customWidth="1"/>
    <col min="19" max="19" width="2" customWidth="1"/>
    <col min="20" max="20" width="7" customWidth="1"/>
    <col min="21" max="21" width="1.5703125" customWidth="1"/>
    <col min="23" max="23" width="2.28515625" customWidth="1"/>
    <col min="24" max="24" width="7.5703125" customWidth="1"/>
    <col min="25" max="25" width="1.85546875" customWidth="1"/>
  </cols>
  <sheetData>
    <row r="1" spans="1:25" ht="15" customHeight="1">
      <c r="A1" s="7" t="s">
        <v>6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50</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648</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3"/>
      <c r="B5" s="76" t="s">
        <v>455</v>
      </c>
      <c r="C5" s="76"/>
      <c r="D5" s="76"/>
      <c r="E5" s="76"/>
      <c r="F5" s="76"/>
      <c r="G5" s="76"/>
      <c r="H5" s="76"/>
      <c r="I5" s="76"/>
      <c r="J5" s="76"/>
      <c r="K5" s="76"/>
      <c r="L5" s="76"/>
      <c r="M5" s="76"/>
      <c r="N5" s="76"/>
      <c r="O5" s="76"/>
      <c r="P5" s="76"/>
      <c r="Q5" s="76"/>
      <c r="R5" s="76"/>
      <c r="S5" s="76"/>
      <c r="T5" s="76"/>
      <c r="U5" s="76"/>
      <c r="V5" s="76"/>
      <c r="W5" s="76"/>
      <c r="X5" s="76"/>
      <c r="Y5" s="76"/>
    </row>
    <row r="6" spans="1:25">
      <c r="A6" s="13"/>
      <c r="B6" s="76" t="s">
        <v>66</v>
      </c>
      <c r="C6" s="76"/>
      <c r="D6" s="76"/>
      <c r="E6" s="76"/>
      <c r="F6" s="76"/>
      <c r="G6" s="76"/>
      <c r="H6" s="76"/>
      <c r="I6" s="76"/>
      <c r="J6" s="76"/>
      <c r="K6" s="76"/>
      <c r="L6" s="76"/>
      <c r="M6" s="76"/>
      <c r="N6" s="76"/>
      <c r="O6" s="76"/>
      <c r="P6" s="76"/>
      <c r="Q6" s="76"/>
      <c r="R6" s="76"/>
      <c r="S6" s="76"/>
      <c r="T6" s="76"/>
      <c r="U6" s="76"/>
      <c r="V6" s="76"/>
      <c r="W6" s="76"/>
      <c r="X6" s="76"/>
      <c r="Y6" s="76"/>
    </row>
    <row r="7" spans="1:25">
      <c r="A7" s="13"/>
      <c r="B7" s="76" t="s">
        <v>456</v>
      </c>
      <c r="C7" s="76"/>
      <c r="D7" s="76"/>
      <c r="E7" s="76"/>
      <c r="F7" s="76"/>
      <c r="G7" s="76"/>
      <c r="H7" s="76"/>
      <c r="I7" s="76"/>
      <c r="J7" s="76"/>
      <c r="K7" s="76"/>
      <c r="L7" s="76"/>
      <c r="M7" s="76"/>
      <c r="N7" s="76"/>
      <c r="O7" s="76"/>
      <c r="P7" s="76"/>
      <c r="Q7" s="76"/>
      <c r="R7" s="76"/>
      <c r="S7" s="76"/>
      <c r="T7" s="76"/>
      <c r="U7" s="76"/>
      <c r="V7" s="76"/>
      <c r="W7" s="76"/>
      <c r="X7" s="76"/>
      <c r="Y7" s="76"/>
    </row>
    <row r="8" spans="1:25">
      <c r="A8" s="13"/>
      <c r="B8" s="76" t="s">
        <v>457</v>
      </c>
      <c r="C8" s="76"/>
      <c r="D8" s="76"/>
      <c r="E8" s="76"/>
      <c r="F8" s="76"/>
      <c r="G8" s="76"/>
      <c r="H8" s="76"/>
      <c r="I8" s="76"/>
      <c r="J8" s="76"/>
      <c r="K8" s="76"/>
      <c r="L8" s="76"/>
      <c r="M8" s="76"/>
      <c r="N8" s="76"/>
      <c r="O8" s="76"/>
      <c r="P8" s="76"/>
      <c r="Q8" s="76"/>
      <c r="R8" s="76"/>
      <c r="S8" s="76"/>
      <c r="T8" s="76"/>
      <c r="U8" s="76"/>
      <c r="V8" s="76"/>
      <c r="W8" s="76"/>
      <c r="X8" s="76"/>
      <c r="Y8" s="76"/>
    </row>
    <row r="9" spans="1:25">
      <c r="A9" s="13"/>
      <c r="B9" s="25"/>
      <c r="C9" s="25"/>
      <c r="D9" s="25"/>
      <c r="E9" s="25"/>
      <c r="F9" s="25"/>
      <c r="G9" s="25"/>
      <c r="H9" s="25"/>
      <c r="I9" s="25"/>
      <c r="J9" s="25"/>
      <c r="K9" s="25"/>
      <c r="L9" s="25"/>
      <c r="M9" s="25"/>
      <c r="N9" s="25"/>
      <c r="O9" s="25"/>
      <c r="P9" s="25"/>
      <c r="Q9" s="25"/>
      <c r="R9" s="25"/>
      <c r="S9" s="25"/>
      <c r="T9" s="25"/>
      <c r="U9" s="25"/>
      <c r="V9" s="25"/>
      <c r="W9" s="25"/>
      <c r="X9" s="25"/>
      <c r="Y9" s="25"/>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3"/>
      <c r="B11" s="133"/>
      <c r="C11" s="93" t="s">
        <v>458</v>
      </c>
      <c r="D11" s="93"/>
      <c r="E11" s="93"/>
      <c r="F11" s="36"/>
      <c r="G11" s="93" t="s">
        <v>460</v>
      </c>
      <c r="H11" s="93"/>
      <c r="I11" s="93"/>
      <c r="J11" s="36"/>
      <c r="K11" s="93" t="s">
        <v>461</v>
      </c>
      <c r="L11" s="93"/>
      <c r="M11" s="93"/>
      <c r="N11" s="36"/>
      <c r="O11" s="93" t="s">
        <v>204</v>
      </c>
      <c r="P11" s="93"/>
      <c r="Q11" s="93"/>
      <c r="R11" s="36"/>
      <c r="S11" s="93" t="s">
        <v>463</v>
      </c>
      <c r="T11" s="93"/>
      <c r="U11" s="93"/>
      <c r="V11" s="36"/>
      <c r="W11" s="93" t="s">
        <v>464</v>
      </c>
      <c r="X11" s="93"/>
      <c r="Y11" s="93"/>
    </row>
    <row r="12" spans="1:25" ht="15.75" thickBot="1">
      <c r="A12" s="13"/>
      <c r="B12" s="133"/>
      <c r="C12" s="94" t="s">
        <v>459</v>
      </c>
      <c r="D12" s="94"/>
      <c r="E12" s="94"/>
      <c r="F12" s="36"/>
      <c r="G12" s="94"/>
      <c r="H12" s="94"/>
      <c r="I12" s="94"/>
      <c r="J12" s="36"/>
      <c r="K12" s="94"/>
      <c r="L12" s="94"/>
      <c r="M12" s="94"/>
      <c r="N12" s="36"/>
      <c r="O12" s="94" t="s">
        <v>462</v>
      </c>
      <c r="P12" s="94"/>
      <c r="Q12" s="94"/>
      <c r="R12" s="36"/>
      <c r="S12" s="94"/>
      <c r="T12" s="94"/>
      <c r="U12" s="94"/>
      <c r="V12" s="36"/>
      <c r="W12" s="94"/>
      <c r="X12" s="94"/>
      <c r="Y12" s="94"/>
    </row>
    <row r="13" spans="1:25">
      <c r="A13" s="13"/>
      <c r="B13" s="97" t="s">
        <v>389</v>
      </c>
      <c r="C13" s="98" t="s">
        <v>174</v>
      </c>
      <c r="D13" s="100" t="s">
        <v>199</v>
      </c>
      <c r="E13" s="34"/>
      <c r="F13" s="29"/>
      <c r="G13" s="98" t="s">
        <v>174</v>
      </c>
      <c r="H13" s="100" t="s">
        <v>199</v>
      </c>
      <c r="I13" s="34"/>
      <c r="J13" s="29"/>
      <c r="K13" s="98" t="s">
        <v>174</v>
      </c>
      <c r="L13" s="100" t="s">
        <v>199</v>
      </c>
      <c r="M13" s="34"/>
      <c r="N13" s="29"/>
      <c r="O13" s="98" t="s">
        <v>174</v>
      </c>
      <c r="P13" s="102">
        <v>3711</v>
      </c>
      <c r="Q13" s="34"/>
      <c r="R13" s="29"/>
      <c r="S13" s="98" t="s">
        <v>174</v>
      </c>
      <c r="T13" s="100" t="s">
        <v>199</v>
      </c>
      <c r="U13" s="34"/>
      <c r="V13" s="29"/>
      <c r="W13" s="98" t="s">
        <v>174</v>
      </c>
      <c r="X13" s="102">
        <v>3711</v>
      </c>
      <c r="Y13" s="34"/>
    </row>
    <row r="14" spans="1:25">
      <c r="A14" s="13"/>
      <c r="B14" s="97"/>
      <c r="C14" s="97"/>
      <c r="D14" s="99"/>
      <c r="E14" s="29"/>
      <c r="F14" s="29"/>
      <c r="G14" s="97"/>
      <c r="H14" s="99"/>
      <c r="I14" s="29"/>
      <c r="J14" s="29"/>
      <c r="K14" s="97"/>
      <c r="L14" s="99"/>
      <c r="M14" s="29"/>
      <c r="N14" s="29"/>
      <c r="O14" s="97"/>
      <c r="P14" s="101"/>
      <c r="Q14" s="29"/>
      <c r="R14" s="29"/>
      <c r="S14" s="97"/>
      <c r="T14" s="99"/>
      <c r="U14" s="29"/>
      <c r="V14" s="29"/>
      <c r="W14" s="97"/>
      <c r="X14" s="101"/>
      <c r="Y14" s="29"/>
    </row>
    <row r="15" spans="1:25">
      <c r="A15" s="13"/>
      <c r="B15" s="103" t="s">
        <v>465</v>
      </c>
      <c r="C15" s="104" t="s">
        <v>360</v>
      </c>
      <c r="D15" s="104"/>
      <c r="E15" s="103" t="s">
        <v>208</v>
      </c>
      <c r="F15" s="36"/>
      <c r="G15" s="104" t="s">
        <v>466</v>
      </c>
      <c r="H15" s="104"/>
      <c r="I15" s="103" t="s">
        <v>208</v>
      </c>
      <c r="J15" s="36"/>
      <c r="K15" s="104" t="s">
        <v>199</v>
      </c>
      <c r="L15" s="104"/>
      <c r="M15" s="36"/>
      <c r="N15" s="36"/>
      <c r="O15" s="104" t="s">
        <v>467</v>
      </c>
      <c r="P15" s="104"/>
      <c r="Q15" s="103" t="s">
        <v>208</v>
      </c>
      <c r="R15" s="36"/>
      <c r="S15" s="104" t="s">
        <v>199</v>
      </c>
      <c r="T15" s="104"/>
      <c r="U15" s="36"/>
      <c r="V15" s="36"/>
      <c r="W15" s="104" t="s">
        <v>468</v>
      </c>
      <c r="X15" s="104"/>
      <c r="Y15" s="103" t="s">
        <v>208</v>
      </c>
    </row>
    <row r="16" spans="1:25" ht="15.75" thickBot="1">
      <c r="A16" s="13"/>
      <c r="B16" s="103"/>
      <c r="C16" s="105"/>
      <c r="D16" s="105"/>
      <c r="E16" s="106"/>
      <c r="F16" s="36"/>
      <c r="G16" s="105"/>
      <c r="H16" s="105"/>
      <c r="I16" s="106"/>
      <c r="J16" s="36"/>
      <c r="K16" s="105"/>
      <c r="L16" s="105"/>
      <c r="M16" s="65"/>
      <c r="N16" s="36"/>
      <c r="O16" s="105"/>
      <c r="P16" s="105"/>
      <c r="Q16" s="106"/>
      <c r="R16" s="36"/>
      <c r="S16" s="105"/>
      <c r="T16" s="105"/>
      <c r="U16" s="65"/>
      <c r="V16" s="36"/>
      <c r="W16" s="105"/>
      <c r="X16" s="105"/>
      <c r="Y16" s="106"/>
    </row>
    <row r="17" spans="1:25">
      <c r="A17" s="13"/>
      <c r="B17" s="97" t="s">
        <v>43</v>
      </c>
      <c r="C17" s="100" t="s">
        <v>360</v>
      </c>
      <c r="D17" s="100"/>
      <c r="E17" s="98" t="s">
        <v>208</v>
      </c>
      <c r="F17" s="29"/>
      <c r="G17" s="100" t="s">
        <v>466</v>
      </c>
      <c r="H17" s="100"/>
      <c r="I17" s="98" t="s">
        <v>208</v>
      </c>
      <c r="J17" s="29"/>
      <c r="K17" s="100" t="s">
        <v>199</v>
      </c>
      <c r="L17" s="100"/>
      <c r="M17" s="34"/>
      <c r="N17" s="29"/>
      <c r="O17" s="100">
        <v>35</v>
      </c>
      <c r="P17" s="100"/>
      <c r="Q17" s="34"/>
      <c r="R17" s="29"/>
      <c r="S17" s="100" t="s">
        <v>199</v>
      </c>
      <c r="T17" s="100"/>
      <c r="U17" s="34"/>
      <c r="V17" s="29"/>
      <c r="W17" s="100">
        <v>25</v>
      </c>
      <c r="X17" s="100"/>
      <c r="Y17" s="34"/>
    </row>
    <row r="18" spans="1:25" ht="15.75" thickBot="1">
      <c r="A18" s="13"/>
      <c r="B18" s="97"/>
      <c r="C18" s="111"/>
      <c r="D18" s="111"/>
      <c r="E18" s="112"/>
      <c r="F18" s="29"/>
      <c r="G18" s="111"/>
      <c r="H18" s="111"/>
      <c r="I18" s="112"/>
      <c r="J18" s="29"/>
      <c r="K18" s="111"/>
      <c r="L18" s="111"/>
      <c r="M18" s="39"/>
      <c r="N18" s="29"/>
      <c r="O18" s="111"/>
      <c r="P18" s="111"/>
      <c r="Q18" s="39"/>
      <c r="R18" s="29"/>
      <c r="S18" s="111"/>
      <c r="T18" s="111"/>
      <c r="U18" s="39"/>
      <c r="V18" s="29"/>
      <c r="W18" s="111"/>
      <c r="X18" s="111"/>
      <c r="Y18" s="39"/>
    </row>
    <row r="19" spans="1:25">
      <c r="A19" s="13"/>
      <c r="B19" s="17"/>
      <c r="C19" s="46"/>
      <c r="D19" s="46"/>
      <c r="E19" s="46"/>
      <c r="F19" s="17"/>
      <c r="G19" s="46"/>
      <c r="H19" s="46"/>
      <c r="I19" s="46"/>
      <c r="J19" s="17"/>
      <c r="K19" s="46"/>
      <c r="L19" s="46"/>
      <c r="M19" s="46"/>
      <c r="N19" s="17"/>
      <c r="O19" s="46"/>
      <c r="P19" s="46"/>
      <c r="Q19" s="46"/>
      <c r="R19" s="17"/>
      <c r="S19" s="46"/>
      <c r="T19" s="46"/>
      <c r="U19" s="46"/>
      <c r="V19" s="17"/>
      <c r="W19" s="46"/>
      <c r="X19" s="46"/>
      <c r="Y19" s="46"/>
    </row>
    <row r="20" spans="1:25">
      <c r="A20" s="13"/>
      <c r="B20" s="91" t="s">
        <v>44</v>
      </c>
      <c r="C20" s="29"/>
      <c r="D20" s="29"/>
      <c r="E20" s="29"/>
      <c r="F20" s="19"/>
      <c r="G20" s="29"/>
      <c r="H20" s="29"/>
      <c r="I20" s="29"/>
      <c r="J20" s="19"/>
      <c r="K20" s="29"/>
      <c r="L20" s="29"/>
      <c r="M20" s="29"/>
      <c r="N20" s="19"/>
      <c r="O20" s="29"/>
      <c r="P20" s="29"/>
      <c r="Q20" s="29"/>
      <c r="R20" s="19"/>
      <c r="S20" s="29"/>
      <c r="T20" s="29"/>
      <c r="U20" s="29"/>
      <c r="V20" s="19"/>
      <c r="W20" s="29"/>
      <c r="X20" s="29"/>
      <c r="Y20" s="29"/>
    </row>
    <row r="21" spans="1:25">
      <c r="A21" s="13"/>
      <c r="B21" s="103" t="s">
        <v>45</v>
      </c>
      <c r="C21" s="104" t="s">
        <v>199</v>
      </c>
      <c r="D21" s="104"/>
      <c r="E21" s="36"/>
      <c r="F21" s="36"/>
      <c r="G21" s="104" t="s">
        <v>469</v>
      </c>
      <c r="H21" s="104"/>
      <c r="I21" s="103" t="s">
        <v>208</v>
      </c>
      <c r="J21" s="36"/>
      <c r="K21" s="104" t="s">
        <v>470</v>
      </c>
      <c r="L21" s="104"/>
      <c r="M21" s="103" t="s">
        <v>208</v>
      </c>
      <c r="N21" s="36"/>
      <c r="O21" s="104" t="s">
        <v>239</v>
      </c>
      <c r="P21" s="104"/>
      <c r="Q21" s="103" t="s">
        <v>208</v>
      </c>
      <c r="R21" s="36"/>
      <c r="S21" s="104" t="s">
        <v>199</v>
      </c>
      <c r="T21" s="104"/>
      <c r="U21" s="36"/>
      <c r="V21" s="36"/>
      <c r="W21" s="104" t="s">
        <v>471</v>
      </c>
      <c r="X21" s="104"/>
      <c r="Y21" s="103" t="s">
        <v>208</v>
      </c>
    </row>
    <row r="22" spans="1:25">
      <c r="A22" s="13"/>
      <c r="B22" s="103"/>
      <c r="C22" s="104"/>
      <c r="D22" s="104"/>
      <c r="E22" s="36"/>
      <c r="F22" s="36"/>
      <c r="G22" s="104"/>
      <c r="H22" s="104"/>
      <c r="I22" s="103"/>
      <c r="J22" s="36"/>
      <c r="K22" s="104"/>
      <c r="L22" s="104"/>
      <c r="M22" s="103"/>
      <c r="N22" s="36"/>
      <c r="O22" s="104"/>
      <c r="P22" s="104"/>
      <c r="Q22" s="103"/>
      <c r="R22" s="36"/>
      <c r="S22" s="104"/>
      <c r="T22" s="104"/>
      <c r="U22" s="36"/>
      <c r="V22" s="36"/>
      <c r="W22" s="104"/>
      <c r="X22" s="104"/>
      <c r="Y22" s="103"/>
    </row>
    <row r="23" spans="1:25">
      <c r="A23" s="13"/>
      <c r="B23" s="97" t="s">
        <v>472</v>
      </c>
      <c r="C23" s="99" t="s">
        <v>473</v>
      </c>
      <c r="D23" s="99"/>
      <c r="E23" s="97" t="s">
        <v>208</v>
      </c>
      <c r="F23" s="29"/>
      <c r="G23" s="99" t="s">
        <v>474</v>
      </c>
      <c r="H23" s="99"/>
      <c r="I23" s="97" t="s">
        <v>208</v>
      </c>
      <c r="J23" s="29"/>
      <c r="K23" s="99" t="s">
        <v>475</v>
      </c>
      <c r="L23" s="99"/>
      <c r="M23" s="97" t="s">
        <v>208</v>
      </c>
      <c r="N23" s="29"/>
      <c r="O23" s="99" t="s">
        <v>476</v>
      </c>
      <c r="P23" s="99"/>
      <c r="Q23" s="97" t="s">
        <v>208</v>
      </c>
      <c r="R23" s="29"/>
      <c r="S23" s="101">
        <v>1820</v>
      </c>
      <c r="T23" s="101"/>
      <c r="U23" s="29"/>
      <c r="V23" s="29"/>
      <c r="W23" s="99" t="s">
        <v>199</v>
      </c>
      <c r="X23" s="99"/>
      <c r="Y23" s="29"/>
    </row>
    <row r="24" spans="1:25">
      <c r="A24" s="13"/>
      <c r="B24" s="97"/>
      <c r="C24" s="99"/>
      <c r="D24" s="99"/>
      <c r="E24" s="97"/>
      <c r="F24" s="29"/>
      <c r="G24" s="99"/>
      <c r="H24" s="99"/>
      <c r="I24" s="97"/>
      <c r="J24" s="29"/>
      <c r="K24" s="99"/>
      <c r="L24" s="99"/>
      <c r="M24" s="97"/>
      <c r="N24" s="29"/>
      <c r="O24" s="99"/>
      <c r="P24" s="99"/>
      <c r="Q24" s="97"/>
      <c r="R24" s="29"/>
      <c r="S24" s="101"/>
      <c r="T24" s="101"/>
      <c r="U24" s="29"/>
      <c r="V24" s="29"/>
      <c r="W24" s="99"/>
      <c r="X24" s="99"/>
      <c r="Y24" s="29"/>
    </row>
    <row r="25" spans="1:25">
      <c r="A25" s="13"/>
      <c r="B25" s="103" t="s">
        <v>477</v>
      </c>
      <c r="C25" s="104" t="s">
        <v>478</v>
      </c>
      <c r="D25" s="104"/>
      <c r="E25" s="103" t="s">
        <v>208</v>
      </c>
      <c r="F25" s="36"/>
      <c r="G25" s="104" t="s">
        <v>479</v>
      </c>
      <c r="H25" s="104"/>
      <c r="I25" s="103" t="s">
        <v>208</v>
      </c>
      <c r="J25" s="36"/>
      <c r="K25" s="104" t="s">
        <v>480</v>
      </c>
      <c r="L25" s="104"/>
      <c r="M25" s="103" t="s">
        <v>208</v>
      </c>
      <c r="N25" s="36"/>
      <c r="O25" s="104" t="s">
        <v>199</v>
      </c>
      <c r="P25" s="104"/>
      <c r="Q25" s="36"/>
      <c r="R25" s="36"/>
      <c r="S25" s="104">
        <v>490</v>
      </c>
      <c r="T25" s="104"/>
      <c r="U25" s="36"/>
      <c r="V25" s="36"/>
      <c r="W25" s="104" t="s">
        <v>199</v>
      </c>
      <c r="X25" s="104"/>
      <c r="Y25" s="36"/>
    </row>
    <row r="26" spans="1:25">
      <c r="A26" s="13"/>
      <c r="B26" s="103"/>
      <c r="C26" s="104"/>
      <c r="D26" s="104"/>
      <c r="E26" s="103"/>
      <c r="F26" s="36"/>
      <c r="G26" s="104"/>
      <c r="H26" s="104"/>
      <c r="I26" s="103"/>
      <c r="J26" s="36"/>
      <c r="K26" s="104"/>
      <c r="L26" s="104"/>
      <c r="M26" s="103"/>
      <c r="N26" s="36"/>
      <c r="O26" s="104"/>
      <c r="P26" s="104"/>
      <c r="Q26" s="36"/>
      <c r="R26" s="36"/>
      <c r="S26" s="104"/>
      <c r="T26" s="104"/>
      <c r="U26" s="36"/>
      <c r="V26" s="36"/>
      <c r="W26" s="104"/>
      <c r="X26" s="104"/>
      <c r="Y26" s="36"/>
    </row>
    <row r="27" spans="1:25">
      <c r="A27" s="13"/>
      <c r="B27" s="97" t="s">
        <v>47</v>
      </c>
      <c r="C27" s="99" t="s">
        <v>199</v>
      </c>
      <c r="D27" s="99"/>
      <c r="E27" s="29"/>
      <c r="F27" s="29"/>
      <c r="G27" s="99" t="s">
        <v>481</v>
      </c>
      <c r="H27" s="99"/>
      <c r="I27" s="97" t="s">
        <v>208</v>
      </c>
      <c r="J27" s="29"/>
      <c r="K27" s="99" t="s">
        <v>466</v>
      </c>
      <c r="L27" s="99"/>
      <c r="M27" s="97" t="s">
        <v>208</v>
      </c>
      <c r="N27" s="29"/>
      <c r="O27" s="99" t="s">
        <v>299</v>
      </c>
      <c r="P27" s="99"/>
      <c r="Q27" s="97" t="s">
        <v>208</v>
      </c>
      <c r="R27" s="29"/>
      <c r="S27" s="99" t="s">
        <v>199</v>
      </c>
      <c r="T27" s="99"/>
      <c r="U27" s="29"/>
      <c r="V27" s="29"/>
      <c r="W27" s="99" t="s">
        <v>482</v>
      </c>
      <c r="X27" s="99"/>
      <c r="Y27" s="97" t="s">
        <v>208</v>
      </c>
    </row>
    <row r="28" spans="1:25" ht="15.75" thickBot="1">
      <c r="A28" s="13"/>
      <c r="B28" s="97"/>
      <c r="C28" s="111"/>
      <c r="D28" s="111"/>
      <c r="E28" s="39"/>
      <c r="F28" s="29"/>
      <c r="G28" s="111"/>
      <c r="H28" s="111"/>
      <c r="I28" s="112"/>
      <c r="J28" s="29"/>
      <c r="K28" s="111"/>
      <c r="L28" s="111"/>
      <c r="M28" s="112"/>
      <c r="N28" s="29"/>
      <c r="O28" s="111"/>
      <c r="P28" s="111"/>
      <c r="Q28" s="112"/>
      <c r="R28" s="29"/>
      <c r="S28" s="111"/>
      <c r="T28" s="111"/>
      <c r="U28" s="39"/>
      <c r="V28" s="29"/>
      <c r="W28" s="111"/>
      <c r="X28" s="111"/>
      <c r="Y28" s="112"/>
    </row>
    <row r="29" spans="1:25">
      <c r="A29" s="13"/>
      <c r="B29" s="103" t="s">
        <v>48</v>
      </c>
      <c r="C29" s="116" t="s">
        <v>483</v>
      </c>
      <c r="D29" s="116"/>
      <c r="E29" s="114" t="s">
        <v>208</v>
      </c>
      <c r="F29" s="36"/>
      <c r="G29" s="116" t="s">
        <v>484</v>
      </c>
      <c r="H29" s="116"/>
      <c r="I29" s="114" t="s">
        <v>208</v>
      </c>
      <c r="J29" s="36"/>
      <c r="K29" s="116" t="s">
        <v>485</v>
      </c>
      <c r="L29" s="116"/>
      <c r="M29" s="114" t="s">
        <v>208</v>
      </c>
      <c r="N29" s="36"/>
      <c r="O29" s="116" t="s">
        <v>486</v>
      </c>
      <c r="P29" s="116"/>
      <c r="Q29" s="114" t="s">
        <v>208</v>
      </c>
      <c r="R29" s="36"/>
      <c r="S29" s="118">
        <v>2310</v>
      </c>
      <c r="T29" s="118"/>
      <c r="U29" s="46"/>
      <c r="V29" s="36"/>
      <c r="W29" s="116" t="s">
        <v>487</v>
      </c>
      <c r="X29" s="116"/>
      <c r="Y29" s="114" t="s">
        <v>208</v>
      </c>
    </row>
    <row r="30" spans="1:25">
      <c r="A30" s="13"/>
      <c r="B30" s="103"/>
      <c r="C30" s="104"/>
      <c r="D30" s="104"/>
      <c r="E30" s="103"/>
      <c r="F30" s="36"/>
      <c r="G30" s="104"/>
      <c r="H30" s="104"/>
      <c r="I30" s="103"/>
      <c r="J30" s="36"/>
      <c r="K30" s="104"/>
      <c r="L30" s="104"/>
      <c r="M30" s="103"/>
      <c r="N30" s="36"/>
      <c r="O30" s="104"/>
      <c r="P30" s="104"/>
      <c r="Q30" s="103"/>
      <c r="R30" s="36"/>
      <c r="S30" s="134"/>
      <c r="T30" s="134"/>
      <c r="U30" s="36"/>
      <c r="V30" s="36"/>
      <c r="W30" s="104"/>
      <c r="X30" s="104"/>
      <c r="Y30" s="103"/>
    </row>
    <row r="31" spans="1:25">
      <c r="A31" s="13"/>
      <c r="B31" s="97" t="s">
        <v>488</v>
      </c>
      <c r="C31" s="99" t="s">
        <v>466</v>
      </c>
      <c r="D31" s="99"/>
      <c r="E31" s="97" t="s">
        <v>208</v>
      </c>
      <c r="F31" s="29"/>
      <c r="G31" s="99" t="s">
        <v>199</v>
      </c>
      <c r="H31" s="99"/>
      <c r="I31" s="29"/>
      <c r="J31" s="29"/>
      <c r="K31" s="99">
        <v>31</v>
      </c>
      <c r="L31" s="99"/>
      <c r="M31" s="29"/>
      <c r="N31" s="29"/>
      <c r="O31" s="99" t="s">
        <v>489</v>
      </c>
      <c r="P31" s="99"/>
      <c r="Q31" s="97" t="s">
        <v>208</v>
      </c>
      <c r="R31" s="29"/>
      <c r="S31" s="99" t="s">
        <v>199</v>
      </c>
      <c r="T31" s="99"/>
      <c r="U31" s="29"/>
      <c r="V31" s="29"/>
      <c r="W31" s="99" t="s">
        <v>481</v>
      </c>
      <c r="X31" s="99"/>
      <c r="Y31" s="97" t="s">
        <v>208</v>
      </c>
    </row>
    <row r="32" spans="1:25" ht="15.75" thickBot="1">
      <c r="A32" s="13"/>
      <c r="B32" s="97"/>
      <c r="C32" s="111"/>
      <c r="D32" s="111"/>
      <c r="E32" s="112"/>
      <c r="F32" s="29"/>
      <c r="G32" s="111"/>
      <c r="H32" s="111"/>
      <c r="I32" s="39"/>
      <c r="J32" s="29"/>
      <c r="K32" s="111"/>
      <c r="L32" s="111"/>
      <c r="M32" s="39"/>
      <c r="N32" s="29"/>
      <c r="O32" s="111"/>
      <c r="P32" s="111"/>
      <c r="Q32" s="112"/>
      <c r="R32" s="29"/>
      <c r="S32" s="111"/>
      <c r="T32" s="111"/>
      <c r="U32" s="39"/>
      <c r="V32" s="29"/>
      <c r="W32" s="111"/>
      <c r="X32" s="111"/>
      <c r="Y32" s="112"/>
    </row>
    <row r="33" spans="1:25">
      <c r="A33" s="13"/>
      <c r="B33" s="103" t="s">
        <v>320</v>
      </c>
      <c r="C33" s="116" t="s">
        <v>490</v>
      </c>
      <c r="D33" s="116"/>
      <c r="E33" s="114" t="s">
        <v>208</v>
      </c>
      <c r="F33" s="36"/>
      <c r="G33" s="116" t="s">
        <v>484</v>
      </c>
      <c r="H33" s="116"/>
      <c r="I33" s="114" t="s">
        <v>208</v>
      </c>
      <c r="J33" s="36"/>
      <c r="K33" s="116" t="s">
        <v>419</v>
      </c>
      <c r="L33" s="116"/>
      <c r="M33" s="114" t="s">
        <v>208</v>
      </c>
      <c r="N33" s="36"/>
      <c r="O33" s="116" t="s">
        <v>491</v>
      </c>
      <c r="P33" s="116"/>
      <c r="Q33" s="114" t="s">
        <v>208</v>
      </c>
      <c r="R33" s="36"/>
      <c r="S33" s="118">
        <v>2310</v>
      </c>
      <c r="T33" s="118"/>
      <c r="U33" s="46"/>
      <c r="V33" s="36"/>
      <c r="W33" s="116" t="s">
        <v>492</v>
      </c>
      <c r="X33" s="116"/>
      <c r="Y33" s="114" t="s">
        <v>208</v>
      </c>
    </row>
    <row r="34" spans="1:25">
      <c r="A34" s="13"/>
      <c r="B34" s="103"/>
      <c r="C34" s="104"/>
      <c r="D34" s="104"/>
      <c r="E34" s="103"/>
      <c r="F34" s="36"/>
      <c r="G34" s="104"/>
      <c r="H34" s="104"/>
      <c r="I34" s="103"/>
      <c r="J34" s="36"/>
      <c r="K34" s="104"/>
      <c r="L34" s="104"/>
      <c r="M34" s="103"/>
      <c r="N34" s="36"/>
      <c r="O34" s="104"/>
      <c r="P34" s="104"/>
      <c r="Q34" s="103"/>
      <c r="R34" s="36"/>
      <c r="S34" s="134"/>
      <c r="T34" s="134"/>
      <c r="U34" s="36"/>
      <c r="V34" s="36"/>
      <c r="W34" s="104"/>
      <c r="X34" s="104"/>
      <c r="Y34" s="103"/>
    </row>
    <row r="35" spans="1:25">
      <c r="A35" s="13"/>
      <c r="B35" s="97" t="s">
        <v>104</v>
      </c>
      <c r="C35" s="99" t="s">
        <v>199</v>
      </c>
      <c r="D35" s="99"/>
      <c r="E35" s="29"/>
      <c r="F35" s="29"/>
      <c r="G35" s="99" t="s">
        <v>199</v>
      </c>
      <c r="H35" s="99"/>
      <c r="I35" s="29"/>
      <c r="J35" s="29"/>
      <c r="K35" s="99" t="s">
        <v>199</v>
      </c>
      <c r="L35" s="99"/>
      <c r="M35" s="29"/>
      <c r="N35" s="29"/>
      <c r="O35" s="99" t="s">
        <v>473</v>
      </c>
      <c r="P35" s="99"/>
      <c r="Q35" s="97" t="s">
        <v>208</v>
      </c>
      <c r="R35" s="29"/>
      <c r="S35" s="99" t="s">
        <v>199</v>
      </c>
      <c r="T35" s="99"/>
      <c r="U35" s="29"/>
      <c r="V35" s="29"/>
      <c r="W35" s="99" t="s">
        <v>473</v>
      </c>
      <c r="X35" s="99"/>
      <c r="Y35" s="97" t="s">
        <v>208</v>
      </c>
    </row>
    <row r="36" spans="1:25" ht="15.75" thickBot="1">
      <c r="A36" s="13"/>
      <c r="B36" s="97"/>
      <c r="C36" s="111"/>
      <c r="D36" s="111"/>
      <c r="E36" s="39"/>
      <c r="F36" s="29"/>
      <c r="G36" s="111"/>
      <c r="H36" s="111"/>
      <c r="I36" s="39"/>
      <c r="J36" s="29"/>
      <c r="K36" s="111"/>
      <c r="L36" s="111"/>
      <c r="M36" s="39"/>
      <c r="N36" s="29"/>
      <c r="O36" s="111"/>
      <c r="P36" s="111"/>
      <c r="Q36" s="112"/>
      <c r="R36" s="29"/>
      <c r="S36" s="111"/>
      <c r="T36" s="111"/>
      <c r="U36" s="39"/>
      <c r="V36" s="29"/>
      <c r="W36" s="111"/>
      <c r="X36" s="111"/>
      <c r="Y36" s="112"/>
    </row>
    <row r="37" spans="1:25">
      <c r="A37" s="13"/>
      <c r="B37" s="103" t="s">
        <v>52</v>
      </c>
      <c r="C37" s="114" t="s">
        <v>174</v>
      </c>
      <c r="D37" s="116" t="s">
        <v>490</v>
      </c>
      <c r="E37" s="114" t="s">
        <v>208</v>
      </c>
      <c r="F37" s="36"/>
      <c r="G37" s="114" t="s">
        <v>174</v>
      </c>
      <c r="H37" s="116" t="s">
        <v>484</v>
      </c>
      <c r="I37" s="114" t="s">
        <v>208</v>
      </c>
      <c r="J37" s="36"/>
      <c r="K37" s="114" t="s">
        <v>174</v>
      </c>
      <c r="L37" s="116" t="s">
        <v>419</v>
      </c>
      <c r="M37" s="114" t="s">
        <v>208</v>
      </c>
      <c r="N37" s="36"/>
      <c r="O37" s="114" t="s">
        <v>174</v>
      </c>
      <c r="P37" s="116" t="s">
        <v>493</v>
      </c>
      <c r="Q37" s="114" t="s">
        <v>208</v>
      </c>
      <c r="R37" s="36"/>
      <c r="S37" s="114" t="s">
        <v>174</v>
      </c>
      <c r="T37" s="118">
        <v>2310</v>
      </c>
      <c r="U37" s="46"/>
      <c r="V37" s="36"/>
      <c r="W37" s="114" t="s">
        <v>174</v>
      </c>
      <c r="X37" s="116" t="s">
        <v>490</v>
      </c>
      <c r="Y37" s="114" t="s">
        <v>208</v>
      </c>
    </row>
    <row r="38" spans="1:25" ht="15.75" thickBot="1">
      <c r="A38" s="13"/>
      <c r="B38" s="103"/>
      <c r="C38" s="106"/>
      <c r="D38" s="105"/>
      <c r="E38" s="106"/>
      <c r="F38" s="36"/>
      <c r="G38" s="106"/>
      <c r="H38" s="105"/>
      <c r="I38" s="106"/>
      <c r="J38" s="36"/>
      <c r="K38" s="106"/>
      <c r="L38" s="105"/>
      <c r="M38" s="106"/>
      <c r="N38" s="36"/>
      <c r="O38" s="106"/>
      <c r="P38" s="105"/>
      <c r="Q38" s="106"/>
      <c r="R38" s="36"/>
      <c r="S38" s="106"/>
      <c r="T38" s="135"/>
      <c r="U38" s="65"/>
      <c r="V38" s="36"/>
      <c r="W38" s="106"/>
      <c r="X38" s="105"/>
      <c r="Y38" s="106"/>
    </row>
    <row r="39" spans="1:25">
      <c r="A39" s="13"/>
      <c r="B39" s="97" t="s">
        <v>68</v>
      </c>
      <c r="C39" s="98" t="s">
        <v>174</v>
      </c>
      <c r="D39" s="100">
        <v>21</v>
      </c>
      <c r="E39" s="34"/>
      <c r="F39" s="29"/>
      <c r="G39" s="98" t="s">
        <v>174</v>
      </c>
      <c r="H39" s="100" t="s">
        <v>319</v>
      </c>
      <c r="I39" s="98" t="s">
        <v>208</v>
      </c>
      <c r="J39" s="29"/>
      <c r="K39" s="98" t="s">
        <v>174</v>
      </c>
      <c r="L39" s="100" t="s">
        <v>494</v>
      </c>
      <c r="M39" s="98" t="s">
        <v>208</v>
      </c>
      <c r="N39" s="29"/>
      <c r="O39" s="98" t="s">
        <v>174</v>
      </c>
      <c r="P39" s="100" t="s">
        <v>495</v>
      </c>
      <c r="Q39" s="98" t="s">
        <v>208</v>
      </c>
      <c r="R39" s="29"/>
      <c r="S39" s="98" t="s">
        <v>174</v>
      </c>
      <c r="T39" s="102">
        <v>1821</v>
      </c>
      <c r="U39" s="34"/>
      <c r="V39" s="29"/>
      <c r="W39" s="98" t="s">
        <v>174</v>
      </c>
      <c r="X39" s="100">
        <v>21</v>
      </c>
      <c r="Y39" s="34"/>
    </row>
    <row r="40" spans="1:25" ht="15.75" thickBot="1">
      <c r="A40" s="13"/>
      <c r="B40" s="97"/>
      <c r="C40" s="107"/>
      <c r="D40" s="108"/>
      <c r="E40" s="69"/>
      <c r="F40" s="29"/>
      <c r="G40" s="107"/>
      <c r="H40" s="108"/>
      <c r="I40" s="107"/>
      <c r="J40" s="29"/>
      <c r="K40" s="107"/>
      <c r="L40" s="108"/>
      <c r="M40" s="107"/>
      <c r="N40" s="29"/>
      <c r="O40" s="107"/>
      <c r="P40" s="108"/>
      <c r="Q40" s="107"/>
      <c r="R40" s="29"/>
      <c r="S40" s="107"/>
      <c r="T40" s="109"/>
      <c r="U40" s="69"/>
      <c r="V40" s="29"/>
      <c r="W40" s="107"/>
      <c r="X40" s="108"/>
      <c r="Y40" s="69"/>
    </row>
    <row r="41" spans="1:25" ht="15.75" thickTop="1">
      <c r="A41" s="13"/>
      <c r="B41" s="76"/>
      <c r="C41" s="76"/>
      <c r="D41" s="76"/>
      <c r="E41" s="76"/>
      <c r="F41" s="76"/>
      <c r="G41" s="76"/>
      <c r="H41" s="76"/>
      <c r="I41" s="76"/>
      <c r="J41" s="76"/>
      <c r="K41" s="76"/>
      <c r="L41" s="76"/>
      <c r="M41" s="76"/>
      <c r="N41" s="76"/>
      <c r="O41" s="76"/>
      <c r="P41" s="76"/>
      <c r="Q41" s="76"/>
      <c r="R41" s="76"/>
      <c r="S41" s="76"/>
      <c r="T41" s="76"/>
      <c r="U41" s="76"/>
      <c r="V41" s="76"/>
      <c r="W41" s="76"/>
      <c r="X41" s="76"/>
      <c r="Y41" s="76"/>
    </row>
    <row r="42" spans="1:25">
      <c r="A42" s="13"/>
      <c r="B42" s="76" t="s">
        <v>455</v>
      </c>
      <c r="C42" s="76"/>
      <c r="D42" s="76"/>
      <c r="E42" s="76"/>
      <c r="F42" s="76"/>
      <c r="G42" s="76"/>
      <c r="H42" s="76"/>
      <c r="I42" s="76"/>
      <c r="J42" s="76"/>
      <c r="K42" s="76"/>
      <c r="L42" s="76"/>
      <c r="M42" s="76"/>
      <c r="N42" s="76"/>
      <c r="O42" s="76"/>
      <c r="P42" s="76"/>
      <c r="Q42" s="76"/>
      <c r="R42" s="76"/>
      <c r="S42" s="76"/>
      <c r="T42" s="76"/>
      <c r="U42" s="76"/>
      <c r="V42" s="76"/>
      <c r="W42" s="76"/>
      <c r="X42" s="76"/>
      <c r="Y42" s="76"/>
    </row>
    <row r="43" spans="1:25">
      <c r="A43" s="13"/>
      <c r="B43" s="76" t="s">
        <v>66</v>
      </c>
      <c r="C43" s="76"/>
      <c r="D43" s="76"/>
      <c r="E43" s="76"/>
      <c r="F43" s="76"/>
      <c r="G43" s="76"/>
      <c r="H43" s="76"/>
      <c r="I43" s="76"/>
      <c r="J43" s="76"/>
      <c r="K43" s="76"/>
      <c r="L43" s="76"/>
      <c r="M43" s="76"/>
      <c r="N43" s="76"/>
      <c r="O43" s="76"/>
      <c r="P43" s="76"/>
      <c r="Q43" s="76"/>
      <c r="R43" s="76"/>
      <c r="S43" s="76"/>
      <c r="T43" s="76"/>
      <c r="U43" s="76"/>
      <c r="V43" s="76"/>
      <c r="W43" s="76"/>
      <c r="X43" s="76"/>
      <c r="Y43" s="76"/>
    </row>
    <row r="44" spans="1:25">
      <c r="A44" s="13"/>
      <c r="B44" s="76" t="s">
        <v>496</v>
      </c>
      <c r="C44" s="76"/>
      <c r="D44" s="76"/>
      <c r="E44" s="76"/>
      <c r="F44" s="76"/>
      <c r="G44" s="76"/>
      <c r="H44" s="76"/>
      <c r="I44" s="76"/>
      <c r="J44" s="76"/>
      <c r="K44" s="76"/>
      <c r="L44" s="76"/>
      <c r="M44" s="76"/>
      <c r="N44" s="76"/>
      <c r="O44" s="76"/>
      <c r="P44" s="76"/>
      <c r="Q44" s="76"/>
      <c r="R44" s="76"/>
      <c r="S44" s="76"/>
      <c r="T44" s="76"/>
      <c r="U44" s="76"/>
      <c r="V44" s="76"/>
      <c r="W44" s="76"/>
      <c r="X44" s="76"/>
      <c r="Y44" s="76"/>
    </row>
    <row r="45" spans="1:25">
      <c r="A45" s="13"/>
      <c r="B45" s="76" t="s">
        <v>497</v>
      </c>
      <c r="C45" s="76"/>
      <c r="D45" s="76"/>
      <c r="E45" s="76"/>
      <c r="F45" s="76"/>
      <c r="G45" s="76"/>
      <c r="H45" s="76"/>
      <c r="I45" s="76"/>
      <c r="J45" s="76"/>
      <c r="K45" s="76"/>
      <c r="L45" s="76"/>
      <c r="M45" s="76"/>
      <c r="N45" s="76"/>
      <c r="O45" s="76"/>
      <c r="P45" s="76"/>
      <c r="Q45" s="76"/>
      <c r="R45" s="76"/>
      <c r="S45" s="76"/>
      <c r="T45" s="76"/>
      <c r="U45" s="76"/>
      <c r="V45" s="76"/>
      <c r="W45" s="76"/>
      <c r="X45" s="76"/>
      <c r="Y45" s="76"/>
    </row>
    <row r="46" spans="1:25">
      <c r="A46" s="13"/>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3"/>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c r="A48" s="13"/>
      <c r="B48" s="40"/>
      <c r="C48" s="93" t="s">
        <v>458</v>
      </c>
      <c r="D48" s="93"/>
      <c r="E48" s="93"/>
      <c r="F48" s="36"/>
      <c r="G48" s="93" t="s">
        <v>458</v>
      </c>
      <c r="H48" s="93"/>
      <c r="I48" s="93"/>
      <c r="J48" s="36"/>
      <c r="K48" s="93" t="s">
        <v>458</v>
      </c>
      <c r="L48" s="93"/>
      <c r="M48" s="93"/>
      <c r="N48" s="36"/>
      <c r="O48" s="93" t="s">
        <v>204</v>
      </c>
      <c r="P48" s="93"/>
      <c r="Q48" s="93"/>
      <c r="R48" s="36"/>
      <c r="S48" s="93" t="s">
        <v>463</v>
      </c>
      <c r="T48" s="93"/>
      <c r="U48" s="93"/>
      <c r="V48" s="36"/>
      <c r="W48" s="93" t="s">
        <v>464</v>
      </c>
      <c r="X48" s="93"/>
      <c r="Y48" s="93"/>
    </row>
    <row r="49" spans="1:25" ht="15.75" thickBot="1">
      <c r="A49" s="13"/>
      <c r="B49" s="40"/>
      <c r="C49" s="94" t="s">
        <v>498</v>
      </c>
      <c r="D49" s="94"/>
      <c r="E49" s="94"/>
      <c r="F49" s="36"/>
      <c r="G49" s="94" t="s">
        <v>499</v>
      </c>
      <c r="H49" s="94"/>
      <c r="I49" s="94"/>
      <c r="J49" s="36"/>
      <c r="K49" s="94" t="s">
        <v>500</v>
      </c>
      <c r="L49" s="94"/>
      <c r="M49" s="94"/>
      <c r="N49" s="36"/>
      <c r="O49" s="94" t="s">
        <v>462</v>
      </c>
      <c r="P49" s="94"/>
      <c r="Q49" s="94"/>
      <c r="R49" s="36"/>
      <c r="S49" s="94"/>
      <c r="T49" s="94"/>
      <c r="U49" s="94"/>
      <c r="V49" s="36"/>
      <c r="W49" s="94"/>
      <c r="X49" s="94"/>
      <c r="Y49" s="94"/>
    </row>
    <row r="50" spans="1:25">
      <c r="A50" s="13"/>
      <c r="B50" s="97" t="s">
        <v>389</v>
      </c>
      <c r="C50" s="98" t="s">
        <v>174</v>
      </c>
      <c r="D50" s="100" t="s">
        <v>199</v>
      </c>
      <c r="E50" s="34"/>
      <c r="F50" s="29"/>
      <c r="G50" s="98" t="s">
        <v>174</v>
      </c>
      <c r="H50" s="100" t="s">
        <v>199</v>
      </c>
      <c r="I50" s="34"/>
      <c r="J50" s="29"/>
      <c r="K50" s="98" t="s">
        <v>174</v>
      </c>
      <c r="L50" s="100" t="s">
        <v>199</v>
      </c>
      <c r="M50" s="34"/>
      <c r="N50" s="29"/>
      <c r="O50" s="98" t="s">
        <v>174</v>
      </c>
      <c r="P50" s="102">
        <v>3868</v>
      </c>
      <c r="Q50" s="34"/>
      <c r="R50" s="29"/>
      <c r="S50" s="98" t="s">
        <v>174</v>
      </c>
      <c r="T50" s="100" t="s">
        <v>199</v>
      </c>
      <c r="U50" s="34"/>
      <c r="V50" s="29"/>
      <c r="W50" s="98" t="s">
        <v>174</v>
      </c>
      <c r="X50" s="102">
        <v>3868</v>
      </c>
      <c r="Y50" s="34"/>
    </row>
    <row r="51" spans="1:25">
      <c r="A51" s="13"/>
      <c r="B51" s="97"/>
      <c r="C51" s="97"/>
      <c r="D51" s="99"/>
      <c r="E51" s="29"/>
      <c r="F51" s="29"/>
      <c r="G51" s="97"/>
      <c r="H51" s="99"/>
      <c r="I51" s="29"/>
      <c r="J51" s="29"/>
      <c r="K51" s="97"/>
      <c r="L51" s="99"/>
      <c r="M51" s="29"/>
      <c r="N51" s="29"/>
      <c r="O51" s="97"/>
      <c r="P51" s="101"/>
      <c r="Q51" s="29"/>
      <c r="R51" s="29"/>
      <c r="S51" s="97"/>
      <c r="T51" s="99"/>
      <c r="U51" s="29"/>
      <c r="V51" s="29"/>
      <c r="W51" s="97"/>
      <c r="X51" s="101"/>
      <c r="Y51" s="29"/>
    </row>
    <row r="52" spans="1:25">
      <c r="A52" s="13"/>
      <c r="B52" s="103" t="s">
        <v>465</v>
      </c>
      <c r="C52" s="104" t="s">
        <v>360</v>
      </c>
      <c r="D52" s="104"/>
      <c r="E52" s="103" t="s">
        <v>208</v>
      </c>
      <c r="F52" s="36"/>
      <c r="G52" s="104" t="s">
        <v>501</v>
      </c>
      <c r="H52" s="104"/>
      <c r="I52" s="103" t="s">
        <v>208</v>
      </c>
      <c r="J52" s="36"/>
      <c r="K52" s="104" t="s">
        <v>466</v>
      </c>
      <c r="L52" s="104"/>
      <c r="M52" s="103" t="s">
        <v>208</v>
      </c>
      <c r="N52" s="36"/>
      <c r="O52" s="104" t="s">
        <v>502</v>
      </c>
      <c r="P52" s="104"/>
      <c r="Q52" s="103" t="s">
        <v>208</v>
      </c>
      <c r="R52" s="36"/>
      <c r="S52" s="104" t="s">
        <v>199</v>
      </c>
      <c r="T52" s="104"/>
      <c r="U52" s="36"/>
      <c r="V52" s="36"/>
      <c r="W52" s="104" t="s">
        <v>503</v>
      </c>
      <c r="X52" s="104"/>
      <c r="Y52" s="103" t="s">
        <v>208</v>
      </c>
    </row>
    <row r="53" spans="1:25" ht="15.75" thickBot="1">
      <c r="A53" s="13"/>
      <c r="B53" s="103"/>
      <c r="C53" s="105"/>
      <c r="D53" s="105"/>
      <c r="E53" s="106"/>
      <c r="F53" s="36"/>
      <c r="G53" s="105"/>
      <c r="H53" s="105"/>
      <c r="I53" s="106"/>
      <c r="J53" s="36"/>
      <c r="K53" s="105"/>
      <c r="L53" s="105"/>
      <c r="M53" s="106"/>
      <c r="N53" s="36"/>
      <c r="O53" s="105"/>
      <c r="P53" s="105"/>
      <c r="Q53" s="106"/>
      <c r="R53" s="36"/>
      <c r="S53" s="105"/>
      <c r="T53" s="105"/>
      <c r="U53" s="65"/>
      <c r="V53" s="36"/>
      <c r="W53" s="105"/>
      <c r="X53" s="105"/>
      <c r="Y53" s="106"/>
    </row>
    <row r="54" spans="1:25">
      <c r="A54" s="13"/>
      <c r="B54" s="97" t="s">
        <v>43</v>
      </c>
      <c r="C54" s="100" t="s">
        <v>360</v>
      </c>
      <c r="D54" s="100"/>
      <c r="E54" s="98" t="s">
        <v>208</v>
      </c>
      <c r="F54" s="29"/>
      <c r="G54" s="100" t="s">
        <v>501</v>
      </c>
      <c r="H54" s="100"/>
      <c r="I54" s="98" t="s">
        <v>208</v>
      </c>
      <c r="J54" s="29"/>
      <c r="K54" s="100" t="s">
        <v>466</v>
      </c>
      <c r="L54" s="100"/>
      <c r="M54" s="98" t="s">
        <v>208</v>
      </c>
      <c r="N54" s="29"/>
      <c r="O54" s="100">
        <v>197</v>
      </c>
      <c r="P54" s="100"/>
      <c r="Q54" s="34"/>
      <c r="R54" s="29"/>
      <c r="S54" s="100" t="s">
        <v>199</v>
      </c>
      <c r="T54" s="100"/>
      <c r="U54" s="34"/>
      <c r="V54" s="29"/>
      <c r="W54" s="100">
        <v>55</v>
      </c>
      <c r="X54" s="100"/>
      <c r="Y54" s="34"/>
    </row>
    <row r="55" spans="1:25" ht="15.75" thickBot="1">
      <c r="A55" s="13"/>
      <c r="B55" s="97"/>
      <c r="C55" s="111"/>
      <c r="D55" s="111"/>
      <c r="E55" s="112"/>
      <c r="F55" s="29"/>
      <c r="G55" s="111"/>
      <c r="H55" s="111"/>
      <c r="I55" s="112"/>
      <c r="J55" s="29"/>
      <c r="K55" s="111"/>
      <c r="L55" s="111"/>
      <c r="M55" s="112"/>
      <c r="N55" s="29"/>
      <c r="O55" s="111"/>
      <c r="P55" s="111"/>
      <c r="Q55" s="39"/>
      <c r="R55" s="29"/>
      <c r="S55" s="111"/>
      <c r="T55" s="111"/>
      <c r="U55" s="39"/>
      <c r="V55" s="29"/>
      <c r="W55" s="111"/>
      <c r="X55" s="111"/>
      <c r="Y55" s="39"/>
    </row>
    <row r="56" spans="1:25">
      <c r="A56" s="13"/>
      <c r="B56" s="17"/>
      <c r="C56" s="46"/>
      <c r="D56" s="46"/>
      <c r="E56" s="46"/>
      <c r="F56" s="17"/>
      <c r="G56" s="46"/>
      <c r="H56" s="46"/>
      <c r="I56" s="46"/>
      <c r="J56" s="17"/>
      <c r="K56" s="46"/>
      <c r="L56" s="46"/>
      <c r="M56" s="46"/>
      <c r="N56" s="17"/>
      <c r="O56" s="46"/>
      <c r="P56" s="46"/>
      <c r="Q56" s="46"/>
      <c r="R56" s="17"/>
      <c r="S56" s="46"/>
      <c r="T56" s="46"/>
      <c r="U56" s="46"/>
      <c r="V56" s="17"/>
      <c r="W56" s="46"/>
      <c r="X56" s="46"/>
      <c r="Y56" s="46"/>
    </row>
    <row r="57" spans="1:25">
      <c r="A57" s="13"/>
      <c r="B57" s="91" t="s">
        <v>44</v>
      </c>
      <c r="C57" s="29"/>
      <c r="D57" s="29"/>
      <c r="E57" s="29"/>
      <c r="F57" s="19"/>
      <c r="G57" s="29"/>
      <c r="H57" s="29"/>
      <c r="I57" s="29"/>
      <c r="J57" s="19"/>
      <c r="K57" s="29"/>
      <c r="L57" s="29"/>
      <c r="M57" s="29"/>
      <c r="N57" s="19"/>
      <c r="O57" s="29"/>
      <c r="P57" s="29"/>
      <c r="Q57" s="29"/>
      <c r="R57" s="19"/>
      <c r="S57" s="29"/>
      <c r="T57" s="29"/>
      <c r="U57" s="29"/>
      <c r="V57" s="19"/>
      <c r="W57" s="29"/>
      <c r="X57" s="29"/>
      <c r="Y57" s="29"/>
    </row>
    <row r="58" spans="1:25">
      <c r="A58" s="13"/>
      <c r="B58" s="103" t="s">
        <v>45</v>
      </c>
      <c r="C58" s="104" t="s">
        <v>199</v>
      </c>
      <c r="D58" s="104"/>
      <c r="E58" s="36"/>
      <c r="F58" s="36"/>
      <c r="G58" s="104" t="s">
        <v>504</v>
      </c>
      <c r="H58" s="104"/>
      <c r="I58" s="103" t="s">
        <v>208</v>
      </c>
      <c r="J58" s="36"/>
      <c r="K58" s="104" t="s">
        <v>340</v>
      </c>
      <c r="L58" s="104"/>
      <c r="M58" s="103" t="s">
        <v>208</v>
      </c>
      <c r="N58" s="36"/>
      <c r="O58" s="104" t="s">
        <v>209</v>
      </c>
      <c r="P58" s="104"/>
      <c r="Q58" s="103" t="s">
        <v>208</v>
      </c>
      <c r="R58" s="36"/>
      <c r="S58" s="104" t="s">
        <v>199</v>
      </c>
      <c r="T58" s="104"/>
      <c r="U58" s="36"/>
      <c r="V58" s="36"/>
      <c r="W58" s="104" t="s">
        <v>471</v>
      </c>
      <c r="X58" s="104"/>
      <c r="Y58" s="103" t="s">
        <v>208</v>
      </c>
    </row>
    <row r="59" spans="1:25">
      <c r="A59" s="13"/>
      <c r="B59" s="103"/>
      <c r="C59" s="104"/>
      <c r="D59" s="104"/>
      <c r="E59" s="36"/>
      <c r="F59" s="36"/>
      <c r="G59" s="104"/>
      <c r="H59" s="104"/>
      <c r="I59" s="103"/>
      <c r="J59" s="36"/>
      <c r="K59" s="104"/>
      <c r="L59" s="104"/>
      <c r="M59" s="103"/>
      <c r="N59" s="36"/>
      <c r="O59" s="104"/>
      <c r="P59" s="104"/>
      <c r="Q59" s="103"/>
      <c r="R59" s="36"/>
      <c r="S59" s="104"/>
      <c r="T59" s="104"/>
      <c r="U59" s="36"/>
      <c r="V59" s="36"/>
      <c r="W59" s="104"/>
      <c r="X59" s="104"/>
      <c r="Y59" s="103"/>
    </row>
    <row r="60" spans="1:25">
      <c r="A60" s="13"/>
      <c r="B60" s="97" t="s">
        <v>472</v>
      </c>
      <c r="C60" s="99" t="s">
        <v>505</v>
      </c>
      <c r="D60" s="99"/>
      <c r="E60" s="97" t="s">
        <v>208</v>
      </c>
      <c r="F60" s="29"/>
      <c r="G60" s="99">
        <v>13</v>
      </c>
      <c r="H60" s="99"/>
      <c r="I60" s="29"/>
      <c r="J60" s="29"/>
      <c r="K60" s="99" t="s">
        <v>506</v>
      </c>
      <c r="L60" s="99"/>
      <c r="M60" s="97" t="s">
        <v>208</v>
      </c>
      <c r="N60" s="29"/>
      <c r="O60" s="99">
        <v>121</v>
      </c>
      <c r="P60" s="99"/>
      <c r="Q60" s="29"/>
      <c r="R60" s="29"/>
      <c r="S60" s="99" t="s">
        <v>199</v>
      </c>
      <c r="T60" s="99"/>
      <c r="U60" s="29"/>
      <c r="V60" s="29"/>
      <c r="W60" s="99" t="s">
        <v>199</v>
      </c>
      <c r="X60" s="99"/>
      <c r="Y60" s="29"/>
    </row>
    <row r="61" spans="1:25">
      <c r="A61" s="13"/>
      <c r="B61" s="97"/>
      <c r="C61" s="99"/>
      <c r="D61" s="99"/>
      <c r="E61" s="97"/>
      <c r="F61" s="29"/>
      <c r="G61" s="99"/>
      <c r="H61" s="99"/>
      <c r="I61" s="29"/>
      <c r="J61" s="29"/>
      <c r="K61" s="99"/>
      <c r="L61" s="99"/>
      <c r="M61" s="97"/>
      <c r="N61" s="29"/>
      <c r="O61" s="99"/>
      <c r="P61" s="99"/>
      <c r="Q61" s="29"/>
      <c r="R61" s="29"/>
      <c r="S61" s="99"/>
      <c r="T61" s="99"/>
      <c r="U61" s="29"/>
      <c r="V61" s="29"/>
      <c r="W61" s="99"/>
      <c r="X61" s="99"/>
      <c r="Y61" s="29"/>
    </row>
    <row r="62" spans="1:25">
      <c r="A62" s="13"/>
      <c r="B62" s="103" t="s">
        <v>477</v>
      </c>
      <c r="C62" s="104" t="s">
        <v>507</v>
      </c>
      <c r="D62" s="104"/>
      <c r="E62" s="103" t="s">
        <v>208</v>
      </c>
      <c r="F62" s="36"/>
      <c r="G62" s="104" t="s">
        <v>508</v>
      </c>
      <c r="H62" s="104"/>
      <c r="I62" s="103" t="s">
        <v>208</v>
      </c>
      <c r="J62" s="36"/>
      <c r="K62" s="104">
        <v>114</v>
      </c>
      <c r="L62" s="104"/>
      <c r="M62" s="36"/>
      <c r="N62" s="36"/>
      <c r="O62" s="104" t="s">
        <v>199</v>
      </c>
      <c r="P62" s="104"/>
      <c r="Q62" s="36"/>
      <c r="R62" s="36"/>
      <c r="S62" s="104" t="s">
        <v>473</v>
      </c>
      <c r="T62" s="104"/>
      <c r="U62" s="103" t="s">
        <v>208</v>
      </c>
      <c r="V62" s="36"/>
      <c r="W62" s="104" t="s">
        <v>199</v>
      </c>
      <c r="X62" s="104"/>
      <c r="Y62" s="36"/>
    </row>
    <row r="63" spans="1:25">
      <c r="A63" s="13"/>
      <c r="B63" s="103"/>
      <c r="C63" s="104"/>
      <c r="D63" s="104"/>
      <c r="E63" s="103"/>
      <c r="F63" s="36"/>
      <c r="G63" s="104"/>
      <c r="H63" s="104"/>
      <c r="I63" s="103"/>
      <c r="J63" s="36"/>
      <c r="K63" s="104"/>
      <c r="L63" s="104"/>
      <c r="M63" s="36"/>
      <c r="N63" s="36"/>
      <c r="O63" s="104"/>
      <c r="P63" s="104"/>
      <c r="Q63" s="36"/>
      <c r="R63" s="36"/>
      <c r="S63" s="104"/>
      <c r="T63" s="104"/>
      <c r="U63" s="103"/>
      <c r="V63" s="36"/>
      <c r="W63" s="104"/>
      <c r="X63" s="104"/>
      <c r="Y63" s="36"/>
    </row>
    <row r="64" spans="1:25">
      <c r="A64" s="13"/>
      <c r="B64" s="97" t="s">
        <v>47</v>
      </c>
      <c r="C64" s="99">
        <v>1</v>
      </c>
      <c r="D64" s="99"/>
      <c r="E64" s="29"/>
      <c r="F64" s="29"/>
      <c r="G64" s="99">
        <v>24</v>
      </c>
      <c r="H64" s="99"/>
      <c r="I64" s="29"/>
      <c r="J64" s="29"/>
      <c r="K64" s="99" t="s">
        <v>466</v>
      </c>
      <c r="L64" s="99"/>
      <c r="M64" s="97" t="s">
        <v>208</v>
      </c>
      <c r="N64" s="29"/>
      <c r="O64" s="99" t="s">
        <v>509</v>
      </c>
      <c r="P64" s="99"/>
      <c r="Q64" s="97" t="s">
        <v>208</v>
      </c>
      <c r="R64" s="29"/>
      <c r="S64" s="99" t="s">
        <v>199</v>
      </c>
      <c r="T64" s="99"/>
      <c r="U64" s="29"/>
      <c r="V64" s="29"/>
      <c r="W64" s="99" t="s">
        <v>404</v>
      </c>
      <c r="X64" s="99"/>
      <c r="Y64" s="97" t="s">
        <v>208</v>
      </c>
    </row>
    <row r="65" spans="1:25" ht="15.75" thickBot="1">
      <c r="A65" s="13"/>
      <c r="B65" s="97"/>
      <c r="C65" s="111"/>
      <c r="D65" s="111"/>
      <c r="E65" s="39"/>
      <c r="F65" s="29"/>
      <c r="G65" s="111"/>
      <c r="H65" s="111"/>
      <c r="I65" s="39"/>
      <c r="J65" s="29"/>
      <c r="K65" s="111"/>
      <c r="L65" s="111"/>
      <c r="M65" s="112"/>
      <c r="N65" s="29"/>
      <c r="O65" s="111"/>
      <c r="P65" s="111"/>
      <c r="Q65" s="112"/>
      <c r="R65" s="29"/>
      <c r="S65" s="111"/>
      <c r="T65" s="111"/>
      <c r="U65" s="39"/>
      <c r="V65" s="29"/>
      <c r="W65" s="111"/>
      <c r="X65" s="111"/>
      <c r="Y65" s="112"/>
    </row>
    <row r="66" spans="1:25">
      <c r="A66" s="13"/>
      <c r="B66" s="103" t="s">
        <v>48</v>
      </c>
      <c r="C66" s="116" t="s">
        <v>510</v>
      </c>
      <c r="D66" s="116"/>
      <c r="E66" s="114" t="s">
        <v>208</v>
      </c>
      <c r="F66" s="36"/>
      <c r="G66" s="116" t="s">
        <v>511</v>
      </c>
      <c r="H66" s="116"/>
      <c r="I66" s="114" t="s">
        <v>208</v>
      </c>
      <c r="J66" s="36"/>
      <c r="K66" s="116" t="s">
        <v>473</v>
      </c>
      <c r="L66" s="116"/>
      <c r="M66" s="114" t="s">
        <v>208</v>
      </c>
      <c r="N66" s="36"/>
      <c r="O66" s="116">
        <v>270</v>
      </c>
      <c r="P66" s="116"/>
      <c r="Q66" s="46"/>
      <c r="R66" s="36"/>
      <c r="S66" s="116" t="s">
        <v>473</v>
      </c>
      <c r="T66" s="116"/>
      <c r="U66" s="114" t="s">
        <v>208</v>
      </c>
      <c r="V66" s="36"/>
      <c r="W66" s="116" t="s">
        <v>512</v>
      </c>
      <c r="X66" s="116"/>
      <c r="Y66" s="114" t="s">
        <v>208</v>
      </c>
    </row>
    <row r="67" spans="1:25">
      <c r="A67" s="13"/>
      <c r="B67" s="103"/>
      <c r="C67" s="104"/>
      <c r="D67" s="104"/>
      <c r="E67" s="103"/>
      <c r="F67" s="36"/>
      <c r="G67" s="104"/>
      <c r="H67" s="104"/>
      <c r="I67" s="103"/>
      <c r="J67" s="36"/>
      <c r="K67" s="104"/>
      <c r="L67" s="104"/>
      <c r="M67" s="103"/>
      <c r="N67" s="36"/>
      <c r="O67" s="104"/>
      <c r="P67" s="104"/>
      <c r="Q67" s="36"/>
      <c r="R67" s="36"/>
      <c r="S67" s="104"/>
      <c r="T67" s="104"/>
      <c r="U67" s="103"/>
      <c r="V67" s="36"/>
      <c r="W67" s="104"/>
      <c r="X67" s="104"/>
      <c r="Y67" s="103"/>
    </row>
    <row r="68" spans="1:25">
      <c r="A68" s="13"/>
      <c r="B68" s="97" t="s">
        <v>488</v>
      </c>
      <c r="C68" s="99" t="s">
        <v>199</v>
      </c>
      <c r="D68" s="99"/>
      <c r="E68" s="29"/>
      <c r="F68" s="29"/>
      <c r="G68" s="99" t="s">
        <v>199</v>
      </c>
      <c r="H68" s="99"/>
      <c r="I68" s="29"/>
      <c r="J68" s="29"/>
      <c r="K68" s="99">
        <v>45</v>
      </c>
      <c r="L68" s="99"/>
      <c r="M68" s="29"/>
      <c r="N68" s="29"/>
      <c r="O68" s="99" t="s">
        <v>207</v>
      </c>
      <c r="P68" s="99"/>
      <c r="Q68" s="97" t="s">
        <v>208</v>
      </c>
      <c r="R68" s="29"/>
      <c r="S68" s="99" t="s">
        <v>199</v>
      </c>
      <c r="T68" s="99"/>
      <c r="U68" s="29"/>
      <c r="V68" s="29"/>
      <c r="W68" s="99" t="s">
        <v>245</v>
      </c>
      <c r="X68" s="99"/>
      <c r="Y68" s="97" t="s">
        <v>208</v>
      </c>
    </row>
    <row r="69" spans="1:25" ht="15.75" thickBot="1">
      <c r="A69" s="13"/>
      <c r="B69" s="97"/>
      <c r="C69" s="111"/>
      <c r="D69" s="111"/>
      <c r="E69" s="39"/>
      <c r="F69" s="29"/>
      <c r="G69" s="111"/>
      <c r="H69" s="111"/>
      <c r="I69" s="39"/>
      <c r="J69" s="29"/>
      <c r="K69" s="111"/>
      <c r="L69" s="111"/>
      <c r="M69" s="39"/>
      <c r="N69" s="29"/>
      <c r="O69" s="111"/>
      <c r="P69" s="111"/>
      <c r="Q69" s="112"/>
      <c r="R69" s="29"/>
      <c r="S69" s="111"/>
      <c r="T69" s="111"/>
      <c r="U69" s="39"/>
      <c r="V69" s="29"/>
      <c r="W69" s="111"/>
      <c r="X69" s="111"/>
      <c r="Y69" s="112"/>
    </row>
    <row r="70" spans="1:25">
      <c r="A70" s="13"/>
      <c r="B70" s="103" t="s">
        <v>320</v>
      </c>
      <c r="C70" s="116" t="s">
        <v>510</v>
      </c>
      <c r="D70" s="116"/>
      <c r="E70" s="114" t="s">
        <v>208</v>
      </c>
      <c r="F70" s="36"/>
      <c r="G70" s="116" t="s">
        <v>511</v>
      </c>
      <c r="H70" s="116"/>
      <c r="I70" s="114" t="s">
        <v>208</v>
      </c>
      <c r="J70" s="36"/>
      <c r="K70" s="116">
        <v>33</v>
      </c>
      <c r="L70" s="116"/>
      <c r="M70" s="46"/>
      <c r="N70" s="36"/>
      <c r="O70" s="116">
        <v>205</v>
      </c>
      <c r="P70" s="116"/>
      <c r="Q70" s="46"/>
      <c r="R70" s="36"/>
      <c r="S70" s="116" t="s">
        <v>473</v>
      </c>
      <c r="T70" s="116"/>
      <c r="U70" s="114" t="s">
        <v>208</v>
      </c>
      <c r="V70" s="36"/>
      <c r="W70" s="116" t="s">
        <v>513</v>
      </c>
      <c r="X70" s="116"/>
      <c r="Y70" s="114" t="s">
        <v>208</v>
      </c>
    </row>
    <row r="71" spans="1:25">
      <c r="A71" s="13"/>
      <c r="B71" s="103"/>
      <c r="C71" s="104"/>
      <c r="D71" s="104"/>
      <c r="E71" s="103"/>
      <c r="F71" s="36"/>
      <c r="G71" s="104"/>
      <c r="H71" s="104"/>
      <c r="I71" s="103"/>
      <c r="J71" s="36"/>
      <c r="K71" s="104"/>
      <c r="L71" s="104"/>
      <c r="M71" s="36"/>
      <c r="N71" s="36"/>
      <c r="O71" s="104"/>
      <c r="P71" s="104"/>
      <c r="Q71" s="36"/>
      <c r="R71" s="36"/>
      <c r="S71" s="104"/>
      <c r="T71" s="104"/>
      <c r="U71" s="103"/>
      <c r="V71" s="36"/>
      <c r="W71" s="104"/>
      <c r="X71" s="104"/>
      <c r="Y71" s="103"/>
    </row>
    <row r="72" spans="1:25">
      <c r="A72" s="13"/>
      <c r="B72" s="97" t="s">
        <v>104</v>
      </c>
      <c r="C72" s="99" t="s">
        <v>199</v>
      </c>
      <c r="D72" s="99"/>
      <c r="E72" s="29"/>
      <c r="F72" s="29"/>
      <c r="G72" s="99" t="s">
        <v>199</v>
      </c>
      <c r="H72" s="99"/>
      <c r="I72" s="29"/>
      <c r="J72" s="29"/>
      <c r="K72" s="99" t="s">
        <v>199</v>
      </c>
      <c r="L72" s="99"/>
      <c r="M72" s="29"/>
      <c r="N72" s="29"/>
      <c r="O72" s="99" t="s">
        <v>299</v>
      </c>
      <c r="P72" s="99"/>
      <c r="Q72" s="97" t="s">
        <v>208</v>
      </c>
      <c r="R72" s="29"/>
      <c r="S72" s="99" t="s">
        <v>199</v>
      </c>
      <c r="T72" s="99"/>
      <c r="U72" s="29"/>
      <c r="V72" s="29"/>
      <c r="W72" s="99" t="s">
        <v>299</v>
      </c>
      <c r="X72" s="99"/>
      <c r="Y72" s="97" t="s">
        <v>208</v>
      </c>
    </row>
    <row r="73" spans="1:25" ht="15.75" thickBot="1">
      <c r="A73" s="13"/>
      <c r="B73" s="97"/>
      <c r="C73" s="111"/>
      <c r="D73" s="111"/>
      <c r="E73" s="39"/>
      <c r="F73" s="29"/>
      <c r="G73" s="111"/>
      <c r="H73" s="111"/>
      <c r="I73" s="39"/>
      <c r="J73" s="29"/>
      <c r="K73" s="111"/>
      <c r="L73" s="111"/>
      <c r="M73" s="39"/>
      <c r="N73" s="29"/>
      <c r="O73" s="111"/>
      <c r="P73" s="111"/>
      <c r="Q73" s="112"/>
      <c r="R73" s="29"/>
      <c r="S73" s="111"/>
      <c r="T73" s="111"/>
      <c r="U73" s="39"/>
      <c r="V73" s="29"/>
      <c r="W73" s="111"/>
      <c r="X73" s="111"/>
      <c r="Y73" s="112"/>
    </row>
    <row r="74" spans="1:25">
      <c r="A74" s="13"/>
      <c r="B74" s="103" t="s">
        <v>52</v>
      </c>
      <c r="C74" s="114" t="s">
        <v>174</v>
      </c>
      <c r="D74" s="116" t="s">
        <v>510</v>
      </c>
      <c r="E74" s="114" t="s">
        <v>208</v>
      </c>
      <c r="F74" s="36"/>
      <c r="G74" s="114" t="s">
        <v>174</v>
      </c>
      <c r="H74" s="116" t="s">
        <v>511</v>
      </c>
      <c r="I74" s="114" t="s">
        <v>208</v>
      </c>
      <c r="J74" s="36"/>
      <c r="K74" s="114" t="s">
        <v>174</v>
      </c>
      <c r="L74" s="116">
        <v>33</v>
      </c>
      <c r="M74" s="46"/>
      <c r="N74" s="36"/>
      <c r="O74" s="114" t="s">
        <v>174</v>
      </c>
      <c r="P74" s="116">
        <v>198</v>
      </c>
      <c r="Q74" s="46"/>
      <c r="R74" s="36"/>
      <c r="S74" s="114" t="s">
        <v>174</v>
      </c>
      <c r="T74" s="116" t="s">
        <v>473</v>
      </c>
      <c r="U74" s="114" t="s">
        <v>208</v>
      </c>
      <c r="V74" s="36"/>
      <c r="W74" s="114" t="s">
        <v>174</v>
      </c>
      <c r="X74" s="116" t="s">
        <v>510</v>
      </c>
      <c r="Y74" s="114" t="s">
        <v>208</v>
      </c>
    </row>
    <row r="75" spans="1:25" ht="15.75" thickBot="1">
      <c r="A75" s="13"/>
      <c r="B75" s="103"/>
      <c r="C75" s="115"/>
      <c r="D75" s="117"/>
      <c r="E75" s="115"/>
      <c r="F75" s="36"/>
      <c r="G75" s="115"/>
      <c r="H75" s="117"/>
      <c r="I75" s="115"/>
      <c r="J75" s="36"/>
      <c r="K75" s="115"/>
      <c r="L75" s="117"/>
      <c r="M75" s="47"/>
      <c r="N75" s="36"/>
      <c r="O75" s="115"/>
      <c r="P75" s="117"/>
      <c r="Q75" s="47"/>
      <c r="R75" s="36"/>
      <c r="S75" s="115"/>
      <c r="T75" s="117"/>
      <c r="U75" s="115"/>
      <c r="V75" s="36"/>
      <c r="W75" s="115"/>
      <c r="X75" s="117"/>
      <c r="Y75" s="115"/>
    </row>
    <row r="76" spans="1:25" ht="15.75" thickTop="1">
      <c r="A76" s="13"/>
      <c r="B76" s="97" t="s">
        <v>68</v>
      </c>
      <c r="C76" s="136" t="s">
        <v>174</v>
      </c>
      <c r="D76" s="137" t="s">
        <v>514</v>
      </c>
      <c r="E76" s="136" t="s">
        <v>208</v>
      </c>
      <c r="F76" s="29"/>
      <c r="G76" s="136" t="s">
        <v>174</v>
      </c>
      <c r="H76" s="137" t="s">
        <v>515</v>
      </c>
      <c r="I76" s="136" t="s">
        <v>208</v>
      </c>
      <c r="J76" s="29"/>
      <c r="K76" s="136" t="s">
        <v>174</v>
      </c>
      <c r="L76" s="137" t="s">
        <v>212</v>
      </c>
      <c r="M76" s="136" t="s">
        <v>208</v>
      </c>
      <c r="N76" s="29"/>
      <c r="O76" s="136" t="s">
        <v>174</v>
      </c>
      <c r="P76" s="137">
        <v>25</v>
      </c>
      <c r="Q76" s="48"/>
      <c r="R76" s="29"/>
      <c r="S76" s="136" t="s">
        <v>174</v>
      </c>
      <c r="T76" s="137">
        <v>321</v>
      </c>
      <c r="U76" s="48"/>
      <c r="V76" s="29"/>
      <c r="W76" s="136" t="s">
        <v>174</v>
      </c>
      <c r="X76" s="137" t="s">
        <v>514</v>
      </c>
      <c r="Y76" s="136" t="s">
        <v>208</v>
      </c>
    </row>
    <row r="77" spans="1:25" ht="15.75" thickBot="1">
      <c r="A77" s="13"/>
      <c r="B77" s="97"/>
      <c r="C77" s="107"/>
      <c r="D77" s="108"/>
      <c r="E77" s="107"/>
      <c r="F77" s="29"/>
      <c r="G77" s="107"/>
      <c r="H77" s="108"/>
      <c r="I77" s="107"/>
      <c r="J77" s="29"/>
      <c r="K77" s="107"/>
      <c r="L77" s="108"/>
      <c r="M77" s="107"/>
      <c r="N77" s="29"/>
      <c r="O77" s="107"/>
      <c r="P77" s="108"/>
      <c r="Q77" s="69"/>
      <c r="R77" s="29"/>
      <c r="S77" s="107"/>
      <c r="T77" s="108"/>
      <c r="U77" s="69"/>
      <c r="V77" s="29"/>
      <c r="W77" s="107"/>
      <c r="X77" s="108"/>
      <c r="Y77" s="107"/>
    </row>
    <row r="78" spans="1:25" ht="15.75" thickTop="1">
      <c r="A78" s="13"/>
      <c r="B78" s="143"/>
      <c r="C78" s="143"/>
      <c r="D78" s="143"/>
      <c r="E78" s="143"/>
      <c r="F78" s="143"/>
      <c r="G78" s="143"/>
      <c r="H78" s="143"/>
      <c r="I78" s="143"/>
      <c r="J78" s="143"/>
      <c r="K78" s="143"/>
      <c r="L78" s="143"/>
      <c r="M78" s="143"/>
      <c r="N78" s="143"/>
      <c r="O78" s="143"/>
      <c r="P78" s="143"/>
      <c r="Q78" s="143"/>
      <c r="R78" s="143"/>
      <c r="S78" s="143"/>
      <c r="T78" s="143"/>
      <c r="U78" s="143"/>
      <c r="V78" s="143"/>
      <c r="W78" s="143"/>
      <c r="X78" s="143"/>
      <c r="Y78" s="143"/>
    </row>
    <row r="79" spans="1:25">
      <c r="A79" s="13"/>
      <c r="B79" s="143"/>
      <c r="C79" s="143"/>
      <c r="D79" s="143"/>
      <c r="E79" s="143"/>
      <c r="F79" s="143"/>
      <c r="G79" s="143"/>
      <c r="H79" s="143"/>
      <c r="I79" s="143"/>
      <c r="J79" s="143"/>
      <c r="K79" s="143"/>
      <c r="L79" s="143"/>
      <c r="M79" s="143"/>
      <c r="N79" s="143"/>
      <c r="O79" s="143"/>
      <c r="P79" s="143"/>
      <c r="Q79" s="143"/>
      <c r="R79" s="143"/>
      <c r="S79" s="143"/>
      <c r="T79" s="143"/>
      <c r="U79" s="143"/>
      <c r="V79" s="143"/>
      <c r="W79" s="143"/>
      <c r="X79" s="143"/>
      <c r="Y79" s="143"/>
    </row>
    <row r="80" spans="1:25">
      <c r="A80" s="13"/>
      <c r="B80" s="76" t="s">
        <v>455</v>
      </c>
      <c r="C80" s="76"/>
      <c r="D80" s="76"/>
      <c r="E80" s="76"/>
      <c r="F80" s="76"/>
      <c r="G80" s="76"/>
      <c r="H80" s="76"/>
      <c r="I80" s="76"/>
      <c r="J80" s="76"/>
      <c r="K80" s="76"/>
      <c r="L80" s="76"/>
      <c r="M80" s="76"/>
      <c r="N80" s="76"/>
      <c r="O80" s="76"/>
      <c r="P80" s="76"/>
      <c r="Q80" s="76"/>
      <c r="R80" s="76"/>
      <c r="S80" s="76"/>
      <c r="T80" s="76"/>
      <c r="U80" s="76"/>
      <c r="V80" s="76"/>
      <c r="W80" s="76"/>
      <c r="X80" s="76"/>
      <c r="Y80" s="76"/>
    </row>
    <row r="81" spans="1:25">
      <c r="A81" s="13"/>
      <c r="B81" s="76" t="s">
        <v>66</v>
      </c>
      <c r="C81" s="76"/>
      <c r="D81" s="76"/>
      <c r="E81" s="76"/>
      <c r="F81" s="76"/>
      <c r="G81" s="76"/>
      <c r="H81" s="76"/>
      <c r="I81" s="76"/>
      <c r="J81" s="76"/>
      <c r="K81" s="76"/>
      <c r="L81" s="76"/>
      <c r="M81" s="76"/>
      <c r="N81" s="76"/>
      <c r="O81" s="76"/>
      <c r="P81" s="76"/>
      <c r="Q81" s="76"/>
      <c r="R81" s="76"/>
      <c r="S81" s="76"/>
      <c r="T81" s="76"/>
      <c r="U81" s="76"/>
      <c r="V81" s="76"/>
      <c r="W81" s="76"/>
      <c r="X81" s="76"/>
      <c r="Y81" s="76"/>
    </row>
    <row r="82" spans="1:25">
      <c r="A82" s="13"/>
      <c r="B82" s="76" t="s">
        <v>516</v>
      </c>
      <c r="C82" s="76"/>
      <c r="D82" s="76"/>
      <c r="E82" s="76"/>
      <c r="F82" s="76"/>
      <c r="G82" s="76"/>
      <c r="H82" s="76"/>
      <c r="I82" s="76"/>
      <c r="J82" s="76"/>
      <c r="K82" s="76"/>
      <c r="L82" s="76"/>
      <c r="M82" s="76"/>
      <c r="N82" s="76"/>
      <c r="O82" s="76"/>
      <c r="P82" s="76"/>
      <c r="Q82" s="76"/>
      <c r="R82" s="76"/>
      <c r="S82" s="76"/>
      <c r="T82" s="76"/>
      <c r="U82" s="76"/>
      <c r="V82" s="76"/>
      <c r="W82" s="76"/>
      <c r="X82" s="76"/>
      <c r="Y82" s="76"/>
    </row>
    <row r="83" spans="1:25">
      <c r="A83" s="13"/>
      <c r="B83" s="76" t="s">
        <v>497</v>
      </c>
      <c r="C83" s="76"/>
      <c r="D83" s="76"/>
      <c r="E83" s="76"/>
      <c r="F83" s="76"/>
      <c r="G83" s="76"/>
      <c r="H83" s="76"/>
      <c r="I83" s="76"/>
      <c r="J83" s="76"/>
      <c r="K83" s="76"/>
      <c r="L83" s="76"/>
      <c r="M83" s="76"/>
      <c r="N83" s="76"/>
      <c r="O83" s="76"/>
      <c r="P83" s="76"/>
      <c r="Q83" s="76"/>
      <c r="R83" s="76"/>
      <c r="S83" s="76"/>
      <c r="T83" s="76"/>
      <c r="U83" s="76"/>
      <c r="V83" s="76"/>
      <c r="W83" s="76"/>
      <c r="X83" s="76"/>
      <c r="Y83" s="76"/>
    </row>
    <row r="84" spans="1:25">
      <c r="A84" s="13"/>
      <c r="B84" s="25"/>
      <c r="C84" s="25"/>
      <c r="D84" s="25"/>
      <c r="E84" s="25"/>
      <c r="F84" s="25"/>
      <c r="G84" s="25"/>
      <c r="H84" s="25"/>
      <c r="I84" s="25"/>
      <c r="J84" s="25"/>
      <c r="K84" s="25"/>
      <c r="L84" s="25"/>
      <c r="M84" s="25"/>
      <c r="N84" s="25"/>
      <c r="O84" s="25"/>
      <c r="P84" s="25"/>
      <c r="Q84" s="25"/>
      <c r="R84" s="25"/>
      <c r="S84" s="25"/>
      <c r="T84" s="25"/>
      <c r="U84" s="25"/>
      <c r="V84" s="25"/>
      <c r="W84" s="25"/>
      <c r="X84" s="25"/>
      <c r="Y84" s="25"/>
    </row>
    <row r="85" spans="1:25">
      <c r="A85" s="13"/>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c r="A86" s="13"/>
      <c r="B86" s="40"/>
      <c r="C86" s="93" t="s">
        <v>458</v>
      </c>
      <c r="D86" s="93"/>
      <c r="E86" s="93"/>
      <c r="F86" s="36"/>
      <c r="G86" s="93" t="s">
        <v>458</v>
      </c>
      <c r="H86" s="93"/>
      <c r="I86" s="93"/>
      <c r="J86" s="36"/>
      <c r="K86" s="93" t="s">
        <v>458</v>
      </c>
      <c r="L86" s="93"/>
      <c r="M86" s="93"/>
      <c r="N86" s="36"/>
      <c r="O86" s="93" t="s">
        <v>204</v>
      </c>
      <c r="P86" s="93"/>
      <c r="Q86" s="93"/>
      <c r="R86" s="36"/>
      <c r="S86" s="93" t="s">
        <v>463</v>
      </c>
      <c r="T86" s="93"/>
      <c r="U86" s="93"/>
      <c r="V86" s="36"/>
      <c r="W86" s="93" t="s">
        <v>464</v>
      </c>
      <c r="X86" s="93"/>
      <c r="Y86" s="93"/>
    </row>
    <row r="87" spans="1:25" ht="15.75" thickBot="1">
      <c r="A87" s="13"/>
      <c r="B87" s="40"/>
      <c r="C87" s="94" t="s">
        <v>459</v>
      </c>
      <c r="D87" s="94"/>
      <c r="E87" s="94"/>
      <c r="F87" s="36"/>
      <c r="G87" s="94" t="s">
        <v>499</v>
      </c>
      <c r="H87" s="94"/>
      <c r="I87" s="94"/>
      <c r="J87" s="36"/>
      <c r="K87" s="94" t="s">
        <v>500</v>
      </c>
      <c r="L87" s="94"/>
      <c r="M87" s="94"/>
      <c r="N87" s="36"/>
      <c r="O87" s="94" t="s">
        <v>462</v>
      </c>
      <c r="P87" s="94"/>
      <c r="Q87" s="94"/>
      <c r="R87" s="36"/>
      <c r="S87" s="94"/>
      <c r="T87" s="94"/>
      <c r="U87" s="94"/>
      <c r="V87" s="36"/>
      <c r="W87" s="94"/>
      <c r="X87" s="94"/>
      <c r="Y87" s="94"/>
    </row>
    <row r="88" spans="1:25">
      <c r="A88" s="13"/>
      <c r="B88" s="97" t="s">
        <v>389</v>
      </c>
      <c r="C88" s="98" t="s">
        <v>174</v>
      </c>
      <c r="D88" s="100" t="s">
        <v>199</v>
      </c>
      <c r="E88" s="34"/>
      <c r="F88" s="29"/>
      <c r="G88" s="98" t="s">
        <v>174</v>
      </c>
      <c r="H88" s="100" t="s">
        <v>199</v>
      </c>
      <c r="I88" s="34"/>
      <c r="J88" s="29"/>
      <c r="K88" s="98" t="s">
        <v>174</v>
      </c>
      <c r="L88" s="100" t="s">
        <v>199</v>
      </c>
      <c r="M88" s="34"/>
      <c r="N88" s="29"/>
      <c r="O88" s="98" t="s">
        <v>174</v>
      </c>
      <c r="P88" s="102">
        <v>7307</v>
      </c>
      <c r="Q88" s="34"/>
      <c r="R88" s="29"/>
      <c r="S88" s="98" t="s">
        <v>174</v>
      </c>
      <c r="T88" s="100" t="s">
        <v>199</v>
      </c>
      <c r="U88" s="34"/>
      <c r="V88" s="29"/>
      <c r="W88" s="98" t="s">
        <v>174</v>
      </c>
      <c r="X88" s="102">
        <v>7307</v>
      </c>
      <c r="Y88" s="34"/>
    </row>
    <row r="89" spans="1:25">
      <c r="A89" s="13"/>
      <c r="B89" s="97"/>
      <c r="C89" s="138"/>
      <c r="D89" s="139"/>
      <c r="E89" s="63"/>
      <c r="F89" s="29"/>
      <c r="G89" s="138"/>
      <c r="H89" s="139"/>
      <c r="I89" s="63"/>
      <c r="J89" s="29"/>
      <c r="K89" s="138"/>
      <c r="L89" s="139"/>
      <c r="M89" s="63"/>
      <c r="N89" s="29"/>
      <c r="O89" s="138"/>
      <c r="P89" s="140"/>
      <c r="Q89" s="63"/>
      <c r="R89" s="29"/>
      <c r="S89" s="138"/>
      <c r="T89" s="139"/>
      <c r="U89" s="63"/>
      <c r="V89" s="29"/>
      <c r="W89" s="138"/>
      <c r="X89" s="140"/>
      <c r="Y89" s="63"/>
    </row>
    <row r="90" spans="1:25">
      <c r="A90" s="13"/>
      <c r="B90" s="103" t="s">
        <v>465</v>
      </c>
      <c r="C90" s="104" t="s">
        <v>517</v>
      </c>
      <c r="D90" s="104"/>
      <c r="E90" s="103" t="s">
        <v>208</v>
      </c>
      <c r="F90" s="36"/>
      <c r="G90" s="104" t="s">
        <v>466</v>
      </c>
      <c r="H90" s="104"/>
      <c r="I90" s="103" t="s">
        <v>208</v>
      </c>
      <c r="J90" s="36"/>
      <c r="K90" s="104" t="s">
        <v>466</v>
      </c>
      <c r="L90" s="104"/>
      <c r="M90" s="103" t="s">
        <v>208</v>
      </c>
      <c r="N90" s="36"/>
      <c r="O90" s="104" t="s">
        <v>518</v>
      </c>
      <c r="P90" s="104"/>
      <c r="Q90" s="103" t="s">
        <v>208</v>
      </c>
      <c r="R90" s="36"/>
      <c r="S90" s="104" t="s">
        <v>199</v>
      </c>
      <c r="T90" s="104"/>
      <c r="U90" s="36"/>
      <c r="V90" s="36"/>
      <c r="W90" s="104" t="s">
        <v>519</v>
      </c>
      <c r="X90" s="104"/>
      <c r="Y90" s="103" t="s">
        <v>208</v>
      </c>
    </row>
    <row r="91" spans="1:25" ht="15.75" thickBot="1">
      <c r="A91" s="13"/>
      <c r="B91" s="103"/>
      <c r="C91" s="105"/>
      <c r="D91" s="105"/>
      <c r="E91" s="106"/>
      <c r="F91" s="36"/>
      <c r="G91" s="105"/>
      <c r="H91" s="105"/>
      <c r="I91" s="106"/>
      <c r="J91" s="36"/>
      <c r="K91" s="105"/>
      <c r="L91" s="105"/>
      <c r="M91" s="106"/>
      <c r="N91" s="36"/>
      <c r="O91" s="105"/>
      <c r="P91" s="105"/>
      <c r="Q91" s="106"/>
      <c r="R91" s="36"/>
      <c r="S91" s="105"/>
      <c r="T91" s="105"/>
      <c r="U91" s="65"/>
      <c r="V91" s="36"/>
      <c r="W91" s="105"/>
      <c r="X91" s="105"/>
      <c r="Y91" s="106"/>
    </row>
    <row r="92" spans="1:25">
      <c r="A92" s="13"/>
      <c r="B92" s="97" t="s">
        <v>43</v>
      </c>
      <c r="C92" s="100" t="s">
        <v>517</v>
      </c>
      <c r="D92" s="100"/>
      <c r="E92" s="98" t="s">
        <v>208</v>
      </c>
      <c r="F92" s="29"/>
      <c r="G92" s="100" t="s">
        <v>466</v>
      </c>
      <c r="H92" s="100"/>
      <c r="I92" s="98" t="s">
        <v>208</v>
      </c>
      <c r="J92" s="29"/>
      <c r="K92" s="100" t="s">
        <v>466</v>
      </c>
      <c r="L92" s="100"/>
      <c r="M92" s="98" t="s">
        <v>208</v>
      </c>
      <c r="N92" s="29"/>
      <c r="O92" s="100">
        <v>185</v>
      </c>
      <c r="P92" s="100"/>
      <c r="Q92" s="34"/>
      <c r="R92" s="29"/>
      <c r="S92" s="100" t="s">
        <v>199</v>
      </c>
      <c r="T92" s="100"/>
      <c r="U92" s="34"/>
      <c r="V92" s="29"/>
      <c r="W92" s="100">
        <v>155</v>
      </c>
      <c r="X92" s="100"/>
      <c r="Y92" s="34"/>
    </row>
    <row r="93" spans="1:25" ht="15.75" thickBot="1">
      <c r="A93" s="13"/>
      <c r="B93" s="97"/>
      <c r="C93" s="111"/>
      <c r="D93" s="111"/>
      <c r="E93" s="112"/>
      <c r="F93" s="29"/>
      <c r="G93" s="111"/>
      <c r="H93" s="111"/>
      <c r="I93" s="112"/>
      <c r="J93" s="29"/>
      <c r="K93" s="111"/>
      <c r="L93" s="111"/>
      <c r="M93" s="112"/>
      <c r="N93" s="29"/>
      <c r="O93" s="111"/>
      <c r="P93" s="111"/>
      <c r="Q93" s="39"/>
      <c r="R93" s="29"/>
      <c r="S93" s="111"/>
      <c r="T93" s="111"/>
      <c r="U93" s="39"/>
      <c r="V93" s="29"/>
      <c r="W93" s="111"/>
      <c r="X93" s="111"/>
      <c r="Y93" s="39"/>
    </row>
    <row r="94" spans="1:25">
      <c r="A94" s="13"/>
      <c r="B94" s="17"/>
      <c r="C94" s="46"/>
      <c r="D94" s="46"/>
      <c r="E94" s="46"/>
      <c r="F94" s="17"/>
      <c r="G94" s="46"/>
      <c r="H94" s="46"/>
      <c r="I94" s="46"/>
      <c r="J94" s="17"/>
      <c r="K94" s="46"/>
      <c r="L94" s="46"/>
      <c r="M94" s="46"/>
      <c r="N94" s="17"/>
      <c r="O94" s="46"/>
      <c r="P94" s="46"/>
      <c r="Q94" s="46"/>
      <c r="R94" s="17"/>
      <c r="S94" s="46"/>
      <c r="T94" s="46"/>
      <c r="U94" s="46"/>
      <c r="V94" s="17"/>
      <c r="W94" s="46"/>
      <c r="X94" s="46"/>
      <c r="Y94" s="46"/>
    </row>
    <row r="95" spans="1:25">
      <c r="A95" s="13"/>
      <c r="B95" s="91" t="s">
        <v>44</v>
      </c>
      <c r="C95" s="29"/>
      <c r="D95" s="29"/>
      <c r="E95" s="29"/>
      <c r="F95" s="19"/>
      <c r="G95" s="29"/>
      <c r="H95" s="29"/>
      <c r="I95" s="29"/>
      <c r="J95" s="19"/>
      <c r="K95" s="29"/>
      <c r="L95" s="29"/>
      <c r="M95" s="29"/>
      <c r="N95" s="19"/>
      <c r="O95" s="29"/>
      <c r="P95" s="29"/>
      <c r="Q95" s="29"/>
      <c r="R95" s="19"/>
      <c r="S95" s="29"/>
      <c r="T95" s="29"/>
      <c r="U95" s="29"/>
      <c r="V95" s="19"/>
      <c r="W95" s="29"/>
      <c r="X95" s="29"/>
      <c r="Y95" s="29"/>
    </row>
    <row r="96" spans="1:25">
      <c r="A96" s="13"/>
      <c r="B96" s="103" t="s">
        <v>45</v>
      </c>
      <c r="C96" s="104" t="s">
        <v>199</v>
      </c>
      <c r="D96" s="104"/>
      <c r="E96" s="36"/>
      <c r="F96" s="36"/>
      <c r="G96" s="104" t="s">
        <v>520</v>
      </c>
      <c r="H96" s="104"/>
      <c r="I96" s="103" t="s">
        <v>208</v>
      </c>
      <c r="J96" s="36"/>
      <c r="K96" s="104" t="s">
        <v>521</v>
      </c>
      <c r="L96" s="104"/>
      <c r="M96" s="103" t="s">
        <v>208</v>
      </c>
      <c r="N96" s="36"/>
      <c r="O96" s="104" t="s">
        <v>470</v>
      </c>
      <c r="P96" s="104"/>
      <c r="Q96" s="103" t="s">
        <v>208</v>
      </c>
      <c r="R96" s="36"/>
      <c r="S96" s="104" t="s">
        <v>199</v>
      </c>
      <c r="T96" s="104"/>
      <c r="U96" s="36"/>
      <c r="V96" s="36"/>
      <c r="W96" s="104" t="s">
        <v>522</v>
      </c>
      <c r="X96" s="104"/>
      <c r="Y96" s="103" t="s">
        <v>208</v>
      </c>
    </row>
    <row r="97" spans="1:25">
      <c r="A97" s="13"/>
      <c r="B97" s="103"/>
      <c r="C97" s="104"/>
      <c r="D97" s="104"/>
      <c r="E97" s="36"/>
      <c r="F97" s="36"/>
      <c r="G97" s="104"/>
      <c r="H97" s="104"/>
      <c r="I97" s="103"/>
      <c r="J97" s="36"/>
      <c r="K97" s="104"/>
      <c r="L97" s="104"/>
      <c r="M97" s="103"/>
      <c r="N97" s="36"/>
      <c r="O97" s="104"/>
      <c r="P97" s="104"/>
      <c r="Q97" s="103"/>
      <c r="R97" s="36"/>
      <c r="S97" s="104"/>
      <c r="T97" s="104"/>
      <c r="U97" s="36"/>
      <c r="V97" s="36"/>
      <c r="W97" s="104"/>
      <c r="X97" s="104"/>
      <c r="Y97" s="103"/>
    </row>
    <row r="98" spans="1:25">
      <c r="A98" s="13"/>
      <c r="B98" s="97" t="s">
        <v>472</v>
      </c>
      <c r="C98" s="99" t="s">
        <v>473</v>
      </c>
      <c r="D98" s="99"/>
      <c r="E98" s="97" t="s">
        <v>208</v>
      </c>
      <c r="F98" s="29"/>
      <c r="G98" s="101">
        <v>7326</v>
      </c>
      <c r="H98" s="101"/>
      <c r="I98" s="29"/>
      <c r="J98" s="29"/>
      <c r="K98" s="99" t="s">
        <v>475</v>
      </c>
      <c r="L98" s="99"/>
      <c r="M98" s="97" t="s">
        <v>208</v>
      </c>
      <c r="N98" s="29"/>
      <c r="O98" s="99" t="s">
        <v>523</v>
      </c>
      <c r="P98" s="99"/>
      <c r="Q98" s="97" t="s">
        <v>208</v>
      </c>
      <c r="R98" s="29"/>
      <c r="S98" s="101">
        <v>1820</v>
      </c>
      <c r="T98" s="101"/>
      <c r="U98" s="29"/>
      <c r="V98" s="29"/>
      <c r="W98" s="99" t="s">
        <v>199</v>
      </c>
      <c r="X98" s="99"/>
      <c r="Y98" s="29"/>
    </row>
    <row r="99" spans="1:25">
      <c r="A99" s="13"/>
      <c r="B99" s="97"/>
      <c r="C99" s="99"/>
      <c r="D99" s="99"/>
      <c r="E99" s="97"/>
      <c r="F99" s="29"/>
      <c r="G99" s="101"/>
      <c r="H99" s="101"/>
      <c r="I99" s="29"/>
      <c r="J99" s="29"/>
      <c r="K99" s="99"/>
      <c r="L99" s="99"/>
      <c r="M99" s="97"/>
      <c r="N99" s="29"/>
      <c r="O99" s="99"/>
      <c r="P99" s="99"/>
      <c r="Q99" s="97"/>
      <c r="R99" s="29"/>
      <c r="S99" s="101"/>
      <c r="T99" s="101"/>
      <c r="U99" s="29"/>
      <c r="V99" s="29"/>
      <c r="W99" s="99"/>
      <c r="X99" s="99"/>
      <c r="Y99" s="29"/>
    </row>
    <row r="100" spans="1:25">
      <c r="A100" s="13"/>
      <c r="B100" s="103" t="s">
        <v>477</v>
      </c>
      <c r="C100" s="104" t="s">
        <v>483</v>
      </c>
      <c r="D100" s="104"/>
      <c r="E100" s="103" t="s">
        <v>208</v>
      </c>
      <c r="F100" s="36"/>
      <c r="G100" s="104" t="s">
        <v>524</v>
      </c>
      <c r="H100" s="104"/>
      <c r="I100" s="103" t="s">
        <v>208</v>
      </c>
      <c r="J100" s="36"/>
      <c r="K100" s="104" t="s">
        <v>525</v>
      </c>
      <c r="L100" s="104"/>
      <c r="M100" s="103" t="s">
        <v>208</v>
      </c>
      <c r="N100" s="36"/>
      <c r="O100" s="104" t="s">
        <v>199</v>
      </c>
      <c r="P100" s="104"/>
      <c r="Q100" s="36"/>
      <c r="R100" s="36"/>
      <c r="S100" s="104">
        <v>420</v>
      </c>
      <c r="T100" s="104"/>
      <c r="U100" s="36"/>
      <c r="V100" s="36"/>
      <c r="W100" s="104" t="s">
        <v>199</v>
      </c>
      <c r="X100" s="104"/>
      <c r="Y100" s="36"/>
    </row>
    <row r="101" spans="1:25">
      <c r="A101" s="13"/>
      <c r="B101" s="103"/>
      <c r="C101" s="104"/>
      <c r="D101" s="104"/>
      <c r="E101" s="103"/>
      <c r="F101" s="36"/>
      <c r="G101" s="104"/>
      <c r="H101" s="104"/>
      <c r="I101" s="103"/>
      <c r="J101" s="36"/>
      <c r="K101" s="104"/>
      <c r="L101" s="104"/>
      <c r="M101" s="103"/>
      <c r="N101" s="36"/>
      <c r="O101" s="104"/>
      <c r="P101" s="104"/>
      <c r="Q101" s="36"/>
      <c r="R101" s="36"/>
      <c r="S101" s="104"/>
      <c r="T101" s="104"/>
      <c r="U101" s="36"/>
      <c r="V101" s="36"/>
      <c r="W101" s="104"/>
      <c r="X101" s="104"/>
      <c r="Y101" s="36"/>
    </row>
    <row r="102" spans="1:25">
      <c r="A102" s="13"/>
      <c r="B102" s="97" t="s">
        <v>47</v>
      </c>
      <c r="C102" s="99" t="s">
        <v>466</v>
      </c>
      <c r="D102" s="99"/>
      <c r="E102" s="97" t="s">
        <v>208</v>
      </c>
      <c r="F102" s="29"/>
      <c r="G102" s="99" t="s">
        <v>340</v>
      </c>
      <c r="H102" s="99"/>
      <c r="I102" s="97" t="s">
        <v>208</v>
      </c>
      <c r="J102" s="29"/>
      <c r="K102" s="99" t="s">
        <v>466</v>
      </c>
      <c r="L102" s="99"/>
      <c r="M102" s="97" t="s">
        <v>208</v>
      </c>
      <c r="N102" s="29"/>
      <c r="O102" s="99" t="s">
        <v>481</v>
      </c>
      <c r="P102" s="99"/>
      <c r="Q102" s="97" t="s">
        <v>208</v>
      </c>
      <c r="R102" s="29"/>
      <c r="S102" s="99" t="s">
        <v>199</v>
      </c>
      <c r="T102" s="99"/>
      <c r="U102" s="29"/>
      <c r="V102" s="29"/>
      <c r="W102" s="99" t="s">
        <v>517</v>
      </c>
      <c r="X102" s="99"/>
      <c r="Y102" s="97" t="s">
        <v>208</v>
      </c>
    </row>
    <row r="103" spans="1:25" ht="15.75" thickBot="1">
      <c r="A103" s="13"/>
      <c r="B103" s="97"/>
      <c r="C103" s="111"/>
      <c r="D103" s="111"/>
      <c r="E103" s="112"/>
      <c r="F103" s="29"/>
      <c r="G103" s="111"/>
      <c r="H103" s="111"/>
      <c r="I103" s="112"/>
      <c r="J103" s="29"/>
      <c r="K103" s="111"/>
      <c r="L103" s="111"/>
      <c r="M103" s="112"/>
      <c r="N103" s="29"/>
      <c r="O103" s="111"/>
      <c r="P103" s="111"/>
      <c r="Q103" s="112"/>
      <c r="R103" s="29"/>
      <c r="S103" s="111"/>
      <c r="T103" s="111"/>
      <c r="U103" s="39"/>
      <c r="V103" s="29"/>
      <c r="W103" s="111"/>
      <c r="X103" s="111"/>
      <c r="Y103" s="112"/>
    </row>
    <row r="104" spans="1:25">
      <c r="A104" s="13"/>
      <c r="B104" s="103" t="s">
        <v>48</v>
      </c>
      <c r="C104" s="116" t="s">
        <v>526</v>
      </c>
      <c r="D104" s="116"/>
      <c r="E104" s="114" t="s">
        <v>208</v>
      </c>
      <c r="F104" s="36"/>
      <c r="G104" s="118">
        <v>6987</v>
      </c>
      <c r="H104" s="118"/>
      <c r="I104" s="46"/>
      <c r="J104" s="36"/>
      <c r="K104" s="116" t="s">
        <v>527</v>
      </c>
      <c r="L104" s="116"/>
      <c r="M104" s="114" t="s">
        <v>208</v>
      </c>
      <c r="N104" s="36"/>
      <c r="O104" s="116" t="s">
        <v>528</v>
      </c>
      <c r="P104" s="116"/>
      <c r="Q104" s="114" t="s">
        <v>208</v>
      </c>
      <c r="R104" s="36"/>
      <c r="S104" s="118">
        <v>2240</v>
      </c>
      <c r="T104" s="118"/>
      <c r="U104" s="46"/>
      <c r="V104" s="36"/>
      <c r="W104" s="116" t="s">
        <v>529</v>
      </c>
      <c r="X104" s="116"/>
      <c r="Y104" s="114" t="s">
        <v>208</v>
      </c>
    </row>
    <row r="105" spans="1:25">
      <c r="A105" s="13"/>
      <c r="B105" s="103"/>
      <c r="C105" s="104"/>
      <c r="D105" s="104"/>
      <c r="E105" s="103"/>
      <c r="F105" s="36"/>
      <c r="G105" s="134"/>
      <c r="H105" s="134"/>
      <c r="I105" s="36"/>
      <c r="J105" s="36"/>
      <c r="K105" s="104"/>
      <c r="L105" s="104"/>
      <c r="M105" s="103"/>
      <c r="N105" s="36"/>
      <c r="O105" s="104"/>
      <c r="P105" s="104"/>
      <c r="Q105" s="103"/>
      <c r="R105" s="36"/>
      <c r="S105" s="134"/>
      <c r="T105" s="134"/>
      <c r="U105" s="36"/>
      <c r="V105" s="36"/>
      <c r="W105" s="104"/>
      <c r="X105" s="104"/>
      <c r="Y105" s="103"/>
    </row>
    <row r="106" spans="1:25">
      <c r="A106" s="13"/>
      <c r="B106" s="97" t="s">
        <v>488</v>
      </c>
      <c r="C106" s="99" t="s">
        <v>466</v>
      </c>
      <c r="D106" s="99"/>
      <c r="E106" s="97" t="s">
        <v>208</v>
      </c>
      <c r="F106" s="29"/>
      <c r="G106" s="99" t="s">
        <v>199</v>
      </c>
      <c r="H106" s="99"/>
      <c r="I106" s="29"/>
      <c r="J106" s="29"/>
      <c r="K106" s="99">
        <v>37</v>
      </c>
      <c r="L106" s="99"/>
      <c r="M106" s="29"/>
      <c r="N106" s="29"/>
      <c r="O106" s="99" t="s">
        <v>530</v>
      </c>
      <c r="P106" s="99"/>
      <c r="Q106" s="97" t="s">
        <v>208</v>
      </c>
      <c r="R106" s="29"/>
      <c r="S106" s="99" t="s">
        <v>199</v>
      </c>
      <c r="T106" s="99"/>
      <c r="U106" s="29"/>
      <c r="V106" s="29"/>
      <c r="W106" s="99" t="s">
        <v>359</v>
      </c>
      <c r="X106" s="99"/>
      <c r="Y106" s="97" t="s">
        <v>208</v>
      </c>
    </row>
    <row r="107" spans="1:25" ht="15.75" thickBot="1">
      <c r="A107" s="13"/>
      <c r="B107" s="97"/>
      <c r="C107" s="111"/>
      <c r="D107" s="111"/>
      <c r="E107" s="112"/>
      <c r="F107" s="29"/>
      <c r="G107" s="111"/>
      <c r="H107" s="111"/>
      <c r="I107" s="39"/>
      <c r="J107" s="29"/>
      <c r="K107" s="111"/>
      <c r="L107" s="111"/>
      <c r="M107" s="39"/>
      <c r="N107" s="29"/>
      <c r="O107" s="111"/>
      <c r="P107" s="111"/>
      <c r="Q107" s="112"/>
      <c r="R107" s="29"/>
      <c r="S107" s="111"/>
      <c r="T107" s="111"/>
      <c r="U107" s="39"/>
      <c r="V107" s="29"/>
      <c r="W107" s="111"/>
      <c r="X107" s="111"/>
      <c r="Y107" s="112"/>
    </row>
    <row r="108" spans="1:25">
      <c r="A108" s="13"/>
      <c r="B108" s="103" t="s">
        <v>320</v>
      </c>
      <c r="C108" s="116" t="s">
        <v>336</v>
      </c>
      <c r="D108" s="116"/>
      <c r="E108" s="114" t="s">
        <v>208</v>
      </c>
      <c r="F108" s="36"/>
      <c r="G108" s="118">
        <v>6987</v>
      </c>
      <c r="H108" s="118"/>
      <c r="I108" s="46"/>
      <c r="J108" s="36"/>
      <c r="K108" s="116" t="s">
        <v>423</v>
      </c>
      <c r="L108" s="116"/>
      <c r="M108" s="114" t="s">
        <v>208</v>
      </c>
      <c r="N108" s="36"/>
      <c r="O108" s="116" t="s">
        <v>531</v>
      </c>
      <c r="P108" s="116"/>
      <c r="Q108" s="114" t="s">
        <v>208</v>
      </c>
      <c r="R108" s="36"/>
      <c r="S108" s="118">
        <v>2240</v>
      </c>
      <c r="T108" s="118"/>
      <c r="U108" s="46"/>
      <c r="V108" s="36"/>
      <c r="W108" s="116" t="s">
        <v>337</v>
      </c>
      <c r="X108" s="116"/>
      <c r="Y108" s="114" t="s">
        <v>208</v>
      </c>
    </row>
    <row r="109" spans="1:25">
      <c r="A109" s="13"/>
      <c r="B109" s="103"/>
      <c r="C109" s="104"/>
      <c r="D109" s="104"/>
      <c r="E109" s="103"/>
      <c r="F109" s="36"/>
      <c r="G109" s="134"/>
      <c r="H109" s="134"/>
      <c r="I109" s="36"/>
      <c r="J109" s="36"/>
      <c r="K109" s="104"/>
      <c r="L109" s="104"/>
      <c r="M109" s="103"/>
      <c r="N109" s="36"/>
      <c r="O109" s="104"/>
      <c r="P109" s="104"/>
      <c r="Q109" s="103"/>
      <c r="R109" s="36"/>
      <c r="S109" s="134"/>
      <c r="T109" s="134"/>
      <c r="U109" s="36"/>
      <c r="V109" s="36"/>
      <c r="W109" s="104"/>
      <c r="X109" s="104"/>
      <c r="Y109" s="103"/>
    </row>
    <row r="110" spans="1:25">
      <c r="A110" s="13"/>
      <c r="B110" s="97" t="s">
        <v>104</v>
      </c>
      <c r="C110" s="99" t="s">
        <v>199</v>
      </c>
      <c r="D110" s="99"/>
      <c r="E110" s="29"/>
      <c r="F110" s="29"/>
      <c r="G110" s="99" t="s">
        <v>199</v>
      </c>
      <c r="H110" s="99"/>
      <c r="I110" s="29"/>
      <c r="J110" s="29"/>
      <c r="K110" s="99" t="s">
        <v>199</v>
      </c>
      <c r="L110" s="99"/>
      <c r="M110" s="29"/>
      <c r="N110" s="29"/>
      <c r="O110" s="99" t="s">
        <v>212</v>
      </c>
      <c r="P110" s="99"/>
      <c r="Q110" s="97" t="s">
        <v>208</v>
      </c>
      <c r="R110" s="29"/>
      <c r="S110" s="99" t="s">
        <v>199</v>
      </c>
      <c r="T110" s="99"/>
      <c r="U110" s="29"/>
      <c r="V110" s="29"/>
      <c r="W110" s="99" t="s">
        <v>212</v>
      </c>
      <c r="X110" s="99"/>
      <c r="Y110" s="97" t="s">
        <v>208</v>
      </c>
    </row>
    <row r="111" spans="1:25" ht="15.75" thickBot="1">
      <c r="A111" s="13"/>
      <c r="B111" s="97"/>
      <c r="C111" s="111"/>
      <c r="D111" s="111"/>
      <c r="E111" s="39"/>
      <c r="F111" s="29"/>
      <c r="G111" s="111"/>
      <c r="H111" s="111"/>
      <c r="I111" s="39"/>
      <c r="J111" s="29"/>
      <c r="K111" s="111"/>
      <c r="L111" s="111"/>
      <c r="M111" s="39"/>
      <c r="N111" s="29"/>
      <c r="O111" s="111"/>
      <c r="P111" s="111"/>
      <c r="Q111" s="112"/>
      <c r="R111" s="29"/>
      <c r="S111" s="111"/>
      <c r="T111" s="111"/>
      <c r="U111" s="39"/>
      <c r="V111" s="29"/>
      <c r="W111" s="111"/>
      <c r="X111" s="111"/>
      <c r="Y111" s="112"/>
    </row>
    <row r="112" spans="1:25">
      <c r="A112" s="13"/>
      <c r="B112" s="103" t="s">
        <v>52</v>
      </c>
      <c r="C112" s="114" t="s">
        <v>174</v>
      </c>
      <c r="D112" s="116" t="s">
        <v>336</v>
      </c>
      <c r="E112" s="114" t="s">
        <v>208</v>
      </c>
      <c r="F112" s="36"/>
      <c r="G112" s="114" t="s">
        <v>174</v>
      </c>
      <c r="H112" s="118">
        <v>6987</v>
      </c>
      <c r="I112" s="46"/>
      <c r="J112" s="36"/>
      <c r="K112" s="114" t="s">
        <v>174</v>
      </c>
      <c r="L112" s="116" t="s">
        <v>423</v>
      </c>
      <c r="M112" s="114" t="s">
        <v>208</v>
      </c>
      <c r="N112" s="36"/>
      <c r="O112" s="114" t="s">
        <v>174</v>
      </c>
      <c r="P112" s="116" t="s">
        <v>532</v>
      </c>
      <c r="Q112" s="114" t="s">
        <v>208</v>
      </c>
      <c r="R112" s="36"/>
      <c r="S112" s="114" t="s">
        <v>174</v>
      </c>
      <c r="T112" s="118">
        <v>2240</v>
      </c>
      <c r="U112" s="46"/>
      <c r="V112" s="36"/>
      <c r="W112" s="114" t="s">
        <v>174</v>
      </c>
      <c r="X112" s="116" t="s">
        <v>336</v>
      </c>
      <c r="Y112" s="114" t="s">
        <v>208</v>
      </c>
    </row>
    <row r="113" spans="1:25" ht="15.75" thickBot="1">
      <c r="A113" s="13"/>
      <c r="B113" s="103"/>
      <c r="C113" s="115"/>
      <c r="D113" s="117"/>
      <c r="E113" s="115"/>
      <c r="F113" s="36"/>
      <c r="G113" s="115"/>
      <c r="H113" s="119"/>
      <c r="I113" s="47"/>
      <c r="J113" s="36"/>
      <c r="K113" s="115"/>
      <c r="L113" s="117"/>
      <c r="M113" s="115"/>
      <c r="N113" s="36"/>
      <c r="O113" s="115"/>
      <c r="P113" s="117"/>
      <c r="Q113" s="115"/>
      <c r="R113" s="36"/>
      <c r="S113" s="115"/>
      <c r="T113" s="119"/>
      <c r="U113" s="47"/>
      <c r="V113" s="36"/>
      <c r="W113" s="115"/>
      <c r="X113" s="117"/>
      <c r="Y113" s="115"/>
    </row>
    <row r="114" spans="1:25" ht="15.75" thickTop="1">
      <c r="A114" s="13"/>
      <c r="B114" s="97" t="s">
        <v>68</v>
      </c>
      <c r="C114" s="136" t="s">
        <v>174</v>
      </c>
      <c r="D114" s="137" t="s">
        <v>533</v>
      </c>
      <c r="E114" s="136" t="s">
        <v>208</v>
      </c>
      <c r="F114" s="29"/>
      <c r="G114" s="136" t="s">
        <v>174</v>
      </c>
      <c r="H114" s="141">
        <v>6987</v>
      </c>
      <c r="I114" s="48"/>
      <c r="J114" s="29"/>
      <c r="K114" s="136" t="s">
        <v>174</v>
      </c>
      <c r="L114" s="137" t="s">
        <v>423</v>
      </c>
      <c r="M114" s="136" t="s">
        <v>208</v>
      </c>
      <c r="N114" s="29"/>
      <c r="O114" s="136" t="s">
        <v>174</v>
      </c>
      <c r="P114" s="137" t="s">
        <v>532</v>
      </c>
      <c r="Q114" s="136" t="s">
        <v>208</v>
      </c>
      <c r="R114" s="29"/>
      <c r="S114" s="136" t="s">
        <v>174</v>
      </c>
      <c r="T114" s="141">
        <v>2240</v>
      </c>
      <c r="U114" s="48"/>
      <c r="V114" s="29"/>
      <c r="W114" s="136" t="s">
        <v>174</v>
      </c>
      <c r="X114" s="137" t="s">
        <v>533</v>
      </c>
      <c r="Y114" s="136" t="s">
        <v>208</v>
      </c>
    </row>
    <row r="115" spans="1:25" ht="15.75" thickBot="1">
      <c r="A115" s="13"/>
      <c r="B115" s="97"/>
      <c r="C115" s="107"/>
      <c r="D115" s="108"/>
      <c r="E115" s="107"/>
      <c r="F115" s="29"/>
      <c r="G115" s="107"/>
      <c r="H115" s="109"/>
      <c r="I115" s="69"/>
      <c r="J115" s="29"/>
      <c r="K115" s="107"/>
      <c r="L115" s="108"/>
      <c r="M115" s="107"/>
      <c r="N115" s="29"/>
      <c r="O115" s="107"/>
      <c r="P115" s="108"/>
      <c r="Q115" s="107"/>
      <c r="R115" s="29"/>
      <c r="S115" s="107"/>
      <c r="T115" s="109"/>
      <c r="U115" s="69"/>
      <c r="V115" s="29"/>
      <c r="W115" s="107"/>
      <c r="X115" s="108"/>
      <c r="Y115" s="107"/>
    </row>
    <row r="116" spans="1:25" ht="15.75" thickTop="1">
      <c r="A116" s="13"/>
      <c r="B116" s="143"/>
      <c r="C116" s="143"/>
      <c r="D116" s="143"/>
      <c r="E116" s="143"/>
      <c r="F116" s="143"/>
      <c r="G116" s="143"/>
      <c r="H116" s="143"/>
      <c r="I116" s="143"/>
      <c r="J116" s="143"/>
      <c r="K116" s="143"/>
      <c r="L116" s="143"/>
      <c r="M116" s="143"/>
      <c r="N116" s="143"/>
      <c r="O116" s="143"/>
      <c r="P116" s="143"/>
      <c r="Q116" s="143"/>
      <c r="R116" s="143"/>
      <c r="S116" s="143"/>
      <c r="T116" s="143"/>
      <c r="U116" s="143"/>
      <c r="V116" s="143"/>
      <c r="W116" s="143"/>
      <c r="X116" s="143"/>
      <c r="Y116" s="143"/>
    </row>
    <row r="117" spans="1:25">
      <c r="A117" s="13"/>
      <c r="B117" s="76" t="s">
        <v>534</v>
      </c>
      <c r="C117" s="76"/>
      <c r="D117" s="76"/>
      <c r="E117" s="76"/>
      <c r="F117" s="76"/>
      <c r="G117" s="76"/>
      <c r="H117" s="76"/>
      <c r="I117" s="76"/>
      <c r="J117" s="76"/>
      <c r="K117" s="76"/>
      <c r="L117" s="76"/>
      <c r="M117" s="76"/>
      <c r="N117" s="76"/>
      <c r="O117" s="76"/>
      <c r="P117" s="76"/>
      <c r="Q117" s="76"/>
      <c r="R117" s="76"/>
      <c r="S117" s="76"/>
      <c r="T117" s="76"/>
      <c r="U117" s="76"/>
      <c r="V117" s="76"/>
      <c r="W117" s="76"/>
      <c r="X117" s="76"/>
      <c r="Y117" s="76"/>
    </row>
    <row r="118" spans="1:25">
      <c r="A118" s="13"/>
      <c r="B118" s="76" t="s">
        <v>66</v>
      </c>
      <c r="C118" s="76"/>
      <c r="D118" s="76"/>
      <c r="E118" s="76"/>
      <c r="F118" s="76"/>
      <c r="G118" s="76"/>
      <c r="H118" s="76"/>
      <c r="I118" s="76"/>
      <c r="J118" s="76"/>
      <c r="K118" s="76"/>
      <c r="L118" s="76"/>
      <c r="M118" s="76"/>
      <c r="N118" s="76"/>
      <c r="O118" s="76"/>
      <c r="P118" s="76"/>
      <c r="Q118" s="76"/>
      <c r="R118" s="76"/>
      <c r="S118" s="76"/>
      <c r="T118" s="76"/>
      <c r="U118" s="76"/>
      <c r="V118" s="76"/>
      <c r="W118" s="76"/>
      <c r="X118" s="76"/>
      <c r="Y118" s="76"/>
    </row>
    <row r="119" spans="1:25">
      <c r="A119" s="13"/>
      <c r="B119" s="76" t="s">
        <v>535</v>
      </c>
      <c r="C119" s="76"/>
      <c r="D119" s="76"/>
      <c r="E119" s="76"/>
      <c r="F119" s="76"/>
      <c r="G119" s="76"/>
      <c r="H119" s="76"/>
      <c r="I119" s="76"/>
      <c r="J119" s="76"/>
      <c r="K119" s="76"/>
      <c r="L119" s="76"/>
      <c r="M119" s="76"/>
      <c r="N119" s="76"/>
      <c r="O119" s="76"/>
      <c r="P119" s="76"/>
      <c r="Q119" s="76"/>
      <c r="R119" s="76"/>
      <c r="S119" s="76"/>
      <c r="T119" s="76"/>
      <c r="U119" s="76"/>
      <c r="V119" s="76"/>
      <c r="W119" s="76"/>
      <c r="X119" s="76"/>
      <c r="Y119" s="76"/>
    </row>
    <row r="120" spans="1:25">
      <c r="A120" s="13"/>
      <c r="B120" s="76" t="s">
        <v>497</v>
      </c>
      <c r="C120" s="76"/>
      <c r="D120" s="76"/>
      <c r="E120" s="76"/>
      <c r="F120" s="76"/>
      <c r="G120" s="76"/>
      <c r="H120" s="76"/>
      <c r="I120" s="76"/>
      <c r="J120" s="76"/>
      <c r="K120" s="76"/>
      <c r="L120" s="76"/>
      <c r="M120" s="76"/>
      <c r="N120" s="76"/>
      <c r="O120" s="76"/>
      <c r="P120" s="76"/>
      <c r="Q120" s="76"/>
      <c r="R120" s="76"/>
      <c r="S120" s="76"/>
      <c r="T120" s="76"/>
      <c r="U120" s="76"/>
      <c r="V120" s="76"/>
      <c r="W120" s="76"/>
      <c r="X120" s="76"/>
      <c r="Y120" s="76"/>
    </row>
    <row r="121" spans="1:25">
      <c r="A121" s="13"/>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row>
    <row r="122" spans="1:25">
      <c r="A122" s="13"/>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row>
    <row r="123" spans="1:25">
      <c r="A123" s="13"/>
      <c r="B123" s="40"/>
      <c r="C123" s="93" t="s">
        <v>458</v>
      </c>
      <c r="D123" s="93"/>
      <c r="E123" s="93"/>
      <c r="F123" s="36"/>
      <c r="G123" s="93" t="s">
        <v>458</v>
      </c>
      <c r="H123" s="93"/>
      <c r="I123" s="93"/>
      <c r="J123" s="36"/>
      <c r="K123" s="93" t="s">
        <v>458</v>
      </c>
      <c r="L123" s="93"/>
      <c r="M123" s="93"/>
      <c r="N123" s="36"/>
      <c r="O123" s="93" t="s">
        <v>204</v>
      </c>
      <c r="P123" s="93"/>
      <c r="Q123" s="93"/>
      <c r="R123" s="36"/>
      <c r="S123" s="93" t="s">
        <v>463</v>
      </c>
      <c r="T123" s="93"/>
      <c r="U123" s="93"/>
      <c r="V123" s="36"/>
      <c r="W123" s="93" t="s">
        <v>464</v>
      </c>
      <c r="X123" s="93"/>
      <c r="Y123" s="93"/>
    </row>
    <row r="124" spans="1:25" ht="15.75" thickBot="1">
      <c r="A124" s="13"/>
      <c r="B124" s="40"/>
      <c r="C124" s="94" t="s">
        <v>498</v>
      </c>
      <c r="D124" s="94"/>
      <c r="E124" s="94"/>
      <c r="F124" s="36"/>
      <c r="G124" s="94" t="s">
        <v>499</v>
      </c>
      <c r="H124" s="94"/>
      <c r="I124" s="94"/>
      <c r="J124" s="36"/>
      <c r="K124" s="94" t="s">
        <v>500</v>
      </c>
      <c r="L124" s="94"/>
      <c r="M124" s="94"/>
      <c r="N124" s="36"/>
      <c r="O124" s="94" t="s">
        <v>462</v>
      </c>
      <c r="P124" s="94"/>
      <c r="Q124" s="94"/>
      <c r="R124" s="36"/>
      <c r="S124" s="94"/>
      <c r="T124" s="94"/>
      <c r="U124" s="94"/>
      <c r="V124" s="36"/>
      <c r="W124" s="94"/>
      <c r="X124" s="94"/>
      <c r="Y124" s="94"/>
    </row>
    <row r="125" spans="1:25">
      <c r="A125" s="13"/>
      <c r="B125" s="97" t="s">
        <v>389</v>
      </c>
      <c r="C125" s="98" t="s">
        <v>174</v>
      </c>
      <c r="D125" s="100" t="s">
        <v>199</v>
      </c>
      <c r="E125" s="34"/>
      <c r="F125" s="29"/>
      <c r="G125" s="98" t="s">
        <v>174</v>
      </c>
      <c r="H125" s="100" t="s">
        <v>199</v>
      </c>
      <c r="I125" s="34"/>
      <c r="J125" s="29"/>
      <c r="K125" s="98" t="s">
        <v>174</v>
      </c>
      <c r="L125" s="100" t="s">
        <v>199</v>
      </c>
      <c r="M125" s="34"/>
      <c r="N125" s="29"/>
      <c r="O125" s="98" t="s">
        <v>174</v>
      </c>
      <c r="P125" s="102">
        <v>7705</v>
      </c>
      <c r="Q125" s="34"/>
      <c r="R125" s="29"/>
      <c r="S125" s="98" t="s">
        <v>174</v>
      </c>
      <c r="T125" s="100" t="s">
        <v>199</v>
      </c>
      <c r="U125" s="34"/>
      <c r="V125" s="29"/>
      <c r="W125" s="98" t="s">
        <v>174</v>
      </c>
      <c r="X125" s="102">
        <v>7705</v>
      </c>
      <c r="Y125" s="34"/>
    </row>
    <row r="126" spans="1:25">
      <c r="A126" s="13"/>
      <c r="B126" s="97"/>
      <c r="C126" s="138"/>
      <c r="D126" s="139"/>
      <c r="E126" s="63"/>
      <c r="F126" s="29"/>
      <c r="G126" s="138"/>
      <c r="H126" s="139"/>
      <c r="I126" s="63"/>
      <c r="J126" s="29"/>
      <c r="K126" s="138"/>
      <c r="L126" s="139"/>
      <c r="M126" s="63"/>
      <c r="N126" s="29"/>
      <c r="O126" s="138"/>
      <c r="P126" s="140"/>
      <c r="Q126" s="63"/>
      <c r="R126" s="29"/>
      <c r="S126" s="138"/>
      <c r="T126" s="139"/>
      <c r="U126" s="63"/>
      <c r="V126" s="29"/>
      <c r="W126" s="138"/>
      <c r="X126" s="140"/>
      <c r="Y126" s="63"/>
    </row>
    <row r="127" spans="1:25">
      <c r="A127" s="13"/>
      <c r="B127" s="103" t="s">
        <v>465</v>
      </c>
      <c r="C127" s="104" t="s">
        <v>404</v>
      </c>
      <c r="D127" s="104"/>
      <c r="E127" s="103" t="s">
        <v>208</v>
      </c>
      <c r="F127" s="36"/>
      <c r="G127" s="104" t="s">
        <v>487</v>
      </c>
      <c r="H127" s="104"/>
      <c r="I127" s="103" t="s">
        <v>208</v>
      </c>
      <c r="J127" s="36"/>
      <c r="K127" s="104" t="s">
        <v>466</v>
      </c>
      <c r="L127" s="104"/>
      <c r="M127" s="103" t="s">
        <v>208</v>
      </c>
      <c r="N127" s="36"/>
      <c r="O127" s="104" t="s">
        <v>536</v>
      </c>
      <c r="P127" s="104"/>
      <c r="Q127" s="103" t="s">
        <v>208</v>
      </c>
      <c r="R127" s="36"/>
      <c r="S127" s="104" t="s">
        <v>199</v>
      </c>
      <c r="T127" s="104"/>
      <c r="U127" s="36"/>
      <c r="V127" s="36"/>
      <c r="W127" s="104" t="s">
        <v>537</v>
      </c>
      <c r="X127" s="104"/>
      <c r="Y127" s="103" t="s">
        <v>208</v>
      </c>
    </row>
    <row r="128" spans="1:25" ht="15.75" thickBot="1">
      <c r="A128" s="13"/>
      <c r="B128" s="103"/>
      <c r="C128" s="105"/>
      <c r="D128" s="105"/>
      <c r="E128" s="106"/>
      <c r="F128" s="36"/>
      <c r="G128" s="105"/>
      <c r="H128" s="105"/>
      <c r="I128" s="106"/>
      <c r="J128" s="36"/>
      <c r="K128" s="105"/>
      <c r="L128" s="105"/>
      <c r="M128" s="106"/>
      <c r="N128" s="36"/>
      <c r="O128" s="105"/>
      <c r="P128" s="105"/>
      <c r="Q128" s="106"/>
      <c r="R128" s="36"/>
      <c r="S128" s="105"/>
      <c r="T128" s="105"/>
      <c r="U128" s="65"/>
      <c r="V128" s="36"/>
      <c r="W128" s="105"/>
      <c r="X128" s="105"/>
      <c r="Y128" s="106"/>
    </row>
    <row r="129" spans="1:25">
      <c r="A129" s="13"/>
      <c r="B129" s="97" t="s">
        <v>43</v>
      </c>
      <c r="C129" s="100" t="s">
        <v>404</v>
      </c>
      <c r="D129" s="100"/>
      <c r="E129" s="98" t="s">
        <v>208</v>
      </c>
      <c r="F129" s="29"/>
      <c r="G129" s="100" t="s">
        <v>487</v>
      </c>
      <c r="H129" s="100"/>
      <c r="I129" s="98" t="s">
        <v>208</v>
      </c>
      <c r="J129" s="29"/>
      <c r="K129" s="100" t="s">
        <v>466</v>
      </c>
      <c r="L129" s="100"/>
      <c r="M129" s="98" t="s">
        <v>208</v>
      </c>
      <c r="N129" s="29"/>
      <c r="O129" s="100">
        <v>475</v>
      </c>
      <c r="P129" s="100"/>
      <c r="Q129" s="34"/>
      <c r="R129" s="29"/>
      <c r="S129" s="100" t="s">
        <v>199</v>
      </c>
      <c r="T129" s="100"/>
      <c r="U129" s="34"/>
      <c r="V129" s="29"/>
      <c r="W129" s="100">
        <v>334</v>
      </c>
      <c r="X129" s="100"/>
      <c r="Y129" s="34"/>
    </row>
    <row r="130" spans="1:25" ht="15.75" thickBot="1">
      <c r="A130" s="13"/>
      <c r="B130" s="97"/>
      <c r="C130" s="111"/>
      <c r="D130" s="111"/>
      <c r="E130" s="112"/>
      <c r="F130" s="29"/>
      <c r="G130" s="111"/>
      <c r="H130" s="111"/>
      <c r="I130" s="112"/>
      <c r="J130" s="29"/>
      <c r="K130" s="111"/>
      <c r="L130" s="111"/>
      <c r="M130" s="112"/>
      <c r="N130" s="29"/>
      <c r="O130" s="111"/>
      <c r="P130" s="111"/>
      <c r="Q130" s="39"/>
      <c r="R130" s="29"/>
      <c r="S130" s="111"/>
      <c r="T130" s="111"/>
      <c r="U130" s="39"/>
      <c r="V130" s="29"/>
      <c r="W130" s="111"/>
      <c r="X130" s="111"/>
      <c r="Y130" s="39"/>
    </row>
    <row r="131" spans="1:25">
      <c r="A131" s="13"/>
      <c r="B131" s="17"/>
      <c r="C131" s="46"/>
      <c r="D131" s="46"/>
      <c r="E131" s="46"/>
      <c r="F131" s="17"/>
      <c r="G131" s="46"/>
      <c r="H131" s="46"/>
      <c r="I131" s="46"/>
      <c r="J131" s="17"/>
      <c r="K131" s="46"/>
      <c r="L131" s="46"/>
      <c r="M131" s="46"/>
      <c r="N131" s="17"/>
      <c r="O131" s="46"/>
      <c r="P131" s="46"/>
      <c r="Q131" s="46"/>
      <c r="R131" s="17"/>
      <c r="S131" s="46"/>
      <c r="T131" s="46"/>
      <c r="U131" s="46"/>
      <c r="V131" s="17"/>
      <c r="W131" s="46"/>
      <c r="X131" s="46"/>
      <c r="Y131" s="46"/>
    </row>
    <row r="132" spans="1:25">
      <c r="A132" s="13"/>
      <c r="B132" s="91" t="s">
        <v>44</v>
      </c>
      <c r="C132" s="29"/>
      <c r="D132" s="29"/>
      <c r="E132" s="29"/>
      <c r="F132" s="19"/>
      <c r="G132" s="29"/>
      <c r="H132" s="29"/>
      <c r="I132" s="29"/>
      <c r="J132" s="19"/>
      <c r="K132" s="29"/>
      <c r="L132" s="29"/>
      <c r="M132" s="29"/>
      <c r="N132" s="19"/>
      <c r="O132" s="29"/>
      <c r="P132" s="29"/>
      <c r="Q132" s="29"/>
      <c r="R132" s="19"/>
      <c r="S132" s="29"/>
      <c r="T132" s="29"/>
      <c r="U132" s="29"/>
      <c r="V132" s="19"/>
      <c r="W132" s="29"/>
      <c r="X132" s="29"/>
      <c r="Y132" s="29"/>
    </row>
    <row r="133" spans="1:25">
      <c r="A133" s="13"/>
      <c r="B133" s="103" t="s">
        <v>45</v>
      </c>
      <c r="C133" s="104" t="s">
        <v>199</v>
      </c>
      <c r="D133" s="104"/>
      <c r="E133" s="36"/>
      <c r="F133" s="36"/>
      <c r="G133" s="104" t="s">
        <v>538</v>
      </c>
      <c r="H133" s="104"/>
      <c r="I133" s="103" t="s">
        <v>208</v>
      </c>
      <c r="J133" s="36"/>
      <c r="K133" s="104" t="s">
        <v>539</v>
      </c>
      <c r="L133" s="104"/>
      <c r="M133" s="103" t="s">
        <v>208</v>
      </c>
      <c r="N133" s="36"/>
      <c r="O133" s="104" t="s">
        <v>350</v>
      </c>
      <c r="P133" s="104"/>
      <c r="Q133" s="103" t="s">
        <v>208</v>
      </c>
      <c r="R133" s="36"/>
      <c r="S133" s="104" t="s">
        <v>199</v>
      </c>
      <c r="T133" s="104"/>
      <c r="U133" s="36"/>
      <c r="V133" s="36"/>
      <c r="W133" s="104" t="s">
        <v>540</v>
      </c>
      <c r="X133" s="104"/>
      <c r="Y133" s="103" t="s">
        <v>208</v>
      </c>
    </row>
    <row r="134" spans="1:25">
      <c r="A134" s="13"/>
      <c r="B134" s="103"/>
      <c r="C134" s="104"/>
      <c r="D134" s="104"/>
      <c r="E134" s="36"/>
      <c r="F134" s="36"/>
      <c r="G134" s="104"/>
      <c r="H134" s="104"/>
      <c r="I134" s="103"/>
      <c r="J134" s="36"/>
      <c r="K134" s="104"/>
      <c r="L134" s="104"/>
      <c r="M134" s="103"/>
      <c r="N134" s="36"/>
      <c r="O134" s="104"/>
      <c r="P134" s="104"/>
      <c r="Q134" s="103"/>
      <c r="R134" s="36"/>
      <c r="S134" s="104"/>
      <c r="T134" s="104"/>
      <c r="U134" s="36"/>
      <c r="V134" s="36"/>
      <c r="W134" s="104"/>
      <c r="X134" s="104"/>
      <c r="Y134" s="103"/>
    </row>
    <row r="135" spans="1:25">
      <c r="A135" s="13"/>
      <c r="B135" s="97" t="s">
        <v>472</v>
      </c>
      <c r="C135" s="99" t="s">
        <v>505</v>
      </c>
      <c r="D135" s="99"/>
      <c r="E135" s="97" t="s">
        <v>208</v>
      </c>
      <c r="F135" s="29"/>
      <c r="G135" s="99">
        <v>13</v>
      </c>
      <c r="H135" s="99"/>
      <c r="I135" s="29"/>
      <c r="J135" s="29"/>
      <c r="K135" s="99" t="s">
        <v>541</v>
      </c>
      <c r="L135" s="99"/>
      <c r="M135" s="97" t="s">
        <v>208</v>
      </c>
      <c r="N135" s="29"/>
      <c r="O135" s="99">
        <v>91</v>
      </c>
      <c r="P135" s="99"/>
      <c r="Q135" s="29"/>
      <c r="R135" s="29"/>
      <c r="S135" s="99" t="s">
        <v>199</v>
      </c>
      <c r="T135" s="99"/>
      <c r="U135" s="29"/>
      <c r="V135" s="29"/>
      <c r="W135" s="99" t="s">
        <v>199</v>
      </c>
      <c r="X135" s="99"/>
      <c r="Y135" s="29"/>
    </row>
    <row r="136" spans="1:25">
      <c r="A136" s="13"/>
      <c r="B136" s="97"/>
      <c r="C136" s="99"/>
      <c r="D136" s="99"/>
      <c r="E136" s="97"/>
      <c r="F136" s="29"/>
      <c r="G136" s="99"/>
      <c r="H136" s="99"/>
      <c r="I136" s="29"/>
      <c r="J136" s="29"/>
      <c r="K136" s="99"/>
      <c r="L136" s="99"/>
      <c r="M136" s="97"/>
      <c r="N136" s="29"/>
      <c r="O136" s="99"/>
      <c r="P136" s="99"/>
      <c r="Q136" s="29"/>
      <c r="R136" s="29"/>
      <c r="S136" s="99"/>
      <c r="T136" s="99"/>
      <c r="U136" s="29"/>
      <c r="V136" s="29"/>
      <c r="W136" s="99"/>
      <c r="X136" s="99"/>
      <c r="Y136" s="29"/>
    </row>
    <row r="137" spans="1:25">
      <c r="A137" s="13"/>
      <c r="B137" s="103" t="s">
        <v>477</v>
      </c>
      <c r="C137" s="104" t="s">
        <v>542</v>
      </c>
      <c r="D137" s="104"/>
      <c r="E137" s="103" t="s">
        <v>208</v>
      </c>
      <c r="F137" s="36"/>
      <c r="G137" s="104">
        <v>178</v>
      </c>
      <c r="H137" s="104"/>
      <c r="I137" s="36"/>
      <c r="J137" s="36"/>
      <c r="K137" s="104">
        <v>231</v>
      </c>
      <c r="L137" s="104"/>
      <c r="M137" s="36"/>
      <c r="N137" s="36"/>
      <c r="O137" s="104" t="s">
        <v>199</v>
      </c>
      <c r="P137" s="104"/>
      <c r="Q137" s="36"/>
      <c r="R137" s="36"/>
      <c r="S137" s="104" t="s">
        <v>543</v>
      </c>
      <c r="T137" s="104"/>
      <c r="U137" s="103" t="s">
        <v>208</v>
      </c>
      <c r="V137" s="36"/>
      <c r="W137" s="104" t="s">
        <v>199</v>
      </c>
      <c r="X137" s="104"/>
      <c r="Y137" s="36"/>
    </row>
    <row r="138" spans="1:25">
      <c r="A138" s="13"/>
      <c r="B138" s="103"/>
      <c r="C138" s="104"/>
      <c r="D138" s="104"/>
      <c r="E138" s="103"/>
      <c r="F138" s="36"/>
      <c r="G138" s="104"/>
      <c r="H138" s="104"/>
      <c r="I138" s="36"/>
      <c r="J138" s="36"/>
      <c r="K138" s="104"/>
      <c r="L138" s="104"/>
      <c r="M138" s="36"/>
      <c r="N138" s="36"/>
      <c r="O138" s="104"/>
      <c r="P138" s="104"/>
      <c r="Q138" s="36"/>
      <c r="R138" s="36"/>
      <c r="S138" s="104"/>
      <c r="T138" s="104"/>
      <c r="U138" s="103"/>
      <c r="V138" s="36"/>
      <c r="W138" s="104"/>
      <c r="X138" s="104"/>
      <c r="Y138" s="36"/>
    </row>
    <row r="139" spans="1:25">
      <c r="A139" s="13"/>
      <c r="B139" s="97" t="s">
        <v>47</v>
      </c>
      <c r="C139" s="99">
        <v>1</v>
      </c>
      <c r="D139" s="99"/>
      <c r="E139" s="29"/>
      <c r="F139" s="29"/>
      <c r="G139" s="99">
        <v>10</v>
      </c>
      <c r="H139" s="99"/>
      <c r="I139" s="29"/>
      <c r="J139" s="29"/>
      <c r="K139" s="99" t="s">
        <v>466</v>
      </c>
      <c r="L139" s="99"/>
      <c r="M139" s="97" t="s">
        <v>208</v>
      </c>
      <c r="N139" s="29"/>
      <c r="O139" s="99" t="s">
        <v>544</v>
      </c>
      <c r="P139" s="99"/>
      <c r="Q139" s="97" t="s">
        <v>208</v>
      </c>
      <c r="R139" s="29"/>
      <c r="S139" s="99" t="s">
        <v>199</v>
      </c>
      <c r="T139" s="99"/>
      <c r="U139" s="29"/>
      <c r="V139" s="29"/>
      <c r="W139" s="99" t="s">
        <v>545</v>
      </c>
      <c r="X139" s="99"/>
      <c r="Y139" s="97" t="s">
        <v>208</v>
      </c>
    </row>
    <row r="140" spans="1:25" ht="15.75" thickBot="1">
      <c r="A140" s="13"/>
      <c r="B140" s="97"/>
      <c r="C140" s="111"/>
      <c r="D140" s="111"/>
      <c r="E140" s="39"/>
      <c r="F140" s="29"/>
      <c r="G140" s="111"/>
      <c r="H140" s="111"/>
      <c r="I140" s="39"/>
      <c r="J140" s="29"/>
      <c r="K140" s="111"/>
      <c r="L140" s="111"/>
      <c r="M140" s="112"/>
      <c r="N140" s="29"/>
      <c r="O140" s="111"/>
      <c r="P140" s="111"/>
      <c r="Q140" s="112"/>
      <c r="R140" s="29"/>
      <c r="S140" s="111"/>
      <c r="T140" s="111"/>
      <c r="U140" s="39"/>
      <c r="V140" s="29"/>
      <c r="W140" s="111"/>
      <c r="X140" s="111"/>
      <c r="Y140" s="112"/>
    </row>
    <row r="141" spans="1:25">
      <c r="A141" s="13"/>
      <c r="B141" s="103" t="s">
        <v>48</v>
      </c>
      <c r="C141" s="116" t="s">
        <v>321</v>
      </c>
      <c r="D141" s="116"/>
      <c r="E141" s="114" t="s">
        <v>208</v>
      </c>
      <c r="F141" s="36"/>
      <c r="G141" s="116" t="s">
        <v>546</v>
      </c>
      <c r="H141" s="116"/>
      <c r="I141" s="114" t="s">
        <v>208</v>
      </c>
      <c r="J141" s="36"/>
      <c r="K141" s="116">
        <v>119</v>
      </c>
      <c r="L141" s="116"/>
      <c r="M141" s="46"/>
      <c r="N141" s="36"/>
      <c r="O141" s="116">
        <v>415</v>
      </c>
      <c r="P141" s="116"/>
      <c r="Q141" s="46"/>
      <c r="R141" s="36"/>
      <c r="S141" s="116" t="s">
        <v>543</v>
      </c>
      <c r="T141" s="116"/>
      <c r="U141" s="114" t="s">
        <v>208</v>
      </c>
      <c r="V141" s="36"/>
      <c r="W141" s="116" t="s">
        <v>547</v>
      </c>
      <c r="X141" s="116"/>
      <c r="Y141" s="114" t="s">
        <v>208</v>
      </c>
    </row>
    <row r="142" spans="1:25">
      <c r="A142" s="13"/>
      <c r="B142" s="103"/>
      <c r="C142" s="104"/>
      <c r="D142" s="104"/>
      <c r="E142" s="103"/>
      <c r="F142" s="36"/>
      <c r="G142" s="104"/>
      <c r="H142" s="104"/>
      <c r="I142" s="103"/>
      <c r="J142" s="36"/>
      <c r="K142" s="104"/>
      <c r="L142" s="104"/>
      <c r="M142" s="36"/>
      <c r="N142" s="36"/>
      <c r="O142" s="104"/>
      <c r="P142" s="104"/>
      <c r="Q142" s="36"/>
      <c r="R142" s="36"/>
      <c r="S142" s="104"/>
      <c r="T142" s="104"/>
      <c r="U142" s="103"/>
      <c r="V142" s="36"/>
      <c r="W142" s="104"/>
      <c r="X142" s="104"/>
      <c r="Y142" s="103"/>
    </row>
    <row r="143" spans="1:25">
      <c r="A143" s="13"/>
      <c r="B143" s="97" t="s">
        <v>488</v>
      </c>
      <c r="C143" s="99" t="s">
        <v>199</v>
      </c>
      <c r="D143" s="99"/>
      <c r="E143" s="29"/>
      <c r="F143" s="29"/>
      <c r="G143" s="99" t="s">
        <v>199</v>
      </c>
      <c r="H143" s="99"/>
      <c r="I143" s="29"/>
      <c r="J143" s="29"/>
      <c r="K143" s="99">
        <v>39</v>
      </c>
      <c r="L143" s="99"/>
      <c r="M143" s="29"/>
      <c r="N143" s="29"/>
      <c r="O143" s="99" t="s">
        <v>548</v>
      </c>
      <c r="P143" s="99"/>
      <c r="Q143" s="97" t="s">
        <v>208</v>
      </c>
      <c r="R143" s="29"/>
      <c r="S143" s="99" t="s">
        <v>199</v>
      </c>
      <c r="T143" s="99"/>
      <c r="U143" s="29"/>
      <c r="V143" s="29"/>
      <c r="W143" s="99" t="s">
        <v>505</v>
      </c>
      <c r="X143" s="99"/>
      <c r="Y143" s="97" t="s">
        <v>208</v>
      </c>
    </row>
    <row r="144" spans="1:25" ht="15.75" thickBot="1">
      <c r="A144" s="13"/>
      <c r="B144" s="97"/>
      <c r="C144" s="111"/>
      <c r="D144" s="111"/>
      <c r="E144" s="39"/>
      <c r="F144" s="29"/>
      <c r="G144" s="111"/>
      <c r="H144" s="111"/>
      <c r="I144" s="39"/>
      <c r="J144" s="29"/>
      <c r="K144" s="111"/>
      <c r="L144" s="111"/>
      <c r="M144" s="39"/>
      <c r="N144" s="29"/>
      <c r="O144" s="111"/>
      <c r="P144" s="111"/>
      <c r="Q144" s="112"/>
      <c r="R144" s="29"/>
      <c r="S144" s="111"/>
      <c r="T144" s="111"/>
      <c r="U144" s="39"/>
      <c r="V144" s="29"/>
      <c r="W144" s="111"/>
      <c r="X144" s="111"/>
      <c r="Y144" s="112"/>
    </row>
    <row r="145" spans="1:25">
      <c r="A145" s="13"/>
      <c r="B145" s="103" t="s">
        <v>320</v>
      </c>
      <c r="C145" s="116" t="s">
        <v>321</v>
      </c>
      <c r="D145" s="116"/>
      <c r="E145" s="114" t="s">
        <v>208</v>
      </c>
      <c r="F145" s="36"/>
      <c r="G145" s="116" t="s">
        <v>546</v>
      </c>
      <c r="H145" s="116"/>
      <c r="I145" s="114" t="s">
        <v>208</v>
      </c>
      <c r="J145" s="36"/>
      <c r="K145" s="116">
        <v>158</v>
      </c>
      <c r="L145" s="116"/>
      <c r="M145" s="46"/>
      <c r="N145" s="36"/>
      <c r="O145" s="116">
        <v>351</v>
      </c>
      <c r="P145" s="116"/>
      <c r="Q145" s="46"/>
      <c r="R145" s="36"/>
      <c r="S145" s="116" t="s">
        <v>543</v>
      </c>
      <c r="T145" s="116"/>
      <c r="U145" s="114" t="s">
        <v>208</v>
      </c>
      <c r="V145" s="36"/>
      <c r="W145" s="116" t="s">
        <v>322</v>
      </c>
      <c r="X145" s="116"/>
      <c r="Y145" s="114" t="s">
        <v>208</v>
      </c>
    </row>
    <row r="146" spans="1:25">
      <c r="A146" s="13"/>
      <c r="B146" s="103"/>
      <c r="C146" s="104"/>
      <c r="D146" s="104"/>
      <c r="E146" s="103"/>
      <c r="F146" s="36"/>
      <c r="G146" s="104"/>
      <c r="H146" s="104"/>
      <c r="I146" s="103"/>
      <c r="J146" s="36"/>
      <c r="K146" s="104"/>
      <c r="L146" s="104"/>
      <c r="M146" s="36"/>
      <c r="N146" s="36"/>
      <c r="O146" s="104"/>
      <c r="P146" s="104"/>
      <c r="Q146" s="36"/>
      <c r="R146" s="36"/>
      <c r="S146" s="104"/>
      <c r="T146" s="104"/>
      <c r="U146" s="103"/>
      <c r="V146" s="36"/>
      <c r="W146" s="104"/>
      <c r="X146" s="104"/>
      <c r="Y146" s="103"/>
    </row>
    <row r="147" spans="1:25">
      <c r="A147" s="13"/>
      <c r="B147" s="97" t="s">
        <v>104</v>
      </c>
      <c r="C147" s="99" t="s">
        <v>199</v>
      </c>
      <c r="D147" s="99"/>
      <c r="E147" s="29"/>
      <c r="F147" s="29"/>
      <c r="G147" s="99" t="s">
        <v>199</v>
      </c>
      <c r="H147" s="99"/>
      <c r="I147" s="29"/>
      <c r="J147" s="29"/>
      <c r="K147" s="99" t="s">
        <v>199</v>
      </c>
      <c r="L147" s="99"/>
      <c r="M147" s="29"/>
      <c r="N147" s="29"/>
      <c r="O147" s="99" t="s">
        <v>340</v>
      </c>
      <c r="P147" s="99"/>
      <c r="Q147" s="97" t="s">
        <v>208</v>
      </c>
      <c r="R147" s="29"/>
      <c r="S147" s="99" t="s">
        <v>199</v>
      </c>
      <c r="T147" s="99"/>
      <c r="U147" s="29"/>
      <c r="V147" s="29"/>
      <c r="W147" s="99" t="s">
        <v>340</v>
      </c>
      <c r="X147" s="99"/>
      <c r="Y147" s="97" t="s">
        <v>208</v>
      </c>
    </row>
    <row r="148" spans="1:25" ht="15.75" thickBot="1">
      <c r="A148" s="13"/>
      <c r="B148" s="97"/>
      <c r="C148" s="111"/>
      <c r="D148" s="111"/>
      <c r="E148" s="39"/>
      <c r="F148" s="29"/>
      <c r="G148" s="111"/>
      <c r="H148" s="111"/>
      <c r="I148" s="39"/>
      <c r="J148" s="29"/>
      <c r="K148" s="111"/>
      <c r="L148" s="111"/>
      <c r="M148" s="39"/>
      <c r="N148" s="29"/>
      <c r="O148" s="111"/>
      <c r="P148" s="111"/>
      <c r="Q148" s="112"/>
      <c r="R148" s="29"/>
      <c r="S148" s="111"/>
      <c r="T148" s="111"/>
      <c r="U148" s="39"/>
      <c r="V148" s="29"/>
      <c r="W148" s="111"/>
      <c r="X148" s="111"/>
      <c r="Y148" s="112"/>
    </row>
    <row r="149" spans="1:25">
      <c r="A149" s="13"/>
      <c r="B149" s="103" t="s">
        <v>52</v>
      </c>
      <c r="C149" s="114" t="s">
        <v>174</v>
      </c>
      <c r="D149" s="116" t="s">
        <v>321</v>
      </c>
      <c r="E149" s="114" t="s">
        <v>208</v>
      </c>
      <c r="F149" s="36"/>
      <c r="G149" s="114" t="s">
        <v>174</v>
      </c>
      <c r="H149" s="116" t="s">
        <v>546</v>
      </c>
      <c r="I149" s="114" t="s">
        <v>208</v>
      </c>
      <c r="J149" s="36"/>
      <c r="K149" s="114" t="s">
        <v>174</v>
      </c>
      <c r="L149" s="116">
        <v>158</v>
      </c>
      <c r="M149" s="46"/>
      <c r="N149" s="36"/>
      <c r="O149" s="114" t="s">
        <v>174</v>
      </c>
      <c r="P149" s="116">
        <v>336</v>
      </c>
      <c r="Q149" s="46"/>
      <c r="R149" s="36"/>
      <c r="S149" s="114" t="s">
        <v>174</v>
      </c>
      <c r="T149" s="116" t="s">
        <v>543</v>
      </c>
      <c r="U149" s="114" t="s">
        <v>208</v>
      </c>
      <c r="V149" s="36"/>
      <c r="W149" s="114" t="s">
        <v>174</v>
      </c>
      <c r="X149" s="116" t="s">
        <v>321</v>
      </c>
      <c r="Y149" s="114" t="s">
        <v>208</v>
      </c>
    </row>
    <row r="150" spans="1:25" ht="15.75" thickBot="1">
      <c r="A150" s="13"/>
      <c r="B150" s="103"/>
      <c r="C150" s="115"/>
      <c r="D150" s="117"/>
      <c r="E150" s="115"/>
      <c r="F150" s="36"/>
      <c r="G150" s="115"/>
      <c r="H150" s="117"/>
      <c r="I150" s="115"/>
      <c r="J150" s="36"/>
      <c r="K150" s="115"/>
      <c r="L150" s="117"/>
      <c r="M150" s="47"/>
      <c r="N150" s="36"/>
      <c r="O150" s="115"/>
      <c r="P150" s="117"/>
      <c r="Q150" s="47"/>
      <c r="R150" s="36"/>
      <c r="S150" s="115"/>
      <c r="T150" s="117"/>
      <c r="U150" s="115"/>
      <c r="V150" s="36"/>
      <c r="W150" s="115"/>
      <c r="X150" s="117"/>
      <c r="Y150" s="115"/>
    </row>
    <row r="151" spans="1:25" ht="15.75" thickTop="1">
      <c r="A151" s="13"/>
      <c r="B151" s="97" t="s">
        <v>68</v>
      </c>
      <c r="C151" s="136" t="s">
        <v>174</v>
      </c>
      <c r="D151" s="137" t="s">
        <v>549</v>
      </c>
      <c r="E151" s="136" t="s">
        <v>208</v>
      </c>
      <c r="F151" s="29"/>
      <c r="G151" s="136" t="s">
        <v>174</v>
      </c>
      <c r="H151" s="137" t="s">
        <v>550</v>
      </c>
      <c r="I151" s="136" t="s">
        <v>208</v>
      </c>
      <c r="J151" s="29"/>
      <c r="K151" s="136" t="s">
        <v>174</v>
      </c>
      <c r="L151" s="137" t="s">
        <v>551</v>
      </c>
      <c r="M151" s="136" t="s">
        <v>208</v>
      </c>
      <c r="N151" s="29"/>
      <c r="O151" s="136" t="s">
        <v>174</v>
      </c>
      <c r="P151" s="137">
        <v>14</v>
      </c>
      <c r="Q151" s="48"/>
      <c r="R151" s="29"/>
      <c r="S151" s="136" t="s">
        <v>174</v>
      </c>
      <c r="T151" s="137">
        <v>417</v>
      </c>
      <c r="U151" s="48"/>
      <c r="V151" s="29"/>
      <c r="W151" s="136" t="s">
        <v>174</v>
      </c>
      <c r="X151" s="137" t="s">
        <v>549</v>
      </c>
      <c r="Y151" s="136" t="s">
        <v>208</v>
      </c>
    </row>
    <row r="152" spans="1:25" ht="15.75" thickBot="1">
      <c r="A152" s="13"/>
      <c r="B152" s="97"/>
      <c r="C152" s="107"/>
      <c r="D152" s="108"/>
      <c r="E152" s="107"/>
      <c r="F152" s="29"/>
      <c r="G152" s="107"/>
      <c r="H152" s="108"/>
      <c r="I152" s="107"/>
      <c r="J152" s="29"/>
      <c r="K152" s="107"/>
      <c r="L152" s="108"/>
      <c r="M152" s="107"/>
      <c r="N152" s="29"/>
      <c r="O152" s="107"/>
      <c r="P152" s="108"/>
      <c r="Q152" s="69"/>
      <c r="R152" s="29"/>
      <c r="S152" s="107"/>
      <c r="T152" s="108"/>
      <c r="U152" s="69"/>
      <c r="V152" s="29"/>
      <c r="W152" s="107"/>
      <c r="X152" s="108"/>
      <c r="Y152" s="107"/>
    </row>
    <row r="153" spans="1:25" ht="15.75" thickTop="1">
      <c r="A153" s="13"/>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row>
    <row r="154" spans="1:25" ht="15" customHeight="1">
      <c r="A154" s="13" t="s">
        <v>552</v>
      </c>
      <c r="B154" s="51" t="s">
        <v>5</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row>
    <row r="155" spans="1:25">
      <c r="A155" s="13"/>
      <c r="B155" s="76" t="s">
        <v>552</v>
      </c>
      <c r="C155" s="76"/>
      <c r="D155" s="76"/>
      <c r="E155" s="76"/>
      <c r="F155" s="76"/>
      <c r="G155" s="76"/>
      <c r="H155" s="76"/>
      <c r="I155" s="76"/>
      <c r="J155" s="76"/>
      <c r="K155" s="76"/>
      <c r="L155" s="76"/>
      <c r="M155" s="76"/>
      <c r="N155" s="76"/>
      <c r="O155" s="76"/>
      <c r="P155" s="76"/>
      <c r="Q155" s="76"/>
      <c r="R155" s="76"/>
      <c r="S155" s="76"/>
      <c r="T155" s="76"/>
      <c r="U155" s="76"/>
      <c r="V155" s="76"/>
      <c r="W155" s="76"/>
      <c r="X155" s="76"/>
      <c r="Y155" s="76"/>
    </row>
    <row r="156" spans="1:25">
      <c r="A156" s="13"/>
      <c r="B156" s="76" t="s">
        <v>553</v>
      </c>
      <c r="C156" s="76"/>
      <c r="D156" s="76"/>
      <c r="E156" s="76"/>
      <c r="F156" s="76"/>
      <c r="G156" s="76"/>
      <c r="H156" s="76"/>
      <c r="I156" s="76"/>
      <c r="J156" s="76"/>
      <c r="K156" s="76"/>
      <c r="L156" s="76"/>
      <c r="M156" s="76"/>
      <c r="N156" s="76"/>
      <c r="O156" s="76"/>
      <c r="P156" s="76"/>
      <c r="Q156" s="76"/>
      <c r="R156" s="76"/>
      <c r="S156" s="76"/>
      <c r="T156" s="76"/>
      <c r="U156" s="76"/>
      <c r="V156" s="76"/>
      <c r="W156" s="76"/>
      <c r="X156" s="76"/>
      <c r="Y156" s="76"/>
    </row>
    <row r="157" spans="1:25">
      <c r="A157" s="13"/>
      <c r="B157" s="76" t="s">
        <v>457</v>
      </c>
      <c r="C157" s="76"/>
      <c r="D157" s="76"/>
      <c r="E157" s="76"/>
      <c r="F157" s="76"/>
      <c r="G157" s="76"/>
      <c r="H157" s="76"/>
      <c r="I157" s="76"/>
      <c r="J157" s="76"/>
      <c r="K157" s="76"/>
      <c r="L157" s="76"/>
      <c r="M157" s="76"/>
      <c r="N157" s="76"/>
      <c r="O157" s="76"/>
      <c r="P157" s="76"/>
      <c r="Q157" s="76"/>
      <c r="R157" s="76"/>
      <c r="S157" s="76"/>
      <c r="T157" s="76"/>
      <c r="U157" s="76"/>
      <c r="V157" s="76"/>
      <c r="W157" s="76"/>
      <c r="X157" s="76"/>
      <c r="Y157" s="76"/>
    </row>
    <row r="158" spans="1:25">
      <c r="A158" s="13"/>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row>
    <row r="159" spans="1:25">
      <c r="A159" s="13"/>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row>
    <row r="160" spans="1:25">
      <c r="A160" s="13"/>
      <c r="B160" s="40"/>
      <c r="C160" s="93" t="s">
        <v>458</v>
      </c>
      <c r="D160" s="93"/>
      <c r="E160" s="93"/>
      <c r="F160" s="36"/>
      <c r="G160" s="93" t="s">
        <v>458</v>
      </c>
      <c r="H160" s="93"/>
      <c r="I160" s="93"/>
      <c r="J160" s="36"/>
      <c r="K160" s="93" t="s">
        <v>458</v>
      </c>
      <c r="L160" s="93"/>
      <c r="M160" s="93"/>
      <c r="N160" s="36"/>
      <c r="O160" s="93" t="s">
        <v>204</v>
      </c>
      <c r="P160" s="93"/>
      <c r="Q160" s="93"/>
      <c r="R160" s="36"/>
      <c r="S160" s="93" t="s">
        <v>463</v>
      </c>
      <c r="T160" s="93"/>
      <c r="U160" s="93"/>
      <c r="V160" s="36"/>
      <c r="W160" s="93" t="s">
        <v>464</v>
      </c>
      <c r="X160" s="93"/>
      <c r="Y160" s="93"/>
    </row>
    <row r="161" spans="1:25" ht="15.75" thickBot="1">
      <c r="A161" s="13"/>
      <c r="B161" s="40"/>
      <c r="C161" s="94" t="s">
        <v>459</v>
      </c>
      <c r="D161" s="94"/>
      <c r="E161" s="94"/>
      <c r="F161" s="36"/>
      <c r="G161" s="94" t="s">
        <v>499</v>
      </c>
      <c r="H161" s="94"/>
      <c r="I161" s="94"/>
      <c r="J161" s="36"/>
      <c r="K161" s="94" t="s">
        <v>500</v>
      </c>
      <c r="L161" s="94"/>
      <c r="M161" s="94"/>
      <c r="N161" s="36"/>
      <c r="O161" s="94" t="s">
        <v>462</v>
      </c>
      <c r="P161" s="94"/>
      <c r="Q161" s="94"/>
      <c r="R161" s="36"/>
      <c r="S161" s="94"/>
      <c r="T161" s="94"/>
      <c r="U161" s="94"/>
      <c r="V161" s="36"/>
      <c r="W161" s="94"/>
      <c r="X161" s="94"/>
      <c r="Y161" s="94"/>
    </row>
    <row r="162" spans="1:25">
      <c r="A162" s="13"/>
      <c r="B162" s="91" t="s">
        <v>71</v>
      </c>
      <c r="C162" s="34"/>
      <c r="D162" s="34"/>
      <c r="E162" s="34"/>
      <c r="F162" s="19"/>
      <c r="G162" s="34"/>
      <c r="H162" s="34"/>
      <c r="I162" s="34"/>
      <c r="J162" s="19"/>
      <c r="K162" s="34"/>
      <c r="L162" s="34"/>
      <c r="M162" s="34"/>
      <c r="N162" s="19"/>
      <c r="O162" s="34"/>
      <c r="P162" s="34"/>
      <c r="Q162" s="34"/>
      <c r="R162" s="19"/>
      <c r="S162" s="34"/>
      <c r="T162" s="34"/>
      <c r="U162" s="34"/>
      <c r="V162" s="19"/>
      <c r="W162" s="34"/>
      <c r="X162" s="34"/>
      <c r="Y162" s="34"/>
    </row>
    <row r="163" spans="1:25">
      <c r="A163" s="13"/>
      <c r="B163" s="103" t="s">
        <v>72</v>
      </c>
      <c r="C163" s="103" t="s">
        <v>174</v>
      </c>
      <c r="D163" s="104" t="s">
        <v>199</v>
      </c>
      <c r="E163" s="36"/>
      <c r="F163" s="36"/>
      <c r="G163" s="103" t="s">
        <v>174</v>
      </c>
      <c r="H163" s="104">
        <v>1</v>
      </c>
      <c r="I163" s="36"/>
      <c r="J163" s="36"/>
      <c r="K163" s="103" t="s">
        <v>174</v>
      </c>
      <c r="L163" s="104">
        <v>22</v>
      </c>
      <c r="M163" s="36"/>
      <c r="N163" s="36"/>
      <c r="O163" s="103" t="s">
        <v>174</v>
      </c>
      <c r="P163" s="104">
        <v>548</v>
      </c>
      <c r="Q163" s="36"/>
      <c r="R163" s="36"/>
      <c r="S163" s="103" t="s">
        <v>174</v>
      </c>
      <c r="T163" s="104" t="s">
        <v>199</v>
      </c>
      <c r="U163" s="36"/>
      <c r="V163" s="36"/>
      <c r="W163" s="103" t="s">
        <v>174</v>
      </c>
      <c r="X163" s="104">
        <v>571</v>
      </c>
      <c r="Y163" s="36"/>
    </row>
    <row r="164" spans="1:25">
      <c r="A164" s="13"/>
      <c r="B164" s="103"/>
      <c r="C164" s="103"/>
      <c r="D164" s="104"/>
      <c r="E164" s="36"/>
      <c r="F164" s="36"/>
      <c r="G164" s="103"/>
      <c r="H164" s="104"/>
      <c r="I164" s="36"/>
      <c r="J164" s="36"/>
      <c r="K164" s="103"/>
      <c r="L164" s="104"/>
      <c r="M164" s="36"/>
      <c r="N164" s="36"/>
      <c r="O164" s="103"/>
      <c r="P164" s="104"/>
      <c r="Q164" s="36"/>
      <c r="R164" s="36"/>
      <c r="S164" s="103"/>
      <c r="T164" s="104"/>
      <c r="U164" s="36"/>
      <c r="V164" s="36"/>
      <c r="W164" s="103"/>
      <c r="X164" s="104"/>
      <c r="Y164" s="36"/>
    </row>
    <row r="165" spans="1:25">
      <c r="A165" s="13"/>
      <c r="B165" s="97" t="s">
        <v>76</v>
      </c>
      <c r="C165" s="99">
        <v>4</v>
      </c>
      <c r="D165" s="99"/>
      <c r="E165" s="29"/>
      <c r="F165" s="29"/>
      <c r="G165" s="99">
        <v>8</v>
      </c>
      <c r="H165" s="99"/>
      <c r="I165" s="29"/>
      <c r="J165" s="29"/>
      <c r="K165" s="99">
        <v>452</v>
      </c>
      <c r="L165" s="99"/>
      <c r="M165" s="29"/>
      <c r="N165" s="29"/>
      <c r="O165" s="101">
        <v>9129</v>
      </c>
      <c r="P165" s="101"/>
      <c r="Q165" s="29"/>
      <c r="R165" s="29"/>
      <c r="S165" s="99" t="s">
        <v>554</v>
      </c>
      <c r="T165" s="99"/>
      <c r="U165" s="97" t="s">
        <v>208</v>
      </c>
      <c r="V165" s="29"/>
      <c r="W165" s="101">
        <v>9147</v>
      </c>
      <c r="X165" s="101"/>
      <c r="Y165" s="29"/>
    </row>
    <row r="166" spans="1:25" ht="15.75" thickBot="1">
      <c r="A166" s="13"/>
      <c r="B166" s="97"/>
      <c r="C166" s="111"/>
      <c r="D166" s="111"/>
      <c r="E166" s="39"/>
      <c r="F166" s="29"/>
      <c r="G166" s="111"/>
      <c r="H166" s="111"/>
      <c r="I166" s="39"/>
      <c r="J166" s="29"/>
      <c r="K166" s="111"/>
      <c r="L166" s="111"/>
      <c r="M166" s="39"/>
      <c r="N166" s="29"/>
      <c r="O166" s="142"/>
      <c r="P166" s="142"/>
      <c r="Q166" s="39"/>
      <c r="R166" s="29"/>
      <c r="S166" s="111"/>
      <c r="T166" s="111"/>
      <c r="U166" s="112"/>
      <c r="V166" s="29"/>
      <c r="W166" s="142"/>
      <c r="X166" s="142"/>
      <c r="Y166" s="39"/>
    </row>
    <row r="167" spans="1:25">
      <c r="A167" s="13"/>
      <c r="B167" s="103" t="s">
        <v>78</v>
      </c>
      <c r="C167" s="116">
        <v>4</v>
      </c>
      <c r="D167" s="116"/>
      <c r="E167" s="46"/>
      <c r="F167" s="36"/>
      <c r="G167" s="116">
        <v>9</v>
      </c>
      <c r="H167" s="116"/>
      <c r="I167" s="46"/>
      <c r="J167" s="36"/>
      <c r="K167" s="116">
        <v>474</v>
      </c>
      <c r="L167" s="116"/>
      <c r="M167" s="46"/>
      <c r="N167" s="36"/>
      <c r="O167" s="118">
        <v>9677</v>
      </c>
      <c r="P167" s="118"/>
      <c r="Q167" s="46"/>
      <c r="R167" s="36"/>
      <c r="S167" s="116" t="s">
        <v>554</v>
      </c>
      <c r="T167" s="116"/>
      <c r="U167" s="114" t="s">
        <v>208</v>
      </c>
      <c r="V167" s="36"/>
      <c r="W167" s="118">
        <v>9718</v>
      </c>
      <c r="X167" s="118"/>
      <c r="Y167" s="46"/>
    </row>
    <row r="168" spans="1:25">
      <c r="A168" s="13"/>
      <c r="B168" s="103"/>
      <c r="C168" s="104"/>
      <c r="D168" s="104"/>
      <c r="E168" s="36"/>
      <c r="F168" s="36"/>
      <c r="G168" s="104"/>
      <c r="H168" s="104"/>
      <c r="I168" s="36"/>
      <c r="J168" s="36"/>
      <c r="K168" s="104"/>
      <c r="L168" s="104"/>
      <c r="M168" s="36"/>
      <c r="N168" s="36"/>
      <c r="O168" s="134"/>
      <c r="P168" s="134"/>
      <c r="Q168" s="36"/>
      <c r="R168" s="36"/>
      <c r="S168" s="104"/>
      <c r="T168" s="104"/>
      <c r="U168" s="103"/>
      <c r="V168" s="36"/>
      <c r="W168" s="134"/>
      <c r="X168" s="134"/>
      <c r="Y168" s="36"/>
    </row>
    <row r="169" spans="1:25">
      <c r="A169" s="13"/>
      <c r="B169" s="19"/>
      <c r="C169" s="29"/>
      <c r="D169" s="29"/>
      <c r="E169" s="29"/>
      <c r="F169" s="19"/>
      <c r="G169" s="29"/>
      <c r="H169" s="29"/>
      <c r="I169" s="29"/>
      <c r="J169" s="19"/>
      <c r="K169" s="29"/>
      <c r="L169" s="29"/>
      <c r="M169" s="29"/>
      <c r="N169" s="19"/>
      <c r="O169" s="29"/>
      <c r="P169" s="29"/>
      <c r="Q169" s="29"/>
      <c r="R169" s="19"/>
      <c r="S169" s="29"/>
      <c r="T169" s="29"/>
      <c r="U169" s="29"/>
      <c r="V169" s="19"/>
      <c r="W169" s="29"/>
      <c r="X169" s="29"/>
      <c r="Y169" s="29"/>
    </row>
    <row r="170" spans="1:25">
      <c r="A170" s="13"/>
      <c r="B170" s="103" t="s">
        <v>555</v>
      </c>
      <c r="C170" s="134">
        <v>9566</v>
      </c>
      <c r="D170" s="134"/>
      <c r="E170" s="36"/>
      <c r="F170" s="36"/>
      <c r="G170" s="134">
        <v>10774</v>
      </c>
      <c r="H170" s="134"/>
      <c r="I170" s="36"/>
      <c r="J170" s="36"/>
      <c r="K170" s="134">
        <v>7900</v>
      </c>
      <c r="L170" s="134"/>
      <c r="M170" s="36"/>
      <c r="N170" s="36"/>
      <c r="O170" s="134">
        <v>5347</v>
      </c>
      <c r="P170" s="134"/>
      <c r="Q170" s="36"/>
      <c r="R170" s="36"/>
      <c r="S170" s="104" t="s">
        <v>556</v>
      </c>
      <c r="T170" s="104"/>
      <c r="U170" s="103" t="s">
        <v>208</v>
      </c>
      <c r="V170" s="36"/>
      <c r="W170" s="104" t="s">
        <v>199</v>
      </c>
      <c r="X170" s="104"/>
      <c r="Y170" s="36"/>
    </row>
    <row r="171" spans="1:25">
      <c r="A171" s="13"/>
      <c r="B171" s="103"/>
      <c r="C171" s="134"/>
      <c r="D171" s="134"/>
      <c r="E171" s="36"/>
      <c r="F171" s="36"/>
      <c r="G171" s="134"/>
      <c r="H171" s="134"/>
      <c r="I171" s="36"/>
      <c r="J171" s="36"/>
      <c r="K171" s="134"/>
      <c r="L171" s="134"/>
      <c r="M171" s="36"/>
      <c r="N171" s="36"/>
      <c r="O171" s="134"/>
      <c r="P171" s="134"/>
      <c r="Q171" s="36"/>
      <c r="R171" s="36"/>
      <c r="S171" s="104"/>
      <c r="T171" s="104"/>
      <c r="U171" s="103"/>
      <c r="V171" s="36"/>
      <c r="W171" s="104"/>
      <c r="X171" s="104"/>
      <c r="Y171" s="36"/>
    </row>
    <row r="172" spans="1:25">
      <c r="A172" s="13"/>
      <c r="B172" s="97" t="s">
        <v>557</v>
      </c>
      <c r="C172" s="99" t="s">
        <v>199</v>
      </c>
      <c r="D172" s="99"/>
      <c r="E172" s="29"/>
      <c r="F172" s="29"/>
      <c r="G172" s="99" t="s">
        <v>199</v>
      </c>
      <c r="H172" s="99"/>
      <c r="I172" s="29"/>
      <c r="J172" s="29"/>
      <c r="K172" s="99" t="s">
        <v>199</v>
      </c>
      <c r="L172" s="99"/>
      <c r="M172" s="29"/>
      <c r="N172" s="29"/>
      <c r="O172" s="101">
        <v>6609</v>
      </c>
      <c r="P172" s="101"/>
      <c r="Q172" s="29"/>
      <c r="R172" s="29"/>
      <c r="S172" s="99" t="s">
        <v>558</v>
      </c>
      <c r="T172" s="99"/>
      <c r="U172" s="97" t="s">
        <v>208</v>
      </c>
      <c r="V172" s="29"/>
      <c r="W172" s="99" t="s">
        <v>199</v>
      </c>
      <c r="X172" s="99"/>
      <c r="Y172" s="29"/>
    </row>
    <row r="173" spans="1:25">
      <c r="A173" s="13"/>
      <c r="B173" s="97"/>
      <c r="C173" s="99"/>
      <c r="D173" s="99"/>
      <c r="E173" s="29"/>
      <c r="F173" s="29"/>
      <c r="G173" s="99"/>
      <c r="H173" s="99"/>
      <c r="I173" s="29"/>
      <c r="J173" s="29"/>
      <c r="K173" s="99"/>
      <c r="L173" s="99"/>
      <c r="M173" s="29"/>
      <c r="N173" s="29"/>
      <c r="O173" s="101"/>
      <c r="P173" s="101"/>
      <c r="Q173" s="29"/>
      <c r="R173" s="29"/>
      <c r="S173" s="99"/>
      <c r="T173" s="99"/>
      <c r="U173" s="97"/>
      <c r="V173" s="29"/>
      <c r="W173" s="99"/>
      <c r="X173" s="99"/>
      <c r="Y173" s="29"/>
    </row>
    <row r="174" spans="1:25">
      <c r="A174" s="13"/>
      <c r="B174" s="103" t="s">
        <v>178</v>
      </c>
      <c r="C174" s="104">
        <v>6</v>
      </c>
      <c r="D174" s="104"/>
      <c r="E174" s="36"/>
      <c r="F174" s="36"/>
      <c r="G174" s="104">
        <v>39</v>
      </c>
      <c r="H174" s="104"/>
      <c r="I174" s="36"/>
      <c r="J174" s="36"/>
      <c r="K174" s="104">
        <v>17</v>
      </c>
      <c r="L174" s="104"/>
      <c r="M174" s="36"/>
      <c r="N174" s="36"/>
      <c r="O174" s="134">
        <v>12033</v>
      </c>
      <c r="P174" s="134"/>
      <c r="Q174" s="36"/>
      <c r="R174" s="36"/>
      <c r="S174" s="104" t="s">
        <v>199</v>
      </c>
      <c r="T174" s="104"/>
      <c r="U174" s="36"/>
      <c r="V174" s="36"/>
      <c r="W174" s="134">
        <v>12095</v>
      </c>
      <c r="X174" s="134"/>
      <c r="Y174" s="36"/>
    </row>
    <row r="175" spans="1:25" ht="15.75" thickBot="1">
      <c r="A175" s="13"/>
      <c r="B175" s="103"/>
      <c r="C175" s="105"/>
      <c r="D175" s="105"/>
      <c r="E175" s="65"/>
      <c r="F175" s="36"/>
      <c r="G175" s="105"/>
      <c r="H175" s="105"/>
      <c r="I175" s="65"/>
      <c r="J175" s="36"/>
      <c r="K175" s="105"/>
      <c r="L175" s="105"/>
      <c r="M175" s="65"/>
      <c r="N175" s="36"/>
      <c r="O175" s="135"/>
      <c r="P175" s="135"/>
      <c r="Q175" s="65"/>
      <c r="R175" s="36"/>
      <c r="S175" s="105"/>
      <c r="T175" s="105"/>
      <c r="U175" s="65"/>
      <c r="V175" s="36"/>
      <c r="W175" s="135"/>
      <c r="X175" s="135"/>
      <c r="Y175" s="65"/>
    </row>
    <row r="176" spans="1:25">
      <c r="A176" s="13"/>
      <c r="B176" s="97" t="s">
        <v>84</v>
      </c>
      <c r="C176" s="98" t="s">
        <v>174</v>
      </c>
      <c r="D176" s="102">
        <v>9576</v>
      </c>
      <c r="E176" s="34"/>
      <c r="F176" s="29"/>
      <c r="G176" s="98" t="s">
        <v>174</v>
      </c>
      <c r="H176" s="102">
        <v>10822</v>
      </c>
      <c r="I176" s="34"/>
      <c r="J176" s="29"/>
      <c r="K176" s="98" t="s">
        <v>174</v>
      </c>
      <c r="L176" s="102">
        <v>8391</v>
      </c>
      <c r="M176" s="34"/>
      <c r="N176" s="29"/>
      <c r="O176" s="98" t="s">
        <v>174</v>
      </c>
      <c r="P176" s="102">
        <v>33666</v>
      </c>
      <c r="Q176" s="34"/>
      <c r="R176" s="29"/>
      <c r="S176" s="98" t="s">
        <v>174</v>
      </c>
      <c r="T176" s="100" t="s">
        <v>559</v>
      </c>
      <c r="U176" s="98" t="s">
        <v>208</v>
      </c>
      <c r="V176" s="29"/>
      <c r="W176" s="98" t="s">
        <v>174</v>
      </c>
      <c r="X176" s="102">
        <v>21813</v>
      </c>
      <c r="Y176" s="34"/>
    </row>
    <row r="177" spans="1:25" ht="15.75" thickBot="1">
      <c r="A177" s="13"/>
      <c r="B177" s="97"/>
      <c r="C177" s="107"/>
      <c r="D177" s="109"/>
      <c r="E177" s="69"/>
      <c r="F177" s="29"/>
      <c r="G177" s="107"/>
      <c r="H177" s="109"/>
      <c r="I177" s="69"/>
      <c r="J177" s="29"/>
      <c r="K177" s="107"/>
      <c r="L177" s="109"/>
      <c r="M177" s="69"/>
      <c r="N177" s="29"/>
      <c r="O177" s="107"/>
      <c r="P177" s="109"/>
      <c r="Q177" s="69"/>
      <c r="R177" s="29"/>
      <c r="S177" s="107"/>
      <c r="T177" s="108"/>
      <c r="U177" s="107"/>
      <c r="V177" s="29"/>
      <c r="W177" s="107"/>
      <c r="X177" s="109"/>
      <c r="Y177" s="69"/>
    </row>
    <row r="178" spans="1:25" ht="15.75" thickTop="1">
      <c r="A178" s="13"/>
      <c r="B178" s="17"/>
      <c r="C178" s="110"/>
      <c r="D178" s="110"/>
      <c r="E178" s="110"/>
      <c r="F178" s="17"/>
      <c r="G178" s="110"/>
      <c r="H178" s="110"/>
      <c r="I178" s="110"/>
      <c r="J178" s="17"/>
      <c r="K178" s="110"/>
      <c r="L178" s="110"/>
      <c r="M178" s="110"/>
      <c r="N178" s="17"/>
      <c r="O178" s="110"/>
      <c r="P178" s="110"/>
      <c r="Q178" s="110"/>
      <c r="R178" s="17"/>
      <c r="S178" s="110"/>
      <c r="T178" s="110"/>
      <c r="U178" s="110"/>
      <c r="V178" s="17"/>
      <c r="W178" s="110"/>
      <c r="X178" s="110"/>
      <c r="Y178" s="110"/>
    </row>
    <row r="179" spans="1:25">
      <c r="A179" s="13"/>
      <c r="B179" s="91" t="s">
        <v>85</v>
      </c>
      <c r="C179" s="29"/>
      <c r="D179" s="29"/>
      <c r="E179" s="29"/>
      <c r="F179" s="19"/>
      <c r="G179" s="29"/>
      <c r="H179" s="29"/>
      <c r="I179" s="29"/>
      <c r="J179" s="19"/>
      <c r="K179" s="29"/>
      <c r="L179" s="29"/>
      <c r="M179" s="29"/>
      <c r="N179" s="19"/>
      <c r="O179" s="29"/>
      <c r="P179" s="29"/>
      <c r="Q179" s="29"/>
      <c r="R179" s="19"/>
      <c r="S179" s="29"/>
      <c r="T179" s="29"/>
      <c r="U179" s="29"/>
      <c r="V179" s="19"/>
      <c r="W179" s="29"/>
      <c r="X179" s="29"/>
      <c r="Y179" s="29"/>
    </row>
    <row r="180" spans="1:25">
      <c r="A180" s="13"/>
      <c r="B180" s="103" t="s">
        <v>560</v>
      </c>
      <c r="C180" s="103" t="s">
        <v>174</v>
      </c>
      <c r="D180" s="104" t="s">
        <v>199</v>
      </c>
      <c r="E180" s="36"/>
      <c r="F180" s="36"/>
      <c r="G180" s="103" t="s">
        <v>174</v>
      </c>
      <c r="H180" s="134">
        <v>2220</v>
      </c>
      <c r="I180" s="36"/>
      <c r="J180" s="36"/>
      <c r="K180" s="103" t="s">
        <v>174</v>
      </c>
      <c r="L180" s="104">
        <v>24</v>
      </c>
      <c r="M180" s="36"/>
      <c r="N180" s="36"/>
      <c r="O180" s="103" t="s">
        <v>174</v>
      </c>
      <c r="P180" s="104">
        <v>160</v>
      </c>
      <c r="Q180" s="36"/>
      <c r="R180" s="36"/>
      <c r="S180" s="103" t="s">
        <v>174</v>
      </c>
      <c r="T180" s="104" t="s">
        <v>199</v>
      </c>
      <c r="U180" s="36"/>
      <c r="V180" s="36"/>
      <c r="W180" s="103" t="s">
        <v>174</v>
      </c>
      <c r="X180" s="134">
        <v>2404</v>
      </c>
      <c r="Y180" s="36"/>
    </row>
    <row r="181" spans="1:25">
      <c r="A181" s="13"/>
      <c r="B181" s="103"/>
      <c r="C181" s="103"/>
      <c r="D181" s="104"/>
      <c r="E181" s="36"/>
      <c r="F181" s="36"/>
      <c r="G181" s="103"/>
      <c r="H181" s="134"/>
      <c r="I181" s="36"/>
      <c r="J181" s="36"/>
      <c r="K181" s="103"/>
      <c r="L181" s="104"/>
      <c r="M181" s="36"/>
      <c r="N181" s="36"/>
      <c r="O181" s="103"/>
      <c r="P181" s="104"/>
      <c r="Q181" s="36"/>
      <c r="R181" s="36"/>
      <c r="S181" s="103"/>
      <c r="T181" s="104"/>
      <c r="U181" s="36"/>
      <c r="V181" s="36"/>
      <c r="W181" s="103"/>
      <c r="X181" s="134"/>
      <c r="Y181" s="36"/>
    </row>
    <row r="182" spans="1:25">
      <c r="A182" s="13"/>
      <c r="B182" s="97" t="s">
        <v>561</v>
      </c>
      <c r="C182" s="99">
        <v>19</v>
      </c>
      <c r="D182" s="99"/>
      <c r="E182" s="29"/>
      <c r="F182" s="29"/>
      <c r="G182" s="99">
        <v>127</v>
      </c>
      <c r="H182" s="99"/>
      <c r="I182" s="29"/>
      <c r="J182" s="29"/>
      <c r="K182" s="99" t="s">
        <v>199</v>
      </c>
      <c r="L182" s="99"/>
      <c r="M182" s="29"/>
      <c r="N182" s="29"/>
      <c r="O182" s="101">
        <v>3697</v>
      </c>
      <c r="P182" s="101"/>
      <c r="Q182" s="29"/>
      <c r="R182" s="29"/>
      <c r="S182" s="99" t="s">
        <v>554</v>
      </c>
      <c r="T182" s="99"/>
      <c r="U182" s="97" t="s">
        <v>208</v>
      </c>
      <c r="V182" s="29"/>
      <c r="W182" s="101">
        <v>3397</v>
      </c>
      <c r="X182" s="101"/>
      <c r="Y182" s="29"/>
    </row>
    <row r="183" spans="1:25" ht="15.75" thickBot="1">
      <c r="A183" s="13"/>
      <c r="B183" s="97"/>
      <c r="C183" s="111"/>
      <c r="D183" s="111"/>
      <c r="E183" s="39"/>
      <c r="F183" s="29"/>
      <c r="G183" s="111"/>
      <c r="H183" s="111"/>
      <c r="I183" s="39"/>
      <c r="J183" s="29"/>
      <c r="K183" s="111"/>
      <c r="L183" s="111"/>
      <c r="M183" s="39"/>
      <c r="N183" s="29"/>
      <c r="O183" s="142"/>
      <c r="P183" s="142"/>
      <c r="Q183" s="39"/>
      <c r="R183" s="29"/>
      <c r="S183" s="111"/>
      <c r="T183" s="111"/>
      <c r="U183" s="112"/>
      <c r="V183" s="29"/>
      <c r="W183" s="142"/>
      <c r="X183" s="142"/>
      <c r="Y183" s="39"/>
    </row>
    <row r="184" spans="1:25">
      <c r="A184" s="13"/>
      <c r="B184" s="103" t="s">
        <v>93</v>
      </c>
      <c r="C184" s="116">
        <v>19</v>
      </c>
      <c r="D184" s="116"/>
      <c r="E184" s="46"/>
      <c r="F184" s="36"/>
      <c r="G184" s="118">
        <v>2347</v>
      </c>
      <c r="H184" s="118"/>
      <c r="I184" s="46"/>
      <c r="J184" s="36"/>
      <c r="K184" s="116">
        <v>24</v>
      </c>
      <c r="L184" s="116"/>
      <c r="M184" s="46"/>
      <c r="N184" s="36"/>
      <c r="O184" s="118">
        <v>3857</v>
      </c>
      <c r="P184" s="118"/>
      <c r="Q184" s="46"/>
      <c r="R184" s="36"/>
      <c r="S184" s="116" t="s">
        <v>554</v>
      </c>
      <c r="T184" s="116"/>
      <c r="U184" s="114" t="s">
        <v>208</v>
      </c>
      <c r="V184" s="36"/>
      <c r="W184" s="118">
        <v>5801</v>
      </c>
      <c r="X184" s="118"/>
      <c r="Y184" s="46"/>
    </row>
    <row r="185" spans="1:25">
      <c r="A185" s="13"/>
      <c r="B185" s="103"/>
      <c r="C185" s="104"/>
      <c r="D185" s="104"/>
      <c r="E185" s="36"/>
      <c r="F185" s="36"/>
      <c r="G185" s="134"/>
      <c r="H185" s="134"/>
      <c r="I185" s="36"/>
      <c r="J185" s="36"/>
      <c r="K185" s="104"/>
      <c r="L185" s="104"/>
      <c r="M185" s="36"/>
      <c r="N185" s="36"/>
      <c r="O185" s="134"/>
      <c r="P185" s="134"/>
      <c r="Q185" s="36"/>
      <c r="R185" s="36"/>
      <c r="S185" s="104"/>
      <c r="T185" s="104"/>
      <c r="U185" s="103"/>
      <c r="V185" s="36"/>
      <c r="W185" s="134"/>
      <c r="X185" s="134"/>
      <c r="Y185" s="36"/>
    </row>
    <row r="186" spans="1:25">
      <c r="A186" s="13"/>
      <c r="B186" s="19"/>
      <c r="C186" s="29"/>
      <c r="D186" s="29"/>
      <c r="E186" s="29"/>
      <c r="F186" s="19"/>
      <c r="G186" s="29"/>
      <c r="H186" s="29"/>
      <c r="I186" s="29"/>
      <c r="J186" s="19"/>
      <c r="K186" s="29"/>
      <c r="L186" s="29"/>
      <c r="M186" s="29"/>
      <c r="N186" s="19"/>
      <c r="O186" s="29"/>
      <c r="P186" s="29"/>
      <c r="Q186" s="29"/>
      <c r="R186" s="19"/>
      <c r="S186" s="29"/>
      <c r="T186" s="29"/>
      <c r="U186" s="29"/>
      <c r="V186" s="19"/>
      <c r="W186" s="29"/>
      <c r="X186" s="29"/>
      <c r="Y186" s="29"/>
    </row>
    <row r="187" spans="1:25">
      <c r="A187" s="13"/>
      <c r="B187" s="103" t="s">
        <v>94</v>
      </c>
      <c r="C187" s="104" t="s">
        <v>199</v>
      </c>
      <c r="D187" s="104"/>
      <c r="E187" s="36"/>
      <c r="F187" s="36"/>
      <c r="G187" s="134">
        <v>5889</v>
      </c>
      <c r="H187" s="134"/>
      <c r="I187" s="36"/>
      <c r="J187" s="36"/>
      <c r="K187" s="104">
        <v>976</v>
      </c>
      <c r="L187" s="104"/>
      <c r="M187" s="36"/>
      <c r="N187" s="36"/>
      <c r="O187" s="104">
        <v>155</v>
      </c>
      <c r="P187" s="104"/>
      <c r="Q187" s="36"/>
      <c r="R187" s="36"/>
      <c r="S187" s="104">
        <v>1</v>
      </c>
      <c r="T187" s="104"/>
      <c r="U187" s="36"/>
      <c r="V187" s="36"/>
      <c r="W187" s="134">
        <v>7021</v>
      </c>
      <c r="X187" s="134"/>
      <c r="Y187" s="36"/>
    </row>
    <row r="188" spans="1:25">
      <c r="A188" s="13"/>
      <c r="B188" s="103"/>
      <c r="C188" s="104"/>
      <c r="D188" s="104"/>
      <c r="E188" s="36"/>
      <c r="F188" s="36"/>
      <c r="G188" s="134"/>
      <c r="H188" s="134"/>
      <c r="I188" s="36"/>
      <c r="J188" s="36"/>
      <c r="K188" s="104"/>
      <c r="L188" s="104"/>
      <c r="M188" s="36"/>
      <c r="N188" s="36"/>
      <c r="O188" s="104"/>
      <c r="P188" s="104"/>
      <c r="Q188" s="36"/>
      <c r="R188" s="36"/>
      <c r="S188" s="104"/>
      <c r="T188" s="104"/>
      <c r="U188" s="36"/>
      <c r="V188" s="36"/>
      <c r="W188" s="134"/>
      <c r="X188" s="134"/>
      <c r="Y188" s="36"/>
    </row>
    <row r="189" spans="1:25">
      <c r="A189" s="13"/>
      <c r="B189" s="97" t="s">
        <v>562</v>
      </c>
      <c r="C189" s="101">
        <v>1566</v>
      </c>
      <c r="D189" s="101"/>
      <c r="E189" s="29"/>
      <c r="F189" s="29"/>
      <c r="G189" s="101">
        <v>4617</v>
      </c>
      <c r="H189" s="101"/>
      <c r="I189" s="29"/>
      <c r="J189" s="29"/>
      <c r="K189" s="99">
        <v>426</v>
      </c>
      <c r="L189" s="99"/>
      <c r="M189" s="29"/>
      <c r="N189" s="29"/>
      <c r="O189" s="99" t="s">
        <v>199</v>
      </c>
      <c r="P189" s="99"/>
      <c r="Q189" s="29"/>
      <c r="R189" s="29"/>
      <c r="S189" s="99" t="s">
        <v>558</v>
      </c>
      <c r="T189" s="99"/>
      <c r="U189" s="97" t="s">
        <v>208</v>
      </c>
      <c r="V189" s="29"/>
      <c r="W189" s="99" t="s">
        <v>199</v>
      </c>
      <c r="X189" s="99"/>
      <c r="Y189" s="29"/>
    </row>
    <row r="190" spans="1:25">
      <c r="A190" s="13"/>
      <c r="B190" s="97"/>
      <c r="C190" s="101"/>
      <c r="D190" s="101"/>
      <c r="E190" s="29"/>
      <c r="F190" s="29"/>
      <c r="G190" s="101"/>
      <c r="H190" s="101"/>
      <c r="I190" s="29"/>
      <c r="J190" s="29"/>
      <c r="K190" s="99"/>
      <c r="L190" s="99"/>
      <c r="M190" s="29"/>
      <c r="N190" s="29"/>
      <c r="O190" s="99"/>
      <c r="P190" s="99"/>
      <c r="Q190" s="29"/>
      <c r="R190" s="29"/>
      <c r="S190" s="99"/>
      <c r="T190" s="99"/>
      <c r="U190" s="97"/>
      <c r="V190" s="29"/>
      <c r="W190" s="99"/>
      <c r="X190" s="99"/>
      <c r="Y190" s="29"/>
    </row>
    <row r="191" spans="1:25">
      <c r="A191" s="13"/>
      <c r="B191" s="103" t="s">
        <v>563</v>
      </c>
      <c r="C191" s="104">
        <v>14</v>
      </c>
      <c r="D191" s="104"/>
      <c r="E191" s="36"/>
      <c r="F191" s="36"/>
      <c r="G191" s="104">
        <v>96</v>
      </c>
      <c r="H191" s="104"/>
      <c r="I191" s="36"/>
      <c r="J191" s="36"/>
      <c r="K191" s="104">
        <v>9</v>
      </c>
      <c r="L191" s="104"/>
      <c r="M191" s="36"/>
      <c r="N191" s="36"/>
      <c r="O191" s="104">
        <v>822</v>
      </c>
      <c r="P191" s="104"/>
      <c r="Q191" s="36"/>
      <c r="R191" s="36"/>
      <c r="S191" s="104" t="s">
        <v>199</v>
      </c>
      <c r="T191" s="104"/>
      <c r="U191" s="36"/>
      <c r="V191" s="36"/>
      <c r="W191" s="104">
        <v>941</v>
      </c>
      <c r="X191" s="104"/>
      <c r="Y191" s="36"/>
    </row>
    <row r="192" spans="1:25" ht="15.75" thickBot="1">
      <c r="A192" s="13"/>
      <c r="B192" s="103"/>
      <c r="C192" s="105"/>
      <c r="D192" s="105"/>
      <c r="E192" s="65"/>
      <c r="F192" s="36"/>
      <c r="G192" s="105"/>
      <c r="H192" s="105"/>
      <c r="I192" s="65"/>
      <c r="J192" s="36"/>
      <c r="K192" s="105"/>
      <c r="L192" s="105"/>
      <c r="M192" s="65"/>
      <c r="N192" s="36"/>
      <c r="O192" s="105"/>
      <c r="P192" s="105"/>
      <c r="Q192" s="65"/>
      <c r="R192" s="36"/>
      <c r="S192" s="105"/>
      <c r="T192" s="105"/>
      <c r="U192" s="65"/>
      <c r="V192" s="36"/>
      <c r="W192" s="105"/>
      <c r="X192" s="105"/>
      <c r="Y192" s="65"/>
    </row>
    <row r="193" spans="1:25">
      <c r="A193" s="13"/>
      <c r="B193" s="97" t="s">
        <v>96</v>
      </c>
      <c r="C193" s="102">
        <v>1599</v>
      </c>
      <c r="D193" s="102"/>
      <c r="E193" s="34"/>
      <c r="F193" s="29"/>
      <c r="G193" s="102">
        <v>12949</v>
      </c>
      <c r="H193" s="102"/>
      <c r="I193" s="34"/>
      <c r="J193" s="29"/>
      <c r="K193" s="102">
        <v>1435</v>
      </c>
      <c r="L193" s="102"/>
      <c r="M193" s="34"/>
      <c r="N193" s="29"/>
      <c r="O193" s="102">
        <v>4834</v>
      </c>
      <c r="P193" s="102"/>
      <c r="Q193" s="34"/>
      <c r="R193" s="29"/>
      <c r="S193" s="100" t="s">
        <v>564</v>
      </c>
      <c r="T193" s="100"/>
      <c r="U193" s="98" t="s">
        <v>208</v>
      </c>
      <c r="V193" s="29"/>
      <c r="W193" s="102">
        <v>13763</v>
      </c>
      <c r="X193" s="102"/>
      <c r="Y193" s="34"/>
    </row>
    <row r="194" spans="1:25" ht="15.75" thickBot="1">
      <c r="A194" s="13"/>
      <c r="B194" s="97"/>
      <c r="C194" s="142"/>
      <c r="D194" s="142"/>
      <c r="E194" s="39"/>
      <c r="F194" s="29"/>
      <c r="G194" s="142"/>
      <c r="H194" s="142"/>
      <c r="I194" s="39"/>
      <c r="J194" s="29"/>
      <c r="K194" s="142"/>
      <c r="L194" s="142"/>
      <c r="M194" s="39"/>
      <c r="N194" s="29"/>
      <c r="O194" s="142"/>
      <c r="P194" s="142"/>
      <c r="Q194" s="39"/>
      <c r="R194" s="29"/>
      <c r="S194" s="111"/>
      <c r="T194" s="111"/>
      <c r="U194" s="112"/>
      <c r="V194" s="29"/>
      <c r="W194" s="142"/>
      <c r="X194" s="142"/>
      <c r="Y194" s="39"/>
    </row>
    <row r="195" spans="1:25">
      <c r="A195" s="13"/>
      <c r="B195" s="17"/>
      <c r="C195" s="46"/>
      <c r="D195" s="46"/>
      <c r="E195" s="46"/>
      <c r="F195" s="17"/>
      <c r="G195" s="46"/>
      <c r="H195" s="46"/>
      <c r="I195" s="46"/>
      <c r="J195" s="17"/>
      <c r="K195" s="46"/>
      <c r="L195" s="46"/>
      <c r="M195" s="46"/>
      <c r="N195" s="17"/>
      <c r="O195" s="46"/>
      <c r="P195" s="46"/>
      <c r="Q195" s="46"/>
      <c r="R195" s="17"/>
      <c r="S195" s="46"/>
      <c r="T195" s="46"/>
      <c r="U195" s="46"/>
      <c r="V195" s="17"/>
      <c r="W195" s="46"/>
      <c r="X195" s="46"/>
      <c r="Y195" s="46"/>
    </row>
    <row r="196" spans="1:25">
      <c r="A196" s="13"/>
      <c r="B196" s="97" t="s">
        <v>565</v>
      </c>
      <c r="C196" s="101">
        <v>7977</v>
      </c>
      <c r="D196" s="101"/>
      <c r="E196" s="29"/>
      <c r="F196" s="29"/>
      <c r="G196" s="99" t="s">
        <v>566</v>
      </c>
      <c r="H196" s="99"/>
      <c r="I196" s="97" t="s">
        <v>208</v>
      </c>
      <c r="J196" s="29"/>
      <c r="K196" s="101">
        <v>6956</v>
      </c>
      <c r="L196" s="101"/>
      <c r="M196" s="29"/>
      <c r="N196" s="29"/>
      <c r="O196" s="101">
        <v>28759</v>
      </c>
      <c r="P196" s="101"/>
      <c r="Q196" s="29"/>
      <c r="R196" s="29"/>
      <c r="S196" s="99" t="s">
        <v>567</v>
      </c>
      <c r="T196" s="99"/>
      <c r="U196" s="97" t="s">
        <v>208</v>
      </c>
      <c r="V196" s="29"/>
      <c r="W196" s="101">
        <v>7977</v>
      </c>
      <c r="X196" s="101"/>
      <c r="Y196" s="29"/>
    </row>
    <row r="197" spans="1:25">
      <c r="A197" s="13"/>
      <c r="B197" s="97"/>
      <c r="C197" s="101"/>
      <c r="D197" s="101"/>
      <c r="E197" s="29"/>
      <c r="F197" s="29"/>
      <c r="G197" s="99"/>
      <c r="H197" s="99"/>
      <c r="I197" s="97"/>
      <c r="J197" s="29"/>
      <c r="K197" s="101"/>
      <c r="L197" s="101"/>
      <c r="M197" s="29"/>
      <c r="N197" s="29"/>
      <c r="O197" s="101"/>
      <c r="P197" s="101"/>
      <c r="Q197" s="29"/>
      <c r="R197" s="29"/>
      <c r="S197" s="99"/>
      <c r="T197" s="99"/>
      <c r="U197" s="97"/>
      <c r="V197" s="29"/>
      <c r="W197" s="101"/>
      <c r="X197" s="101"/>
      <c r="Y197" s="29"/>
    </row>
    <row r="198" spans="1:25">
      <c r="A198" s="13"/>
      <c r="B198" s="103" t="s">
        <v>104</v>
      </c>
      <c r="C198" s="104" t="s">
        <v>199</v>
      </c>
      <c r="D198" s="104"/>
      <c r="E198" s="36"/>
      <c r="F198" s="36"/>
      <c r="G198" s="104" t="s">
        <v>199</v>
      </c>
      <c r="H198" s="104"/>
      <c r="I198" s="36"/>
      <c r="J198" s="36"/>
      <c r="K198" s="104" t="s">
        <v>199</v>
      </c>
      <c r="L198" s="104"/>
      <c r="M198" s="36"/>
      <c r="N198" s="36"/>
      <c r="O198" s="104">
        <v>73</v>
      </c>
      <c r="P198" s="104"/>
      <c r="Q198" s="36"/>
      <c r="R198" s="36"/>
      <c r="S198" s="104" t="s">
        <v>199</v>
      </c>
      <c r="T198" s="104"/>
      <c r="U198" s="36"/>
      <c r="V198" s="36"/>
      <c r="W198" s="104">
        <v>73</v>
      </c>
      <c r="X198" s="104"/>
      <c r="Y198" s="36"/>
    </row>
    <row r="199" spans="1:25" ht="15.75" thickBot="1">
      <c r="A199" s="13"/>
      <c r="B199" s="103"/>
      <c r="C199" s="105"/>
      <c r="D199" s="105"/>
      <c r="E199" s="65"/>
      <c r="F199" s="36"/>
      <c r="G199" s="105"/>
      <c r="H199" s="105"/>
      <c r="I199" s="65"/>
      <c r="J199" s="36"/>
      <c r="K199" s="105"/>
      <c r="L199" s="105"/>
      <c r="M199" s="65"/>
      <c r="N199" s="36"/>
      <c r="O199" s="105"/>
      <c r="P199" s="105"/>
      <c r="Q199" s="65"/>
      <c r="R199" s="36"/>
      <c r="S199" s="105"/>
      <c r="T199" s="105"/>
      <c r="U199" s="65"/>
      <c r="V199" s="36"/>
      <c r="W199" s="105"/>
      <c r="X199" s="105"/>
      <c r="Y199" s="65"/>
    </row>
    <row r="200" spans="1:25">
      <c r="A200" s="13"/>
      <c r="B200" s="97" t="s">
        <v>568</v>
      </c>
      <c r="C200" s="98" t="s">
        <v>174</v>
      </c>
      <c r="D200" s="102">
        <v>9576</v>
      </c>
      <c r="E200" s="34"/>
      <c r="F200" s="29"/>
      <c r="G200" s="98" t="s">
        <v>174</v>
      </c>
      <c r="H200" s="102">
        <v>10822</v>
      </c>
      <c r="I200" s="34"/>
      <c r="J200" s="29"/>
      <c r="K200" s="98" t="s">
        <v>174</v>
      </c>
      <c r="L200" s="102">
        <v>8391</v>
      </c>
      <c r="M200" s="34"/>
      <c r="N200" s="29"/>
      <c r="O200" s="98" t="s">
        <v>174</v>
      </c>
      <c r="P200" s="102">
        <v>33666</v>
      </c>
      <c r="Q200" s="34"/>
      <c r="R200" s="29"/>
      <c r="S200" s="98" t="s">
        <v>174</v>
      </c>
      <c r="T200" s="100" t="s">
        <v>559</v>
      </c>
      <c r="U200" s="98" t="s">
        <v>208</v>
      </c>
      <c r="V200" s="29"/>
      <c r="W200" s="98" t="s">
        <v>174</v>
      </c>
      <c r="X200" s="102">
        <v>21813</v>
      </c>
      <c r="Y200" s="34"/>
    </row>
    <row r="201" spans="1:25" ht="15.75" thickBot="1">
      <c r="A201" s="13"/>
      <c r="B201" s="97"/>
      <c r="C201" s="107"/>
      <c r="D201" s="109"/>
      <c r="E201" s="69"/>
      <c r="F201" s="29"/>
      <c r="G201" s="107"/>
      <c r="H201" s="109"/>
      <c r="I201" s="69"/>
      <c r="J201" s="29"/>
      <c r="K201" s="107"/>
      <c r="L201" s="109"/>
      <c r="M201" s="69"/>
      <c r="N201" s="29"/>
      <c r="O201" s="107"/>
      <c r="P201" s="109"/>
      <c r="Q201" s="69"/>
      <c r="R201" s="29"/>
      <c r="S201" s="107"/>
      <c r="T201" s="108"/>
      <c r="U201" s="107"/>
      <c r="V201" s="29"/>
      <c r="W201" s="107"/>
      <c r="X201" s="109"/>
      <c r="Y201" s="69"/>
    </row>
    <row r="202" spans="1:25" ht="15.75" thickTop="1">
      <c r="A202" s="13"/>
      <c r="B202" s="76" t="s">
        <v>552</v>
      </c>
      <c r="C202" s="76"/>
      <c r="D202" s="76"/>
      <c r="E202" s="76"/>
      <c r="F202" s="76"/>
      <c r="G202" s="76"/>
      <c r="H202" s="76"/>
      <c r="I202" s="76"/>
      <c r="J202" s="76"/>
      <c r="K202" s="76"/>
      <c r="L202" s="76"/>
      <c r="M202" s="76"/>
      <c r="N202" s="76"/>
      <c r="O202" s="76"/>
      <c r="P202" s="76"/>
      <c r="Q202" s="76"/>
      <c r="R202" s="76"/>
      <c r="S202" s="76"/>
      <c r="T202" s="76"/>
      <c r="U202" s="76"/>
      <c r="V202" s="76"/>
      <c r="W202" s="76"/>
      <c r="X202" s="76"/>
      <c r="Y202" s="76"/>
    </row>
    <row r="203" spans="1:25">
      <c r="A203" s="13"/>
      <c r="B203" s="76" t="s">
        <v>569</v>
      </c>
      <c r="C203" s="76"/>
      <c r="D203" s="76"/>
      <c r="E203" s="76"/>
      <c r="F203" s="76"/>
      <c r="G203" s="76"/>
      <c r="H203" s="76"/>
      <c r="I203" s="76"/>
      <c r="J203" s="76"/>
      <c r="K203" s="76"/>
      <c r="L203" s="76"/>
      <c r="M203" s="76"/>
      <c r="N203" s="76"/>
      <c r="O203" s="76"/>
      <c r="P203" s="76"/>
      <c r="Q203" s="76"/>
      <c r="R203" s="76"/>
      <c r="S203" s="76"/>
      <c r="T203" s="76"/>
      <c r="U203" s="76"/>
      <c r="V203" s="76"/>
      <c r="W203" s="76"/>
      <c r="X203" s="76"/>
      <c r="Y203" s="76"/>
    </row>
    <row r="204" spans="1:25">
      <c r="A204" s="13"/>
      <c r="B204" s="76" t="s">
        <v>172</v>
      </c>
      <c r="C204" s="76"/>
      <c r="D204" s="76"/>
      <c r="E204" s="76"/>
      <c r="F204" s="76"/>
      <c r="G204" s="76"/>
      <c r="H204" s="76"/>
      <c r="I204" s="76"/>
      <c r="J204" s="76"/>
      <c r="K204" s="76"/>
      <c r="L204" s="76"/>
      <c r="M204" s="76"/>
      <c r="N204" s="76"/>
      <c r="O204" s="76"/>
      <c r="P204" s="76"/>
      <c r="Q204" s="76"/>
      <c r="R204" s="76"/>
      <c r="S204" s="76"/>
      <c r="T204" s="76"/>
      <c r="U204" s="76"/>
      <c r="V204" s="76"/>
      <c r="W204" s="76"/>
      <c r="X204" s="76"/>
      <c r="Y204" s="76"/>
    </row>
    <row r="205" spans="1:25">
      <c r="A205" s="13"/>
      <c r="B205" s="25"/>
      <c r="C205" s="25"/>
      <c r="D205" s="25"/>
      <c r="E205" s="25"/>
      <c r="F205" s="25"/>
      <c r="G205" s="25"/>
      <c r="H205" s="25"/>
      <c r="I205" s="25"/>
      <c r="J205" s="25"/>
      <c r="K205" s="25"/>
      <c r="L205" s="25"/>
      <c r="M205" s="25"/>
      <c r="N205" s="25"/>
      <c r="O205" s="25"/>
      <c r="P205" s="25"/>
      <c r="Q205" s="25"/>
      <c r="R205" s="25"/>
      <c r="S205" s="25"/>
      <c r="T205" s="25"/>
      <c r="U205" s="25"/>
      <c r="V205" s="25"/>
      <c r="W205" s="25"/>
      <c r="X205" s="25"/>
      <c r="Y205" s="25"/>
    </row>
    <row r="206" spans="1:25">
      <c r="A206" s="13"/>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row>
    <row r="207" spans="1:25">
      <c r="A207" s="13"/>
      <c r="B207" s="36"/>
      <c r="C207" s="93" t="s">
        <v>458</v>
      </c>
      <c r="D207" s="93"/>
      <c r="E207" s="93"/>
      <c r="F207" s="36"/>
      <c r="G207" s="93" t="s">
        <v>458</v>
      </c>
      <c r="H207" s="93"/>
      <c r="I207" s="93"/>
      <c r="J207" s="36"/>
      <c r="K207" s="93" t="s">
        <v>458</v>
      </c>
      <c r="L207" s="93"/>
      <c r="M207" s="93"/>
      <c r="N207" s="36"/>
      <c r="O207" s="93" t="s">
        <v>204</v>
      </c>
      <c r="P207" s="93"/>
      <c r="Q207" s="93"/>
      <c r="R207" s="36"/>
      <c r="S207" s="93" t="s">
        <v>463</v>
      </c>
      <c r="T207" s="93"/>
      <c r="U207" s="93"/>
      <c r="V207" s="36"/>
      <c r="W207" s="93" t="s">
        <v>464</v>
      </c>
      <c r="X207" s="93"/>
      <c r="Y207" s="93"/>
    </row>
    <row r="208" spans="1:25" ht="15.75" thickBot="1">
      <c r="A208" s="13"/>
      <c r="B208" s="36"/>
      <c r="C208" s="94" t="s">
        <v>498</v>
      </c>
      <c r="D208" s="94"/>
      <c r="E208" s="94"/>
      <c r="F208" s="36"/>
      <c r="G208" s="94" t="s">
        <v>499</v>
      </c>
      <c r="H208" s="94"/>
      <c r="I208" s="94"/>
      <c r="J208" s="36"/>
      <c r="K208" s="94" t="s">
        <v>500</v>
      </c>
      <c r="L208" s="94"/>
      <c r="M208" s="94"/>
      <c r="N208" s="36"/>
      <c r="O208" s="94" t="s">
        <v>462</v>
      </c>
      <c r="P208" s="94"/>
      <c r="Q208" s="94"/>
      <c r="R208" s="36"/>
      <c r="S208" s="94"/>
      <c r="T208" s="94"/>
      <c r="U208" s="94"/>
      <c r="V208" s="36"/>
      <c r="W208" s="94"/>
      <c r="X208" s="94"/>
      <c r="Y208" s="94"/>
    </row>
    <row r="209" spans="1:25">
      <c r="A209" s="13"/>
      <c r="B209" s="91" t="s">
        <v>71</v>
      </c>
      <c r="C209" s="34"/>
      <c r="D209" s="34"/>
      <c r="E209" s="34"/>
      <c r="F209" s="19"/>
      <c r="G209" s="34"/>
      <c r="H209" s="34"/>
      <c r="I209" s="34"/>
      <c r="J209" s="19"/>
      <c r="K209" s="34"/>
      <c r="L209" s="34"/>
      <c r="M209" s="34"/>
      <c r="N209" s="19"/>
      <c r="O209" s="34"/>
      <c r="P209" s="34"/>
      <c r="Q209" s="34"/>
      <c r="R209" s="19"/>
      <c r="S209" s="34"/>
      <c r="T209" s="34"/>
      <c r="U209" s="34"/>
      <c r="V209" s="19"/>
      <c r="W209" s="34"/>
      <c r="X209" s="34"/>
      <c r="Y209" s="34"/>
    </row>
    <row r="210" spans="1:25">
      <c r="A210" s="13"/>
      <c r="B210" s="103" t="s">
        <v>72</v>
      </c>
      <c r="C210" s="103" t="s">
        <v>174</v>
      </c>
      <c r="D210" s="104" t="s">
        <v>199</v>
      </c>
      <c r="E210" s="36"/>
      <c r="F210" s="36"/>
      <c r="G210" s="103" t="s">
        <v>174</v>
      </c>
      <c r="H210" s="104" t="s">
        <v>199</v>
      </c>
      <c r="I210" s="36"/>
      <c r="J210" s="36"/>
      <c r="K210" s="103" t="s">
        <v>174</v>
      </c>
      <c r="L210" s="104" t="s">
        <v>199</v>
      </c>
      <c r="M210" s="36"/>
      <c r="N210" s="36"/>
      <c r="O210" s="103" t="s">
        <v>174</v>
      </c>
      <c r="P210" s="104">
        <v>435</v>
      </c>
      <c r="Q210" s="36"/>
      <c r="R210" s="36"/>
      <c r="S210" s="103" t="s">
        <v>174</v>
      </c>
      <c r="T210" s="104" t="s">
        <v>199</v>
      </c>
      <c r="U210" s="36"/>
      <c r="V210" s="36"/>
      <c r="W210" s="103" t="s">
        <v>174</v>
      </c>
      <c r="X210" s="104">
        <v>435</v>
      </c>
      <c r="Y210" s="36"/>
    </row>
    <row r="211" spans="1:25">
      <c r="A211" s="13"/>
      <c r="B211" s="103"/>
      <c r="C211" s="103"/>
      <c r="D211" s="104"/>
      <c r="E211" s="36"/>
      <c r="F211" s="36"/>
      <c r="G211" s="103"/>
      <c r="H211" s="104"/>
      <c r="I211" s="36"/>
      <c r="J211" s="36"/>
      <c r="K211" s="103"/>
      <c r="L211" s="104"/>
      <c r="M211" s="36"/>
      <c r="N211" s="36"/>
      <c r="O211" s="103"/>
      <c r="P211" s="104"/>
      <c r="Q211" s="36"/>
      <c r="R211" s="36"/>
      <c r="S211" s="103"/>
      <c r="T211" s="104"/>
      <c r="U211" s="36"/>
      <c r="V211" s="36"/>
      <c r="W211" s="103"/>
      <c r="X211" s="104"/>
      <c r="Y211" s="36"/>
    </row>
    <row r="212" spans="1:25">
      <c r="A212" s="13"/>
      <c r="B212" s="97" t="s">
        <v>76</v>
      </c>
      <c r="C212" s="99">
        <v>57</v>
      </c>
      <c r="D212" s="99"/>
      <c r="E212" s="29"/>
      <c r="F212" s="29"/>
      <c r="G212" s="99">
        <v>5</v>
      </c>
      <c r="H212" s="99"/>
      <c r="I212" s="29"/>
      <c r="J212" s="29"/>
      <c r="K212" s="99">
        <v>415</v>
      </c>
      <c r="L212" s="99"/>
      <c r="M212" s="29"/>
      <c r="N212" s="29"/>
      <c r="O212" s="101">
        <v>9280</v>
      </c>
      <c r="P212" s="101"/>
      <c r="Q212" s="29"/>
      <c r="R212" s="29"/>
      <c r="S212" s="99" t="s">
        <v>570</v>
      </c>
      <c r="T212" s="99"/>
      <c r="U212" s="97" t="s">
        <v>208</v>
      </c>
      <c r="V212" s="29"/>
      <c r="W212" s="101">
        <v>9349</v>
      </c>
      <c r="X212" s="101"/>
      <c r="Y212" s="29"/>
    </row>
    <row r="213" spans="1:25" ht="15.75" thickBot="1">
      <c r="A213" s="13"/>
      <c r="B213" s="97"/>
      <c r="C213" s="111"/>
      <c r="D213" s="111"/>
      <c r="E213" s="39"/>
      <c r="F213" s="29"/>
      <c r="G213" s="111"/>
      <c r="H213" s="111"/>
      <c r="I213" s="39"/>
      <c r="J213" s="29"/>
      <c r="K213" s="111"/>
      <c r="L213" s="111"/>
      <c r="M213" s="39"/>
      <c r="N213" s="29"/>
      <c r="O213" s="142"/>
      <c r="P213" s="142"/>
      <c r="Q213" s="39"/>
      <c r="R213" s="29"/>
      <c r="S213" s="111"/>
      <c r="T213" s="111"/>
      <c r="U213" s="112"/>
      <c r="V213" s="29"/>
      <c r="W213" s="142"/>
      <c r="X213" s="142"/>
      <c r="Y213" s="39"/>
    </row>
    <row r="214" spans="1:25">
      <c r="A214" s="13"/>
      <c r="B214" s="103" t="s">
        <v>78</v>
      </c>
      <c r="C214" s="116">
        <v>57</v>
      </c>
      <c r="D214" s="116"/>
      <c r="E214" s="46"/>
      <c r="F214" s="36"/>
      <c r="G214" s="116">
        <v>5</v>
      </c>
      <c r="H214" s="116"/>
      <c r="I214" s="46"/>
      <c r="J214" s="36"/>
      <c r="K214" s="116">
        <v>415</v>
      </c>
      <c r="L214" s="116"/>
      <c r="M214" s="46"/>
      <c r="N214" s="36"/>
      <c r="O214" s="118">
        <v>9715</v>
      </c>
      <c r="P214" s="118"/>
      <c r="Q214" s="46"/>
      <c r="R214" s="36"/>
      <c r="S214" s="116" t="s">
        <v>570</v>
      </c>
      <c r="T214" s="116"/>
      <c r="U214" s="114" t="s">
        <v>208</v>
      </c>
      <c r="V214" s="36"/>
      <c r="W214" s="118">
        <v>9784</v>
      </c>
      <c r="X214" s="118"/>
      <c r="Y214" s="46"/>
    </row>
    <row r="215" spans="1:25">
      <c r="A215" s="13"/>
      <c r="B215" s="103"/>
      <c r="C215" s="104"/>
      <c r="D215" s="104"/>
      <c r="E215" s="36"/>
      <c r="F215" s="36"/>
      <c r="G215" s="104"/>
      <c r="H215" s="104"/>
      <c r="I215" s="36"/>
      <c r="J215" s="36"/>
      <c r="K215" s="104"/>
      <c r="L215" s="104"/>
      <c r="M215" s="36"/>
      <c r="N215" s="36"/>
      <c r="O215" s="134"/>
      <c r="P215" s="134"/>
      <c r="Q215" s="36"/>
      <c r="R215" s="36"/>
      <c r="S215" s="104"/>
      <c r="T215" s="104"/>
      <c r="U215" s="103"/>
      <c r="V215" s="36"/>
      <c r="W215" s="134"/>
      <c r="X215" s="134"/>
      <c r="Y215" s="36"/>
    </row>
    <row r="216" spans="1:25">
      <c r="A216" s="13"/>
      <c r="B216" s="19"/>
      <c r="C216" s="29"/>
      <c r="D216" s="29"/>
      <c r="E216" s="29"/>
      <c r="F216" s="19"/>
      <c r="G216" s="29"/>
      <c r="H216" s="29"/>
      <c r="I216" s="29"/>
      <c r="J216" s="19"/>
      <c r="K216" s="29"/>
      <c r="L216" s="29"/>
      <c r="M216" s="29"/>
      <c r="N216" s="19"/>
      <c r="O216" s="29"/>
      <c r="P216" s="29"/>
      <c r="Q216" s="29"/>
      <c r="R216" s="19"/>
      <c r="S216" s="29"/>
      <c r="T216" s="29"/>
      <c r="U216" s="29"/>
      <c r="V216" s="19"/>
      <c r="W216" s="29"/>
      <c r="X216" s="29"/>
      <c r="Y216" s="29"/>
    </row>
    <row r="217" spans="1:25">
      <c r="A217" s="13"/>
      <c r="B217" s="103" t="s">
        <v>555</v>
      </c>
      <c r="C217" s="134">
        <v>8663</v>
      </c>
      <c r="D217" s="134"/>
      <c r="E217" s="36"/>
      <c r="F217" s="36"/>
      <c r="G217" s="134">
        <v>11742</v>
      </c>
      <c r="H217" s="134"/>
      <c r="I217" s="36"/>
      <c r="J217" s="36"/>
      <c r="K217" s="134">
        <v>8065</v>
      </c>
      <c r="L217" s="134"/>
      <c r="M217" s="36"/>
      <c r="N217" s="36"/>
      <c r="O217" s="134">
        <v>6466</v>
      </c>
      <c r="P217" s="134"/>
      <c r="Q217" s="36"/>
      <c r="R217" s="36"/>
      <c r="S217" s="104" t="s">
        <v>571</v>
      </c>
      <c r="T217" s="104"/>
      <c r="U217" s="103" t="s">
        <v>208</v>
      </c>
      <c r="V217" s="36"/>
      <c r="W217" s="104" t="s">
        <v>199</v>
      </c>
      <c r="X217" s="104"/>
      <c r="Y217" s="36"/>
    </row>
    <row r="218" spans="1:25">
      <c r="A218" s="13"/>
      <c r="B218" s="103"/>
      <c r="C218" s="134"/>
      <c r="D218" s="134"/>
      <c r="E218" s="36"/>
      <c r="F218" s="36"/>
      <c r="G218" s="134"/>
      <c r="H218" s="134"/>
      <c r="I218" s="36"/>
      <c r="J218" s="36"/>
      <c r="K218" s="134"/>
      <c r="L218" s="134"/>
      <c r="M218" s="36"/>
      <c r="N218" s="36"/>
      <c r="O218" s="134"/>
      <c r="P218" s="134"/>
      <c r="Q218" s="36"/>
      <c r="R218" s="36"/>
      <c r="S218" s="104"/>
      <c r="T218" s="104"/>
      <c r="U218" s="103"/>
      <c r="V218" s="36"/>
      <c r="W218" s="104"/>
      <c r="X218" s="104"/>
      <c r="Y218" s="36"/>
    </row>
    <row r="219" spans="1:25">
      <c r="A219" s="13"/>
      <c r="B219" s="97" t="s">
        <v>572</v>
      </c>
      <c r="C219" s="99" t="s">
        <v>199</v>
      </c>
      <c r="D219" s="99"/>
      <c r="E219" s="29"/>
      <c r="F219" s="29"/>
      <c r="G219" s="99" t="s">
        <v>199</v>
      </c>
      <c r="H219" s="99"/>
      <c r="I219" s="29"/>
      <c r="J219" s="29"/>
      <c r="K219" s="99">
        <v>10</v>
      </c>
      <c r="L219" s="99"/>
      <c r="M219" s="29"/>
      <c r="N219" s="29"/>
      <c r="O219" s="99">
        <v>27</v>
      </c>
      <c r="P219" s="99"/>
      <c r="Q219" s="29"/>
      <c r="R219" s="29"/>
      <c r="S219" s="99" t="s">
        <v>335</v>
      </c>
      <c r="T219" s="99"/>
      <c r="U219" s="97" t="s">
        <v>208</v>
      </c>
      <c r="V219" s="29"/>
      <c r="W219" s="99" t="s">
        <v>199</v>
      </c>
      <c r="X219" s="99"/>
      <c r="Y219" s="29"/>
    </row>
    <row r="220" spans="1:25">
      <c r="A220" s="13"/>
      <c r="B220" s="97"/>
      <c r="C220" s="99"/>
      <c r="D220" s="99"/>
      <c r="E220" s="29"/>
      <c r="F220" s="29"/>
      <c r="G220" s="99"/>
      <c r="H220" s="99"/>
      <c r="I220" s="29"/>
      <c r="J220" s="29"/>
      <c r="K220" s="99"/>
      <c r="L220" s="99"/>
      <c r="M220" s="29"/>
      <c r="N220" s="29"/>
      <c r="O220" s="99"/>
      <c r="P220" s="99"/>
      <c r="Q220" s="29"/>
      <c r="R220" s="29"/>
      <c r="S220" s="99"/>
      <c r="T220" s="99"/>
      <c r="U220" s="97"/>
      <c r="V220" s="29"/>
      <c r="W220" s="99"/>
      <c r="X220" s="99"/>
      <c r="Y220" s="29"/>
    </row>
    <row r="221" spans="1:25">
      <c r="A221" s="13"/>
      <c r="B221" s="103" t="s">
        <v>557</v>
      </c>
      <c r="C221" s="104" t="s">
        <v>199</v>
      </c>
      <c r="D221" s="104"/>
      <c r="E221" s="36"/>
      <c r="F221" s="36"/>
      <c r="G221" s="104" t="s">
        <v>199</v>
      </c>
      <c r="H221" s="104"/>
      <c r="I221" s="36"/>
      <c r="J221" s="36"/>
      <c r="K221" s="104" t="s">
        <v>199</v>
      </c>
      <c r="L221" s="104"/>
      <c r="M221" s="36"/>
      <c r="N221" s="36"/>
      <c r="O221" s="134">
        <v>7304</v>
      </c>
      <c r="P221" s="134"/>
      <c r="Q221" s="36"/>
      <c r="R221" s="36"/>
      <c r="S221" s="104" t="s">
        <v>573</v>
      </c>
      <c r="T221" s="104"/>
      <c r="U221" s="103" t="s">
        <v>208</v>
      </c>
      <c r="V221" s="36"/>
      <c r="W221" s="104" t="s">
        <v>199</v>
      </c>
      <c r="X221" s="104"/>
      <c r="Y221" s="36"/>
    </row>
    <row r="222" spans="1:25">
      <c r="A222" s="13"/>
      <c r="B222" s="103"/>
      <c r="C222" s="104"/>
      <c r="D222" s="104"/>
      <c r="E222" s="36"/>
      <c r="F222" s="36"/>
      <c r="G222" s="104"/>
      <c r="H222" s="104"/>
      <c r="I222" s="36"/>
      <c r="J222" s="36"/>
      <c r="K222" s="104"/>
      <c r="L222" s="104"/>
      <c r="M222" s="36"/>
      <c r="N222" s="36"/>
      <c r="O222" s="134"/>
      <c r="P222" s="134"/>
      <c r="Q222" s="36"/>
      <c r="R222" s="36"/>
      <c r="S222" s="104"/>
      <c r="T222" s="104"/>
      <c r="U222" s="103"/>
      <c r="V222" s="36"/>
      <c r="W222" s="104"/>
      <c r="X222" s="104"/>
      <c r="Y222" s="36"/>
    </row>
    <row r="223" spans="1:25">
      <c r="A223" s="13"/>
      <c r="B223" s="97" t="s">
        <v>178</v>
      </c>
      <c r="C223" s="99">
        <v>7</v>
      </c>
      <c r="D223" s="99"/>
      <c r="E223" s="29"/>
      <c r="F223" s="29"/>
      <c r="G223" s="99">
        <v>41</v>
      </c>
      <c r="H223" s="99"/>
      <c r="I223" s="29"/>
      <c r="J223" s="29"/>
      <c r="K223" s="99">
        <v>17</v>
      </c>
      <c r="L223" s="99"/>
      <c r="M223" s="29"/>
      <c r="N223" s="29"/>
      <c r="O223" s="101">
        <v>12128</v>
      </c>
      <c r="P223" s="101"/>
      <c r="Q223" s="29"/>
      <c r="R223" s="29"/>
      <c r="S223" s="99" t="s">
        <v>199</v>
      </c>
      <c r="T223" s="99"/>
      <c r="U223" s="29"/>
      <c r="V223" s="29"/>
      <c r="W223" s="101">
        <v>12193</v>
      </c>
      <c r="X223" s="101"/>
      <c r="Y223" s="29"/>
    </row>
    <row r="224" spans="1:25" ht="15.75" thickBot="1">
      <c r="A224" s="13"/>
      <c r="B224" s="97"/>
      <c r="C224" s="111"/>
      <c r="D224" s="111"/>
      <c r="E224" s="39"/>
      <c r="F224" s="29"/>
      <c r="G224" s="111"/>
      <c r="H224" s="111"/>
      <c r="I224" s="39"/>
      <c r="J224" s="29"/>
      <c r="K224" s="111"/>
      <c r="L224" s="111"/>
      <c r="M224" s="39"/>
      <c r="N224" s="29"/>
      <c r="O224" s="142"/>
      <c r="P224" s="142"/>
      <c r="Q224" s="39"/>
      <c r="R224" s="29"/>
      <c r="S224" s="111"/>
      <c r="T224" s="111"/>
      <c r="U224" s="39"/>
      <c r="V224" s="29"/>
      <c r="W224" s="142"/>
      <c r="X224" s="142"/>
      <c r="Y224" s="39"/>
    </row>
    <row r="225" spans="1:25">
      <c r="A225" s="13"/>
      <c r="B225" s="103" t="s">
        <v>84</v>
      </c>
      <c r="C225" s="114" t="s">
        <v>174</v>
      </c>
      <c r="D225" s="118">
        <v>8727</v>
      </c>
      <c r="E225" s="46"/>
      <c r="F225" s="36"/>
      <c r="G225" s="114" t="s">
        <v>174</v>
      </c>
      <c r="H225" s="118">
        <v>11788</v>
      </c>
      <c r="I225" s="46"/>
      <c r="J225" s="36"/>
      <c r="K225" s="114" t="s">
        <v>174</v>
      </c>
      <c r="L225" s="118">
        <v>8507</v>
      </c>
      <c r="M225" s="46"/>
      <c r="N225" s="36"/>
      <c r="O225" s="114" t="s">
        <v>174</v>
      </c>
      <c r="P225" s="118">
        <v>35640</v>
      </c>
      <c r="Q225" s="46"/>
      <c r="R225" s="36"/>
      <c r="S225" s="114" t="s">
        <v>174</v>
      </c>
      <c r="T225" s="116" t="s">
        <v>574</v>
      </c>
      <c r="U225" s="114" t="s">
        <v>208</v>
      </c>
      <c r="V225" s="36"/>
      <c r="W225" s="114" t="s">
        <v>174</v>
      </c>
      <c r="X225" s="118">
        <v>21977</v>
      </c>
      <c r="Y225" s="46"/>
    </row>
    <row r="226" spans="1:25" ht="15.75" thickBot="1">
      <c r="A226" s="13"/>
      <c r="B226" s="103"/>
      <c r="C226" s="115"/>
      <c r="D226" s="119"/>
      <c r="E226" s="47"/>
      <c r="F226" s="36"/>
      <c r="G226" s="115"/>
      <c r="H226" s="119"/>
      <c r="I226" s="47"/>
      <c r="J226" s="36"/>
      <c r="K226" s="115"/>
      <c r="L226" s="119"/>
      <c r="M226" s="47"/>
      <c r="N226" s="36"/>
      <c r="O226" s="115"/>
      <c r="P226" s="119"/>
      <c r="Q226" s="47"/>
      <c r="R226" s="36"/>
      <c r="S226" s="115"/>
      <c r="T226" s="117"/>
      <c r="U226" s="115"/>
      <c r="V226" s="36"/>
      <c r="W226" s="115"/>
      <c r="X226" s="119"/>
      <c r="Y226" s="47"/>
    </row>
    <row r="227" spans="1:25" ht="15.75" thickTop="1">
      <c r="A227" s="13"/>
      <c r="B227" s="19"/>
      <c r="C227" s="48"/>
      <c r="D227" s="48"/>
      <c r="E227" s="48"/>
      <c r="F227" s="19"/>
      <c r="G227" s="48"/>
      <c r="H227" s="48"/>
      <c r="I227" s="48"/>
      <c r="J227" s="19"/>
      <c r="K227" s="48"/>
      <c r="L227" s="48"/>
      <c r="M227" s="48"/>
      <c r="N227" s="19"/>
      <c r="O227" s="48"/>
      <c r="P227" s="48"/>
      <c r="Q227" s="48"/>
      <c r="R227" s="19"/>
      <c r="S227" s="48"/>
      <c r="T227" s="48"/>
      <c r="U227" s="48"/>
      <c r="V227" s="19"/>
      <c r="W227" s="48"/>
      <c r="X227" s="48"/>
      <c r="Y227" s="48"/>
    </row>
    <row r="228" spans="1:25">
      <c r="A228" s="13"/>
      <c r="B228" s="92" t="s">
        <v>85</v>
      </c>
      <c r="C228" s="36"/>
      <c r="D228" s="36"/>
      <c r="E228" s="36"/>
      <c r="F228" s="17"/>
      <c r="G228" s="36"/>
      <c r="H228" s="36"/>
      <c r="I228" s="36"/>
      <c r="J228" s="17"/>
      <c r="K228" s="36"/>
      <c r="L228" s="36"/>
      <c r="M228" s="36"/>
      <c r="N228" s="17"/>
      <c r="O228" s="36"/>
      <c r="P228" s="36"/>
      <c r="Q228" s="36"/>
      <c r="R228" s="17"/>
      <c r="S228" s="36"/>
      <c r="T228" s="36"/>
      <c r="U228" s="36"/>
      <c r="V228" s="17"/>
      <c r="W228" s="36"/>
      <c r="X228" s="36"/>
      <c r="Y228" s="36"/>
    </row>
    <row r="229" spans="1:25">
      <c r="A229" s="13"/>
      <c r="B229" s="97" t="s">
        <v>560</v>
      </c>
      <c r="C229" s="97" t="s">
        <v>174</v>
      </c>
      <c r="D229" s="99" t="s">
        <v>199</v>
      </c>
      <c r="E229" s="29"/>
      <c r="F229" s="29"/>
      <c r="G229" s="97" t="s">
        <v>174</v>
      </c>
      <c r="H229" s="101">
        <v>1445</v>
      </c>
      <c r="I229" s="29"/>
      <c r="J229" s="29"/>
      <c r="K229" s="97" t="s">
        <v>174</v>
      </c>
      <c r="L229" s="99">
        <v>23</v>
      </c>
      <c r="M229" s="29"/>
      <c r="N229" s="29"/>
      <c r="O229" s="97" t="s">
        <v>174</v>
      </c>
      <c r="P229" s="99">
        <v>185</v>
      </c>
      <c r="Q229" s="29"/>
      <c r="R229" s="29"/>
      <c r="S229" s="97" t="s">
        <v>174</v>
      </c>
      <c r="T229" s="99" t="s">
        <v>199</v>
      </c>
      <c r="U229" s="29"/>
      <c r="V229" s="29"/>
      <c r="W229" s="97" t="s">
        <v>174</v>
      </c>
      <c r="X229" s="101">
        <v>1653</v>
      </c>
      <c r="Y229" s="29"/>
    </row>
    <row r="230" spans="1:25">
      <c r="A230" s="13"/>
      <c r="B230" s="97"/>
      <c r="C230" s="97"/>
      <c r="D230" s="99"/>
      <c r="E230" s="29"/>
      <c r="F230" s="29"/>
      <c r="G230" s="97"/>
      <c r="H230" s="101"/>
      <c r="I230" s="29"/>
      <c r="J230" s="29"/>
      <c r="K230" s="97"/>
      <c r="L230" s="99"/>
      <c r="M230" s="29"/>
      <c r="N230" s="29"/>
      <c r="O230" s="97"/>
      <c r="P230" s="99"/>
      <c r="Q230" s="29"/>
      <c r="R230" s="29"/>
      <c r="S230" s="97"/>
      <c r="T230" s="99"/>
      <c r="U230" s="29"/>
      <c r="V230" s="29"/>
      <c r="W230" s="97"/>
      <c r="X230" s="101"/>
      <c r="Y230" s="29"/>
    </row>
    <row r="231" spans="1:25">
      <c r="A231" s="13"/>
      <c r="B231" s="103" t="s">
        <v>561</v>
      </c>
      <c r="C231" s="104">
        <v>312</v>
      </c>
      <c r="D231" s="104"/>
      <c r="E231" s="36"/>
      <c r="F231" s="36"/>
      <c r="G231" s="104">
        <v>129</v>
      </c>
      <c r="H231" s="104"/>
      <c r="I231" s="36"/>
      <c r="J231" s="36"/>
      <c r="K231" s="104" t="s">
        <v>199</v>
      </c>
      <c r="L231" s="104"/>
      <c r="M231" s="36"/>
      <c r="N231" s="36"/>
      <c r="O231" s="134">
        <v>4052</v>
      </c>
      <c r="P231" s="134"/>
      <c r="Q231" s="36"/>
      <c r="R231" s="36"/>
      <c r="S231" s="104" t="s">
        <v>570</v>
      </c>
      <c r="T231" s="104"/>
      <c r="U231" s="103" t="s">
        <v>208</v>
      </c>
      <c r="V231" s="36"/>
      <c r="W231" s="134">
        <v>4085</v>
      </c>
      <c r="X231" s="134"/>
      <c r="Y231" s="36"/>
    </row>
    <row r="232" spans="1:25" ht="15.75" thickBot="1">
      <c r="A232" s="13"/>
      <c r="B232" s="103"/>
      <c r="C232" s="105"/>
      <c r="D232" s="105"/>
      <c r="E232" s="65"/>
      <c r="F232" s="36"/>
      <c r="G232" s="105"/>
      <c r="H232" s="105"/>
      <c r="I232" s="65"/>
      <c r="J232" s="36"/>
      <c r="K232" s="105"/>
      <c r="L232" s="105"/>
      <c r="M232" s="65"/>
      <c r="N232" s="36"/>
      <c r="O232" s="135"/>
      <c r="P232" s="135"/>
      <c r="Q232" s="65"/>
      <c r="R232" s="36"/>
      <c r="S232" s="105"/>
      <c r="T232" s="105"/>
      <c r="U232" s="106"/>
      <c r="V232" s="36"/>
      <c r="W232" s="135"/>
      <c r="X232" s="135"/>
      <c r="Y232" s="65"/>
    </row>
    <row r="233" spans="1:25">
      <c r="A233" s="13"/>
      <c r="B233" s="97" t="s">
        <v>93</v>
      </c>
      <c r="C233" s="100">
        <v>312</v>
      </c>
      <c r="D233" s="100"/>
      <c r="E233" s="34"/>
      <c r="F233" s="29"/>
      <c r="G233" s="102">
        <v>1574</v>
      </c>
      <c r="H233" s="102"/>
      <c r="I233" s="34"/>
      <c r="J233" s="29"/>
      <c r="K233" s="100">
        <v>23</v>
      </c>
      <c r="L233" s="100"/>
      <c r="M233" s="34"/>
      <c r="N233" s="29"/>
      <c r="O233" s="102">
        <v>4237</v>
      </c>
      <c r="P233" s="102"/>
      <c r="Q233" s="34"/>
      <c r="R233" s="29"/>
      <c r="S233" s="100" t="s">
        <v>570</v>
      </c>
      <c r="T233" s="100"/>
      <c r="U233" s="98" t="s">
        <v>208</v>
      </c>
      <c r="V233" s="29"/>
      <c r="W233" s="102">
        <v>5738</v>
      </c>
      <c r="X233" s="102"/>
      <c r="Y233" s="34"/>
    </row>
    <row r="234" spans="1:25">
      <c r="A234" s="13"/>
      <c r="B234" s="97"/>
      <c r="C234" s="99"/>
      <c r="D234" s="99"/>
      <c r="E234" s="29"/>
      <c r="F234" s="29"/>
      <c r="G234" s="101"/>
      <c r="H234" s="101"/>
      <c r="I234" s="29"/>
      <c r="J234" s="29"/>
      <c r="K234" s="99"/>
      <c r="L234" s="99"/>
      <c r="M234" s="29"/>
      <c r="N234" s="29"/>
      <c r="O234" s="101"/>
      <c r="P234" s="101"/>
      <c r="Q234" s="29"/>
      <c r="R234" s="29"/>
      <c r="S234" s="99"/>
      <c r="T234" s="99"/>
      <c r="U234" s="97"/>
      <c r="V234" s="29"/>
      <c r="W234" s="101"/>
      <c r="X234" s="101"/>
      <c r="Y234" s="29"/>
    </row>
    <row r="235" spans="1:25">
      <c r="A235" s="13"/>
      <c r="B235" s="17"/>
      <c r="C235" s="36"/>
      <c r="D235" s="36"/>
      <c r="E235" s="36"/>
      <c r="F235" s="17"/>
      <c r="G235" s="36"/>
      <c r="H235" s="36"/>
      <c r="I235" s="36"/>
      <c r="J235" s="17"/>
      <c r="K235" s="36"/>
      <c r="L235" s="36"/>
      <c r="M235" s="36"/>
      <c r="N235" s="17"/>
      <c r="O235" s="36"/>
      <c r="P235" s="36"/>
      <c r="Q235" s="36"/>
      <c r="R235" s="17"/>
      <c r="S235" s="36"/>
      <c r="T235" s="36"/>
      <c r="U235" s="36"/>
      <c r="V235" s="17"/>
      <c r="W235" s="36"/>
      <c r="X235" s="36"/>
      <c r="Y235" s="36"/>
    </row>
    <row r="236" spans="1:25">
      <c r="A236" s="13"/>
      <c r="B236" s="97" t="s">
        <v>94</v>
      </c>
      <c r="C236" s="99" t="s">
        <v>199</v>
      </c>
      <c r="D236" s="99"/>
      <c r="E236" s="29"/>
      <c r="F236" s="29"/>
      <c r="G236" s="101">
        <v>5891</v>
      </c>
      <c r="H236" s="101"/>
      <c r="I236" s="29"/>
      <c r="J236" s="29"/>
      <c r="K236" s="99">
        <v>986</v>
      </c>
      <c r="L236" s="99"/>
      <c r="M236" s="29"/>
      <c r="N236" s="29"/>
      <c r="O236" s="99">
        <v>184</v>
      </c>
      <c r="P236" s="99"/>
      <c r="Q236" s="29"/>
      <c r="R236" s="29"/>
      <c r="S236" s="99" t="s">
        <v>199</v>
      </c>
      <c r="T236" s="99"/>
      <c r="U236" s="29"/>
      <c r="V236" s="29"/>
      <c r="W236" s="101">
        <v>7061</v>
      </c>
      <c r="X236" s="101"/>
      <c r="Y236" s="29"/>
    </row>
    <row r="237" spans="1:25">
      <c r="A237" s="13"/>
      <c r="B237" s="97"/>
      <c r="C237" s="99"/>
      <c r="D237" s="99"/>
      <c r="E237" s="29"/>
      <c r="F237" s="29"/>
      <c r="G237" s="101"/>
      <c r="H237" s="101"/>
      <c r="I237" s="29"/>
      <c r="J237" s="29"/>
      <c r="K237" s="99"/>
      <c r="L237" s="99"/>
      <c r="M237" s="29"/>
      <c r="N237" s="29"/>
      <c r="O237" s="99"/>
      <c r="P237" s="99"/>
      <c r="Q237" s="29"/>
      <c r="R237" s="29"/>
      <c r="S237" s="99"/>
      <c r="T237" s="99"/>
      <c r="U237" s="29"/>
      <c r="V237" s="29"/>
      <c r="W237" s="101"/>
      <c r="X237" s="101"/>
      <c r="Y237" s="29"/>
    </row>
    <row r="238" spans="1:25">
      <c r="A238" s="13"/>
      <c r="B238" s="103" t="s">
        <v>562</v>
      </c>
      <c r="C238" s="104">
        <v>243</v>
      </c>
      <c r="D238" s="104"/>
      <c r="E238" s="36"/>
      <c r="F238" s="36"/>
      <c r="G238" s="134">
        <v>6755</v>
      </c>
      <c r="H238" s="134"/>
      <c r="I238" s="36"/>
      <c r="J238" s="36"/>
      <c r="K238" s="104">
        <v>306</v>
      </c>
      <c r="L238" s="104"/>
      <c r="M238" s="36"/>
      <c r="N238" s="36"/>
      <c r="O238" s="104" t="s">
        <v>199</v>
      </c>
      <c r="P238" s="104"/>
      <c r="Q238" s="36"/>
      <c r="R238" s="36"/>
      <c r="S238" s="104" t="s">
        <v>573</v>
      </c>
      <c r="T238" s="104"/>
      <c r="U238" s="103" t="s">
        <v>208</v>
      </c>
      <c r="V238" s="36"/>
      <c r="W238" s="104" t="s">
        <v>199</v>
      </c>
      <c r="X238" s="104"/>
      <c r="Y238" s="36"/>
    </row>
    <row r="239" spans="1:25">
      <c r="A239" s="13"/>
      <c r="B239" s="103"/>
      <c r="C239" s="104"/>
      <c r="D239" s="104"/>
      <c r="E239" s="36"/>
      <c r="F239" s="36"/>
      <c r="G239" s="134"/>
      <c r="H239" s="134"/>
      <c r="I239" s="36"/>
      <c r="J239" s="36"/>
      <c r="K239" s="104"/>
      <c r="L239" s="104"/>
      <c r="M239" s="36"/>
      <c r="N239" s="36"/>
      <c r="O239" s="104"/>
      <c r="P239" s="104"/>
      <c r="Q239" s="36"/>
      <c r="R239" s="36"/>
      <c r="S239" s="104"/>
      <c r="T239" s="104"/>
      <c r="U239" s="103"/>
      <c r="V239" s="36"/>
      <c r="W239" s="104"/>
      <c r="X239" s="104"/>
      <c r="Y239" s="36"/>
    </row>
    <row r="240" spans="1:25">
      <c r="A240" s="13"/>
      <c r="B240" s="97" t="s">
        <v>563</v>
      </c>
      <c r="C240" s="99">
        <v>10</v>
      </c>
      <c r="D240" s="99"/>
      <c r="E240" s="29"/>
      <c r="F240" s="29"/>
      <c r="G240" s="99">
        <v>97</v>
      </c>
      <c r="H240" s="99"/>
      <c r="I240" s="29"/>
      <c r="J240" s="29"/>
      <c r="K240" s="99">
        <v>2</v>
      </c>
      <c r="L240" s="99"/>
      <c r="M240" s="29"/>
      <c r="N240" s="29"/>
      <c r="O240" s="99">
        <v>866</v>
      </c>
      <c r="P240" s="99"/>
      <c r="Q240" s="29"/>
      <c r="R240" s="29"/>
      <c r="S240" s="99" t="s">
        <v>199</v>
      </c>
      <c r="T240" s="99"/>
      <c r="U240" s="29"/>
      <c r="V240" s="29"/>
      <c r="W240" s="99">
        <v>975</v>
      </c>
      <c r="X240" s="99"/>
      <c r="Y240" s="29"/>
    </row>
    <row r="241" spans="1:25" ht="15.75" thickBot="1">
      <c r="A241" s="13"/>
      <c r="B241" s="97"/>
      <c r="C241" s="111"/>
      <c r="D241" s="111"/>
      <c r="E241" s="39"/>
      <c r="F241" s="29"/>
      <c r="G241" s="111"/>
      <c r="H241" s="111"/>
      <c r="I241" s="39"/>
      <c r="J241" s="29"/>
      <c r="K241" s="111"/>
      <c r="L241" s="111"/>
      <c r="M241" s="39"/>
      <c r="N241" s="29"/>
      <c r="O241" s="111"/>
      <c r="P241" s="111"/>
      <c r="Q241" s="39"/>
      <c r="R241" s="29"/>
      <c r="S241" s="111"/>
      <c r="T241" s="111"/>
      <c r="U241" s="39"/>
      <c r="V241" s="29"/>
      <c r="W241" s="111"/>
      <c r="X241" s="111"/>
      <c r="Y241" s="39"/>
    </row>
    <row r="242" spans="1:25">
      <c r="A242" s="13"/>
      <c r="B242" s="103" t="s">
        <v>96</v>
      </c>
      <c r="C242" s="116">
        <v>565</v>
      </c>
      <c r="D242" s="116"/>
      <c r="E242" s="46"/>
      <c r="F242" s="36"/>
      <c r="G242" s="118">
        <v>14317</v>
      </c>
      <c r="H242" s="118"/>
      <c r="I242" s="46"/>
      <c r="J242" s="36"/>
      <c r="K242" s="118">
        <v>1317</v>
      </c>
      <c r="L242" s="118"/>
      <c r="M242" s="46"/>
      <c r="N242" s="36"/>
      <c r="O242" s="118">
        <v>5287</v>
      </c>
      <c r="P242" s="118"/>
      <c r="Q242" s="46"/>
      <c r="R242" s="36"/>
      <c r="S242" s="116" t="s">
        <v>575</v>
      </c>
      <c r="T242" s="116"/>
      <c r="U242" s="114" t="s">
        <v>208</v>
      </c>
      <c r="V242" s="36"/>
      <c r="W242" s="118">
        <v>13774</v>
      </c>
      <c r="X242" s="118"/>
      <c r="Y242" s="46"/>
    </row>
    <row r="243" spans="1:25" ht="15.75" thickBot="1">
      <c r="A243" s="13"/>
      <c r="B243" s="103"/>
      <c r="C243" s="105"/>
      <c r="D243" s="105"/>
      <c r="E243" s="65"/>
      <c r="F243" s="36"/>
      <c r="G243" s="135"/>
      <c r="H243" s="135"/>
      <c r="I243" s="65"/>
      <c r="J243" s="36"/>
      <c r="K243" s="135"/>
      <c r="L243" s="135"/>
      <c r="M243" s="65"/>
      <c r="N243" s="36"/>
      <c r="O243" s="135"/>
      <c r="P243" s="135"/>
      <c r="Q243" s="65"/>
      <c r="R243" s="36"/>
      <c r="S243" s="105"/>
      <c r="T243" s="105"/>
      <c r="U243" s="106"/>
      <c r="V243" s="36"/>
      <c r="W243" s="135"/>
      <c r="X243" s="135"/>
      <c r="Y243" s="65"/>
    </row>
    <row r="244" spans="1:25">
      <c r="A244" s="13"/>
      <c r="B244" s="19"/>
      <c r="C244" s="34"/>
      <c r="D244" s="34"/>
      <c r="E244" s="34"/>
      <c r="F244" s="19"/>
      <c r="G244" s="34"/>
      <c r="H244" s="34"/>
      <c r="I244" s="34"/>
      <c r="J244" s="19"/>
      <c r="K244" s="34"/>
      <c r="L244" s="34"/>
      <c r="M244" s="34"/>
      <c r="N244" s="19"/>
      <c r="O244" s="34"/>
      <c r="P244" s="34"/>
      <c r="Q244" s="34"/>
      <c r="R244" s="19"/>
      <c r="S244" s="34"/>
      <c r="T244" s="34"/>
      <c r="U244" s="34"/>
      <c r="V244" s="19"/>
      <c r="W244" s="34"/>
      <c r="X244" s="34"/>
      <c r="Y244" s="34"/>
    </row>
    <row r="245" spans="1:25">
      <c r="A245" s="13"/>
      <c r="B245" s="103" t="s">
        <v>565</v>
      </c>
      <c r="C245" s="134">
        <v>8162</v>
      </c>
      <c r="D245" s="134"/>
      <c r="E245" s="36"/>
      <c r="F245" s="36"/>
      <c r="G245" s="104" t="s">
        <v>576</v>
      </c>
      <c r="H245" s="104"/>
      <c r="I245" s="103" t="s">
        <v>208</v>
      </c>
      <c r="J245" s="36"/>
      <c r="K245" s="134">
        <v>7190</v>
      </c>
      <c r="L245" s="134"/>
      <c r="M245" s="36"/>
      <c r="N245" s="36"/>
      <c r="O245" s="134">
        <v>30312</v>
      </c>
      <c r="P245" s="134"/>
      <c r="Q245" s="36"/>
      <c r="R245" s="36"/>
      <c r="S245" s="104" t="s">
        <v>577</v>
      </c>
      <c r="T245" s="104"/>
      <c r="U245" s="103" t="s">
        <v>208</v>
      </c>
      <c r="V245" s="36"/>
      <c r="W245" s="134">
        <v>8162</v>
      </c>
      <c r="X245" s="134"/>
      <c r="Y245" s="36"/>
    </row>
    <row r="246" spans="1:25">
      <c r="A246" s="13"/>
      <c r="B246" s="103"/>
      <c r="C246" s="134"/>
      <c r="D246" s="134"/>
      <c r="E246" s="36"/>
      <c r="F246" s="36"/>
      <c r="G246" s="104"/>
      <c r="H246" s="104"/>
      <c r="I246" s="103"/>
      <c r="J246" s="36"/>
      <c r="K246" s="134"/>
      <c r="L246" s="134"/>
      <c r="M246" s="36"/>
      <c r="N246" s="36"/>
      <c r="O246" s="134"/>
      <c r="P246" s="134"/>
      <c r="Q246" s="36"/>
      <c r="R246" s="36"/>
      <c r="S246" s="104"/>
      <c r="T246" s="104"/>
      <c r="U246" s="103"/>
      <c r="V246" s="36"/>
      <c r="W246" s="134"/>
      <c r="X246" s="134"/>
      <c r="Y246" s="36"/>
    </row>
    <row r="247" spans="1:25">
      <c r="A247" s="13"/>
      <c r="B247" s="97" t="s">
        <v>104</v>
      </c>
      <c r="C247" s="99" t="s">
        <v>199</v>
      </c>
      <c r="D247" s="99"/>
      <c r="E247" s="29"/>
      <c r="F247" s="29"/>
      <c r="G247" s="99" t="s">
        <v>199</v>
      </c>
      <c r="H247" s="99"/>
      <c r="I247" s="29"/>
      <c r="J247" s="29"/>
      <c r="K247" s="99" t="s">
        <v>199</v>
      </c>
      <c r="L247" s="99"/>
      <c r="M247" s="29"/>
      <c r="N247" s="29"/>
      <c r="O247" s="99">
        <v>41</v>
      </c>
      <c r="P247" s="99"/>
      <c r="Q247" s="29"/>
      <c r="R247" s="29"/>
      <c r="S247" s="99" t="s">
        <v>199</v>
      </c>
      <c r="T247" s="99"/>
      <c r="U247" s="29"/>
      <c r="V247" s="29"/>
      <c r="W247" s="99">
        <v>41</v>
      </c>
      <c r="X247" s="99"/>
      <c r="Y247" s="29"/>
    </row>
    <row r="248" spans="1:25" ht="15.75" thickBot="1">
      <c r="A248" s="13"/>
      <c r="B248" s="97"/>
      <c r="C248" s="111"/>
      <c r="D248" s="111"/>
      <c r="E248" s="39"/>
      <c r="F248" s="29"/>
      <c r="G248" s="111"/>
      <c r="H248" s="111"/>
      <c r="I248" s="39"/>
      <c r="J248" s="29"/>
      <c r="K248" s="111"/>
      <c r="L248" s="111"/>
      <c r="M248" s="39"/>
      <c r="N248" s="29"/>
      <c r="O248" s="111"/>
      <c r="P248" s="111"/>
      <c r="Q248" s="39"/>
      <c r="R248" s="29"/>
      <c r="S248" s="111"/>
      <c r="T248" s="111"/>
      <c r="U248" s="39"/>
      <c r="V248" s="29"/>
      <c r="W248" s="111"/>
      <c r="X248" s="111"/>
      <c r="Y248" s="39"/>
    </row>
    <row r="249" spans="1:25">
      <c r="A249" s="13"/>
      <c r="B249" s="103" t="s">
        <v>568</v>
      </c>
      <c r="C249" s="114" t="s">
        <v>174</v>
      </c>
      <c r="D249" s="118">
        <v>8727</v>
      </c>
      <c r="E249" s="46"/>
      <c r="F249" s="36"/>
      <c r="G249" s="114" t="s">
        <v>174</v>
      </c>
      <c r="H249" s="118">
        <v>11788</v>
      </c>
      <c r="I249" s="46"/>
      <c r="J249" s="36"/>
      <c r="K249" s="114" t="s">
        <v>174</v>
      </c>
      <c r="L249" s="118">
        <v>8507</v>
      </c>
      <c r="M249" s="46"/>
      <c r="N249" s="36"/>
      <c r="O249" s="114" t="s">
        <v>174</v>
      </c>
      <c r="P249" s="118">
        <v>35640</v>
      </c>
      <c r="Q249" s="46"/>
      <c r="R249" s="36"/>
      <c r="S249" s="114" t="s">
        <v>174</v>
      </c>
      <c r="T249" s="116" t="s">
        <v>574</v>
      </c>
      <c r="U249" s="114" t="s">
        <v>208</v>
      </c>
      <c r="V249" s="36"/>
      <c r="W249" s="114" t="s">
        <v>174</v>
      </c>
      <c r="X249" s="118">
        <v>21977</v>
      </c>
      <c r="Y249" s="46"/>
    </row>
    <row r="250" spans="1:25" ht="15.75" thickBot="1">
      <c r="A250" s="13"/>
      <c r="B250" s="103"/>
      <c r="C250" s="115"/>
      <c r="D250" s="119"/>
      <c r="E250" s="47"/>
      <c r="F250" s="36"/>
      <c r="G250" s="115"/>
      <c r="H250" s="119"/>
      <c r="I250" s="47"/>
      <c r="J250" s="36"/>
      <c r="K250" s="115"/>
      <c r="L250" s="119"/>
      <c r="M250" s="47"/>
      <c r="N250" s="36"/>
      <c r="O250" s="115"/>
      <c r="P250" s="119"/>
      <c r="Q250" s="47"/>
      <c r="R250" s="36"/>
      <c r="S250" s="115"/>
      <c r="T250" s="117"/>
      <c r="U250" s="115"/>
      <c r="V250" s="36"/>
      <c r="W250" s="115"/>
      <c r="X250" s="119"/>
      <c r="Y250" s="47"/>
    </row>
    <row r="251" spans="1:25" ht="15.75" thickTop="1">
      <c r="A251" s="13"/>
      <c r="B251" s="36"/>
      <c r="C251" s="36"/>
      <c r="D251" s="36"/>
      <c r="E251" s="36"/>
      <c r="F251" s="36"/>
      <c r="G251" s="36"/>
      <c r="H251" s="36"/>
      <c r="I251" s="36"/>
      <c r="J251" s="36"/>
      <c r="K251" s="36"/>
      <c r="L251" s="36"/>
      <c r="M251" s="36"/>
      <c r="N251" s="36"/>
      <c r="O251" s="36"/>
      <c r="P251" s="36"/>
      <c r="Q251" s="36"/>
      <c r="R251" s="36"/>
      <c r="S251" s="36"/>
      <c r="T251" s="36"/>
      <c r="U251" s="36"/>
      <c r="V251" s="36"/>
      <c r="W251" s="36"/>
      <c r="X251" s="36"/>
      <c r="Y251" s="36"/>
    </row>
    <row r="252" spans="1:25" ht="15" customHeight="1">
      <c r="A252" s="13" t="s">
        <v>578</v>
      </c>
      <c r="B252" s="51" t="s">
        <v>5</v>
      </c>
      <c r="C252" s="51"/>
      <c r="D252" s="51"/>
      <c r="E252" s="51"/>
      <c r="F252" s="51"/>
      <c r="G252" s="51"/>
      <c r="H252" s="51"/>
      <c r="I252" s="51"/>
      <c r="J252" s="51"/>
      <c r="K252" s="51"/>
      <c r="L252" s="51"/>
      <c r="M252" s="51"/>
      <c r="N252" s="51"/>
      <c r="O252" s="51"/>
      <c r="P252" s="51"/>
      <c r="Q252" s="51"/>
      <c r="R252" s="51"/>
      <c r="S252" s="51"/>
      <c r="T252" s="51"/>
      <c r="U252" s="51"/>
      <c r="V252" s="51"/>
      <c r="W252" s="51"/>
      <c r="X252" s="51"/>
      <c r="Y252" s="51"/>
    </row>
    <row r="253" spans="1:25">
      <c r="A253" s="13"/>
      <c r="B253" s="76" t="s">
        <v>578</v>
      </c>
      <c r="C253" s="76"/>
      <c r="D253" s="76"/>
      <c r="E253" s="76"/>
      <c r="F253" s="76"/>
      <c r="G253" s="76"/>
      <c r="H253" s="76"/>
      <c r="I253" s="76"/>
      <c r="J253" s="76"/>
      <c r="K253" s="76"/>
      <c r="L253" s="76"/>
      <c r="M253" s="76"/>
      <c r="N253" s="76"/>
      <c r="O253" s="76"/>
      <c r="P253" s="76"/>
      <c r="Q253" s="76"/>
      <c r="R253" s="76"/>
      <c r="S253" s="76"/>
      <c r="T253" s="76"/>
      <c r="U253" s="76"/>
      <c r="V253" s="76"/>
      <c r="W253" s="76"/>
      <c r="X253" s="76"/>
      <c r="Y253" s="76"/>
    </row>
    <row r="254" spans="1:25">
      <c r="A254" s="13"/>
      <c r="B254" s="76" t="s">
        <v>516</v>
      </c>
      <c r="C254" s="76"/>
      <c r="D254" s="76"/>
      <c r="E254" s="76"/>
      <c r="F254" s="76"/>
      <c r="G254" s="76"/>
      <c r="H254" s="76"/>
      <c r="I254" s="76"/>
      <c r="J254" s="76"/>
      <c r="K254" s="76"/>
      <c r="L254" s="76"/>
      <c r="M254" s="76"/>
      <c r="N254" s="76"/>
      <c r="O254" s="76"/>
      <c r="P254" s="76"/>
      <c r="Q254" s="76"/>
      <c r="R254" s="76"/>
      <c r="S254" s="76"/>
      <c r="T254" s="76"/>
      <c r="U254" s="76"/>
      <c r="V254" s="76"/>
      <c r="W254" s="76"/>
      <c r="X254" s="76"/>
      <c r="Y254" s="76"/>
    </row>
    <row r="255" spans="1:25">
      <c r="A255" s="13"/>
      <c r="B255" s="76" t="s">
        <v>457</v>
      </c>
      <c r="C255" s="76"/>
      <c r="D255" s="76"/>
      <c r="E255" s="76"/>
      <c r="F255" s="76"/>
      <c r="G255" s="76"/>
      <c r="H255" s="76"/>
      <c r="I255" s="76"/>
      <c r="J255" s="76"/>
      <c r="K255" s="76"/>
      <c r="L255" s="76"/>
      <c r="M255" s="76"/>
      <c r="N255" s="76"/>
      <c r="O255" s="76"/>
      <c r="P255" s="76"/>
      <c r="Q255" s="76"/>
      <c r="R255" s="76"/>
      <c r="S255" s="76"/>
      <c r="T255" s="76"/>
      <c r="U255" s="76"/>
      <c r="V255" s="76"/>
      <c r="W255" s="76"/>
      <c r="X255" s="76"/>
      <c r="Y255" s="76"/>
    </row>
    <row r="256" spans="1:25">
      <c r="A256" s="13"/>
      <c r="B256" s="25"/>
      <c r="C256" s="25"/>
      <c r="D256" s="25"/>
      <c r="E256" s="25"/>
      <c r="F256" s="25"/>
      <c r="G256" s="25"/>
      <c r="H256" s="25"/>
      <c r="I256" s="25"/>
      <c r="J256" s="25"/>
      <c r="K256" s="25"/>
      <c r="L256" s="25"/>
      <c r="M256" s="25"/>
      <c r="N256" s="25"/>
      <c r="O256" s="25"/>
      <c r="P256" s="25"/>
      <c r="Q256" s="25"/>
      <c r="R256" s="25"/>
      <c r="S256" s="25"/>
      <c r="T256" s="25"/>
      <c r="U256" s="25"/>
      <c r="V256" s="25"/>
      <c r="W256" s="25"/>
      <c r="X256" s="25"/>
      <c r="Y256" s="25"/>
    </row>
    <row r="257" spans="1:25">
      <c r="A257" s="13"/>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row>
    <row r="258" spans="1:25">
      <c r="A258" s="13"/>
      <c r="B258" s="40"/>
      <c r="C258" s="93" t="s">
        <v>458</v>
      </c>
      <c r="D258" s="93"/>
      <c r="E258" s="93"/>
      <c r="F258" s="36"/>
      <c r="G258" s="93" t="s">
        <v>458</v>
      </c>
      <c r="H258" s="93"/>
      <c r="I258" s="93"/>
      <c r="J258" s="36"/>
      <c r="K258" s="93" t="s">
        <v>458</v>
      </c>
      <c r="L258" s="93"/>
      <c r="M258" s="93"/>
      <c r="N258" s="36"/>
      <c r="O258" s="93" t="s">
        <v>204</v>
      </c>
      <c r="P258" s="93"/>
      <c r="Q258" s="93"/>
      <c r="R258" s="36"/>
      <c r="S258" s="93" t="s">
        <v>463</v>
      </c>
      <c r="T258" s="93"/>
      <c r="U258" s="93"/>
      <c r="V258" s="36"/>
      <c r="W258" s="93" t="s">
        <v>464</v>
      </c>
      <c r="X258" s="93"/>
      <c r="Y258" s="93"/>
    </row>
    <row r="259" spans="1:25" ht="15.75" thickBot="1">
      <c r="A259" s="13"/>
      <c r="B259" s="40"/>
      <c r="C259" s="94" t="s">
        <v>459</v>
      </c>
      <c r="D259" s="94"/>
      <c r="E259" s="94"/>
      <c r="F259" s="36"/>
      <c r="G259" s="94" t="s">
        <v>499</v>
      </c>
      <c r="H259" s="94"/>
      <c r="I259" s="94"/>
      <c r="J259" s="36"/>
      <c r="K259" s="94" t="s">
        <v>500</v>
      </c>
      <c r="L259" s="94"/>
      <c r="M259" s="94"/>
      <c r="N259" s="36"/>
      <c r="O259" s="94" t="s">
        <v>462</v>
      </c>
      <c r="P259" s="94"/>
      <c r="Q259" s="94"/>
      <c r="R259" s="36"/>
      <c r="S259" s="94"/>
      <c r="T259" s="94"/>
      <c r="U259" s="94"/>
      <c r="V259" s="36"/>
      <c r="W259" s="94"/>
      <c r="X259" s="94"/>
      <c r="Y259" s="94"/>
    </row>
    <row r="260" spans="1:25">
      <c r="A260" s="13"/>
      <c r="B260" s="91" t="s">
        <v>122</v>
      </c>
      <c r="C260" s="34"/>
      <c r="D260" s="34"/>
      <c r="E260" s="34"/>
      <c r="F260" s="19"/>
      <c r="G260" s="34"/>
      <c r="H260" s="34"/>
      <c r="I260" s="34"/>
      <c r="J260" s="19"/>
      <c r="K260" s="34"/>
      <c r="L260" s="34"/>
      <c r="M260" s="34"/>
      <c r="N260" s="19"/>
      <c r="O260" s="34"/>
      <c r="P260" s="34"/>
      <c r="Q260" s="34"/>
      <c r="R260" s="19"/>
      <c r="S260" s="34"/>
      <c r="T260" s="34"/>
      <c r="U260" s="34"/>
      <c r="V260" s="19"/>
      <c r="W260" s="34"/>
      <c r="X260" s="34"/>
      <c r="Y260" s="34"/>
    </row>
    <row r="261" spans="1:25">
      <c r="A261" s="13"/>
      <c r="B261" s="103" t="s">
        <v>320</v>
      </c>
      <c r="C261" s="103" t="s">
        <v>174</v>
      </c>
      <c r="D261" s="104" t="s">
        <v>336</v>
      </c>
      <c r="E261" s="103" t="s">
        <v>208</v>
      </c>
      <c r="F261" s="36"/>
      <c r="G261" s="103" t="s">
        <v>174</v>
      </c>
      <c r="H261" s="134">
        <v>6987</v>
      </c>
      <c r="I261" s="36"/>
      <c r="J261" s="36"/>
      <c r="K261" s="103" t="s">
        <v>174</v>
      </c>
      <c r="L261" s="104" t="s">
        <v>423</v>
      </c>
      <c r="M261" s="103" t="s">
        <v>208</v>
      </c>
      <c r="N261" s="36"/>
      <c r="O261" s="103" t="s">
        <v>174</v>
      </c>
      <c r="P261" s="104" t="s">
        <v>531</v>
      </c>
      <c r="Q261" s="103" t="s">
        <v>208</v>
      </c>
      <c r="R261" s="36"/>
      <c r="S261" s="103" t="s">
        <v>174</v>
      </c>
      <c r="T261" s="134">
        <v>2240</v>
      </c>
      <c r="U261" s="36"/>
      <c r="V261" s="36"/>
      <c r="W261" s="103" t="s">
        <v>174</v>
      </c>
      <c r="X261" s="104" t="s">
        <v>337</v>
      </c>
      <c r="Y261" s="103" t="s">
        <v>208</v>
      </c>
    </row>
    <row r="262" spans="1:25">
      <c r="A262" s="13"/>
      <c r="B262" s="103"/>
      <c r="C262" s="103"/>
      <c r="D262" s="104"/>
      <c r="E262" s="103"/>
      <c r="F262" s="36"/>
      <c r="G262" s="103"/>
      <c r="H262" s="134"/>
      <c r="I262" s="36"/>
      <c r="J262" s="36"/>
      <c r="K262" s="103"/>
      <c r="L262" s="104"/>
      <c r="M262" s="103"/>
      <c r="N262" s="36"/>
      <c r="O262" s="103"/>
      <c r="P262" s="104"/>
      <c r="Q262" s="103"/>
      <c r="R262" s="36"/>
      <c r="S262" s="103"/>
      <c r="T262" s="134"/>
      <c r="U262" s="36"/>
      <c r="V262" s="36"/>
      <c r="W262" s="103"/>
      <c r="X262" s="104"/>
      <c r="Y262" s="103"/>
    </row>
    <row r="263" spans="1:25" ht="36.75">
      <c r="A263" s="13"/>
      <c r="B263" s="91" t="s">
        <v>579</v>
      </c>
      <c r="C263" s="29"/>
      <c r="D263" s="29"/>
      <c r="E263" s="29"/>
      <c r="F263" s="19"/>
      <c r="G263" s="29"/>
      <c r="H263" s="29"/>
      <c r="I263" s="29"/>
      <c r="J263" s="19"/>
      <c r="K263" s="29"/>
      <c r="L263" s="29"/>
      <c r="M263" s="29"/>
      <c r="N263" s="19"/>
      <c r="O263" s="29"/>
      <c r="P263" s="29"/>
      <c r="Q263" s="29"/>
      <c r="R263" s="19"/>
      <c r="S263" s="29"/>
      <c r="T263" s="29"/>
      <c r="U263" s="29"/>
      <c r="V263" s="19"/>
      <c r="W263" s="29"/>
      <c r="X263" s="29"/>
      <c r="Y263" s="29"/>
    </row>
    <row r="264" spans="1:25">
      <c r="A264" s="13"/>
      <c r="B264" s="103" t="s">
        <v>580</v>
      </c>
      <c r="C264" s="104">
        <v>12</v>
      </c>
      <c r="D264" s="104"/>
      <c r="E264" s="36"/>
      <c r="F264" s="36"/>
      <c r="G264" s="104" t="s">
        <v>581</v>
      </c>
      <c r="H264" s="104"/>
      <c r="I264" s="103" t="s">
        <v>208</v>
      </c>
      <c r="J264" s="36"/>
      <c r="K264" s="104">
        <v>77</v>
      </c>
      <c r="L264" s="104"/>
      <c r="M264" s="36"/>
      <c r="N264" s="36"/>
      <c r="O264" s="134">
        <v>9057</v>
      </c>
      <c r="P264" s="134"/>
      <c r="Q264" s="36"/>
      <c r="R264" s="36"/>
      <c r="S264" s="104" t="s">
        <v>582</v>
      </c>
      <c r="T264" s="104"/>
      <c r="U264" s="103" t="s">
        <v>208</v>
      </c>
      <c r="V264" s="36"/>
      <c r="W264" s="104" t="s">
        <v>199</v>
      </c>
      <c r="X264" s="104"/>
      <c r="Y264" s="36"/>
    </row>
    <row r="265" spans="1:25">
      <c r="A265" s="13"/>
      <c r="B265" s="103"/>
      <c r="C265" s="104"/>
      <c r="D265" s="104"/>
      <c r="E265" s="36"/>
      <c r="F265" s="36"/>
      <c r="G265" s="104"/>
      <c r="H265" s="104"/>
      <c r="I265" s="103"/>
      <c r="J265" s="36"/>
      <c r="K265" s="104"/>
      <c r="L265" s="104"/>
      <c r="M265" s="36"/>
      <c r="N265" s="36"/>
      <c r="O265" s="134"/>
      <c r="P265" s="134"/>
      <c r="Q265" s="36"/>
      <c r="R265" s="36"/>
      <c r="S265" s="104"/>
      <c r="T265" s="104"/>
      <c r="U265" s="103"/>
      <c r="V265" s="36"/>
      <c r="W265" s="104"/>
      <c r="X265" s="104"/>
      <c r="Y265" s="36"/>
    </row>
    <row r="266" spans="1:25">
      <c r="A266" s="13"/>
      <c r="B266" s="97" t="s">
        <v>583</v>
      </c>
      <c r="C266" s="99">
        <v>144</v>
      </c>
      <c r="D266" s="99"/>
      <c r="E266" s="29"/>
      <c r="F266" s="29"/>
      <c r="G266" s="99">
        <v>112</v>
      </c>
      <c r="H266" s="99"/>
      <c r="I266" s="29"/>
      <c r="J266" s="29"/>
      <c r="K266" s="99">
        <v>164</v>
      </c>
      <c r="L266" s="99"/>
      <c r="M266" s="29"/>
      <c r="N266" s="29"/>
      <c r="O266" s="99" t="s">
        <v>199</v>
      </c>
      <c r="P266" s="99"/>
      <c r="Q266" s="29"/>
      <c r="R266" s="29"/>
      <c r="S266" s="99" t="s">
        <v>584</v>
      </c>
      <c r="T266" s="99"/>
      <c r="U266" s="97" t="s">
        <v>208</v>
      </c>
      <c r="V266" s="29"/>
      <c r="W266" s="99" t="s">
        <v>199</v>
      </c>
      <c r="X266" s="99"/>
      <c r="Y266" s="29"/>
    </row>
    <row r="267" spans="1:25">
      <c r="A267" s="13"/>
      <c r="B267" s="97"/>
      <c r="C267" s="99"/>
      <c r="D267" s="99"/>
      <c r="E267" s="29"/>
      <c r="F267" s="29"/>
      <c r="G267" s="99"/>
      <c r="H267" s="99"/>
      <c r="I267" s="29"/>
      <c r="J267" s="29"/>
      <c r="K267" s="99"/>
      <c r="L267" s="99"/>
      <c r="M267" s="29"/>
      <c r="N267" s="29"/>
      <c r="O267" s="99"/>
      <c r="P267" s="99"/>
      <c r="Q267" s="29"/>
      <c r="R267" s="29"/>
      <c r="S267" s="99"/>
      <c r="T267" s="99"/>
      <c r="U267" s="97"/>
      <c r="V267" s="29"/>
      <c r="W267" s="99"/>
      <c r="X267" s="99"/>
      <c r="Y267" s="29"/>
    </row>
    <row r="268" spans="1:25">
      <c r="A268" s="13"/>
      <c r="B268" s="103" t="s">
        <v>126</v>
      </c>
      <c r="C268" s="104" t="s">
        <v>199</v>
      </c>
      <c r="D268" s="104"/>
      <c r="E268" s="36"/>
      <c r="F268" s="36"/>
      <c r="G268" s="104" t="s">
        <v>199</v>
      </c>
      <c r="H268" s="104"/>
      <c r="I268" s="36"/>
      <c r="J268" s="36"/>
      <c r="K268" s="104" t="s">
        <v>199</v>
      </c>
      <c r="L268" s="104"/>
      <c r="M268" s="36"/>
      <c r="N268" s="36"/>
      <c r="O268" s="104">
        <v>16</v>
      </c>
      <c r="P268" s="104"/>
      <c r="Q268" s="36"/>
      <c r="R268" s="36"/>
      <c r="S268" s="104" t="s">
        <v>199</v>
      </c>
      <c r="T268" s="104"/>
      <c r="U268" s="36"/>
      <c r="V268" s="36"/>
      <c r="W268" s="104">
        <v>16</v>
      </c>
      <c r="X268" s="104"/>
      <c r="Y268" s="36"/>
    </row>
    <row r="269" spans="1:25">
      <c r="A269" s="13"/>
      <c r="B269" s="103"/>
      <c r="C269" s="104"/>
      <c r="D269" s="104"/>
      <c r="E269" s="36"/>
      <c r="F269" s="36"/>
      <c r="G269" s="104"/>
      <c r="H269" s="104"/>
      <c r="I269" s="36"/>
      <c r="J269" s="36"/>
      <c r="K269" s="104"/>
      <c r="L269" s="104"/>
      <c r="M269" s="36"/>
      <c r="N269" s="36"/>
      <c r="O269" s="104"/>
      <c r="P269" s="104"/>
      <c r="Q269" s="36"/>
      <c r="R269" s="36"/>
      <c r="S269" s="104"/>
      <c r="T269" s="104"/>
      <c r="U269" s="36"/>
      <c r="V269" s="36"/>
      <c r="W269" s="104"/>
      <c r="X269" s="104"/>
      <c r="Y269" s="36"/>
    </row>
    <row r="270" spans="1:25">
      <c r="A270" s="13"/>
      <c r="B270" s="97" t="s">
        <v>585</v>
      </c>
      <c r="C270" s="99">
        <v>8</v>
      </c>
      <c r="D270" s="99"/>
      <c r="E270" s="29"/>
      <c r="F270" s="29"/>
      <c r="G270" s="99" t="s">
        <v>586</v>
      </c>
      <c r="H270" s="99"/>
      <c r="I270" s="97" t="s">
        <v>208</v>
      </c>
      <c r="J270" s="29"/>
      <c r="K270" s="99">
        <v>10</v>
      </c>
      <c r="L270" s="99"/>
      <c r="M270" s="29"/>
      <c r="N270" s="29"/>
      <c r="O270" s="99">
        <v>420</v>
      </c>
      <c r="P270" s="99"/>
      <c r="Q270" s="29"/>
      <c r="R270" s="29"/>
      <c r="S270" s="99" t="s">
        <v>199</v>
      </c>
      <c r="T270" s="99"/>
      <c r="U270" s="29"/>
      <c r="V270" s="29"/>
      <c r="W270" s="99">
        <v>178</v>
      </c>
      <c r="X270" s="99"/>
      <c r="Y270" s="29"/>
    </row>
    <row r="271" spans="1:25" ht="15.75" thickBot="1">
      <c r="A271" s="13"/>
      <c r="B271" s="97"/>
      <c r="C271" s="111"/>
      <c r="D271" s="111"/>
      <c r="E271" s="39"/>
      <c r="F271" s="29"/>
      <c r="G271" s="111"/>
      <c r="H271" s="111"/>
      <c r="I271" s="112"/>
      <c r="J271" s="29"/>
      <c r="K271" s="111"/>
      <c r="L271" s="111"/>
      <c r="M271" s="39"/>
      <c r="N271" s="29"/>
      <c r="O271" s="111"/>
      <c r="P271" s="111"/>
      <c r="Q271" s="39"/>
      <c r="R271" s="29"/>
      <c r="S271" s="111"/>
      <c r="T271" s="111"/>
      <c r="U271" s="39"/>
      <c r="V271" s="29"/>
      <c r="W271" s="111"/>
      <c r="X271" s="111"/>
      <c r="Y271" s="39"/>
    </row>
    <row r="272" spans="1:25">
      <c r="A272" s="13"/>
      <c r="B272" s="103" t="s">
        <v>587</v>
      </c>
      <c r="C272" s="116" t="s">
        <v>474</v>
      </c>
      <c r="D272" s="116"/>
      <c r="E272" s="114" t="s">
        <v>208</v>
      </c>
      <c r="F272" s="36"/>
      <c r="G272" s="116" t="s">
        <v>588</v>
      </c>
      <c r="H272" s="116"/>
      <c r="I272" s="114" t="s">
        <v>208</v>
      </c>
      <c r="J272" s="36"/>
      <c r="K272" s="116">
        <v>16</v>
      </c>
      <c r="L272" s="116"/>
      <c r="M272" s="46"/>
      <c r="N272" s="36"/>
      <c r="O272" s="116">
        <v>522</v>
      </c>
      <c r="P272" s="116"/>
      <c r="Q272" s="46"/>
      <c r="R272" s="36"/>
      <c r="S272" s="116" t="s">
        <v>199</v>
      </c>
      <c r="T272" s="116"/>
      <c r="U272" s="46"/>
      <c r="V272" s="36"/>
      <c r="W272" s="116">
        <v>29</v>
      </c>
      <c r="X272" s="116"/>
      <c r="Y272" s="46"/>
    </row>
    <row r="273" spans="1:25" ht="15.75" thickBot="1">
      <c r="A273" s="13"/>
      <c r="B273" s="103"/>
      <c r="C273" s="105"/>
      <c r="D273" s="105"/>
      <c r="E273" s="106"/>
      <c r="F273" s="36"/>
      <c r="G273" s="105"/>
      <c r="H273" s="105"/>
      <c r="I273" s="106"/>
      <c r="J273" s="36"/>
      <c r="K273" s="105"/>
      <c r="L273" s="105"/>
      <c r="M273" s="65"/>
      <c r="N273" s="36"/>
      <c r="O273" s="105"/>
      <c r="P273" s="105"/>
      <c r="Q273" s="65"/>
      <c r="R273" s="36"/>
      <c r="S273" s="105"/>
      <c r="T273" s="105"/>
      <c r="U273" s="65"/>
      <c r="V273" s="36"/>
      <c r="W273" s="105"/>
      <c r="X273" s="105"/>
      <c r="Y273" s="65"/>
    </row>
    <row r="274" spans="1:25">
      <c r="A274" s="13"/>
      <c r="B274" s="91" t="s">
        <v>131</v>
      </c>
      <c r="C274" s="34"/>
      <c r="D274" s="34"/>
      <c r="E274" s="34"/>
      <c r="F274" s="19"/>
      <c r="G274" s="34"/>
      <c r="H274" s="34"/>
      <c r="I274" s="34"/>
      <c r="J274" s="19"/>
      <c r="K274" s="34"/>
      <c r="L274" s="34"/>
      <c r="M274" s="34"/>
      <c r="N274" s="19"/>
      <c r="O274" s="34"/>
      <c r="P274" s="34"/>
      <c r="Q274" s="34"/>
      <c r="R274" s="19"/>
      <c r="S274" s="34"/>
      <c r="T274" s="34"/>
      <c r="U274" s="34"/>
      <c r="V274" s="19"/>
      <c r="W274" s="34"/>
      <c r="X274" s="34"/>
      <c r="Y274" s="34"/>
    </row>
    <row r="275" spans="1:25">
      <c r="A275" s="13"/>
      <c r="B275" s="103" t="s">
        <v>132</v>
      </c>
      <c r="C275" s="104" t="s">
        <v>199</v>
      </c>
      <c r="D275" s="104"/>
      <c r="E275" s="36"/>
      <c r="F275" s="36"/>
      <c r="G275" s="104" t="s">
        <v>199</v>
      </c>
      <c r="H275" s="104"/>
      <c r="I275" s="36"/>
      <c r="J275" s="36"/>
      <c r="K275" s="104" t="s">
        <v>199</v>
      </c>
      <c r="L275" s="104"/>
      <c r="M275" s="36"/>
      <c r="N275" s="36"/>
      <c r="O275" s="104" t="s">
        <v>589</v>
      </c>
      <c r="P275" s="104"/>
      <c r="Q275" s="103" t="s">
        <v>208</v>
      </c>
      <c r="R275" s="36"/>
      <c r="S275" s="104" t="s">
        <v>199</v>
      </c>
      <c r="T275" s="104"/>
      <c r="U275" s="36"/>
      <c r="V275" s="36"/>
      <c r="W275" s="104" t="s">
        <v>589</v>
      </c>
      <c r="X275" s="104"/>
      <c r="Y275" s="103" t="s">
        <v>208</v>
      </c>
    </row>
    <row r="276" spans="1:25">
      <c r="A276" s="13"/>
      <c r="B276" s="103"/>
      <c r="C276" s="104"/>
      <c r="D276" s="104"/>
      <c r="E276" s="36"/>
      <c r="F276" s="36"/>
      <c r="G276" s="104"/>
      <c r="H276" s="104"/>
      <c r="I276" s="36"/>
      <c r="J276" s="36"/>
      <c r="K276" s="104"/>
      <c r="L276" s="104"/>
      <c r="M276" s="36"/>
      <c r="N276" s="36"/>
      <c r="O276" s="104"/>
      <c r="P276" s="104"/>
      <c r="Q276" s="103"/>
      <c r="R276" s="36"/>
      <c r="S276" s="104"/>
      <c r="T276" s="104"/>
      <c r="U276" s="36"/>
      <c r="V276" s="36"/>
      <c r="W276" s="104"/>
      <c r="X276" s="104"/>
      <c r="Y276" s="103"/>
    </row>
    <row r="277" spans="1:25">
      <c r="A277" s="13"/>
      <c r="B277" s="97" t="s">
        <v>590</v>
      </c>
      <c r="C277" s="99" t="s">
        <v>199</v>
      </c>
      <c r="D277" s="99"/>
      <c r="E277" s="29"/>
      <c r="F277" s="29"/>
      <c r="G277" s="99" t="s">
        <v>199</v>
      </c>
      <c r="H277" s="99"/>
      <c r="I277" s="29"/>
      <c r="J277" s="29"/>
      <c r="K277" s="99" t="s">
        <v>199</v>
      </c>
      <c r="L277" s="99"/>
      <c r="M277" s="29"/>
      <c r="N277" s="29"/>
      <c r="O277" s="99">
        <v>17</v>
      </c>
      <c r="P277" s="99"/>
      <c r="Q277" s="29"/>
      <c r="R277" s="29"/>
      <c r="S277" s="99" t="s">
        <v>199</v>
      </c>
      <c r="T277" s="99"/>
      <c r="U277" s="29"/>
      <c r="V277" s="29"/>
      <c r="W277" s="99">
        <v>17</v>
      </c>
      <c r="X277" s="99"/>
      <c r="Y277" s="29"/>
    </row>
    <row r="278" spans="1:25">
      <c r="A278" s="13"/>
      <c r="B278" s="97"/>
      <c r="C278" s="99"/>
      <c r="D278" s="99"/>
      <c r="E278" s="29"/>
      <c r="F278" s="29"/>
      <c r="G278" s="99"/>
      <c r="H278" s="99"/>
      <c r="I278" s="29"/>
      <c r="J278" s="29"/>
      <c r="K278" s="99"/>
      <c r="L278" s="99"/>
      <c r="M278" s="29"/>
      <c r="N278" s="29"/>
      <c r="O278" s="99"/>
      <c r="P278" s="99"/>
      <c r="Q278" s="29"/>
      <c r="R278" s="29"/>
      <c r="S278" s="99"/>
      <c r="T278" s="99"/>
      <c r="U278" s="29"/>
      <c r="V278" s="29"/>
      <c r="W278" s="99"/>
      <c r="X278" s="99"/>
      <c r="Y278" s="29"/>
    </row>
    <row r="279" spans="1:25">
      <c r="A279" s="13"/>
      <c r="B279" s="103" t="s">
        <v>134</v>
      </c>
      <c r="C279" s="104" t="s">
        <v>199</v>
      </c>
      <c r="D279" s="104"/>
      <c r="E279" s="36"/>
      <c r="F279" s="36"/>
      <c r="G279" s="104" t="s">
        <v>199</v>
      </c>
      <c r="H279" s="104"/>
      <c r="I279" s="36"/>
      <c r="J279" s="36"/>
      <c r="K279" s="104" t="s">
        <v>199</v>
      </c>
      <c r="L279" s="104"/>
      <c r="M279" s="36"/>
      <c r="N279" s="36"/>
      <c r="O279" s="104" t="s">
        <v>329</v>
      </c>
      <c r="P279" s="104"/>
      <c r="Q279" s="103" t="s">
        <v>208</v>
      </c>
      <c r="R279" s="36"/>
      <c r="S279" s="104" t="s">
        <v>199</v>
      </c>
      <c r="T279" s="104"/>
      <c r="U279" s="36"/>
      <c r="V279" s="36"/>
      <c r="W279" s="104" t="s">
        <v>329</v>
      </c>
      <c r="X279" s="104"/>
      <c r="Y279" s="103" t="s">
        <v>208</v>
      </c>
    </row>
    <row r="280" spans="1:25">
      <c r="A280" s="13"/>
      <c r="B280" s="103"/>
      <c r="C280" s="104"/>
      <c r="D280" s="104"/>
      <c r="E280" s="36"/>
      <c r="F280" s="36"/>
      <c r="G280" s="104"/>
      <c r="H280" s="104"/>
      <c r="I280" s="36"/>
      <c r="J280" s="36"/>
      <c r="K280" s="104"/>
      <c r="L280" s="104"/>
      <c r="M280" s="36"/>
      <c r="N280" s="36"/>
      <c r="O280" s="104"/>
      <c r="P280" s="104"/>
      <c r="Q280" s="103"/>
      <c r="R280" s="36"/>
      <c r="S280" s="104"/>
      <c r="T280" s="104"/>
      <c r="U280" s="36"/>
      <c r="V280" s="36"/>
      <c r="W280" s="104"/>
      <c r="X280" s="104"/>
      <c r="Y280" s="103"/>
    </row>
    <row r="281" spans="1:25">
      <c r="A281" s="13"/>
      <c r="B281" s="97" t="s">
        <v>135</v>
      </c>
      <c r="C281" s="99" t="s">
        <v>199</v>
      </c>
      <c r="D281" s="99"/>
      <c r="E281" s="29"/>
      <c r="F281" s="29"/>
      <c r="G281" s="99" t="s">
        <v>199</v>
      </c>
      <c r="H281" s="99"/>
      <c r="I281" s="29"/>
      <c r="J281" s="29"/>
      <c r="K281" s="99" t="s">
        <v>199</v>
      </c>
      <c r="L281" s="99"/>
      <c r="M281" s="29"/>
      <c r="N281" s="29"/>
      <c r="O281" s="99">
        <v>26</v>
      </c>
      <c r="P281" s="99"/>
      <c r="Q281" s="29"/>
      <c r="R281" s="29"/>
      <c r="S281" s="99" t="s">
        <v>199</v>
      </c>
      <c r="T281" s="99"/>
      <c r="U281" s="29"/>
      <c r="V281" s="29"/>
      <c r="W281" s="99">
        <v>26</v>
      </c>
      <c r="X281" s="99"/>
      <c r="Y281" s="29"/>
    </row>
    <row r="282" spans="1:25">
      <c r="A282" s="13"/>
      <c r="B282" s="97"/>
      <c r="C282" s="99"/>
      <c r="D282" s="99"/>
      <c r="E282" s="29"/>
      <c r="F282" s="29"/>
      <c r="G282" s="99"/>
      <c r="H282" s="99"/>
      <c r="I282" s="29"/>
      <c r="J282" s="29"/>
      <c r="K282" s="99"/>
      <c r="L282" s="99"/>
      <c r="M282" s="29"/>
      <c r="N282" s="29"/>
      <c r="O282" s="99"/>
      <c r="P282" s="99"/>
      <c r="Q282" s="29"/>
      <c r="R282" s="29"/>
      <c r="S282" s="99"/>
      <c r="T282" s="99"/>
      <c r="U282" s="29"/>
      <c r="V282" s="29"/>
      <c r="W282" s="99"/>
      <c r="X282" s="99"/>
      <c r="Y282" s="29"/>
    </row>
    <row r="283" spans="1:25">
      <c r="A283" s="13"/>
      <c r="B283" s="103" t="s">
        <v>591</v>
      </c>
      <c r="C283" s="104" t="s">
        <v>199</v>
      </c>
      <c r="D283" s="104"/>
      <c r="E283" s="36"/>
      <c r="F283" s="36"/>
      <c r="G283" s="104" t="s">
        <v>199</v>
      </c>
      <c r="H283" s="104"/>
      <c r="I283" s="36"/>
      <c r="J283" s="36"/>
      <c r="K283" s="104" t="s">
        <v>199</v>
      </c>
      <c r="L283" s="104"/>
      <c r="M283" s="36"/>
      <c r="N283" s="36"/>
      <c r="O283" s="104" t="s">
        <v>199</v>
      </c>
      <c r="P283" s="104"/>
      <c r="Q283" s="36"/>
      <c r="R283" s="36"/>
      <c r="S283" s="104" t="s">
        <v>199</v>
      </c>
      <c r="T283" s="104"/>
      <c r="U283" s="36"/>
      <c r="V283" s="36"/>
      <c r="W283" s="104" t="s">
        <v>199</v>
      </c>
      <c r="X283" s="104"/>
      <c r="Y283" s="36"/>
    </row>
    <row r="284" spans="1:25" ht="15.75" thickBot="1">
      <c r="A284" s="13"/>
      <c r="B284" s="103"/>
      <c r="C284" s="105"/>
      <c r="D284" s="105"/>
      <c r="E284" s="65"/>
      <c r="F284" s="36"/>
      <c r="G284" s="105"/>
      <c r="H284" s="105"/>
      <c r="I284" s="65"/>
      <c r="J284" s="36"/>
      <c r="K284" s="105"/>
      <c r="L284" s="105"/>
      <c r="M284" s="65"/>
      <c r="N284" s="36"/>
      <c r="O284" s="105"/>
      <c r="P284" s="105"/>
      <c r="Q284" s="65"/>
      <c r="R284" s="36"/>
      <c r="S284" s="105"/>
      <c r="T284" s="105"/>
      <c r="U284" s="65"/>
      <c r="V284" s="36"/>
      <c r="W284" s="105"/>
      <c r="X284" s="105"/>
      <c r="Y284" s="65"/>
    </row>
    <row r="285" spans="1:25">
      <c r="A285" s="13"/>
      <c r="B285" s="97" t="s">
        <v>592</v>
      </c>
      <c r="C285" s="100" t="s">
        <v>199</v>
      </c>
      <c r="D285" s="100"/>
      <c r="E285" s="34"/>
      <c r="F285" s="29"/>
      <c r="G285" s="100" t="s">
        <v>199</v>
      </c>
      <c r="H285" s="100"/>
      <c r="I285" s="34"/>
      <c r="J285" s="29"/>
      <c r="K285" s="100" t="s">
        <v>199</v>
      </c>
      <c r="L285" s="100"/>
      <c r="M285" s="34"/>
      <c r="N285" s="29"/>
      <c r="O285" s="100" t="s">
        <v>593</v>
      </c>
      <c r="P285" s="100"/>
      <c r="Q285" s="98" t="s">
        <v>208</v>
      </c>
      <c r="R285" s="29"/>
      <c r="S285" s="100" t="s">
        <v>199</v>
      </c>
      <c r="T285" s="100"/>
      <c r="U285" s="34"/>
      <c r="V285" s="29"/>
      <c r="W285" s="100" t="s">
        <v>593</v>
      </c>
      <c r="X285" s="100"/>
      <c r="Y285" s="98" t="s">
        <v>208</v>
      </c>
    </row>
    <row r="286" spans="1:25" ht="15.75" thickBot="1">
      <c r="A286" s="13"/>
      <c r="B286" s="97"/>
      <c r="C286" s="111"/>
      <c r="D286" s="111"/>
      <c r="E286" s="39"/>
      <c r="F286" s="29"/>
      <c r="G286" s="111"/>
      <c r="H286" s="111"/>
      <c r="I286" s="39"/>
      <c r="J286" s="29"/>
      <c r="K286" s="111"/>
      <c r="L286" s="111"/>
      <c r="M286" s="39"/>
      <c r="N286" s="29"/>
      <c r="O286" s="111"/>
      <c r="P286" s="111"/>
      <c r="Q286" s="112"/>
      <c r="R286" s="29"/>
      <c r="S286" s="111"/>
      <c r="T286" s="111"/>
      <c r="U286" s="39"/>
      <c r="V286" s="29"/>
      <c r="W286" s="111"/>
      <c r="X286" s="111"/>
      <c r="Y286" s="112"/>
    </row>
    <row r="287" spans="1:25">
      <c r="A287" s="13"/>
      <c r="B287" s="92" t="s">
        <v>594</v>
      </c>
      <c r="C287" s="46"/>
      <c r="D287" s="46"/>
      <c r="E287" s="46"/>
      <c r="F287" s="17"/>
      <c r="G287" s="46"/>
      <c r="H287" s="46"/>
      <c r="I287" s="46"/>
      <c r="J287" s="17"/>
      <c r="K287" s="46"/>
      <c r="L287" s="46"/>
      <c r="M287" s="46"/>
      <c r="N287" s="17"/>
      <c r="O287" s="46"/>
      <c r="P287" s="46"/>
      <c r="Q287" s="46"/>
      <c r="R287" s="17"/>
      <c r="S287" s="46"/>
      <c r="T287" s="46"/>
      <c r="U287" s="46"/>
      <c r="V287" s="17"/>
      <c r="W287" s="46"/>
      <c r="X287" s="46"/>
      <c r="Y287" s="46"/>
    </row>
    <row r="288" spans="1:25">
      <c r="A288" s="13"/>
      <c r="B288" s="97" t="s">
        <v>595</v>
      </c>
      <c r="C288" s="99" t="s">
        <v>199</v>
      </c>
      <c r="D288" s="99"/>
      <c r="E288" s="29"/>
      <c r="F288" s="29"/>
      <c r="G288" s="99">
        <v>775</v>
      </c>
      <c r="H288" s="99"/>
      <c r="I288" s="29"/>
      <c r="J288" s="29"/>
      <c r="K288" s="99" t="s">
        <v>199</v>
      </c>
      <c r="L288" s="99"/>
      <c r="M288" s="29"/>
      <c r="N288" s="29"/>
      <c r="O288" s="99" t="s">
        <v>335</v>
      </c>
      <c r="P288" s="99"/>
      <c r="Q288" s="97" t="s">
        <v>208</v>
      </c>
      <c r="R288" s="29"/>
      <c r="S288" s="99" t="s">
        <v>199</v>
      </c>
      <c r="T288" s="99"/>
      <c r="U288" s="29"/>
      <c r="V288" s="29"/>
      <c r="W288" s="99">
        <v>738</v>
      </c>
      <c r="X288" s="99"/>
      <c r="Y288" s="29"/>
    </row>
    <row r="289" spans="1:25">
      <c r="A289" s="13"/>
      <c r="B289" s="97"/>
      <c r="C289" s="99"/>
      <c r="D289" s="99"/>
      <c r="E289" s="29"/>
      <c r="F289" s="29"/>
      <c r="G289" s="99"/>
      <c r="H289" s="99"/>
      <c r="I289" s="29"/>
      <c r="J289" s="29"/>
      <c r="K289" s="99"/>
      <c r="L289" s="99"/>
      <c r="M289" s="29"/>
      <c r="N289" s="29"/>
      <c r="O289" s="99"/>
      <c r="P289" s="99"/>
      <c r="Q289" s="97"/>
      <c r="R289" s="29"/>
      <c r="S289" s="99"/>
      <c r="T289" s="99"/>
      <c r="U289" s="29"/>
      <c r="V289" s="29"/>
      <c r="W289" s="99"/>
      <c r="X289" s="99"/>
      <c r="Y289" s="29"/>
    </row>
    <row r="290" spans="1:25">
      <c r="A290" s="13"/>
      <c r="B290" s="103" t="s">
        <v>596</v>
      </c>
      <c r="C290" s="104" t="s">
        <v>199</v>
      </c>
      <c r="D290" s="104"/>
      <c r="E290" s="36"/>
      <c r="F290" s="36"/>
      <c r="G290" s="104" t="s">
        <v>199</v>
      </c>
      <c r="H290" s="104"/>
      <c r="I290" s="36"/>
      <c r="J290" s="36"/>
      <c r="K290" s="104" t="s">
        <v>239</v>
      </c>
      <c r="L290" s="104"/>
      <c r="M290" s="103" t="s">
        <v>208</v>
      </c>
      <c r="N290" s="36"/>
      <c r="O290" s="104" t="s">
        <v>517</v>
      </c>
      <c r="P290" s="104"/>
      <c r="Q290" s="103" t="s">
        <v>208</v>
      </c>
      <c r="R290" s="36"/>
      <c r="S290" s="104" t="s">
        <v>199</v>
      </c>
      <c r="T290" s="104"/>
      <c r="U290" s="36"/>
      <c r="V290" s="36"/>
      <c r="W290" s="104" t="s">
        <v>338</v>
      </c>
      <c r="X290" s="104"/>
      <c r="Y290" s="103" t="s">
        <v>208</v>
      </c>
    </row>
    <row r="291" spans="1:25">
      <c r="A291" s="13"/>
      <c r="B291" s="103"/>
      <c r="C291" s="104"/>
      <c r="D291" s="104"/>
      <c r="E291" s="36"/>
      <c r="F291" s="36"/>
      <c r="G291" s="104"/>
      <c r="H291" s="104"/>
      <c r="I291" s="36"/>
      <c r="J291" s="36"/>
      <c r="K291" s="104"/>
      <c r="L291" s="104"/>
      <c r="M291" s="103"/>
      <c r="N291" s="36"/>
      <c r="O291" s="104"/>
      <c r="P291" s="104"/>
      <c r="Q291" s="103"/>
      <c r="R291" s="36"/>
      <c r="S291" s="104"/>
      <c r="T291" s="104"/>
      <c r="U291" s="36"/>
      <c r="V291" s="36"/>
      <c r="W291" s="104"/>
      <c r="X291" s="104"/>
      <c r="Y291" s="103"/>
    </row>
    <row r="292" spans="1:25">
      <c r="A292" s="13"/>
      <c r="B292" s="97" t="s">
        <v>597</v>
      </c>
      <c r="C292" s="99">
        <v>22</v>
      </c>
      <c r="D292" s="99"/>
      <c r="E292" s="29"/>
      <c r="F292" s="29"/>
      <c r="G292" s="99" t="s">
        <v>598</v>
      </c>
      <c r="H292" s="99"/>
      <c r="I292" s="97" t="s">
        <v>208</v>
      </c>
      <c r="J292" s="29"/>
      <c r="K292" s="99">
        <v>14</v>
      </c>
      <c r="L292" s="99"/>
      <c r="M292" s="29"/>
      <c r="N292" s="29"/>
      <c r="O292" s="99">
        <v>251</v>
      </c>
      <c r="P292" s="99"/>
      <c r="Q292" s="29"/>
      <c r="R292" s="29"/>
      <c r="S292" s="99" t="s">
        <v>199</v>
      </c>
      <c r="T292" s="99"/>
      <c r="U292" s="29"/>
      <c r="V292" s="29"/>
      <c r="W292" s="99" t="s">
        <v>199</v>
      </c>
      <c r="X292" s="99"/>
      <c r="Y292" s="29"/>
    </row>
    <row r="293" spans="1:25">
      <c r="A293" s="13"/>
      <c r="B293" s="97"/>
      <c r="C293" s="99"/>
      <c r="D293" s="99"/>
      <c r="E293" s="29"/>
      <c r="F293" s="29"/>
      <c r="G293" s="99"/>
      <c r="H293" s="99"/>
      <c r="I293" s="97"/>
      <c r="J293" s="29"/>
      <c r="K293" s="99"/>
      <c r="L293" s="99"/>
      <c r="M293" s="29"/>
      <c r="N293" s="29"/>
      <c r="O293" s="99"/>
      <c r="P293" s="99"/>
      <c r="Q293" s="29"/>
      <c r="R293" s="29"/>
      <c r="S293" s="99"/>
      <c r="T293" s="99"/>
      <c r="U293" s="29"/>
      <c r="V293" s="29"/>
      <c r="W293" s="99"/>
      <c r="X293" s="99"/>
      <c r="Y293" s="29"/>
    </row>
    <row r="294" spans="1:25">
      <c r="A294" s="13"/>
      <c r="B294" s="103" t="s">
        <v>141</v>
      </c>
      <c r="C294" s="104" t="s">
        <v>199</v>
      </c>
      <c r="D294" s="104"/>
      <c r="E294" s="36"/>
      <c r="F294" s="36"/>
      <c r="G294" s="104" t="s">
        <v>199</v>
      </c>
      <c r="H294" s="104"/>
      <c r="I294" s="36"/>
      <c r="J294" s="36"/>
      <c r="K294" s="104" t="s">
        <v>199</v>
      </c>
      <c r="L294" s="104"/>
      <c r="M294" s="36"/>
      <c r="N294" s="36"/>
      <c r="O294" s="104">
        <v>22</v>
      </c>
      <c r="P294" s="104"/>
      <c r="Q294" s="36"/>
      <c r="R294" s="36"/>
      <c r="S294" s="104" t="s">
        <v>199</v>
      </c>
      <c r="T294" s="104"/>
      <c r="U294" s="36"/>
      <c r="V294" s="36"/>
      <c r="W294" s="104">
        <v>22</v>
      </c>
      <c r="X294" s="104"/>
      <c r="Y294" s="36"/>
    </row>
    <row r="295" spans="1:25">
      <c r="A295" s="13"/>
      <c r="B295" s="103"/>
      <c r="C295" s="104"/>
      <c r="D295" s="104"/>
      <c r="E295" s="36"/>
      <c r="F295" s="36"/>
      <c r="G295" s="104"/>
      <c r="H295" s="104"/>
      <c r="I295" s="36"/>
      <c r="J295" s="36"/>
      <c r="K295" s="104"/>
      <c r="L295" s="104"/>
      <c r="M295" s="36"/>
      <c r="N295" s="36"/>
      <c r="O295" s="104"/>
      <c r="P295" s="104"/>
      <c r="Q295" s="36"/>
      <c r="R295" s="36"/>
      <c r="S295" s="104"/>
      <c r="T295" s="104"/>
      <c r="U295" s="36"/>
      <c r="V295" s="36"/>
      <c r="W295" s="104"/>
      <c r="X295" s="104"/>
      <c r="Y295" s="36"/>
    </row>
    <row r="296" spans="1:25">
      <c r="A296" s="13"/>
      <c r="B296" s="97" t="s">
        <v>47</v>
      </c>
      <c r="C296" s="99" t="s">
        <v>199</v>
      </c>
      <c r="D296" s="99"/>
      <c r="E296" s="29"/>
      <c r="F296" s="29"/>
      <c r="G296" s="99" t="s">
        <v>199</v>
      </c>
      <c r="H296" s="99"/>
      <c r="I296" s="29"/>
      <c r="J296" s="29"/>
      <c r="K296" s="99" t="s">
        <v>199</v>
      </c>
      <c r="L296" s="99"/>
      <c r="M296" s="29"/>
      <c r="N296" s="29"/>
      <c r="O296" s="99" t="s">
        <v>343</v>
      </c>
      <c r="P296" s="99"/>
      <c r="Q296" s="97" t="s">
        <v>208</v>
      </c>
      <c r="R296" s="29"/>
      <c r="S296" s="99" t="s">
        <v>199</v>
      </c>
      <c r="T296" s="99"/>
      <c r="U296" s="29"/>
      <c r="V296" s="29"/>
      <c r="W296" s="99" t="s">
        <v>343</v>
      </c>
      <c r="X296" s="99"/>
      <c r="Y296" s="97" t="s">
        <v>208</v>
      </c>
    </row>
    <row r="297" spans="1:25" ht="15.75" thickBot="1">
      <c r="A297" s="13"/>
      <c r="B297" s="97"/>
      <c r="C297" s="111"/>
      <c r="D297" s="111"/>
      <c r="E297" s="39"/>
      <c r="F297" s="29"/>
      <c r="G297" s="111"/>
      <c r="H297" s="111"/>
      <c r="I297" s="39"/>
      <c r="J297" s="29"/>
      <c r="K297" s="111"/>
      <c r="L297" s="111"/>
      <c r="M297" s="39"/>
      <c r="N297" s="29"/>
      <c r="O297" s="111"/>
      <c r="P297" s="111"/>
      <c r="Q297" s="112"/>
      <c r="R297" s="29"/>
      <c r="S297" s="111"/>
      <c r="T297" s="111"/>
      <c r="U297" s="39"/>
      <c r="V297" s="29"/>
      <c r="W297" s="111"/>
      <c r="X297" s="111"/>
      <c r="Y297" s="112"/>
    </row>
    <row r="298" spans="1:25">
      <c r="A298" s="13"/>
      <c r="B298" s="103" t="s">
        <v>599</v>
      </c>
      <c r="C298" s="116">
        <v>22</v>
      </c>
      <c r="D298" s="116"/>
      <c r="E298" s="46"/>
      <c r="F298" s="36"/>
      <c r="G298" s="116">
        <v>488</v>
      </c>
      <c r="H298" s="116"/>
      <c r="I298" s="46"/>
      <c r="J298" s="36"/>
      <c r="K298" s="116">
        <v>6</v>
      </c>
      <c r="L298" s="116"/>
      <c r="M298" s="46"/>
      <c r="N298" s="36"/>
      <c r="O298" s="116">
        <v>206</v>
      </c>
      <c r="P298" s="116"/>
      <c r="Q298" s="46"/>
      <c r="R298" s="36"/>
      <c r="S298" s="116" t="s">
        <v>199</v>
      </c>
      <c r="T298" s="116"/>
      <c r="U298" s="46"/>
      <c r="V298" s="36"/>
      <c r="W298" s="116">
        <v>722</v>
      </c>
      <c r="X298" s="116"/>
      <c r="Y298" s="46"/>
    </row>
    <row r="299" spans="1:25" ht="15.75" thickBot="1">
      <c r="A299" s="13"/>
      <c r="B299" s="103"/>
      <c r="C299" s="105"/>
      <c r="D299" s="105"/>
      <c r="E299" s="65"/>
      <c r="F299" s="36"/>
      <c r="G299" s="105"/>
      <c r="H299" s="105"/>
      <c r="I299" s="65"/>
      <c r="J299" s="36"/>
      <c r="K299" s="105"/>
      <c r="L299" s="105"/>
      <c r="M299" s="65"/>
      <c r="N299" s="36"/>
      <c r="O299" s="105"/>
      <c r="P299" s="105"/>
      <c r="Q299" s="65"/>
      <c r="R299" s="36"/>
      <c r="S299" s="105"/>
      <c r="T299" s="105"/>
      <c r="U299" s="65"/>
      <c r="V299" s="36"/>
      <c r="W299" s="105"/>
      <c r="X299" s="105"/>
      <c r="Y299" s="65"/>
    </row>
    <row r="300" spans="1:25">
      <c r="A300" s="13"/>
      <c r="B300" s="97" t="s">
        <v>600</v>
      </c>
      <c r="C300" s="100" t="s">
        <v>199</v>
      </c>
      <c r="D300" s="100"/>
      <c r="E300" s="34"/>
      <c r="F300" s="29"/>
      <c r="G300" s="100" t="s">
        <v>199</v>
      </c>
      <c r="H300" s="100"/>
      <c r="I300" s="34"/>
      <c r="J300" s="29"/>
      <c r="K300" s="100" t="s">
        <v>199</v>
      </c>
      <c r="L300" s="100"/>
      <c r="M300" s="34"/>
      <c r="N300" s="29"/>
      <c r="O300" s="100">
        <v>7</v>
      </c>
      <c r="P300" s="100"/>
      <c r="Q300" s="34"/>
      <c r="R300" s="29"/>
      <c r="S300" s="100" t="s">
        <v>199</v>
      </c>
      <c r="T300" s="100"/>
      <c r="U300" s="34"/>
      <c r="V300" s="29"/>
      <c r="W300" s="100">
        <v>7</v>
      </c>
      <c r="X300" s="100"/>
      <c r="Y300" s="34"/>
    </row>
    <row r="301" spans="1:25">
      <c r="A301" s="13"/>
      <c r="B301" s="97"/>
      <c r="C301" s="99"/>
      <c r="D301" s="99"/>
      <c r="E301" s="29"/>
      <c r="F301" s="29"/>
      <c r="G301" s="99"/>
      <c r="H301" s="99"/>
      <c r="I301" s="29"/>
      <c r="J301" s="29"/>
      <c r="K301" s="99"/>
      <c r="L301" s="99"/>
      <c r="M301" s="29"/>
      <c r="N301" s="29"/>
      <c r="O301" s="99"/>
      <c r="P301" s="99"/>
      <c r="Q301" s="29"/>
      <c r="R301" s="29"/>
      <c r="S301" s="99"/>
      <c r="T301" s="99"/>
      <c r="U301" s="29"/>
      <c r="V301" s="29"/>
      <c r="W301" s="99"/>
      <c r="X301" s="99"/>
      <c r="Y301" s="29"/>
    </row>
    <row r="302" spans="1:25">
      <c r="A302" s="13"/>
      <c r="B302" s="103" t="s">
        <v>145</v>
      </c>
      <c r="C302" s="104" t="s">
        <v>199</v>
      </c>
      <c r="D302" s="104"/>
      <c r="E302" s="36"/>
      <c r="F302" s="36"/>
      <c r="G302" s="104">
        <v>1</v>
      </c>
      <c r="H302" s="104"/>
      <c r="I302" s="36"/>
      <c r="J302" s="36"/>
      <c r="K302" s="104">
        <v>22</v>
      </c>
      <c r="L302" s="104"/>
      <c r="M302" s="36"/>
      <c r="N302" s="36"/>
      <c r="O302" s="104">
        <v>113</v>
      </c>
      <c r="P302" s="104"/>
      <c r="Q302" s="36"/>
      <c r="R302" s="36"/>
      <c r="S302" s="104" t="s">
        <v>199</v>
      </c>
      <c r="T302" s="104"/>
      <c r="U302" s="36"/>
      <c r="V302" s="36"/>
      <c r="W302" s="104">
        <v>136</v>
      </c>
      <c r="X302" s="104"/>
      <c r="Y302" s="36"/>
    </row>
    <row r="303" spans="1:25">
      <c r="A303" s="13"/>
      <c r="B303" s="103"/>
      <c r="C303" s="104"/>
      <c r="D303" s="104"/>
      <c r="E303" s="36"/>
      <c r="F303" s="36"/>
      <c r="G303" s="104"/>
      <c r="H303" s="104"/>
      <c r="I303" s="36"/>
      <c r="J303" s="36"/>
      <c r="K303" s="104"/>
      <c r="L303" s="104"/>
      <c r="M303" s="36"/>
      <c r="N303" s="36"/>
      <c r="O303" s="104"/>
      <c r="P303" s="104"/>
      <c r="Q303" s="36"/>
      <c r="R303" s="36"/>
      <c r="S303" s="104"/>
      <c r="T303" s="104"/>
      <c r="U303" s="36"/>
      <c r="V303" s="36"/>
      <c r="W303" s="104"/>
      <c r="X303" s="104"/>
      <c r="Y303" s="36"/>
    </row>
    <row r="304" spans="1:25">
      <c r="A304" s="13"/>
      <c r="B304" s="97" t="s">
        <v>146</v>
      </c>
      <c r="C304" s="99" t="s">
        <v>199</v>
      </c>
      <c r="D304" s="99"/>
      <c r="E304" s="29"/>
      <c r="F304" s="29"/>
      <c r="G304" s="99" t="s">
        <v>199</v>
      </c>
      <c r="H304" s="99"/>
      <c r="I304" s="29"/>
      <c r="J304" s="29"/>
      <c r="K304" s="99" t="s">
        <v>199</v>
      </c>
      <c r="L304" s="99"/>
      <c r="M304" s="29"/>
      <c r="N304" s="29"/>
      <c r="O304" s="99">
        <v>435</v>
      </c>
      <c r="P304" s="99"/>
      <c r="Q304" s="29"/>
      <c r="R304" s="29"/>
      <c r="S304" s="99" t="s">
        <v>199</v>
      </c>
      <c r="T304" s="99"/>
      <c r="U304" s="29"/>
      <c r="V304" s="29"/>
      <c r="W304" s="99">
        <v>435</v>
      </c>
      <c r="X304" s="99"/>
      <c r="Y304" s="29"/>
    </row>
    <row r="305" spans="1:25" ht="15.75" thickBot="1">
      <c r="A305" s="13"/>
      <c r="B305" s="97"/>
      <c r="C305" s="111"/>
      <c r="D305" s="111"/>
      <c r="E305" s="39"/>
      <c r="F305" s="29"/>
      <c r="G305" s="111"/>
      <c r="H305" s="111"/>
      <c r="I305" s="39"/>
      <c r="J305" s="29"/>
      <c r="K305" s="111"/>
      <c r="L305" s="111"/>
      <c r="M305" s="39"/>
      <c r="N305" s="29"/>
      <c r="O305" s="111"/>
      <c r="P305" s="111"/>
      <c r="Q305" s="39"/>
      <c r="R305" s="29"/>
      <c r="S305" s="111"/>
      <c r="T305" s="111"/>
      <c r="U305" s="39"/>
      <c r="V305" s="29"/>
      <c r="W305" s="111"/>
      <c r="X305" s="111"/>
      <c r="Y305" s="39"/>
    </row>
    <row r="306" spans="1:25">
      <c r="A306" s="13"/>
      <c r="B306" s="103" t="s">
        <v>147</v>
      </c>
      <c r="C306" s="114" t="s">
        <v>174</v>
      </c>
      <c r="D306" s="116" t="s">
        <v>199</v>
      </c>
      <c r="E306" s="46"/>
      <c r="F306" s="36"/>
      <c r="G306" s="114" t="s">
        <v>174</v>
      </c>
      <c r="H306" s="116">
        <v>1</v>
      </c>
      <c r="I306" s="46"/>
      <c r="J306" s="36"/>
      <c r="K306" s="114" t="s">
        <v>174</v>
      </c>
      <c r="L306" s="116">
        <v>22</v>
      </c>
      <c r="M306" s="46"/>
      <c r="N306" s="36"/>
      <c r="O306" s="114" t="s">
        <v>174</v>
      </c>
      <c r="P306" s="116">
        <v>548</v>
      </c>
      <c r="Q306" s="46"/>
      <c r="R306" s="36"/>
      <c r="S306" s="114" t="s">
        <v>174</v>
      </c>
      <c r="T306" s="116" t="s">
        <v>199</v>
      </c>
      <c r="U306" s="46"/>
      <c r="V306" s="36"/>
      <c r="W306" s="114" t="s">
        <v>174</v>
      </c>
      <c r="X306" s="116">
        <v>571</v>
      </c>
      <c r="Y306" s="46"/>
    </row>
    <row r="307" spans="1:25" ht="15.75" thickBot="1">
      <c r="A307" s="13"/>
      <c r="B307" s="103"/>
      <c r="C307" s="115"/>
      <c r="D307" s="117"/>
      <c r="E307" s="47"/>
      <c r="F307" s="36"/>
      <c r="G307" s="115"/>
      <c r="H307" s="117"/>
      <c r="I307" s="47"/>
      <c r="J307" s="36"/>
      <c r="K307" s="115"/>
      <c r="L307" s="117"/>
      <c r="M307" s="47"/>
      <c r="N307" s="36"/>
      <c r="O307" s="115"/>
      <c r="P307" s="117"/>
      <c r="Q307" s="47"/>
      <c r="R307" s="36"/>
      <c r="S307" s="115"/>
      <c r="T307" s="117"/>
      <c r="U307" s="47"/>
      <c r="V307" s="36"/>
      <c r="W307" s="115"/>
      <c r="X307" s="117"/>
      <c r="Y307" s="47"/>
    </row>
    <row r="308" spans="1:25" ht="15.75" thickTop="1">
      <c r="A308" s="13"/>
      <c r="B308" s="76"/>
      <c r="C308" s="76"/>
      <c r="D308" s="76"/>
      <c r="E308" s="76"/>
      <c r="F308" s="76"/>
      <c r="G308" s="76"/>
      <c r="H308" s="76"/>
      <c r="I308" s="76"/>
      <c r="J308" s="76"/>
      <c r="K308" s="76"/>
      <c r="L308" s="76"/>
      <c r="M308" s="76"/>
      <c r="N308" s="76"/>
      <c r="O308" s="76"/>
      <c r="P308" s="76"/>
      <c r="Q308" s="76"/>
      <c r="R308" s="76"/>
      <c r="S308" s="76"/>
      <c r="T308" s="76"/>
      <c r="U308" s="76"/>
      <c r="V308" s="76"/>
      <c r="W308" s="76"/>
      <c r="X308" s="76"/>
      <c r="Y308" s="76"/>
    </row>
    <row r="309" spans="1:25">
      <c r="A309" s="13"/>
      <c r="B309" s="76" t="s">
        <v>578</v>
      </c>
      <c r="C309" s="76"/>
      <c r="D309" s="76"/>
      <c r="E309" s="76"/>
      <c r="F309" s="76"/>
      <c r="G309" s="76"/>
      <c r="H309" s="76"/>
      <c r="I309" s="76"/>
      <c r="J309" s="76"/>
      <c r="K309" s="76"/>
      <c r="L309" s="76"/>
      <c r="M309" s="76"/>
      <c r="N309" s="76"/>
      <c r="O309" s="76"/>
      <c r="P309" s="76"/>
      <c r="Q309" s="76"/>
      <c r="R309" s="76"/>
      <c r="S309" s="76"/>
      <c r="T309" s="76"/>
      <c r="U309" s="76"/>
      <c r="V309" s="76"/>
      <c r="W309" s="76"/>
      <c r="X309" s="76"/>
      <c r="Y309" s="76"/>
    </row>
    <row r="310" spans="1:25">
      <c r="A310" s="13"/>
      <c r="B310" s="76" t="s">
        <v>535</v>
      </c>
      <c r="C310" s="76"/>
      <c r="D310" s="76"/>
      <c r="E310" s="76"/>
      <c r="F310" s="76"/>
      <c r="G310" s="76"/>
      <c r="H310" s="76"/>
      <c r="I310" s="76"/>
      <c r="J310" s="76"/>
      <c r="K310" s="76"/>
      <c r="L310" s="76"/>
      <c r="M310" s="76"/>
      <c r="N310" s="76"/>
      <c r="O310" s="76"/>
      <c r="P310" s="76"/>
      <c r="Q310" s="76"/>
      <c r="R310" s="76"/>
      <c r="S310" s="76"/>
      <c r="T310" s="76"/>
      <c r="U310" s="76"/>
      <c r="V310" s="76"/>
      <c r="W310" s="76"/>
      <c r="X310" s="76"/>
      <c r="Y310" s="76"/>
    </row>
    <row r="311" spans="1:25">
      <c r="A311" s="13"/>
      <c r="B311" s="76" t="s">
        <v>497</v>
      </c>
      <c r="C311" s="76"/>
      <c r="D311" s="76"/>
      <c r="E311" s="76"/>
      <c r="F311" s="76"/>
      <c r="G311" s="76"/>
      <c r="H311" s="76"/>
      <c r="I311" s="76"/>
      <c r="J311" s="76"/>
      <c r="K311" s="76"/>
      <c r="L311" s="76"/>
      <c r="M311" s="76"/>
      <c r="N311" s="76"/>
      <c r="O311" s="76"/>
      <c r="P311" s="76"/>
      <c r="Q311" s="76"/>
      <c r="R311" s="76"/>
      <c r="S311" s="76"/>
      <c r="T311" s="76"/>
      <c r="U311" s="76"/>
      <c r="V311" s="76"/>
      <c r="W311" s="76"/>
      <c r="X311" s="76"/>
      <c r="Y311" s="76"/>
    </row>
    <row r="312" spans="1:25">
      <c r="A312" s="13"/>
      <c r="B312" s="25"/>
      <c r="C312" s="25"/>
      <c r="D312" s="25"/>
      <c r="E312" s="25"/>
      <c r="F312" s="25"/>
      <c r="G312" s="25"/>
      <c r="H312" s="25"/>
      <c r="I312" s="25"/>
      <c r="J312" s="25"/>
      <c r="K312" s="25"/>
      <c r="L312" s="25"/>
      <c r="M312" s="25"/>
      <c r="N312" s="25"/>
      <c r="O312" s="25"/>
      <c r="P312" s="25"/>
      <c r="Q312" s="25"/>
      <c r="R312" s="25"/>
      <c r="S312" s="25"/>
      <c r="T312" s="25"/>
      <c r="U312" s="25"/>
      <c r="V312" s="25"/>
      <c r="W312" s="25"/>
      <c r="X312" s="25"/>
      <c r="Y312" s="25"/>
    </row>
    <row r="313" spans="1:25">
      <c r="A313" s="13"/>
      <c r="B313" s="15"/>
      <c r="C313" s="15"/>
      <c r="D313" s="15"/>
      <c r="E313" s="15"/>
      <c r="F313" s="15"/>
      <c r="G313" s="15"/>
      <c r="H313" s="15"/>
      <c r="I313" s="15"/>
      <c r="J313" s="15"/>
      <c r="K313" s="15"/>
      <c r="L313" s="15"/>
      <c r="M313" s="15"/>
      <c r="N313" s="15"/>
      <c r="O313" s="15"/>
      <c r="P313" s="15"/>
      <c r="Q313" s="15"/>
      <c r="R313" s="15"/>
      <c r="S313" s="15"/>
      <c r="T313" s="15"/>
      <c r="U313" s="15"/>
      <c r="V313" s="15"/>
      <c r="W313" s="15"/>
      <c r="X313" s="15"/>
      <c r="Y313" s="15"/>
    </row>
    <row r="314" spans="1:25">
      <c r="A314" s="13"/>
      <c r="B314" s="40"/>
      <c r="C314" s="93" t="s">
        <v>458</v>
      </c>
      <c r="D314" s="93"/>
      <c r="E314" s="93"/>
      <c r="F314" s="36"/>
      <c r="G314" s="93" t="s">
        <v>458</v>
      </c>
      <c r="H314" s="93"/>
      <c r="I314" s="93"/>
      <c r="J314" s="36"/>
      <c r="K314" s="93" t="s">
        <v>458</v>
      </c>
      <c r="L314" s="93"/>
      <c r="M314" s="93"/>
      <c r="N314" s="36"/>
      <c r="O314" s="93" t="s">
        <v>204</v>
      </c>
      <c r="P314" s="93"/>
      <c r="Q314" s="93"/>
      <c r="R314" s="36"/>
      <c r="S314" s="93" t="s">
        <v>463</v>
      </c>
      <c r="T314" s="93"/>
      <c r="U314" s="93"/>
      <c r="V314" s="36"/>
      <c r="W314" s="93" t="s">
        <v>464</v>
      </c>
      <c r="X314" s="93"/>
      <c r="Y314" s="93"/>
    </row>
    <row r="315" spans="1:25" ht="15.75" thickBot="1">
      <c r="A315" s="13"/>
      <c r="B315" s="40"/>
      <c r="C315" s="94" t="s">
        <v>498</v>
      </c>
      <c r="D315" s="94"/>
      <c r="E315" s="94"/>
      <c r="F315" s="36"/>
      <c r="G315" s="94" t="s">
        <v>499</v>
      </c>
      <c r="H315" s="94"/>
      <c r="I315" s="94"/>
      <c r="J315" s="36"/>
      <c r="K315" s="94" t="s">
        <v>500</v>
      </c>
      <c r="L315" s="94"/>
      <c r="M315" s="94"/>
      <c r="N315" s="36"/>
      <c r="O315" s="94" t="s">
        <v>462</v>
      </c>
      <c r="P315" s="94"/>
      <c r="Q315" s="94"/>
      <c r="R315" s="36"/>
      <c r="S315" s="94"/>
      <c r="T315" s="94"/>
      <c r="U315" s="94"/>
      <c r="V315" s="36"/>
      <c r="W315" s="94"/>
      <c r="X315" s="94"/>
      <c r="Y315" s="94"/>
    </row>
    <row r="316" spans="1:25">
      <c r="A316" s="13"/>
      <c r="B316" s="91" t="s">
        <v>122</v>
      </c>
      <c r="C316" s="34"/>
      <c r="D316" s="34"/>
      <c r="E316" s="34"/>
      <c r="F316" s="19"/>
      <c r="G316" s="34"/>
      <c r="H316" s="34"/>
      <c r="I316" s="34"/>
      <c r="J316" s="19"/>
      <c r="K316" s="34"/>
      <c r="L316" s="34"/>
      <c r="M316" s="34"/>
      <c r="N316" s="19"/>
      <c r="O316" s="34"/>
      <c r="P316" s="34"/>
      <c r="Q316" s="34"/>
      <c r="R316" s="19"/>
      <c r="S316" s="34"/>
      <c r="T316" s="34"/>
      <c r="U316" s="34"/>
      <c r="V316" s="19"/>
      <c r="W316" s="34"/>
      <c r="X316" s="34"/>
      <c r="Y316" s="34"/>
    </row>
    <row r="317" spans="1:25">
      <c r="A317" s="13"/>
      <c r="B317" s="103" t="s">
        <v>320</v>
      </c>
      <c r="C317" s="103" t="s">
        <v>174</v>
      </c>
      <c r="D317" s="104" t="s">
        <v>321</v>
      </c>
      <c r="E317" s="103" t="s">
        <v>208</v>
      </c>
      <c r="F317" s="36"/>
      <c r="G317" s="103" t="s">
        <v>174</v>
      </c>
      <c r="H317" s="104" t="s">
        <v>546</v>
      </c>
      <c r="I317" s="103" t="s">
        <v>208</v>
      </c>
      <c r="J317" s="36"/>
      <c r="K317" s="103" t="s">
        <v>174</v>
      </c>
      <c r="L317" s="104">
        <v>158</v>
      </c>
      <c r="M317" s="36"/>
      <c r="N317" s="36"/>
      <c r="O317" s="103" t="s">
        <v>174</v>
      </c>
      <c r="P317" s="104">
        <v>351</v>
      </c>
      <c r="Q317" s="36"/>
      <c r="R317" s="36"/>
      <c r="S317" s="103" t="s">
        <v>174</v>
      </c>
      <c r="T317" s="104" t="s">
        <v>543</v>
      </c>
      <c r="U317" s="103" t="s">
        <v>208</v>
      </c>
      <c r="V317" s="36"/>
      <c r="W317" s="103" t="s">
        <v>174</v>
      </c>
      <c r="X317" s="104" t="s">
        <v>322</v>
      </c>
      <c r="Y317" s="103" t="s">
        <v>208</v>
      </c>
    </row>
    <row r="318" spans="1:25">
      <c r="A318" s="13"/>
      <c r="B318" s="103"/>
      <c r="C318" s="103"/>
      <c r="D318" s="104"/>
      <c r="E318" s="103"/>
      <c r="F318" s="36"/>
      <c r="G318" s="103"/>
      <c r="H318" s="104"/>
      <c r="I318" s="103"/>
      <c r="J318" s="36"/>
      <c r="K318" s="103"/>
      <c r="L318" s="104"/>
      <c r="M318" s="36"/>
      <c r="N318" s="36"/>
      <c r="O318" s="103"/>
      <c r="P318" s="104"/>
      <c r="Q318" s="36"/>
      <c r="R318" s="36"/>
      <c r="S318" s="103"/>
      <c r="T318" s="104"/>
      <c r="U318" s="103"/>
      <c r="V318" s="36"/>
      <c r="W318" s="103"/>
      <c r="X318" s="104"/>
      <c r="Y318" s="103"/>
    </row>
    <row r="319" spans="1:25" ht="36.75">
      <c r="A319" s="13"/>
      <c r="B319" s="91" t="s">
        <v>579</v>
      </c>
      <c r="C319" s="29"/>
      <c r="D319" s="29"/>
      <c r="E319" s="29"/>
      <c r="F319" s="19"/>
      <c r="G319" s="29"/>
      <c r="H319" s="29"/>
      <c r="I319" s="29"/>
      <c r="J319" s="19"/>
      <c r="K319" s="29"/>
      <c r="L319" s="29"/>
      <c r="M319" s="29"/>
      <c r="N319" s="19"/>
      <c r="O319" s="29"/>
      <c r="P319" s="29"/>
      <c r="Q319" s="29"/>
      <c r="R319" s="19"/>
      <c r="S319" s="29"/>
      <c r="T319" s="29"/>
      <c r="U319" s="29"/>
      <c r="V319" s="19"/>
      <c r="W319" s="29"/>
      <c r="X319" s="29"/>
      <c r="Y319" s="29"/>
    </row>
    <row r="320" spans="1:25">
      <c r="A320" s="13"/>
      <c r="B320" s="103" t="s">
        <v>580</v>
      </c>
      <c r="C320" s="104">
        <v>25</v>
      </c>
      <c r="D320" s="104"/>
      <c r="E320" s="36"/>
      <c r="F320" s="36"/>
      <c r="G320" s="104" t="s">
        <v>326</v>
      </c>
      <c r="H320" s="104"/>
      <c r="I320" s="103" t="s">
        <v>208</v>
      </c>
      <c r="J320" s="36"/>
      <c r="K320" s="104">
        <v>79</v>
      </c>
      <c r="L320" s="104"/>
      <c r="M320" s="36"/>
      <c r="N320" s="36"/>
      <c r="O320" s="104" t="s">
        <v>512</v>
      </c>
      <c r="P320" s="104"/>
      <c r="Q320" s="103" t="s">
        <v>208</v>
      </c>
      <c r="R320" s="36"/>
      <c r="S320" s="104" t="s">
        <v>199</v>
      </c>
      <c r="T320" s="104"/>
      <c r="U320" s="36"/>
      <c r="V320" s="36"/>
      <c r="W320" s="104" t="s">
        <v>199</v>
      </c>
      <c r="X320" s="104"/>
      <c r="Y320" s="36"/>
    </row>
    <row r="321" spans="1:25">
      <c r="A321" s="13"/>
      <c r="B321" s="103"/>
      <c r="C321" s="104"/>
      <c r="D321" s="104"/>
      <c r="E321" s="36"/>
      <c r="F321" s="36"/>
      <c r="G321" s="104"/>
      <c r="H321" s="104"/>
      <c r="I321" s="103"/>
      <c r="J321" s="36"/>
      <c r="K321" s="104"/>
      <c r="L321" s="104"/>
      <c r="M321" s="36"/>
      <c r="N321" s="36"/>
      <c r="O321" s="104"/>
      <c r="P321" s="104"/>
      <c r="Q321" s="103"/>
      <c r="R321" s="36"/>
      <c r="S321" s="104"/>
      <c r="T321" s="104"/>
      <c r="U321" s="36"/>
      <c r="V321" s="36"/>
      <c r="W321" s="104"/>
      <c r="X321" s="104"/>
      <c r="Y321" s="36"/>
    </row>
    <row r="322" spans="1:25">
      <c r="A322" s="13"/>
      <c r="B322" s="97" t="s">
        <v>583</v>
      </c>
      <c r="C322" s="99">
        <v>54</v>
      </c>
      <c r="D322" s="99"/>
      <c r="E322" s="29"/>
      <c r="F322" s="29"/>
      <c r="G322" s="99" t="s">
        <v>601</v>
      </c>
      <c r="H322" s="99"/>
      <c r="I322" s="97" t="s">
        <v>208</v>
      </c>
      <c r="J322" s="29"/>
      <c r="K322" s="99" t="s">
        <v>602</v>
      </c>
      <c r="L322" s="99"/>
      <c r="M322" s="97" t="s">
        <v>208</v>
      </c>
      <c r="N322" s="29"/>
      <c r="O322" s="99" t="s">
        <v>199</v>
      </c>
      <c r="P322" s="99"/>
      <c r="Q322" s="29"/>
      <c r="R322" s="29"/>
      <c r="S322" s="99">
        <v>355</v>
      </c>
      <c r="T322" s="99"/>
      <c r="U322" s="29"/>
      <c r="V322" s="29"/>
      <c r="W322" s="99" t="s">
        <v>199</v>
      </c>
      <c r="X322" s="99"/>
      <c r="Y322" s="29"/>
    </row>
    <row r="323" spans="1:25">
      <c r="A323" s="13"/>
      <c r="B323" s="97"/>
      <c r="C323" s="99"/>
      <c r="D323" s="99"/>
      <c r="E323" s="29"/>
      <c r="F323" s="29"/>
      <c r="G323" s="99"/>
      <c r="H323" s="99"/>
      <c r="I323" s="97"/>
      <c r="J323" s="29"/>
      <c r="K323" s="99"/>
      <c r="L323" s="99"/>
      <c r="M323" s="97"/>
      <c r="N323" s="29"/>
      <c r="O323" s="99"/>
      <c r="P323" s="99"/>
      <c r="Q323" s="29"/>
      <c r="R323" s="29"/>
      <c r="S323" s="99"/>
      <c r="T323" s="99"/>
      <c r="U323" s="29"/>
      <c r="V323" s="29"/>
      <c r="W323" s="99"/>
      <c r="X323" s="99"/>
      <c r="Y323" s="29"/>
    </row>
    <row r="324" spans="1:25">
      <c r="A324" s="13"/>
      <c r="B324" s="103" t="s">
        <v>126</v>
      </c>
      <c r="C324" s="104" t="s">
        <v>199</v>
      </c>
      <c r="D324" s="104"/>
      <c r="E324" s="36"/>
      <c r="F324" s="36"/>
      <c r="G324" s="104" t="s">
        <v>199</v>
      </c>
      <c r="H324" s="104"/>
      <c r="I324" s="36"/>
      <c r="J324" s="36"/>
      <c r="K324" s="104" t="s">
        <v>357</v>
      </c>
      <c r="L324" s="104"/>
      <c r="M324" s="103" t="s">
        <v>208</v>
      </c>
      <c r="N324" s="36"/>
      <c r="O324" s="104" t="s">
        <v>542</v>
      </c>
      <c r="P324" s="104"/>
      <c r="Q324" s="103" t="s">
        <v>208</v>
      </c>
      <c r="R324" s="36"/>
      <c r="S324" s="104" t="s">
        <v>199</v>
      </c>
      <c r="T324" s="104"/>
      <c r="U324" s="36"/>
      <c r="V324" s="36"/>
      <c r="W324" s="104" t="s">
        <v>603</v>
      </c>
      <c r="X324" s="104"/>
      <c r="Y324" s="103" t="s">
        <v>208</v>
      </c>
    </row>
    <row r="325" spans="1:25">
      <c r="A325" s="13"/>
      <c r="B325" s="103"/>
      <c r="C325" s="104"/>
      <c r="D325" s="104"/>
      <c r="E325" s="36"/>
      <c r="F325" s="36"/>
      <c r="G325" s="104"/>
      <c r="H325" s="104"/>
      <c r="I325" s="36"/>
      <c r="J325" s="36"/>
      <c r="K325" s="104"/>
      <c r="L325" s="104"/>
      <c r="M325" s="103"/>
      <c r="N325" s="36"/>
      <c r="O325" s="104"/>
      <c r="P325" s="104"/>
      <c r="Q325" s="103"/>
      <c r="R325" s="36"/>
      <c r="S325" s="104"/>
      <c r="T325" s="104"/>
      <c r="U325" s="36"/>
      <c r="V325" s="36"/>
      <c r="W325" s="104"/>
      <c r="X325" s="104"/>
      <c r="Y325" s="103"/>
    </row>
    <row r="326" spans="1:25">
      <c r="A326" s="13"/>
      <c r="B326" s="97" t="s">
        <v>585</v>
      </c>
      <c r="C326" s="99">
        <v>217</v>
      </c>
      <c r="D326" s="99"/>
      <c r="E326" s="29"/>
      <c r="F326" s="29"/>
      <c r="G326" s="99">
        <v>696</v>
      </c>
      <c r="H326" s="99"/>
      <c r="I326" s="29"/>
      <c r="J326" s="29"/>
      <c r="K326" s="99" t="s">
        <v>344</v>
      </c>
      <c r="L326" s="99"/>
      <c r="M326" s="97" t="s">
        <v>208</v>
      </c>
      <c r="N326" s="29"/>
      <c r="O326" s="99" t="s">
        <v>604</v>
      </c>
      <c r="P326" s="99"/>
      <c r="Q326" s="97" t="s">
        <v>208</v>
      </c>
      <c r="R326" s="29"/>
      <c r="S326" s="99" t="s">
        <v>199</v>
      </c>
      <c r="T326" s="99"/>
      <c r="U326" s="29"/>
      <c r="V326" s="29"/>
      <c r="W326" s="99">
        <v>415</v>
      </c>
      <c r="X326" s="99"/>
      <c r="Y326" s="29"/>
    </row>
    <row r="327" spans="1:25" ht="15.75" thickBot="1">
      <c r="A327" s="13"/>
      <c r="B327" s="97"/>
      <c r="C327" s="111"/>
      <c r="D327" s="111"/>
      <c r="E327" s="39"/>
      <c r="F327" s="29"/>
      <c r="G327" s="111"/>
      <c r="H327" s="111"/>
      <c r="I327" s="39"/>
      <c r="J327" s="29"/>
      <c r="K327" s="111"/>
      <c r="L327" s="111"/>
      <c r="M327" s="112"/>
      <c r="N327" s="29"/>
      <c r="O327" s="111"/>
      <c r="P327" s="111"/>
      <c r="Q327" s="112"/>
      <c r="R327" s="29"/>
      <c r="S327" s="111"/>
      <c r="T327" s="111"/>
      <c r="U327" s="39"/>
      <c r="V327" s="29"/>
      <c r="W327" s="111"/>
      <c r="X327" s="111"/>
      <c r="Y327" s="39"/>
    </row>
    <row r="328" spans="1:25">
      <c r="A328" s="13"/>
      <c r="B328" s="103" t="s">
        <v>587</v>
      </c>
      <c r="C328" s="116">
        <v>200</v>
      </c>
      <c r="D328" s="116"/>
      <c r="E328" s="46"/>
      <c r="F328" s="36"/>
      <c r="G328" s="116">
        <v>366</v>
      </c>
      <c r="H328" s="116"/>
      <c r="I328" s="46"/>
      <c r="J328" s="36"/>
      <c r="K328" s="116" t="s">
        <v>605</v>
      </c>
      <c r="L328" s="116"/>
      <c r="M328" s="114" t="s">
        <v>208</v>
      </c>
      <c r="N328" s="36"/>
      <c r="O328" s="116" t="s">
        <v>606</v>
      </c>
      <c r="P328" s="116"/>
      <c r="Q328" s="114" t="s">
        <v>208</v>
      </c>
      <c r="R328" s="36"/>
      <c r="S328" s="116" t="s">
        <v>199</v>
      </c>
      <c r="T328" s="116"/>
      <c r="U328" s="46"/>
      <c r="V328" s="36"/>
      <c r="W328" s="116">
        <v>241</v>
      </c>
      <c r="X328" s="116"/>
      <c r="Y328" s="46"/>
    </row>
    <row r="329" spans="1:25" ht="15.75" thickBot="1">
      <c r="A329" s="13"/>
      <c r="B329" s="103"/>
      <c r="C329" s="105"/>
      <c r="D329" s="105"/>
      <c r="E329" s="65"/>
      <c r="F329" s="36"/>
      <c r="G329" s="105"/>
      <c r="H329" s="105"/>
      <c r="I329" s="65"/>
      <c r="J329" s="36"/>
      <c r="K329" s="105"/>
      <c r="L329" s="105"/>
      <c r="M329" s="106"/>
      <c r="N329" s="36"/>
      <c r="O329" s="105"/>
      <c r="P329" s="105"/>
      <c r="Q329" s="106"/>
      <c r="R329" s="36"/>
      <c r="S329" s="105"/>
      <c r="T329" s="105"/>
      <c r="U329" s="65"/>
      <c r="V329" s="36"/>
      <c r="W329" s="105"/>
      <c r="X329" s="105"/>
      <c r="Y329" s="65"/>
    </row>
    <row r="330" spans="1:25">
      <c r="A330" s="13"/>
      <c r="B330" s="91" t="s">
        <v>131</v>
      </c>
      <c r="C330" s="34"/>
      <c r="D330" s="34"/>
      <c r="E330" s="34"/>
      <c r="F330" s="19"/>
      <c r="G330" s="34"/>
      <c r="H330" s="34"/>
      <c r="I330" s="34"/>
      <c r="J330" s="19"/>
      <c r="K330" s="34"/>
      <c r="L330" s="34"/>
      <c r="M330" s="34"/>
      <c r="N330" s="19"/>
      <c r="O330" s="34"/>
      <c r="P330" s="34"/>
      <c r="Q330" s="34"/>
      <c r="R330" s="19"/>
      <c r="S330" s="34"/>
      <c r="T330" s="34"/>
      <c r="U330" s="34"/>
      <c r="V330" s="19"/>
      <c r="W330" s="34"/>
      <c r="X330" s="34"/>
      <c r="Y330" s="34"/>
    </row>
    <row r="331" spans="1:25">
      <c r="A331" s="13"/>
      <c r="B331" s="103" t="s">
        <v>132</v>
      </c>
      <c r="C331" s="104" t="s">
        <v>199</v>
      </c>
      <c r="D331" s="104"/>
      <c r="E331" s="36"/>
      <c r="F331" s="36"/>
      <c r="G331" s="104" t="s">
        <v>199</v>
      </c>
      <c r="H331" s="104"/>
      <c r="I331" s="36"/>
      <c r="J331" s="36"/>
      <c r="K331" s="104" t="s">
        <v>199</v>
      </c>
      <c r="L331" s="104"/>
      <c r="M331" s="36"/>
      <c r="N331" s="36"/>
      <c r="O331" s="104" t="s">
        <v>607</v>
      </c>
      <c r="P331" s="104"/>
      <c r="Q331" s="103" t="s">
        <v>208</v>
      </c>
      <c r="R331" s="36"/>
      <c r="S331" s="104" t="s">
        <v>199</v>
      </c>
      <c r="T331" s="104"/>
      <c r="U331" s="36"/>
      <c r="V331" s="36"/>
      <c r="W331" s="104" t="s">
        <v>607</v>
      </c>
      <c r="X331" s="104"/>
      <c r="Y331" s="103" t="s">
        <v>208</v>
      </c>
    </row>
    <row r="332" spans="1:25">
      <c r="A332" s="13"/>
      <c r="B332" s="103"/>
      <c r="C332" s="104"/>
      <c r="D332" s="104"/>
      <c r="E332" s="36"/>
      <c r="F332" s="36"/>
      <c r="G332" s="104"/>
      <c r="H332" s="104"/>
      <c r="I332" s="36"/>
      <c r="J332" s="36"/>
      <c r="K332" s="104"/>
      <c r="L332" s="104"/>
      <c r="M332" s="36"/>
      <c r="N332" s="36"/>
      <c r="O332" s="104"/>
      <c r="P332" s="104"/>
      <c r="Q332" s="103"/>
      <c r="R332" s="36"/>
      <c r="S332" s="104"/>
      <c r="T332" s="104"/>
      <c r="U332" s="36"/>
      <c r="V332" s="36"/>
      <c r="W332" s="104"/>
      <c r="X332" s="104"/>
      <c r="Y332" s="103"/>
    </row>
    <row r="333" spans="1:25">
      <c r="A333" s="13"/>
      <c r="B333" s="97" t="s">
        <v>590</v>
      </c>
      <c r="C333" s="99" t="s">
        <v>199</v>
      </c>
      <c r="D333" s="99"/>
      <c r="E333" s="29"/>
      <c r="F333" s="29"/>
      <c r="G333" s="99" t="s">
        <v>199</v>
      </c>
      <c r="H333" s="99"/>
      <c r="I333" s="29"/>
      <c r="J333" s="29"/>
      <c r="K333" s="99" t="s">
        <v>199</v>
      </c>
      <c r="L333" s="99"/>
      <c r="M333" s="29"/>
      <c r="N333" s="29"/>
      <c r="O333" s="99" t="s">
        <v>299</v>
      </c>
      <c r="P333" s="99"/>
      <c r="Q333" s="97" t="s">
        <v>208</v>
      </c>
      <c r="R333" s="29"/>
      <c r="S333" s="99" t="s">
        <v>199</v>
      </c>
      <c r="T333" s="99"/>
      <c r="U333" s="29"/>
      <c r="V333" s="29"/>
      <c r="W333" s="99" t="s">
        <v>299</v>
      </c>
      <c r="X333" s="99"/>
      <c r="Y333" s="97" t="s">
        <v>208</v>
      </c>
    </row>
    <row r="334" spans="1:25">
      <c r="A334" s="13"/>
      <c r="B334" s="97"/>
      <c r="C334" s="99"/>
      <c r="D334" s="99"/>
      <c r="E334" s="29"/>
      <c r="F334" s="29"/>
      <c r="G334" s="99"/>
      <c r="H334" s="99"/>
      <c r="I334" s="29"/>
      <c r="J334" s="29"/>
      <c r="K334" s="99"/>
      <c r="L334" s="99"/>
      <c r="M334" s="29"/>
      <c r="N334" s="29"/>
      <c r="O334" s="99"/>
      <c r="P334" s="99"/>
      <c r="Q334" s="97"/>
      <c r="R334" s="29"/>
      <c r="S334" s="99"/>
      <c r="T334" s="99"/>
      <c r="U334" s="29"/>
      <c r="V334" s="29"/>
      <c r="W334" s="99"/>
      <c r="X334" s="99"/>
      <c r="Y334" s="97"/>
    </row>
    <row r="335" spans="1:25">
      <c r="A335" s="13"/>
      <c r="B335" s="103" t="s">
        <v>134</v>
      </c>
      <c r="C335" s="104" t="s">
        <v>199</v>
      </c>
      <c r="D335" s="104"/>
      <c r="E335" s="36"/>
      <c r="F335" s="36"/>
      <c r="G335" s="104" t="s">
        <v>199</v>
      </c>
      <c r="H335" s="104"/>
      <c r="I335" s="36"/>
      <c r="J335" s="36"/>
      <c r="K335" s="104" t="s">
        <v>199</v>
      </c>
      <c r="L335" s="104"/>
      <c r="M335" s="36"/>
      <c r="N335" s="36"/>
      <c r="O335" s="104" t="s">
        <v>329</v>
      </c>
      <c r="P335" s="104"/>
      <c r="Q335" s="103" t="s">
        <v>208</v>
      </c>
      <c r="R335" s="36"/>
      <c r="S335" s="104" t="s">
        <v>199</v>
      </c>
      <c r="T335" s="104"/>
      <c r="U335" s="36"/>
      <c r="V335" s="36"/>
      <c r="W335" s="104" t="s">
        <v>329</v>
      </c>
      <c r="X335" s="104"/>
      <c r="Y335" s="103" t="s">
        <v>208</v>
      </c>
    </row>
    <row r="336" spans="1:25">
      <c r="A336" s="13"/>
      <c r="B336" s="103"/>
      <c r="C336" s="104"/>
      <c r="D336" s="104"/>
      <c r="E336" s="36"/>
      <c r="F336" s="36"/>
      <c r="G336" s="104"/>
      <c r="H336" s="104"/>
      <c r="I336" s="36"/>
      <c r="J336" s="36"/>
      <c r="K336" s="104"/>
      <c r="L336" s="104"/>
      <c r="M336" s="36"/>
      <c r="N336" s="36"/>
      <c r="O336" s="104"/>
      <c r="P336" s="104"/>
      <c r="Q336" s="103"/>
      <c r="R336" s="36"/>
      <c r="S336" s="104"/>
      <c r="T336" s="104"/>
      <c r="U336" s="36"/>
      <c r="V336" s="36"/>
      <c r="W336" s="104"/>
      <c r="X336" s="104"/>
      <c r="Y336" s="103"/>
    </row>
    <row r="337" spans="1:25">
      <c r="A337" s="13"/>
      <c r="B337" s="97" t="s">
        <v>135</v>
      </c>
      <c r="C337" s="99" t="s">
        <v>199</v>
      </c>
      <c r="D337" s="99"/>
      <c r="E337" s="29"/>
      <c r="F337" s="29"/>
      <c r="G337" s="99" t="s">
        <v>199</v>
      </c>
      <c r="H337" s="99"/>
      <c r="I337" s="29"/>
      <c r="J337" s="29"/>
      <c r="K337" s="99" t="s">
        <v>199</v>
      </c>
      <c r="L337" s="99"/>
      <c r="M337" s="29"/>
      <c r="N337" s="29"/>
      <c r="O337" s="99">
        <v>66</v>
      </c>
      <c r="P337" s="99"/>
      <c r="Q337" s="29"/>
      <c r="R337" s="29"/>
      <c r="S337" s="99" t="s">
        <v>199</v>
      </c>
      <c r="T337" s="99"/>
      <c r="U337" s="29"/>
      <c r="V337" s="29"/>
      <c r="W337" s="99">
        <v>66</v>
      </c>
      <c r="X337" s="99"/>
      <c r="Y337" s="29"/>
    </row>
    <row r="338" spans="1:25">
      <c r="A338" s="13"/>
      <c r="B338" s="97"/>
      <c r="C338" s="99"/>
      <c r="D338" s="99"/>
      <c r="E338" s="29"/>
      <c r="F338" s="29"/>
      <c r="G338" s="99"/>
      <c r="H338" s="99"/>
      <c r="I338" s="29"/>
      <c r="J338" s="29"/>
      <c r="K338" s="99"/>
      <c r="L338" s="99"/>
      <c r="M338" s="29"/>
      <c r="N338" s="29"/>
      <c r="O338" s="99"/>
      <c r="P338" s="99"/>
      <c r="Q338" s="29"/>
      <c r="R338" s="29"/>
      <c r="S338" s="99"/>
      <c r="T338" s="99"/>
      <c r="U338" s="29"/>
      <c r="V338" s="29"/>
      <c r="W338" s="99"/>
      <c r="X338" s="99"/>
      <c r="Y338" s="29"/>
    </row>
    <row r="339" spans="1:25">
      <c r="A339" s="13"/>
      <c r="B339" s="103" t="s">
        <v>591</v>
      </c>
      <c r="C339" s="104" t="s">
        <v>420</v>
      </c>
      <c r="D339" s="104"/>
      <c r="E339" s="103" t="s">
        <v>208</v>
      </c>
      <c r="F339" s="36"/>
      <c r="G339" s="104" t="s">
        <v>199</v>
      </c>
      <c r="H339" s="104"/>
      <c r="I339" s="36"/>
      <c r="J339" s="36"/>
      <c r="K339" s="104" t="s">
        <v>199</v>
      </c>
      <c r="L339" s="104"/>
      <c r="M339" s="36"/>
      <c r="N339" s="36"/>
      <c r="O339" s="104" t="s">
        <v>199</v>
      </c>
      <c r="P339" s="104"/>
      <c r="Q339" s="36"/>
      <c r="R339" s="36"/>
      <c r="S339" s="104">
        <v>129</v>
      </c>
      <c r="T339" s="104"/>
      <c r="U339" s="36"/>
      <c r="V339" s="36"/>
      <c r="W339" s="104" t="s">
        <v>199</v>
      </c>
      <c r="X339" s="104"/>
      <c r="Y339" s="36"/>
    </row>
    <row r="340" spans="1:25" ht="15.75" thickBot="1">
      <c r="A340" s="13"/>
      <c r="B340" s="103"/>
      <c r="C340" s="105"/>
      <c r="D340" s="105"/>
      <c r="E340" s="106"/>
      <c r="F340" s="36"/>
      <c r="G340" s="105"/>
      <c r="H340" s="105"/>
      <c r="I340" s="65"/>
      <c r="J340" s="36"/>
      <c r="K340" s="105"/>
      <c r="L340" s="105"/>
      <c r="M340" s="65"/>
      <c r="N340" s="36"/>
      <c r="O340" s="105"/>
      <c r="P340" s="105"/>
      <c r="Q340" s="65"/>
      <c r="R340" s="36"/>
      <c r="S340" s="105"/>
      <c r="T340" s="105"/>
      <c r="U340" s="65"/>
      <c r="V340" s="36"/>
      <c r="W340" s="105"/>
      <c r="X340" s="105"/>
      <c r="Y340" s="65"/>
    </row>
    <row r="341" spans="1:25">
      <c r="A341" s="13"/>
      <c r="B341" s="97" t="s">
        <v>592</v>
      </c>
      <c r="C341" s="100" t="s">
        <v>420</v>
      </c>
      <c r="D341" s="100"/>
      <c r="E341" s="98" t="s">
        <v>208</v>
      </c>
      <c r="F341" s="29"/>
      <c r="G341" s="100" t="s">
        <v>199</v>
      </c>
      <c r="H341" s="100"/>
      <c r="I341" s="34"/>
      <c r="J341" s="29"/>
      <c r="K341" s="100" t="s">
        <v>199</v>
      </c>
      <c r="L341" s="100"/>
      <c r="M341" s="34"/>
      <c r="N341" s="29"/>
      <c r="O341" s="100" t="s">
        <v>608</v>
      </c>
      <c r="P341" s="100"/>
      <c r="Q341" s="98" t="s">
        <v>208</v>
      </c>
      <c r="R341" s="29"/>
      <c r="S341" s="100">
        <v>129</v>
      </c>
      <c r="T341" s="100"/>
      <c r="U341" s="34"/>
      <c r="V341" s="29"/>
      <c r="W341" s="100" t="s">
        <v>608</v>
      </c>
      <c r="X341" s="100"/>
      <c r="Y341" s="98" t="s">
        <v>208</v>
      </c>
    </row>
    <row r="342" spans="1:25" ht="15.75" thickBot="1">
      <c r="A342" s="13"/>
      <c r="B342" s="97"/>
      <c r="C342" s="111"/>
      <c r="D342" s="111"/>
      <c r="E342" s="112"/>
      <c r="F342" s="29"/>
      <c r="G342" s="111"/>
      <c r="H342" s="111"/>
      <c r="I342" s="39"/>
      <c r="J342" s="29"/>
      <c r="K342" s="111"/>
      <c r="L342" s="111"/>
      <c r="M342" s="39"/>
      <c r="N342" s="29"/>
      <c r="O342" s="111"/>
      <c r="P342" s="111"/>
      <c r="Q342" s="112"/>
      <c r="R342" s="29"/>
      <c r="S342" s="111"/>
      <c r="T342" s="111"/>
      <c r="U342" s="39"/>
      <c r="V342" s="29"/>
      <c r="W342" s="111"/>
      <c r="X342" s="111"/>
      <c r="Y342" s="112"/>
    </row>
    <row r="343" spans="1:25">
      <c r="A343" s="13"/>
      <c r="B343" s="92" t="s">
        <v>594</v>
      </c>
      <c r="C343" s="46"/>
      <c r="D343" s="46"/>
      <c r="E343" s="46"/>
      <c r="F343" s="17"/>
      <c r="G343" s="46"/>
      <c r="H343" s="46"/>
      <c r="I343" s="46"/>
      <c r="J343" s="17"/>
      <c r="K343" s="46"/>
      <c r="L343" s="46"/>
      <c r="M343" s="46"/>
      <c r="N343" s="17"/>
      <c r="O343" s="46"/>
      <c r="P343" s="46"/>
      <c r="Q343" s="46"/>
      <c r="R343" s="17"/>
      <c r="S343" s="46"/>
      <c r="T343" s="46"/>
      <c r="U343" s="46"/>
      <c r="V343" s="17"/>
      <c r="W343" s="46"/>
      <c r="X343" s="46"/>
      <c r="Y343" s="46"/>
    </row>
    <row r="344" spans="1:25">
      <c r="A344" s="13"/>
      <c r="B344" s="97" t="s">
        <v>595</v>
      </c>
      <c r="C344" s="99" t="s">
        <v>199</v>
      </c>
      <c r="D344" s="99"/>
      <c r="E344" s="29"/>
      <c r="F344" s="29"/>
      <c r="G344" s="99">
        <v>836</v>
      </c>
      <c r="H344" s="99"/>
      <c r="I344" s="29"/>
      <c r="J344" s="29"/>
      <c r="K344" s="99" t="s">
        <v>199</v>
      </c>
      <c r="L344" s="99"/>
      <c r="M344" s="29"/>
      <c r="N344" s="29"/>
      <c r="O344" s="99">
        <v>18</v>
      </c>
      <c r="P344" s="99"/>
      <c r="Q344" s="29"/>
      <c r="R344" s="29"/>
      <c r="S344" s="99" t="s">
        <v>199</v>
      </c>
      <c r="T344" s="99"/>
      <c r="U344" s="29"/>
      <c r="V344" s="29"/>
      <c r="W344" s="99">
        <v>854</v>
      </c>
      <c r="X344" s="99"/>
      <c r="Y344" s="29"/>
    </row>
    <row r="345" spans="1:25">
      <c r="A345" s="13"/>
      <c r="B345" s="97"/>
      <c r="C345" s="99"/>
      <c r="D345" s="99"/>
      <c r="E345" s="29"/>
      <c r="F345" s="29"/>
      <c r="G345" s="99"/>
      <c r="H345" s="99"/>
      <c r="I345" s="29"/>
      <c r="J345" s="29"/>
      <c r="K345" s="99"/>
      <c r="L345" s="99"/>
      <c r="M345" s="29"/>
      <c r="N345" s="29"/>
      <c r="O345" s="99"/>
      <c r="P345" s="99"/>
      <c r="Q345" s="29"/>
      <c r="R345" s="29"/>
      <c r="S345" s="99"/>
      <c r="T345" s="99"/>
      <c r="U345" s="29"/>
      <c r="V345" s="29"/>
      <c r="W345" s="99"/>
      <c r="X345" s="99"/>
      <c r="Y345" s="29"/>
    </row>
    <row r="346" spans="1:25">
      <c r="A346" s="13"/>
      <c r="B346" s="103" t="s">
        <v>596</v>
      </c>
      <c r="C346" s="104" t="s">
        <v>199</v>
      </c>
      <c r="D346" s="104"/>
      <c r="E346" s="36"/>
      <c r="F346" s="36"/>
      <c r="G346" s="104" t="s">
        <v>609</v>
      </c>
      <c r="H346" s="104"/>
      <c r="I346" s="103" t="s">
        <v>208</v>
      </c>
      <c r="J346" s="36"/>
      <c r="K346" s="104" t="s">
        <v>340</v>
      </c>
      <c r="L346" s="104"/>
      <c r="M346" s="103" t="s">
        <v>208</v>
      </c>
      <c r="N346" s="36"/>
      <c r="O346" s="104" t="s">
        <v>466</v>
      </c>
      <c r="P346" s="104"/>
      <c r="Q346" s="103" t="s">
        <v>208</v>
      </c>
      <c r="R346" s="36"/>
      <c r="S346" s="104" t="s">
        <v>199</v>
      </c>
      <c r="T346" s="104"/>
      <c r="U346" s="36"/>
      <c r="V346" s="36"/>
      <c r="W346" s="104" t="s">
        <v>610</v>
      </c>
      <c r="X346" s="104"/>
      <c r="Y346" s="103" t="s">
        <v>208</v>
      </c>
    </row>
    <row r="347" spans="1:25">
      <c r="A347" s="13"/>
      <c r="B347" s="103"/>
      <c r="C347" s="104"/>
      <c r="D347" s="104"/>
      <c r="E347" s="36"/>
      <c r="F347" s="36"/>
      <c r="G347" s="104"/>
      <c r="H347" s="104"/>
      <c r="I347" s="103"/>
      <c r="J347" s="36"/>
      <c r="K347" s="104"/>
      <c r="L347" s="104"/>
      <c r="M347" s="103"/>
      <c r="N347" s="36"/>
      <c r="O347" s="104"/>
      <c r="P347" s="104"/>
      <c r="Q347" s="103"/>
      <c r="R347" s="36"/>
      <c r="S347" s="104"/>
      <c r="T347" s="104"/>
      <c r="U347" s="36"/>
      <c r="V347" s="36"/>
      <c r="W347" s="104"/>
      <c r="X347" s="104"/>
      <c r="Y347" s="103"/>
    </row>
    <row r="348" spans="1:25">
      <c r="A348" s="13"/>
      <c r="B348" s="97" t="s">
        <v>597</v>
      </c>
      <c r="C348" s="99" t="s">
        <v>213</v>
      </c>
      <c r="D348" s="99"/>
      <c r="E348" s="97" t="s">
        <v>208</v>
      </c>
      <c r="F348" s="29"/>
      <c r="G348" s="99" t="s">
        <v>611</v>
      </c>
      <c r="H348" s="99"/>
      <c r="I348" s="97" t="s">
        <v>208</v>
      </c>
      <c r="J348" s="29"/>
      <c r="K348" s="99">
        <v>272</v>
      </c>
      <c r="L348" s="99"/>
      <c r="M348" s="29"/>
      <c r="N348" s="29"/>
      <c r="O348" s="99">
        <v>706</v>
      </c>
      <c r="P348" s="99"/>
      <c r="Q348" s="29"/>
      <c r="R348" s="29"/>
      <c r="S348" s="99" t="s">
        <v>199</v>
      </c>
      <c r="T348" s="99"/>
      <c r="U348" s="29"/>
      <c r="V348" s="29"/>
      <c r="W348" s="99" t="s">
        <v>199</v>
      </c>
      <c r="X348" s="99"/>
      <c r="Y348" s="29"/>
    </row>
    <row r="349" spans="1:25">
      <c r="A349" s="13"/>
      <c r="B349" s="97"/>
      <c r="C349" s="99"/>
      <c r="D349" s="99"/>
      <c r="E349" s="97"/>
      <c r="F349" s="29"/>
      <c r="G349" s="99"/>
      <c r="H349" s="99"/>
      <c r="I349" s="97"/>
      <c r="J349" s="29"/>
      <c r="K349" s="99"/>
      <c r="L349" s="99"/>
      <c r="M349" s="29"/>
      <c r="N349" s="29"/>
      <c r="O349" s="99"/>
      <c r="P349" s="99"/>
      <c r="Q349" s="29"/>
      <c r="R349" s="29"/>
      <c r="S349" s="99"/>
      <c r="T349" s="99"/>
      <c r="U349" s="29"/>
      <c r="V349" s="29"/>
      <c r="W349" s="99"/>
      <c r="X349" s="99"/>
      <c r="Y349" s="29"/>
    </row>
    <row r="350" spans="1:25">
      <c r="A350" s="13"/>
      <c r="B350" s="103" t="s">
        <v>612</v>
      </c>
      <c r="C350" s="104" t="s">
        <v>199</v>
      </c>
      <c r="D350" s="104"/>
      <c r="E350" s="36"/>
      <c r="F350" s="36"/>
      <c r="G350" s="104" t="s">
        <v>199</v>
      </c>
      <c r="H350" s="104"/>
      <c r="I350" s="36"/>
      <c r="J350" s="36"/>
      <c r="K350" s="104" t="s">
        <v>199</v>
      </c>
      <c r="L350" s="104"/>
      <c r="M350" s="36"/>
      <c r="N350" s="36"/>
      <c r="O350" s="104">
        <v>129</v>
      </c>
      <c r="P350" s="104"/>
      <c r="Q350" s="36"/>
      <c r="R350" s="36"/>
      <c r="S350" s="104" t="s">
        <v>420</v>
      </c>
      <c r="T350" s="104"/>
      <c r="U350" s="103" t="s">
        <v>208</v>
      </c>
      <c r="V350" s="36"/>
      <c r="W350" s="104" t="s">
        <v>199</v>
      </c>
      <c r="X350" s="104"/>
      <c r="Y350" s="36"/>
    </row>
    <row r="351" spans="1:25">
      <c r="A351" s="13"/>
      <c r="B351" s="103"/>
      <c r="C351" s="104"/>
      <c r="D351" s="104"/>
      <c r="E351" s="36"/>
      <c r="F351" s="36"/>
      <c r="G351" s="104"/>
      <c r="H351" s="104"/>
      <c r="I351" s="36"/>
      <c r="J351" s="36"/>
      <c r="K351" s="104"/>
      <c r="L351" s="104"/>
      <c r="M351" s="36"/>
      <c r="N351" s="36"/>
      <c r="O351" s="104"/>
      <c r="P351" s="104"/>
      <c r="Q351" s="36"/>
      <c r="R351" s="36"/>
      <c r="S351" s="104"/>
      <c r="T351" s="104"/>
      <c r="U351" s="103"/>
      <c r="V351" s="36"/>
      <c r="W351" s="104"/>
      <c r="X351" s="104"/>
      <c r="Y351" s="36"/>
    </row>
    <row r="352" spans="1:25">
      <c r="A352" s="13"/>
      <c r="B352" s="97" t="s">
        <v>47</v>
      </c>
      <c r="C352" s="99" t="s">
        <v>199</v>
      </c>
      <c r="D352" s="99"/>
      <c r="E352" s="29"/>
      <c r="F352" s="29"/>
      <c r="G352" s="99" t="s">
        <v>199</v>
      </c>
      <c r="H352" s="99"/>
      <c r="I352" s="29"/>
      <c r="J352" s="29"/>
      <c r="K352" s="99" t="s">
        <v>199</v>
      </c>
      <c r="L352" s="99"/>
      <c r="M352" s="29"/>
      <c r="N352" s="29"/>
      <c r="O352" s="99">
        <v>4</v>
      </c>
      <c r="P352" s="99"/>
      <c r="Q352" s="29"/>
      <c r="R352" s="29"/>
      <c r="S352" s="99" t="s">
        <v>199</v>
      </c>
      <c r="T352" s="99"/>
      <c r="U352" s="29"/>
      <c r="V352" s="29"/>
      <c r="W352" s="99">
        <v>4</v>
      </c>
      <c r="X352" s="99"/>
      <c r="Y352" s="29"/>
    </row>
    <row r="353" spans="1:25" ht="15.75" thickBot="1">
      <c r="A353" s="13"/>
      <c r="B353" s="97"/>
      <c r="C353" s="111"/>
      <c r="D353" s="111"/>
      <c r="E353" s="39"/>
      <c r="F353" s="29"/>
      <c r="G353" s="111"/>
      <c r="H353" s="111"/>
      <c r="I353" s="39"/>
      <c r="J353" s="29"/>
      <c r="K353" s="111"/>
      <c r="L353" s="111"/>
      <c r="M353" s="39"/>
      <c r="N353" s="29"/>
      <c r="O353" s="111"/>
      <c r="P353" s="111"/>
      <c r="Q353" s="39"/>
      <c r="R353" s="29"/>
      <c r="S353" s="111"/>
      <c r="T353" s="111"/>
      <c r="U353" s="39"/>
      <c r="V353" s="29"/>
      <c r="W353" s="111"/>
      <c r="X353" s="111"/>
      <c r="Y353" s="39"/>
    </row>
    <row r="354" spans="1:25">
      <c r="A354" s="13"/>
      <c r="B354" s="103" t="s">
        <v>599</v>
      </c>
      <c r="C354" s="116" t="s">
        <v>213</v>
      </c>
      <c r="D354" s="116"/>
      <c r="E354" s="114" t="s">
        <v>208</v>
      </c>
      <c r="F354" s="36"/>
      <c r="G354" s="116" t="s">
        <v>613</v>
      </c>
      <c r="H354" s="116"/>
      <c r="I354" s="114" t="s">
        <v>208</v>
      </c>
      <c r="J354" s="36"/>
      <c r="K354" s="116">
        <v>257</v>
      </c>
      <c r="L354" s="116"/>
      <c r="M354" s="46"/>
      <c r="N354" s="36"/>
      <c r="O354" s="116">
        <v>856</v>
      </c>
      <c r="P354" s="116"/>
      <c r="Q354" s="46"/>
      <c r="R354" s="36"/>
      <c r="S354" s="116" t="s">
        <v>420</v>
      </c>
      <c r="T354" s="116"/>
      <c r="U354" s="114" t="s">
        <v>208</v>
      </c>
      <c r="V354" s="36"/>
      <c r="W354" s="116">
        <v>548</v>
      </c>
      <c r="X354" s="116"/>
      <c r="Y354" s="46"/>
    </row>
    <row r="355" spans="1:25" ht="15.75" thickBot="1">
      <c r="A355" s="13"/>
      <c r="B355" s="103"/>
      <c r="C355" s="105"/>
      <c r="D355" s="105"/>
      <c r="E355" s="106"/>
      <c r="F355" s="36"/>
      <c r="G355" s="105"/>
      <c r="H355" s="105"/>
      <c r="I355" s="106"/>
      <c r="J355" s="36"/>
      <c r="K355" s="105"/>
      <c r="L355" s="105"/>
      <c r="M355" s="65"/>
      <c r="N355" s="36"/>
      <c r="O355" s="105"/>
      <c r="P355" s="105"/>
      <c r="Q355" s="65"/>
      <c r="R355" s="36"/>
      <c r="S355" s="105"/>
      <c r="T355" s="105"/>
      <c r="U355" s="106"/>
      <c r="V355" s="36"/>
      <c r="W355" s="105"/>
      <c r="X355" s="105"/>
      <c r="Y355" s="65"/>
    </row>
    <row r="356" spans="1:25">
      <c r="A356" s="13"/>
      <c r="B356" s="97" t="s">
        <v>600</v>
      </c>
      <c r="C356" s="100" t="s">
        <v>199</v>
      </c>
      <c r="D356" s="100"/>
      <c r="E356" s="34"/>
      <c r="F356" s="29"/>
      <c r="G356" s="100" t="s">
        <v>199</v>
      </c>
      <c r="H356" s="100"/>
      <c r="I356" s="34"/>
      <c r="J356" s="29"/>
      <c r="K356" s="100" t="s">
        <v>199</v>
      </c>
      <c r="L356" s="100"/>
      <c r="M356" s="34"/>
      <c r="N356" s="29"/>
      <c r="O356" s="100" t="s">
        <v>614</v>
      </c>
      <c r="P356" s="100"/>
      <c r="Q356" s="98" t="s">
        <v>208</v>
      </c>
      <c r="R356" s="29"/>
      <c r="S356" s="100" t="s">
        <v>199</v>
      </c>
      <c r="T356" s="100"/>
      <c r="U356" s="34"/>
      <c r="V356" s="29"/>
      <c r="W356" s="100" t="s">
        <v>614</v>
      </c>
      <c r="X356" s="100"/>
      <c r="Y356" s="98" t="s">
        <v>208</v>
      </c>
    </row>
    <row r="357" spans="1:25">
      <c r="A357" s="13"/>
      <c r="B357" s="97"/>
      <c r="C357" s="99"/>
      <c r="D357" s="99"/>
      <c r="E357" s="29"/>
      <c r="F357" s="29"/>
      <c r="G357" s="99"/>
      <c r="H357" s="99"/>
      <c r="I357" s="29"/>
      <c r="J357" s="29"/>
      <c r="K357" s="99"/>
      <c r="L357" s="99"/>
      <c r="M357" s="29"/>
      <c r="N357" s="29"/>
      <c r="O357" s="99"/>
      <c r="P357" s="99"/>
      <c r="Q357" s="97"/>
      <c r="R357" s="29"/>
      <c r="S357" s="99"/>
      <c r="T357" s="99"/>
      <c r="U357" s="29"/>
      <c r="V357" s="29"/>
      <c r="W357" s="99"/>
      <c r="X357" s="99"/>
      <c r="Y357" s="97"/>
    </row>
    <row r="358" spans="1:25">
      <c r="A358" s="13"/>
      <c r="B358" s="103" t="s">
        <v>145</v>
      </c>
      <c r="C358" s="104">
        <v>1</v>
      </c>
      <c r="D358" s="104"/>
      <c r="E358" s="36"/>
      <c r="F358" s="36"/>
      <c r="G358" s="104" t="s">
        <v>199</v>
      </c>
      <c r="H358" s="104"/>
      <c r="I358" s="36"/>
      <c r="J358" s="36"/>
      <c r="K358" s="104">
        <v>1</v>
      </c>
      <c r="L358" s="104"/>
      <c r="M358" s="36"/>
      <c r="N358" s="36"/>
      <c r="O358" s="104" t="s">
        <v>299</v>
      </c>
      <c r="P358" s="104"/>
      <c r="Q358" s="103" t="s">
        <v>208</v>
      </c>
      <c r="R358" s="36"/>
      <c r="S358" s="104" t="s">
        <v>199</v>
      </c>
      <c r="T358" s="104"/>
      <c r="U358" s="36"/>
      <c r="V358" s="36"/>
      <c r="W358" s="104" t="s">
        <v>211</v>
      </c>
      <c r="X358" s="104"/>
      <c r="Y358" s="103" t="s">
        <v>208</v>
      </c>
    </row>
    <row r="359" spans="1:25">
      <c r="A359" s="13"/>
      <c r="B359" s="103"/>
      <c r="C359" s="104"/>
      <c r="D359" s="104"/>
      <c r="E359" s="36"/>
      <c r="F359" s="36"/>
      <c r="G359" s="104"/>
      <c r="H359" s="104"/>
      <c r="I359" s="36"/>
      <c r="J359" s="36"/>
      <c r="K359" s="104"/>
      <c r="L359" s="104"/>
      <c r="M359" s="36"/>
      <c r="N359" s="36"/>
      <c r="O359" s="104"/>
      <c r="P359" s="104"/>
      <c r="Q359" s="103"/>
      <c r="R359" s="36"/>
      <c r="S359" s="104"/>
      <c r="T359" s="104"/>
      <c r="U359" s="36"/>
      <c r="V359" s="36"/>
      <c r="W359" s="104"/>
      <c r="X359" s="104"/>
      <c r="Y359" s="103"/>
    </row>
    <row r="360" spans="1:25">
      <c r="A360" s="13"/>
      <c r="B360" s="97" t="s">
        <v>146</v>
      </c>
      <c r="C360" s="99" t="s">
        <v>199</v>
      </c>
      <c r="D360" s="99"/>
      <c r="E360" s="29"/>
      <c r="F360" s="29"/>
      <c r="G360" s="99" t="s">
        <v>199</v>
      </c>
      <c r="H360" s="99"/>
      <c r="I360" s="29"/>
      <c r="J360" s="29"/>
      <c r="K360" s="99" t="s">
        <v>199</v>
      </c>
      <c r="L360" s="99"/>
      <c r="M360" s="29"/>
      <c r="N360" s="29"/>
      <c r="O360" s="99">
        <v>300</v>
      </c>
      <c r="P360" s="99"/>
      <c r="Q360" s="29"/>
      <c r="R360" s="29"/>
      <c r="S360" s="99" t="s">
        <v>199</v>
      </c>
      <c r="T360" s="99"/>
      <c r="U360" s="29"/>
      <c r="V360" s="29"/>
      <c r="W360" s="99">
        <v>300</v>
      </c>
      <c r="X360" s="99"/>
      <c r="Y360" s="29"/>
    </row>
    <row r="361" spans="1:25" ht="15.75" thickBot="1">
      <c r="A361" s="13"/>
      <c r="B361" s="97"/>
      <c r="C361" s="111"/>
      <c r="D361" s="111"/>
      <c r="E361" s="39"/>
      <c r="F361" s="29"/>
      <c r="G361" s="111"/>
      <c r="H361" s="111"/>
      <c r="I361" s="39"/>
      <c r="J361" s="29"/>
      <c r="K361" s="111"/>
      <c r="L361" s="111"/>
      <c r="M361" s="39"/>
      <c r="N361" s="29"/>
      <c r="O361" s="111"/>
      <c r="P361" s="111"/>
      <c r="Q361" s="39"/>
      <c r="R361" s="29"/>
      <c r="S361" s="111"/>
      <c r="T361" s="111"/>
      <c r="U361" s="39"/>
      <c r="V361" s="29"/>
      <c r="W361" s="111"/>
      <c r="X361" s="111"/>
      <c r="Y361" s="39"/>
    </row>
    <row r="362" spans="1:25">
      <c r="A362" s="13"/>
      <c r="B362" s="103" t="s">
        <v>147</v>
      </c>
      <c r="C362" s="114" t="s">
        <v>174</v>
      </c>
      <c r="D362" s="116">
        <v>1</v>
      </c>
      <c r="E362" s="46"/>
      <c r="F362" s="36"/>
      <c r="G362" s="114" t="s">
        <v>174</v>
      </c>
      <c r="H362" s="116" t="s">
        <v>199</v>
      </c>
      <c r="I362" s="46"/>
      <c r="J362" s="36"/>
      <c r="K362" s="114" t="s">
        <v>174</v>
      </c>
      <c r="L362" s="116">
        <v>1</v>
      </c>
      <c r="M362" s="46"/>
      <c r="N362" s="36"/>
      <c r="O362" s="114" t="s">
        <v>174</v>
      </c>
      <c r="P362" s="116">
        <v>293</v>
      </c>
      <c r="Q362" s="46"/>
      <c r="R362" s="36"/>
      <c r="S362" s="114" t="s">
        <v>174</v>
      </c>
      <c r="T362" s="116" t="s">
        <v>199</v>
      </c>
      <c r="U362" s="46"/>
      <c r="V362" s="36"/>
      <c r="W362" s="114" t="s">
        <v>174</v>
      </c>
      <c r="X362" s="116">
        <v>295</v>
      </c>
      <c r="Y362" s="46"/>
    </row>
    <row r="363" spans="1:25" ht="15.75" thickBot="1">
      <c r="A363" s="13"/>
      <c r="B363" s="103"/>
      <c r="C363" s="115"/>
      <c r="D363" s="117"/>
      <c r="E363" s="47"/>
      <c r="F363" s="36"/>
      <c r="G363" s="115"/>
      <c r="H363" s="117"/>
      <c r="I363" s="47"/>
      <c r="J363" s="36"/>
      <c r="K363" s="115"/>
      <c r="L363" s="117"/>
      <c r="M363" s="47"/>
      <c r="N363" s="36"/>
      <c r="O363" s="115"/>
      <c r="P363" s="117"/>
      <c r="Q363" s="47"/>
      <c r="R363" s="36"/>
      <c r="S363" s="115"/>
      <c r="T363" s="117"/>
      <c r="U363" s="47"/>
      <c r="V363" s="36"/>
      <c r="W363" s="115"/>
      <c r="X363" s="117"/>
      <c r="Y363" s="47"/>
    </row>
    <row r="364" spans="1:25" ht="15.75" thickTop="1"/>
  </sheetData>
  <mergeCells count="2849">
    <mergeCell ref="B309:Y309"/>
    <mergeCell ref="B310:Y310"/>
    <mergeCell ref="B311:Y311"/>
    <mergeCell ref="B202:Y202"/>
    <mergeCell ref="B203:Y203"/>
    <mergeCell ref="B204:Y204"/>
    <mergeCell ref="B251:Y251"/>
    <mergeCell ref="A252:A363"/>
    <mergeCell ref="B252:Y252"/>
    <mergeCell ref="B253:Y253"/>
    <mergeCell ref="B254:Y254"/>
    <mergeCell ref="B255:Y255"/>
    <mergeCell ref="B308:Y308"/>
    <mergeCell ref="B117:Y117"/>
    <mergeCell ref="B118:Y118"/>
    <mergeCell ref="B119:Y119"/>
    <mergeCell ref="B120:Y120"/>
    <mergeCell ref="B153:Y153"/>
    <mergeCell ref="A154:A251"/>
    <mergeCell ref="B154:Y154"/>
    <mergeCell ref="B155:Y155"/>
    <mergeCell ref="B156:Y156"/>
    <mergeCell ref="B157:Y157"/>
    <mergeCell ref="B79:Y79"/>
    <mergeCell ref="B80:Y80"/>
    <mergeCell ref="B81:Y81"/>
    <mergeCell ref="B82:Y82"/>
    <mergeCell ref="B83:Y83"/>
    <mergeCell ref="B116:Y116"/>
    <mergeCell ref="B41:Y41"/>
    <mergeCell ref="B42:Y42"/>
    <mergeCell ref="B43:Y43"/>
    <mergeCell ref="B44:Y44"/>
    <mergeCell ref="B45:Y45"/>
    <mergeCell ref="B78:Y78"/>
    <mergeCell ref="A1:A2"/>
    <mergeCell ref="B1:Y1"/>
    <mergeCell ref="B2:Y2"/>
    <mergeCell ref="B3:Y3"/>
    <mergeCell ref="A4:A153"/>
    <mergeCell ref="B4:Y4"/>
    <mergeCell ref="B5:Y5"/>
    <mergeCell ref="B6:Y6"/>
    <mergeCell ref="B7:Y7"/>
    <mergeCell ref="B8:Y8"/>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W314:Y315"/>
    <mergeCell ref="C316:E316"/>
    <mergeCell ref="G316:I316"/>
    <mergeCell ref="K316:M316"/>
    <mergeCell ref="O316:Q316"/>
    <mergeCell ref="S316:U316"/>
    <mergeCell ref="W316:Y316"/>
    <mergeCell ref="N314:N315"/>
    <mergeCell ref="O314:Q314"/>
    <mergeCell ref="O315:Q315"/>
    <mergeCell ref="R314:R315"/>
    <mergeCell ref="S314:U315"/>
    <mergeCell ref="V314:V315"/>
    <mergeCell ref="B312:Y312"/>
    <mergeCell ref="B314:B315"/>
    <mergeCell ref="C314:E314"/>
    <mergeCell ref="C315:E315"/>
    <mergeCell ref="F314:F315"/>
    <mergeCell ref="G314:I314"/>
    <mergeCell ref="G315:I315"/>
    <mergeCell ref="J314:J315"/>
    <mergeCell ref="K314:M314"/>
    <mergeCell ref="K315:M315"/>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3:E263"/>
    <mergeCell ref="G263:I263"/>
    <mergeCell ref="K263:M263"/>
    <mergeCell ref="O263:Q263"/>
    <mergeCell ref="S263:U263"/>
    <mergeCell ref="W263:Y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W258:Y259"/>
    <mergeCell ref="C260:E260"/>
    <mergeCell ref="G260:I260"/>
    <mergeCell ref="K260:M260"/>
    <mergeCell ref="O260:Q260"/>
    <mergeCell ref="S260:U260"/>
    <mergeCell ref="W260:Y260"/>
    <mergeCell ref="N258:N259"/>
    <mergeCell ref="O258:Q258"/>
    <mergeCell ref="O259:Q259"/>
    <mergeCell ref="R258:R259"/>
    <mergeCell ref="S258:U259"/>
    <mergeCell ref="V258:V259"/>
    <mergeCell ref="B256:Y256"/>
    <mergeCell ref="B258:B259"/>
    <mergeCell ref="C258:E258"/>
    <mergeCell ref="C259:E259"/>
    <mergeCell ref="F258:F259"/>
    <mergeCell ref="G258:I258"/>
    <mergeCell ref="G259:I259"/>
    <mergeCell ref="J258:J259"/>
    <mergeCell ref="K258:M258"/>
    <mergeCell ref="K259:M259"/>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W207:Y208"/>
    <mergeCell ref="C209:E209"/>
    <mergeCell ref="G209:I209"/>
    <mergeCell ref="K209:M209"/>
    <mergeCell ref="O209:Q209"/>
    <mergeCell ref="S209:U209"/>
    <mergeCell ref="W209:Y209"/>
    <mergeCell ref="N207:N208"/>
    <mergeCell ref="O207:Q207"/>
    <mergeCell ref="O208:Q208"/>
    <mergeCell ref="R207:R208"/>
    <mergeCell ref="S207:U208"/>
    <mergeCell ref="V207:V208"/>
    <mergeCell ref="B205:Y205"/>
    <mergeCell ref="B207:B208"/>
    <mergeCell ref="C207:E207"/>
    <mergeCell ref="C208:E208"/>
    <mergeCell ref="F207:F208"/>
    <mergeCell ref="G207:I207"/>
    <mergeCell ref="G208:I208"/>
    <mergeCell ref="J207:J208"/>
    <mergeCell ref="K207:M207"/>
    <mergeCell ref="K208:M208"/>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W160:Y161"/>
    <mergeCell ref="C162:E162"/>
    <mergeCell ref="G162:I162"/>
    <mergeCell ref="K162:M162"/>
    <mergeCell ref="O162:Q162"/>
    <mergeCell ref="S162:U162"/>
    <mergeCell ref="W162:Y162"/>
    <mergeCell ref="N160:N161"/>
    <mergeCell ref="O160:Q160"/>
    <mergeCell ref="O161:Q161"/>
    <mergeCell ref="R160:R161"/>
    <mergeCell ref="S160:U161"/>
    <mergeCell ref="V160:V161"/>
    <mergeCell ref="B158:Y158"/>
    <mergeCell ref="B160:B161"/>
    <mergeCell ref="C160:E160"/>
    <mergeCell ref="C161:E161"/>
    <mergeCell ref="F160:F161"/>
    <mergeCell ref="G160:I160"/>
    <mergeCell ref="G161:I161"/>
    <mergeCell ref="J160:J161"/>
    <mergeCell ref="K160:M160"/>
    <mergeCell ref="K161:M161"/>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Y129:Y130"/>
    <mergeCell ref="C131:E131"/>
    <mergeCell ref="G131:I131"/>
    <mergeCell ref="K131:M131"/>
    <mergeCell ref="O131:Q131"/>
    <mergeCell ref="S131:U131"/>
    <mergeCell ref="W131:Y131"/>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W125:W126"/>
    <mergeCell ref="X125:X126"/>
    <mergeCell ref="Y125:Y126"/>
    <mergeCell ref="B127:B128"/>
    <mergeCell ref="C127:D128"/>
    <mergeCell ref="E127:E128"/>
    <mergeCell ref="F127:F128"/>
    <mergeCell ref="G127:H128"/>
    <mergeCell ref="I127:I128"/>
    <mergeCell ref="J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W123:Y124"/>
    <mergeCell ref="B125:B126"/>
    <mergeCell ref="C125:C126"/>
    <mergeCell ref="D125:D126"/>
    <mergeCell ref="E125:E126"/>
    <mergeCell ref="F125:F126"/>
    <mergeCell ref="G125:G126"/>
    <mergeCell ref="H125:H126"/>
    <mergeCell ref="I125:I126"/>
    <mergeCell ref="J125:J126"/>
    <mergeCell ref="N123:N124"/>
    <mergeCell ref="O123:Q123"/>
    <mergeCell ref="O124:Q124"/>
    <mergeCell ref="R123:R124"/>
    <mergeCell ref="S123:U124"/>
    <mergeCell ref="V123:V124"/>
    <mergeCell ref="B121:Y121"/>
    <mergeCell ref="B123:B124"/>
    <mergeCell ref="C123:E123"/>
    <mergeCell ref="C124:E124"/>
    <mergeCell ref="F123:F124"/>
    <mergeCell ref="G123:I123"/>
    <mergeCell ref="G124:I124"/>
    <mergeCell ref="J123:J124"/>
    <mergeCell ref="K123:M123"/>
    <mergeCell ref="K124:M124"/>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Y92:Y93"/>
    <mergeCell ref="C94:E94"/>
    <mergeCell ref="G94:I94"/>
    <mergeCell ref="K94:M94"/>
    <mergeCell ref="O94:Q94"/>
    <mergeCell ref="S94:U94"/>
    <mergeCell ref="W94:Y94"/>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W88:W89"/>
    <mergeCell ref="X88:X89"/>
    <mergeCell ref="Y88:Y89"/>
    <mergeCell ref="B90:B91"/>
    <mergeCell ref="C90:D91"/>
    <mergeCell ref="E90:E91"/>
    <mergeCell ref="F90:F91"/>
    <mergeCell ref="G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W86:Y87"/>
    <mergeCell ref="B88:B89"/>
    <mergeCell ref="C88:C89"/>
    <mergeCell ref="D88:D89"/>
    <mergeCell ref="E88:E89"/>
    <mergeCell ref="F88:F89"/>
    <mergeCell ref="G88:G89"/>
    <mergeCell ref="H88:H89"/>
    <mergeCell ref="I88:I89"/>
    <mergeCell ref="J88:J89"/>
    <mergeCell ref="N86:N87"/>
    <mergeCell ref="O86:Q86"/>
    <mergeCell ref="O87:Q87"/>
    <mergeCell ref="R86:R87"/>
    <mergeCell ref="S86:U87"/>
    <mergeCell ref="V86:V87"/>
    <mergeCell ref="B84:Y84"/>
    <mergeCell ref="B86:B87"/>
    <mergeCell ref="C86:E86"/>
    <mergeCell ref="C87:E87"/>
    <mergeCell ref="F86:F87"/>
    <mergeCell ref="G86:I86"/>
    <mergeCell ref="G87:I87"/>
    <mergeCell ref="J86:J87"/>
    <mergeCell ref="K86:M86"/>
    <mergeCell ref="K87:M8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Y54:Y55"/>
    <mergeCell ref="C56:E56"/>
    <mergeCell ref="G56:I56"/>
    <mergeCell ref="K56:M56"/>
    <mergeCell ref="O56:Q56"/>
    <mergeCell ref="S56:U56"/>
    <mergeCell ref="W56:Y56"/>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W48:Y49"/>
    <mergeCell ref="B50:B51"/>
    <mergeCell ref="C50:C51"/>
    <mergeCell ref="D50:D51"/>
    <mergeCell ref="E50:E51"/>
    <mergeCell ref="F50:F51"/>
    <mergeCell ref="G50:G51"/>
    <mergeCell ref="H50:H51"/>
    <mergeCell ref="I50:I51"/>
    <mergeCell ref="J50:J51"/>
    <mergeCell ref="N48:N49"/>
    <mergeCell ref="O48:Q48"/>
    <mergeCell ref="O49:Q49"/>
    <mergeCell ref="R48:R49"/>
    <mergeCell ref="S48:U49"/>
    <mergeCell ref="V48:V49"/>
    <mergeCell ref="B46:Y46"/>
    <mergeCell ref="B48:B49"/>
    <mergeCell ref="C48:E48"/>
    <mergeCell ref="C49:E49"/>
    <mergeCell ref="F48:F49"/>
    <mergeCell ref="G48:I48"/>
    <mergeCell ref="G49:I49"/>
    <mergeCell ref="J48:J49"/>
    <mergeCell ref="K48:M48"/>
    <mergeCell ref="K49:M49"/>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W19:Y19"/>
    <mergeCell ref="C20:E20"/>
    <mergeCell ref="G20:I20"/>
    <mergeCell ref="K20:M20"/>
    <mergeCell ref="O20:Q20"/>
    <mergeCell ref="S20:U20"/>
    <mergeCell ref="W20:Y20"/>
    <mergeCell ref="S17:T18"/>
    <mergeCell ref="U17:U18"/>
    <mergeCell ref="V17:V18"/>
    <mergeCell ref="W17:X18"/>
    <mergeCell ref="Y17:Y18"/>
    <mergeCell ref="C19:E19"/>
    <mergeCell ref="G19:I19"/>
    <mergeCell ref="K19:M19"/>
    <mergeCell ref="O19:Q19"/>
    <mergeCell ref="S19:U19"/>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O12:Q12"/>
    <mergeCell ref="R11:R12"/>
    <mergeCell ref="S11:U12"/>
    <mergeCell ref="V11:V12"/>
    <mergeCell ref="W11:Y12"/>
    <mergeCell ref="B13:B14"/>
    <mergeCell ref="C13:C14"/>
    <mergeCell ref="D13:D14"/>
    <mergeCell ref="E13:E14"/>
    <mergeCell ref="F13:F14"/>
    <mergeCell ref="B9:Y9"/>
    <mergeCell ref="B11:B12"/>
    <mergeCell ref="C11:E11"/>
    <mergeCell ref="C12:E12"/>
    <mergeCell ref="F11:F12"/>
    <mergeCell ref="G11:I12"/>
    <mergeCell ref="J11:J12"/>
    <mergeCell ref="K11:M12"/>
    <mergeCell ref="N11:N12"/>
    <mergeCell ref="O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7" t="s">
        <v>649</v>
      </c>
      <c r="B1" s="1" t="s">
        <v>2</v>
      </c>
      <c r="C1" s="1" t="s">
        <v>70</v>
      </c>
    </row>
    <row r="2" spans="1:3">
      <c r="A2" s="7"/>
      <c r="B2" s="1" t="s">
        <v>109</v>
      </c>
      <c r="C2" s="1" t="s">
        <v>110</v>
      </c>
    </row>
    <row r="3" spans="1:3" ht="45">
      <c r="A3" s="3" t="s">
        <v>152</v>
      </c>
      <c r="B3" s="4" t="s">
        <v>5</v>
      </c>
      <c r="C3" s="4" t="s">
        <v>5</v>
      </c>
    </row>
    <row r="4" spans="1:3" ht="30">
      <c r="A4" s="2" t="s">
        <v>116</v>
      </c>
      <c r="B4" s="5">
        <v>1356000000</v>
      </c>
      <c r="C4" s="5">
        <v>840000000</v>
      </c>
    </row>
    <row r="5" spans="1:3" ht="30">
      <c r="A5" s="2" t="s">
        <v>115</v>
      </c>
      <c r="B5" s="9">
        <v>1E-3</v>
      </c>
      <c r="C5" s="4">
        <v>1.15999999999999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4" width="36.5703125" bestFit="1" customWidth="1"/>
    <col min="5" max="5" width="20.28515625" bestFit="1" customWidth="1"/>
  </cols>
  <sheetData>
    <row r="1" spans="1:5" ht="30">
      <c r="A1" s="1" t="s">
        <v>650</v>
      </c>
      <c r="B1" s="1" t="s">
        <v>2</v>
      </c>
      <c r="C1" s="1" t="s">
        <v>2</v>
      </c>
      <c r="D1" s="1" t="s">
        <v>2</v>
      </c>
      <c r="E1" s="1" t="s">
        <v>2</v>
      </c>
    </row>
    <row r="2" spans="1:5" ht="30">
      <c r="A2" s="1" t="s">
        <v>60</v>
      </c>
      <c r="B2" s="1" t="s">
        <v>651</v>
      </c>
      <c r="C2" s="1" t="s">
        <v>654</v>
      </c>
      <c r="D2" s="1" t="s">
        <v>655</v>
      </c>
      <c r="E2" s="1" t="s">
        <v>656</v>
      </c>
    </row>
    <row r="3" spans="1:5">
      <c r="A3" s="1"/>
      <c r="B3" s="1" t="s">
        <v>652</v>
      </c>
      <c r="C3" s="1" t="s">
        <v>652</v>
      </c>
      <c r="D3" s="1" t="s">
        <v>652</v>
      </c>
      <c r="E3" s="1" t="s">
        <v>109</v>
      </c>
    </row>
    <row r="4" spans="1:5">
      <c r="A4" s="1"/>
      <c r="B4" s="1" t="s">
        <v>653</v>
      </c>
      <c r="C4" s="1" t="s">
        <v>653</v>
      </c>
      <c r="D4" s="1" t="s">
        <v>653</v>
      </c>
      <c r="E4" s="1"/>
    </row>
    <row r="5" spans="1:5" ht="30">
      <c r="A5" s="3" t="s">
        <v>657</v>
      </c>
      <c r="B5" s="4" t="s">
        <v>5</v>
      </c>
      <c r="C5" s="4" t="s">
        <v>5</v>
      </c>
      <c r="D5" s="4" t="s">
        <v>5</v>
      </c>
      <c r="E5" s="4" t="s">
        <v>5</v>
      </c>
    </row>
    <row r="6" spans="1:5" ht="30">
      <c r="A6" s="2" t="s">
        <v>658</v>
      </c>
      <c r="B6" s="4">
        <v>6.3</v>
      </c>
      <c r="C6" s="4">
        <v>11</v>
      </c>
      <c r="D6" s="4">
        <v>50</v>
      </c>
      <c r="E6" s="4" t="s">
        <v>5</v>
      </c>
    </row>
    <row r="7" spans="1:5">
      <c r="A7" s="2" t="s">
        <v>659</v>
      </c>
      <c r="B7" s="4" t="s">
        <v>5</v>
      </c>
      <c r="C7" s="4" t="s">
        <v>5</v>
      </c>
      <c r="D7" s="4" t="s">
        <v>5</v>
      </c>
      <c r="E7" s="8">
        <v>2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7" t="s">
        <v>2</v>
      </c>
      <c r="C1" s="7" t="s">
        <v>70</v>
      </c>
    </row>
    <row r="2" spans="1:3">
      <c r="A2" s="1" t="s">
        <v>60</v>
      </c>
      <c r="B2" s="7"/>
      <c r="C2" s="7"/>
    </row>
    <row r="3" spans="1:3">
      <c r="A3" s="3" t="s">
        <v>71</v>
      </c>
      <c r="B3" s="4" t="s">
        <v>5</v>
      </c>
      <c r="C3" s="4" t="s">
        <v>5</v>
      </c>
    </row>
    <row r="4" spans="1:3">
      <c r="A4" s="2" t="s">
        <v>72</v>
      </c>
      <c r="B4" s="8">
        <v>571</v>
      </c>
      <c r="C4" s="8">
        <v>435</v>
      </c>
    </row>
    <row r="5" spans="1:3" ht="45">
      <c r="A5" s="2" t="s">
        <v>73</v>
      </c>
      <c r="B5" s="5">
        <v>3340</v>
      </c>
      <c r="C5" s="5">
        <v>3399</v>
      </c>
    </row>
    <row r="6" spans="1:3">
      <c r="A6" s="2" t="s">
        <v>74</v>
      </c>
      <c r="B6" s="5">
        <v>3365</v>
      </c>
      <c r="C6" s="5">
        <v>3290</v>
      </c>
    </row>
    <row r="7" spans="1:3">
      <c r="A7" s="2" t="s">
        <v>75</v>
      </c>
      <c r="B7" s="4">
        <v>294</v>
      </c>
      <c r="C7" s="4">
        <v>297</v>
      </c>
    </row>
    <row r="8" spans="1:3">
      <c r="A8" s="2" t="s">
        <v>76</v>
      </c>
      <c r="B8" s="5">
        <v>1114</v>
      </c>
      <c r="C8" s="5">
        <v>1052</v>
      </c>
    </row>
    <row r="9" spans="1:3">
      <c r="A9" s="2" t="s">
        <v>77</v>
      </c>
      <c r="B9" s="5">
        <v>1034</v>
      </c>
      <c r="C9" s="5">
        <v>1311</v>
      </c>
    </row>
    <row r="10" spans="1:3">
      <c r="A10" s="2" t="s">
        <v>78</v>
      </c>
      <c r="B10" s="5">
        <v>9718</v>
      </c>
      <c r="C10" s="5">
        <v>9784</v>
      </c>
    </row>
    <row r="11" spans="1:3" ht="45">
      <c r="A11" s="2" t="s">
        <v>79</v>
      </c>
      <c r="B11" s="5">
        <v>7588</v>
      </c>
      <c r="C11" s="5">
        <v>7592</v>
      </c>
    </row>
    <row r="12" spans="1:3">
      <c r="A12" s="2" t="s">
        <v>80</v>
      </c>
      <c r="B12" s="5">
        <v>3478</v>
      </c>
      <c r="C12" s="5">
        <v>3489</v>
      </c>
    </row>
    <row r="13" spans="1:3" ht="45">
      <c r="A13" s="2" t="s">
        <v>81</v>
      </c>
      <c r="B13" s="4">
        <v>566</v>
      </c>
      <c r="C13" s="4">
        <v>616</v>
      </c>
    </row>
    <row r="14" spans="1:3">
      <c r="A14" s="2" t="s">
        <v>82</v>
      </c>
      <c r="B14" s="4">
        <v>262</v>
      </c>
      <c r="C14" s="4">
        <v>296</v>
      </c>
    </row>
    <row r="15" spans="1:3">
      <c r="A15" s="2" t="s">
        <v>83</v>
      </c>
      <c r="B15" s="4">
        <v>201</v>
      </c>
      <c r="C15" s="4">
        <v>200</v>
      </c>
    </row>
    <row r="16" spans="1:3">
      <c r="A16" s="2" t="s">
        <v>84</v>
      </c>
      <c r="B16" s="5">
        <v>21813</v>
      </c>
      <c r="C16" s="5">
        <v>21977</v>
      </c>
    </row>
    <row r="17" spans="1:3">
      <c r="A17" s="3" t="s">
        <v>85</v>
      </c>
      <c r="B17" s="4" t="s">
        <v>5</v>
      </c>
      <c r="C17" s="4" t="s">
        <v>5</v>
      </c>
    </row>
    <row r="18" spans="1:3" ht="30">
      <c r="A18" s="2" t="s">
        <v>86</v>
      </c>
      <c r="B18" s="5">
        <v>2404</v>
      </c>
      <c r="C18" s="5">
        <v>1653</v>
      </c>
    </row>
    <row r="19" spans="1:3">
      <c r="A19" s="2" t="s">
        <v>87</v>
      </c>
      <c r="B19" s="5">
        <v>1822</v>
      </c>
      <c r="C19" s="5">
        <v>1956</v>
      </c>
    </row>
    <row r="20" spans="1:3">
      <c r="A20" s="2" t="s">
        <v>88</v>
      </c>
      <c r="B20" s="4">
        <v>481</v>
      </c>
      <c r="C20" s="4">
        <v>472</v>
      </c>
    </row>
    <row r="21" spans="1:3" ht="30">
      <c r="A21" s="2" t="s">
        <v>89</v>
      </c>
      <c r="B21" s="4">
        <v>0</v>
      </c>
      <c r="C21" s="4">
        <v>127</v>
      </c>
    </row>
    <row r="22" spans="1:3">
      <c r="A22" s="2" t="s">
        <v>90</v>
      </c>
      <c r="B22" s="4">
        <v>120</v>
      </c>
      <c r="C22" s="4">
        <v>183</v>
      </c>
    </row>
    <row r="23" spans="1:3">
      <c r="A23" s="2" t="s">
        <v>91</v>
      </c>
      <c r="B23" s="4">
        <v>785</v>
      </c>
      <c r="C23" s="5">
        <v>1109</v>
      </c>
    </row>
    <row r="24" spans="1:3">
      <c r="A24" s="2" t="s">
        <v>92</v>
      </c>
      <c r="B24" s="4">
        <v>189</v>
      </c>
      <c r="C24" s="4">
        <v>238</v>
      </c>
    </row>
    <row r="25" spans="1:3">
      <c r="A25" s="2" t="s">
        <v>93</v>
      </c>
      <c r="B25" s="5">
        <v>5801</v>
      </c>
      <c r="C25" s="5">
        <v>5738</v>
      </c>
    </row>
    <row r="26" spans="1:3">
      <c r="A26" s="2" t="s">
        <v>94</v>
      </c>
      <c r="B26" s="5">
        <v>7021</v>
      </c>
      <c r="C26" s="5">
        <v>7061</v>
      </c>
    </row>
    <row r="27" spans="1:3">
      <c r="A27" s="2" t="s">
        <v>95</v>
      </c>
      <c r="B27" s="4">
        <v>941</v>
      </c>
      <c r="C27" s="4">
        <v>975</v>
      </c>
    </row>
    <row r="28" spans="1:3">
      <c r="A28" s="2" t="s">
        <v>96</v>
      </c>
      <c r="B28" s="5">
        <v>13763</v>
      </c>
      <c r="C28" s="5">
        <v>13774</v>
      </c>
    </row>
    <row r="29" spans="1:3">
      <c r="A29" s="3" t="s">
        <v>97</v>
      </c>
      <c r="B29" s="4" t="s">
        <v>5</v>
      </c>
      <c r="C29" s="4" t="s">
        <v>5</v>
      </c>
    </row>
    <row r="30" spans="1:3" ht="105">
      <c r="A30" s="2" t="s">
        <v>98</v>
      </c>
      <c r="B30" s="4">
        <v>1</v>
      </c>
      <c r="C30" s="4">
        <v>775</v>
      </c>
    </row>
    <row r="31" spans="1:3">
      <c r="A31" s="2" t="s">
        <v>99</v>
      </c>
      <c r="B31" s="5">
        <v>5374</v>
      </c>
      <c r="C31" s="5">
        <v>4600</v>
      </c>
    </row>
    <row r="32" spans="1:3">
      <c r="A32" s="2" t="s">
        <v>100</v>
      </c>
      <c r="B32" s="5">
        <v>2825</v>
      </c>
      <c r="C32" s="5">
        <v>3011</v>
      </c>
    </row>
    <row r="33" spans="1:3" ht="30">
      <c r="A33" s="2" t="s">
        <v>101</v>
      </c>
      <c r="B33" s="4">
        <v>-223</v>
      </c>
      <c r="C33" s="4">
        <v>-187</v>
      </c>
    </row>
    <row r="34" spans="1:3" ht="45">
      <c r="A34" s="2" t="s">
        <v>102</v>
      </c>
      <c r="B34" s="4">
        <v>0</v>
      </c>
      <c r="C34" s="4">
        <v>-37</v>
      </c>
    </row>
    <row r="35" spans="1:3">
      <c r="A35" s="2" t="s">
        <v>103</v>
      </c>
      <c r="B35" s="5">
        <v>7977</v>
      </c>
      <c r="C35" s="5">
        <v>8162</v>
      </c>
    </row>
    <row r="36" spans="1:3">
      <c r="A36" s="2" t="s">
        <v>104</v>
      </c>
      <c r="B36" s="4">
        <v>73</v>
      </c>
      <c r="C36" s="4">
        <v>41</v>
      </c>
    </row>
    <row r="37" spans="1:3">
      <c r="A37" s="2" t="s">
        <v>105</v>
      </c>
      <c r="B37" s="5">
        <v>8050</v>
      </c>
      <c r="C37" s="5">
        <v>8203</v>
      </c>
    </row>
    <row r="38" spans="1:3" ht="30">
      <c r="A38" s="2" t="s">
        <v>106</v>
      </c>
      <c r="B38" s="8">
        <v>21813</v>
      </c>
      <c r="C38" s="8">
        <v>219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 bestFit="1" customWidth="1"/>
    <col min="4" max="6" width="30.85546875" bestFit="1" customWidth="1"/>
    <col min="7" max="7" width="36.5703125" bestFit="1" customWidth="1"/>
  </cols>
  <sheetData>
    <row r="1" spans="1:7" ht="15" customHeight="1">
      <c r="A1" s="1" t="s">
        <v>660</v>
      </c>
      <c r="B1" s="7" t="s">
        <v>1</v>
      </c>
      <c r="C1" s="7"/>
      <c r="D1" s="1" t="s">
        <v>26</v>
      </c>
      <c r="E1" s="1" t="s">
        <v>1</v>
      </c>
      <c r="F1" s="1"/>
      <c r="G1" s="1"/>
    </row>
    <row r="2" spans="1:7">
      <c r="A2" s="1" t="s">
        <v>60</v>
      </c>
      <c r="B2" s="7" t="s">
        <v>2</v>
      </c>
      <c r="C2" s="7" t="s">
        <v>27</v>
      </c>
      <c r="D2" s="1" t="s">
        <v>2</v>
      </c>
      <c r="E2" s="1" t="s">
        <v>2</v>
      </c>
      <c r="F2" s="1" t="s">
        <v>662</v>
      </c>
      <c r="G2" s="1" t="s">
        <v>2</v>
      </c>
    </row>
    <row r="3" spans="1:7" ht="30">
      <c r="A3" s="1"/>
      <c r="B3" s="7"/>
      <c r="C3" s="7"/>
      <c r="D3" s="1" t="s">
        <v>661</v>
      </c>
      <c r="E3" s="1" t="s">
        <v>661</v>
      </c>
      <c r="F3" s="1" t="s">
        <v>661</v>
      </c>
      <c r="G3" s="1" t="s">
        <v>663</v>
      </c>
    </row>
    <row r="4" spans="1:7">
      <c r="A4" s="3" t="s">
        <v>664</v>
      </c>
      <c r="B4" s="4" t="s">
        <v>5</v>
      </c>
      <c r="C4" s="4" t="s">
        <v>5</v>
      </c>
      <c r="D4" s="4" t="s">
        <v>5</v>
      </c>
      <c r="E4" s="4" t="s">
        <v>5</v>
      </c>
      <c r="F4" s="4" t="s">
        <v>5</v>
      </c>
      <c r="G4" s="4" t="s">
        <v>5</v>
      </c>
    </row>
    <row r="5" spans="1:7" ht="30">
      <c r="A5" s="2" t="s">
        <v>665</v>
      </c>
      <c r="B5" s="4" t="s">
        <v>5</v>
      </c>
      <c r="C5" s="4" t="s">
        <v>5</v>
      </c>
      <c r="D5" s="4" t="s">
        <v>5</v>
      </c>
      <c r="E5" s="4" t="s">
        <v>5</v>
      </c>
      <c r="F5" s="145">
        <v>0.3</v>
      </c>
      <c r="G5" s="4" t="s">
        <v>5</v>
      </c>
    </row>
    <row r="6" spans="1:7">
      <c r="A6" s="2" t="s">
        <v>666</v>
      </c>
      <c r="B6" s="8">
        <v>-17</v>
      </c>
      <c r="C6" s="8">
        <v>7</v>
      </c>
      <c r="D6" s="4" t="s">
        <v>5</v>
      </c>
      <c r="E6" s="8">
        <v>13</v>
      </c>
      <c r="F6" s="4" t="s">
        <v>5</v>
      </c>
      <c r="G6" s="4" t="s">
        <v>5</v>
      </c>
    </row>
    <row r="7" spans="1:7" ht="45">
      <c r="A7" s="2" t="s">
        <v>667</v>
      </c>
      <c r="B7" s="4" t="s">
        <v>5</v>
      </c>
      <c r="C7" s="4" t="s">
        <v>5</v>
      </c>
      <c r="D7" s="4" t="s">
        <v>5</v>
      </c>
      <c r="E7" s="4" t="s">
        <v>5</v>
      </c>
      <c r="F7" s="145">
        <v>0.45</v>
      </c>
      <c r="G7" s="4" t="s">
        <v>5</v>
      </c>
    </row>
    <row r="8" spans="1:7" ht="30">
      <c r="A8" s="2" t="s">
        <v>668</v>
      </c>
      <c r="B8" s="4" t="s">
        <v>5</v>
      </c>
      <c r="C8" s="4" t="s">
        <v>5</v>
      </c>
      <c r="D8" s="145">
        <v>0.75</v>
      </c>
      <c r="E8" s="145">
        <v>0.75</v>
      </c>
      <c r="F8" s="4" t="s">
        <v>5</v>
      </c>
      <c r="G8" s="4" t="s">
        <v>5</v>
      </c>
    </row>
    <row r="9" spans="1:7">
      <c r="A9" s="2" t="s">
        <v>669</v>
      </c>
      <c r="B9" s="4" t="s">
        <v>5</v>
      </c>
      <c r="C9" s="4" t="s">
        <v>5</v>
      </c>
      <c r="D9" s="4">
        <v>30</v>
      </c>
      <c r="E9" s="4" t="s">
        <v>5</v>
      </c>
      <c r="F9" s="4" t="s">
        <v>5</v>
      </c>
      <c r="G9" s="4" t="s">
        <v>5</v>
      </c>
    </row>
    <row r="10" spans="1:7" ht="30">
      <c r="A10" s="2" t="s">
        <v>670</v>
      </c>
      <c r="B10" s="4" t="s">
        <v>5</v>
      </c>
      <c r="C10" s="4" t="s">
        <v>5</v>
      </c>
      <c r="D10" s="4" t="s">
        <v>5</v>
      </c>
      <c r="E10" s="4">
        <v>16</v>
      </c>
      <c r="F10" s="4" t="s">
        <v>5</v>
      </c>
      <c r="G10" s="4" t="s">
        <v>5</v>
      </c>
    </row>
    <row r="11" spans="1:7">
      <c r="A11" s="2" t="s">
        <v>164</v>
      </c>
      <c r="B11" s="4">
        <v>6</v>
      </c>
      <c r="C11" s="4" t="s">
        <v>5</v>
      </c>
      <c r="D11" s="4" t="s">
        <v>5</v>
      </c>
      <c r="E11" s="4">
        <v>6</v>
      </c>
      <c r="F11" s="4" t="s">
        <v>5</v>
      </c>
      <c r="G11" s="4" t="s">
        <v>5</v>
      </c>
    </row>
    <row r="12" spans="1:7" ht="45">
      <c r="A12" s="2" t="s">
        <v>671</v>
      </c>
      <c r="B12" s="4" t="s">
        <v>5</v>
      </c>
      <c r="C12" s="4">
        <v>7</v>
      </c>
      <c r="D12" s="4" t="s">
        <v>5</v>
      </c>
      <c r="E12" s="4" t="s">
        <v>5</v>
      </c>
      <c r="F12" s="4" t="s">
        <v>5</v>
      </c>
      <c r="G12" s="4" t="s">
        <v>5</v>
      </c>
    </row>
    <row r="13" spans="1:7">
      <c r="A13" s="2" t="s">
        <v>672</v>
      </c>
      <c r="B13" s="4" t="s">
        <v>5</v>
      </c>
      <c r="C13" s="4" t="s">
        <v>5</v>
      </c>
      <c r="D13" s="4" t="s">
        <v>5</v>
      </c>
      <c r="E13" s="4" t="s">
        <v>5</v>
      </c>
      <c r="F13" s="4" t="s">
        <v>5</v>
      </c>
      <c r="G13" s="8">
        <v>11</v>
      </c>
    </row>
  </sheetData>
  <mergeCells count="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5" width="12" bestFit="1" customWidth="1"/>
    <col min="6" max="6" width="12.28515625" bestFit="1" customWidth="1"/>
    <col min="7" max="10" width="36.5703125" bestFit="1" customWidth="1"/>
  </cols>
  <sheetData>
    <row r="1" spans="1:10" ht="15" customHeight="1">
      <c r="A1" s="1" t="s">
        <v>673</v>
      </c>
      <c r="B1" s="7" t="s">
        <v>26</v>
      </c>
      <c r="C1" s="7"/>
      <c r="D1" s="7" t="s">
        <v>1</v>
      </c>
      <c r="E1" s="7"/>
      <c r="F1" s="1"/>
      <c r="G1" s="1"/>
      <c r="H1" s="1"/>
      <c r="I1" s="1" t="s">
        <v>1</v>
      </c>
      <c r="J1" s="1"/>
    </row>
    <row r="2" spans="1:10">
      <c r="A2" s="1" t="s">
        <v>60</v>
      </c>
      <c r="B2" s="7" t="s">
        <v>2</v>
      </c>
      <c r="C2" s="7" t="s">
        <v>27</v>
      </c>
      <c r="D2" s="7" t="s">
        <v>2</v>
      </c>
      <c r="E2" s="7" t="s">
        <v>27</v>
      </c>
      <c r="F2" s="7" t="s">
        <v>70</v>
      </c>
      <c r="G2" s="1" t="s">
        <v>2</v>
      </c>
      <c r="H2" s="1" t="s">
        <v>70</v>
      </c>
      <c r="I2" s="1" t="s">
        <v>2</v>
      </c>
      <c r="J2" s="1" t="s">
        <v>676</v>
      </c>
    </row>
    <row r="3" spans="1:10" ht="30">
      <c r="A3" s="1"/>
      <c r="B3" s="7"/>
      <c r="C3" s="7"/>
      <c r="D3" s="7"/>
      <c r="E3" s="7"/>
      <c r="F3" s="7"/>
      <c r="G3" s="1" t="s">
        <v>674</v>
      </c>
      <c r="H3" s="1" t="s">
        <v>674</v>
      </c>
      <c r="I3" s="1" t="s">
        <v>675</v>
      </c>
      <c r="J3" s="1" t="s">
        <v>677</v>
      </c>
    </row>
    <row r="4" spans="1:10" ht="30">
      <c r="A4" s="1"/>
      <c r="B4" s="7"/>
      <c r="C4" s="7"/>
      <c r="D4" s="7"/>
      <c r="E4" s="7"/>
      <c r="F4" s="7"/>
      <c r="G4" s="1"/>
      <c r="H4" s="1"/>
      <c r="I4" s="1"/>
      <c r="J4" s="1" t="s">
        <v>674</v>
      </c>
    </row>
    <row r="5" spans="1:10" ht="60">
      <c r="A5" s="3" t="s">
        <v>678</v>
      </c>
      <c r="B5" s="4" t="s">
        <v>5</v>
      </c>
      <c r="C5" s="4" t="s">
        <v>5</v>
      </c>
      <c r="D5" s="4" t="s">
        <v>5</v>
      </c>
      <c r="E5" s="4" t="s">
        <v>5</v>
      </c>
      <c r="F5" s="4" t="s">
        <v>5</v>
      </c>
      <c r="G5" s="4" t="s">
        <v>5</v>
      </c>
      <c r="H5" s="4" t="s">
        <v>5</v>
      </c>
      <c r="I5" s="4" t="s">
        <v>5</v>
      </c>
      <c r="J5" s="4" t="s">
        <v>5</v>
      </c>
    </row>
    <row r="6" spans="1:10" ht="30">
      <c r="A6" s="2" t="s">
        <v>679</v>
      </c>
      <c r="B6" s="4" t="s">
        <v>5</v>
      </c>
      <c r="C6" s="4" t="s">
        <v>5</v>
      </c>
      <c r="D6" s="4" t="s">
        <v>5</v>
      </c>
      <c r="E6" s="4" t="s">
        <v>5</v>
      </c>
      <c r="F6" s="4" t="s">
        <v>5</v>
      </c>
      <c r="G6" s="4" t="s">
        <v>5</v>
      </c>
      <c r="H6" s="4" t="s">
        <v>5</v>
      </c>
      <c r="I6" s="8">
        <v>250</v>
      </c>
      <c r="J6" s="8">
        <v>500</v>
      </c>
    </row>
    <row r="7" spans="1:10" ht="30">
      <c r="A7" s="2" t="s">
        <v>680</v>
      </c>
      <c r="B7" s="4" t="s">
        <v>5</v>
      </c>
      <c r="C7" s="4" t="s">
        <v>5</v>
      </c>
      <c r="D7" s="4" t="s">
        <v>5</v>
      </c>
      <c r="E7" s="4" t="s">
        <v>5</v>
      </c>
      <c r="F7" s="4" t="s">
        <v>5</v>
      </c>
      <c r="G7" s="4" t="s">
        <v>5</v>
      </c>
      <c r="H7" s="4" t="s">
        <v>5</v>
      </c>
      <c r="I7" s="4">
        <v>241</v>
      </c>
      <c r="J7" s="4" t="s">
        <v>5</v>
      </c>
    </row>
    <row r="8" spans="1:10">
      <c r="A8" s="2" t="s">
        <v>38</v>
      </c>
      <c r="B8" s="4">
        <v>143</v>
      </c>
      <c r="C8" s="4">
        <v>0</v>
      </c>
      <c r="D8" s="4">
        <v>143</v>
      </c>
      <c r="E8" s="4">
        <v>0</v>
      </c>
      <c r="F8" s="4" t="s">
        <v>5</v>
      </c>
      <c r="G8" s="4" t="s">
        <v>5</v>
      </c>
      <c r="H8" s="4" t="s">
        <v>5</v>
      </c>
      <c r="I8" s="4" t="s">
        <v>5</v>
      </c>
      <c r="J8" s="4" t="s">
        <v>5</v>
      </c>
    </row>
    <row r="9" spans="1:10" ht="30">
      <c r="A9" s="2" t="s">
        <v>681</v>
      </c>
      <c r="B9" s="4" t="s">
        <v>5</v>
      </c>
      <c r="C9" s="4" t="s">
        <v>5</v>
      </c>
      <c r="D9" s="4" t="s">
        <v>5</v>
      </c>
      <c r="E9" s="4" t="s">
        <v>5</v>
      </c>
      <c r="F9" s="4" t="s">
        <v>5</v>
      </c>
      <c r="G9" s="4" t="s">
        <v>5</v>
      </c>
      <c r="H9" s="4" t="s">
        <v>5</v>
      </c>
      <c r="I9" s="4">
        <v>9</v>
      </c>
      <c r="J9" s="4" t="s">
        <v>5</v>
      </c>
    </row>
    <row r="10" spans="1:10" ht="30">
      <c r="A10" s="2" t="s">
        <v>682</v>
      </c>
      <c r="B10" s="4">
        <v>-121</v>
      </c>
      <c r="C10" s="4" t="s">
        <v>5</v>
      </c>
      <c r="D10" s="4">
        <v>-121</v>
      </c>
      <c r="E10" s="4" t="s">
        <v>5</v>
      </c>
      <c r="F10" s="4" t="s">
        <v>5</v>
      </c>
      <c r="G10" s="4" t="s">
        <v>5</v>
      </c>
      <c r="H10" s="4" t="s">
        <v>5</v>
      </c>
      <c r="I10" s="4" t="s">
        <v>5</v>
      </c>
      <c r="J10" s="4" t="s">
        <v>5</v>
      </c>
    </row>
    <row r="11" spans="1:10">
      <c r="A11" s="2" t="s">
        <v>39</v>
      </c>
      <c r="B11" s="4">
        <v>125</v>
      </c>
      <c r="C11" s="4">
        <v>0</v>
      </c>
      <c r="D11" s="4">
        <v>125</v>
      </c>
      <c r="E11" s="4">
        <v>0</v>
      </c>
      <c r="F11" s="4" t="s">
        <v>5</v>
      </c>
      <c r="G11" s="4" t="s">
        <v>5</v>
      </c>
      <c r="H11" s="4" t="s">
        <v>5</v>
      </c>
      <c r="I11" s="4" t="s">
        <v>5</v>
      </c>
      <c r="J11" s="4" t="s">
        <v>5</v>
      </c>
    </row>
    <row r="12" spans="1:10" ht="30">
      <c r="A12" s="2" t="s">
        <v>683</v>
      </c>
      <c r="B12" s="4" t="s">
        <v>5</v>
      </c>
      <c r="C12" s="4" t="s">
        <v>5</v>
      </c>
      <c r="D12" s="4">
        <v>105</v>
      </c>
      <c r="E12" s="4" t="s">
        <v>5</v>
      </c>
      <c r="F12" s="4" t="s">
        <v>5</v>
      </c>
      <c r="G12" s="4" t="s">
        <v>5</v>
      </c>
      <c r="H12" s="4" t="s">
        <v>5</v>
      </c>
      <c r="I12" s="4" t="s">
        <v>5</v>
      </c>
      <c r="J12" s="4" t="s">
        <v>5</v>
      </c>
    </row>
    <row r="13" spans="1:10" ht="45">
      <c r="A13" s="3" t="s">
        <v>684</v>
      </c>
      <c r="B13" s="4" t="s">
        <v>5</v>
      </c>
      <c r="C13" s="4" t="s">
        <v>5</v>
      </c>
      <c r="D13" s="4" t="s">
        <v>5</v>
      </c>
      <c r="E13" s="4" t="s">
        <v>5</v>
      </c>
      <c r="F13" s="4" t="s">
        <v>5</v>
      </c>
      <c r="G13" s="4" t="s">
        <v>5</v>
      </c>
      <c r="H13" s="4" t="s">
        <v>5</v>
      </c>
      <c r="I13" s="4" t="s">
        <v>5</v>
      </c>
      <c r="J13" s="4" t="s">
        <v>5</v>
      </c>
    </row>
    <row r="14" spans="1:10">
      <c r="A14" s="2" t="s">
        <v>173</v>
      </c>
      <c r="B14" s="4" t="s">
        <v>5</v>
      </c>
      <c r="C14" s="4" t="s">
        <v>5</v>
      </c>
      <c r="D14" s="4" t="s">
        <v>5</v>
      </c>
      <c r="E14" s="4" t="s">
        <v>5</v>
      </c>
      <c r="F14" s="4" t="s">
        <v>5</v>
      </c>
      <c r="G14" s="4">
        <v>199</v>
      </c>
      <c r="H14" s="4">
        <v>196</v>
      </c>
      <c r="I14" s="4" t="s">
        <v>5</v>
      </c>
      <c r="J14" s="4" t="s">
        <v>5</v>
      </c>
    </row>
    <row r="15" spans="1:10">
      <c r="A15" s="2" t="s">
        <v>175</v>
      </c>
      <c r="B15" s="4" t="s">
        <v>5</v>
      </c>
      <c r="C15" s="4" t="s">
        <v>5</v>
      </c>
      <c r="D15" s="4" t="s">
        <v>5</v>
      </c>
      <c r="E15" s="4" t="s">
        <v>5</v>
      </c>
      <c r="F15" s="4" t="s">
        <v>5</v>
      </c>
      <c r="G15" s="4">
        <v>87</v>
      </c>
      <c r="H15" s="4">
        <v>81</v>
      </c>
      <c r="I15" s="4" t="s">
        <v>5</v>
      </c>
      <c r="J15" s="4" t="s">
        <v>5</v>
      </c>
    </row>
    <row r="16" spans="1:10">
      <c r="A16" s="2" t="s">
        <v>76</v>
      </c>
      <c r="B16" s="4" t="s">
        <v>5</v>
      </c>
      <c r="C16" s="4" t="s">
        <v>5</v>
      </c>
      <c r="D16" s="4" t="s">
        <v>5</v>
      </c>
      <c r="E16" s="4" t="s">
        <v>5</v>
      </c>
      <c r="F16" s="4" t="s">
        <v>5</v>
      </c>
      <c r="G16" s="4">
        <v>23</v>
      </c>
      <c r="H16" s="4">
        <v>25</v>
      </c>
      <c r="I16" s="4" t="s">
        <v>5</v>
      </c>
      <c r="J16" s="4" t="s">
        <v>5</v>
      </c>
    </row>
    <row r="17" spans="1:10">
      <c r="A17" s="2" t="s">
        <v>176</v>
      </c>
      <c r="B17" s="4" t="s">
        <v>5</v>
      </c>
      <c r="C17" s="4" t="s">
        <v>5</v>
      </c>
      <c r="D17" s="4" t="s">
        <v>5</v>
      </c>
      <c r="E17" s="4" t="s">
        <v>5</v>
      </c>
      <c r="F17" s="4" t="s">
        <v>5</v>
      </c>
      <c r="G17" s="4">
        <v>577</v>
      </c>
      <c r="H17" s="4">
        <v>776</v>
      </c>
      <c r="I17" s="4" t="s">
        <v>5</v>
      </c>
      <c r="J17" s="4" t="s">
        <v>5</v>
      </c>
    </row>
    <row r="18" spans="1:10">
      <c r="A18" s="2" t="s">
        <v>80</v>
      </c>
      <c r="B18" s="4" t="s">
        <v>5</v>
      </c>
      <c r="C18" s="4" t="s">
        <v>5</v>
      </c>
      <c r="D18" s="4" t="s">
        <v>5</v>
      </c>
      <c r="E18" s="4" t="s">
        <v>5</v>
      </c>
      <c r="F18" s="4" t="s">
        <v>5</v>
      </c>
      <c r="G18" s="4">
        <v>115</v>
      </c>
      <c r="H18" s="4">
        <v>220</v>
      </c>
      <c r="I18" s="4" t="s">
        <v>5</v>
      </c>
      <c r="J18" s="4" t="s">
        <v>5</v>
      </c>
    </row>
    <row r="19" spans="1:10">
      <c r="A19" s="2" t="s">
        <v>177</v>
      </c>
      <c r="B19" s="4" t="s">
        <v>5</v>
      </c>
      <c r="C19" s="4" t="s">
        <v>5</v>
      </c>
      <c r="D19" s="4" t="s">
        <v>5</v>
      </c>
      <c r="E19" s="4" t="s">
        <v>5</v>
      </c>
      <c r="F19" s="4" t="s">
        <v>5</v>
      </c>
      <c r="G19" s="4">
        <v>8</v>
      </c>
      <c r="H19" s="4">
        <v>10</v>
      </c>
      <c r="I19" s="4" t="s">
        <v>5</v>
      </c>
      <c r="J19" s="4" t="s">
        <v>5</v>
      </c>
    </row>
    <row r="20" spans="1:10">
      <c r="A20" s="2" t="s">
        <v>178</v>
      </c>
      <c r="B20" s="4" t="s">
        <v>5</v>
      </c>
      <c r="C20" s="4" t="s">
        <v>5</v>
      </c>
      <c r="D20" s="4" t="s">
        <v>5</v>
      </c>
      <c r="E20" s="4" t="s">
        <v>5</v>
      </c>
      <c r="F20" s="4" t="s">
        <v>5</v>
      </c>
      <c r="G20" s="4">
        <v>25</v>
      </c>
      <c r="H20" s="4">
        <v>3</v>
      </c>
      <c r="I20" s="4" t="s">
        <v>5</v>
      </c>
      <c r="J20" s="4" t="s">
        <v>5</v>
      </c>
    </row>
    <row r="21" spans="1:10">
      <c r="A21" s="2" t="s">
        <v>179</v>
      </c>
      <c r="B21" s="5">
        <v>1034</v>
      </c>
      <c r="C21" s="4" t="s">
        <v>5</v>
      </c>
      <c r="D21" s="5">
        <v>1034</v>
      </c>
      <c r="E21" s="4" t="s">
        <v>5</v>
      </c>
      <c r="F21" s="5">
        <v>1311</v>
      </c>
      <c r="G21" s="5">
        <v>1034</v>
      </c>
      <c r="H21" s="5">
        <v>1311</v>
      </c>
      <c r="I21" s="4" t="s">
        <v>5</v>
      </c>
      <c r="J21" s="4" t="s">
        <v>5</v>
      </c>
    </row>
    <row r="22" spans="1:10">
      <c r="A22" s="2" t="s">
        <v>87</v>
      </c>
      <c r="B22" s="4" t="s">
        <v>5</v>
      </c>
      <c r="C22" s="4" t="s">
        <v>5</v>
      </c>
      <c r="D22" s="4" t="s">
        <v>5</v>
      </c>
      <c r="E22" s="4" t="s">
        <v>5</v>
      </c>
      <c r="F22" s="4" t="s">
        <v>5</v>
      </c>
      <c r="G22" s="4">
        <v>109</v>
      </c>
      <c r="H22" s="4">
        <v>135</v>
      </c>
      <c r="I22" s="4" t="s">
        <v>5</v>
      </c>
      <c r="J22" s="4" t="s">
        <v>5</v>
      </c>
    </row>
    <row r="23" spans="1:10">
      <c r="A23" s="2" t="s">
        <v>180</v>
      </c>
      <c r="B23" s="4" t="s">
        <v>5</v>
      </c>
      <c r="C23" s="4" t="s">
        <v>5</v>
      </c>
      <c r="D23" s="4" t="s">
        <v>5</v>
      </c>
      <c r="E23" s="4" t="s">
        <v>5</v>
      </c>
      <c r="F23" s="4" t="s">
        <v>5</v>
      </c>
      <c r="G23" s="4">
        <v>80</v>
      </c>
      <c r="H23" s="4">
        <v>103</v>
      </c>
      <c r="I23" s="4" t="s">
        <v>5</v>
      </c>
      <c r="J23" s="4" t="s">
        <v>5</v>
      </c>
    </row>
    <row r="24" spans="1:10">
      <c r="A24" s="2" t="s">
        <v>181</v>
      </c>
      <c r="B24" s="8">
        <v>189</v>
      </c>
      <c r="C24" s="4" t="s">
        <v>5</v>
      </c>
      <c r="D24" s="8">
        <v>189</v>
      </c>
      <c r="E24" s="4" t="s">
        <v>5</v>
      </c>
      <c r="F24" s="8">
        <v>238</v>
      </c>
      <c r="G24" s="8">
        <v>189</v>
      </c>
      <c r="H24" s="8">
        <v>238</v>
      </c>
      <c r="I24" s="4" t="s">
        <v>5</v>
      </c>
      <c r="J24"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s>
  <sheetData>
    <row r="1" spans="1:5" ht="45">
      <c r="A1" s="1" t="s">
        <v>685</v>
      </c>
      <c r="B1" s="1" t="s">
        <v>26</v>
      </c>
      <c r="C1" s="1" t="s">
        <v>1</v>
      </c>
      <c r="D1" s="1"/>
      <c r="E1" s="1"/>
    </row>
    <row r="2" spans="1:5">
      <c r="A2" s="1" t="s">
        <v>60</v>
      </c>
      <c r="B2" s="1" t="s">
        <v>27</v>
      </c>
      <c r="C2" s="1" t="s">
        <v>27</v>
      </c>
      <c r="D2" s="1" t="s">
        <v>2</v>
      </c>
      <c r="E2" s="1" t="s">
        <v>70</v>
      </c>
    </row>
    <row r="3" spans="1:5" ht="60">
      <c r="A3" s="3" t="s">
        <v>678</v>
      </c>
      <c r="B3" s="4" t="s">
        <v>5</v>
      </c>
      <c r="C3" s="4" t="s">
        <v>5</v>
      </c>
      <c r="D3" s="4" t="s">
        <v>5</v>
      </c>
      <c r="E3" s="4" t="s">
        <v>5</v>
      </c>
    </row>
    <row r="4" spans="1:5">
      <c r="A4" s="2" t="s">
        <v>686</v>
      </c>
      <c r="B4" s="8">
        <v>2</v>
      </c>
      <c r="C4" s="8">
        <v>8</v>
      </c>
      <c r="D4" s="4" t="s">
        <v>5</v>
      </c>
      <c r="E4" s="4" t="s">
        <v>5</v>
      </c>
    </row>
    <row r="5" spans="1:5">
      <c r="A5" s="2" t="s">
        <v>92</v>
      </c>
      <c r="B5" s="4" t="s">
        <v>5</v>
      </c>
      <c r="C5" s="4" t="s">
        <v>5</v>
      </c>
      <c r="D5" s="4">
        <v>189</v>
      </c>
      <c r="E5" s="4">
        <v>238</v>
      </c>
    </row>
    <row r="6" spans="1:5">
      <c r="A6" s="2" t="s">
        <v>687</v>
      </c>
      <c r="B6" s="4" t="s">
        <v>5</v>
      </c>
      <c r="C6" s="4" t="s">
        <v>5</v>
      </c>
      <c r="D6" s="4" t="s">
        <v>5</v>
      </c>
      <c r="E6" s="4" t="s">
        <v>5</v>
      </c>
    </row>
    <row r="7" spans="1:5" ht="60">
      <c r="A7" s="3" t="s">
        <v>678</v>
      </c>
      <c r="B7" s="4" t="s">
        <v>5</v>
      </c>
      <c r="C7" s="4" t="s">
        <v>5</v>
      </c>
      <c r="D7" s="4" t="s">
        <v>5</v>
      </c>
      <c r="E7" s="4" t="s">
        <v>5</v>
      </c>
    </row>
    <row r="8" spans="1:5">
      <c r="A8" s="2" t="s">
        <v>688</v>
      </c>
      <c r="B8" s="4" t="s">
        <v>5</v>
      </c>
      <c r="C8" s="4">
        <v>135</v>
      </c>
      <c r="D8" s="4" t="s">
        <v>5</v>
      </c>
      <c r="E8" s="4" t="s">
        <v>5</v>
      </c>
    </row>
    <row r="9" spans="1:5" ht="30">
      <c r="A9" s="2" t="s">
        <v>680</v>
      </c>
      <c r="B9" s="4" t="s">
        <v>5</v>
      </c>
      <c r="C9" s="4">
        <v>100</v>
      </c>
      <c r="D9" s="4" t="s">
        <v>5</v>
      </c>
      <c r="E9" s="4" t="s">
        <v>5</v>
      </c>
    </row>
    <row r="10" spans="1:5">
      <c r="A10" s="2" t="s">
        <v>689</v>
      </c>
      <c r="B10" s="4">
        <v>35</v>
      </c>
      <c r="C10" s="4">
        <v>35</v>
      </c>
      <c r="D10" s="4" t="s">
        <v>5</v>
      </c>
      <c r="E10" s="4" t="s">
        <v>5</v>
      </c>
    </row>
    <row r="11" spans="1:5">
      <c r="A11" s="2" t="s">
        <v>686</v>
      </c>
      <c r="B11" s="4">
        <v>2</v>
      </c>
      <c r="C11" s="4">
        <v>8</v>
      </c>
      <c r="D11" s="4" t="s">
        <v>5</v>
      </c>
      <c r="E11" s="4" t="s">
        <v>5</v>
      </c>
    </row>
    <row r="12" spans="1:5">
      <c r="A12" s="2" t="s">
        <v>690</v>
      </c>
      <c r="B12" s="4">
        <v>54</v>
      </c>
      <c r="C12" s="4">
        <v>54</v>
      </c>
      <c r="D12" s="4" t="s">
        <v>5</v>
      </c>
      <c r="E12" s="4" t="s">
        <v>5</v>
      </c>
    </row>
    <row r="13" spans="1:5">
      <c r="A13" s="2" t="s">
        <v>173</v>
      </c>
      <c r="B13" s="4">
        <v>36</v>
      </c>
      <c r="C13" s="4">
        <v>36</v>
      </c>
      <c r="D13" s="4" t="s">
        <v>5</v>
      </c>
      <c r="E13" s="4" t="s">
        <v>5</v>
      </c>
    </row>
    <row r="14" spans="1:5">
      <c r="A14" s="2" t="s">
        <v>175</v>
      </c>
      <c r="B14" s="4">
        <v>37</v>
      </c>
      <c r="C14" s="4">
        <v>37</v>
      </c>
      <c r="D14" s="4" t="s">
        <v>5</v>
      </c>
      <c r="E14" s="4" t="s">
        <v>5</v>
      </c>
    </row>
    <row r="15" spans="1:5">
      <c r="A15" s="2" t="s">
        <v>691</v>
      </c>
      <c r="B15" s="4">
        <v>92</v>
      </c>
      <c r="C15" s="4">
        <v>92</v>
      </c>
      <c r="D15" s="4" t="s">
        <v>5</v>
      </c>
      <c r="E15" s="4" t="s">
        <v>5</v>
      </c>
    </row>
    <row r="16" spans="1:5">
      <c r="A16" s="2" t="s">
        <v>692</v>
      </c>
      <c r="B16" s="4">
        <v>69</v>
      </c>
      <c r="C16" s="4">
        <v>69</v>
      </c>
      <c r="D16" s="4" t="s">
        <v>5</v>
      </c>
      <c r="E16" s="4" t="s">
        <v>5</v>
      </c>
    </row>
    <row r="17" spans="1:5">
      <c r="A17" s="2" t="s">
        <v>92</v>
      </c>
      <c r="B17" s="8">
        <v>60</v>
      </c>
      <c r="C17" s="8">
        <v>60</v>
      </c>
      <c r="D17" s="4" t="s">
        <v>5</v>
      </c>
      <c r="E1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93</v>
      </c>
      <c r="B1" s="7" t="s">
        <v>26</v>
      </c>
      <c r="C1" s="7"/>
      <c r="D1" s="7" t="s">
        <v>1</v>
      </c>
      <c r="E1" s="7"/>
    </row>
    <row r="2" spans="1:5">
      <c r="A2" s="1" t="s">
        <v>60</v>
      </c>
      <c r="B2" s="1" t="s">
        <v>2</v>
      </c>
      <c r="C2" s="1" t="s">
        <v>27</v>
      </c>
      <c r="D2" s="1" t="s">
        <v>2</v>
      </c>
      <c r="E2" s="1" t="s">
        <v>27</v>
      </c>
    </row>
    <row r="3" spans="1:5" ht="30">
      <c r="A3" s="3" t="s">
        <v>694</v>
      </c>
      <c r="B3" s="4" t="s">
        <v>5</v>
      </c>
      <c r="C3" s="4" t="s">
        <v>5</v>
      </c>
      <c r="D3" s="4" t="s">
        <v>5</v>
      </c>
      <c r="E3" s="4" t="s">
        <v>5</v>
      </c>
    </row>
    <row r="4" spans="1:5" ht="30">
      <c r="A4" s="2" t="s">
        <v>194</v>
      </c>
      <c r="B4" s="8">
        <v>59</v>
      </c>
      <c r="C4" s="8">
        <v>0</v>
      </c>
      <c r="D4" s="8">
        <v>129</v>
      </c>
      <c r="E4" s="8">
        <v>0</v>
      </c>
    </row>
    <row r="5" spans="1:5">
      <c r="A5" s="2" t="s">
        <v>695</v>
      </c>
      <c r="B5" s="4" t="s">
        <v>5</v>
      </c>
      <c r="C5" s="4" t="s">
        <v>5</v>
      </c>
      <c r="D5" s="4">
        <v>70</v>
      </c>
      <c r="E5" s="4" t="s">
        <v>5</v>
      </c>
    </row>
    <row r="6" spans="1:5" ht="30">
      <c r="A6" s="2" t="s">
        <v>696</v>
      </c>
      <c r="B6" s="4" t="s">
        <v>5</v>
      </c>
      <c r="C6" s="4" t="s">
        <v>5</v>
      </c>
      <c r="D6" s="4" t="s">
        <v>5</v>
      </c>
      <c r="E6" s="4" t="s">
        <v>5</v>
      </c>
    </row>
    <row r="7" spans="1:5" ht="30">
      <c r="A7" s="3" t="s">
        <v>694</v>
      </c>
      <c r="B7" s="4" t="s">
        <v>5</v>
      </c>
      <c r="C7" s="4" t="s">
        <v>5</v>
      </c>
      <c r="D7" s="4" t="s">
        <v>5</v>
      </c>
      <c r="E7" s="4" t="s">
        <v>5</v>
      </c>
    </row>
    <row r="8" spans="1:5" ht="30">
      <c r="A8" s="2" t="s">
        <v>194</v>
      </c>
      <c r="B8" s="4">
        <v>32</v>
      </c>
      <c r="C8" s="4" t="s">
        <v>5</v>
      </c>
      <c r="D8" s="4">
        <v>98</v>
      </c>
      <c r="E8" s="4" t="s">
        <v>5</v>
      </c>
    </row>
    <row r="9" spans="1:5">
      <c r="A9" s="2" t="s">
        <v>695</v>
      </c>
      <c r="B9" s="4" t="s">
        <v>5</v>
      </c>
      <c r="C9" s="4" t="s">
        <v>5</v>
      </c>
      <c r="D9" s="4">
        <v>65</v>
      </c>
      <c r="E9" s="4" t="s">
        <v>5</v>
      </c>
    </row>
    <row r="10" spans="1:5">
      <c r="A10" s="2" t="s">
        <v>697</v>
      </c>
      <c r="B10" s="4" t="s">
        <v>5</v>
      </c>
      <c r="C10" s="4" t="s">
        <v>5</v>
      </c>
      <c r="D10" s="4" t="s">
        <v>5</v>
      </c>
      <c r="E10" s="4" t="s">
        <v>5</v>
      </c>
    </row>
    <row r="11" spans="1:5" ht="30">
      <c r="A11" s="3" t="s">
        <v>694</v>
      </c>
      <c r="B11" s="4" t="s">
        <v>5</v>
      </c>
      <c r="C11" s="4" t="s">
        <v>5</v>
      </c>
      <c r="D11" s="4" t="s">
        <v>5</v>
      </c>
      <c r="E11" s="4" t="s">
        <v>5</v>
      </c>
    </row>
    <row r="12" spans="1:5" ht="30">
      <c r="A12" s="2" t="s">
        <v>194</v>
      </c>
      <c r="B12" s="4">
        <v>27</v>
      </c>
      <c r="C12" s="4" t="s">
        <v>5</v>
      </c>
      <c r="D12" s="4">
        <v>31</v>
      </c>
      <c r="E12" s="4" t="s">
        <v>5</v>
      </c>
    </row>
    <row r="13" spans="1:5">
      <c r="A13" s="2" t="s">
        <v>695</v>
      </c>
      <c r="B13" s="4" t="s">
        <v>5</v>
      </c>
      <c r="C13" s="4" t="s">
        <v>5</v>
      </c>
      <c r="D13" s="4">
        <v>5</v>
      </c>
      <c r="E13" s="4" t="s">
        <v>5</v>
      </c>
    </row>
    <row r="14" spans="1:5" ht="30">
      <c r="A14" s="2" t="s">
        <v>698</v>
      </c>
      <c r="B14" s="4" t="s">
        <v>5</v>
      </c>
      <c r="C14" s="4" t="s">
        <v>5</v>
      </c>
      <c r="D14" s="4" t="s">
        <v>5</v>
      </c>
      <c r="E14" s="4" t="s">
        <v>5</v>
      </c>
    </row>
    <row r="15" spans="1:5" ht="30">
      <c r="A15" s="3" t="s">
        <v>694</v>
      </c>
      <c r="B15" s="4" t="s">
        <v>5</v>
      </c>
      <c r="C15" s="4" t="s">
        <v>5</v>
      </c>
      <c r="D15" s="4" t="s">
        <v>5</v>
      </c>
      <c r="E15" s="4" t="s">
        <v>5</v>
      </c>
    </row>
    <row r="16" spans="1:5" ht="30">
      <c r="A16" s="2" t="s">
        <v>194</v>
      </c>
      <c r="B16" s="4">
        <v>3</v>
      </c>
      <c r="C16" s="4" t="s">
        <v>5</v>
      </c>
      <c r="D16" s="4">
        <v>6</v>
      </c>
      <c r="E16" s="4" t="s">
        <v>5</v>
      </c>
    </row>
    <row r="17" spans="1:5">
      <c r="A17" s="2" t="s">
        <v>699</v>
      </c>
      <c r="B17" s="4" t="s">
        <v>5</v>
      </c>
      <c r="C17" s="4" t="s">
        <v>5</v>
      </c>
      <c r="D17" s="4" t="s">
        <v>5</v>
      </c>
      <c r="E17" s="4" t="s">
        <v>5</v>
      </c>
    </row>
    <row r="18" spans="1:5" ht="30">
      <c r="A18" s="3" t="s">
        <v>694</v>
      </c>
      <c r="B18" s="4" t="s">
        <v>5</v>
      </c>
      <c r="C18" s="4" t="s">
        <v>5</v>
      </c>
      <c r="D18" s="4" t="s">
        <v>5</v>
      </c>
      <c r="E18" s="4" t="s">
        <v>5</v>
      </c>
    </row>
    <row r="19" spans="1:5">
      <c r="A19" s="2" t="s">
        <v>700</v>
      </c>
      <c r="B19" s="4">
        <v>125</v>
      </c>
      <c r="C19" s="4" t="s">
        <v>5</v>
      </c>
      <c r="D19" s="4">
        <v>125</v>
      </c>
      <c r="E19" s="4" t="s">
        <v>5</v>
      </c>
    </row>
    <row r="20" spans="1:5">
      <c r="A20" s="2" t="s">
        <v>701</v>
      </c>
      <c r="B20" s="4" t="s">
        <v>5</v>
      </c>
      <c r="C20" s="4" t="s">
        <v>5</v>
      </c>
      <c r="D20" s="4" t="s">
        <v>5</v>
      </c>
      <c r="E20" s="4" t="s">
        <v>5</v>
      </c>
    </row>
    <row r="21" spans="1:5" ht="30">
      <c r="A21" s="3" t="s">
        <v>694</v>
      </c>
      <c r="B21" s="4" t="s">
        <v>5</v>
      </c>
      <c r="C21" s="4" t="s">
        <v>5</v>
      </c>
      <c r="D21" s="4" t="s">
        <v>5</v>
      </c>
      <c r="E21" s="4" t="s">
        <v>5</v>
      </c>
    </row>
    <row r="22" spans="1:5">
      <c r="A22" s="2" t="s">
        <v>700</v>
      </c>
      <c r="B22" s="8">
        <v>150</v>
      </c>
      <c r="C22" s="4" t="s">
        <v>5</v>
      </c>
      <c r="D22" s="8">
        <v>150</v>
      </c>
      <c r="E22"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702</v>
      </c>
      <c r="B1" s="7" t="s">
        <v>26</v>
      </c>
      <c r="C1" s="7"/>
      <c r="D1" s="7" t="s">
        <v>1</v>
      </c>
      <c r="E1" s="7"/>
    </row>
    <row r="2" spans="1:5">
      <c r="A2" s="1" t="s">
        <v>60</v>
      </c>
      <c r="B2" s="1" t="s">
        <v>2</v>
      </c>
      <c r="C2" s="1" t="s">
        <v>27</v>
      </c>
      <c r="D2" s="1" t="s">
        <v>2</v>
      </c>
      <c r="E2" s="1" t="s">
        <v>27</v>
      </c>
    </row>
    <row r="3" spans="1:5" ht="30">
      <c r="A3" s="3" t="s">
        <v>694</v>
      </c>
      <c r="B3" s="4" t="s">
        <v>5</v>
      </c>
      <c r="C3" s="4" t="s">
        <v>5</v>
      </c>
      <c r="D3" s="4" t="s">
        <v>5</v>
      </c>
      <c r="E3" s="4" t="s">
        <v>5</v>
      </c>
    </row>
    <row r="4" spans="1:5" ht="30">
      <c r="A4" s="2" t="s">
        <v>194</v>
      </c>
      <c r="B4" s="8">
        <v>59</v>
      </c>
      <c r="C4" s="8">
        <v>0</v>
      </c>
      <c r="D4" s="8">
        <v>129</v>
      </c>
      <c r="E4" s="8">
        <v>0</v>
      </c>
    </row>
    <row r="5" spans="1:5" ht="30">
      <c r="A5" s="2" t="s">
        <v>703</v>
      </c>
      <c r="B5" s="4" t="s">
        <v>5</v>
      </c>
      <c r="C5" s="4" t="s">
        <v>5</v>
      </c>
      <c r="D5" s="4" t="s">
        <v>5</v>
      </c>
      <c r="E5" s="4" t="s">
        <v>5</v>
      </c>
    </row>
    <row r="6" spans="1:5" ht="30">
      <c r="A6" s="3" t="s">
        <v>694</v>
      </c>
      <c r="B6" s="4" t="s">
        <v>5</v>
      </c>
      <c r="C6" s="4" t="s">
        <v>5</v>
      </c>
      <c r="D6" s="4" t="s">
        <v>5</v>
      </c>
      <c r="E6" s="4" t="s">
        <v>5</v>
      </c>
    </row>
    <row r="7" spans="1:5" ht="30">
      <c r="A7" s="2" t="s">
        <v>194</v>
      </c>
      <c r="B7" s="4">
        <v>14</v>
      </c>
      <c r="C7" s="4" t="s">
        <v>5</v>
      </c>
      <c r="D7" s="4">
        <v>30</v>
      </c>
      <c r="E7" s="4" t="s">
        <v>5</v>
      </c>
    </row>
    <row r="8" spans="1:5">
      <c r="A8" s="2" t="s">
        <v>704</v>
      </c>
      <c r="B8" s="4" t="s">
        <v>5</v>
      </c>
      <c r="C8" s="4" t="s">
        <v>5</v>
      </c>
      <c r="D8" s="4" t="s">
        <v>5</v>
      </c>
      <c r="E8" s="4" t="s">
        <v>5</v>
      </c>
    </row>
    <row r="9" spans="1:5" ht="30">
      <c r="A9" s="3" t="s">
        <v>694</v>
      </c>
      <c r="B9" s="4" t="s">
        <v>5</v>
      </c>
      <c r="C9" s="4" t="s">
        <v>5</v>
      </c>
      <c r="D9" s="4" t="s">
        <v>5</v>
      </c>
      <c r="E9" s="4" t="s">
        <v>5</v>
      </c>
    </row>
    <row r="10" spans="1:5" ht="30">
      <c r="A10" s="2" t="s">
        <v>194</v>
      </c>
      <c r="B10" s="4">
        <v>20</v>
      </c>
      <c r="C10" s="4" t="s">
        <v>5</v>
      </c>
      <c r="D10" s="4">
        <v>29</v>
      </c>
      <c r="E10" s="4" t="s">
        <v>5</v>
      </c>
    </row>
    <row r="11" spans="1:5" ht="30">
      <c r="A11" s="2" t="s">
        <v>705</v>
      </c>
      <c r="B11" s="4" t="s">
        <v>5</v>
      </c>
      <c r="C11" s="4" t="s">
        <v>5</v>
      </c>
      <c r="D11" s="4" t="s">
        <v>5</v>
      </c>
      <c r="E11" s="4" t="s">
        <v>5</v>
      </c>
    </row>
    <row r="12" spans="1:5" ht="30">
      <c r="A12" s="3" t="s">
        <v>694</v>
      </c>
      <c r="B12" s="4" t="s">
        <v>5</v>
      </c>
      <c r="C12" s="4" t="s">
        <v>5</v>
      </c>
      <c r="D12" s="4" t="s">
        <v>5</v>
      </c>
      <c r="E12" s="4" t="s">
        <v>5</v>
      </c>
    </row>
    <row r="13" spans="1:5" ht="30">
      <c r="A13" s="2" t="s">
        <v>194</v>
      </c>
      <c r="B13" s="4">
        <v>14</v>
      </c>
      <c r="C13" s="4" t="s">
        <v>5</v>
      </c>
      <c r="D13" s="4">
        <v>19</v>
      </c>
      <c r="E13" s="4" t="s">
        <v>5</v>
      </c>
    </row>
    <row r="14" spans="1:5" ht="30">
      <c r="A14" s="2" t="s">
        <v>706</v>
      </c>
      <c r="B14" s="4" t="s">
        <v>5</v>
      </c>
      <c r="C14" s="4" t="s">
        <v>5</v>
      </c>
      <c r="D14" s="4" t="s">
        <v>5</v>
      </c>
      <c r="E14" s="4" t="s">
        <v>5</v>
      </c>
    </row>
    <row r="15" spans="1:5" ht="30">
      <c r="A15" s="3" t="s">
        <v>694</v>
      </c>
      <c r="B15" s="4" t="s">
        <v>5</v>
      </c>
      <c r="C15" s="4" t="s">
        <v>5</v>
      </c>
      <c r="D15" s="4" t="s">
        <v>5</v>
      </c>
      <c r="E15" s="4" t="s">
        <v>5</v>
      </c>
    </row>
    <row r="16" spans="1:5" ht="30">
      <c r="A16" s="2" t="s">
        <v>194</v>
      </c>
      <c r="B16" s="4">
        <v>7</v>
      </c>
      <c r="C16" s="4" t="s">
        <v>5</v>
      </c>
      <c r="D16" s="4">
        <v>27</v>
      </c>
      <c r="E16" s="4" t="s">
        <v>5</v>
      </c>
    </row>
    <row r="17" spans="1:5">
      <c r="A17" s="2" t="s">
        <v>707</v>
      </c>
      <c r="B17" s="4" t="s">
        <v>5</v>
      </c>
      <c r="C17" s="4" t="s">
        <v>5</v>
      </c>
      <c r="D17" s="4" t="s">
        <v>5</v>
      </c>
      <c r="E17" s="4" t="s">
        <v>5</v>
      </c>
    </row>
    <row r="18" spans="1:5" ht="30">
      <c r="A18" s="3" t="s">
        <v>694</v>
      </c>
      <c r="B18" s="4" t="s">
        <v>5</v>
      </c>
      <c r="C18" s="4" t="s">
        <v>5</v>
      </c>
      <c r="D18" s="4" t="s">
        <v>5</v>
      </c>
      <c r="E18" s="4" t="s">
        <v>5</v>
      </c>
    </row>
    <row r="19" spans="1:5" ht="30">
      <c r="A19" s="2" t="s">
        <v>194</v>
      </c>
      <c r="B19" s="8">
        <v>4</v>
      </c>
      <c r="C19" s="4" t="s">
        <v>5</v>
      </c>
      <c r="D19" s="8">
        <v>24</v>
      </c>
      <c r="E19"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708</v>
      </c>
      <c r="B1" s="7" t="s">
        <v>26</v>
      </c>
      <c r="C1" s="7"/>
      <c r="D1" s="7" t="s">
        <v>1</v>
      </c>
      <c r="E1" s="7"/>
    </row>
    <row r="2" spans="1:5">
      <c r="A2" s="1" t="s">
        <v>60</v>
      </c>
      <c r="B2" s="1" t="s">
        <v>2</v>
      </c>
      <c r="C2" s="1" t="s">
        <v>27</v>
      </c>
      <c r="D2" s="1" t="s">
        <v>2</v>
      </c>
      <c r="E2" s="1" t="s">
        <v>27</v>
      </c>
    </row>
    <row r="3" spans="1:5">
      <c r="A3" s="3" t="s">
        <v>709</v>
      </c>
      <c r="B3" s="4" t="s">
        <v>5</v>
      </c>
      <c r="C3" s="4" t="s">
        <v>5</v>
      </c>
      <c r="D3" s="4" t="s">
        <v>5</v>
      </c>
      <c r="E3" s="4" t="s">
        <v>5</v>
      </c>
    </row>
    <row r="4" spans="1:5">
      <c r="A4" s="2" t="s">
        <v>710</v>
      </c>
      <c r="B4" s="4" t="s">
        <v>5</v>
      </c>
      <c r="C4" s="4" t="s">
        <v>5</v>
      </c>
      <c r="D4" s="8">
        <v>0</v>
      </c>
      <c r="E4" s="4" t="s">
        <v>5</v>
      </c>
    </row>
    <row r="5" spans="1:5">
      <c r="A5" s="2" t="s">
        <v>40</v>
      </c>
      <c r="B5" s="4">
        <v>59</v>
      </c>
      <c r="C5" s="4">
        <v>0</v>
      </c>
      <c r="D5" s="4">
        <v>129</v>
      </c>
      <c r="E5" s="4">
        <v>0</v>
      </c>
    </row>
    <row r="6" spans="1:5">
      <c r="A6" s="2" t="s">
        <v>203</v>
      </c>
      <c r="B6" s="4" t="s">
        <v>5</v>
      </c>
      <c r="C6" s="4" t="s">
        <v>5</v>
      </c>
      <c r="D6" s="4">
        <v>-70</v>
      </c>
      <c r="E6" s="4" t="s">
        <v>5</v>
      </c>
    </row>
    <row r="7" spans="1:5">
      <c r="A7" s="2" t="s">
        <v>204</v>
      </c>
      <c r="B7" s="4" t="s">
        <v>5</v>
      </c>
      <c r="C7" s="4" t="s">
        <v>5</v>
      </c>
      <c r="D7" s="4">
        <v>-27</v>
      </c>
      <c r="E7" s="4" t="s">
        <v>5</v>
      </c>
    </row>
    <row r="8" spans="1:5">
      <c r="A8" s="2" t="s">
        <v>711</v>
      </c>
      <c r="B8" s="4">
        <v>32</v>
      </c>
      <c r="C8" s="4" t="s">
        <v>5</v>
      </c>
      <c r="D8" s="4">
        <v>32</v>
      </c>
      <c r="E8" s="4" t="s">
        <v>5</v>
      </c>
    </row>
    <row r="9" spans="1:5" ht="30">
      <c r="A9" s="2" t="s">
        <v>703</v>
      </c>
      <c r="B9" s="4" t="s">
        <v>5</v>
      </c>
      <c r="C9" s="4" t="s">
        <v>5</v>
      </c>
      <c r="D9" s="4" t="s">
        <v>5</v>
      </c>
      <c r="E9" s="4" t="s">
        <v>5</v>
      </c>
    </row>
    <row r="10" spans="1:5">
      <c r="A10" s="3" t="s">
        <v>709</v>
      </c>
      <c r="B10" s="4" t="s">
        <v>5</v>
      </c>
      <c r="C10" s="4" t="s">
        <v>5</v>
      </c>
      <c r="D10" s="4" t="s">
        <v>5</v>
      </c>
      <c r="E10" s="4" t="s">
        <v>5</v>
      </c>
    </row>
    <row r="11" spans="1:5">
      <c r="A11" s="2" t="s">
        <v>40</v>
      </c>
      <c r="B11" s="4">
        <v>14</v>
      </c>
      <c r="C11" s="4" t="s">
        <v>5</v>
      </c>
      <c r="D11" s="4">
        <v>30</v>
      </c>
      <c r="E11" s="4" t="s">
        <v>5</v>
      </c>
    </row>
    <row r="12" spans="1:5">
      <c r="A12" s="2" t="s">
        <v>711</v>
      </c>
      <c r="B12" s="4">
        <v>14</v>
      </c>
      <c r="C12" s="4" t="s">
        <v>5</v>
      </c>
      <c r="D12" s="4">
        <v>14</v>
      </c>
      <c r="E12" s="4" t="s">
        <v>5</v>
      </c>
    </row>
    <row r="13" spans="1:5">
      <c r="A13" s="2" t="s">
        <v>704</v>
      </c>
      <c r="B13" s="4" t="s">
        <v>5</v>
      </c>
      <c r="C13" s="4" t="s">
        <v>5</v>
      </c>
      <c r="D13" s="4" t="s">
        <v>5</v>
      </c>
      <c r="E13" s="4" t="s">
        <v>5</v>
      </c>
    </row>
    <row r="14" spans="1:5">
      <c r="A14" s="3" t="s">
        <v>709</v>
      </c>
      <c r="B14" s="4" t="s">
        <v>5</v>
      </c>
      <c r="C14" s="4" t="s">
        <v>5</v>
      </c>
      <c r="D14" s="4" t="s">
        <v>5</v>
      </c>
      <c r="E14" s="4" t="s">
        <v>5</v>
      </c>
    </row>
    <row r="15" spans="1:5">
      <c r="A15" s="2" t="s">
        <v>40</v>
      </c>
      <c r="B15" s="4">
        <v>20</v>
      </c>
      <c r="C15" s="4" t="s">
        <v>5</v>
      </c>
      <c r="D15" s="4">
        <v>29</v>
      </c>
      <c r="E15" s="4" t="s">
        <v>5</v>
      </c>
    </row>
    <row r="16" spans="1:5">
      <c r="A16" s="2" t="s">
        <v>711</v>
      </c>
      <c r="B16" s="4">
        <v>1</v>
      </c>
      <c r="C16" s="4" t="s">
        <v>5</v>
      </c>
      <c r="D16" s="4">
        <v>1</v>
      </c>
      <c r="E16" s="4" t="s">
        <v>5</v>
      </c>
    </row>
    <row r="17" spans="1:5" ht="30">
      <c r="A17" s="2" t="s">
        <v>705</v>
      </c>
      <c r="B17" s="4" t="s">
        <v>5</v>
      </c>
      <c r="C17" s="4" t="s">
        <v>5</v>
      </c>
      <c r="D17" s="4" t="s">
        <v>5</v>
      </c>
      <c r="E17" s="4" t="s">
        <v>5</v>
      </c>
    </row>
    <row r="18" spans="1:5">
      <c r="A18" s="3" t="s">
        <v>709</v>
      </c>
      <c r="B18" s="4" t="s">
        <v>5</v>
      </c>
      <c r="C18" s="4" t="s">
        <v>5</v>
      </c>
      <c r="D18" s="4" t="s">
        <v>5</v>
      </c>
      <c r="E18" s="4" t="s">
        <v>5</v>
      </c>
    </row>
    <row r="19" spans="1:5">
      <c r="A19" s="2" t="s">
        <v>40</v>
      </c>
      <c r="B19" s="4">
        <v>14</v>
      </c>
      <c r="C19" s="4" t="s">
        <v>5</v>
      </c>
      <c r="D19" s="4">
        <v>19</v>
      </c>
      <c r="E19" s="4" t="s">
        <v>5</v>
      </c>
    </row>
    <row r="20" spans="1:5">
      <c r="A20" s="2" t="s">
        <v>711</v>
      </c>
      <c r="B20" s="4">
        <v>2</v>
      </c>
      <c r="C20" s="4" t="s">
        <v>5</v>
      </c>
      <c r="D20" s="4">
        <v>2</v>
      </c>
      <c r="E20" s="4" t="s">
        <v>5</v>
      </c>
    </row>
    <row r="21" spans="1:5" ht="30">
      <c r="A21" s="2" t="s">
        <v>706</v>
      </c>
      <c r="B21" s="4" t="s">
        <v>5</v>
      </c>
      <c r="C21" s="4" t="s">
        <v>5</v>
      </c>
      <c r="D21" s="4" t="s">
        <v>5</v>
      </c>
      <c r="E21" s="4" t="s">
        <v>5</v>
      </c>
    </row>
    <row r="22" spans="1:5">
      <c r="A22" s="3" t="s">
        <v>709</v>
      </c>
      <c r="B22" s="4" t="s">
        <v>5</v>
      </c>
      <c r="C22" s="4" t="s">
        <v>5</v>
      </c>
      <c r="D22" s="4" t="s">
        <v>5</v>
      </c>
      <c r="E22" s="4" t="s">
        <v>5</v>
      </c>
    </row>
    <row r="23" spans="1:5">
      <c r="A23" s="2" t="s">
        <v>40</v>
      </c>
      <c r="B23" s="4">
        <v>7</v>
      </c>
      <c r="C23" s="4" t="s">
        <v>5</v>
      </c>
      <c r="D23" s="4">
        <v>27</v>
      </c>
      <c r="E23" s="4" t="s">
        <v>5</v>
      </c>
    </row>
    <row r="24" spans="1:5">
      <c r="A24" s="2" t="s">
        <v>711</v>
      </c>
      <c r="B24" s="4">
        <v>15</v>
      </c>
      <c r="C24" s="4" t="s">
        <v>5</v>
      </c>
      <c r="D24" s="4">
        <v>15</v>
      </c>
      <c r="E24" s="4" t="s">
        <v>5</v>
      </c>
    </row>
    <row r="25" spans="1:5">
      <c r="A25" s="2" t="s">
        <v>707</v>
      </c>
      <c r="B25" s="4" t="s">
        <v>5</v>
      </c>
      <c r="C25" s="4" t="s">
        <v>5</v>
      </c>
      <c r="D25" s="4" t="s">
        <v>5</v>
      </c>
      <c r="E25" s="4" t="s">
        <v>5</v>
      </c>
    </row>
    <row r="26" spans="1:5">
      <c r="A26" s="3" t="s">
        <v>709</v>
      </c>
      <c r="B26" s="4" t="s">
        <v>5</v>
      </c>
      <c r="C26" s="4" t="s">
        <v>5</v>
      </c>
      <c r="D26" s="4" t="s">
        <v>5</v>
      </c>
      <c r="E26" s="4" t="s">
        <v>5</v>
      </c>
    </row>
    <row r="27" spans="1:5">
      <c r="A27" s="2" t="s">
        <v>40</v>
      </c>
      <c r="B27" s="4">
        <v>4</v>
      </c>
      <c r="C27" s="4" t="s">
        <v>5</v>
      </c>
      <c r="D27" s="4">
        <v>24</v>
      </c>
      <c r="E27" s="4" t="s">
        <v>5</v>
      </c>
    </row>
    <row r="28" spans="1:5">
      <c r="A28" s="2" t="s">
        <v>711</v>
      </c>
      <c r="B28" s="4">
        <v>0</v>
      </c>
      <c r="C28" s="4" t="s">
        <v>5</v>
      </c>
      <c r="D28" s="4">
        <v>0</v>
      </c>
      <c r="E28" s="4" t="s">
        <v>5</v>
      </c>
    </row>
    <row r="29" spans="1:5" ht="30">
      <c r="A29" s="2" t="s">
        <v>696</v>
      </c>
      <c r="B29" s="4" t="s">
        <v>5</v>
      </c>
      <c r="C29" s="4" t="s">
        <v>5</v>
      </c>
      <c r="D29" s="4" t="s">
        <v>5</v>
      </c>
      <c r="E29" s="4" t="s">
        <v>5</v>
      </c>
    </row>
    <row r="30" spans="1:5">
      <c r="A30" s="3" t="s">
        <v>709</v>
      </c>
      <c r="B30" s="4" t="s">
        <v>5</v>
      </c>
      <c r="C30" s="4" t="s">
        <v>5</v>
      </c>
      <c r="D30" s="4" t="s">
        <v>5</v>
      </c>
      <c r="E30" s="4" t="s">
        <v>5</v>
      </c>
    </row>
    <row r="31" spans="1:5">
      <c r="A31" s="2" t="s">
        <v>710</v>
      </c>
      <c r="B31" s="4" t="s">
        <v>5</v>
      </c>
      <c r="C31" s="4" t="s">
        <v>5</v>
      </c>
      <c r="D31" s="4">
        <v>0</v>
      </c>
      <c r="E31" s="4" t="s">
        <v>5</v>
      </c>
    </row>
    <row r="32" spans="1:5">
      <c r="A32" s="2" t="s">
        <v>40</v>
      </c>
      <c r="B32" s="4">
        <v>32</v>
      </c>
      <c r="C32" s="4" t="s">
        <v>5</v>
      </c>
      <c r="D32" s="4">
        <v>98</v>
      </c>
      <c r="E32" s="4" t="s">
        <v>5</v>
      </c>
    </row>
    <row r="33" spans="1:5">
      <c r="A33" s="2" t="s">
        <v>203</v>
      </c>
      <c r="B33" s="4" t="s">
        <v>5</v>
      </c>
      <c r="C33" s="4" t="s">
        <v>5</v>
      </c>
      <c r="D33" s="4">
        <v>-65</v>
      </c>
      <c r="E33" s="4" t="s">
        <v>5</v>
      </c>
    </row>
    <row r="34" spans="1:5">
      <c r="A34" s="2" t="s">
        <v>204</v>
      </c>
      <c r="B34" s="4" t="s">
        <v>5</v>
      </c>
      <c r="C34" s="4" t="s">
        <v>5</v>
      </c>
      <c r="D34" s="4">
        <v>-6</v>
      </c>
      <c r="E34" s="4" t="s">
        <v>5</v>
      </c>
    </row>
    <row r="35" spans="1:5">
      <c r="A35" s="2" t="s">
        <v>711</v>
      </c>
      <c r="B35" s="4">
        <v>27</v>
      </c>
      <c r="C35" s="4" t="s">
        <v>5</v>
      </c>
      <c r="D35" s="4">
        <v>27</v>
      </c>
      <c r="E35" s="4" t="s">
        <v>5</v>
      </c>
    </row>
    <row r="36" spans="1:5">
      <c r="A36" s="2" t="s">
        <v>697</v>
      </c>
      <c r="B36" s="4" t="s">
        <v>5</v>
      </c>
      <c r="C36" s="4" t="s">
        <v>5</v>
      </c>
      <c r="D36" s="4" t="s">
        <v>5</v>
      </c>
      <c r="E36" s="4" t="s">
        <v>5</v>
      </c>
    </row>
    <row r="37" spans="1:5">
      <c r="A37" s="3" t="s">
        <v>709</v>
      </c>
      <c r="B37" s="4" t="s">
        <v>5</v>
      </c>
      <c r="C37" s="4" t="s">
        <v>5</v>
      </c>
      <c r="D37" s="4" t="s">
        <v>5</v>
      </c>
      <c r="E37" s="4" t="s">
        <v>5</v>
      </c>
    </row>
    <row r="38" spans="1:5">
      <c r="A38" s="2" t="s">
        <v>710</v>
      </c>
      <c r="B38" s="4" t="s">
        <v>5</v>
      </c>
      <c r="C38" s="4" t="s">
        <v>5</v>
      </c>
      <c r="D38" s="4">
        <v>0</v>
      </c>
      <c r="E38" s="4" t="s">
        <v>5</v>
      </c>
    </row>
    <row r="39" spans="1:5">
      <c r="A39" s="2" t="s">
        <v>40</v>
      </c>
      <c r="B39" s="4">
        <v>27</v>
      </c>
      <c r="C39" s="4" t="s">
        <v>5</v>
      </c>
      <c r="D39" s="4">
        <v>31</v>
      </c>
      <c r="E39" s="4" t="s">
        <v>5</v>
      </c>
    </row>
    <row r="40" spans="1:5">
      <c r="A40" s="2" t="s">
        <v>203</v>
      </c>
      <c r="B40" s="4" t="s">
        <v>5</v>
      </c>
      <c r="C40" s="4" t="s">
        <v>5</v>
      </c>
      <c r="D40" s="4">
        <v>-5</v>
      </c>
      <c r="E40" s="4" t="s">
        <v>5</v>
      </c>
    </row>
    <row r="41" spans="1:5">
      <c r="A41" s="2" t="s">
        <v>204</v>
      </c>
      <c r="B41" s="4" t="s">
        <v>5</v>
      </c>
      <c r="C41" s="4" t="s">
        <v>5</v>
      </c>
      <c r="D41" s="4">
        <v>-21</v>
      </c>
      <c r="E41" s="4" t="s">
        <v>5</v>
      </c>
    </row>
    <row r="42" spans="1:5">
      <c r="A42" s="2" t="s">
        <v>711</v>
      </c>
      <c r="B42" s="8">
        <v>5</v>
      </c>
      <c r="C42" s="4" t="s">
        <v>5</v>
      </c>
      <c r="D42" s="8">
        <v>5</v>
      </c>
      <c r="E42"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712</v>
      </c>
      <c r="B1" s="1" t="s">
        <v>1</v>
      </c>
      <c r="C1" s="1"/>
    </row>
    <row r="2" spans="1:3">
      <c r="A2" s="7"/>
      <c r="B2" s="1" t="s">
        <v>27</v>
      </c>
      <c r="C2" s="1" t="s">
        <v>2</v>
      </c>
    </row>
    <row r="3" spans="1:3">
      <c r="A3" s="2" t="s">
        <v>713</v>
      </c>
      <c r="B3" s="4" t="s">
        <v>5</v>
      </c>
      <c r="C3" s="4" t="s">
        <v>5</v>
      </c>
    </row>
    <row r="4" spans="1:3" ht="30">
      <c r="A4" s="3" t="s">
        <v>714</v>
      </c>
      <c r="B4" s="4" t="s">
        <v>5</v>
      </c>
      <c r="C4" s="4" t="s">
        <v>5</v>
      </c>
    </row>
    <row r="5" spans="1:3" ht="30">
      <c r="A5" s="2" t="s">
        <v>715</v>
      </c>
      <c r="B5" s="8">
        <v>83000000</v>
      </c>
      <c r="C5" s="8">
        <v>0</v>
      </c>
    </row>
    <row r="6" spans="1:3" ht="30">
      <c r="A6" s="2" t="s">
        <v>716</v>
      </c>
      <c r="B6" s="5">
        <v>80000000</v>
      </c>
      <c r="C6" s="4" t="s">
        <v>5</v>
      </c>
    </row>
    <row r="7" spans="1:3" ht="30">
      <c r="A7" s="2" t="s">
        <v>717</v>
      </c>
      <c r="B7" s="8">
        <v>-1000000</v>
      </c>
      <c r="C7"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8</v>
      </c>
      <c r="B1" s="7" t="s">
        <v>2</v>
      </c>
      <c r="C1" s="7" t="s">
        <v>70</v>
      </c>
    </row>
    <row r="2" spans="1:3">
      <c r="A2" s="1" t="s">
        <v>60</v>
      </c>
      <c r="B2" s="7"/>
      <c r="C2" s="7"/>
    </row>
    <row r="3" spans="1:3">
      <c r="A3" s="3" t="s">
        <v>218</v>
      </c>
      <c r="B3" s="4" t="s">
        <v>5</v>
      </c>
      <c r="C3" s="4" t="s">
        <v>5</v>
      </c>
    </row>
    <row r="4" spans="1:3" ht="30">
      <c r="A4" s="2" t="s">
        <v>221</v>
      </c>
      <c r="B4" s="8">
        <v>356</v>
      </c>
      <c r="C4" s="8">
        <v>386</v>
      </c>
    </row>
    <row r="5" spans="1:3">
      <c r="A5" s="2" t="s">
        <v>222</v>
      </c>
      <c r="B5" s="4">
        <v>156</v>
      </c>
      <c r="C5" s="4">
        <v>130</v>
      </c>
    </row>
    <row r="6" spans="1:3">
      <c r="A6" s="2" t="s">
        <v>223</v>
      </c>
      <c r="B6" s="5">
        <v>2853</v>
      </c>
      <c r="C6" s="5">
        <v>2774</v>
      </c>
    </row>
    <row r="7" spans="1:3">
      <c r="A7" s="2" t="s">
        <v>719</v>
      </c>
      <c r="B7" s="8">
        <v>3365</v>
      </c>
      <c r="C7" s="8">
        <v>329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5" width="12" bestFit="1" customWidth="1"/>
    <col min="6" max="6" width="23.85546875" bestFit="1" customWidth="1"/>
    <col min="7" max="8" width="36.5703125" bestFit="1" customWidth="1"/>
    <col min="9" max="9" width="23" bestFit="1" customWidth="1"/>
    <col min="10" max="10" width="21.85546875" bestFit="1" customWidth="1"/>
    <col min="11" max="11" width="23.85546875" bestFit="1" customWidth="1"/>
    <col min="12" max="13" width="36.5703125" bestFit="1" customWidth="1"/>
    <col min="14" max="14" width="23" bestFit="1" customWidth="1"/>
    <col min="15" max="19" width="36.5703125" bestFit="1" customWidth="1"/>
  </cols>
  <sheetData>
    <row r="1" spans="1:19" ht="15" customHeight="1">
      <c r="A1" s="1" t="s">
        <v>720</v>
      </c>
      <c r="B1" s="7" t="s">
        <v>26</v>
      </c>
      <c r="C1" s="7"/>
      <c r="D1" s="7" t="s">
        <v>1</v>
      </c>
      <c r="E1" s="7"/>
      <c r="F1" s="7"/>
      <c r="G1" s="7"/>
      <c r="H1" s="7"/>
      <c r="I1" s="7"/>
      <c r="J1" s="7"/>
      <c r="K1" s="7"/>
      <c r="L1" s="7"/>
      <c r="M1" s="7"/>
      <c r="N1" s="7"/>
      <c r="O1" s="7"/>
      <c r="P1" s="7"/>
      <c r="Q1" s="7"/>
      <c r="R1" s="7"/>
      <c r="S1" s="7"/>
    </row>
    <row r="2" spans="1:19">
      <c r="A2" s="1" t="s">
        <v>60</v>
      </c>
      <c r="B2" s="7" t="s">
        <v>2</v>
      </c>
      <c r="C2" s="7" t="s">
        <v>27</v>
      </c>
      <c r="D2" s="7" t="s">
        <v>2</v>
      </c>
      <c r="E2" s="7" t="s">
        <v>27</v>
      </c>
      <c r="F2" s="1" t="s">
        <v>2</v>
      </c>
      <c r="G2" s="1" t="s">
        <v>2</v>
      </c>
      <c r="H2" s="1" t="s">
        <v>2</v>
      </c>
      <c r="I2" s="1" t="s">
        <v>2</v>
      </c>
      <c r="J2" s="1" t="s">
        <v>70</v>
      </c>
      <c r="K2" s="1" t="s">
        <v>70</v>
      </c>
      <c r="L2" s="1" t="s">
        <v>70</v>
      </c>
      <c r="M2" s="1" t="s">
        <v>70</v>
      </c>
      <c r="N2" s="1" t="s">
        <v>70</v>
      </c>
      <c r="O2" s="1" t="s">
        <v>70</v>
      </c>
      <c r="P2" s="1" t="s">
        <v>70</v>
      </c>
      <c r="Q2" s="1" t="s">
        <v>70</v>
      </c>
      <c r="R2" s="1" t="s">
        <v>70</v>
      </c>
      <c r="S2" s="1" t="s">
        <v>70</v>
      </c>
    </row>
    <row r="3" spans="1:19" ht="30">
      <c r="A3" s="1"/>
      <c r="B3" s="7"/>
      <c r="C3" s="7"/>
      <c r="D3" s="7"/>
      <c r="E3" s="7"/>
      <c r="F3" s="1" t="s">
        <v>704</v>
      </c>
      <c r="G3" s="1" t="s">
        <v>705</v>
      </c>
      <c r="H3" s="1" t="s">
        <v>706</v>
      </c>
      <c r="I3" s="1" t="s">
        <v>707</v>
      </c>
      <c r="J3" s="1" t="s">
        <v>721</v>
      </c>
      <c r="K3" s="1" t="s">
        <v>721</v>
      </c>
      <c r="L3" s="1" t="s">
        <v>721</v>
      </c>
      <c r="M3" s="1" t="s">
        <v>721</v>
      </c>
      <c r="N3" s="1" t="s">
        <v>721</v>
      </c>
      <c r="O3" s="1" t="s">
        <v>722</v>
      </c>
      <c r="P3" s="1" t="s">
        <v>722</v>
      </c>
      <c r="Q3" s="1" t="s">
        <v>722</v>
      </c>
      <c r="R3" s="1" t="s">
        <v>722</v>
      </c>
      <c r="S3" s="1" t="s">
        <v>722</v>
      </c>
    </row>
    <row r="4" spans="1:19" ht="30">
      <c r="A4" s="1"/>
      <c r="B4" s="7"/>
      <c r="C4" s="7"/>
      <c r="D4" s="7"/>
      <c r="E4" s="7"/>
      <c r="F4" s="1"/>
      <c r="G4" s="1"/>
      <c r="H4" s="1"/>
      <c r="I4" s="1"/>
      <c r="J4" s="1"/>
      <c r="K4" s="1" t="s">
        <v>704</v>
      </c>
      <c r="L4" s="1" t="s">
        <v>705</v>
      </c>
      <c r="M4" s="1" t="s">
        <v>706</v>
      </c>
      <c r="N4" s="1" t="s">
        <v>707</v>
      </c>
      <c r="O4" s="1"/>
      <c r="P4" s="1" t="s">
        <v>704</v>
      </c>
      <c r="Q4" s="1" t="s">
        <v>705</v>
      </c>
      <c r="R4" s="1" t="s">
        <v>706</v>
      </c>
      <c r="S4" s="1" t="s">
        <v>707</v>
      </c>
    </row>
    <row r="5" spans="1:19">
      <c r="A5" s="3" t="s">
        <v>7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39</v>
      </c>
      <c r="B6" s="8">
        <v>125</v>
      </c>
      <c r="C6" s="8">
        <v>0</v>
      </c>
      <c r="D6" s="8">
        <v>125</v>
      </c>
      <c r="E6" s="8">
        <v>0</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683</v>
      </c>
      <c r="B7" s="4" t="s">
        <v>5</v>
      </c>
      <c r="C7" s="4" t="s">
        <v>5</v>
      </c>
      <c r="D7" s="4">
        <v>10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3" t="s">
        <v>72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725</v>
      </c>
      <c r="B9" s="4" t="s">
        <v>5</v>
      </c>
      <c r="C9" s="4" t="s">
        <v>5</v>
      </c>
      <c r="D9" s="5">
        <v>3489</v>
      </c>
      <c r="E9" s="4" t="s">
        <v>5</v>
      </c>
      <c r="F9" s="5">
        <v>2197</v>
      </c>
      <c r="G9" s="4">
        <v>201</v>
      </c>
      <c r="H9" s="4">
        <v>770</v>
      </c>
      <c r="I9" s="4">
        <v>321</v>
      </c>
      <c r="J9" s="5">
        <v>3709</v>
      </c>
      <c r="K9" s="5">
        <v>2243</v>
      </c>
      <c r="L9" s="4">
        <v>209</v>
      </c>
      <c r="M9" s="4">
        <v>912</v>
      </c>
      <c r="N9" s="4">
        <v>345</v>
      </c>
      <c r="O9" s="4">
        <v>-220</v>
      </c>
      <c r="P9" s="4">
        <v>-46</v>
      </c>
      <c r="Q9" s="4">
        <v>-8</v>
      </c>
      <c r="R9" s="4">
        <v>-142</v>
      </c>
      <c r="S9" s="4">
        <v>-24</v>
      </c>
    </row>
    <row r="10" spans="1:19">
      <c r="A10" s="2" t="s">
        <v>244</v>
      </c>
      <c r="B10" s="4" t="s">
        <v>5</v>
      </c>
      <c r="C10" s="4" t="s">
        <v>5</v>
      </c>
      <c r="D10" s="4">
        <v>-20</v>
      </c>
      <c r="E10" s="4" t="s">
        <v>5</v>
      </c>
      <c r="F10" s="4">
        <v>0</v>
      </c>
      <c r="G10" s="4">
        <v>0</v>
      </c>
      <c r="H10" s="4">
        <v>-20</v>
      </c>
      <c r="I10" s="4">
        <v>0</v>
      </c>
      <c r="J10" s="4" t="s">
        <v>5</v>
      </c>
      <c r="K10" s="4" t="s">
        <v>5</v>
      </c>
      <c r="L10" s="4" t="s">
        <v>5</v>
      </c>
      <c r="M10" s="4" t="s">
        <v>5</v>
      </c>
      <c r="N10" s="4" t="s">
        <v>5</v>
      </c>
      <c r="O10" s="4" t="s">
        <v>5</v>
      </c>
      <c r="P10" s="4" t="s">
        <v>5</v>
      </c>
      <c r="Q10" s="4" t="s">
        <v>5</v>
      </c>
      <c r="R10" s="4" t="s">
        <v>5</v>
      </c>
      <c r="S10" s="4" t="s">
        <v>5</v>
      </c>
    </row>
    <row r="11" spans="1:19">
      <c r="A11" s="2" t="s">
        <v>164</v>
      </c>
      <c r="B11" s="4" t="s">
        <v>5</v>
      </c>
      <c r="C11" s="4" t="s">
        <v>5</v>
      </c>
      <c r="D11" s="4">
        <v>6</v>
      </c>
      <c r="E11" s="4" t="s">
        <v>5</v>
      </c>
      <c r="F11" s="4">
        <v>0</v>
      </c>
      <c r="G11" s="4">
        <v>6</v>
      </c>
      <c r="H11" s="4">
        <v>0</v>
      </c>
      <c r="I11" s="4">
        <v>0</v>
      </c>
      <c r="J11" s="4" t="s">
        <v>5</v>
      </c>
      <c r="K11" s="4" t="s">
        <v>5</v>
      </c>
      <c r="L11" s="4" t="s">
        <v>5</v>
      </c>
      <c r="M11" s="4" t="s">
        <v>5</v>
      </c>
      <c r="N11" s="4" t="s">
        <v>5</v>
      </c>
      <c r="O11" s="4" t="s">
        <v>5</v>
      </c>
      <c r="P11" s="4" t="s">
        <v>5</v>
      </c>
      <c r="Q11" s="4" t="s">
        <v>5</v>
      </c>
      <c r="R11" s="4" t="s">
        <v>5</v>
      </c>
      <c r="S11" s="4" t="s">
        <v>5</v>
      </c>
    </row>
    <row r="12" spans="1:19">
      <c r="A12" s="2" t="s">
        <v>246</v>
      </c>
      <c r="B12" s="4" t="s">
        <v>5</v>
      </c>
      <c r="C12" s="4" t="s">
        <v>5</v>
      </c>
      <c r="D12" s="4">
        <v>3</v>
      </c>
      <c r="E12" s="4" t="s">
        <v>5</v>
      </c>
      <c r="F12" s="4">
        <v>0</v>
      </c>
      <c r="G12" s="4">
        <v>0</v>
      </c>
      <c r="H12" s="4">
        <v>3</v>
      </c>
      <c r="I12" s="4">
        <v>0</v>
      </c>
      <c r="J12" s="4" t="s">
        <v>5</v>
      </c>
      <c r="K12" s="4" t="s">
        <v>5</v>
      </c>
      <c r="L12" s="4" t="s">
        <v>5</v>
      </c>
      <c r="M12" s="4" t="s">
        <v>5</v>
      </c>
      <c r="N12" s="4" t="s">
        <v>5</v>
      </c>
      <c r="O12" s="4" t="s">
        <v>5</v>
      </c>
      <c r="P12" s="4" t="s">
        <v>5</v>
      </c>
      <c r="Q12" s="4" t="s">
        <v>5</v>
      </c>
      <c r="R12" s="4" t="s">
        <v>5</v>
      </c>
      <c r="S12" s="4" t="s">
        <v>5</v>
      </c>
    </row>
    <row r="13" spans="1:19" ht="30">
      <c r="A13" s="2" t="s">
        <v>247</v>
      </c>
      <c r="B13" s="4" t="s">
        <v>5</v>
      </c>
      <c r="C13" s="4" t="s">
        <v>5</v>
      </c>
      <c r="D13" s="4" t="s">
        <v>726</v>
      </c>
      <c r="E13" s="4" t="s">
        <v>5</v>
      </c>
      <c r="F13" s="4">
        <v>-6</v>
      </c>
      <c r="G13" s="4">
        <v>4</v>
      </c>
      <c r="H13" s="4">
        <v>2</v>
      </c>
      <c r="I13" s="4">
        <v>0</v>
      </c>
      <c r="J13" s="4" t="s">
        <v>5</v>
      </c>
      <c r="K13" s="4" t="s">
        <v>5</v>
      </c>
      <c r="L13" s="4" t="s">
        <v>5</v>
      </c>
      <c r="M13" s="4" t="s">
        <v>5</v>
      </c>
      <c r="N13" s="4" t="s">
        <v>5</v>
      </c>
      <c r="O13" s="4" t="s">
        <v>5</v>
      </c>
      <c r="P13" s="4" t="s">
        <v>5</v>
      </c>
      <c r="Q13" s="4" t="s">
        <v>5</v>
      </c>
      <c r="R13" s="4" t="s">
        <v>5</v>
      </c>
      <c r="S13" s="4" t="s">
        <v>5</v>
      </c>
    </row>
    <row r="14" spans="1:19">
      <c r="A14" s="2" t="s">
        <v>727</v>
      </c>
      <c r="B14" s="8">
        <v>3478</v>
      </c>
      <c r="C14" s="4" t="s">
        <v>5</v>
      </c>
      <c r="D14" s="8">
        <v>3478</v>
      </c>
      <c r="E14" s="4" t="s">
        <v>5</v>
      </c>
      <c r="F14" s="8">
        <v>2191</v>
      </c>
      <c r="G14" s="8">
        <v>211</v>
      </c>
      <c r="H14" s="8">
        <v>755</v>
      </c>
      <c r="I14" s="8">
        <v>321</v>
      </c>
      <c r="J14" s="8">
        <v>3709</v>
      </c>
      <c r="K14" s="8">
        <v>2243</v>
      </c>
      <c r="L14" s="8">
        <v>209</v>
      </c>
      <c r="M14" s="8">
        <v>912</v>
      </c>
      <c r="N14" s="8">
        <v>345</v>
      </c>
      <c r="O14" s="8">
        <v>-220</v>
      </c>
      <c r="P14" s="8">
        <v>-46</v>
      </c>
      <c r="Q14" s="8">
        <v>-8</v>
      </c>
      <c r="R14" s="8">
        <v>-142</v>
      </c>
      <c r="S14" s="8">
        <v>-24</v>
      </c>
    </row>
  </sheetData>
  <mergeCells count="7">
    <mergeCell ref="B1:C1"/>
    <mergeCell ref="D1:I1"/>
    <mergeCell ref="J1:S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140625" bestFit="1" customWidth="1"/>
    <col min="3" max="3" width="9.28515625" bestFit="1" customWidth="1"/>
    <col min="4" max="4" width="12" bestFit="1" customWidth="1"/>
    <col min="5" max="5" width="12.28515625" bestFit="1" customWidth="1"/>
  </cols>
  <sheetData>
    <row r="1" spans="1:5" ht="15" customHeight="1">
      <c r="A1" s="1" t="s">
        <v>728</v>
      </c>
      <c r="B1" s="7" t="s">
        <v>729</v>
      </c>
      <c r="C1" s="7"/>
      <c r="D1" s="1"/>
      <c r="E1" s="1"/>
    </row>
    <row r="2" spans="1:5">
      <c r="A2" s="1" t="s">
        <v>60</v>
      </c>
      <c r="B2" s="1" t="s">
        <v>730</v>
      </c>
      <c r="C2" s="146">
        <v>41396</v>
      </c>
      <c r="D2" s="1" t="s">
        <v>2</v>
      </c>
      <c r="E2" s="1" t="s">
        <v>70</v>
      </c>
    </row>
    <row r="3" spans="1:5">
      <c r="A3" s="3" t="s">
        <v>731</v>
      </c>
      <c r="B3" s="4" t="s">
        <v>5</v>
      </c>
      <c r="C3" s="4" t="s">
        <v>5</v>
      </c>
      <c r="D3" s="4" t="s">
        <v>5</v>
      </c>
      <c r="E3" s="4" t="s">
        <v>5</v>
      </c>
    </row>
    <row r="4" spans="1:5">
      <c r="A4" s="2" t="s">
        <v>254</v>
      </c>
      <c r="B4" s="4" t="s">
        <v>5</v>
      </c>
      <c r="C4" s="4" t="s">
        <v>5</v>
      </c>
      <c r="D4" s="8">
        <v>2327</v>
      </c>
      <c r="E4" s="8">
        <v>1580</v>
      </c>
    </row>
    <row r="5" spans="1:5">
      <c r="A5" s="2" t="s">
        <v>255</v>
      </c>
      <c r="B5" s="4" t="s">
        <v>5</v>
      </c>
      <c r="C5" s="4" t="s">
        <v>5</v>
      </c>
      <c r="D5" s="4">
        <v>77</v>
      </c>
      <c r="E5" s="4">
        <v>73</v>
      </c>
    </row>
    <row r="6" spans="1:5" ht="30">
      <c r="A6" s="2" t="s">
        <v>256</v>
      </c>
      <c r="B6" s="4" t="s">
        <v>5</v>
      </c>
      <c r="C6" s="4" t="s">
        <v>5</v>
      </c>
      <c r="D6" s="5">
        <v>2404</v>
      </c>
      <c r="E6" s="5">
        <v>1653</v>
      </c>
    </row>
    <row r="7" spans="1:5">
      <c r="A7" s="2" t="s">
        <v>732</v>
      </c>
      <c r="B7" s="4" t="s">
        <v>5</v>
      </c>
      <c r="C7" s="4" t="s">
        <v>5</v>
      </c>
      <c r="D7" s="4" t="s">
        <v>5</v>
      </c>
      <c r="E7" s="4" t="s">
        <v>5</v>
      </c>
    </row>
    <row r="8" spans="1:5">
      <c r="A8" s="3" t="s">
        <v>731</v>
      </c>
      <c r="B8" s="4" t="s">
        <v>5</v>
      </c>
      <c r="C8" s="4" t="s">
        <v>5</v>
      </c>
      <c r="D8" s="4" t="s">
        <v>5</v>
      </c>
      <c r="E8" s="4" t="s">
        <v>5</v>
      </c>
    </row>
    <row r="9" spans="1:5">
      <c r="A9" s="2" t="s">
        <v>254</v>
      </c>
      <c r="B9" s="4" t="s">
        <v>5</v>
      </c>
      <c r="C9" s="4" t="s">
        <v>5</v>
      </c>
      <c r="D9" s="4">
        <v>849</v>
      </c>
      <c r="E9" s="4">
        <v>292</v>
      </c>
    </row>
    <row r="10" spans="1:5">
      <c r="A10" s="2" t="s">
        <v>733</v>
      </c>
      <c r="B10" s="4" t="s">
        <v>5</v>
      </c>
      <c r="C10" s="4" t="s">
        <v>5</v>
      </c>
      <c r="D10" s="4" t="s">
        <v>5</v>
      </c>
      <c r="E10" s="4" t="s">
        <v>5</v>
      </c>
    </row>
    <row r="11" spans="1:5">
      <c r="A11" s="3" t="s">
        <v>731</v>
      </c>
      <c r="B11" s="4" t="s">
        <v>5</v>
      </c>
      <c r="C11" s="4" t="s">
        <v>5</v>
      </c>
      <c r="D11" s="4" t="s">
        <v>5</v>
      </c>
      <c r="E11" s="4" t="s">
        <v>5</v>
      </c>
    </row>
    <row r="12" spans="1:5">
      <c r="A12" s="2" t="s">
        <v>254</v>
      </c>
      <c r="B12" s="4" t="s">
        <v>5</v>
      </c>
      <c r="C12" s="4" t="s">
        <v>5</v>
      </c>
      <c r="D12" s="4">
        <v>700</v>
      </c>
      <c r="E12" s="4">
        <v>772</v>
      </c>
    </row>
    <row r="13" spans="1:5">
      <c r="A13" s="2" t="s">
        <v>734</v>
      </c>
      <c r="B13" s="4" t="s">
        <v>5</v>
      </c>
      <c r="C13" s="4" t="s">
        <v>5</v>
      </c>
      <c r="D13" s="4" t="s">
        <v>5</v>
      </c>
      <c r="E13" s="4" t="s">
        <v>5</v>
      </c>
    </row>
    <row r="14" spans="1:5">
      <c r="A14" s="3" t="s">
        <v>731</v>
      </c>
      <c r="B14" s="4" t="s">
        <v>5</v>
      </c>
      <c r="C14" s="4" t="s">
        <v>5</v>
      </c>
      <c r="D14" s="4" t="s">
        <v>5</v>
      </c>
      <c r="E14" s="4" t="s">
        <v>5</v>
      </c>
    </row>
    <row r="15" spans="1:5">
      <c r="A15" s="2" t="s">
        <v>254</v>
      </c>
      <c r="B15" s="4" t="s">
        <v>5</v>
      </c>
      <c r="C15" s="4" t="s">
        <v>5</v>
      </c>
      <c r="D15" s="4">
        <v>400</v>
      </c>
      <c r="E15" s="4">
        <v>300</v>
      </c>
    </row>
    <row r="16" spans="1:5">
      <c r="A16" s="2" t="s">
        <v>735</v>
      </c>
      <c r="B16" s="4" t="s">
        <v>736</v>
      </c>
      <c r="C16" s="4" t="s">
        <v>736</v>
      </c>
      <c r="D16" s="4" t="s">
        <v>5</v>
      </c>
      <c r="E16" s="4" t="s">
        <v>5</v>
      </c>
    </row>
    <row r="17" spans="1:5">
      <c r="A17" s="2" t="s">
        <v>737</v>
      </c>
      <c r="B17" s="4" t="s">
        <v>5</v>
      </c>
      <c r="C17" s="4" t="s">
        <v>5</v>
      </c>
      <c r="D17" s="4" t="s">
        <v>5</v>
      </c>
      <c r="E17" s="4" t="s">
        <v>5</v>
      </c>
    </row>
    <row r="18" spans="1:5">
      <c r="A18" s="3" t="s">
        <v>731</v>
      </c>
      <c r="B18" s="4" t="s">
        <v>5</v>
      </c>
      <c r="C18" s="4" t="s">
        <v>5</v>
      </c>
      <c r="D18" s="4" t="s">
        <v>5</v>
      </c>
      <c r="E18" s="4" t="s">
        <v>5</v>
      </c>
    </row>
    <row r="19" spans="1:5">
      <c r="A19" s="2" t="s">
        <v>254</v>
      </c>
      <c r="B19" s="4" t="s">
        <v>5</v>
      </c>
      <c r="C19" s="4" t="s">
        <v>5</v>
      </c>
      <c r="D19" s="8">
        <v>378</v>
      </c>
      <c r="E19" s="8">
        <v>2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 r="A1" s="1" t="s">
        <v>107</v>
      </c>
      <c r="B1" s="1" t="s">
        <v>2</v>
      </c>
      <c r="C1" s="1" t="s">
        <v>70</v>
      </c>
      <c r="D1" s="1" t="s">
        <v>70</v>
      </c>
    </row>
    <row r="2" spans="1:4" ht="30">
      <c r="A2" s="1" t="s">
        <v>108</v>
      </c>
      <c r="B2" s="1" t="s">
        <v>109</v>
      </c>
      <c r="C2" s="1" t="s">
        <v>109</v>
      </c>
      <c r="D2" s="1" t="s">
        <v>110</v>
      </c>
    </row>
    <row r="3" spans="1:4">
      <c r="A3" s="3" t="s">
        <v>71</v>
      </c>
      <c r="B3" s="4" t="s">
        <v>5</v>
      </c>
      <c r="C3" s="4" t="s">
        <v>5</v>
      </c>
      <c r="D3" s="4" t="s">
        <v>5</v>
      </c>
    </row>
    <row r="4" spans="1:4">
      <c r="A4" s="2" t="s">
        <v>111</v>
      </c>
      <c r="B4" s="8">
        <v>111</v>
      </c>
      <c r="C4" s="8">
        <v>106</v>
      </c>
      <c r="D4" s="4" t="s">
        <v>5</v>
      </c>
    </row>
    <row r="5" spans="1:4">
      <c r="A5" s="3" t="s">
        <v>112</v>
      </c>
      <c r="B5" s="4" t="s">
        <v>5</v>
      </c>
      <c r="C5" s="4" t="s">
        <v>5</v>
      </c>
      <c r="D5" s="4" t="s">
        <v>5</v>
      </c>
    </row>
    <row r="6" spans="1:4" ht="30">
      <c r="A6" s="2" t="s">
        <v>113</v>
      </c>
      <c r="B6" s="5">
        <v>6785</v>
      </c>
      <c r="C6" s="5">
        <v>6370</v>
      </c>
      <c r="D6" s="4" t="s">
        <v>5</v>
      </c>
    </row>
    <row r="7" spans="1:4" ht="30">
      <c r="A7" s="2" t="s">
        <v>114</v>
      </c>
      <c r="B7" s="8">
        <v>780</v>
      </c>
      <c r="C7" s="8">
        <v>725</v>
      </c>
      <c r="D7" s="4" t="s">
        <v>5</v>
      </c>
    </row>
    <row r="8" spans="1:4">
      <c r="A8" s="3" t="s">
        <v>97</v>
      </c>
      <c r="B8" s="4" t="s">
        <v>5</v>
      </c>
      <c r="C8" s="4" t="s">
        <v>5</v>
      </c>
      <c r="D8" s="4" t="s">
        <v>5</v>
      </c>
    </row>
    <row r="9" spans="1:4" ht="30">
      <c r="A9" s="2" t="s">
        <v>115</v>
      </c>
      <c r="B9" s="9">
        <v>1E-3</v>
      </c>
      <c r="C9" s="4" t="s">
        <v>5</v>
      </c>
      <c r="D9" s="4">
        <v>1.1599999999999999</v>
      </c>
    </row>
    <row r="10" spans="1:4" ht="30">
      <c r="A10" s="2" t="s">
        <v>116</v>
      </c>
      <c r="B10" s="5">
        <v>1356000000</v>
      </c>
      <c r="C10" s="5">
        <v>840000000</v>
      </c>
      <c r="D10" s="5">
        <v>840000000</v>
      </c>
    </row>
    <row r="11" spans="1:4" ht="30">
      <c r="A11" s="2" t="s">
        <v>117</v>
      </c>
      <c r="B11" s="4" t="s">
        <v>5</v>
      </c>
      <c r="C11" s="5">
        <v>372000000</v>
      </c>
      <c r="D11" s="5">
        <v>372000000</v>
      </c>
    </row>
    <row r="12" spans="1:4">
      <c r="A12" s="2" t="s">
        <v>118</v>
      </c>
      <c r="B12" s="5">
        <v>773000000</v>
      </c>
      <c r="C12" s="5">
        <v>840000000</v>
      </c>
      <c r="D12" s="5">
        <v>840000000</v>
      </c>
    </row>
    <row r="13" spans="1:4">
      <c r="A13" s="2" t="s">
        <v>119</v>
      </c>
      <c r="B13" s="5">
        <v>773000000</v>
      </c>
      <c r="C13" s="5">
        <v>767000000</v>
      </c>
      <c r="D13" s="5">
        <v>767000000</v>
      </c>
    </row>
    <row r="14" spans="1:4">
      <c r="A14" s="2" t="s">
        <v>120</v>
      </c>
      <c r="B14" s="4">
        <v>0</v>
      </c>
      <c r="C14" s="5">
        <v>73000000</v>
      </c>
      <c r="D14" s="5">
        <v>73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5703125" bestFit="1" customWidth="1"/>
    <col min="4" max="4" width="32" bestFit="1" customWidth="1"/>
    <col min="5" max="5" width="36.5703125" bestFit="1" customWidth="1"/>
    <col min="6" max="6" width="35.5703125" bestFit="1" customWidth="1"/>
    <col min="7" max="8" width="33.5703125" bestFit="1" customWidth="1"/>
    <col min="9" max="10" width="36.5703125" bestFit="1" customWidth="1"/>
    <col min="11" max="11" width="32" bestFit="1" customWidth="1"/>
    <col min="12" max="13" width="36.5703125" bestFit="1" customWidth="1"/>
  </cols>
  <sheetData>
    <row r="1" spans="1:13" ht="15" customHeight="1">
      <c r="A1" s="7" t="s">
        <v>738</v>
      </c>
      <c r="B1" s="7" t="s">
        <v>2</v>
      </c>
      <c r="C1" s="7" t="s">
        <v>739</v>
      </c>
      <c r="D1" s="1" t="s">
        <v>2</v>
      </c>
      <c r="E1" s="1" t="s">
        <v>2</v>
      </c>
      <c r="F1" s="1" t="s">
        <v>2</v>
      </c>
      <c r="G1" s="1" t="s">
        <v>730</v>
      </c>
      <c r="H1" s="146">
        <v>41396</v>
      </c>
      <c r="I1" s="1" t="s">
        <v>2</v>
      </c>
      <c r="J1" s="1" t="s">
        <v>2</v>
      </c>
      <c r="K1" s="1" t="s">
        <v>2</v>
      </c>
      <c r="L1" s="1" t="s">
        <v>2</v>
      </c>
      <c r="M1" s="1" t="s">
        <v>2</v>
      </c>
    </row>
    <row r="2" spans="1:13" ht="30">
      <c r="A2" s="7"/>
      <c r="B2" s="7"/>
      <c r="C2" s="7"/>
      <c r="D2" s="1" t="s">
        <v>733</v>
      </c>
      <c r="E2" s="1" t="s">
        <v>740</v>
      </c>
      <c r="F2" s="1" t="s">
        <v>741</v>
      </c>
      <c r="G2" s="1" t="s">
        <v>734</v>
      </c>
      <c r="H2" s="1" t="s">
        <v>734</v>
      </c>
      <c r="I2" s="1" t="s">
        <v>742</v>
      </c>
      <c r="J2" s="1" t="s">
        <v>743</v>
      </c>
      <c r="K2" s="1" t="s">
        <v>701</v>
      </c>
      <c r="L2" s="1" t="s">
        <v>744</v>
      </c>
      <c r="M2" s="1" t="s">
        <v>745</v>
      </c>
    </row>
    <row r="3" spans="1:13" ht="30">
      <c r="A3" s="7"/>
      <c r="B3" s="7"/>
      <c r="C3" s="7"/>
      <c r="D3" s="1"/>
      <c r="E3" s="1"/>
      <c r="F3" s="1"/>
      <c r="G3" s="1"/>
      <c r="H3" s="1"/>
      <c r="I3" s="1"/>
      <c r="J3" s="1"/>
      <c r="K3" s="1" t="s">
        <v>733</v>
      </c>
      <c r="L3" s="1" t="s">
        <v>742</v>
      </c>
      <c r="M3" s="1" t="s">
        <v>742</v>
      </c>
    </row>
    <row r="4" spans="1:13">
      <c r="A4" s="3" t="s">
        <v>731</v>
      </c>
      <c r="B4" s="4" t="s">
        <v>5</v>
      </c>
      <c r="C4" s="4" t="s">
        <v>5</v>
      </c>
      <c r="D4" s="4" t="s">
        <v>5</v>
      </c>
      <c r="E4" s="4" t="s">
        <v>5</v>
      </c>
      <c r="F4" s="4" t="s">
        <v>5</v>
      </c>
      <c r="G4" s="4" t="s">
        <v>5</v>
      </c>
      <c r="H4" s="4" t="s">
        <v>5</v>
      </c>
      <c r="I4" s="4" t="s">
        <v>5</v>
      </c>
      <c r="J4" s="4" t="s">
        <v>5</v>
      </c>
      <c r="K4" s="4" t="s">
        <v>5</v>
      </c>
      <c r="L4" s="4" t="s">
        <v>5</v>
      </c>
      <c r="M4" s="4" t="s">
        <v>5</v>
      </c>
    </row>
    <row r="5" spans="1:13">
      <c r="A5" s="2" t="s">
        <v>746</v>
      </c>
      <c r="B5" s="4" t="s">
        <v>5</v>
      </c>
      <c r="C5" s="8">
        <v>300000000</v>
      </c>
      <c r="D5" s="8">
        <v>2250000000</v>
      </c>
      <c r="E5" s="8">
        <v>2250000000</v>
      </c>
      <c r="F5" s="4" t="s">
        <v>5</v>
      </c>
      <c r="G5" s="8">
        <v>400000000</v>
      </c>
      <c r="H5" s="4" t="s">
        <v>5</v>
      </c>
      <c r="I5" s="4" t="s">
        <v>5</v>
      </c>
      <c r="J5" s="4" t="s">
        <v>5</v>
      </c>
      <c r="K5" s="4" t="s">
        <v>5</v>
      </c>
      <c r="L5" s="4" t="s">
        <v>5</v>
      </c>
      <c r="M5" s="4" t="s">
        <v>5</v>
      </c>
    </row>
    <row r="6" spans="1:13" ht="30">
      <c r="A6" s="2" t="s">
        <v>747</v>
      </c>
      <c r="B6" s="4" t="s">
        <v>5</v>
      </c>
      <c r="C6" s="4" t="s">
        <v>5</v>
      </c>
      <c r="D6" s="4" t="s">
        <v>5</v>
      </c>
      <c r="E6" s="4" t="s">
        <v>5</v>
      </c>
      <c r="F6" s="4" t="s">
        <v>5</v>
      </c>
      <c r="G6" s="4" t="s">
        <v>5</v>
      </c>
      <c r="H6" s="4" t="s">
        <v>5</v>
      </c>
      <c r="I6" s="4" t="s">
        <v>5</v>
      </c>
      <c r="J6" s="4" t="s">
        <v>5</v>
      </c>
      <c r="K6" s="4">
        <v>0.6</v>
      </c>
      <c r="L6" s="4" t="s">
        <v>5</v>
      </c>
      <c r="M6" s="4" t="s">
        <v>5</v>
      </c>
    </row>
    <row r="7" spans="1:13">
      <c r="A7" s="2" t="s">
        <v>748</v>
      </c>
      <c r="B7" s="4" t="s">
        <v>5</v>
      </c>
      <c r="C7" s="4" t="s">
        <v>5</v>
      </c>
      <c r="D7" s="4" t="s">
        <v>5</v>
      </c>
      <c r="E7" s="4" t="s">
        <v>5</v>
      </c>
      <c r="F7" s="5">
        <v>40000000</v>
      </c>
      <c r="G7" s="4" t="s">
        <v>5</v>
      </c>
      <c r="H7" s="4" t="s">
        <v>5</v>
      </c>
      <c r="I7" s="4" t="s">
        <v>5</v>
      </c>
      <c r="J7" s="5">
        <v>573000000</v>
      </c>
      <c r="K7" s="4" t="s">
        <v>5</v>
      </c>
      <c r="L7" s="4" t="s">
        <v>5</v>
      </c>
      <c r="M7" s="4" t="s">
        <v>5</v>
      </c>
    </row>
    <row r="8" spans="1:13">
      <c r="A8" s="2" t="s">
        <v>735</v>
      </c>
      <c r="B8" s="4" t="s">
        <v>5</v>
      </c>
      <c r="C8" s="4" t="s">
        <v>5</v>
      </c>
      <c r="D8" s="4" t="s">
        <v>5</v>
      </c>
      <c r="E8" s="4" t="s">
        <v>5</v>
      </c>
      <c r="F8" s="4" t="s">
        <v>5</v>
      </c>
      <c r="G8" s="4" t="s">
        <v>736</v>
      </c>
      <c r="H8" s="4" t="s">
        <v>736</v>
      </c>
      <c r="I8" s="4" t="s">
        <v>5</v>
      </c>
      <c r="J8" s="4" t="s">
        <v>5</v>
      </c>
      <c r="K8" s="4" t="s">
        <v>5</v>
      </c>
      <c r="L8" s="4" t="s">
        <v>5</v>
      </c>
      <c r="M8" s="4" t="s">
        <v>5</v>
      </c>
    </row>
    <row r="9" spans="1:13">
      <c r="A9" s="2" t="s">
        <v>749</v>
      </c>
      <c r="B9" s="4" t="s">
        <v>5</v>
      </c>
      <c r="C9" s="4" t="s">
        <v>5</v>
      </c>
      <c r="D9" s="4" t="s">
        <v>5</v>
      </c>
      <c r="E9" s="4" t="s">
        <v>5</v>
      </c>
      <c r="F9" s="4" t="s">
        <v>5</v>
      </c>
      <c r="G9" s="4" t="s">
        <v>5</v>
      </c>
      <c r="H9" s="4" t="s">
        <v>5</v>
      </c>
      <c r="I9" s="5">
        <v>378000000</v>
      </c>
      <c r="J9" s="4" t="s">
        <v>5</v>
      </c>
      <c r="K9" s="4" t="s">
        <v>5</v>
      </c>
      <c r="L9" s="5">
        <v>180000000</v>
      </c>
      <c r="M9" s="4" t="s">
        <v>5</v>
      </c>
    </row>
    <row r="10" spans="1:13">
      <c r="A10" s="2" t="s">
        <v>750</v>
      </c>
      <c r="B10" s="4" t="s">
        <v>5</v>
      </c>
      <c r="C10" s="4" t="s">
        <v>5</v>
      </c>
      <c r="D10" s="4" t="s">
        <v>5</v>
      </c>
      <c r="E10" s="4" t="s">
        <v>5</v>
      </c>
      <c r="F10" s="4" t="s">
        <v>5</v>
      </c>
      <c r="G10" s="4" t="s">
        <v>5</v>
      </c>
      <c r="H10" s="4" t="s">
        <v>5</v>
      </c>
      <c r="I10" s="4" t="s">
        <v>5</v>
      </c>
      <c r="J10" s="4" t="s">
        <v>5</v>
      </c>
      <c r="K10" s="4" t="s">
        <v>5</v>
      </c>
      <c r="L10" s="4" t="s">
        <v>5</v>
      </c>
      <c r="M10" s="145">
        <v>1.35E-2</v>
      </c>
    </row>
    <row r="11" spans="1:13">
      <c r="A11" s="2" t="s">
        <v>751</v>
      </c>
      <c r="B11" s="8">
        <v>278000000</v>
      </c>
      <c r="C11" s="4" t="s">
        <v>5</v>
      </c>
      <c r="D11" s="4" t="s">
        <v>5</v>
      </c>
      <c r="E11" s="4" t="s">
        <v>5</v>
      </c>
      <c r="F11" s="4" t="s">
        <v>5</v>
      </c>
      <c r="G11" s="4" t="s">
        <v>5</v>
      </c>
      <c r="H11" s="4" t="s">
        <v>5</v>
      </c>
      <c r="I11" s="4" t="s">
        <v>5</v>
      </c>
      <c r="J11" s="4" t="s">
        <v>5</v>
      </c>
      <c r="K11" s="4" t="s">
        <v>5</v>
      </c>
      <c r="L11" s="4" t="s">
        <v>5</v>
      </c>
      <c r="M11" s="4"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52</v>
      </c>
      <c r="B1" s="7" t="s">
        <v>2</v>
      </c>
      <c r="C1" s="7" t="s">
        <v>70</v>
      </c>
    </row>
    <row r="2" spans="1:3">
      <c r="A2" s="1" t="s">
        <v>60</v>
      </c>
      <c r="B2" s="7"/>
      <c r="C2" s="7"/>
    </row>
    <row r="3" spans="1:3">
      <c r="A3" s="2" t="s">
        <v>753</v>
      </c>
      <c r="B3" s="4" t="s">
        <v>5</v>
      </c>
      <c r="C3" s="4" t="s">
        <v>5</v>
      </c>
    </row>
    <row r="4" spans="1:3" ht="45">
      <c r="A4" s="3" t="s">
        <v>754</v>
      </c>
      <c r="B4" s="4" t="s">
        <v>5</v>
      </c>
      <c r="C4" s="4" t="s">
        <v>5</v>
      </c>
    </row>
    <row r="5" spans="1:3">
      <c r="A5" s="2" t="s">
        <v>755</v>
      </c>
      <c r="B5" s="8">
        <v>8083</v>
      </c>
      <c r="C5" s="8">
        <v>7580</v>
      </c>
    </row>
    <row r="6" spans="1:3">
      <c r="A6" s="2" t="s">
        <v>756</v>
      </c>
      <c r="B6" s="4" t="s">
        <v>5</v>
      </c>
      <c r="C6" s="4" t="s">
        <v>5</v>
      </c>
    </row>
    <row r="7" spans="1:3" ht="45">
      <c r="A7" s="3" t="s">
        <v>754</v>
      </c>
      <c r="B7" s="4" t="s">
        <v>5</v>
      </c>
      <c r="C7" s="4" t="s">
        <v>5</v>
      </c>
    </row>
    <row r="8" spans="1:3">
      <c r="A8" s="2" t="s">
        <v>755</v>
      </c>
      <c r="B8" s="8">
        <v>6802</v>
      </c>
      <c r="C8" s="8">
        <v>68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57</v>
      </c>
      <c r="B1" s="7" t="s">
        <v>2</v>
      </c>
      <c r="C1" s="7" t="s">
        <v>70</v>
      </c>
    </row>
    <row r="2" spans="1:3">
      <c r="A2" s="1" t="s">
        <v>60</v>
      </c>
      <c r="B2" s="7"/>
      <c r="C2" s="7"/>
    </row>
    <row r="3" spans="1:3" ht="45">
      <c r="A3" s="2" t="s">
        <v>758</v>
      </c>
      <c r="B3" s="4" t="s">
        <v>5</v>
      </c>
      <c r="C3" s="4" t="s">
        <v>5</v>
      </c>
    </row>
    <row r="4" spans="1:3">
      <c r="A4" s="3" t="s">
        <v>759</v>
      </c>
      <c r="B4" s="4" t="s">
        <v>5</v>
      </c>
      <c r="C4" s="4" t="s">
        <v>5</v>
      </c>
    </row>
    <row r="5" spans="1:3">
      <c r="A5" s="2" t="s">
        <v>760</v>
      </c>
      <c r="B5" s="8">
        <v>8</v>
      </c>
      <c r="C5" s="8">
        <v>5</v>
      </c>
    </row>
    <row r="6" spans="1:3" ht="45">
      <c r="A6" s="2" t="s">
        <v>761</v>
      </c>
      <c r="B6" s="4" t="s">
        <v>5</v>
      </c>
      <c r="C6" s="4" t="s">
        <v>5</v>
      </c>
    </row>
    <row r="7" spans="1:3">
      <c r="A7" s="3" t="s">
        <v>759</v>
      </c>
      <c r="B7" s="4" t="s">
        <v>5</v>
      </c>
      <c r="C7" s="4" t="s">
        <v>5</v>
      </c>
    </row>
    <row r="8" spans="1:3">
      <c r="A8" s="2" t="s">
        <v>762</v>
      </c>
      <c r="B8" s="4">
        <v>-6</v>
      </c>
      <c r="C8" s="4">
        <v>-6</v>
      </c>
    </row>
    <row r="9" spans="1:3" ht="30">
      <c r="A9" s="2" t="s">
        <v>763</v>
      </c>
      <c r="B9" s="4" t="s">
        <v>5</v>
      </c>
      <c r="C9" s="4" t="s">
        <v>5</v>
      </c>
    </row>
    <row r="10" spans="1:3">
      <c r="A10" s="3" t="s">
        <v>759</v>
      </c>
      <c r="B10" s="4" t="s">
        <v>5</v>
      </c>
      <c r="C10" s="4" t="s">
        <v>5</v>
      </c>
    </row>
    <row r="11" spans="1:3">
      <c r="A11" s="2" t="s">
        <v>762</v>
      </c>
      <c r="B11" s="8">
        <v>-20</v>
      </c>
      <c r="C11" s="8">
        <v>-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64</v>
      </c>
      <c r="B1" s="7" t="s">
        <v>26</v>
      </c>
      <c r="C1" s="7"/>
      <c r="D1" s="7" t="s">
        <v>1</v>
      </c>
      <c r="E1" s="7"/>
    </row>
    <row r="2" spans="1:5">
      <c r="A2" s="1" t="s">
        <v>60</v>
      </c>
      <c r="B2" s="1" t="s">
        <v>2</v>
      </c>
      <c r="C2" s="1" t="s">
        <v>27</v>
      </c>
      <c r="D2" s="1" t="s">
        <v>2</v>
      </c>
      <c r="E2" s="1" t="s">
        <v>27</v>
      </c>
    </row>
    <row r="3" spans="1:5" ht="60">
      <c r="A3" s="2" t="s">
        <v>765</v>
      </c>
      <c r="B3" s="4" t="s">
        <v>5</v>
      </c>
      <c r="C3" s="4" t="s">
        <v>5</v>
      </c>
      <c r="D3" s="4" t="s">
        <v>5</v>
      </c>
      <c r="E3" s="4" t="s">
        <v>5</v>
      </c>
    </row>
    <row r="4" spans="1:5" ht="30">
      <c r="A4" s="3" t="s">
        <v>766</v>
      </c>
      <c r="B4" s="4" t="s">
        <v>5</v>
      </c>
      <c r="C4" s="4" t="s">
        <v>5</v>
      </c>
      <c r="D4" s="4" t="s">
        <v>5</v>
      </c>
      <c r="E4" s="4" t="s">
        <v>5</v>
      </c>
    </row>
    <row r="5" spans="1:5">
      <c r="A5" s="2" t="s">
        <v>293</v>
      </c>
      <c r="B5" s="8">
        <v>2</v>
      </c>
      <c r="C5" s="8">
        <v>2</v>
      </c>
      <c r="D5" s="8">
        <v>4</v>
      </c>
      <c r="E5" s="8">
        <v>5</v>
      </c>
    </row>
    <row r="6" spans="1:5" ht="60">
      <c r="A6" s="2" t="s">
        <v>767</v>
      </c>
      <c r="B6" s="4" t="s">
        <v>5</v>
      </c>
      <c r="C6" s="4" t="s">
        <v>5</v>
      </c>
      <c r="D6" s="4" t="s">
        <v>5</v>
      </c>
      <c r="E6" s="4" t="s">
        <v>5</v>
      </c>
    </row>
    <row r="7" spans="1:5" ht="30">
      <c r="A7" s="3" t="s">
        <v>766</v>
      </c>
      <c r="B7" s="4" t="s">
        <v>5</v>
      </c>
      <c r="C7" s="4" t="s">
        <v>5</v>
      </c>
      <c r="D7" s="4" t="s">
        <v>5</v>
      </c>
      <c r="E7" s="4" t="s">
        <v>5</v>
      </c>
    </row>
    <row r="8" spans="1:5">
      <c r="A8" s="2" t="s">
        <v>293</v>
      </c>
      <c r="B8" s="4">
        <v>4</v>
      </c>
      <c r="C8" s="4">
        <v>28</v>
      </c>
      <c r="D8" s="4">
        <v>-7</v>
      </c>
      <c r="E8" s="4">
        <v>14</v>
      </c>
    </row>
    <row r="9" spans="1:5" ht="60">
      <c r="A9" s="2" t="s">
        <v>768</v>
      </c>
      <c r="B9" s="4" t="s">
        <v>5</v>
      </c>
      <c r="C9" s="4" t="s">
        <v>5</v>
      </c>
      <c r="D9" s="4" t="s">
        <v>5</v>
      </c>
      <c r="E9" s="4" t="s">
        <v>5</v>
      </c>
    </row>
    <row r="10" spans="1:5" ht="30">
      <c r="A10" s="3" t="s">
        <v>766</v>
      </c>
      <c r="B10" s="4" t="s">
        <v>5</v>
      </c>
      <c r="C10" s="4" t="s">
        <v>5</v>
      </c>
      <c r="D10" s="4" t="s">
        <v>5</v>
      </c>
      <c r="E10" s="4" t="s">
        <v>5</v>
      </c>
    </row>
    <row r="11" spans="1:5">
      <c r="A11" s="2" t="s">
        <v>293</v>
      </c>
      <c r="B11" s="8">
        <v>-8</v>
      </c>
      <c r="C11" s="8">
        <v>5</v>
      </c>
      <c r="D11" s="8">
        <v>1</v>
      </c>
      <c r="E11" s="8">
        <v>1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9</v>
      </c>
      <c r="B1" s="7" t="s">
        <v>2</v>
      </c>
      <c r="C1" s="7" t="s">
        <v>70</v>
      </c>
    </row>
    <row r="2" spans="1:3">
      <c r="A2" s="1" t="s">
        <v>60</v>
      </c>
      <c r="B2" s="7"/>
      <c r="C2" s="7"/>
    </row>
    <row r="3" spans="1:3" ht="30">
      <c r="A3" s="2" t="s">
        <v>770</v>
      </c>
      <c r="B3" s="4" t="s">
        <v>5</v>
      </c>
      <c r="C3" s="4" t="s">
        <v>5</v>
      </c>
    </row>
    <row r="4" spans="1:3">
      <c r="A4" s="3" t="s">
        <v>771</v>
      </c>
      <c r="B4" s="4" t="s">
        <v>5</v>
      </c>
      <c r="C4" s="4" t="s">
        <v>5</v>
      </c>
    </row>
    <row r="5" spans="1:3">
      <c r="A5" s="2" t="s">
        <v>772</v>
      </c>
      <c r="B5" s="8">
        <v>160</v>
      </c>
      <c r="C5" s="8">
        <v>635</v>
      </c>
    </row>
    <row r="6" spans="1:3" ht="30">
      <c r="A6" s="2" t="s">
        <v>773</v>
      </c>
      <c r="B6" s="4" t="s">
        <v>5</v>
      </c>
      <c r="C6" s="4" t="s">
        <v>5</v>
      </c>
    </row>
    <row r="7" spans="1:3">
      <c r="A7" s="3" t="s">
        <v>771</v>
      </c>
      <c r="B7" s="4" t="s">
        <v>5</v>
      </c>
      <c r="C7" s="4" t="s">
        <v>5</v>
      </c>
    </row>
    <row r="8" spans="1:3">
      <c r="A8" s="2" t="s">
        <v>772</v>
      </c>
      <c r="B8" s="4">
        <v>168</v>
      </c>
      <c r="C8" s="4">
        <v>168</v>
      </c>
    </row>
    <row r="9" spans="1:3" ht="30">
      <c r="A9" s="2" t="s">
        <v>774</v>
      </c>
      <c r="B9" s="4" t="s">
        <v>5</v>
      </c>
      <c r="C9" s="4" t="s">
        <v>5</v>
      </c>
    </row>
    <row r="10" spans="1:3">
      <c r="A10" s="3" t="s">
        <v>771</v>
      </c>
      <c r="B10" s="4" t="s">
        <v>5</v>
      </c>
      <c r="C10" s="4" t="s">
        <v>5</v>
      </c>
    </row>
    <row r="11" spans="1:3" ht="30">
      <c r="A11" s="2" t="s">
        <v>775</v>
      </c>
      <c r="B11" s="8">
        <v>-38</v>
      </c>
      <c r="C11"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76</v>
      </c>
      <c r="B1" s="7" t="s">
        <v>26</v>
      </c>
      <c r="C1" s="7"/>
      <c r="D1" s="7" t="s">
        <v>1</v>
      </c>
      <c r="E1" s="7"/>
    </row>
    <row r="2" spans="1:5">
      <c r="A2" s="1" t="s">
        <v>60</v>
      </c>
      <c r="B2" s="1" t="s">
        <v>2</v>
      </c>
      <c r="C2" s="1" t="s">
        <v>27</v>
      </c>
      <c r="D2" s="1" t="s">
        <v>2</v>
      </c>
      <c r="E2" s="1" t="s">
        <v>27</v>
      </c>
    </row>
    <row r="3" spans="1:5">
      <c r="A3" s="3" t="s">
        <v>301</v>
      </c>
      <c r="B3" s="4" t="s">
        <v>5</v>
      </c>
      <c r="C3" s="4" t="s">
        <v>5</v>
      </c>
      <c r="D3" s="4" t="s">
        <v>5</v>
      </c>
      <c r="E3" s="4" t="s">
        <v>5</v>
      </c>
    </row>
    <row r="4" spans="1:5">
      <c r="A4" s="2" t="s">
        <v>777</v>
      </c>
      <c r="B4" s="8">
        <v>11</v>
      </c>
      <c r="C4" s="8">
        <v>20</v>
      </c>
      <c r="D4" s="8">
        <v>38</v>
      </c>
      <c r="E4" s="8">
        <v>25</v>
      </c>
    </row>
    <row r="5" spans="1:5">
      <c r="A5" s="2" t="s">
        <v>48</v>
      </c>
      <c r="B5" s="4">
        <v>-122</v>
      </c>
      <c r="C5" s="4">
        <v>-91</v>
      </c>
      <c r="D5" s="4">
        <v>-127</v>
      </c>
      <c r="E5" s="4">
        <v>-56</v>
      </c>
    </row>
    <row r="6" spans="1:5">
      <c r="A6" s="2" t="s">
        <v>38</v>
      </c>
      <c r="B6" s="4">
        <v>143</v>
      </c>
      <c r="C6" s="4">
        <v>0</v>
      </c>
      <c r="D6" s="4">
        <v>143</v>
      </c>
      <c r="E6" s="4">
        <v>0</v>
      </c>
    </row>
    <row r="7" spans="1:5" ht="30">
      <c r="A7" s="2" t="s">
        <v>682</v>
      </c>
      <c r="B7" s="4">
        <v>121</v>
      </c>
      <c r="C7" s="4" t="s">
        <v>5</v>
      </c>
      <c r="D7" s="4">
        <v>121</v>
      </c>
      <c r="E7" s="4" t="s">
        <v>5</v>
      </c>
    </row>
    <row r="8" spans="1:5">
      <c r="A8" s="2" t="s">
        <v>39</v>
      </c>
      <c r="B8" s="4">
        <v>125</v>
      </c>
      <c r="C8" s="4">
        <v>0</v>
      </c>
      <c r="D8" s="4">
        <v>125</v>
      </c>
      <c r="E8" s="4">
        <v>0</v>
      </c>
    </row>
    <row r="9" spans="1:5">
      <c r="A9" s="2" t="s">
        <v>778</v>
      </c>
      <c r="B9" s="4">
        <v>177</v>
      </c>
      <c r="C9" s="4" t="s">
        <v>5</v>
      </c>
      <c r="D9" s="4" t="s">
        <v>5</v>
      </c>
      <c r="E9" s="4" t="s">
        <v>5</v>
      </c>
    </row>
    <row r="10" spans="1:5" ht="30">
      <c r="A10" s="2" t="s">
        <v>779</v>
      </c>
      <c r="B10" s="4">
        <v>-20</v>
      </c>
      <c r="C10" s="4" t="s">
        <v>5</v>
      </c>
      <c r="D10" s="4">
        <v>-20</v>
      </c>
      <c r="E10" s="4" t="s">
        <v>5</v>
      </c>
    </row>
    <row r="11" spans="1:5">
      <c r="A11" s="2" t="s">
        <v>780</v>
      </c>
      <c r="B11" s="4" t="s">
        <v>5</v>
      </c>
      <c r="C11" s="4" t="s">
        <v>5</v>
      </c>
      <c r="D11" s="4" t="s">
        <v>5</v>
      </c>
      <c r="E11" s="8">
        <v>15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5" width="12" bestFit="1" customWidth="1"/>
    <col min="6" max="8" width="34.5703125" bestFit="1" customWidth="1"/>
    <col min="9" max="10" width="36.5703125" bestFit="1" customWidth="1"/>
    <col min="11" max="12" width="27" bestFit="1" customWidth="1"/>
    <col min="13" max="14" width="36.5703125" bestFit="1" customWidth="1"/>
    <col min="15" max="16" width="24.85546875" bestFit="1" customWidth="1"/>
    <col min="17" max="18" width="32.85546875" bestFit="1" customWidth="1"/>
  </cols>
  <sheetData>
    <row r="1" spans="1:18" ht="15" customHeight="1">
      <c r="A1" s="1" t="s">
        <v>781</v>
      </c>
      <c r="B1" s="7" t="s">
        <v>26</v>
      </c>
      <c r="C1" s="7"/>
      <c r="D1" s="7" t="s">
        <v>1</v>
      </c>
      <c r="E1" s="7"/>
      <c r="F1" s="7"/>
      <c r="G1" s="1"/>
      <c r="H1" s="1"/>
      <c r="I1" s="7" t="s">
        <v>1</v>
      </c>
      <c r="J1" s="7"/>
      <c r="K1" s="7"/>
      <c r="L1" s="7"/>
      <c r="M1" s="7"/>
      <c r="N1" s="7"/>
      <c r="O1" s="7"/>
      <c r="P1" s="7"/>
      <c r="Q1" s="7"/>
      <c r="R1" s="7"/>
    </row>
    <row r="2" spans="1:18">
      <c r="A2" s="1" t="s">
        <v>60</v>
      </c>
      <c r="B2" s="7" t="s">
        <v>2</v>
      </c>
      <c r="C2" s="7" t="s">
        <v>27</v>
      </c>
      <c r="D2" s="7" t="s">
        <v>2</v>
      </c>
      <c r="E2" s="7" t="s">
        <v>27</v>
      </c>
      <c r="F2" s="1" t="s">
        <v>2</v>
      </c>
      <c r="G2" s="1" t="s">
        <v>27</v>
      </c>
      <c r="H2" s="1" t="s">
        <v>783</v>
      </c>
      <c r="I2" s="1" t="s">
        <v>2</v>
      </c>
      <c r="J2" s="1" t="s">
        <v>27</v>
      </c>
      <c r="K2" s="1" t="s">
        <v>2</v>
      </c>
      <c r="L2" s="1" t="s">
        <v>27</v>
      </c>
      <c r="M2" s="1" t="s">
        <v>2</v>
      </c>
      <c r="N2" s="1" t="s">
        <v>27</v>
      </c>
      <c r="O2" s="1" t="s">
        <v>2</v>
      </c>
      <c r="P2" s="1" t="s">
        <v>27</v>
      </c>
      <c r="Q2" s="1" t="s">
        <v>2</v>
      </c>
      <c r="R2" s="1" t="s">
        <v>27</v>
      </c>
    </row>
    <row r="3" spans="1:18" ht="30">
      <c r="A3" s="1"/>
      <c r="B3" s="7"/>
      <c r="C3" s="7"/>
      <c r="D3" s="7"/>
      <c r="E3" s="7"/>
      <c r="F3" s="1" t="s">
        <v>782</v>
      </c>
      <c r="G3" s="1" t="s">
        <v>782</v>
      </c>
      <c r="H3" s="1" t="s">
        <v>782</v>
      </c>
      <c r="I3" s="1" t="s">
        <v>784</v>
      </c>
      <c r="J3" s="1" t="s">
        <v>784</v>
      </c>
      <c r="K3" s="1" t="s">
        <v>785</v>
      </c>
      <c r="L3" s="1" t="s">
        <v>785</v>
      </c>
      <c r="M3" s="1" t="s">
        <v>786</v>
      </c>
      <c r="N3" s="1" t="s">
        <v>786</v>
      </c>
      <c r="O3" s="1" t="s">
        <v>787</v>
      </c>
      <c r="P3" s="1" t="s">
        <v>787</v>
      </c>
      <c r="Q3" s="1" t="s">
        <v>788</v>
      </c>
      <c r="R3" s="1" t="s">
        <v>788</v>
      </c>
    </row>
    <row r="4" spans="1:18" ht="30">
      <c r="A4" s="3" t="s">
        <v>78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790</v>
      </c>
      <c r="B5" s="4" t="s">
        <v>5</v>
      </c>
      <c r="C5" s="4" t="s">
        <v>5</v>
      </c>
      <c r="D5" s="8">
        <v>8203</v>
      </c>
      <c r="E5" s="8">
        <v>8818</v>
      </c>
      <c r="F5" s="8">
        <v>775</v>
      </c>
      <c r="G5" s="8">
        <v>775</v>
      </c>
      <c r="H5" s="8">
        <v>775</v>
      </c>
      <c r="I5" s="8">
        <v>4600</v>
      </c>
      <c r="J5" s="8">
        <v>4674</v>
      </c>
      <c r="K5" s="8">
        <v>3011</v>
      </c>
      <c r="L5" s="8">
        <v>3356</v>
      </c>
      <c r="M5" s="8">
        <v>-187</v>
      </c>
      <c r="N5" s="8">
        <v>163</v>
      </c>
      <c r="O5" s="8">
        <v>-37</v>
      </c>
      <c r="P5" s="8">
        <v>-182</v>
      </c>
      <c r="Q5" s="8">
        <v>41</v>
      </c>
      <c r="R5" s="8">
        <v>32</v>
      </c>
    </row>
    <row r="6" spans="1:18">
      <c r="A6" s="2" t="s">
        <v>320</v>
      </c>
      <c r="B6" s="4">
        <v>-133</v>
      </c>
      <c r="C6" s="4">
        <v>-111</v>
      </c>
      <c r="D6" s="4">
        <v>-165</v>
      </c>
      <c r="E6" s="4">
        <v>-81</v>
      </c>
      <c r="F6" s="4" t="s">
        <v>5</v>
      </c>
      <c r="G6" s="4" t="s">
        <v>5</v>
      </c>
      <c r="H6" s="4" t="s">
        <v>5</v>
      </c>
      <c r="I6" s="4" t="s">
        <v>5</v>
      </c>
      <c r="J6" s="4" t="s">
        <v>5</v>
      </c>
      <c r="K6" s="4">
        <v>-186</v>
      </c>
      <c r="L6" s="4">
        <v>-96</v>
      </c>
      <c r="M6" s="4" t="s">
        <v>5</v>
      </c>
      <c r="N6" s="4" t="s">
        <v>5</v>
      </c>
      <c r="O6" s="4" t="s">
        <v>5</v>
      </c>
      <c r="P6" s="4" t="s">
        <v>5</v>
      </c>
      <c r="Q6" s="4">
        <v>21</v>
      </c>
      <c r="R6" s="4">
        <v>15</v>
      </c>
    </row>
    <row r="7" spans="1:18">
      <c r="A7" s="2" t="s">
        <v>323</v>
      </c>
      <c r="B7" s="4">
        <v>166</v>
      </c>
      <c r="C7" s="4">
        <v>-173</v>
      </c>
      <c r="D7" s="4">
        <v>-36</v>
      </c>
      <c r="E7" s="4">
        <v>-322</v>
      </c>
      <c r="F7" s="4" t="s">
        <v>5</v>
      </c>
      <c r="G7" s="4" t="s">
        <v>5</v>
      </c>
      <c r="H7" s="4" t="s">
        <v>5</v>
      </c>
      <c r="I7" s="4" t="s">
        <v>5</v>
      </c>
      <c r="J7" s="4" t="s">
        <v>5</v>
      </c>
      <c r="K7" s="4" t="s">
        <v>5</v>
      </c>
      <c r="L7" s="4" t="s">
        <v>5</v>
      </c>
      <c r="M7" s="4">
        <v>-36</v>
      </c>
      <c r="N7" s="4">
        <v>-322</v>
      </c>
      <c r="O7" s="4" t="s">
        <v>5</v>
      </c>
      <c r="P7" s="4" t="s">
        <v>5</v>
      </c>
      <c r="Q7" s="4" t="s">
        <v>5</v>
      </c>
      <c r="R7" s="4" t="s">
        <v>5</v>
      </c>
    </row>
    <row r="8" spans="1:18">
      <c r="A8" s="2" t="s">
        <v>339</v>
      </c>
      <c r="B8" s="4" t="s">
        <v>5</v>
      </c>
      <c r="C8" s="4" t="s">
        <v>5</v>
      </c>
      <c r="D8" s="4">
        <v>26</v>
      </c>
      <c r="E8" s="4" t="s">
        <v>5</v>
      </c>
      <c r="F8" s="4" t="s">
        <v>5</v>
      </c>
      <c r="G8" s="4" t="s">
        <v>5</v>
      </c>
      <c r="H8" s="4" t="s">
        <v>5</v>
      </c>
      <c r="I8" s="4" t="s">
        <v>5</v>
      </c>
      <c r="J8" s="4" t="s">
        <v>5</v>
      </c>
      <c r="K8" s="4" t="s">
        <v>5</v>
      </c>
      <c r="L8" s="4" t="s">
        <v>5</v>
      </c>
      <c r="M8" s="4" t="s">
        <v>5</v>
      </c>
      <c r="N8" s="4" t="s">
        <v>5</v>
      </c>
      <c r="O8" s="4" t="s">
        <v>5</v>
      </c>
      <c r="P8" s="4" t="s">
        <v>5</v>
      </c>
      <c r="Q8" s="4">
        <v>26</v>
      </c>
      <c r="R8" s="4" t="s">
        <v>5</v>
      </c>
    </row>
    <row r="9" spans="1:18" ht="30">
      <c r="A9" s="2" t="s">
        <v>325</v>
      </c>
      <c r="B9" s="4" t="s">
        <v>5</v>
      </c>
      <c r="C9" s="4" t="s">
        <v>5</v>
      </c>
      <c r="D9" s="4">
        <v>-15</v>
      </c>
      <c r="E9" s="4">
        <v>-13</v>
      </c>
      <c r="F9" s="4" t="s">
        <v>5</v>
      </c>
      <c r="G9" s="4" t="s">
        <v>5</v>
      </c>
      <c r="H9" s="4" t="s">
        <v>5</v>
      </c>
      <c r="I9" s="4" t="s">
        <v>5</v>
      </c>
      <c r="J9" s="4" t="s">
        <v>5</v>
      </c>
      <c r="K9" s="4" t="s">
        <v>5</v>
      </c>
      <c r="L9" s="4" t="s">
        <v>5</v>
      </c>
      <c r="M9" s="4" t="s">
        <v>5</v>
      </c>
      <c r="N9" s="4" t="s">
        <v>5</v>
      </c>
      <c r="O9" s="4" t="s">
        <v>5</v>
      </c>
      <c r="P9" s="4" t="s">
        <v>5</v>
      </c>
      <c r="Q9" s="4">
        <v>-15</v>
      </c>
      <c r="R9" s="4">
        <v>-13</v>
      </c>
    </row>
    <row r="10" spans="1:18" ht="45">
      <c r="A10" s="2" t="s">
        <v>341</v>
      </c>
      <c r="B10" s="4" t="s">
        <v>5</v>
      </c>
      <c r="C10" s="4" t="s">
        <v>5</v>
      </c>
      <c r="D10" s="4">
        <v>11</v>
      </c>
      <c r="E10" s="4" t="s">
        <v>5</v>
      </c>
      <c r="F10" s="4">
        <v>-778</v>
      </c>
      <c r="G10" s="4" t="s">
        <v>5</v>
      </c>
      <c r="H10" s="4" t="s">
        <v>5</v>
      </c>
      <c r="I10" s="4">
        <v>750</v>
      </c>
      <c r="J10" s="4" t="s">
        <v>5</v>
      </c>
      <c r="K10" s="4" t="s">
        <v>5</v>
      </c>
      <c r="L10" s="4" t="s">
        <v>5</v>
      </c>
      <c r="M10" s="4" t="s">
        <v>5</v>
      </c>
      <c r="N10" s="4" t="s">
        <v>5</v>
      </c>
      <c r="O10" s="4">
        <v>39</v>
      </c>
      <c r="P10" s="4" t="s">
        <v>5</v>
      </c>
      <c r="Q10" s="4" t="s">
        <v>5</v>
      </c>
      <c r="R10" s="4" t="s">
        <v>5</v>
      </c>
    </row>
    <row r="11" spans="1:18" ht="30">
      <c r="A11" s="2" t="s">
        <v>327</v>
      </c>
      <c r="B11" s="4" t="s">
        <v>5</v>
      </c>
      <c r="C11" s="4" t="s">
        <v>5</v>
      </c>
      <c r="D11" s="4">
        <v>26</v>
      </c>
      <c r="E11" s="4">
        <v>36</v>
      </c>
      <c r="F11" s="4">
        <v>4</v>
      </c>
      <c r="G11" s="4" t="s">
        <v>5</v>
      </c>
      <c r="H11" s="4" t="s">
        <v>5</v>
      </c>
      <c r="I11" s="4">
        <v>24</v>
      </c>
      <c r="J11" s="4">
        <v>-63</v>
      </c>
      <c r="K11" s="4" t="s">
        <v>5</v>
      </c>
      <c r="L11" s="4" t="s">
        <v>5</v>
      </c>
      <c r="M11" s="4" t="s">
        <v>5</v>
      </c>
      <c r="N11" s="4" t="s">
        <v>5</v>
      </c>
      <c r="O11" s="4">
        <v>-2</v>
      </c>
      <c r="P11" s="4">
        <v>99</v>
      </c>
      <c r="Q11" s="4" t="s">
        <v>5</v>
      </c>
      <c r="R11" s="4" t="s">
        <v>5</v>
      </c>
    </row>
    <row r="12" spans="1:18">
      <c r="A12" s="2" t="s">
        <v>204</v>
      </c>
      <c r="B12" s="4" t="s">
        <v>5</v>
      </c>
      <c r="C12" s="4" t="s">
        <v>5</v>
      </c>
      <c r="D12" s="4" t="s">
        <v>5</v>
      </c>
      <c r="E12" s="4">
        <v>-1</v>
      </c>
      <c r="F12" s="4" t="s">
        <v>5</v>
      </c>
      <c r="G12" s="4" t="s">
        <v>5</v>
      </c>
      <c r="H12" s="4" t="s">
        <v>5</v>
      </c>
      <c r="I12" s="4" t="s">
        <v>5</v>
      </c>
      <c r="J12" s="4">
        <v>-3</v>
      </c>
      <c r="K12" s="4" t="s">
        <v>5</v>
      </c>
      <c r="L12" s="4" t="s">
        <v>5</v>
      </c>
      <c r="M12" s="4" t="s">
        <v>5</v>
      </c>
      <c r="N12" s="4" t="s">
        <v>5</v>
      </c>
      <c r="O12" s="4" t="s">
        <v>5</v>
      </c>
      <c r="P12" s="4" t="s">
        <v>5</v>
      </c>
      <c r="Q12" s="4" t="s">
        <v>5</v>
      </c>
      <c r="R12" s="4">
        <v>4</v>
      </c>
    </row>
    <row r="13" spans="1:18">
      <c r="A13" s="2" t="s">
        <v>791</v>
      </c>
      <c r="B13" s="8">
        <v>8050</v>
      </c>
      <c r="C13" s="8">
        <v>8439</v>
      </c>
      <c r="D13" s="8">
        <v>8050</v>
      </c>
      <c r="E13" s="8">
        <v>8439</v>
      </c>
      <c r="F13" s="8">
        <v>1</v>
      </c>
      <c r="G13" s="8">
        <v>775</v>
      </c>
      <c r="H13" s="8">
        <v>775</v>
      </c>
      <c r="I13" s="8">
        <v>5374</v>
      </c>
      <c r="J13" s="8">
        <v>4608</v>
      </c>
      <c r="K13" s="8">
        <v>2825</v>
      </c>
      <c r="L13" s="8">
        <v>3260</v>
      </c>
      <c r="M13" s="8">
        <v>-223</v>
      </c>
      <c r="N13" s="8">
        <v>-159</v>
      </c>
      <c r="O13" s="8">
        <v>0</v>
      </c>
      <c r="P13" s="8">
        <v>-83</v>
      </c>
      <c r="Q13" s="8">
        <v>73</v>
      </c>
      <c r="R13" s="8">
        <v>38</v>
      </c>
    </row>
  </sheetData>
  <mergeCells count="7">
    <mergeCell ref="B1:C1"/>
    <mergeCell ref="D1:F1"/>
    <mergeCell ref="I1:R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92</v>
      </c>
      <c r="B1" s="7" t="s">
        <v>26</v>
      </c>
      <c r="C1" s="7"/>
      <c r="D1" s="7" t="s">
        <v>1</v>
      </c>
      <c r="E1" s="7"/>
    </row>
    <row r="2" spans="1:5">
      <c r="A2" s="1" t="s">
        <v>60</v>
      </c>
      <c r="B2" s="1" t="s">
        <v>2</v>
      </c>
      <c r="C2" s="1" t="s">
        <v>27</v>
      </c>
      <c r="D2" s="1" t="s">
        <v>2</v>
      </c>
      <c r="E2" s="1" t="s">
        <v>27</v>
      </c>
    </row>
    <row r="3" spans="1:5" ht="45">
      <c r="A3" s="3" t="s">
        <v>793</v>
      </c>
      <c r="B3" s="4" t="s">
        <v>5</v>
      </c>
      <c r="C3" s="4" t="s">
        <v>5</v>
      </c>
      <c r="D3" s="4" t="s">
        <v>5</v>
      </c>
      <c r="E3" s="4" t="s">
        <v>5</v>
      </c>
    </row>
    <row r="4" spans="1:5">
      <c r="A4" s="2" t="s">
        <v>794</v>
      </c>
      <c r="B4" s="4" t="s">
        <v>5</v>
      </c>
      <c r="C4" s="4" t="s">
        <v>5</v>
      </c>
      <c r="D4" s="8">
        <v>-187</v>
      </c>
      <c r="E4" s="8">
        <v>163</v>
      </c>
    </row>
    <row r="5" spans="1:5" ht="30">
      <c r="A5" s="2" t="s">
        <v>351</v>
      </c>
      <c r="B5" s="4" t="s">
        <v>5</v>
      </c>
      <c r="C5" s="4" t="s">
        <v>5</v>
      </c>
      <c r="D5" s="4">
        <v>-36</v>
      </c>
      <c r="E5" s="4">
        <v>-286</v>
      </c>
    </row>
    <row r="6" spans="1:5">
      <c r="A6" s="2" t="s">
        <v>353</v>
      </c>
      <c r="B6" s="4" t="s">
        <v>5</v>
      </c>
      <c r="C6" s="4" t="s">
        <v>5</v>
      </c>
      <c r="D6" s="4" t="s">
        <v>5</v>
      </c>
      <c r="E6" s="4">
        <v>-36</v>
      </c>
    </row>
    <row r="7" spans="1:5">
      <c r="A7" s="2" t="s">
        <v>65</v>
      </c>
      <c r="B7" s="4">
        <v>166</v>
      </c>
      <c r="C7" s="4">
        <v>-173</v>
      </c>
      <c r="D7" s="4">
        <v>-36</v>
      </c>
      <c r="E7" s="4">
        <v>-322</v>
      </c>
    </row>
    <row r="8" spans="1:5">
      <c r="A8" s="2" t="s">
        <v>795</v>
      </c>
      <c r="B8" s="4">
        <v>-223</v>
      </c>
      <c r="C8" s="4">
        <v>-159</v>
      </c>
      <c r="D8" s="4">
        <v>-223</v>
      </c>
      <c r="E8" s="4">
        <v>-159</v>
      </c>
    </row>
    <row r="9" spans="1:5" ht="30">
      <c r="A9" s="2" t="s">
        <v>796</v>
      </c>
      <c r="B9" s="4" t="s">
        <v>5</v>
      </c>
      <c r="C9" s="4" t="s">
        <v>5</v>
      </c>
      <c r="D9" s="4" t="s">
        <v>5</v>
      </c>
      <c r="E9" s="4" t="s">
        <v>5</v>
      </c>
    </row>
    <row r="10" spans="1:5" ht="45">
      <c r="A10" s="3" t="s">
        <v>793</v>
      </c>
      <c r="B10" s="4" t="s">
        <v>5</v>
      </c>
      <c r="C10" s="4" t="s">
        <v>5</v>
      </c>
      <c r="D10" s="4" t="s">
        <v>5</v>
      </c>
      <c r="E10" s="4" t="s">
        <v>5</v>
      </c>
    </row>
    <row r="11" spans="1:5">
      <c r="A11" s="2" t="s">
        <v>794</v>
      </c>
      <c r="B11" s="4" t="s">
        <v>5</v>
      </c>
      <c r="C11" s="4" t="s">
        <v>5</v>
      </c>
      <c r="D11" s="4">
        <v>-140</v>
      </c>
      <c r="E11" s="4">
        <v>213</v>
      </c>
    </row>
    <row r="12" spans="1:5" ht="30">
      <c r="A12" s="2" t="s">
        <v>351</v>
      </c>
      <c r="B12" s="4" t="s">
        <v>5</v>
      </c>
      <c r="C12" s="4" t="s">
        <v>5</v>
      </c>
      <c r="D12" s="4">
        <v>-36</v>
      </c>
      <c r="E12" s="4">
        <v>-286</v>
      </c>
    </row>
    <row r="13" spans="1:5">
      <c r="A13" s="2" t="s">
        <v>353</v>
      </c>
      <c r="B13" s="4" t="s">
        <v>5</v>
      </c>
      <c r="C13" s="4" t="s">
        <v>5</v>
      </c>
      <c r="D13" s="4" t="s">
        <v>5</v>
      </c>
      <c r="E13" s="4">
        <v>-37</v>
      </c>
    </row>
    <row r="14" spans="1:5">
      <c r="A14" s="2" t="s">
        <v>65</v>
      </c>
      <c r="B14" s="4" t="s">
        <v>5</v>
      </c>
      <c r="C14" s="4" t="s">
        <v>5</v>
      </c>
      <c r="D14" s="4">
        <v>-36</v>
      </c>
      <c r="E14" s="4">
        <v>-323</v>
      </c>
    </row>
    <row r="15" spans="1:5">
      <c r="A15" s="2" t="s">
        <v>795</v>
      </c>
      <c r="B15" s="4">
        <v>-176</v>
      </c>
      <c r="C15" s="4">
        <v>-110</v>
      </c>
      <c r="D15" s="4">
        <v>-176</v>
      </c>
      <c r="E15" s="4">
        <v>-110</v>
      </c>
    </row>
    <row r="16" spans="1:5">
      <c r="A16" s="2" t="s">
        <v>797</v>
      </c>
      <c r="B16" s="4" t="s">
        <v>5</v>
      </c>
      <c r="C16" s="4" t="s">
        <v>5</v>
      </c>
      <c r="D16" s="4" t="s">
        <v>5</v>
      </c>
      <c r="E16" s="4" t="s">
        <v>5</v>
      </c>
    </row>
    <row r="17" spans="1:5" ht="45">
      <c r="A17" s="3" t="s">
        <v>793</v>
      </c>
      <c r="B17" s="4" t="s">
        <v>5</v>
      </c>
      <c r="C17" s="4" t="s">
        <v>5</v>
      </c>
      <c r="D17" s="4" t="s">
        <v>5</v>
      </c>
      <c r="E17" s="4" t="s">
        <v>5</v>
      </c>
    </row>
    <row r="18" spans="1:5">
      <c r="A18" s="2" t="s">
        <v>794</v>
      </c>
      <c r="B18" s="4" t="s">
        <v>5</v>
      </c>
      <c r="C18" s="4" t="s">
        <v>5</v>
      </c>
      <c r="D18" s="4">
        <v>-38</v>
      </c>
      <c r="E18" s="4">
        <v>-40</v>
      </c>
    </row>
    <row r="19" spans="1:5" ht="30">
      <c r="A19" s="2" t="s">
        <v>351</v>
      </c>
      <c r="B19" s="4" t="s">
        <v>5</v>
      </c>
      <c r="C19" s="4" t="s">
        <v>5</v>
      </c>
      <c r="D19" s="4">
        <v>0</v>
      </c>
      <c r="E19" s="4">
        <v>0</v>
      </c>
    </row>
    <row r="20" spans="1:5">
      <c r="A20" s="2" t="s">
        <v>353</v>
      </c>
      <c r="B20" s="4" t="s">
        <v>5</v>
      </c>
      <c r="C20" s="4" t="s">
        <v>5</v>
      </c>
      <c r="D20" s="4" t="s">
        <v>5</v>
      </c>
      <c r="E20" s="4">
        <v>1</v>
      </c>
    </row>
    <row r="21" spans="1:5">
      <c r="A21" s="2" t="s">
        <v>65</v>
      </c>
      <c r="B21" s="4" t="s">
        <v>5</v>
      </c>
      <c r="C21" s="4" t="s">
        <v>5</v>
      </c>
      <c r="D21" s="4">
        <v>0</v>
      </c>
      <c r="E21" s="4">
        <v>1</v>
      </c>
    </row>
    <row r="22" spans="1:5">
      <c r="A22" s="2" t="s">
        <v>795</v>
      </c>
      <c r="B22" s="4">
        <v>-38</v>
      </c>
      <c r="C22" s="4">
        <v>-39</v>
      </c>
      <c r="D22" s="4">
        <v>-38</v>
      </c>
      <c r="E22" s="4">
        <v>-39</v>
      </c>
    </row>
    <row r="23" spans="1:5">
      <c r="A23" s="2" t="s">
        <v>798</v>
      </c>
      <c r="B23" s="4" t="s">
        <v>5</v>
      </c>
      <c r="C23" s="4" t="s">
        <v>5</v>
      </c>
      <c r="D23" s="4" t="s">
        <v>5</v>
      </c>
      <c r="E23" s="4" t="s">
        <v>5</v>
      </c>
    </row>
    <row r="24" spans="1:5" ht="45">
      <c r="A24" s="3" t="s">
        <v>793</v>
      </c>
      <c r="B24" s="4" t="s">
        <v>5</v>
      </c>
      <c r="C24" s="4" t="s">
        <v>5</v>
      </c>
      <c r="D24" s="4" t="s">
        <v>5</v>
      </c>
      <c r="E24" s="4" t="s">
        <v>5</v>
      </c>
    </row>
    <row r="25" spans="1:5">
      <c r="A25" s="2" t="s">
        <v>794</v>
      </c>
      <c r="B25" s="4" t="s">
        <v>5</v>
      </c>
      <c r="C25" s="4" t="s">
        <v>5</v>
      </c>
      <c r="D25" s="4">
        <v>-9</v>
      </c>
      <c r="E25" s="4">
        <v>-10</v>
      </c>
    </row>
    <row r="26" spans="1:5" ht="30">
      <c r="A26" s="2" t="s">
        <v>351</v>
      </c>
      <c r="B26" s="4" t="s">
        <v>5</v>
      </c>
      <c r="C26" s="4" t="s">
        <v>5</v>
      </c>
      <c r="D26" s="4">
        <v>0</v>
      </c>
      <c r="E26" s="4">
        <v>0</v>
      </c>
    </row>
    <row r="27" spans="1:5">
      <c r="A27" s="2" t="s">
        <v>353</v>
      </c>
      <c r="B27" s="4" t="s">
        <v>5</v>
      </c>
      <c r="C27" s="4" t="s">
        <v>5</v>
      </c>
      <c r="D27" s="4" t="s">
        <v>5</v>
      </c>
      <c r="E27" s="4">
        <v>0</v>
      </c>
    </row>
    <row r="28" spans="1:5">
      <c r="A28" s="2" t="s">
        <v>65</v>
      </c>
      <c r="B28" s="4" t="s">
        <v>5</v>
      </c>
      <c r="C28" s="4" t="s">
        <v>5</v>
      </c>
      <c r="D28" s="4">
        <v>0</v>
      </c>
      <c r="E28" s="4">
        <v>0</v>
      </c>
    </row>
    <row r="29" spans="1:5">
      <c r="A29" s="2" t="s">
        <v>795</v>
      </c>
      <c r="B29" s="8">
        <v>-9</v>
      </c>
      <c r="C29" s="8">
        <v>-10</v>
      </c>
      <c r="D29" s="8">
        <v>-9</v>
      </c>
      <c r="E29" s="8">
        <v>-1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34.42578125" bestFit="1" customWidth="1"/>
  </cols>
  <sheetData>
    <row r="1" spans="1:5" ht="30">
      <c r="A1" s="1" t="s">
        <v>799</v>
      </c>
      <c r="B1" s="1" t="s">
        <v>1</v>
      </c>
      <c r="C1" s="1"/>
      <c r="D1" s="1"/>
      <c r="E1" s="1" t="s">
        <v>1</v>
      </c>
    </row>
    <row r="2" spans="1:5" ht="30">
      <c r="A2" s="1" t="s">
        <v>108</v>
      </c>
      <c r="B2" s="1" t="s">
        <v>27</v>
      </c>
      <c r="C2" s="1" t="s">
        <v>2</v>
      </c>
      <c r="D2" s="1" t="s">
        <v>70</v>
      </c>
      <c r="E2" s="1" t="s">
        <v>27</v>
      </c>
    </row>
    <row r="3" spans="1:5">
      <c r="A3" s="1"/>
      <c r="B3" s="1" t="s">
        <v>109</v>
      </c>
      <c r="C3" s="1" t="s">
        <v>109</v>
      </c>
      <c r="D3" s="1" t="s">
        <v>110</v>
      </c>
      <c r="E3" s="1" t="s">
        <v>800</v>
      </c>
    </row>
    <row r="4" spans="1:5">
      <c r="A4" s="1"/>
      <c r="B4" s="1"/>
      <c r="C4" s="1"/>
      <c r="D4" s="1"/>
      <c r="E4" s="1" t="s">
        <v>687</v>
      </c>
    </row>
    <row r="5" spans="1:5">
      <c r="A5" s="1"/>
      <c r="B5" s="1"/>
      <c r="C5" s="1"/>
      <c r="D5" s="1"/>
      <c r="E5" s="1" t="s">
        <v>109</v>
      </c>
    </row>
    <row r="6" spans="1:5" ht="60">
      <c r="A6" s="3" t="s">
        <v>678</v>
      </c>
      <c r="B6" s="4" t="s">
        <v>5</v>
      </c>
      <c r="C6" s="4" t="s">
        <v>5</v>
      </c>
      <c r="D6" s="4" t="s">
        <v>5</v>
      </c>
      <c r="E6" s="4" t="s">
        <v>5</v>
      </c>
    </row>
    <row r="7" spans="1:5" ht="30">
      <c r="A7" s="2" t="s">
        <v>116</v>
      </c>
      <c r="B7" s="4" t="s">
        <v>5</v>
      </c>
      <c r="C7" s="5">
        <v>1356000000</v>
      </c>
      <c r="D7" s="5">
        <v>840000000</v>
      </c>
      <c r="E7" s="4" t="s">
        <v>5</v>
      </c>
    </row>
    <row r="8" spans="1:5" ht="30">
      <c r="A8" s="2" t="s">
        <v>115</v>
      </c>
      <c r="B8" s="4" t="s">
        <v>5</v>
      </c>
      <c r="C8" s="9">
        <v>1E-3</v>
      </c>
      <c r="D8" s="4">
        <v>1.1599999999999999</v>
      </c>
      <c r="E8" s="4" t="s">
        <v>5</v>
      </c>
    </row>
    <row r="9" spans="1:5">
      <c r="A9" s="2" t="s">
        <v>801</v>
      </c>
      <c r="B9" s="8">
        <v>36</v>
      </c>
      <c r="C9" s="4" t="s">
        <v>5</v>
      </c>
      <c r="D9" s="4" t="s">
        <v>5</v>
      </c>
      <c r="E9" s="8">
        <v>30</v>
      </c>
    </row>
    <row r="10" spans="1:5">
      <c r="A10" s="2" t="s">
        <v>118</v>
      </c>
      <c r="B10" s="4" t="s">
        <v>5</v>
      </c>
      <c r="C10" s="5">
        <v>773000000</v>
      </c>
      <c r="D10" s="5">
        <v>840000000</v>
      </c>
      <c r="E10" s="4" t="s">
        <v>5</v>
      </c>
    </row>
    <row r="11" spans="1:5">
      <c r="A11" s="2" t="s">
        <v>119</v>
      </c>
      <c r="B11" s="4" t="s">
        <v>5</v>
      </c>
      <c r="C11" s="5">
        <v>773000000</v>
      </c>
      <c r="D11" s="5">
        <v>767000000</v>
      </c>
      <c r="E11"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02</v>
      </c>
      <c r="B1" s="7" t="s">
        <v>26</v>
      </c>
      <c r="C1" s="7"/>
      <c r="D1" s="7" t="s">
        <v>1</v>
      </c>
      <c r="E1" s="7"/>
    </row>
    <row r="2" spans="1:5">
      <c r="A2" s="1" t="s">
        <v>60</v>
      </c>
      <c r="B2" s="1" t="s">
        <v>2</v>
      </c>
      <c r="C2" s="1" t="s">
        <v>27</v>
      </c>
      <c r="D2" s="1" t="s">
        <v>2</v>
      </c>
      <c r="E2" s="1" t="s">
        <v>27</v>
      </c>
    </row>
    <row r="3" spans="1:5">
      <c r="A3" s="3" t="s">
        <v>364</v>
      </c>
      <c r="B3" s="4" t="s">
        <v>5</v>
      </c>
      <c r="C3" s="4" t="s">
        <v>5</v>
      </c>
      <c r="D3" s="4" t="s">
        <v>5</v>
      </c>
      <c r="E3" s="4" t="s">
        <v>5</v>
      </c>
    </row>
    <row r="4" spans="1:5" ht="30">
      <c r="A4" s="2" t="s">
        <v>368</v>
      </c>
      <c r="B4" s="4">
        <v>777</v>
      </c>
      <c r="C4" s="4">
        <v>770</v>
      </c>
      <c r="D4" s="4">
        <v>776</v>
      </c>
      <c r="E4" s="4">
        <v>770</v>
      </c>
    </row>
    <row r="5" spans="1:5">
      <c r="A5" s="3" t="s">
        <v>369</v>
      </c>
      <c r="B5" s="4" t="s">
        <v>5</v>
      </c>
      <c r="C5" s="4" t="s">
        <v>5</v>
      </c>
      <c r="D5" s="4" t="s">
        <v>5</v>
      </c>
      <c r="E5" s="4" t="s">
        <v>5</v>
      </c>
    </row>
    <row r="6" spans="1:5" ht="30">
      <c r="A6" s="2" t="s">
        <v>803</v>
      </c>
      <c r="B6" s="4">
        <v>0</v>
      </c>
      <c r="C6" s="4">
        <v>0</v>
      </c>
      <c r="D6" s="4">
        <v>0</v>
      </c>
      <c r="E6" s="4">
        <v>0</v>
      </c>
    </row>
    <row r="7" spans="1:5" ht="30">
      <c r="A7" s="2" t="s">
        <v>371</v>
      </c>
      <c r="B7" s="4">
        <v>777</v>
      </c>
      <c r="C7" s="4">
        <v>770</v>
      </c>
      <c r="D7" s="4">
        <v>776</v>
      </c>
      <c r="E7" s="4">
        <v>7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21</v>
      </c>
      <c r="B1" s="7" t="s">
        <v>1</v>
      </c>
      <c r="C1" s="7"/>
    </row>
    <row r="2" spans="1:3">
      <c r="A2" s="1" t="s">
        <v>60</v>
      </c>
      <c r="B2" s="1" t="s">
        <v>2</v>
      </c>
      <c r="C2" s="1" t="s">
        <v>27</v>
      </c>
    </row>
    <row r="3" spans="1:3">
      <c r="A3" s="3" t="s">
        <v>122</v>
      </c>
      <c r="B3" s="4" t="s">
        <v>5</v>
      </c>
      <c r="C3" s="4" t="s">
        <v>5</v>
      </c>
    </row>
    <row r="4" spans="1:3">
      <c r="A4" s="2" t="s">
        <v>50</v>
      </c>
      <c r="B4" s="8">
        <v>-165</v>
      </c>
      <c r="C4" s="8">
        <v>-81</v>
      </c>
    </row>
    <row r="5" spans="1:3" ht="45">
      <c r="A5" s="3" t="s">
        <v>123</v>
      </c>
      <c r="B5" s="4" t="s">
        <v>5</v>
      </c>
      <c r="C5" s="4" t="s">
        <v>5</v>
      </c>
    </row>
    <row r="6" spans="1:3">
      <c r="A6" s="2" t="s">
        <v>124</v>
      </c>
      <c r="B6" s="4">
        <v>706</v>
      </c>
      <c r="C6" s="4">
        <v>687</v>
      </c>
    </row>
    <row r="7" spans="1:3" ht="30">
      <c r="A7" s="2" t="s">
        <v>125</v>
      </c>
      <c r="B7" s="4">
        <v>31</v>
      </c>
      <c r="C7" s="4">
        <v>27</v>
      </c>
    </row>
    <row r="8" spans="1:3">
      <c r="A8" s="2" t="s">
        <v>38</v>
      </c>
      <c r="B8" s="4">
        <v>143</v>
      </c>
      <c r="C8" s="4">
        <v>0</v>
      </c>
    </row>
    <row r="9" spans="1:3">
      <c r="A9" s="2" t="s">
        <v>39</v>
      </c>
      <c r="B9" s="4">
        <v>125</v>
      </c>
      <c r="C9" s="4">
        <v>0</v>
      </c>
    </row>
    <row r="10" spans="1:3" ht="30">
      <c r="A10" s="2" t="s">
        <v>126</v>
      </c>
      <c r="B10" s="4">
        <v>16</v>
      </c>
      <c r="C10" s="4">
        <v>-93</v>
      </c>
    </row>
    <row r="11" spans="1:3">
      <c r="A11" s="2" t="s">
        <v>46</v>
      </c>
      <c r="B11" s="4">
        <v>0</v>
      </c>
      <c r="C11" s="4">
        <v>100</v>
      </c>
    </row>
    <row r="12" spans="1:3">
      <c r="A12" s="2" t="s">
        <v>47</v>
      </c>
      <c r="B12" s="4">
        <v>2</v>
      </c>
      <c r="C12" s="4">
        <v>-26</v>
      </c>
    </row>
    <row r="13" spans="1:3" ht="45">
      <c r="A13" s="3" t="s">
        <v>127</v>
      </c>
      <c r="B13" s="4" t="s">
        <v>5</v>
      </c>
      <c r="C13" s="4" t="s">
        <v>5</v>
      </c>
    </row>
    <row r="14" spans="1:3">
      <c r="A14" s="2" t="s">
        <v>128</v>
      </c>
      <c r="B14" s="4">
        <v>32</v>
      </c>
      <c r="C14" s="4">
        <v>-50</v>
      </c>
    </row>
    <row r="15" spans="1:3">
      <c r="A15" s="2" t="s">
        <v>129</v>
      </c>
      <c r="B15" s="4">
        <v>-70</v>
      </c>
      <c r="C15" s="4">
        <v>48</v>
      </c>
    </row>
    <row r="16" spans="1:3">
      <c r="A16" s="2" t="s">
        <v>76</v>
      </c>
      <c r="B16" s="4">
        <v>-73</v>
      </c>
      <c r="C16" s="4">
        <v>7</v>
      </c>
    </row>
    <row r="17" spans="1:3">
      <c r="A17" s="2" t="s">
        <v>87</v>
      </c>
      <c r="B17" s="4">
        <v>-155</v>
      </c>
      <c r="C17" s="4">
        <v>122</v>
      </c>
    </row>
    <row r="18" spans="1:3" ht="30">
      <c r="A18" s="2" t="s">
        <v>89</v>
      </c>
      <c r="B18" s="4">
        <v>-127</v>
      </c>
      <c r="C18" s="4">
        <v>-159</v>
      </c>
    </row>
    <row r="19" spans="1:3">
      <c r="A19" s="2" t="s">
        <v>91</v>
      </c>
      <c r="B19" s="4">
        <v>-342</v>
      </c>
      <c r="C19" s="4">
        <v>-205</v>
      </c>
    </row>
    <row r="20" spans="1:3">
      <c r="A20" s="2" t="s">
        <v>47</v>
      </c>
      <c r="B20" s="4">
        <v>-94</v>
      </c>
      <c r="C20" s="4">
        <v>-136</v>
      </c>
    </row>
    <row r="21" spans="1:3" ht="30">
      <c r="A21" s="2" t="s">
        <v>130</v>
      </c>
      <c r="B21" s="4">
        <v>29</v>
      </c>
      <c r="C21" s="4">
        <v>241</v>
      </c>
    </row>
    <row r="22" spans="1:3">
      <c r="A22" s="3" t="s">
        <v>131</v>
      </c>
      <c r="B22" s="4" t="s">
        <v>5</v>
      </c>
      <c r="C22" s="4" t="s">
        <v>5</v>
      </c>
    </row>
    <row r="23" spans="1:3" ht="30">
      <c r="A23" s="2" t="s">
        <v>132</v>
      </c>
      <c r="B23" s="4">
        <v>-662</v>
      </c>
      <c r="C23" s="4">
        <v>-846</v>
      </c>
    </row>
    <row r="24" spans="1:3">
      <c r="A24" s="2" t="s">
        <v>133</v>
      </c>
      <c r="B24" s="4">
        <v>17</v>
      </c>
      <c r="C24" s="4">
        <v>-7</v>
      </c>
    </row>
    <row r="25" spans="1:3">
      <c r="A25" s="2" t="s">
        <v>134</v>
      </c>
      <c r="B25" s="4">
        <v>-3</v>
      </c>
      <c r="C25" s="4">
        <v>-3</v>
      </c>
    </row>
    <row r="26" spans="1:3" ht="30">
      <c r="A26" s="2" t="s">
        <v>135</v>
      </c>
      <c r="B26" s="4">
        <v>26</v>
      </c>
      <c r="C26" s="4">
        <v>66</v>
      </c>
    </row>
    <row r="27" spans="1:3">
      <c r="A27" s="2" t="s">
        <v>136</v>
      </c>
      <c r="B27" s="4">
        <v>-622</v>
      </c>
      <c r="C27" s="4">
        <v>-790</v>
      </c>
    </row>
    <row r="28" spans="1:3">
      <c r="A28" s="3" t="s">
        <v>137</v>
      </c>
      <c r="B28" s="4" t="s">
        <v>5</v>
      </c>
      <c r="C28" s="4" t="s">
        <v>5</v>
      </c>
    </row>
    <row r="29" spans="1:3">
      <c r="A29" s="2" t="s">
        <v>138</v>
      </c>
      <c r="B29" s="4">
        <v>-36</v>
      </c>
      <c r="C29" s="4">
        <v>-310</v>
      </c>
    </row>
    <row r="30" spans="1:3">
      <c r="A30" s="2" t="s">
        <v>139</v>
      </c>
      <c r="B30" s="4">
        <v>738</v>
      </c>
      <c r="C30" s="4">
        <v>854</v>
      </c>
    </row>
    <row r="31" spans="1:3" ht="30">
      <c r="A31" s="2" t="s">
        <v>140</v>
      </c>
      <c r="B31" s="4">
        <v>4</v>
      </c>
      <c r="C31" s="4">
        <v>0</v>
      </c>
    </row>
    <row r="32" spans="1:3" ht="30">
      <c r="A32" s="2" t="s">
        <v>141</v>
      </c>
      <c r="B32" s="4">
        <v>22</v>
      </c>
      <c r="C32" s="4">
        <v>0</v>
      </c>
    </row>
    <row r="33" spans="1:3">
      <c r="A33" s="2" t="s">
        <v>142</v>
      </c>
      <c r="B33" s="4">
        <v>-6</v>
      </c>
      <c r="C33" s="4">
        <v>4</v>
      </c>
    </row>
    <row r="34" spans="1:3" ht="30">
      <c r="A34" s="2" t="s">
        <v>143</v>
      </c>
      <c r="B34" s="4">
        <v>722</v>
      </c>
      <c r="C34" s="4">
        <v>548</v>
      </c>
    </row>
    <row r="35" spans="1:3" ht="30">
      <c r="A35" s="2" t="s">
        <v>144</v>
      </c>
      <c r="B35" s="4">
        <v>7</v>
      </c>
      <c r="C35" s="4">
        <v>-4</v>
      </c>
    </row>
    <row r="36" spans="1:3" ht="30">
      <c r="A36" s="2" t="s">
        <v>145</v>
      </c>
      <c r="B36" s="4">
        <v>136</v>
      </c>
      <c r="C36" s="4">
        <v>-5</v>
      </c>
    </row>
    <row r="37" spans="1:3" ht="30">
      <c r="A37" s="2" t="s">
        <v>146</v>
      </c>
      <c r="B37" s="4">
        <v>435</v>
      </c>
      <c r="C37" s="4">
        <v>300</v>
      </c>
    </row>
    <row r="38" spans="1:3" ht="30">
      <c r="A38" s="2" t="s">
        <v>147</v>
      </c>
      <c r="B38" s="4">
        <v>571</v>
      </c>
      <c r="C38" s="4">
        <v>295</v>
      </c>
    </row>
    <row r="39" spans="1:3">
      <c r="A39" s="3" t="s">
        <v>148</v>
      </c>
      <c r="B39" s="4" t="s">
        <v>5</v>
      </c>
      <c r="C39" s="4" t="s">
        <v>5</v>
      </c>
    </row>
    <row r="40" spans="1:3">
      <c r="A40" s="2" t="s">
        <v>149</v>
      </c>
      <c r="B40" s="4">
        <v>259</v>
      </c>
      <c r="C40" s="4">
        <v>264</v>
      </c>
    </row>
    <row r="41" spans="1:3">
      <c r="A41" s="2" t="s">
        <v>150</v>
      </c>
      <c r="B41" s="8">
        <v>205</v>
      </c>
      <c r="C41" s="8">
        <v>25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04</v>
      </c>
      <c r="B1" s="7" t="s">
        <v>26</v>
      </c>
      <c r="C1" s="7"/>
      <c r="D1" s="7" t="s">
        <v>1</v>
      </c>
      <c r="E1" s="7"/>
    </row>
    <row r="2" spans="1:5">
      <c r="A2" s="1" t="s">
        <v>60</v>
      </c>
      <c r="B2" s="1" t="s">
        <v>2</v>
      </c>
      <c r="C2" s="1" t="s">
        <v>27</v>
      </c>
      <c r="D2" s="1" t="s">
        <v>2</v>
      </c>
      <c r="E2" s="1" t="s">
        <v>27</v>
      </c>
    </row>
    <row r="3" spans="1:5">
      <c r="A3" s="3" t="s">
        <v>364</v>
      </c>
      <c r="B3" s="4" t="s">
        <v>5</v>
      </c>
      <c r="C3" s="4" t="s">
        <v>5</v>
      </c>
      <c r="D3" s="4" t="s">
        <v>5</v>
      </c>
      <c r="E3" s="4" t="s">
        <v>5</v>
      </c>
    </row>
    <row r="4" spans="1:5">
      <c r="A4" s="2" t="s">
        <v>374</v>
      </c>
      <c r="B4" s="4">
        <v>1</v>
      </c>
      <c r="C4" s="4">
        <v>2</v>
      </c>
      <c r="D4" s="4">
        <v>1</v>
      </c>
      <c r="E4" s="4">
        <v>3</v>
      </c>
    </row>
    <row r="5" spans="1:5" ht="30">
      <c r="A5" s="2" t="s">
        <v>375</v>
      </c>
      <c r="B5" s="4">
        <v>5</v>
      </c>
      <c r="C5" s="4">
        <v>6</v>
      </c>
      <c r="D5" s="4">
        <v>5</v>
      </c>
      <c r="E5" s="4">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05</v>
      </c>
      <c r="B1" s="7" t="s">
        <v>26</v>
      </c>
      <c r="C1" s="7"/>
      <c r="D1" s="7" t="s">
        <v>1</v>
      </c>
      <c r="E1" s="7"/>
    </row>
    <row r="2" spans="1:5">
      <c r="A2" s="1" t="s">
        <v>60</v>
      </c>
      <c r="B2" s="1" t="s">
        <v>2</v>
      </c>
      <c r="C2" s="1" t="s">
        <v>27</v>
      </c>
      <c r="D2" s="1" t="s">
        <v>2</v>
      </c>
      <c r="E2" s="1" t="s">
        <v>27</v>
      </c>
    </row>
    <row r="3" spans="1:5" ht="45">
      <c r="A3" s="3" t="s">
        <v>377</v>
      </c>
      <c r="B3" s="4" t="s">
        <v>5</v>
      </c>
      <c r="C3" s="4" t="s">
        <v>5</v>
      </c>
      <c r="D3" s="4" t="s">
        <v>5</v>
      </c>
      <c r="E3" s="4" t="s">
        <v>5</v>
      </c>
    </row>
    <row r="4" spans="1:5">
      <c r="A4" s="2" t="s">
        <v>379</v>
      </c>
      <c r="B4" s="8">
        <v>16</v>
      </c>
      <c r="C4" s="8">
        <v>16</v>
      </c>
      <c r="D4" s="8">
        <v>31</v>
      </c>
      <c r="E4" s="8">
        <v>27</v>
      </c>
    </row>
    <row r="5" spans="1:5">
      <c r="A5" s="2" t="s">
        <v>380</v>
      </c>
      <c r="B5" s="8">
        <v>3</v>
      </c>
      <c r="C5" s="8">
        <v>6</v>
      </c>
      <c r="D5" s="8">
        <v>6</v>
      </c>
      <c r="E5" s="8">
        <v>1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806</v>
      </c>
      <c r="B1" s="1" t="s">
        <v>1</v>
      </c>
    </row>
    <row r="2" spans="1:2" ht="30">
      <c r="A2" s="1" t="s">
        <v>25</v>
      </c>
      <c r="B2" s="1" t="s">
        <v>2</v>
      </c>
    </row>
    <row r="3" spans="1:2">
      <c r="A3" s="2" t="s">
        <v>807</v>
      </c>
      <c r="B3" s="4" t="s">
        <v>5</v>
      </c>
    </row>
    <row r="4" spans="1:2" ht="45">
      <c r="A4" s="3" t="s">
        <v>808</v>
      </c>
      <c r="B4" s="4" t="s">
        <v>5</v>
      </c>
    </row>
    <row r="5" spans="1:2">
      <c r="A5" s="2" t="s">
        <v>809</v>
      </c>
      <c r="B5" s="4">
        <v>0.8</v>
      </c>
    </row>
    <row r="6" spans="1:2" ht="30">
      <c r="A6" s="2" t="s">
        <v>810</v>
      </c>
      <c r="B6" s="9">
        <v>14.31</v>
      </c>
    </row>
    <row r="7" spans="1:2">
      <c r="A7" s="2" t="s">
        <v>811</v>
      </c>
      <c r="B7" s="145">
        <v>3.3999999999999998E-3</v>
      </c>
    </row>
    <row r="8" spans="1:2">
      <c r="A8" s="2" t="s">
        <v>812</v>
      </c>
      <c r="B8" s="145">
        <v>0.33529999999999999</v>
      </c>
    </row>
    <row r="9" spans="1:2">
      <c r="A9" s="2" t="s">
        <v>813</v>
      </c>
      <c r="B9" s="145">
        <v>0</v>
      </c>
    </row>
    <row r="10" spans="1:2">
      <c r="A10" s="2" t="s">
        <v>814</v>
      </c>
      <c r="B10" s="8">
        <v>16</v>
      </c>
    </row>
    <row r="11" spans="1:2" ht="30">
      <c r="A11" s="2" t="s">
        <v>815</v>
      </c>
      <c r="B11" s="4" t="s">
        <v>816</v>
      </c>
    </row>
    <row r="12" spans="1:2">
      <c r="A12" s="2" t="s">
        <v>817</v>
      </c>
      <c r="B12" s="4" t="s">
        <v>5</v>
      </c>
    </row>
    <row r="13" spans="1:2" ht="45">
      <c r="A13" s="3" t="s">
        <v>808</v>
      </c>
      <c r="B13" s="4" t="s">
        <v>5</v>
      </c>
    </row>
    <row r="14" spans="1:2">
      <c r="A14" s="2" t="s">
        <v>809</v>
      </c>
      <c r="B14" s="4">
        <v>1.9</v>
      </c>
    </row>
    <row r="15" spans="1:2" ht="30">
      <c r="A15" s="2" t="s">
        <v>810</v>
      </c>
      <c r="B15" s="9">
        <v>17.47</v>
      </c>
    </row>
    <row r="16" spans="1:2">
      <c r="A16" s="2" t="s">
        <v>814</v>
      </c>
      <c r="B16" s="8">
        <v>73</v>
      </c>
    </row>
    <row r="17" spans="1:2" ht="30">
      <c r="A17" s="2" t="s">
        <v>815</v>
      </c>
      <c r="B17" s="4" t="s">
        <v>81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36.5703125" customWidth="1"/>
    <col min="3" max="3" width="13.85546875" customWidth="1"/>
    <col min="4" max="5" width="36.5703125" customWidth="1"/>
    <col min="6" max="6" width="13.85546875" customWidth="1"/>
    <col min="7" max="7" width="36.5703125" customWidth="1"/>
    <col min="8" max="8" width="13.85546875" customWidth="1"/>
  </cols>
  <sheetData>
    <row r="1" spans="1:8" ht="15" customHeight="1">
      <c r="A1" s="1" t="s">
        <v>818</v>
      </c>
      <c r="B1" s="7" t="s">
        <v>26</v>
      </c>
      <c r="C1" s="7"/>
      <c r="D1" s="7"/>
      <c r="E1" s="7" t="s">
        <v>1</v>
      </c>
      <c r="F1" s="7"/>
      <c r="G1" s="7"/>
      <c r="H1" s="7"/>
    </row>
    <row r="2" spans="1:8" ht="15" customHeight="1">
      <c r="A2" s="1" t="s">
        <v>60</v>
      </c>
      <c r="B2" s="7" t="s">
        <v>2</v>
      </c>
      <c r="C2" s="7"/>
      <c r="D2" s="1" t="s">
        <v>27</v>
      </c>
      <c r="E2" s="7" t="s">
        <v>2</v>
      </c>
      <c r="F2" s="7"/>
      <c r="G2" s="7" t="s">
        <v>27</v>
      </c>
      <c r="H2" s="7"/>
    </row>
    <row r="3" spans="1:8" ht="30">
      <c r="A3" s="3" t="s">
        <v>819</v>
      </c>
      <c r="B3" s="4" t="s">
        <v>5</v>
      </c>
      <c r="C3" s="4"/>
      <c r="D3" s="4" t="s">
        <v>5</v>
      </c>
      <c r="E3" s="4" t="s">
        <v>5</v>
      </c>
      <c r="F3" s="4"/>
      <c r="G3" s="4" t="s">
        <v>5</v>
      </c>
      <c r="H3" s="4"/>
    </row>
    <row r="4" spans="1:8">
      <c r="A4" s="2" t="s">
        <v>820</v>
      </c>
      <c r="B4" s="8">
        <v>3711</v>
      </c>
      <c r="C4" s="4"/>
      <c r="D4" s="8">
        <v>3868</v>
      </c>
      <c r="E4" s="8">
        <v>7307</v>
      </c>
      <c r="F4" s="4"/>
      <c r="G4" s="8">
        <v>7705</v>
      </c>
      <c r="H4" s="4"/>
    </row>
    <row r="5" spans="1:8">
      <c r="A5" s="2" t="s">
        <v>821</v>
      </c>
      <c r="B5" s="4">
        <v>25</v>
      </c>
      <c r="C5" s="4"/>
      <c r="D5" s="4">
        <v>55</v>
      </c>
      <c r="E5" s="4">
        <v>155</v>
      </c>
      <c r="F5" s="4"/>
      <c r="G5" s="4">
        <v>334</v>
      </c>
      <c r="H5" s="4"/>
    </row>
    <row r="6" spans="1:8">
      <c r="A6" s="2" t="s">
        <v>124</v>
      </c>
      <c r="B6" s="4">
        <v>355</v>
      </c>
      <c r="C6" s="4"/>
      <c r="D6" s="4">
        <v>341</v>
      </c>
      <c r="E6" s="4">
        <v>706</v>
      </c>
      <c r="F6" s="4"/>
      <c r="G6" s="4">
        <v>687</v>
      </c>
      <c r="H6" s="4"/>
    </row>
    <row r="7" spans="1:8">
      <c r="A7" s="2" t="s">
        <v>822</v>
      </c>
      <c r="B7" s="4">
        <v>-75</v>
      </c>
      <c r="C7" s="4"/>
      <c r="D7" s="4">
        <v>-71</v>
      </c>
      <c r="E7" s="4">
        <v>-144</v>
      </c>
      <c r="F7" s="4"/>
      <c r="G7" s="4">
        <v>-138</v>
      </c>
      <c r="H7" s="4"/>
    </row>
    <row r="8" spans="1:8">
      <c r="A8" s="2" t="s">
        <v>38</v>
      </c>
      <c r="B8" s="4">
        <v>-143</v>
      </c>
      <c r="C8" s="4"/>
      <c r="D8" s="4">
        <v>0</v>
      </c>
      <c r="E8" s="4">
        <v>-143</v>
      </c>
      <c r="F8" s="4"/>
      <c r="G8" s="4">
        <v>0</v>
      </c>
      <c r="H8" s="4"/>
    </row>
    <row r="9" spans="1:8">
      <c r="A9" s="2" t="s">
        <v>39</v>
      </c>
      <c r="B9" s="4">
        <v>-125</v>
      </c>
      <c r="C9" s="4"/>
      <c r="D9" s="4">
        <v>0</v>
      </c>
      <c r="E9" s="4">
        <v>-125</v>
      </c>
      <c r="F9" s="4"/>
      <c r="G9" s="4">
        <v>0</v>
      </c>
      <c r="H9" s="4"/>
    </row>
    <row r="10" spans="1:8">
      <c r="A10" s="2" t="s">
        <v>40</v>
      </c>
      <c r="B10" s="4">
        <v>-59</v>
      </c>
      <c r="C10" s="4"/>
      <c r="D10" s="4">
        <v>0</v>
      </c>
      <c r="E10" s="4">
        <v>-129</v>
      </c>
      <c r="F10" s="4"/>
      <c r="G10" s="4">
        <v>0</v>
      </c>
      <c r="H10" s="4"/>
    </row>
    <row r="11" spans="1:8" ht="30">
      <c r="A11" s="2" t="s">
        <v>41</v>
      </c>
      <c r="B11" s="4">
        <v>0</v>
      </c>
      <c r="C11" s="4"/>
      <c r="D11" s="4">
        <v>-153</v>
      </c>
      <c r="E11" s="4">
        <v>0</v>
      </c>
      <c r="F11" s="4"/>
      <c r="G11" s="4">
        <v>-153</v>
      </c>
      <c r="H11" s="4"/>
    </row>
    <row r="12" spans="1:8">
      <c r="A12" s="2" t="s">
        <v>704</v>
      </c>
      <c r="B12" s="4" t="s">
        <v>5</v>
      </c>
      <c r="C12" s="4"/>
      <c r="D12" s="4" t="s">
        <v>5</v>
      </c>
      <c r="E12" s="4" t="s">
        <v>5</v>
      </c>
      <c r="F12" s="4"/>
      <c r="G12" s="4" t="s">
        <v>5</v>
      </c>
      <c r="H12" s="4"/>
    </row>
    <row r="13" spans="1:8" ht="30">
      <c r="A13" s="3" t="s">
        <v>819</v>
      </c>
      <c r="B13" s="4" t="s">
        <v>5</v>
      </c>
      <c r="C13" s="4"/>
      <c r="D13" s="4" t="s">
        <v>5</v>
      </c>
      <c r="E13" s="4" t="s">
        <v>5</v>
      </c>
      <c r="F13" s="4"/>
      <c r="G13" s="4" t="s">
        <v>5</v>
      </c>
      <c r="H13" s="4"/>
    </row>
    <row r="14" spans="1:8">
      <c r="A14" s="2" t="s">
        <v>40</v>
      </c>
      <c r="B14" s="4">
        <v>-20</v>
      </c>
      <c r="C14" s="4"/>
      <c r="D14" s="4" t="s">
        <v>5</v>
      </c>
      <c r="E14" s="4">
        <v>-29</v>
      </c>
      <c r="F14" s="4"/>
      <c r="G14" s="4" t="s">
        <v>5</v>
      </c>
      <c r="H14" s="4"/>
    </row>
    <row r="15" spans="1:8" ht="30">
      <c r="A15" s="2" t="s">
        <v>705</v>
      </c>
      <c r="B15" s="4" t="s">
        <v>5</v>
      </c>
      <c r="C15" s="4"/>
      <c r="D15" s="4" t="s">
        <v>5</v>
      </c>
      <c r="E15" s="4" t="s">
        <v>5</v>
      </c>
      <c r="F15" s="4"/>
      <c r="G15" s="4" t="s">
        <v>5</v>
      </c>
      <c r="H15" s="4"/>
    </row>
    <row r="16" spans="1:8" ht="30">
      <c r="A16" s="3" t="s">
        <v>819</v>
      </c>
      <c r="B16" s="4" t="s">
        <v>5</v>
      </c>
      <c r="C16" s="4"/>
      <c r="D16" s="4" t="s">
        <v>5</v>
      </c>
      <c r="E16" s="4" t="s">
        <v>5</v>
      </c>
      <c r="F16" s="4"/>
      <c r="G16" s="4" t="s">
        <v>5</v>
      </c>
      <c r="H16" s="4"/>
    </row>
    <row r="17" spans="1:8">
      <c r="A17" s="2" t="s">
        <v>40</v>
      </c>
      <c r="B17" s="4">
        <v>-14</v>
      </c>
      <c r="C17" s="4"/>
      <c r="D17" s="4" t="s">
        <v>5</v>
      </c>
      <c r="E17" s="4">
        <v>-19</v>
      </c>
      <c r="F17" s="4"/>
      <c r="G17" s="4" t="s">
        <v>5</v>
      </c>
      <c r="H17" s="4"/>
    </row>
    <row r="18" spans="1:8" ht="30">
      <c r="A18" s="2" t="s">
        <v>706</v>
      </c>
      <c r="B18" s="4" t="s">
        <v>5</v>
      </c>
      <c r="C18" s="4"/>
      <c r="D18" s="4" t="s">
        <v>5</v>
      </c>
      <c r="E18" s="4" t="s">
        <v>5</v>
      </c>
      <c r="F18" s="4"/>
      <c r="G18" s="4" t="s">
        <v>5</v>
      </c>
      <c r="H18" s="4"/>
    </row>
    <row r="19" spans="1:8" ht="30">
      <c r="A19" s="3" t="s">
        <v>819</v>
      </c>
      <c r="B19" s="4" t="s">
        <v>5</v>
      </c>
      <c r="C19" s="4"/>
      <c r="D19" s="4" t="s">
        <v>5</v>
      </c>
      <c r="E19" s="4" t="s">
        <v>5</v>
      </c>
      <c r="F19" s="4"/>
      <c r="G19" s="4" t="s">
        <v>5</v>
      </c>
      <c r="H19" s="4"/>
    </row>
    <row r="20" spans="1:8">
      <c r="A20" s="2" t="s">
        <v>40</v>
      </c>
      <c r="B20" s="4">
        <v>-7</v>
      </c>
      <c r="C20" s="4"/>
      <c r="D20" s="4" t="s">
        <v>5</v>
      </c>
      <c r="E20" s="4">
        <v>-27</v>
      </c>
      <c r="F20" s="4"/>
      <c r="G20" s="4" t="s">
        <v>5</v>
      </c>
      <c r="H20" s="4"/>
    </row>
    <row r="21" spans="1:8">
      <c r="A21" s="2" t="s">
        <v>707</v>
      </c>
      <c r="B21" s="4" t="s">
        <v>5</v>
      </c>
      <c r="C21" s="4"/>
      <c r="D21" s="4" t="s">
        <v>5</v>
      </c>
      <c r="E21" s="4" t="s">
        <v>5</v>
      </c>
      <c r="F21" s="4"/>
      <c r="G21" s="4" t="s">
        <v>5</v>
      </c>
      <c r="H21" s="4"/>
    </row>
    <row r="22" spans="1:8" ht="30">
      <c r="A22" s="3" t="s">
        <v>819</v>
      </c>
      <c r="B22" s="4" t="s">
        <v>5</v>
      </c>
      <c r="C22" s="4"/>
      <c r="D22" s="4" t="s">
        <v>5</v>
      </c>
      <c r="E22" s="4" t="s">
        <v>5</v>
      </c>
      <c r="F22" s="4"/>
      <c r="G22" s="4" t="s">
        <v>5</v>
      </c>
      <c r="H22" s="4"/>
    </row>
    <row r="23" spans="1:8">
      <c r="A23" s="2" t="s">
        <v>40</v>
      </c>
      <c r="B23" s="4">
        <v>-4</v>
      </c>
      <c r="C23" s="4"/>
      <c r="D23" s="4" t="s">
        <v>5</v>
      </c>
      <c r="E23" s="4">
        <v>-24</v>
      </c>
      <c r="F23" s="4"/>
      <c r="G23" s="4" t="s">
        <v>5</v>
      </c>
      <c r="H23" s="4"/>
    </row>
    <row r="24" spans="1:8">
      <c r="A24" s="2" t="s">
        <v>823</v>
      </c>
      <c r="B24" s="4" t="s">
        <v>5</v>
      </c>
      <c r="C24" s="4"/>
      <c r="D24" s="4" t="s">
        <v>5</v>
      </c>
      <c r="E24" s="4" t="s">
        <v>5</v>
      </c>
      <c r="F24" s="4"/>
      <c r="G24" s="4" t="s">
        <v>5</v>
      </c>
      <c r="H24" s="4"/>
    </row>
    <row r="25" spans="1:8" ht="30">
      <c r="A25" s="3" t="s">
        <v>819</v>
      </c>
      <c r="B25" s="4" t="s">
        <v>5</v>
      </c>
      <c r="C25" s="4"/>
      <c r="D25" s="4" t="s">
        <v>5</v>
      </c>
      <c r="E25" s="4" t="s">
        <v>5</v>
      </c>
      <c r="F25" s="4"/>
      <c r="G25" s="4" t="s">
        <v>5</v>
      </c>
      <c r="H25" s="4"/>
    </row>
    <row r="26" spans="1:8">
      <c r="A26" s="2" t="s">
        <v>820</v>
      </c>
      <c r="B26" s="5">
        <v>3711</v>
      </c>
      <c r="C26" s="4"/>
      <c r="D26" s="5">
        <v>3868</v>
      </c>
      <c r="E26" s="5">
        <v>7307</v>
      </c>
      <c r="F26" s="4"/>
      <c r="G26" s="5">
        <v>7705</v>
      </c>
      <c r="H26" s="4"/>
    </row>
    <row r="27" spans="1:8">
      <c r="A27" s="2" t="s">
        <v>821</v>
      </c>
      <c r="B27" s="4">
        <v>490</v>
      </c>
      <c r="C27" s="4"/>
      <c r="D27" s="4">
        <v>385</v>
      </c>
      <c r="E27" s="4">
        <v>832</v>
      </c>
      <c r="F27" s="4"/>
      <c r="G27" s="4">
        <v>814</v>
      </c>
      <c r="H27" s="4"/>
    </row>
    <row r="28" spans="1:8">
      <c r="A28" s="2" t="s">
        <v>124</v>
      </c>
      <c r="B28" s="4">
        <v>350</v>
      </c>
      <c r="C28" s="4"/>
      <c r="D28" s="4">
        <v>336</v>
      </c>
      <c r="E28" s="4">
        <v>695</v>
      </c>
      <c r="F28" s="4"/>
      <c r="G28" s="4">
        <v>676</v>
      </c>
      <c r="H28" s="4"/>
    </row>
    <row r="29" spans="1:8" ht="30">
      <c r="A29" s="2" t="s">
        <v>824</v>
      </c>
      <c r="B29" s="4" t="s">
        <v>5</v>
      </c>
      <c r="C29" s="4"/>
      <c r="D29" s="4" t="s">
        <v>5</v>
      </c>
      <c r="E29" s="4" t="s">
        <v>5</v>
      </c>
      <c r="F29" s="4"/>
      <c r="G29" s="4" t="s">
        <v>5</v>
      </c>
      <c r="H29" s="4"/>
    </row>
    <row r="30" spans="1:8" ht="30">
      <c r="A30" s="3" t="s">
        <v>819</v>
      </c>
      <c r="B30" s="4" t="s">
        <v>5</v>
      </c>
      <c r="C30" s="4"/>
      <c r="D30" s="4" t="s">
        <v>5</v>
      </c>
      <c r="E30" s="4" t="s">
        <v>5</v>
      </c>
      <c r="F30" s="4"/>
      <c r="G30" s="4" t="s">
        <v>5</v>
      </c>
      <c r="H30" s="4"/>
    </row>
    <row r="31" spans="1:8">
      <c r="A31" s="2" t="s">
        <v>820</v>
      </c>
      <c r="B31" s="5">
        <v>1659</v>
      </c>
      <c r="C31" s="4"/>
      <c r="D31" s="5">
        <v>1529</v>
      </c>
      <c r="E31" s="5">
        <v>3269</v>
      </c>
      <c r="F31" s="4"/>
      <c r="G31" s="5">
        <v>3221</v>
      </c>
      <c r="H31" s="4"/>
    </row>
    <row r="32" spans="1:8">
      <c r="A32" s="2" t="s">
        <v>821</v>
      </c>
      <c r="B32" s="4">
        <v>242</v>
      </c>
      <c r="C32" s="4"/>
      <c r="D32" s="4">
        <v>167</v>
      </c>
      <c r="E32" s="4">
        <v>436</v>
      </c>
      <c r="F32" s="4"/>
      <c r="G32" s="4">
        <v>391</v>
      </c>
      <c r="H32" s="4"/>
    </row>
    <row r="33" spans="1:8">
      <c r="A33" s="2" t="s">
        <v>124</v>
      </c>
      <c r="B33" s="4">
        <v>107</v>
      </c>
      <c r="C33" s="4"/>
      <c r="D33" s="4">
        <v>102</v>
      </c>
      <c r="E33" s="4">
        <v>214</v>
      </c>
      <c r="F33" s="4"/>
      <c r="G33" s="4">
        <v>210</v>
      </c>
      <c r="H33" s="4"/>
    </row>
    <row r="34" spans="1:8">
      <c r="A34" s="2" t="s">
        <v>40</v>
      </c>
      <c r="B34" s="4">
        <v>-20</v>
      </c>
      <c r="C34" s="4"/>
      <c r="D34" s="4" t="s">
        <v>5</v>
      </c>
      <c r="E34" s="4">
        <v>-29</v>
      </c>
      <c r="F34" s="4"/>
      <c r="G34" s="4" t="s">
        <v>5</v>
      </c>
      <c r="H34" s="4"/>
    </row>
    <row r="35" spans="1:8" ht="45">
      <c r="A35" s="2" t="s">
        <v>825</v>
      </c>
      <c r="B35" s="4" t="s">
        <v>5</v>
      </c>
      <c r="C35" s="4"/>
      <c r="D35" s="4" t="s">
        <v>5</v>
      </c>
      <c r="E35" s="4" t="s">
        <v>5</v>
      </c>
      <c r="F35" s="4"/>
      <c r="G35" s="4" t="s">
        <v>5</v>
      </c>
      <c r="H35" s="4"/>
    </row>
    <row r="36" spans="1:8" ht="30">
      <c r="A36" s="3" t="s">
        <v>819</v>
      </c>
      <c r="B36" s="4" t="s">
        <v>5</v>
      </c>
      <c r="C36" s="4"/>
      <c r="D36" s="4" t="s">
        <v>5</v>
      </c>
      <c r="E36" s="4" t="s">
        <v>5</v>
      </c>
      <c r="F36" s="4"/>
      <c r="G36" s="4" t="s">
        <v>5</v>
      </c>
      <c r="H36" s="4"/>
    </row>
    <row r="37" spans="1:8">
      <c r="A37" s="2" t="s">
        <v>820</v>
      </c>
      <c r="B37" s="4">
        <v>754</v>
      </c>
      <c r="C37" s="4"/>
      <c r="D37" s="4">
        <v>919</v>
      </c>
      <c r="E37" s="5">
        <v>1535</v>
      </c>
      <c r="F37" s="4"/>
      <c r="G37" s="5">
        <v>1704</v>
      </c>
      <c r="H37" s="4"/>
    </row>
    <row r="38" spans="1:8" ht="17.25">
      <c r="A38" s="2" t="s">
        <v>821</v>
      </c>
      <c r="B38" s="4">
        <v>57</v>
      </c>
      <c r="C38" s="147" t="s">
        <v>826</v>
      </c>
      <c r="D38" s="4">
        <v>45</v>
      </c>
      <c r="E38" s="4">
        <v>60</v>
      </c>
      <c r="F38" s="147" t="s">
        <v>826</v>
      </c>
      <c r="G38" s="4">
        <v>87</v>
      </c>
      <c r="H38" s="147" t="s">
        <v>826</v>
      </c>
    </row>
    <row r="39" spans="1:8">
      <c r="A39" s="2" t="s">
        <v>124</v>
      </c>
      <c r="B39" s="4">
        <v>103</v>
      </c>
      <c r="C39" s="4"/>
      <c r="D39" s="4">
        <v>98</v>
      </c>
      <c r="E39" s="4">
        <v>205</v>
      </c>
      <c r="F39" s="4"/>
      <c r="G39" s="4">
        <v>191</v>
      </c>
      <c r="H39" s="4"/>
    </row>
    <row r="40" spans="1:8">
      <c r="A40" s="2" t="s">
        <v>40</v>
      </c>
      <c r="B40" s="4">
        <v>-14</v>
      </c>
      <c r="C40" s="4"/>
      <c r="D40" s="4" t="s">
        <v>5</v>
      </c>
      <c r="E40" s="4">
        <v>-19</v>
      </c>
      <c r="F40" s="4"/>
      <c r="G40" s="4" t="s">
        <v>5</v>
      </c>
      <c r="H40" s="4"/>
    </row>
    <row r="41" spans="1:8" ht="45">
      <c r="A41" s="2" t="s">
        <v>827</v>
      </c>
      <c r="B41" s="4" t="s">
        <v>5</v>
      </c>
      <c r="C41" s="4"/>
      <c r="D41" s="4" t="s">
        <v>5</v>
      </c>
      <c r="E41" s="4" t="s">
        <v>5</v>
      </c>
      <c r="F41" s="4"/>
      <c r="G41" s="4" t="s">
        <v>5</v>
      </c>
      <c r="H41" s="4"/>
    </row>
    <row r="42" spans="1:8" ht="30">
      <c r="A42" s="3" t="s">
        <v>819</v>
      </c>
      <c r="B42" s="4" t="s">
        <v>5</v>
      </c>
      <c r="C42" s="4"/>
      <c r="D42" s="4" t="s">
        <v>5</v>
      </c>
      <c r="E42" s="4" t="s">
        <v>5</v>
      </c>
      <c r="F42" s="4"/>
      <c r="G42" s="4" t="s">
        <v>5</v>
      </c>
      <c r="H42" s="4"/>
    </row>
    <row r="43" spans="1:8">
      <c r="A43" s="2" t="s">
        <v>820</v>
      </c>
      <c r="B43" s="4">
        <v>750</v>
      </c>
      <c r="C43" s="4"/>
      <c r="D43" s="4">
        <v>681</v>
      </c>
      <c r="E43" s="5">
        <v>1414</v>
      </c>
      <c r="F43" s="4"/>
      <c r="G43" s="5">
        <v>1314</v>
      </c>
      <c r="H43" s="4"/>
    </row>
    <row r="44" spans="1:8">
      <c r="A44" s="2" t="s">
        <v>821</v>
      </c>
      <c r="B44" s="4">
        <v>124</v>
      </c>
      <c r="C44" s="4"/>
      <c r="D44" s="4">
        <v>83</v>
      </c>
      <c r="E44" s="4">
        <v>178</v>
      </c>
      <c r="F44" s="4"/>
      <c r="G44" s="4">
        <v>148</v>
      </c>
      <c r="H44" s="4"/>
    </row>
    <row r="45" spans="1:8">
      <c r="A45" s="2" t="s">
        <v>124</v>
      </c>
      <c r="B45" s="4">
        <v>76</v>
      </c>
      <c r="C45" s="4"/>
      <c r="D45" s="4">
        <v>68</v>
      </c>
      <c r="E45" s="4">
        <v>148</v>
      </c>
      <c r="F45" s="4"/>
      <c r="G45" s="4">
        <v>139</v>
      </c>
      <c r="H45" s="4"/>
    </row>
    <row r="46" spans="1:8">
      <c r="A46" s="2" t="s">
        <v>40</v>
      </c>
      <c r="B46" s="4">
        <v>-7</v>
      </c>
      <c r="C46" s="4"/>
      <c r="D46" s="4" t="s">
        <v>5</v>
      </c>
      <c r="E46" s="4">
        <v>-27</v>
      </c>
      <c r="F46" s="4"/>
      <c r="G46" s="4" t="s">
        <v>5</v>
      </c>
      <c r="H46" s="4"/>
    </row>
    <row r="47" spans="1:8" ht="30">
      <c r="A47" s="2" t="s">
        <v>828</v>
      </c>
      <c r="B47" s="4" t="s">
        <v>5</v>
      </c>
      <c r="C47" s="4"/>
      <c r="D47" s="4" t="s">
        <v>5</v>
      </c>
      <c r="E47" s="4" t="s">
        <v>5</v>
      </c>
      <c r="F47" s="4"/>
      <c r="G47" s="4" t="s">
        <v>5</v>
      </c>
      <c r="H47" s="4"/>
    </row>
    <row r="48" spans="1:8" ht="30">
      <c r="A48" s="3" t="s">
        <v>819</v>
      </c>
      <c r="B48" s="4" t="s">
        <v>5</v>
      </c>
      <c r="C48" s="4"/>
      <c r="D48" s="4" t="s">
        <v>5</v>
      </c>
      <c r="E48" s="4" t="s">
        <v>5</v>
      </c>
      <c r="F48" s="4"/>
      <c r="G48" s="4" t="s">
        <v>5</v>
      </c>
      <c r="H48" s="4"/>
    </row>
    <row r="49" spans="1:8">
      <c r="A49" s="2" t="s">
        <v>820</v>
      </c>
      <c r="B49" s="4">
        <v>548</v>
      </c>
      <c r="C49" s="4"/>
      <c r="D49" s="4">
        <v>739</v>
      </c>
      <c r="E49" s="5">
        <v>1089</v>
      </c>
      <c r="F49" s="4"/>
      <c r="G49" s="5">
        <v>1466</v>
      </c>
      <c r="H49" s="4"/>
    </row>
    <row r="50" spans="1:8">
      <c r="A50" s="2" t="s">
        <v>821</v>
      </c>
      <c r="B50" s="4">
        <v>67</v>
      </c>
      <c r="C50" s="4"/>
      <c r="D50" s="4">
        <v>90</v>
      </c>
      <c r="E50" s="4">
        <v>158</v>
      </c>
      <c r="F50" s="4"/>
      <c r="G50" s="4">
        <v>188</v>
      </c>
      <c r="H50" s="4"/>
    </row>
    <row r="51" spans="1:8">
      <c r="A51" s="2" t="s">
        <v>124</v>
      </c>
      <c r="B51" s="4">
        <v>64</v>
      </c>
      <c r="C51" s="4"/>
      <c r="D51" s="4">
        <v>68</v>
      </c>
      <c r="E51" s="4">
        <v>128</v>
      </c>
      <c r="F51" s="4"/>
      <c r="G51" s="4">
        <v>136</v>
      </c>
      <c r="H51" s="4"/>
    </row>
    <row r="52" spans="1:8">
      <c r="A52" s="2" t="s">
        <v>40</v>
      </c>
      <c r="B52" s="4">
        <v>-4</v>
      </c>
      <c r="C52" s="4"/>
      <c r="D52" s="4" t="s">
        <v>5</v>
      </c>
      <c r="E52" s="4">
        <v>-24</v>
      </c>
      <c r="F52" s="4"/>
      <c r="G52" s="4" t="s">
        <v>5</v>
      </c>
      <c r="H52" s="4"/>
    </row>
    <row r="53" spans="1:8" ht="30">
      <c r="A53" s="2" t="s">
        <v>703</v>
      </c>
      <c r="B53" s="4" t="s">
        <v>5</v>
      </c>
      <c r="C53" s="4"/>
      <c r="D53" s="4" t="s">
        <v>5</v>
      </c>
      <c r="E53" s="4" t="s">
        <v>5</v>
      </c>
      <c r="F53" s="4"/>
      <c r="G53" s="4" t="s">
        <v>5</v>
      </c>
      <c r="H53" s="4"/>
    </row>
    <row r="54" spans="1:8" ht="30">
      <c r="A54" s="3" t="s">
        <v>819</v>
      </c>
      <c r="B54" s="4" t="s">
        <v>5</v>
      </c>
      <c r="C54" s="4"/>
      <c r="D54" s="4" t="s">
        <v>5</v>
      </c>
      <c r="E54" s="4" t="s">
        <v>5</v>
      </c>
      <c r="F54" s="4"/>
      <c r="G54" s="4" t="s">
        <v>5</v>
      </c>
      <c r="H54" s="4"/>
    </row>
    <row r="55" spans="1:8">
      <c r="A55" s="2" t="s">
        <v>124</v>
      </c>
      <c r="B55" s="4">
        <v>5</v>
      </c>
      <c r="C55" s="4"/>
      <c r="D55" s="4">
        <v>5</v>
      </c>
      <c r="E55" s="4">
        <v>11</v>
      </c>
      <c r="F55" s="4"/>
      <c r="G55" s="4">
        <v>11</v>
      </c>
      <c r="H55" s="4"/>
    </row>
    <row r="56" spans="1:8">
      <c r="A56" s="2" t="s">
        <v>822</v>
      </c>
      <c r="B56" s="4">
        <v>-120</v>
      </c>
      <c r="C56" s="4"/>
      <c r="D56" s="4">
        <v>-120</v>
      </c>
      <c r="E56" s="4">
        <v>-236</v>
      </c>
      <c r="F56" s="4"/>
      <c r="G56" s="4">
        <v>-235</v>
      </c>
      <c r="H56" s="4"/>
    </row>
    <row r="57" spans="1:8">
      <c r="A57" s="2" t="s">
        <v>40</v>
      </c>
      <c r="B57" s="4">
        <v>-14</v>
      </c>
      <c r="C57" s="4"/>
      <c r="D57" s="4" t="s">
        <v>5</v>
      </c>
      <c r="E57" s="4">
        <v>-30</v>
      </c>
      <c r="F57" s="4"/>
      <c r="G57" s="4" t="s">
        <v>5</v>
      </c>
      <c r="H57" s="4"/>
    </row>
    <row r="58" spans="1:8">
      <c r="A58" s="2" t="s">
        <v>829</v>
      </c>
      <c r="B58" s="4" t="s">
        <v>5</v>
      </c>
      <c r="C58" s="4"/>
      <c r="D58" s="4" t="s">
        <v>5</v>
      </c>
      <c r="E58" s="4" t="s">
        <v>5</v>
      </c>
      <c r="F58" s="4"/>
      <c r="G58" s="4" t="s">
        <v>5</v>
      </c>
      <c r="H58" s="4"/>
    </row>
    <row r="59" spans="1:8" ht="30">
      <c r="A59" s="3" t="s">
        <v>819</v>
      </c>
      <c r="B59" s="4" t="s">
        <v>5</v>
      </c>
      <c r="C59" s="4"/>
      <c r="D59" s="4" t="s">
        <v>5</v>
      </c>
      <c r="E59" s="4" t="s">
        <v>5</v>
      </c>
      <c r="F59" s="4"/>
      <c r="G59" s="4" t="s">
        <v>5</v>
      </c>
      <c r="H59" s="4"/>
    </row>
    <row r="60" spans="1:8" ht="17.25">
      <c r="A60" s="2" t="s">
        <v>38</v>
      </c>
      <c r="B60" s="4">
        <v>-143</v>
      </c>
      <c r="C60" s="4"/>
      <c r="D60" s="4" t="s">
        <v>5</v>
      </c>
      <c r="E60" s="4">
        <v>-143</v>
      </c>
      <c r="F60" s="147" t="s">
        <v>830</v>
      </c>
      <c r="G60" s="4" t="s">
        <v>5</v>
      </c>
      <c r="H60" s="4"/>
    </row>
    <row r="61" spans="1:8">
      <c r="A61" s="2" t="s">
        <v>39</v>
      </c>
      <c r="B61" s="4">
        <v>-125</v>
      </c>
      <c r="C61" s="4"/>
      <c r="D61" s="4" t="s">
        <v>5</v>
      </c>
      <c r="E61" s="4" t="s">
        <v>5</v>
      </c>
      <c r="F61" s="4"/>
      <c r="G61" s="4" t="s">
        <v>5</v>
      </c>
      <c r="H61" s="4"/>
    </row>
    <row r="62" spans="1:8" ht="17.25">
      <c r="A62" s="2" t="s">
        <v>40</v>
      </c>
      <c r="B62" s="4">
        <v>-59</v>
      </c>
      <c r="C62" s="147" t="s">
        <v>831</v>
      </c>
      <c r="D62" s="4" t="s">
        <v>5</v>
      </c>
      <c r="E62" s="4">
        <v>-129</v>
      </c>
      <c r="F62" s="147" t="s">
        <v>831</v>
      </c>
      <c r="G62" s="4" t="s">
        <v>5</v>
      </c>
      <c r="H62" s="4"/>
    </row>
    <row r="63" spans="1:8" ht="30">
      <c r="A63" s="2" t="s">
        <v>41</v>
      </c>
      <c r="B63" s="4" t="s">
        <v>5</v>
      </c>
      <c r="C63" s="4"/>
      <c r="D63" s="4" t="s">
        <v>5</v>
      </c>
      <c r="E63" s="4" t="s">
        <v>5</v>
      </c>
      <c r="F63" s="4"/>
      <c r="G63" s="4">
        <v>-153</v>
      </c>
      <c r="H63" s="147" t="s">
        <v>831</v>
      </c>
    </row>
    <row r="64" spans="1:8">
      <c r="A64" s="2" t="s">
        <v>832</v>
      </c>
      <c r="B64" s="8">
        <v>-18</v>
      </c>
      <c r="C64" s="4"/>
      <c r="D64" s="8">
        <v>-57</v>
      </c>
      <c r="E64" s="8">
        <v>-44</v>
      </c>
      <c r="F64" s="4"/>
      <c r="G64" s="8">
        <v>-92</v>
      </c>
      <c r="H64" s="4"/>
    </row>
    <row r="65" spans="1:8">
      <c r="A65" s="51"/>
      <c r="B65" s="51"/>
      <c r="C65" s="51"/>
      <c r="D65" s="51"/>
      <c r="E65" s="51"/>
      <c r="F65" s="51"/>
      <c r="G65" s="51"/>
      <c r="H65" s="51"/>
    </row>
    <row r="66" spans="1:8" ht="30" customHeight="1">
      <c r="A66" s="2" t="s">
        <v>826</v>
      </c>
      <c r="B66" s="13" t="s">
        <v>833</v>
      </c>
      <c r="C66" s="13"/>
      <c r="D66" s="13"/>
      <c r="E66" s="13"/>
      <c r="F66" s="13"/>
      <c r="G66" s="13"/>
      <c r="H66" s="13"/>
    </row>
    <row r="67" spans="1:8" ht="30" customHeight="1">
      <c r="A67" s="2" t="s">
        <v>830</v>
      </c>
      <c r="B67" s="13" t="s">
        <v>834</v>
      </c>
      <c r="C67" s="13"/>
      <c r="D67" s="13"/>
      <c r="E67" s="13"/>
      <c r="F67" s="13"/>
      <c r="G67" s="13"/>
      <c r="H67" s="13"/>
    </row>
    <row r="68" spans="1:8" ht="30" customHeight="1">
      <c r="A68" s="2" t="s">
        <v>831</v>
      </c>
      <c r="B68" s="13" t="s">
        <v>835</v>
      </c>
      <c r="C68" s="13"/>
      <c r="D68" s="13"/>
      <c r="E68" s="13"/>
      <c r="F68" s="13"/>
      <c r="G68" s="13"/>
      <c r="H68" s="13"/>
    </row>
  </sheetData>
  <mergeCells count="9">
    <mergeCell ref="B66:H66"/>
    <mergeCell ref="B67:H67"/>
    <mergeCell ref="B68:H68"/>
    <mergeCell ref="B1:D1"/>
    <mergeCell ref="E1:H1"/>
    <mergeCell ref="B2:C2"/>
    <mergeCell ref="E2:F2"/>
    <mergeCell ref="G2:H2"/>
    <mergeCell ref="A65:H6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836</v>
      </c>
      <c r="B1" s="7" t="s">
        <v>26</v>
      </c>
      <c r="C1" s="7"/>
      <c r="D1" s="7" t="s">
        <v>1</v>
      </c>
      <c r="E1" s="7"/>
    </row>
    <row r="2" spans="1:5">
      <c r="A2" s="1" t="s">
        <v>60</v>
      </c>
      <c r="B2" s="1" t="s">
        <v>2</v>
      </c>
      <c r="C2" s="1" t="s">
        <v>27</v>
      </c>
      <c r="D2" s="1" t="s">
        <v>2</v>
      </c>
      <c r="E2" s="1" t="s">
        <v>27</v>
      </c>
    </row>
    <row r="3" spans="1:5" ht="30">
      <c r="A3" s="3" t="s">
        <v>819</v>
      </c>
      <c r="B3" s="4" t="s">
        <v>5</v>
      </c>
      <c r="C3" s="4" t="s">
        <v>5</v>
      </c>
      <c r="D3" s="4" t="s">
        <v>5</v>
      </c>
      <c r="E3" s="4" t="s">
        <v>5</v>
      </c>
    </row>
    <row r="4" spans="1:5" ht="30">
      <c r="A4" s="2" t="s">
        <v>194</v>
      </c>
      <c r="B4" s="8">
        <v>59</v>
      </c>
      <c r="C4" s="8">
        <v>0</v>
      </c>
      <c r="D4" s="8">
        <v>129</v>
      </c>
      <c r="E4" s="8">
        <v>0</v>
      </c>
    </row>
    <row r="5" spans="1:5" ht="45">
      <c r="A5" s="2" t="s">
        <v>837</v>
      </c>
      <c r="B5" s="4" t="s">
        <v>5</v>
      </c>
      <c r="C5" s="4">
        <v>6</v>
      </c>
      <c r="D5" s="4">
        <v>40</v>
      </c>
      <c r="E5" s="4">
        <v>27</v>
      </c>
    </row>
    <row r="6" spans="1:5">
      <c r="A6" s="2" t="s">
        <v>838</v>
      </c>
      <c r="B6" s="4" t="s">
        <v>5</v>
      </c>
      <c r="C6" s="4">
        <v>53</v>
      </c>
      <c r="D6" s="4">
        <v>4</v>
      </c>
      <c r="E6" s="4">
        <v>73</v>
      </c>
    </row>
    <row r="7" spans="1:5">
      <c r="A7" s="2" t="s">
        <v>839</v>
      </c>
      <c r="B7" s="4" t="s">
        <v>5</v>
      </c>
      <c r="C7" s="4">
        <v>36</v>
      </c>
      <c r="D7" s="4">
        <v>44</v>
      </c>
      <c r="E7" s="4" t="s">
        <v>5</v>
      </c>
    </row>
    <row r="8" spans="1:5" ht="30">
      <c r="A8" s="2" t="s">
        <v>840</v>
      </c>
      <c r="B8" s="4" t="s">
        <v>5</v>
      </c>
      <c r="C8" s="4">
        <v>17</v>
      </c>
      <c r="D8" s="4">
        <v>29</v>
      </c>
      <c r="E8" s="4" t="s">
        <v>5</v>
      </c>
    </row>
    <row r="9" spans="1:5">
      <c r="A9" s="2" t="s">
        <v>841</v>
      </c>
      <c r="B9" s="4" t="s">
        <v>5</v>
      </c>
      <c r="C9" s="4">
        <v>2</v>
      </c>
      <c r="D9" s="4" t="s">
        <v>5</v>
      </c>
      <c r="E9" s="4">
        <v>8</v>
      </c>
    </row>
    <row r="10" spans="1:5">
      <c r="A10" s="2" t="s">
        <v>704</v>
      </c>
      <c r="B10" s="4" t="s">
        <v>5</v>
      </c>
      <c r="C10" s="4" t="s">
        <v>5</v>
      </c>
      <c r="D10" s="4" t="s">
        <v>5</v>
      </c>
      <c r="E10" s="4" t="s">
        <v>5</v>
      </c>
    </row>
    <row r="11" spans="1:5" ht="30">
      <c r="A11" s="3" t="s">
        <v>819</v>
      </c>
      <c r="B11" s="4" t="s">
        <v>5</v>
      </c>
      <c r="C11" s="4" t="s">
        <v>5</v>
      </c>
      <c r="D11" s="4" t="s">
        <v>5</v>
      </c>
      <c r="E11" s="4" t="s">
        <v>5</v>
      </c>
    </row>
    <row r="12" spans="1:5" ht="30">
      <c r="A12" s="2" t="s">
        <v>194</v>
      </c>
      <c r="B12" s="4">
        <v>20</v>
      </c>
      <c r="C12" s="4" t="s">
        <v>5</v>
      </c>
      <c r="D12" s="4">
        <v>29</v>
      </c>
      <c r="E12" s="4" t="s">
        <v>5</v>
      </c>
    </row>
    <row r="13" spans="1:5" ht="30">
      <c r="A13" s="2" t="s">
        <v>705</v>
      </c>
      <c r="B13" s="4" t="s">
        <v>5</v>
      </c>
      <c r="C13" s="4" t="s">
        <v>5</v>
      </c>
      <c r="D13" s="4" t="s">
        <v>5</v>
      </c>
      <c r="E13" s="4" t="s">
        <v>5</v>
      </c>
    </row>
    <row r="14" spans="1:5" ht="30">
      <c r="A14" s="3" t="s">
        <v>819</v>
      </c>
      <c r="B14" s="4" t="s">
        <v>5</v>
      </c>
      <c r="C14" s="4" t="s">
        <v>5</v>
      </c>
      <c r="D14" s="4" t="s">
        <v>5</v>
      </c>
      <c r="E14" s="4" t="s">
        <v>5</v>
      </c>
    </row>
    <row r="15" spans="1:5" ht="30">
      <c r="A15" s="2" t="s">
        <v>194</v>
      </c>
      <c r="B15" s="4">
        <v>14</v>
      </c>
      <c r="C15" s="4" t="s">
        <v>5</v>
      </c>
      <c r="D15" s="4">
        <v>19</v>
      </c>
      <c r="E15" s="4" t="s">
        <v>5</v>
      </c>
    </row>
    <row r="16" spans="1:5" ht="30">
      <c r="A16" s="2" t="s">
        <v>706</v>
      </c>
      <c r="B16" s="4" t="s">
        <v>5</v>
      </c>
      <c r="C16" s="4" t="s">
        <v>5</v>
      </c>
      <c r="D16" s="4" t="s">
        <v>5</v>
      </c>
      <c r="E16" s="4" t="s">
        <v>5</v>
      </c>
    </row>
    <row r="17" spans="1:5" ht="30">
      <c r="A17" s="3" t="s">
        <v>819</v>
      </c>
      <c r="B17" s="4" t="s">
        <v>5</v>
      </c>
      <c r="C17" s="4" t="s">
        <v>5</v>
      </c>
      <c r="D17" s="4" t="s">
        <v>5</v>
      </c>
      <c r="E17" s="4" t="s">
        <v>5</v>
      </c>
    </row>
    <row r="18" spans="1:5" ht="30">
      <c r="A18" s="2" t="s">
        <v>194</v>
      </c>
      <c r="B18" s="4">
        <v>7</v>
      </c>
      <c r="C18" s="4" t="s">
        <v>5</v>
      </c>
      <c r="D18" s="4">
        <v>27</v>
      </c>
      <c r="E18" s="4" t="s">
        <v>5</v>
      </c>
    </row>
    <row r="19" spans="1:5">
      <c r="A19" s="2" t="s">
        <v>707</v>
      </c>
      <c r="B19" s="4" t="s">
        <v>5</v>
      </c>
      <c r="C19" s="4" t="s">
        <v>5</v>
      </c>
      <c r="D19" s="4" t="s">
        <v>5</v>
      </c>
      <c r="E19" s="4" t="s">
        <v>5</v>
      </c>
    </row>
    <row r="20" spans="1:5" ht="30">
      <c r="A20" s="3" t="s">
        <v>819</v>
      </c>
      <c r="B20" s="4" t="s">
        <v>5</v>
      </c>
      <c r="C20" s="4" t="s">
        <v>5</v>
      </c>
      <c r="D20" s="4" t="s">
        <v>5</v>
      </c>
      <c r="E20" s="4" t="s">
        <v>5</v>
      </c>
    </row>
    <row r="21" spans="1:5" ht="30">
      <c r="A21" s="2" t="s">
        <v>194</v>
      </c>
      <c r="B21" s="4">
        <v>4</v>
      </c>
      <c r="C21" s="4" t="s">
        <v>5</v>
      </c>
      <c r="D21" s="4">
        <v>24</v>
      </c>
      <c r="E21" s="4" t="s">
        <v>5</v>
      </c>
    </row>
    <row r="22" spans="1:5" ht="30">
      <c r="A22" s="2" t="s">
        <v>824</v>
      </c>
      <c r="B22" s="4" t="s">
        <v>5</v>
      </c>
      <c r="C22" s="4" t="s">
        <v>5</v>
      </c>
      <c r="D22" s="4" t="s">
        <v>5</v>
      </c>
      <c r="E22" s="4" t="s">
        <v>5</v>
      </c>
    </row>
    <row r="23" spans="1:5" ht="30">
      <c r="A23" s="3" t="s">
        <v>819</v>
      </c>
      <c r="B23" s="4" t="s">
        <v>5</v>
      </c>
      <c r="C23" s="4" t="s">
        <v>5</v>
      </c>
      <c r="D23" s="4" t="s">
        <v>5</v>
      </c>
      <c r="E23" s="4" t="s">
        <v>5</v>
      </c>
    </row>
    <row r="24" spans="1:5" ht="30">
      <c r="A24" s="2" t="s">
        <v>194</v>
      </c>
      <c r="B24" s="4">
        <v>20</v>
      </c>
      <c r="C24" s="4" t="s">
        <v>5</v>
      </c>
      <c r="D24" s="4">
        <v>29</v>
      </c>
      <c r="E24" s="4" t="s">
        <v>5</v>
      </c>
    </row>
    <row r="25" spans="1:5" ht="45">
      <c r="A25" s="2" t="s">
        <v>825</v>
      </c>
      <c r="B25" s="4" t="s">
        <v>5</v>
      </c>
      <c r="C25" s="4" t="s">
        <v>5</v>
      </c>
      <c r="D25" s="4" t="s">
        <v>5</v>
      </c>
      <c r="E25" s="4" t="s">
        <v>5</v>
      </c>
    </row>
    <row r="26" spans="1:5" ht="30">
      <c r="A26" s="3" t="s">
        <v>819</v>
      </c>
      <c r="B26" s="4" t="s">
        <v>5</v>
      </c>
      <c r="C26" s="4" t="s">
        <v>5</v>
      </c>
      <c r="D26" s="4" t="s">
        <v>5</v>
      </c>
      <c r="E26" s="4" t="s">
        <v>5</v>
      </c>
    </row>
    <row r="27" spans="1:5" ht="30">
      <c r="A27" s="2" t="s">
        <v>194</v>
      </c>
      <c r="B27" s="4">
        <v>14</v>
      </c>
      <c r="C27" s="4" t="s">
        <v>5</v>
      </c>
      <c r="D27" s="4">
        <v>19</v>
      </c>
      <c r="E27" s="4" t="s">
        <v>5</v>
      </c>
    </row>
    <row r="28" spans="1:5" ht="45">
      <c r="A28" s="2" t="s">
        <v>827</v>
      </c>
      <c r="B28" s="4" t="s">
        <v>5</v>
      </c>
      <c r="C28" s="4" t="s">
        <v>5</v>
      </c>
      <c r="D28" s="4" t="s">
        <v>5</v>
      </c>
      <c r="E28" s="4" t="s">
        <v>5</v>
      </c>
    </row>
    <row r="29" spans="1:5" ht="30">
      <c r="A29" s="3" t="s">
        <v>819</v>
      </c>
      <c r="B29" s="4" t="s">
        <v>5</v>
      </c>
      <c r="C29" s="4" t="s">
        <v>5</v>
      </c>
      <c r="D29" s="4" t="s">
        <v>5</v>
      </c>
      <c r="E29" s="4" t="s">
        <v>5</v>
      </c>
    </row>
    <row r="30" spans="1:5" ht="30">
      <c r="A30" s="2" t="s">
        <v>194</v>
      </c>
      <c r="B30" s="4">
        <v>7</v>
      </c>
      <c r="C30" s="4" t="s">
        <v>5</v>
      </c>
      <c r="D30" s="4">
        <v>27</v>
      </c>
      <c r="E30" s="4" t="s">
        <v>5</v>
      </c>
    </row>
    <row r="31" spans="1:5" ht="30">
      <c r="A31" s="2" t="s">
        <v>828</v>
      </c>
      <c r="B31" s="4" t="s">
        <v>5</v>
      </c>
      <c r="C31" s="4" t="s">
        <v>5</v>
      </c>
      <c r="D31" s="4" t="s">
        <v>5</v>
      </c>
      <c r="E31" s="4" t="s">
        <v>5</v>
      </c>
    </row>
    <row r="32" spans="1:5" ht="30">
      <c r="A32" s="3" t="s">
        <v>819</v>
      </c>
      <c r="B32" s="4" t="s">
        <v>5</v>
      </c>
      <c r="C32" s="4" t="s">
        <v>5</v>
      </c>
      <c r="D32" s="4" t="s">
        <v>5</v>
      </c>
      <c r="E32" s="4" t="s">
        <v>5</v>
      </c>
    </row>
    <row r="33" spans="1:5" ht="30">
      <c r="A33" s="2" t="s">
        <v>194</v>
      </c>
      <c r="B33" s="4">
        <v>4</v>
      </c>
      <c r="C33" s="4" t="s">
        <v>5</v>
      </c>
      <c r="D33" s="4">
        <v>24</v>
      </c>
      <c r="E33" s="4" t="s">
        <v>5</v>
      </c>
    </row>
    <row r="34" spans="1:5" ht="30">
      <c r="A34" s="2" t="s">
        <v>703</v>
      </c>
      <c r="B34" s="4" t="s">
        <v>5</v>
      </c>
      <c r="C34" s="4" t="s">
        <v>5</v>
      </c>
      <c r="D34" s="4" t="s">
        <v>5</v>
      </c>
      <c r="E34" s="4" t="s">
        <v>5</v>
      </c>
    </row>
    <row r="35" spans="1:5" ht="30">
      <c r="A35" s="3" t="s">
        <v>819</v>
      </c>
      <c r="B35" s="4" t="s">
        <v>5</v>
      </c>
      <c r="C35" s="4" t="s">
        <v>5</v>
      </c>
      <c r="D35" s="4" t="s">
        <v>5</v>
      </c>
      <c r="E35" s="4" t="s">
        <v>5</v>
      </c>
    </row>
    <row r="36" spans="1:5" ht="30">
      <c r="A36" s="2" t="s">
        <v>194</v>
      </c>
      <c r="B36" s="4">
        <v>14</v>
      </c>
      <c r="C36" s="4" t="s">
        <v>5</v>
      </c>
      <c r="D36" s="4">
        <v>30</v>
      </c>
      <c r="E36" s="4" t="s">
        <v>5</v>
      </c>
    </row>
    <row r="37" spans="1:5">
      <c r="A37" s="2" t="s">
        <v>842</v>
      </c>
      <c r="B37" s="4" t="s">
        <v>5</v>
      </c>
      <c r="C37" s="4" t="s">
        <v>5</v>
      </c>
      <c r="D37" s="4" t="s">
        <v>5</v>
      </c>
      <c r="E37" s="4" t="s">
        <v>5</v>
      </c>
    </row>
    <row r="38" spans="1:5" ht="30">
      <c r="A38" s="3" t="s">
        <v>819</v>
      </c>
      <c r="B38" s="4" t="s">
        <v>5</v>
      </c>
      <c r="C38" s="4" t="s">
        <v>5</v>
      </c>
      <c r="D38" s="4" t="s">
        <v>5</v>
      </c>
      <c r="E38" s="4" t="s">
        <v>5</v>
      </c>
    </row>
    <row r="39" spans="1:5">
      <c r="A39" s="2" t="s">
        <v>843</v>
      </c>
      <c r="B39" s="4">
        <v>2</v>
      </c>
      <c r="C39" s="4" t="s">
        <v>5</v>
      </c>
      <c r="D39" s="4">
        <v>28</v>
      </c>
      <c r="E39" s="4" t="s">
        <v>5</v>
      </c>
    </row>
    <row r="40" spans="1:5" ht="30">
      <c r="A40" s="2" t="s">
        <v>844</v>
      </c>
      <c r="B40" s="4">
        <v>335</v>
      </c>
      <c r="C40" s="4" t="s">
        <v>5</v>
      </c>
      <c r="D40" s="4">
        <v>335</v>
      </c>
      <c r="E40" s="4" t="s">
        <v>5</v>
      </c>
    </row>
    <row r="41" spans="1:5">
      <c r="A41" s="2" t="s">
        <v>845</v>
      </c>
      <c r="B41" s="8">
        <v>21</v>
      </c>
      <c r="C41" s="4" t="s">
        <v>5</v>
      </c>
      <c r="D41" s="8">
        <v>21</v>
      </c>
      <c r="E41"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ht="30">
      <c r="A1" s="1" t="s">
        <v>846</v>
      </c>
      <c r="B1" s="1" t="s">
        <v>847</v>
      </c>
      <c r="C1" s="1" t="s">
        <v>26</v>
      </c>
      <c r="D1" s="1" t="s">
        <v>729</v>
      </c>
    </row>
    <row r="2" spans="1:4">
      <c r="A2" s="1" t="s">
        <v>60</v>
      </c>
      <c r="B2" s="1" t="s">
        <v>848</v>
      </c>
      <c r="C2" s="1" t="s">
        <v>2</v>
      </c>
      <c r="D2" s="1" t="s">
        <v>851</v>
      </c>
    </row>
    <row r="3" spans="1:4" ht="45">
      <c r="A3" s="1"/>
      <c r="B3" s="1" t="s">
        <v>849</v>
      </c>
      <c r="C3" s="1" t="s">
        <v>849</v>
      </c>
      <c r="D3" s="1" t="s">
        <v>852</v>
      </c>
    </row>
    <row r="4" spans="1:4" ht="30">
      <c r="A4" s="1"/>
      <c r="B4" s="1" t="s">
        <v>850</v>
      </c>
      <c r="C4" s="1" t="s">
        <v>850</v>
      </c>
      <c r="D4" s="1" t="s">
        <v>853</v>
      </c>
    </row>
    <row r="5" spans="1:4">
      <c r="A5" s="3" t="s">
        <v>854</v>
      </c>
      <c r="B5" s="4" t="s">
        <v>5</v>
      </c>
      <c r="C5" s="4" t="s">
        <v>5</v>
      </c>
      <c r="D5" s="4" t="s">
        <v>5</v>
      </c>
    </row>
    <row r="6" spans="1:4">
      <c r="A6" s="2" t="s">
        <v>855</v>
      </c>
      <c r="B6" s="8">
        <v>253</v>
      </c>
      <c r="C6" s="4" t="s">
        <v>5</v>
      </c>
      <c r="D6" s="8">
        <v>53</v>
      </c>
    </row>
    <row r="7" spans="1:4" ht="45">
      <c r="A7" s="2" t="s">
        <v>856</v>
      </c>
      <c r="B7" s="4" t="s">
        <v>5</v>
      </c>
      <c r="C7" s="4" t="s">
        <v>857</v>
      </c>
      <c r="D7"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cols>
    <col min="1" max="1" width="36.5703125" bestFit="1" customWidth="1"/>
    <col min="2" max="2" width="31.7109375" bestFit="1" customWidth="1"/>
    <col min="3" max="26" width="36.5703125" bestFit="1" customWidth="1"/>
  </cols>
  <sheetData>
    <row r="1" spans="1:26">
      <c r="A1" s="7" t="s">
        <v>858</v>
      </c>
      <c r="B1" s="1" t="s">
        <v>1</v>
      </c>
      <c r="C1" s="1"/>
      <c r="D1" s="1"/>
      <c r="E1" s="1"/>
      <c r="F1" s="1"/>
      <c r="G1" s="1"/>
      <c r="H1" s="1"/>
      <c r="I1" s="1"/>
      <c r="J1" s="1"/>
      <c r="K1" s="1"/>
      <c r="L1" s="1"/>
      <c r="M1" s="1"/>
      <c r="N1" s="1"/>
      <c r="O1" s="1"/>
      <c r="P1" s="1"/>
      <c r="Q1" s="1"/>
      <c r="R1" s="1"/>
      <c r="S1" s="1"/>
      <c r="T1" s="1"/>
      <c r="U1" s="1"/>
      <c r="V1" s="1"/>
      <c r="W1" s="1"/>
      <c r="X1" s="1"/>
      <c r="Y1" s="1"/>
      <c r="Z1" s="1"/>
    </row>
    <row r="2" spans="1:26">
      <c r="A2" s="7"/>
      <c r="B2" s="1" t="s">
        <v>2</v>
      </c>
      <c r="C2" s="1" t="s">
        <v>2</v>
      </c>
      <c r="D2" s="1" t="s">
        <v>70</v>
      </c>
      <c r="E2" s="1" t="s">
        <v>2</v>
      </c>
      <c r="F2" s="1" t="s">
        <v>70</v>
      </c>
      <c r="G2" s="1" t="s">
        <v>2</v>
      </c>
      <c r="H2" s="1" t="s">
        <v>70</v>
      </c>
      <c r="I2" s="1" t="s">
        <v>2</v>
      </c>
      <c r="J2" s="1" t="s">
        <v>70</v>
      </c>
      <c r="K2" s="1" t="s">
        <v>2</v>
      </c>
      <c r="L2" s="1" t="s">
        <v>70</v>
      </c>
      <c r="M2" s="1" t="s">
        <v>2</v>
      </c>
      <c r="N2" s="1" t="s">
        <v>70</v>
      </c>
      <c r="O2" s="1" t="s">
        <v>2</v>
      </c>
      <c r="P2" s="1" t="s">
        <v>70</v>
      </c>
      <c r="Q2" s="1" t="s">
        <v>2</v>
      </c>
      <c r="R2" s="1" t="s">
        <v>70</v>
      </c>
      <c r="S2" s="1" t="s">
        <v>2</v>
      </c>
      <c r="T2" s="1" t="s">
        <v>70</v>
      </c>
      <c r="U2" s="1" t="s">
        <v>2</v>
      </c>
      <c r="V2" s="1" t="s">
        <v>70</v>
      </c>
      <c r="W2" s="1" t="s">
        <v>2</v>
      </c>
      <c r="X2" s="1" t="s">
        <v>70</v>
      </c>
      <c r="Y2" s="1" t="s">
        <v>2</v>
      </c>
      <c r="Z2" s="1" t="s">
        <v>70</v>
      </c>
    </row>
    <row r="3" spans="1:26" ht="30">
      <c r="A3" s="7"/>
      <c r="B3" s="1" t="s">
        <v>859</v>
      </c>
      <c r="C3" s="1" t="s">
        <v>860</v>
      </c>
      <c r="D3" s="1" t="s">
        <v>860</v>
      </c>
      <c r="E3" s="1" t="s">
        <v>862</v>
      </c>
      <c r="F3" s="1" t="s">
        <v>862</v>
      </c>
      <c r="G3" s="1" t="s">
        <v>863</v>
      </c>
      <c r="H3" s="1" t="s">
        <v>863</v>
      </c>
      <c r="I3" s="1" t="s">
        <v>864</v>
      </c>
      <c r="J3" s="1" t="s">
        <v>864</v>
      </c>
      <c r="K3" s="1" t="s">
        <v>865</v>
      </c>
      <c r="L3" s="1" t="s">
        <v>865</v>
      </c>
      <c r="M3" s="1" t="s">
        <v>866</v>
      </c>
      <c r="N3" s="1" t="s">
        <v>866</v>
      </c>
      <c r="O3" s="1" t="s">
        <v>867</v>
      </c>
      <c r="P3" s="1" t="s">
        <v>867</v>
      </c>
      <c r="Q3" s="1" t="s">
        <v>868</v>
      </c>
      <c r="R3" s="1" t="s">
        <v>868</v>
      </c>
      <c r="S3" s="1" t="s">
        <v>869</v>
      </c>
      <c r="T3" s="1" t="s">
        <v>869</v>
      </c>
      <c r="U3" s="1" t="s">
        <v>870</v>
      </c>
      <c r="V3" s="1" t="s">
        <v>870</v>
      </c>
      <c r="W3" s="1" t="s">
        <v>871</v>
      </c>
      <c r="X3" s="1" t="s">
        <v>871</v>
      </c>
      <c r="Y3" s="1" t="s">
        <v>872</v>
      </c>
      <c r="Z3" s="1" t="s">
        <v>872</v>
      </c>
    </row>
    <row r="4" spans="1:26">
      <c r="A4" s="7"/>
      <c r="B4" s="1"/>
      <c r="C4" s="1" t="s">
        <v>861</v>
      </c>
      <c r="D4" s="1" t="s">
        <v>861</v>
      </c>
      <c r="E4" s="1" t="s">
        <v>861</v>
      </c>
      <c r="F4" s="1" t="s">
        <v>861</v>
      </c>
      <c r="G4" s="1" t="s">
        <v>859</v>
      </c>
      <c r="H4" s="1" t="s">
        <v>859</v>
      </c>
      <c r="I4" s="1" t="s">
        <v>859</v>
      </c>
      <c r="J4" s="1" t="s">
        <v>859</v>
      </c>
      <c r="K4" s="1" t="s">
        <v>859</v>
      </c>
      <c r="L4" s="1" t="s">
        <v>859</v>
      </c>
      <c r="M4" s="1" t="s">
        <v>859</v>
      </c>
      <c r="N4" s="1" t="s">
        <v>859</v>
      </c>
      <c r="O4" s="1" t="s">
        <v>859</v>
      </c>
      <c r="P4" s="1" t="s">
        <v>859</v>
      </c>
      <c r="Q4" s="1" t="s">
        <v>859</v>
      </c>
      <c r="R4" s="1" t="s">
        <v>859</v>
      </c>
      <c r="S4" s="1" t="s">
        <v>859</v>
      </c>
      <c r="T4" s="1" t="s">
        <v>859</v>
      </c>
      <c r="U4" s="1" t="s">
        <v>859</v>
      </c>
      <c r="V4" s="1" t="s">
        <v>859</v>
      </c>
      <c r="W4" s="1" t="s">
        <v>859</v>
      </c>
      <c r="X4" s="1" t="s">
        <v>859</v>
      </c>
      <c r="Y4" s="1" t="s">
        <v>859</v>
      </c>
      <c r="Z4" s="1" t="s">
        <v>859</v>
      </c>
    </row>
    <row r="5" spans="1:26" ht="30">
      <c r="A5" s="3" t="s">
        <v>8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874</v>
      </c>
      <c r="B6" s="4" t="s">
        <v>5</v>
      </c>
      <c r="C6" s="145">
        <v>6.3500000000000001E-2</v>
      </c>
      <c r="D6" s="145">
        <v>6.3500000000000001E-2</v>
      </c>
      <c r="E6" s="145">
        <v>6.8000000000000005E-2</v>
      </c>
      <c r="F6" s="145">
        <v>6.8000000000000005E-2</v>
      </c>
      <c r="G6" s="145">
        <v>5.5E-2</v>
      </c>
      <c r="H6" s="145">
        <v>5.5E-2</v>
      </c>
      <c r="I6" s="145">
        <v>6.5000000000000002E-2</v>
      </c>
      <c r="J6" s="145">
        <v>6.5000000000000002E-2</v>
      </c>
      <c r="K6" s="145">
        <v>0.06</v>
      </c>
      <c r="L6" s="145">
        <v>0.06</v>
      </c>
      <c r="M6" s="145">
        <v>7.0000000000000007E-2</v>
      </c>
      <c r="N6" s="145">
        <v>7.0000000000000007E-2</v>
      </c>
      <c r="O6" s="145">
        <v>9.6299999999999997E-2</v>
      </c>
      <c r="P6" s="145">
        <v>9.6299999999999997E-2</v>
      </c>
      <c r="Q6" s="145">
        <v>9.8799999999999999E-2</v>
      </c>
      <c r="R6" s="145">
        <v>9.8799999999999999E-2</v>
      </c>
      <c r="S6" s="145">
        <v>5.1299999999999998E-2</v>
      </c>
      <c r="T6" s="145">
        <v>5.1299999999999998E-2</v>
      </c>
      <c r="U6" s="145">
        <v>6.7500000000000004E-2</v>
      </c>
      <c r="V6" s="145">
        <v>6.7500000000000004E-2</v>
      </c>
      <c r="W6" s="145">
        <v>4.4999999999999998E-2</v>
      </c>
      <c r="X6" s="145">
        <v>4.4999999999999998E-2</v>
      </c>
      <c r="Y6" s="145">
        <v>5.9499999999999997E-2</v>
      </c>
      <c r="Z6" s="145">
        <v>5.9499999999999997E-2</v>
      </c>
    </row>
    <row r="7" spans="1:26">
      <c r="A7" s="2" t="s">
        <v>735</v>
      </c>
      <c r="B7" s="4" t="s">
        <v>73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5" width="12" bestFit="1" customWidth="1"/>
  </cols>
  <sheetData>
    <row r="1" spans="1:5" ht="15" customHeight="1">
      <c r="A1" s="1" t="s">
        <v>875</v>
      </c>
      <c r="B1" s="7" t="s">
        <v>26</v>
      </c>
      <c r="C1" s="7"/>
      <c r="D1" s="7" t="s">
        <v>1</v>
      </c>
      <c r="E1" s="7"/>
    </row>
    <row r="2" spans="1:5">
      <c r="A2" s="1" t="s">
        <v>60</v>
      </c>
      <c r="B2" s="1" t="s">
        <v>2</v>
      </c>
      <c r="C2" s="1" t="s">
        <v>27</v>
      </c>
      <c r="D2" s="1" t="s">
        <v>2</v>
      </c>
      <c r="E2" s="1" t="s">
        <v>27</v>
      </c>
    </row>
    <row r="3" spans="1:5" ht="30">
      <c r="A3" s="3" t="s">
        <v>876</v>
      </c>
      <c r="B3" s="4" t="s">
        <v>5</v>
      </c>
      <c r="C3" s="4" t="s">
        <v>5</v>
      </c>
      <c r="D3" s="4" t="s">
        <v>5</v>
      </c>
      <c r="E3" s="4" t="s">
        <v>5</v>
      </c>
    </row>
    <row r="4" spans="1:5">
      <c r="A4" s="2" t="s">
        <v>389</v>
      </c>
      <c r="B4" s="8">
        <v>3711</v>
      </c>
      <c r="C4" s="8">
        <v>3868</v>
      </c>
      <c r="D4" s="8">
        <v>7307</v>
      </c>
      <c r="E4" s="8">
        <v>7705</v>
      </c>
    </row>
    <row r="5" spans="1:5">
      <c r="A5" s="2" t="s">
        <v>465</v>
      </c>
      <c r="B5" s="5">
        <v>-3686</v>
      </c>
      <c r="C5" s="5">
        <v>-3813</v>
      </c>
      <c r="D5" s="5">
        <v>-7152</v>
      </c>
      <c r="E5" s="5">
        <v>-7371</v>
      </c>
    </row>
    <row r="6" spans="1:5">
      <c r="A6" s="2" t="s">
        <v>43</v>
      </c>
      <c r="B6" s="4">
        <v>25</v>
      </c>
      <c r="C6" s="4">
        <v>55</v>
      </c>
      <c r="D6" s="4">
        <v>155</v>
      </c>
      <c r="E6" s="4">
        <v>334</v>
      </c>
    </row>
    <row r="7" spans="1:5">
      <c r="A7" s="3" t="s">
        <v>44</v>
      </c>
      <c r="B7" s="4" t="s">
        <v>5</v>
      </c>
      <c r="C7" s="4" t="s">
        <v>5</v>
      </c>
      <c r="D7" s="4" t="s">
        <v>5</v>
      </c>
      <c r="E7" s="4" t="s">
        <v>5</v>
      </c>
    </row>
    <row r="8" spans="1:5">
      <c r="A8" s="2" t="s">
        <v>45</v>
      </c>
      <c r="B8" s="4">
        <v>-128</v>
      </c>
      <c r="C8" s="4">
        <v>-128</v>
      </c>
      <c r="D8" s="4">
        <v>-254</v>
      </c>
      <c r="E8" s="4">
        <v>-259</v>
      </c>
    </row>
    <row r="9" spans="1:5">
      <c r="A9" s="2" t="s">
        <v>472</v>
      </c>
      <c r="B9" s="4">
        <v>0</v>
      </c>
      <c r="C9" s="4">
        <v>0</v>
      </c>
      <c r="D9" s="4">
        <v>0</v>
      </c>
      <c r="E9" s="4">
        <v>0</v>
      </c>
    </row>
    <row r="10" spans="1:5">
      <c r="A10" s="2" t="s">
        <v>477</v>
      </c>
      <c r="B10" s="4">
        <v>0</v>
      </c>
      <c r="C10" s="4">
        <v>0</v>
      </c>
      <c r="D10" s="4">
        <v>0</v>
      </c>
      <c r="E10" s="4">
        <v>0</v>
      </c>
    </row>
    <row r="11" spans="1:5">
      <c r="A11" s="2" t="s">
        <v>47</v>
      </c>
      <c r="B11" s="4">
        <v>-19</v>
      </c>
      <c r="C11" s="4">
        <v>-18</v>
      </c>
      <c r="D11" s="4">
        <v>-28</v>
      </c>
      <c r="E11" s="4">
        <v>-131</v>
      </c>
    </row>
    <row r="12" spans="1:5">
      <c r="A12" s="2" t="s">
        <v>48</v>
      </c>
      <c r="B12" s="4">
        <v>-122</v>
      </c>
      <c r="C12" s="4">
        <v>-91</v>
      </c>
      <c r="D12" s="4">
        <v>-127</v>
      </c>
      <c r="E12" s="4">
        <v>-56</v>
      </c>
    </row>
    <row r="13" spans="1:5">
      <c r="A13" s="2" t="s">
        <v>488</v>
      </c>
      <c r="B13" s="4">
        <v>-11</v>
      </c>
      <c r="C13" s="4">
        <v>-20</v>
      </c>
      <c r="D13" s="4">
        <v>-38</v>
      </c>
      <c r="E13" s="4">
        <v>-25</v>
      </c>
    </row>
    <row r="14" spans="1:5">
      <c r="A14" s="2" t="s">
        <v>50</v>
      </c>
      <c r="B14" s="4">
        <v>-133</v>
      </c>
      <c r="C14" s="4">
        <v>-111</v>
      </c>
      <c r="D14" s="4">
        <v>-165</v>
      </c>
      <c r="E14" s="4">
        <v>-81</v>
      </c>
    </row>
    <row r="15" spans="1:5" ht="30">
      <c r="A15" s="2" t="s">
        <v>51</v>
      </c>
      <c r="B15" s="4">
        <v>-12</v>
      </c>
      <c r="C15" s="4">
        <v>-7</v>
      </c>
      <c r="D15" s="4">
        <v>-21</v>
      </c>
      <c r="E15" s="4">
        <v>-15</v>
      </c>
    </row>
    <row r="16" spans="1:5" ht="30">
      <c r="A16" s="2" t="s">
        <v>52</v>
      </c>
      <c r="B16" s="4">
        <v>-145</v>
      </c>
      <c r="C16" s="4">
        <v>-118</v>
      </c>
      <c r="D16" s="4">
        <v>-186</v>
      </c>
      <c r="E16" s="4">
        <v>-96</v>
      </c>
    </row>
    <row r="17" spans="1:5" ht="30">
      <c r="A17" s="2" t="s">
        <v>68</v>
      </c>
      <c r="B17" s="4">
        <v>21</v>
      </c>
      <c r="C17" s="4">
        <v>-291</v>
      </c>
      <c r="D17" s="4">
        <v>-222</v>
      </c>
      <c r="E17" s="4">
        <v>-418</v>
      </c>
    </row>
    <row r="18" spans="1:5">
      <c r="A18" s="2" t="s">
        <v>877</v>
      </c>
      <c r="B18" s="4" t="s">
        <v>5</v>
      </c>
      <c r="C18" s="4" t="s">
        <v>5</v>
      </c>
      <c r="D18" s="4" t="s">
        <v>5</v>
      </c>
      <c r="E18" s="4" t="s">
        <v>5</v>
      </c>
    </row>
    <row r="19" spans="1:5" ht="30">
      <c r="A19" s="3" t="s">
        <v>876</v>
      </c>
      <c r="B19" s="4" t="s">
        <v>5</v>
      </c>
      <c r="C19" s="4" t="s">
        <v>5</v>
      </c>
      <c r="D19" s="4" t="s">
        <v>5</v>
      </c>
      <c r="E19" s="4" t="s">
        <v>5</v>
      </c>
    </row>
    <row r="20" spans="1:5">
      <c r="A20" s="2" t="s">
        <v>389</v>
      </c>
      <c r="B20" s="4">
        <v>0</v>
      </c>
      <c r="C20" s="4" t="s">
        <v>5</v>
      </c>
      <c r="D20" s="4">
        <v>0</v>
      </c>
      <c r="E20" s="4" t="s">
        <v>5</v>
      </c>
    </row>
    <row r="21" spans="1:5">
      <c r="A21" s="2" t="s">
        <v>465</v>
      </c>
      <c r="B21" s="4">
        <v>-9</v>
      </c>
      <c r="C21" s="4" t="s">
        <v>5</v>
      </c>
      <c r="D21" s="4">
        <v>-28</v>
      </c>
      <c r="E21" s="4" t="s">
        <v>5</v>
      </c>
    </row>
    <row r="22" spans="1:5">
      <c r="A22" s="2" t="s">
        <v>43</v>
      </c>
      <c r="B22" s="4">
        <v>-9</v>
      </c>
      <c r="C22" s="4" t="s">
        <v>5</v>
      </c>
      <c r="D22" s="4">
        <v>-28</v>
      </c>
      <c r="E22" s="4" t="s">
        <v>5</v>
      </c>
    </row>
    <row r="23" spans="1:5">
      <c r="A23" s="3" t="s">
        <v>44</v>
      </c>
      <c r="B23" s="4" t="s">
        <v>5</v>
      </c>
      <c r="C23" s="4" t="s">
        <v>5</v>
      </c>
      <c r="D23" s="4" t="s">
        <v>5</v>
      </c>
      <c r="E23" s="4" t="s">
        <v>5</v>
      </c>
    </row>
    <row r="24" spans="1:5">
      <c r="A24" s="2" t="s">
        <v>45</v>
      </c>
      <c r="B24" s="4">
        <v>0</v>
      </c>
      <c r="C24" s="4" t="s">
        <v>5</v>
      </c>
      <c r="D24" s="4">
        <v>0</v>
      </c>
      <c r="E24" s="4" t="s">
        <v>5</v>
      </c>
    </row>
    <row r="25" spans="1:5">
      <c r="A25" s="2" t="s">
        <v>472</v>
      </c>
      <c r="B25" s="4">
        <v>-12</v>
      </c>
      <c r="C25" s="4" t="s">
        <v>5</v>
      </c>
      <c r="D25" s="4">
        <v>-12</v>
      </c>
      <c r="E25" s="4" t="s">
        <v>5</v>
      </c>
    </row>
    <row r="26" spans="1:5">
      <c r="A26" s="2" t="s">
        <v>477</v>
      </c>
      <c r="B26" s="4">
        <v>-123</v>
      </c>
      <c r="C26" s="4" t="s">
        <v>5</v>
      </c>
      <c r="D26" s="4">
        <v>-144</v>
      </c>
      <c r="E26" s="4" t="s">
        <v>5</v>
      </c>
    </row>
    <row r="27" spans="1:5">
      <c r="A27" s="2" t="s">
        <v>47</v>
      </c>
      <c r="B27" s="4">
        <v>0</v>
      </c>
      <c r="C27" s="4" t="s">
        <v>5</v>
      </c>
      <c r="D27" s="4">
        <v>-1</v>
      </c>
      <c r="E27" s="4" t="s">
        <v>5</v>
      </c>
    </row>
    <row r="28" spans="1:5">
      <c r="A28" s="2" t="s">
        <v>48</v>
      </c>
      <c r="B28" s="4">
        <v>-144</v>
      </c>
      <c r="C28" s="4" t="s">
        <v>5</v>
      </c>
      <c r="D28" s="4">
        <v>-185</v>
      </c>
      <c r="E28" s="4" t="s">
        <v>5</v>
      </c>
    </row>
    <row r="29" spans="1:5">
      <c r="A29" s="2" t="s">
        <v>488</v>
      </c>
      <c r="B29" s="4">
        <v>-1</v>
      </c>
      <c r="C29" s="4" t="s">
        <v>5</v>
      </c>
      <c r="D29" s="4">
        <v>-1</v>
      </c>
      <c r="E29" s="4" t="s">
        <v>5</v>
      </c>
    </row>
    <row r="30" spans="1:5">
      <c r="A30" s="2" t="s">
        <v>50</v>
      </c>
      <c r="B30" s="4">
        <v>-145</v>
      </c>
      <c r="C30" s="4" t="s">
        <v>5</v>
      </c>
      <c r="D30" s="4">
        <v>-186</v>
      </c>
      <c r="E30" s="4" t="s">
        <v>5</v>
      </c>
    </row>
    <row r="31" spans="1:5" ht="30">
      <c r="A31" s="2" t="s">
        <v>51</v>
      </c>
      <c r="B31" s="4">
        <v>0</v>
      </c>
      <c r="C31" s="4" t="s">
        <v>5</v>
      </c>
      <c r="D31" s="4">
        <v>0</v>
      </c>
      <c r="E31" s="4" t="s">
        <v>5</v>
      </c>
    </row>
    <row r="32" spans="1:5" ht="30">
      <c r="A32" s="2" t="s">
        <v>52</v>
      </c>
      <c r="B32" s="4">
        <v>-145</v>
      </c>
      <c r="C32" s="4" t="s">
        <v>5</v>
      </c>
      <c r="D32" s="4">
        <v>-186</v>
      </c>
      <c r="E32" s="4" t="s">
        <v>5</v>
      </c>
    </row>
    <row r="33" spans="1:5" ht="30">
      <c r="A33" s="2" t="s">
        <v>68</v>
      </c>
      <c r="B33" s="4">
        <v>21</v>
      </c>
      <c r="C33" s="4" t="s">
        <v>5</v>
      </c>
      <c r="D33" s="4">
        <v>-222</v>
      </c>
      <c r="E33" s="4" t="s">
        <v>5</v>
      </c>
    </row>
    <row r="34" spans="1:5">
      <c r="A34" s="2" t="s">
        <v>878</v>
      </c>
      <c r="B34" s="4" t="s">
        <v>5</v>
      </c>
      <c r="C34" s="4" t="s">
        <v>5</v>
      </c>
      <c r="D34" s="4" t="s">
        <v>5</v>
      </c>
      <c r="E34" s="4" t="s">
        <v>5</v>
      </c>
    </row>
    <row r="35" spans="1:5" ht="30">
      <c r="A35" s="3" t="s">
        <v>876</v>
      </c>
      <c r="B35" s="4" t="s">
        <v>5</v>
      </c>
      <c r="C35" s="4" t="s">
        <v>5</v>
      </c>
      <c r="D35" s="4" t="s">
        <v>5</v>
      </c>
      <c r="E35" s="4" t="s">
        <v>5</v>
      </c>
    </row>
    <row r="36" spans="1:5">
      <c r="A36" s="2" t="s">
        <v>389</v>
      </c>
      <c r="B36" s="4" t="s">
        <v>5</v>
      </c>
      <c r="C36" s="4">
        <v>0</v>
      </c>
      <c r="D36" s="4" t="s">
        <v>5</v>
      </c>
      <c r="E36" s="4">
        <v>0</v>
      </c>
    </row>
    <row r="37" spans="1:5">
      <c r="A37" s="2" t="s">
        <v>465</v>
      </c>
      <c r="B37" s="4" t="s">
        <v>5</v>
      </c>
      <c r="C37" s="4">
        <v>-9</v>
      </c>
      <c r="D37" s="4" t="s">
        <v>5</v>
      </c>
      <c r="E37" s="4">
        <v>-18</v>
      </c>
    </row>
    <row r="38" spans="1:5">
      <c r="A38" s="2" t="s">
        <v>43</v>
      </c>
      <c r="B38" s="4" t="s">
        <v>5</v>
      </c>
      <c r="C38" s="4">
        <v>-9</v>
      </c>
      <c r="D38" s="4" t="s">
        <v>5</v>
      </c>
      <c r="E38" s="4">
        <v>-18</v>
      </c>
    </row>
    <row r="39" spans="1:5">
      <c r="A39" s="3" t="s">
        <v>44</v>
      </c>
      <c r="B39" s="4" t="s">
        <v>5</v>
      </c>
      <c r="C39" s="4" t="s">
        <v>5</v>
      </c>
      <c r="D39" s="4" t="s">
        <v>5</v>
      </c>
      <c r="E39" s="4" t="s">
        <v>5</v>
      </c>
    </row>
    <row r="40" spans="1:5">
      <c r="A40" s="2" t="s">
        <v>45</v>
      </c>
      <c r="B40" s="4" t="s">
        <v>5</v>
      </c>
      <c r="C40" s="4">
        <v>0</v>
      </c>
      <c r="D40" s="4" t="s">
        <v>5</v>
      </c>
      <c r="E40" s="4">
        <v>0</v>
      </c>
    </row>
    <row r="41" spans="1:5">
      <c r="A41" s="2" t="s">
        <v>472</v>
      </c>
      <c r="B41" s="4" t="s">
        <v>5</v>
      </c>
      <c r="C41" s="4">
        <v>-25</v>
      </c>
      <c r="D41" s="4" t="s">
        <v>5</v>
      </c>
      <c r="E41" s="4">
        <v>-25</v>
      </c>
    </row>
    <row r="42" spans="1:5">
      <c r="A42" s="2" t="s">
        <v>477</v>
      </c>
      <c r="B42" s="4" t="s">
        <v>5</v>
      </c>
      <c r="C42" s="4">
        <v>-85</v>
      </c>
      <c r="D42" s="4" t="s">
        <v>5</v>
      </c>
      <c r="E42" s="4">
        <v>-54</v>
      </c>
    </row>
    <row r="43" spans="1:5">
      <c r="A43" s="2" t="s">
        <v>47</v>
      </c>
      <c r="B43" s="4" t="s">
        <v>5</v>
      </c>
      <c r="C43" s="4">
        <v>1</v>
      </c>
      <c r="D43" s="4" t="s">
        <v>5</v>
      </c>
      <c r="E43" s="4">
        <v>1</v>
      </c>
    </row>
    <row r="44" spans="1:5">
      <c r="A44" s="2" t="s">
        <v>48</v>
      </c>
      <c r="B44" s="4" t="s">
        <v>5</v>
      </c>
      <c r="C44" s="4">
        <v>-118</v>
      </c>
      <c r="D44" s="4" t="s">
        <v>5</v>
      </c>
      <c r="E44" s="4">
        <v>-96</v>
      </c>
    </row>
    <row r="45" spans="1:5">
      <c r="A45" s="2" t="s">
        <v>488</v>
      </c>
      <c r="B45" s="4" t="s">
        <v>5</v>
      </c>
      <c r="C45" s="4">
        <v>0</v>
      </c>
      <c r="D45" s="4" t="s">
        <v>5</v>
      </c>
      <c r="E45" s="4">
        <v>0</v>
      </c>
    </row>
    <row r="46" spans="1:5">
      <c r="A46" s="2" t="s">
        <v>50</v>
      </c>
      <c r="B46" s="4" t="s">
        <v>5</v>
      </c>
      <c r="C46" s="4">
        <v>-118</v>
      </c>
      <c r="D46" s="4" t="s">
        <v>5</v>
      </c>
      <c r="E46" s="4">
        <v>-96</v>
      </c>
    </row>
    <row r="47" spans="1:5" ht="30">
      <c r="A47" s="2" t="s">
        <v>51</v>
      </c>
      <c r="B47" s="4" t="s">
        <v>5</v>
      </c>
      <c r="C47" s="4">
        <v>0</v>
      </c>
      <c r="D47" s="4" t="s">
        <v>5</v>
      </c>
      <c r="E47" s="4">
        <v>0</v>
      </c>
    </row>
    <row r="48" spans="1:5" ht="30">
      <c r="A48" s="2" t="s">
        <v>52</v>
      </c>
      <c r="B48" s="4" t="s">
        <v>5</v>
      </c>
      <c r="C48" s="4">
        <v>-118</v>
      </c>
      <c r="D48" s="4" t="s">
        <v>5</v>
      </c>
      <c r="E48" s="4">
        <v>-96</v>
      </c>
    </row>
    <row r="49" spans="1:5" ht="30">
      <c r="A49" s="2" t="s">
        <v>68</v>
      </c>
      <c r="B49" s="4" t="s">
        <v>5</v>
      </c>
      <c r="C49" s="4">
        <v>-291</v>
      </c>
      <c r="D49" s="4" t="s">
        <v>5</v>
      </c>
      <c r="E49" s="4">
        <v>-418</v>
      </c>
    </row>
    <row r="50" spans="1:5">
      <c r="A50" s="2" t="s">
        <v>861</v>
      </c>
      <c r="B50" s="4" t="s">
        <v>5</v>
      </c>
      <c r="C50" s="4" t="s">
        <v>5</v>
      </c>
      <c r="D50" s="4" t="s">
        <v>5</v>
      </c>
      <c r="E50" s="4" t="s">
        <v>5</v>
      </c>
    </row>
    <row r="51" spans="1:5" ht="30">
      <c r="A51" s="3" t="s">
        <v>876</v>
      </c>
      <c r="B51" s="4" t="s">
        <v>5</v>
      </c>
      <c r="C51" s="4" t="s">
        <v>5</v>
      </c>
      <c r="D51" s="4" t="s">
        <v>5</v>
      </c>
      <c r="E51" s="4" t="s">
        <v>5</v>
      </c>
    </row>
    <row r="52" spans="1:5">
      <c r="A52" s="2" t="s">
        <v>389</v>
      </c>
      <c r="B52" s="4">
        <v>0</v>
      </c>
      <c r="C52" s="4">
        <v>0</v>
      </c>
      <c r="D52" s="4">
        <v>0</v>
      </c>
      <c r="E52" s="4">
        <v>0</v>
      </c>
    </row>
    <row r="53" spans="1:5">
      <c r="A53" s="2" t="s">
        <v>465</v>
      </c>
      <c r="B53" s="4">
        <v>-1</v>
      </c>
      <c r="C53" s="4">
        <v>-132</v>
      </c>
      <c r="D53" s="4">
        <v>-1</v>
      </c>
      <c r="E53" s="4">
        <v>-122</v>
      </c>
    </row>
    <row r="54" spans="1:5">
      <c r="A54" s="2" t="s">
        <v>43</v>
      </c>
      <c r="B54" s="4">
        <v>-1</v>
      </c>
      <c r="C54" s="4">
        <v>-132</v>
      </c>
      <c r="D54" s="4">
        <v>-1</v>
      </c>
      <c r="E54" s="4">
        <v>-122</v>
      </c>
    </row>
    <row r="55" spans="1:5">
      <c r="A55" s="3" t="s">
        <v>44</v>
      </c>
      <c r="B55" s="4" t="s">
        <v>5</v>
      </c>
      <c r="C55" s="4" t="s">
        <v>5</v>
      </c>
      <c r="D55" s="4" t="s">
        <v>5</v>
      </c>
      <c r="E55" s="4" t="s">
        <v>5</v>
      </c>
    </row>
    <row r="56" spans="1:5">
      <c r="A56" s="2" t="s">
        <v>45</v>
      </c>
      <c r="B56" s="4">
        <v>-106</v>
      </c>
      <c r="C56" s="4">
        <v>-107</v>
      </c>
      <c r="D56" s="4">
        <v>-211</v>
      </c>
      <c r="E56" s="4">
        <v>-218</v>
      </c>
    </row>
    <row r="57" spans="1:5">
      <c r="A57" s="2" t="s">
        <v>472</v>
      </c>
      <c r="B57" s="4">
        <v>-22</v>
      </c>
      <c r="C57" s="4">
        <v>13</v>
      </c>
      <c r="D57" s="5">
        <v>7326</v>
      </c>
      <c r="E57" s="4">
        <v>13</v>
      </c>
    </row>
    <row r="58" spans="1:5">
      <c r="A58" s="2" t="s">
        <v>477</v>
      </c>
      <c r="B58" s="4">
        <v>-192</v>
      </c>
      <c r="C58" s="4">
        <v>-17</v>
      </c>
      <c r="D58" s="4">
        <v>-112</v>
      </c>
      <c r="E58" s="4">
        <v>178</v>
      </c>
    </row>
    <row r="59" spans="1:5">
      <c r="A59" s="2" t="s">
        <v>47</v>
      </c>
      <c r="B59" s="4">
        <v>-11</v>
      </c>
      <c r="C59" s="4">
        <v>24</v>
      </c>
      <c r="D59" s="4">
        <v>-15</v>
      </c>
      <c r="E59" s="4">
        <v>10</v>
      </c>
    </row>
    <row r="60" spans="1:5">
      <c r="A60" s="2" t="s">
        <v>48</v>
      </c>
      <c r="B60" s="4">
        <v>-332</v>
      </c>
      <c r="C60" s="4">
        <v>-219</v>
      </c>
      <c r="D60" s="5">
        <v>6987</v>
      </c>
      <c r="E60" s="4">
        <v>-139</v>
      </c>
    </row>
    <row r="61" spans="1:5">
      <c r="A61" s="2" t="s">
        <v>488</v>
      </c>
      <c r="B61" s="4">
        <v>0</v>
      </c>
      <c r="C61" s="4">
        <v>0</v>
      </c>
      <c r="D61" s="4">
        <v>0</v>
      </c>
      <c r="E61" s="4">
        <v>0</v>
      </c>
    </row>
    <row r="62" spans="1:5">
      <c r="A62" s="2" t="s">
        <v>50</v>
      </c>
      <c r="B62" s="4">
        <v>-332</v>
      </c>
      <c r="C62" s="4">
        <v>-219</v>
      </c>
      <c r="D62" s="5">
        <v>6987</v>
      </c>
      <c r="E62" s="4">
        <v>-139</v>
      </c>
    </row>
    <row r="63" spans="1:5" ht="30">
      <c r="A63" s="2" t="s">
        <v>51</v>
      </c>
      <c r="B63" s="4">
        <v>0</v>
      </c>
      <c r="C63" s="4">
        <v>0</v>
      </c>
      <c r="D63" s="4">
        <v>0</v>
      </c>
      <c r="E63" s="4">
        <v>0</v>
      </c>
    </row>
    <row r="64" spans="1:5" ht="30">
      <c r="A64" s="2" t="s">
        <v>52</v>
      </c>
      <c r="B64" s="4">
        <v>-332</v>
      </c>
      <c r="C64" s="4">
        <v>-219</v>
      </c>
      <c r="D64" s="5">
        <v>6987</v>
      </c>
      <c r="E64" s="4">
        <v>-139</v>
      </c>
    </row>
    <row r="65" spans="1:5" ht="30">
      <c r="A65" s="2" t="s">
        <v>68</v>
      </c>
      <c r="B65" s="4">
        <v>-182</v>
      </c>
      <c r="C65" s="4">
        <v>-325</v>
      </c>
      <c r="D65" s="5">
        <v>6987</v>
      </c>
      <c r="E65" s="4">
        <v>-396</v>
      </c>
    </row>
    <row r="66" spans="1:5">
      <c r="A66" s="2" t="s">
        <v>859</v>
      </c>
      <c r="B66" s="4" t="s">
        <v>5</v>
      </c>
      <c r="C66" s="4" t="s">
        <v>5</v>
      </c>
      <c r="D66" s="4" t="s">
        <v>5</v>
      </c>
      <c r="E66" s="4" t="s">
        <v>5</v>
      </c>
    </row>
    <row r="67" spans="1:5" ht="30">
      <c r="A67" s="3" t="s">
        <v>876</v>
      </c>
      <c r="B67" s="4" t="s">
        <v>5</v>
      </c>
      <c r="C67" s="4" t="s">
        <v>5</v>
      </c>
      <c r="D67" s="4" t="s">
        <v>5</v>
      </c>
      <c r="E67" s="4" t="s">
        <v>5</v>
      </c>
    </row>
    <row r="68" spans="1:5">
      <c r="A68" s="2" t="s">
        <v>389</v>
      </c>
      <c r="B68" s="4">
        <v>0</v>
      </c>
      <c r="C68" s="4">
        <v>0</v>
      </c>
      <c r="D68" s="4">
        <v>0</v>
      </c>
      <c r="E68" s="4">
        <v>0</v>
      </c>
    </row>
    <row r="69" spans="1:5">
      <c r="A69" s="2" t="s">
        <v>465</v>
      </c>
      <c r="B69" s="4">
        <v>0</v>
      </c>
      <c r="C69" s="4">
        <v>-1</v>
      </c>
      <c r="D69" s="4">
        <v>-1</v>
      </c>
      <c r="E69" s="4">
        <v>-1</v>
      </c>
    </row>
    <row r="70" spans="1:5">
      <c r="A70" s="2" t="s">
        <v>43</v>
      </c>
      <c r="B70" s="4">
        <v>0</v>
      </c>
      <c r="C70" s="4">
        <v>-1</v>
      </c>
      <c r="D70" s="4">
        <v>-1</v>
      </c>
      <c r="E70" s="4">
        <v>-1</v>
      </c>
    </row>
    <row r="71" spans="1:5">
      <c r="A71" s="3" t="s">
        <v>44</v>
      </c>
      <c r="B71" s="4" t="s">
        <v>5</v>
      </c>
      <c r="C71" s="4" t="s">
        <v>5</v>
      </c>
      <c r="D71" s="4" t="s">
        <v>5</v>
      </c>
      <c r="E71" s="4" t="s">
        <v>5</v>
      </c>
    </row>
    <row r="72" spans="1:5">
      <c r="A72" s="2" t="s">
        <v>45</v>
      </c>
      <c r="B72" s="4">
        <v>-14</v>
      </c>
      <c r="C72" s="4">
        <v>-15</v>
      </c>
      <c r="D72" s="4">
        <v>-29</v>
      </c>
      <c r="E72" s="4">
        <v>-31</v>
      </c>
    </row>
    <row r="73" spans="1:5">
      <c r="A73" s="2" t="s">
        <v>472</v>
      </c>
      <c r="B73" s="4">
        <v>-77</v>
      </c>
      <c r="C73" s="4">
        <v>-109</v>
      </c>
      <c r="D73" s="4">
        <v>-77</v>
      </c>
      <c r="E73" s="4">
        <v>-79</v>
      </c>
    </row>
    <row r="74" spans="1:5">
      <c r="A74" s="2" t="s">
        <v>477</v>
      </c>
      <c r="B74" s="4">
        <v>-175</v>
      </c>
      <c r="C74" s="4">
        <v>114</v>
      </c>
      <c r="D74" s="4">
        <v>-164</v>
      </c>
      <c r="E74" s="4">
        <v>231</v>
      </c>
    </row>
    <row r="75" spans="1:5">
      <c r="A75" s="2" t="s">
        <v>47</v>
      </c>
      <c r="B75" s="4">
        <v>-1</v>
      </c>
      <c r="C75" s="4">
        <v>-1</v>
      </c>
      <c r="D75" s="4">
        <v>-1</v>
      </c>
      <c r="E75" s="4">
        <v>-1</v>
      </c>
    </row>
    <row r="76" spans="1:5">
      <c r="A76" s="2" t="s">
        <v>48</v>
      </c>
      <c r="B76" s="4">
        <v>-267</v>
      </c>
      <c r="C76" s="4">
        <v>-12</v>
      </c>
      <c r="D76" s="4">
        <v>-272</v>
      </c>
      <c r="E76" s="4">
        <v>119</v>
      </c>
    </row>
    <row r="77" spans="1:5">
      <c r="A77" s="2" t="s">
        <v>488</v>
      </c>
      <c r="B77" s="4">
        <v>31</v>
      </c>
      <c r="C77" s="4">
        <v>45</v>
      </c>
      <c r="D77" s="4">
        <v>37</v>
      </c>
      <c r="E77" s="4">
        <v>39</v>
      </c>
    </row>
    <row r="78" spans="1:5">
      <c r="A78" s="2" t="s">
        <v>50</v>
      </c>
      <c r="B78" s="4">
        <v>-236</v>
      </c>
      <c r="C78" s="4">
        <v>33</v>
      </c>
      <c r="D78" s="4">
        <v>-235</v>
      </c>
      <c r="E78" s="4">
        <v>158</v>
      </c>
    </row>
    <row r="79" spans="1:5" ht="30">
      <c r="A79" s="2" t="s">
        <v>51</v>
      </c>
      <c r="B79" s="4">
        <v>0</v>
      </c>
      <c r="C79" s="4">
        <v>0</v>
      </c>
      <c r="D79" s="4">
        <v>0</v>
      </c>
      <c r="E79" s="4">
        <v>0</v>
      </c>
    </row>
    <row r="80" spans="1:5" ht="30">
      <c r="A80" s="2" t="s">
        <v>52</v>
      </c>
      <c r="B80" s="4">
        <v>-236</v>
      </c>
      <c r="C80" s="4">
        <v>33</v>
      </c>
      <c r="D80" s="4">
        <v>-235</v>
      </c>
      <c r="E80" s="4">
        <v>158</v>
      </c>
    </row>
    <row r="81" spans="1:5" ht="30">
      <c r="A81" s="2" t="s">
        <v>68</v>
      </c>
      <c r="B81" s="4">
        <v>-100</v>
      </c>
      <c r="C81" s="4">
        <v>-21</v>
      </c>
      <c r="D81" s="4">
        <v>-235</v>
      </c>
      <c r="E81" s="4">
        <v>-35</v>
      </c>
    </row>
    <row r="82" spans="1:5">
      <c r="A82" s="2" t="s">
        <v>879</v>
      </c>
      <c r="B82" s="4" t="s">
        <v>5</v>
      </c>
      <c r="C82" s="4" t="s">
        <v>5</v>
      </c>
      <c r="D82" s="4" t="s">
        <v>5</v>
      </c>
      <c r="E82" s="4" t="s">
        <v>5</v>
      </c>
    </row>
    <row r="83" spans="1:5" ht="30">
      <c r="A83" s="3" t="s">
        <v>876</v>
      </c>
      <c r="B83" s="4" t="s">
        <v>5</v>
      </c>
      <c r="C83" s="4" t="s">
        <v>5</v>
      </c>
      <c r="D83" s="4" t="s">
        <v>5</v>
      </c>
      <c r="E83" s="4" t="s">
        <v>5</v>
      </c>
    </row>
    <row r="84" spans="1:5">
      <c r="A84" s="2" t="s">
        <v>389</v>
      </c>
      <c r="B84" s="5">
        <v>3711</v>
      </c>
      <c r="C84" s="5">
        <v>3868</v>
      </c>
      <c r="D84" s="5">
        <v>7307</v>
      </c>
      <c r="E84" s="5">
        <v>7705</v>
      </c>
    </row>
    <row r="85" spans="1:5">
      <c r="A85" s="2" t="s">
        <v>465</v>
      </c>
      <c r="B85" s="5">
        <v>-3676</v>
      </c>
      <c r="C85" s="5">
        <v>-3671</v>
      </c>
      <c r="D85" s="5">
        <v>-7122</v>
      </c>
      <c r="E85" s="5">
        <v>-7230</v>
      </c>
    </row>
    <row r="86" spans="1:5">
      <c r="A86" s="2" t="s">
        <v>43</v>
      </c>
      <c r="B86" s="4">
        <v>35</v>
      </c>
      <c r="C86" s="4">
        <v>197</v>
      </c>
      <c r="D86" s="4">
        <v>185</v>
      </c>
      <c r="E86" s="4">
        <v>475</v>
      </c>
    </row>
    <row r="87" spans="1:5">
      <c r="A87" s="3" t="s">
        <v>44</v>
      </c>
      <c r="B87" s="4" t="s">
        <v>5</v>
      </c>
      <c r="C87" s="4" t="s">
        <v>5</v>
      </c>
      <c r="D87" s="4" t="s">
        <v>5</v>
      </c>
      <c r="E87" s="4" t="s">
        <v>5</v>
      </c>
    </row>
    <row r="88" spans="1:5">
      <c r="A88" s="2" t="s">
        <v>45</v>
      </c>
      <c r="B88" s="4">
        <v>-8</v>
      </c>
      <c r="C88" s="4">
        <v>-6</v>
      </c>
      <c r="D88" s="4">
        <v>-14</v>
      </c>
      <c r="E88" s="4">
        <v>-10</v>
      </c>
    </row>
    <row r="89" spans="1:5">
      <c r="A89" s="2" t="s">
        <v>472</v>
      </c>
      <c r="B89" s="5">
        <v>-1709</v>
      </c>
      <c r="C89" s="4">
        <v>121</v>
      </c>
      <c r="D89" s="5">
        <v>-9057</v>
      </c>
      <c r="E89" s="4">
        <v>91</v>
      </c>
    </row>
    <row r="90" spans="1:5">
      <c r="A90" s="2" t="s">
        <v>477</v>
      </c>
      <c r="B90" s="4">
        <v>0</v>
      </c>
      <c r="C90" s="4">
        <v>0</v>
      </c>
      <c r="D90" s="4">
        <v>0</v>
      </c>
      <c r="E90" s="4">
        <v>0</v>
      </c>
    </row>
    <row r="91" spans="1:5">
      <c r="A91" s="2" t="s">
        <v>47</v>
      </c>
      <c r="B91" s="4">
        <v>-7</v>
      </c>
      <c r="C91" s="4">
        <v>-42</v>
      </c>
      <c r="D91" s="4">
        <v>-11</v>
      </c>
      <c r="E91" s="4">
        <v>-141</v>
      </c>
    </row>
    <row r="92" spans="1:5">
      <c r="A92" s="2" t="s">
        <v>48</v>
      </c>
      <c r="B92" s="5">
        <v>-1689</v>
      </c>
      <c r="C92" s="4">
        <v>270</v>
      </c>
      <c r="D92" s="5">
        <v>-8897</v>
      </c>
      <c r="E92" s="4">
        <v>415</v>
      </c>
    </row>
    <row r="93" spans="1:5">
      <c r="A93" s="2" t="s">
        <v>488</v>
      </c>
      <c r="B93" s="4">
        <v>-41</v>
      </c>
      <c r="C93" s="4">
        <v>-65</v>
      </c>
      <c r="D93" s="4">
        <v>-74</v>
      </c>
      <c r="E93" s="4">
        <v>-64</v>
      </c>
    </row>
    <row r="94" spans="1:5">
      <c r="A94" s="2" t="s">
        <v>50</v>
      </c>
      <c r="B94" s="5">
        <v>-1730</v>
      </c>
      <c r="C94" s="4">
        <v>205</v>
      </c>
      <c r="D94" s="5">
        <v>-8971</v>
      </c>
      <c r="E94" s="4">
        <v>351</v>
      </c>
    </row>
    <row r="95" spans="1:5" ht="30">
      <c r="A95" s="2" t="s">
        <v>51</v>
      </c>
      <c r="B95" s="4">
        <v>-12</v>
      </c>
      <c r="C95" s="4">
        <v>-7</v>
      </c>
      <c r="D95" s="4">
        <v>-21</v>
      </c>
      <c r="E95" s="4">
        <v>-15</v>
      </c>
    </row>
    <row r="96" spans="1:5" ht="30">
      <c r="A96" s="2" t="s">
        <v>52</v>
      </c>
      <c r="B96" s="5">
        <v>-1742</v>
      </c>
      <c r="C96" s="4">
        <v>198</v>
      </c>
      <c r="D96" s="5">
        <v>-8992</v>
      </c>
      <c r="E96" s="4">
        <v>336</v>
      </c>
    </row>
    <row r="97" spans="1:5" ht="30">
      <c r="A97" s="2" t="s">
        <v>68</v>
      </c>
      <c r="B97" s="5">
        <v>-1539</v>
      </c>
      <c r="C97" s="4">
        <v>25</v>
      </c>
      <c r="D97" s="5">
        <v>-8992</v>
      </c>
      <c r="E97" s="4">
        <v>14</v>
      </c>
    </row>
    <row r="98" spans="1:5">
      <c r="A98" s="2" t="s">
        <v>880</v>
      </c>
      <c r="B98" s="4" t="s">
        <v>5</v>
      </c>
      <c r="C98" s="4" t="s">
        <v>5</v>
      </c>
      <c r="D98" s="4" t="s">
        <v>5</v>
      </c>
      <c r="E98" s="4" t="s">
        <v>5</v>
      </c>
    </row>
    <row r="99" spans="1:5" ht="30">
      <c r="A99" s="3" t="s">
        <v>876</v>
      </c>
      <c r="B99" s="4" t="s">
        <v>5</v>
      </c>
      <c r="C99" s="4" t="s">
        <v>5</v>
      </c>
      <c r="D99" s="4" t="s">
        <v>5</v>
      </c>
      <c r="E99" s="4" t="s">
        <v>5</v>
      </c>
    </row>
    <row r="100" spans="1:5">
      <c r="A100" s="2" t="s">
        <v>389</v>
      </c>
      <c r="B100" s="4">
        <v>0</v>
      </c>
      <c r="C100" s="4">
        <v>0</v>
      </c>
      <c r="D100" s="4">
        <v>0</v>
      </c>
      <c r="E100" s="4">
        <v>0</v>
      </c>
    </row>
    <row r="101" spans="1:5">
      <c r="A101" s="2" t="s">
        <v>465</v>
      </c>
      <c r="B101" s="4">
        <v>0</v>
      </c>
      <c r="C101" s="4">
        <v>0</v>
      </c>
      <c r="D101" s="4">
        <v>0</v>
      </c>
      <c r="E101" s="4">
        <v>0</v>
      </c>
    </row>
    <row r="102" spans="1:5">
      <c r="A102" s="2" t="s">
        <v>43</v>
      </c>
      <c r="B102" s="4">
        <v>0</v>
      </c>
      <c r="C102" s="4">
        <v>0</v>
      </c>
      <c r="D102" s="4">
        <v>0</v>
      </c>
      <c r="E102" s="4">
        <v>0</v>
      </c>
    </row>
    <row r="103" spans="1:5">
      <c r="A103" s="3" t="s">
        <v>44</v>
      </c>
      <c r="B103" s="4" t="s">
        <v>5</v>
      </c>
      <c r="C103" s="4" t="s">
        <v>5</v>
      </c>
      <c r="D103" s="4" t="s">
        <v>5</v>
      </c>
      <c r="E103" s="4" t="s">
        <v>5</v>
      </c>
    </row>
    <row r="104" spans="1:5">
      <c r="A104" s="2" t="s">
        <v>45</v>
      </c>
      <c r="B104" s="4">
        <v>0</v>
      </c>
      <c r="C104" s="4">
        <v>0</v>
      </c>
      <c r="D104" s="4">
        <v>0</v>
      </c>
      <c r="E104" s="4">
        <v>0</v>
      </c>
    </row>
    <row r="105" spans="1:5">
      <c r="A105" s="2" t="s">
        <v>472</v>
      </c>
      <c r="B105" s="5">
        <v>1820</v>
      </c>
      <c r="C105" s="4">
        <v>0</v>
      </c>
      <c r="D105" s="5">
        <v>1820</v>
      </c>
      <c r="E105" s="4">
        <v>0</v>
      </c>
    </row>
    <row r="106" spans="1:5">
      <c r="A106" s="2" t="s">
        <v>477</v>
      </c>
      <c r="B106" s="4">
        <v>490</v>
      </c>
      <c r="C106" s="4">
        <v>-12</v>
      </c>
      <c r="D106" s="4">
        <v>420</v>
      </c>
      <c r="E106" s="4">
        <v>-355</v>
      </c>
    </row>
    <row r="107" spans="1:5">
      <c r="A107" s="2" t="s">
        <v>47</v>
      </c>
      <c r="B107" s="4">
        <v>0</v>
      </c>
      <c r="C107" s="4">
        <v>0</v>
      </c>
      <c r="D107" s="4">
        <v>0</v>
      </c>
      <c r="E107" s="4">
        <v>0</v>
      </c>
    </row>
    <row r="108" spans="1:5">
      <c r="A108" s="2" t="s">
        <v>48</v>
      </c>
      <c r="B108" s="5">
        <v>2310</v>
      </c>
      <c r="C108" s="4">
        <v>-12</v>
      </c>
      <c r="D108" s="5">
        <v>2240</v>
      </c>
      <c r="E108" s="4">
        <v>-355</v>
      </c>
    </row>
    <row r="109" spans="1:5">
      <c r="A109" s="2" t="s">
        <v>488</v>
      </c>
      <c r="B109" s="4">
        <v>0</v>
      </c>
      <c r="C109" s="4">
        <v>0</v>
      </c>
      <c r="D109" s="4">
        <v>0</v>
      </c>
      <c r="E109" s="4">
        <v>0</v>
      </c>
    </row>
    <row r="110" spans="1:5">
      <c r="A110" s="2" t="s">
        <v>50</v>
      </c>
      <c r="B110" s="5">
        <v>2310</v>
      </c>
      <c r="C110" s="4">
        <v>-12</v>
      </c>
      <c r="D110" s="5">
        <v>2240</v>
      </c>
      <c r="E110" s="4">
        <v>-355</v>
      </c>
    </row>
    <row r="111" spans="1:5" ht="30">
      <c r="A111" s="2" t="s">
        <v>51</v>
      </c>
      <c r="B111" s="4">
        <v>0</v>
      </c>
      <c r="C111" s="4">
        <v>0</v>
      </c>
      <c r="D111" s="4">
        <v>0</v>
      </c>
      <c r="E111" s="4">
        <v>0</v>
      </c>
    </row>
    <row r="112" spans="1:5" ht="30">
      <c r="A112" s="2" t="s">
        <v>52</v>
      </c>
      <c r="B112" s="5">
        <v>2310</v>
      </c>
      <c r="C112" s="4">
        <v>-12</v>
      </c>
      <c r="D112" s="5">
        <v>2240</v>
      </c>
      <c r="E112" s="4">
        <v>-355</v>
      </c>
    </row>
    <row r="113" spans="1:5" ht="30">
      <c r="A113" s="2" t="s">
        <v>68</v>
      </c>
      <c r="B113" s="8">
        <v>1821</v>
      </c>
      <c r="C113" s="8">
        <v>321</v>
      </c>
      <c r="D113" s="8">
        <v>2240</v>
      </c>
      <c r="E113" s="8">
        <v>41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881</v>
      </c>
      <c r="B1" s="7" t="s">
        <v>2</v>
      </c>
      <c r="C1" s="7" t="s">
        <v>70</v>
      </c>
      <c r="D1" s="7" t="s">
        <v>27</v>
      </c>
      <c r="E1" s="7" t="s">
        <v>783</v>
      </c>
    </row>
    <row r="2" spans="1:5">
      <c r="A2" s="1" t="s">
        <v>60</v>
      </c>
      <c r="B2" s="7"/>
      <c r="C2" s="7"/>
      <c r="D2" s="7"/>
      <c r="E2" s="7"/>
    </row>
    <row r="3" spans="1:5">
      <c r="A3" s="3" t="s">
        <v>882</v>
      </c>
      <c r="B3" s="4" t="s">
        <v>5</v>
      </c>
      <c r="C3" s="4" t="s">
        <v>5</v>
      </c>
      <c r="D3" s="4" t="s">
        <v>5</v>
      </c>
      <c r="E3" s="4" t="s">
        <v>5</v>
      </c>
    </row>
    <row r="4" spans="1:5">
      <c r="A4" s="2" t="s">
        <v>72</v>
      </c>
      <c r="B4" s="8">
        <v>571</v>
      </c>
      <c r="C4" s="8">
        <v>435</v>
      </c>
      <c r="D4" s="8">
        <v>295</v>
      </c>
      <c r="E4" s="8">
        <v>300</v>
      </c>
    </row>
    <row r="5" spans="1:5">
      <c r="A5" s="2" t="s">
        <v>76</v>
      </c>
      <c r="B5" s="5">
        <v>9147</v>
      </c>
      <c r="C5" s="5">
        <v>9349</v>
      </c>
      <c r="D5" s="4" t="s">
        <v>5</v>
      </c>
      <c r="E5" s="4" t="s">
        <v>5</v>
      </c>
    </row>
    <row r="6" spans="1:5">
      <c r="A6" s="2" t="s">
        <v>78</v>
      </c>
      <c r="B6" s="5">
        <v>9718</v>
      </c>
      <c r="C6" s="5">
        <v>9784</v>
      </c>
      <c r="D6" s="4" t="s">
        <v>5</v>
      </c>
      <c r="E6" s="4" t="s">
        <v>5</v>
      </c>
    </row>
    <row r="7" spans="1:5">
      <c r="A7" s="2" t="s">
        <v>555</v>
      </c>
      <c r="B7" s="4">
        <v>0</v>
      </c>
      <c r="C7" s="4">
        <v>0</v>
      </c>
      <c r="D7" s="4" t="s">
        <v>5</v>
      </c>
      <c r="E7" s="4" t="s">
        <v>5</v>
      </c>
    </row>
    <row r="8" spans="1:5">
      <c r="A8" s="2" t="s">
        <v>572</v>
      </c>
      <c r="B8" s="4" t="s">
        <v>5</v>
      </c>
      <c r="C8" s="4">
        <v>0</v>
      </c>
      <c r="D8" s="4" t="s">
        <v>5</v>
      </c>
      <c r="E8" s="4" t="s">
        <v>5</v>
      </c>
    </row>
    <row r="9" spans="1:5">
      <c r="A9" s="2" t="s">
        <v>557</v>
      </c>
      <c r="B9" s="4">
        <v>0</v>
      </c>
      <c r="C9" s="4">
        <v>0</v>
      </c>
      <c r="D9" s="4" t="s">
        <v>5</v>
      </c>
      <c r="E9" s="4" t="s">
        <v>5</v>
      </c>
    </row>
    <row r="10" spans="1:5">
      <c r="A10" s="2" t="s">
        <v>178</v>
      </c>
      <c r="B10" s="5">
        <v>12095</v>
      </c>
      <c r="C10" s="5">
        <v>12193</v>
      </c>
      <c r="D10" s="4" t="s">
        <v>5</v>
      </c>
      <c r="E10" s="4" t="s">
        <v>5</v>
      </c>
    </row>
    <row r="11" spans="1:5">
      <c r="A11" s="2" t="s">
        <v>84</v>
      </c>
      <c r="B11" s="5">
        <v>21813</v>
      </c>
      <c r="C11" s="5">
        <v>21977</v>
      </c>
      <c r="D11" s="4" t="s">
        <v>5</v>
      </c>
      <c r="E11" s="4" t="s">
        <v>5</v>
      </c>
    </row>
    <row r="12" spans="1:5">
      <c r="A12" s="3" t="s">
        <v>883</v>
      </c>
      <c r="B12" s="4" t="s">
        <v>5</v>
      </c>
      <c r="C12" s="4" t="s">
        <v>5</v>
      </c>
      <c r="D12" s="4" t="s">
        <v>5</v>
      </c>
      <c r="E12" s="4" t="s">
        <v>5</v>
      </c>
    </row>
    <row r="13" spans="1:5" ht="30">
      <c r="A13" s="2" t="s">
        <v>560</v>
      </c>
      <c r="B13" s="5">
        <v>2404</v>
      </c>
      <c r="C13" s="5">
        <v>1653</v>
      </c>
      <c r="D13" s="4" t="s">
        <v>5</v>
      </c>
      <c r="E13" s="4" t="s">
        <v>5</v>
      </c>
    </row>
    <row r="14" spans="1:5" ht="30">
      <c r="A14" s="2" t="s">
        <v>561</v>
      </c>
      <c r="B14" s="5">
        <v>3397</v>
      </c>
      <c r="C14" s="5">
        <v>4085</v>
      </c>
      <c r="D14" s="4" t="s">
        <v>5</v>
      </c>
      <c r="E14" s="4" t="s">
        <v>5</v>
      </c>
    </row>
    <row r="15" spans="1:5">
      <c r="A15" s="2" t="s">
        <v>93</v>
      </c>
      <c r="B15" s="5">
        <v>5801</v>
      </c>
      <c r="C15" s="5">
        <v>5738</v>
      </c>
      <c r="D15" s="4" t="s">
        <v>5</v>
      </c>
      <c r="E15" s="4" t="s">
        <v>5</v>
      </c>
    </row>
    <row r="16" spans="1:5">
      <c r="A16" s="2" t="s">
        <v>94</v>
      </c>
      <c r="B16" s="5">
        <v>7021</v>
      </c>
      <c r="C16" s="5">
        <v>7061</v>
      </c>
      <c r="D16" s="4" t="s">
        <v>5</v>
      </c>
      <c r="E16" s="4" t="s">
        <v>5</v>
      </c>
    </row>
    <row r="17" spans="1:5">
      <c r="A17" s="2" t="s">
        <v>562</v>
      </c>
      <c r="B17" s="4">
        <v>0</v>
      </c>
      <c r="C17" s="4">
        <v>0</v>
      </c>
      <c r="D17" s="4" t="s">
        <v>5</v>
      </c>
      <c r="E17" s="4" t="s">
        <v>5</v>
      </c>
    </row>
    <row r="18" spans="1:5">
      <c r="A18" s="2" t="s">
        <v>563</v>
      </c>
      <c r="B18" s="4">
        <v>941</v>
      </c>
      <c r="C18" s="4">
        <v>975</v>
      </c>
      <c r="D18" s="4" t="s">
        <v>5</v>
      </c>
      <c r="E18" s="4" t="s">
        <v>5</v>
      </c>
    </row>
    <row r="19" spans="1:5">
      <c r="A19" s="2" t="s">
        <v>96</v>
      </c>
      <c r="B19" s="5">
        <v>13763</v>
      </c>
      <c r="C19" s="5">
        <v>13774</v>
      </c>
      <c r="D19" s="4" t="s">
        <v>5</v>
      </c>
      <c r="E19" s="4" t="s">
        <v>5</v>
      </c>
    </row>
    <row r="20" spans="1:5">
      <c r="A20" s="2" t="s">
        <v>103</v>
      </c>
      <c r="B20" s="5">
        <v>7977</v>
      </c>
      <c r="C20" s="5">
        <v>8162</v>
      </c>
      <c r="D20" s="4" t="s">
        <v>5</v>
      </c>
      <c r="E20" s="4" t="s">
        <v>5</v>
      </c>
    </row>
    <row r="21" spans="1:5">
      <c r="A21" s="2" t="s">
        <v>104</v>
      </c>
      <c r="B21" s="4">
        <v>73</v>
      </c>
      <c r="C21" s="4">
        <v>41</v>
      </c>
      <c r="D21" s="4" t="s">
        <v>5</v>
      </c>
      <c r="E21" s="4" t="s">
        <v>5</v>
      </c>
    </row>
    <row r="22" spans="1:5" ht="30">
      <c r="A22" s="2" t="s">
        <v>106</v>
      </c>
      <c r="B22" s="5">
        <v>21813</v>
      </c>
      <c r="C22" s="5">
        <v>21977</v>
      </c>
      <c r="D22" s="4" t="s">
        <v>5</v>
      </c>
      <c r="E22" s="4" t="s">
        <v>5</v>
      </c>
    </row>
    <row r="23" spans="1:5">
      <c r="A23" s="2" t="s">
        <v>877</v>
      </c>
      <c r="B23" s="4" t="s">
        <v>5</v>
      </c>
      <c r="C23" s="4" t="s">
        <v>5</v>
      </c>
      <c r="D23" s="4" t="s">
        <v>5</v>
      </c>
      <c r="E23" s="4" t="s">
        <v>5</v>
      </c>
    </row>
    <row r="24" spans="1:5">
      <c r="A24" s="3" t="s">
        <v>882</v>
      </c>
      <c r="B24" s="4" t="s">
        <v>5</v>
      </c>
      <c r="C24" s="4" t="s">
        <v>5</v>
      </c>
      <c r="D24" s="4" t="s">
        <v>5</v>
      </c>
      <c r="E24" s="4" t="s">
        <v>5</v>
      </c>
    </row>
    <row r="25" spans="1:5">
      <c r="A25" s="2" t="s">
        <v>72</v>
      </c>
      <c r="B25" s="4">
        <v>0</v>
      </c>
      <c r="C25" s="4">
        <v>0</v>
      </c>
      <c r="D25" s="4" t="s">
        <v>5</v>
      </c>
      <c r="E25" s="4" t="s">
        <v>5</v>
      </c>
    </row>
    <row r="26" spans="1:5">
      <c r="A26" s="2" t="s">
        <v>76</v>
      </c>
      <c r="B26" s="4">
        <v>4</v>
      </c>
      <c r="C26" s="4" t="s">
        <v>5</v>
      </c>
      <c r="D26" s="4" t="s">
        <v>5</v>
      </c>
      <c r="E26" s="4" t="s">
        <v>5</v>
      </c>
    </row>
    <row r="27" spans="1:5">
      <c r="A27" s="2" t="s">
        <v>78</v>
      </c>
      <c r="B27" s="4">
        <v>4</v>
      </c>
      <c r="C27" s="4" t="s">
        <v>5</v>
      </c>
      <c r="D27" s="4" t="s">
        <v>5</v>
      </c>
      <c r="E27" s="4" t="s">
        <v>5</v>
      </c>
    </row>
    <row r="28" spans="1:5">
      <c r="A28" s="2" t="s">
        <v>555</v>
      </c>
      <c r="B28" s="5">
        <v>9566</v>
      </c>
      <c r="C28" s="4" t="s">
        <v>5</v>
      </c>
      <c r="D28" s="4" t="s">
        <v>5</v>
      </c>
      <c r="E28" s="4" t="s">
        <v>5</v>
      </c>
    </row>
    <row r="29" spans="1:5">
      <c r="A29" s="2" t="s">
        <v>557</v>
      </c>
      <c r="B29" s="4">
        <v>0</v>
      </c>
      <c r="C29" s="4" t="s">
        <v>5</v>
      </c>
      <c r="D29" s="4" t="s">
        <v>5</v>
      </c>
      <c r="E29" s="4" t="s">
        <v>5</v>
      </c>
    </row>
    <row r="30" spans="1:5">
      <c r="A30" s="2" t="s">
        <v>178</v>
      </c>
      <c r="B30" s="4">
        <v>6</v>
      </c>
      <c r="C30" s="4" t="s">
        <v>5</v>
      </c>
      <c r="D30" s="4" t="s">
        <v>5</v>
      </c>
      <c r="E30" s="4" t="s">
        <v>5</v>
      </c>
    </row>
    <row r="31" spans="1:5">
      <c r="A31" s="2" t="s">
        <v>84</v>
      </c>
      <c r="B31" s="5">
        <v>9576</v>
      </c>
      <c r="C31" s="4" t="s">
        <v>5</v>
      </c>
      <c r="D31" s="4" t="s">
        <v>5</v>
      </c>
      <c r="E31" s="4" t="s">
        <v>5</v>
      </c>
    </row>
    <row r="32" spans="1:5">
      <c r="A32" s="3" t="s">
        <v>883</v>
      </c>
      <c r="B32" s="4" t="s">
        <v>5</v>
      </c>
      <c r="C32" s="4" t="s">
        <v>5</v>
      </c>
      <c r="D32" s="4" t="s">
        <v>5</v>
      </c>
      <c r="E32" s="4" t="s">
        <v>5</v>
      </c>
    </row>
    <row r="33" spans="1:5" ht="30">
      <c r="A33" s="2" t="s">
        <v>560</v>
      </c>
      <c r="B33" s="4">
        <v>0</v>
      </c>
      <c r="C33" s="4" t="s">
        <v>5</v>
      </c>
      <c r="D33" s="4" t="s">
        <v>5</v>
      </c>
      <c r="E33" s="4" t="s">
        <v>5</v>
      </c>
    </row>
    <row r="34" spans="1:5" ht="30">
      <c r="A34" s="2" t="s">
        <v>561</v>
      </c>
      <c r="B34" s="4">
        <v>19</v>
      </c>
      <c r="C34" s="4" t="s">
        <v>5</v>
      </c>
      <c r="D34" s="4" t="s">
        <v>5</v>
      </c>
      <c r="E34" s="4" t="s">
        <v>5</v>
      </c>
    </row>
    <row r="35" spans="1:5">
      <c r="A35" s="2" t="s">
        <v>93</v>
      </c>
      <c r="B35" s="4">
        <v>19</v>
      </c>
      <c r="C35" s="4" t="s">
        <v>5</v>
      </c>
      <c r="D35" s="4" t="s">
        <v>5</v>
      </c>
      <c r="E35" s="4" t="s">
        <v>5</v>
      </c>
    </row>
    <row r="36" spans="1:5">
      <c r="A36" s="2" t="s">
        <v>94</v>
      </c>
      <c r="B36" s="4">
        <v>0</v>
      </c>
      <c r="C36" s="4" t="s">
        <v>5</v>
      </c>
      <c r="D36" s="4" t="s">
        <v>5</v>
      </c>
      <c r="E36" s="4" t="s">
        <v>5</v>
      </c>
    </row>
    <row r="37" spans="1:5">
      <c r="A37" s="2" t="s">
        <v>562</v>
      </c>
      <c r="B37" s="5">
        <v>1566</v>
      </c>
      <c r="C37" s="4" t="s">
        <v>5</v>
      </c>
      <c r="D37" s="4" t="s">
        <v>5</v>
      </c>
      <c r="E37" s="4" t="s">
        <v>5</v>
      </c>
    </row>
    <row r="38" spans="1:5">
      <c r="A38" s="2" t="s">
        <v>563</v>
      </c>
      <c r="B38" s="4">
        <v>14</v>
      </c>
      <c r="C38" s="4" t="s">
        <v>5</v>
      </c>
      <c r="D38" s="4" t="s">
        <v>5</v>
      </c>
      <c r="E38" s="4" t="s">
        <v>5</v>
      </c>
    </row>
    <row r="39" spans="1:5">
      <c r="A39" s="2" t="s">
        <v>96</v>
      </c>
      <c r="B39" s="5">
        <v>1599</v>
      </c>
      <c r="C39" s="4" t="s">
        <v>5</v>
      </c>
      <c r="D39" s="4" t="s">
        <v>5</v>
      </c>
      <c r="E39" s="4" t="s">
        <v>5</v>
      </c>
    </row>
    <row r="40" spans="1:5">
      <c r="A40" s="2" t="s">
        <v>103</v>
      </c>
      <c r="B40" s="5">
        <v>7977</v>
      </c>
      <c r="C40" s="4" t="s">
        <v>5</v>
      </c>
      <c r="D40" s="4" t="s">
        <v>5</v>
      </c>
      <c r="E40" s="4" t="s">
        <v>5</v>
      </c>
    </row>
    <row r="41" spans="1:5">
      <c r="A41" s="2" t="s">
        <v>104</v>
      </c>
      <c r="B41" s="4">
        <v>0</v>
      </c>
      <c r="C41" s="4" t="s">
        <v>5</v>
      </c>
      <c r="D41" s="4" t="s">
        <v>5</v>
      </c>
      <c r="E41" s="4" t="s">
        <v>5</v>
      </c>
    </row>
    <row r="42" spans="1:5" ht="30">
      <c r="A42" s="2" t="s">
        <v>106</v>
      </c>
      <c r="B42" s="5">
        <v>9576</v>
      </c>
      <c r="C42" s="4" t="s">
        <v>5</v>
      </c>
      <c r="D42" s="4" t="s">
        <v>5</v>
      </c>
      <c r="E42" s="4" t="s">
        <v>5</v>
      </c>
    </row>
    <row r="43" spans="1:5">
      <c r="A43" s="2" t="s">
        <v>878</v>
      </c>
      <c r="B43" s="4" t="s">
        <v>5</v>
      </c>
      <c r="C43" s="4" t="s">
        <v>5</v>
      </c>
      <c r="D43" s="4" t="s">
        <v>5</v>
      </c>
      <c r="E43" s="4" t="s">
        <v>5</v>
      </c>
    </row>
    <row r="44" spans="1:5">
      <c r="A44" s="3" t="s">
        <v>882</v>
      </c>
      <c r="B44" s="4" t="s">
        <v>5</v>
      </c>
      <c r="C44" s="4" t="s">
        <v>5</v>
      </c>
      <c r="D44" s="4" t="s">
        <v>5</v>
      </c>
      <c r="E44" s="4" t="s">
        <v>5</v>
      </c>
    </row>
    <row r="45" spans="1:5">
      <c r="A45" s="2" t="s">
        <v>72</v>
      </c>
      <c r="B45" s="4" t="s">
        <v>5</v>
      </c>
      <c r="C45" s="4">
        <v>0</v>
      </c>
      <c r="D45" s="4">
        <v>1</v>
      </c>
      <c r="E45" s="4">
        <v>0</v>
      </c>
    </row>
    <row r="46" spans="1:5">
      <c r="A46" s="2" t="s">
        <v>76</v>
      </c>
      <c r="B46" s="4" t="s">
        <v>5</v>
      </c>
      <c r="C46" s="4">
        <v>57</v>
      </c>
      <c r="D46" s="4" t="s">
        <v>5</v>
      </c>
      <c r="E46" s="4" t="s">
        <v>5</v>
      </c>
    </row>
    <row r="47" spans="1:5">
      <c r="A47" s="2" t="s">
        <v>78</v>
      </c>
      <c r="B47" s="4" t="s">
        <v>5</v>
      </c>
      <c r="C47" s="4">
        <v>57</v>
      </c>
      <c r="D47" s="4" t="s">
        <v>5</v>
      </c>
      <c r="E47" s="4" t="s">
        <v>5</v>
      </c>
    </row>
    <row r="48" spans="1:5">
      <c r="A48" s="2" t="s">
        <v>555</v>
      </c>
      <c r="B48" s="4" t="s">
        <v>5</v>
      </c>
      <c r="C48" s="5">
        <v>8663</v>
      </c>
      <c r="D48" s="4" t="s">
        <v>5</v>
      </c>
      <c r="E48" s="4" t="s">
        <v>5</v>
      </c>
    </row>
    <row r="49" spans="1:5">
      <c r="A49" s="2" t="s">
        <v>572</v>
      </c>
      <c r="B49" s="4" t="s">
        <v>5</v>
      </c>
      <c r="C49" s="4">
        <v>0</v>
      </c>
      <c r="D49" s="4" t="s">
        <v>5</v>
      </c>
      <c r="E49" s="4" t="s">
        <v>5</v>
      </c>
    </row>
    <row r="50" spans="1:5">
      <c r="A50" s="2" t="s">
        <v>557</v>
      </c>
      <c r="B50" s="4" t="s">
        <v>5</v>
      </c>
      <c r="C50" s="4">
        <v>0</v>
      </c>
      <c r="D50" s="4" t="s">
        <v>5</v>
      </c>
      <c r="E50" s="4" t="s">
        <v>5</v>
      </c>
    </row>
    <row r="51" spans="1:5">
      <c r="A51" s="2" t="s">
        <v>178</v>
      </c>
      <c r="B51" s="4" t="s">
        <v>5</v>
      </c>
      <c r="C51" s="4">
        <v>7</v>
      </c>
      <c r="D51" s="4" t="s">
        <v>5</v>
      </c>
      <c r="E51" s="4" t="s">
        <v>5</v>
      </c>
    </row>
    <row r="52" spans="1:5">
      <c r="A52" s="2" t="s">
        <v>84</v>
      </c>
      <c r="B52" s="4" t="s">
        <v>5</v>
      </c>
      <c r="C52" s="5">
        <v>8727</v>
      </c>
      <c r="D52" s="4" t="s">
        <v>5</v>
      </c>
      <c r="E52" s="4" t="s">
        <v>5</v>
      </c>
    </row>
    <row r="53" spans="1:5">
      <c r="A53" s="3" t="s">
        <v>883</v>
      </c>
      <c r="B53" s="4" t="s">
        <v>5</v>
      </c>
      <c r="C53" s="4" t="s">
        <v>5</v>
      </c>
      <c r="D53" s="4" t="s">
        <v>5</v>
      </c>
      <c r="E53" s="4" t="s">
        <v>5</v>
      </c>
    </row>
    <row r="54" spans="1:5" ht="30">
      <c r="A54" s="2" t="s">
        <v>560</v>
      </c>
      <c r="B54" s="4" t="s">
        <v>5</v>
      </c>
      <c r="C54" s="4">
        <v>0</v>
      </c>
      <c r="D54" s="4" t="s">
        <v>5</v>
      </c>
      <c r="E54" s="4" t="s">
        <v>5</v>
      </c>
    </row>
    <row r="55" spans="1:5" ht="30">
      <c r="A55" s="2" t="s">
        <v>561</v>
      </c>
      <c r="B55" s="4" t="s">
        <v>5</v>
      </c>
      <c r="C55" s="4">
        <v>312</v>
      </c>
      <c r="D55" s="4" t="s">
        <v>5</v>
      </c>
      <c r="E55" s="4" t="s">
        <v>5</v>
      </c>
    </row>
    <row r="56" spans="1:5">
      <c r="A56" s="2" t="s">
        <v>93</v>
      </c>
      <c r="B56" s="4" t="s">
        <v>5</v>
      </c>
      <c r="C56" s="4">
        <v>312</v>
      </c>
      <c r="D56" s="4" t="s">
        <v>5</v>
      </c>
      <c r="E56" s="4" t="s">
        <v>5</v>
      </c>
    </row>
    <row r="57" spans="1:5">
      <c r="A57" s="2" t="s">
        <v>94</v>
      </c>
      <c r="B57" s="4" t="s">
        <v>5</v>
      </c>
      <c r="C57" s="4">
        <v>0</v>
      </c>
      <c r="D57" s="4" t="s">
        <v>5</v>
      </c>
      <c r="E57" s="4" t="s">
        <v>5</v>
      </c>
    </row>
    <row r="58" spans="1:5">
      <c r="A58" s="2" t="s">
        <v>562</v>
      </c>
      <c r="B58" s="4" t="s">
        <v>5</v>
      </c>
      <c r="C58" s="4">
        <v>243</v>
      </c>
      <c r="D58" s="4" t="s">
        <v>5</v>
      </c>
      <c r="E58" s="4" t="s">
        <v>5</v>
      </c>
    </row>
    <row r="59" spans="1:5">
      <c r="A59" s="2" t="s">
        <v>563</v>
      </c>
      <c r="B59" s="4" t="s">
        <v>5</v>
      </c>
      <c r="C59" s="4">
        <v>10</v>
      </c>
      <c r="D59" s="4" t="s">
        <v>5</v>
      </c>
      <c r="E59" s="4" t="s">
        <v>5</v>
      </c>
    </row>
    <row r="60" spans="1:5">
      <c r="A60" s="2" t="s">
        <v>96</v>
      </c>
      <c r="B60" s="4" t="s">
        <v>5</v>
      </c>
      <c r="C60" s="4">
        <v>565</v>
      </c>
      <c r="D60" s="4" t="s">
        <v>5</v>
      </c>
      <c r="E60" s="4" t="s">
        <v>5</v>
      </c>
    </row>
    <row r="61" spans="1:5">
      <c r="A61" s="2" t="s">
        <v>103</v>
      </c>
      <c r="B61" s="4" t="s">
        <v>5</v>
      </c>
      <c r="C61" s="5">
        <v>8162</v>
      </c>
      <c r="D61" s="4" t="s">
        <v>5</v>
      </c>
      <c r="E61" s="4" t="s">
        <v>5</v>
      </c>
    </row>
    <row r="62" spans="1:5">
      <c r="A62" s="2" t="s">
        <v>104</v>
      </c>
      <c r="B62" s="4" t="s">
        <v>5</v>
      </c>
      <c r="C62" s="4">
        <v>0</v>
      </c>
      <c r="D62" s="4" t="s">
        <v>5</v>
      </c>
      <c r="E62" s="4" t="s">
        <v>5</v>
      </c>
    </row>
    <row r="63" spans="1:5" ht="30">
      <c r="A63" s="2" t="s">
        <v>106</v>
      </c>
      <c r="B63" s="4" t="s">
        <v>5</v>
      </c>
      <c r="C63" s="5">
        <v>8727</v>
      </c>
      <c r="D63" s="4" t="s">
        <v>5</v>
      </c>
      <c r="E63" s="4" t="s">
        <v>5</v>
      </c>
    </row>
    <row r="64" spans="1:5">
      <c r="A64" s="2" t="s">
        <v>861</v>
      </c>
      <c r="B64" s="4" t="s">
        <v>5</v>
      </c>
      <c r="C64" s="4" t="s">
        <v>5</v>
      </c>
      <c r="D64" s="4" t="s">
        <v>5</v>
      </c>
      <c r="E64" s="4" t="s">
        <v>5</v>
      </c>
    </row>
    <row r="65" spans="1:5">
      <c r="A65" s="3" t="s">
        <v>882</v>
      </c>
      <c r="B65" s="4" t="s">
        <v>5</v>
      </c>
      <c r="C65" s="4" t="s">
        <v>5</v>
      </c>
      <c r="D65" s="4" t="s">
        <v>5</v>
      </c>
      <c r="E65" s="4" t="s">
        <v>5</v>
      </c>
    </row>
    <row r="66" spans="1:5">
      <c r="A66" s="2" t="s">
        <v>72</v>
      </c>
      <c r="B66" s="4">
        <v>1</v>
      </c>
      <c r="C66" s="4">
        <v>0</v>
      </c>
      <c r="D66" s="4">
        <v>0</v>
      </c>
      <c r="E66" s="4">
        <v>0</v>
      </c>
    </row>
    <row r="67" spans="1:5">
      <c r="A67" s="2" t="s">
        <v>76</v>
      </c>
      <c r="B67" s="4">
        <v>8</v>
      </c>
      <c r="C67" s="4">
        <v>5</v>
      </c>
      <c r="D67" s="4" t="s">
        <v>5</v>
      </c>
      <c r="E67" s="4" t="s">
        <v>5</v>
      </c>
    </row>
    <row r="68" spans="1:5">
      <c r="A68" s="2" t="s">
        <v>78</v>
      </c>
      <c r="B68" s="4">
        <v>9</v>
      </c>
      <c r="C68" s="4">
        <v>5</v>
      </c>
      <c r="D68" s="4" t="s">
        <v>5</v>
      </c>
      <c r="E68" s="4" t="s">
        <v>5</v>
      </c>
    </row>
    <row r="69" spans="1:5">
      <c r="A69" s="2" t="s">
        <v>555</v>
      </c>
      <c r="B69" s="5">
        <v>10774</v>
      </c>
      <c r="C69" s="5">
        <v>11742</v>
      </c>
      <c r="D69" s="4" t="s">
        <v>5</v>
      </c>
      <c r="E69" s="4" t="s">
        <v>5</v>
      </c>
    </row>
    <row r="70" spans="1:5">
      <c r="A70" s="2" t="s">
        <v>572</v>
      </c>
      <c r="B70" s="4" t="s">
        <v>5</v>
      </c>
      <c r="C70" s="4">
        <v>0</v>
      </c>
      <c r="D70" s="4" t="s">
        <v>5</v>
      </c>
      <c r="E70" s="4" t="s">
        <v>5</v>
      </c>
    </row>
    <row r="71" spans="1:5">
      <c r="A71" s="2" t="s">
        <v>557</v>
      </c>
      <c r="B71" s="4">
        <v>0</v>
      </c>
      <c r="C71" s="4">
        <v>0</v>
      </c>
      <c r="D71" s="4" t="s">
        <v>5</v>
      </c>
      <c r="E71" s="4" t="s">
        <v>5</v>
      </c>
    </row>
    <row r="72" spans="1:5">
      <c r="A72" s="2" t="s">
        <v>178</v>
      </c>
      <c r="B72" s="4">
        <v>39</v>
      </c>
      <c r="C72" s="4">
        <v>41</v>
      </c>
      <c r="D72" s="4" t="s">
        <v>5</v>
      </c>
      <c r="E72" s="4" t="s">
        <v>5</v>
      </c>
    </row>
    <row r="73" spans="1:5">
      <c r="A73" s="2" t="s">
        <v>84</v>
      </c>
      <c r="B73" s="5">
        <v>10822</v>
      </c>
      <c r="C73" s="5">
        <v>11788</v>
      </c>
      <c r="D73" s="4" t="s">
        <v>5</v>
      </c>
      <c r="E73" s="4" t="s">
        <v>5</v>
      </c>
    </row>
    <row r="74" spans="1:5">
      <c r="A74" s="3" t="s">
        <v>883</v>
      </c>
      <c r="B74" s="4" t="s">
        <v>5</v>
      </c>
      <c r="C74" s="4" t="s">
        <v>5</v>
      </c>
      <c r="D74" s="4" t="s">
        <v>5</v>
      </c>
      <c r="E74" s="4" t="s">
        <v>5</v>
      </c>
    </row>
    <row r="75" spans="1:5" ht="30">
      <c r="A75" s="2" t="s">
        <v>560</v>
      </c>
      <c r="B75" s="5">
        <v>2220</v>
      </c>
      <c r="C75" s="5">
        <v>1445</v>
      </c>
      <c r="D75" s="4" t="s">
        <v>5</v>
      </c>
      <c r="E75" s="4" t="s">
        <v>5</v>
      </c>
    </row>
    <row r="76" spans="1:5" ht="30">
      <c r="A76" s="2" t="s">
        <v>561</v>
      </c>
      <c r="B76" s="4">
        <v>127</v>
      </c>
      <c r="C76" s="4">
        <v>129</v>
      </c>
      <c r="D76" s="4" t="s">
        <v>5</v>
      </c>
      <c r="E76" s="4" t="s">
        <v>5</v>
      </c>
    </row>
    <row r="77" spans="1:5">
      <c r="A77" s="2" t="s">
        <v>93</v>
      </c>
      <c r="B77" s="5">
        <v>2347</v>
      </c>
      <c r="C77" s="5">
        <v>1574</v>
      </c>
      <c r="D77" s="4" t="s">
        <v>5</v>
      </c>
      <c r="E77" s="4" t="s">
        <v>5</v>
      </c>
    </row>
    <row r="78" spans="1:5">
      <c r="A78" s="2" t="s">
        <v>94</v>
      </c>
      <c r="B78" s="5">
        <v>5889</v>
      </c>
      <c r="C78" s="5">
        <v>5891</v>
      </c>
      <c r="D78" s="4" t="s">
        <v>5</v>
      </c>
      <c r="E78" s="4" t="s">
        <v>5</v>
      </c>
    </row>
    <row r="79" spans="1:5">
      <c r="A79" s="2" t="s">
        <v>562</v>
      </c>
      <c r="B79" s="5">
        <v>4617</v>
      </c>
      <c r="C79" s="5">
        <v>6755</v>
      </c>
      <c r="D79" s="4" t="s">
        <v>5</v>
      </c>
      <c r="E79" s="4" t="s">
        <v>5</v>
      </c>
    </row>
    <row r="80" spans="1:5">
      <c r="A80" s="2" t="s">
        <v>563</v>
      </c>
      <c r="B80" s="4">
        <v>96</v>
      </c>
      <c r="C80" s="4">
        <v>97</v>
      </c>
      <c r="D80" s="4" t="s">
        <v>5</v>
      </c>
      <c r="E80" s="4" t="s">
        <v>5</v>
      </c>
    </row>
    <row r="81" spans="1:5">
      <c r="A81" s="2" t="s">
        <v>96</v>
      </c>
      <c r="B81" s="5">
        <v>12949</v>
      </c>
      <c r="C81" s="5">
        <v>14317</v>
      </c>
      <c r="D81" s="4" t="s">
        <v>5</v>
      </c>
      <c r="E81" s="4" t="s">
        <v>5</v>
      </c>
    </row>
    <row r="82" spans="1:5">
      <c r="A82" s="2" t="s">
        <v>103</v>
      </c>
      <c r="B82" s="5">
        <v>-2127</v>
      </c>
      <c r="C82" s="5">
        <v>-2529</v>
      </c>
      <c r="D82" s="4" t="s">
        <v>5</v>
      </c>
      <c r="E82" s="4" t="s">
        <v>5</v>
      </c>
    </row>
    <row r="83" spans="1:5">
      <c r="A83" s="2" t="s">
        <v>104</v>
      </c>
      <c r="B83" s="4">
        <v>0</v>
      </c>
      <c r="C83" s="4">
        <v>0</v>
      </c>
      <c r="D83" s="4" t="s">
        <v>5</v>
      </c>
      <c r="E83" s="4" t="s">
        <v>5</v>
      </c>
    </row>
    <row r="84" spans="1:5" ht="30">
      <c r="A84" s="2" t="s">
        <v>106</v>
      </c>
      <c r="B84" s="5">
        <v>10822</v>
      </c>
      <c r="C84" s="5">
        <v>11788</v>
      </c>
      <c r="D84" s="4" t="s">
        <v>5</v>
      </c>
      <c r="E84" s="4" t="s">
        <v>5</v>
      </c>
    </row>
    <row r="85" spans="1:5">
      <c r="A85" s="2" t="s">
        <v>859</v>
      </c>
      <c r="B85" s="4" t="s">
        <v>5</v>
      </c>
      <c r="C85" s="4" t="s">
        <v>5</v>
      </c>
      <c r="D85" s="4" t="s">
        <v>5</v>
      </c>
      <c r="E85" s="4" t="s">
        <v>5</v>
      </c>
    </row>
    <row r="86" spans="1:5">
      <c r="A86" s="3" t="s">
        <v>882</v>
      </c>
      <c r="B86" s="4" t="s">
        <v>5</v>
      </c>
      <c r="C86" s="4" t="s">
        <v>5</v>
      </c>
      <c r="D86" s="4" t="s">
        <v>5</v>
      </c>
      <c r="E86" s="4" t="s">
        <v>5</v>
      </c>
    </row>
    <row r="87" spans="1:5">
      <c r="A87" s="2" t="s">
        <v>72</v>
      </c>
      <c r="B87" s="4">
        <v>22</v>
      </c>
      <c r="C87" s="4">
        <v>0</v>
      </c>
      <c r="D87" s="4">
        <v>1</v>
      </c>
      <c r="E87" s="4">
        <v>0</v>
      </c>
    </row>
    <row r="88" spans="1:5">
      <c r="A88" s="2" t="s">
        <v>76</v>
      </c>
      <c r="B88" s="4">
        <v>452</v>
      </c>
      <c r="C88" s="4">
        <v>415</v>
      </c>
      <c r="D88" s="4" t="s">
        <v>5</v>
      </c>
      <c r="E88" s="4" t="s">
        <v>5</v>
      </c>
    </row>
    <row r="89" spans="1:5">
      <c r="A89" s="2" t="s">
        <v>78</v>
      </c>
      <c r="B89" s="4">
        <v>474</v>
      </c>
      <c r="C89" s="4">
        <v>415</v>
      </c>
      <c r="D89" s="4" t="s">
        <v>5</v>
      </c>
      <c r="E89" s="4" t="s">
        <v>5</v>
      </c>
    </row>
    <row r="90" spans="1:5">
      <c r="A90" s="2" t="s">
        <v>555</v>
      </c>
      <c r="B90" s="5">
        <v>7900</v>
      </c>
      <c r="C90" s="5">
        <v>8065</v>
      </c>
      <c r="D90" s="4" t="s">
        <v>5</v>
      </c>
      <c r="E90" s="4" t="s">
        <v>5</v>
      </c>
    </row>
    <row r="91" spans="1:5">
      <c r="A91" s="2" t="s">
        <v>572</v>
      </c>
      <c r="B91" s="4" t="s">
        <v>5</v>
      </c>
      <c r="C91" s="4">
        <v>10</v>
      </c>
      <c r="D91" s="4" t="s">
        <v>5</v>
      </c>
      <c r="E91" s="4" t="s">
        <v>5</v>
      </c>
    </row>
    <row r="92" spans="1:5">
      <c r="A92" s="2" t="s">
        <v>557</v>
      </c>
      <c r="B92" s="4">
        <v>0</v>
      </c>
      <c r="C92" s="4">
        <v>0</v>
      </c>
      <c r="D92" s="4" t="s">
        <v>5</v>
      </c>
      <c r="E92" s="4" t="s">
        <v>5</v>
      </c>
    </row>
    <row r="93" spans="1:5">
      <c r="A93" s="2" t="s">
        <v>178</v>
      </c>
      <c r="B93" s="4">
        <v>17</v>
      </c>
      <c r="C93" s="4">
        <v>17</v>
      </c>
      <c r="D93" s="4" t="s">
        <v>5</v>
      </c>
      <c r="E93" s="4" t="s">
        <v>5</v>
      </c>
    </row>
    <row r="94" spans="1:5">
      <c r="A94" s="2" t="s">
        <v>84</v>
      </c>
      <c r="B94" s="5">
        <v>8391</v>
      </c>
      <c r="C94" s="5">
        <v>8507</v>
      </c>
      <c r="D94" s="4" t="s">
        <v>5</v>
      </c>
      <c r="E94" s="4" t="s">
        <v>5</v>
      </c>
    </row>
    <row r="95" spans="1:5">
      <c r="A95" s="3" t="s">
        <v>883</v>
      </c>
      <c r="B95" s="4" t="s">
        <v>5</v>
      </c>
      <c r="C95" s="4" t="s">
        <v>5</v>
      </c>
      <c r="D95" s="4" t="s">
        <v>5</v>
      </c>
      <c r="E95" s="4" t="s">
        <v>5</v>
      </c>
    </row>
    <row r="96" spans="1:5" ht="30">
      <c r="A96" s="2" t="s">
        <v>560</v>
      </c>
      <c r="B96" s="4">
        <v>24</v>
      </c>
      <c r="C96" s="4">
        <v>23</v>
      </c>
      <c r="D96" s="4" t="s">
        <v>5</v>
      </c>
      <c r="E96" s="4" t="s">
        <v>5</v>
      </c>
    </row>
    <row r="97" spans="1:5" ht="30">
      <c r="A97" s="2" t="s">
        <v>561</v>
      </c>
      <c r="B97" s="4">
        <v>0</v>
      </c>
      <c r="C97" s="4">
        <v>0</v>
      </c>
      <c r="D97" s="4" t="s">
        <v>5</v>
      </c>
      <c r="E97" s="4" t="s">
        <v>5</v>
      </c>
    </row>
    <row r="98" spans="1:5">
      <c r="A98" s="2" t="s">
        <v>93</v>
      </c>
      <c r="B98" s="4">
        <v>24</v>
      </c>
      <c r="C98" s="4">
        <v>23</v>
      </c>
      <c r="D98" s="4" t="s">
        <v>5</v>
      </c>
      <c r="E98" s="4" t="s">
        <v>5</v>
      </c>
    </row>
    <row r="99" spans="1:5">
      <c r="A99" s="2" t="s">
        <v>94</v>
      </c>
      <c r="B99" s="4">
        <v>976</v>
      </c>
      <c r="C99" s="4">
        <v>986</v>
      </c>
      <c r="D99" s="4" t="s">
        <v>5</v>
      </c>
      <c r="E99" s="4" t="s">
        <v>5</v>
      </c>
    </row>
    <row r="100" spans="1:5">
      <c r="A100" s="2" t="s">
        <v>562</v>
      </c>
      <c r="B100" s="4">
        <v>426</v>
      </c>
      <c r="C100" s="4">
        <v>306</v>
      </c>
      <c r="D100" s="4" t="s">
        <v>5</v>
      </c>
      <c r="E100" s="4" t="s">
        <v>5</v>
      </c>
    </row>
    <row r="101" spans="1:5">
      <c r="A101" s="2" t="s">
        <v>563</v>
      </c>
      <c r="B101" s="4">
        <v>9</v>
      </c>
      <c r="C101" s="4">
        <v>2</v>
      </c>
      <c r="D101" s="4" t="s">
        <v>5</v>
      </c>
      <c r="E101" s="4" t="s">
        <v>5</v>
      </c>
    </row>
    <row r="102" spans="1:5">
      <c r="A102" s="2" t="s">
        <v>96</v>
      </c>
      <c r="B102" s="5">
        <v>1435</v>
      </c>
      <c r="C102" s="5">
        <v>1317</v>
      </c>
      <c r="D102" s="4" t="s">
        <v>5</v>
      </c>
      <c r="E102" s="4" t="s">
        <v>5</v>
      </c>
    </row>
    <row r="103" spans="1:5">
      <c r="A103" s="2" t="s">
        <v>103</v>
      </c>
      <c r="B103" s="5">
        <v>6956</v>
      </c>
      <c r="C103" s="5">
        <v>7190</v>
      </c>
      <c r="D103" s="4" t="s">
        <v>5</v>
      </c>
      <c r="E103" s="4" t="s">
        <v>5</v>
      </c>
    </row>
    <row r="104" spans="1:5">
      <c r="A104" s="2" t="s">
        <v>104</v>
      </c>
      <c r="B104" s="4">
        <v>0</v>
      </c>
      <c r="C104" s="4">
        <v>0</v>
      </c>
      <c r="D104" s="4" t="s">
        <v>5</v>
      </c>
      <c r="E104" s="4" t="s">
        <v>5</v>
      </c>
    </row>
    <row r="105" spans="1:5" ht="30">
      <c r="A105" s="2" t="s">
        <v>106</v>
      </c>
      <c r="B105" s="5">
        <v>8391</v>
      </c>
      <c r="C105" s="5">
        <v>8507</v>
      </c>
      <c r="D105" s="4" t="s">
        <v>5</v>
      </c>
      <c r="E105" s="4" t="s">
        <v>5</v>
      </c>
    </row>
    <row r="106" spans="1:5">
      <c r="A106" s="2" t="s">
        <v>879</v>
      </c>
      <c r="B106" s="4" t="s">
        <v>5</v>
      </c>
      <c r="C106" s="4" t="s">
        <v>5</v>
      </c>
      <c r="D106" s="4" t="s">
        <v>5</v>
      </c>
      <c r="E106" s="4" t="s">
        <v>5</v>
      </c>
    </row>
    <row r="107" spans="1:5">
      <c r="A107" s="3" t="s">
        <v>882</v>
      </c>
      <c r="B107" s="4" t="s">
        <v>5</v>
      </c>
      <c r="C107" s="4" t="s">
        <v>5</v>
      </c>
      <c r="D107" s="4" t="s">
        <v>5</v>
      </c>
      <c r="E107" s="4" t="s">
        <v>5</v>
      </c>
    </row>
    <row r="108" spans="1:5">
      <c r="A108" s="2" t="s">
        <v>72</v>
      </c>
      <c r="B108" s="4">
        <v>548</v>
      </c>
      <c r="C108" s="4">
        <v>435</v>
      </c>
      <c r="D108" s="4">
        <v>293</v>
      </c>
      <c r="E108" s="4">
        <v>300</v>
      </c>
    </row>
    <row r="109" spans="1:5">
      <c r="A109" s="2" t="s">
        <v>76</v>
      </c>
      <c r="B109" s="5">
        <v>9129</v>
      </c>
      <c r="C109" s="5">
        <v>9280</v>
      </c>
      <c r="D109" s="4" t="s">
        <v>5</v>
      </c>
      <c r="E109" s="4" t="s">
        <v>5</v>
      </c>
    </row>
    <row r="110" spans="1:5">
      <c r="A110" s="2" t="s">
        <v>78</v>
      </c>
      <c r="B110" s="5">
        <v>9677</v>
      </c>
      <c r="C110" s="5">
        <v>9715</v>
      </c>
      <c r="D110" s="4" t="s">
        <v>5</v>
      </c>
      <c r="E110" s="4" t="s">
        <v>5</v>
      </c>
    </row>
    <row r="111" spans="1:5">
      <c r="A111" s="2" t="s">
        <v>555</v>
      </c>
      <c r="B111" s="5">
        <v>5347</v>
      </c>
      <c r="C111" s="5">
        <v>6466</v>
      </c>
      <c r="D111" s="4" t="s">
        <v>5</v>
      </c>
      <c r="E111" s="4" t="s">
        <v>5</v>
      </c>
    </row>
    <row r="112" spans="1:5">
      <c r="A112" s="2" t="s">
        <v>572</v>
      </c>
      <c r="B112" s="4" t="s">
        <v>5</v>
      </c>
      <c r="C112" s="4">
        <v>27</v>
      </c>
      <c r="D112" s="4" t="s">
        <v>5</v>
      </c>
      <c r="E112" s="4" t="s">
        <v>5</v>
      </c>
    </row>
    <row r="113" spans="1:5">
      <c r="A113" s="2" t="s">
        <v>557</v>
      </c>
      <c r="B113" s="5">
        <v>6609</v>
      </c>
      <c r="C113" s="5">
        <v>7304</v>
      </c>
      <c r="D113" s="4" t="s">
        <v>5</v>
      </c>
      <c r="E113" s="4" t="s">
        <v>5</v>
      </c>
    </row>
    <row r="114" spans="1:5">
      <c r="A114" s="2" t="s">
        <v>178</v>
      </c>
      <c r="B114" s="5">
        <v>12033</v>
      </c>
      <c r="C114" s="5">
        <v>12128</v>
      </c>
      <c r="D114" s="4" t="s">
        <v>5</v>
      </c>
      <c r="E114" s="4" t="s">
        <v>5</v>
      </c>
    </row>
    <row r="115" spans="1:5">
      <c r="A115" s="2" t="s">
        <v>84</v>
      </c>
      <c r="B115" s="5">
        <v>33666</v>
      </c>
      <c r="C115" s="5">
        <v>35640</v>
      </c>
      <c r="D115" s="4" t="s">
        <v>5</v>
      </c>
      <c r="E115" s="4" t="s">
        <v>5</v>
      </c>
    </row>
    <row r="116" spans="1:5">
      <c r="A116" s="3" t="s">
        <v>883</v>
      </c>
      <c r="B116" s="4" t="s">
        <v>5</v>
      </c>
      <c r="C116" s="4" t="s">
        <v>5</v>
      </c>
      <c r="D116" s="4" t="s">
        <v>5</v>
      </c>
      <c r="E116" s="4" t="s">
        <v>5</v>
      </c>
    </row>
    <row r="117" spans="1:5" ht="30">
      <c r="A117" s="2" t="s">
        <v>560</v>
      </c>
      <c r="B117" s="4">
        <v>160</v>
      </c>
      <c r="C117" s="4">
        <v>185</v>
      </c>
      <c r="D117" s="4" t="s">
        <v>5</v>
      </c>
      <c r="E117" s="4" t="s">
        <v>5</v>
      </c>
    </row>
    <row r="118" spans="1:5" ht="30">
      <c r="A118" s="2" t="s">
        <v>561</v>
      </c>
      <c r="B118" s="5">
        <v>3697</v>
      </c>
      <c r="C118" s="5">
        <v>4052</v>
      </c>
      <c r="D118" s="4" t="s">
        <v>5</v>
      </c>
      <c r="E118" s="4" t="s">
        <v>5</v>
      </c>
    </row>
    <row r="119" spans="1:5">
      <c r="A119" s="2" t="s">
        <v>93</v>
      </c>
      <c r="B119" s="5">
        <v>3857</v>
      </c>
      <c r="C119" s="5">
        <v>4237</v>
      </c>
      <c r="D119" s="4" t="s">
        <v>5</v>
      </c>
      <c r="E119" s="4" t="s">
        <v>5</v>
      </c>
    </row>
    <row r="120" spans="1:5">
      <c r="A120" s="2" t="s">
        <v>94</v>
      </c>
      <c r="B120" s="4">
        <v>155</v>
      </c>
      <c r="C120" s="4">
        <v>184</v>
      </c>
      <c r="D120" s="4" t="s">
        <v>5</v>
      </c>
      <c r="E120" s="4" t="s">
        <v>5</v>
      </c>
    </row>
    <row r="121" spans="1:5">
      <c r="A121" s="2" t="s">
        <v>562</v>
      </c>
      <c r="B121" s="4">
        <v>0</v>
      </c>
      <c r="C121" s="4">
        <v>0</v>
      </c>
      <c r="D121" s="4" t="s">
        <v>5</v>
      </c>
      <c r="E121" s="4" t="s">
        <v>5</v>
      </c>
    </row>
    <row r="122" spans="1:5">
      <c r="A122" s="2" t="s">
        <v>563</v>
      </c>
      <c r="B122" s="4">
        <v>822</v>
      </c>
      <c r="C122" s="4">
        <v>866</v>
      </c>
      <c r="D122" s="4" t="s">
        <v>5</v>
      </c>
      <c r="E122" s="4" t="s">
        <v>5</v>
      </c>
    </row>
    <row r="123" spans="1:5">
      <c r="A123" s="2" t="s">
        <v>96</v>
      </c>
      <c r="B123" s="5">
        <v>4834</v>
      </c>
      <c r="C123" s="5">
        <v>5287</v>
      </c>
      <c r="D123" s="4" t="s">
        <v>5</v>
      </c>
      <c r="E123" s="4" t="s">
        <v>5</v>
      </c>
    </row>
    <row r="124" spans="1:5">
      <c r="A124" s="2" t="s">
        <v>103</v>
      </c>
      <c r="B124" s="5">
        <v>28759</v>
      </c>
      <c r="C124" s="5">
        <v>30312</v>
      </c>
      <c r="D124" s="4" t="s">
        <v>5</v>
      </c>
      <c r="E124" s="4" t="s">
        <v>5</v>
      </c>
    </row>
    <row r="125" spans="1:5">
      <c r="A125" s="2" t="s">
        <v>104</v>
      </c>
      <c r="B125" s="4">
        <v>73</v>
      </c>
      <c r="C125" s="4">
        <v>41</v>
      </c>
      <c r="D125" s="4" t="s">
        <v>5</v>
      </c>
      <c r="E125" s="4" t="s">
        <v>5</v>
      </c>
    </row>
    <row r="126" spans="1:5" ht="30">
      <c r="A126" s="2" t="s">
        <v>106</v>
      </c>
      <c r="B126" s="5">
        <v>33666</v>
      </c>
      <c r="C126" s="5">
        <v>35640</v>
      </c>
      <c r="D126" s="4" t="s">
        <v>5</v>
      </c>
      <c r="E126" s="4" t="s">
        <v>5</v>
      </c>
    </row>
    <row r="127" spans="1:5">
      <c r="A127" s="2" t="s">
        <v>880</v>
      </c>
      <c r="B127" s="4" t="s">
        <v>5</v>
      </c>
      <c r="C127" s="4" t="s">
        <v>5</v>
      </c>
      <c r="D127" s="4" t="s">
        <v>5</v>
      </c>
      <c r="E127" s="4" t="s">
        <v>5</v>
      </c>
    </row>
    <row r="128" spans="1:5">
      <c r="A128" s="3" t="s">
        <v>882</v>
      </c>
      <c r="B128" s="4" t="s">
        <v>5</v>
      </c>
      <c r="C128" s="4" t="s">
        <v>5</v>
      </c>
      <c r="D128" s="4" t="s">
        <v>5</v>
      </c>
      <c r="E128" s="4" t="s">
        <v>5</v>
      </c>
    </row>
    <row r="129" spans="1:5">
      <c r="A129" s="2" t="s">
        <v>72</v>
      </c>
      <c r="B129" s="4">
        <v>0</v>
      </c>
      <c r="C129" s="4">
        <v>0</v>
      </c>
      <c r="D129" s="4">
        <v>0</v>
      </c>
      <c r="E129" s="4">
        <v>0</v>
      </c>
    </row>
    <row r="130" spans="1:5">
      <c r="A130" s="2" t="s">
        <v>76</v>
      </c>
      <c r="B130" s="4">
        <v>-446</v>
      </c>
      <c r="C130" s="4">
        <v>-408</v>
      </c>
      <c r="D130" s="4" t="s">
        <v>5</v>
      </c>
      <c r="E130" s="4" t="s">
        <v>5</v>
      </c>
    </row>
    <row r="131" spans="1:5">
      <c r="A131" s="2" t="s">
        <v>78</v>
      </c>
      <c r="B131" s="4">
        <v>-446</v>
      </c>
      <c r="C131" s="4">
        <v>-408</v>
      </c>
      <c r="D131" s="4" t="s">
        <v>5</v>
      </c>
      <c r="E131" s="4" t="s">
        <v>5</v>
      </c>
    </row>
    <row r="132" spans="1:5">
      <c r="A132" s="2" t="s">
        <v>555</v>
      </c>
      <c r="B132" s="5">
        <v>-33587</v>
      </c>
      <c r="C132" s="5">
        <v>-34936</v>
      </c>
      <c r="D132" s="4" t="s">
        <v>5</v>
      </c>
      <c r="E132" s="4" t="s">
        <v>5</v>
      </c>
    </row>
    <row r="133" spans="1:5">
      <c r="A133" s="2" t="s">
        <v>572</v>
      </c>
      <c r="B133" s="4" t="s">
        <v>5</v>
      </c>
      <c r="C133" s="4">
        <v>-37</v>
      </c>
      <c r="D133" s="4" t="s">
        <v>5</v>
      </c>
      <c r="E133" s="4" t="s">
        <v>5</v>
      </c>
    </row>
    <row r="134" spans="1:5">
      <c r="A134" s="2" t="s">
        <v>557</v>
      </c>
      <c r="B134" s="5">
        <v>-6609</v>
      </c>
      <c r="C134" s="5">
        <v>-7304</v>
      </c>
      <c r="D134" s="4" t="s">
        <v>5</v>
      </c>
      <c r="E134" s="4" t="s">
        <v>5</v>
      </c>
    </row>
    <row r="135" spans="1:5">
      <c r="A135" s="2" t="s">
        <v>178</v>
      </c>
      <c r="B135" s="4">
        <v>0</v>
      </c>
      <c r="C135" s="4">
        <v>0</v>
      </c>
      <c r="D135" s="4" t="s">
        <v>5</v>
      </c>
      <c r="E135" s="4" t="s">
        <v>5</v>
      </c>
    </row>
    <row r="136" spans="1:5">
      <c r="A136" s="2" t="s">
        <v>84</v>
      </c>
      <c r="B136" s="5">
        <v>-40642</v>
      </c>
      <c r="C136" s="5">
        <v>-42685</v>
      </c>
      <c r="D136" s="4" t="s">
        <v>5</v>
      </c>
      <c r="E136" s="4" t="s">
        <v>5</v>
      </c>
    </row>
    <row r="137" spans="1:5">
      <c r="A137" s="3" t="s">
        <v>883</v>
      </c>
      <c r="B137" s="4" t="s">
        <v>5</v>
      </c>
      <c r="C137" s="4" t="s">
        <v>5</v>
      </c>
      <c r="D137" s="4" t="s">
        <v>5</v>
      </c>
      <c r="E137" s="4" t="s">
        <v>5</v>
      </c>
    </row>
    <row r="138" spans="1:5" ht="30">
      <c r="A138" s="2" t="s">
        <v>560</v>
      </c>
      <c r="B138" s="4">
        <v>0</v>
      </c>
      <c r="C138" s="4">
        <v>0</v>
      </c>
      <c r="D138" s="4" t="s">
        <v>5</v>
      </c>
      <c r="E138" s="4" t="s">
        <v>5</v>
      </c>
    </row>
    <row r="139" spans="1:5" ht="30">
      <c r="A139" s="2" t="s">
        <v>561</v>
      </c>
      <c r="B139" s="4">
        <v>-446</v>
      </c>
      <c r="C139" s="4">
        <v>-408</v>
      </c>
      <c r="D139" s="4" t="s">
        <v>5</v>
      </c>
      <c r="E139" s="4" t="s">
        <v>5</v>
      </c>
    </row>
    <row r="140" spans="1:5">
      <c r="A140" s="2" t="s">
        <v>93</v>
      </c>
      <c r="B140" s="4">
        <v>-446</v>
      </c>
      <c r="C140" s="4">
        <v>-408</v>
      </c>
      <c r="D140" s="4" t="s">
        <v>5</v>
      </c>
      <c r="E140" s="4" t="s">
        <v>5</v>
      </c>
    </row>
    <row r="141" spans="1:5">
      <c r="A141" s="2" t="s">
        <v>94</v>
      </c>
      <c r="B141" s="4">
        <v>1</v>
      </c>
      <c r="C141" s="4">
        <v>0</v>
      </c>
      <c r="D141" s="4" t="s">
        <v>5</v>
      </c>
      <c r="E141" s="4" t="s">
        <v>5</v>
      </c>
    </row>
    <row r="142" spans="1:5">
      <c r="A142" s="2" t="s">
        <v>562</v>
      </c>
      <c r="B142" s="5">
        <v>-6609</v>
      </c>
      <c r="C142" s="5">
        <v>-7304</v>
      </c>
      <c r="D142" s="4" t="s">
        <v>5</v>
      </c>
      <c r="E142" s="4" t="s">
        <v>5</v>
      </c>
    </row>
    <row r="143" spans="1:5">
      <c r="A143" s="2" t="s">
        <v>563</v>
      </c>
      <c r="B143" s="4">
        <v>0</v>
      </c>
      <c r="C143" s="4">
        <v>0</v>
      </c>
      <c r="D143" s="4" t="s">
        <v>5</v>
      </c>
      <c r="E143" s="4" t="s">
        <v>5</v>
      </c>
    </row>
    <row r="144" spans="1:5">
      <c r="A144" s="2" t="s">
        <v>96</v>
      </c>
      <c r="B144" s="5">
        <v>-7054</v>
      </c>
      <c r="C144" s="5">
        <v>-7712</v>
      </c>
      <c r="D144" s="4" t="s">
        <v>5</v>
      </c>
      <c r="E144" s="4" t="s">
        <v>5</v>
      </c>
    </row>
    <row r="145" spans="1:5">
      <c r="A145" s="2" t="s">
        <v>103</v>
      </c>
      <c r="B145" s="5">
        <v>-33588</v>
      </c>
      <c r="C145" s="5">
        <v>-34973</v>
      </c>
      <c r="D145" s="4" t="s">
        <v>5</v>
      </c>
      <c r="E145" s="4" t="s">
        <v>5</v>
      </c>
    </row>
    <row r="146" spans="1:5">
      <c r="A146" s="2" t="s">
        <v>104</v>
      </c>
      <c r="B146" s="4">
        <v>0</v>
      </c>
      <c r="C146" s="4">
        <v>0</v>
      </c>
      <c r="D146" s="4" t="s">
        <v>5</v>
      </c>
      <c r="E146" s="4" t="s">
        <v>5</v>
      </c>
    </row>
    <row r="147" spans="1:5" ht="30">
      <c r="A147" s="2" t="s">
        <v>106</v>
      </c>
      <c r="B147" s="8">
        <v>-40642</v>
      </c>
      <c r="C147" s="8">
        <v>-42685</v>
      </c>
      <c r="D147" s="4" t="s">
        <v>5</v>
      </c>
      <c r="E147"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3.7109375" bestFit="1" customWidth="1"/>
    <col min="3" max="3" width="12.5703125" bestFit="1" customWidth="1"/>
    <col min="4" max="4" width="33.85546875" bestFit="1" customWidth="1"/>
    <col min="5" max="5" width="29.42578125" bestFit="1" customWidth="1"/>
    <col min="6" max="7" width="31.28515625" bestFit="1" customWidth="1"/>
    <col min="8" max="9" width="31.7109375" bestFit="1" customWidth="1"/>
    <col min="10" max="11" width="27.42578125" bestFit="1" customWidth="1"/>
    <col min="12" max="13" width="22" bestFit="1" customWidth="1"/>
  </cols>
  <sheetData>
    <row r="1" spans="1:13" ht="30" customHeight="1">
      <c r="A1" s="7" t="s">
        <v>884</v>
      </c>
      <c r="B1" s="7" t="s">
        <v>1</v>
      </c>
      <c r="C1" s="7"/>
      <c r="D1" s="7"/>
      <c r="E1" s="7"/>
      <c r="F1" s="7"/>
      <c r="G1" s="7"/>
      <c r="H1" s="7"/>
      <c r="I1" s="7"/>
      <c r="J1" s="7"/>
      <c r="K1" s="7"/>
      <c r="L1" s="7"/>
      <c r="M1" s="7"/>
    </row>
    <row r="2" spans="1:13">
      <c r="A2" s="7"/>
      <c r="B2" s="7" t="s">
        <v>2</v>
      </c>
      <c r="C2" s="7" t="s">
        <v>27</v>
      </c>
      <c r="D2" s="1" t="s">
        <v>27</v>
      </c>
      <c r="E2" s="1" t="s">
        <v>2</v>
      </c>
      <c r="F2" s="1" t="s">
        <v>2</v>
      </c>
      <c r="G2" s="1" t="s">
        <v>27</v>
      </c>
      <c r="H2" s="1" t="s">
        <v>2</v>
      </c>
      <c r="I2" s="1" t="s">
        <v>27</v>
      </c>
      <c r="J2" s="1" t="s">
        <v>2</v>
      </c>
      <c r="K2" s="1" t="s">
        <v>27</v>
      </c>
      <c r="L2" s="1" t="s">
        <v>2</v>
      </c>
      <c r="M2" s="1" t="s">
        <v>27</v>
      </c>
    </row>
    <row r="3" spans="1:13">
      <c r="A3" s="7"/>
      <c r="B3" s="7"/>
      <c r="C3" s="7"/>
      <c r="D3" s="1" t="s">
        <v>878</v>
      </c>
      <c r="E3" s="1" t="s">
        <v>877</v>
      </c>
      <c r="F3" s="1" t="s">
        <v>861</v>
      </c>
      <c r="G3" s="1" t="s">
        <v>861</v>
      </c>
      <c r="H3" s="1" t="s">
        <v>859</v>
      </c>
      <c r="I3" s="1" t="s">
        <v>859</v>
      </c>
      <c r="J3" s="1" t="s">
        <v>879</v>
      </c>
      <c r="K3" s="1" t="s">
        <v>879</v>
      </c>
      <c r="L3" s="1" t="s">
        <v>880</v>
      </c>
      <c r="M3" s="1" t="s">
        <v>880</v>
      </c>
    </row>
    <row r="4" spans="1:13" ht="30">
      <c r="A4" s="3" t="s">
        <v>885</v>
      </c>
      <c r="B4" s="4" t="s">
        <v>5</v>
      </c>
      <c r="C4" s="4" t="s">
        <v>5</v>
      </c>
      <c r="D4" s="4" t="s">
        <v>5</v>
      </c>
      <c r="E4" s="4" t="s">
        <v>5</v>
      </c>
      <c r="F4" s="4" t="s">
        <v>5</v>
      </c>
      <c r="G4" s="4" t="s">
        <v>5</v>
      </c>
      <c r="H4" s="4" t="s">
        <v>5</v>
      </c>
      <c r="I4" s="4" t="s">
        <v>5</v>
      </c>
      <c r="J4" s="4" t="s">
        <v>5</v>
      </c>
      <c r="K4" s="4" t="s">
        <v>5</v>
      </c>
      <c r="L4" s="4" t="s">
        <v>5</v>
      </c>
      <c r="M4" s="4" t="s">
        <v>5</v>
      </c>
    </row>
    <row r="5" spans="1:13">
      <c r="A5" s="2" t="s">
        <v>50</v>
      </c>
      <c r="B5" s="8">
        <v>-165000000</v>
      </c>
      <c r="C5" s="8">
        <v>-81000000</v>
      </c>
      <c r="D5" s="8">
        <v>-96000000</v>
      </c>
      <c r="E5" s="8">
        <v>-186000000</v>
      </c>
      <c r="F5" s="8">
        <v>6987000000</v>
      </c>
      <c r="G5" s="8">
        <v>-139000000</v>
      </c>
      <c r="H5" s="8">
        <v>-235000000</v>
      </c>
      <c r="I5" s="8">
        <v>158000000</v>
      </c>
      <c r="J5" s="8">
        <v>-8971000000</v>
      </c>
      <c r="K5" s="8">
        <v>351000000</v>
      </c>
      <c r="L5" s="8">
        <v>2240000000</v>
      </c>
      <c r="M5" s="8">
        <v>-355000000</v>
      </c>
    </row>
    <row r="6" spans="1:13">
      <c r="A6" s="3" t="s">
        <v>122</v>
      </c>
      <c r="B6" s="4" t="s">
        <v>5</v>
      </c>
      <c r="C6" s="4" t="s">
        <v>5</v>
      </c>
      <c r="D6" s="4" t="s">
        <v>5</v>
      </c>
      <c r="E6" s="4" t="s">
        <v>5</v>
      </c>
      <c r="F6" s="4" t="s">
        <v>5</v>
      </c>
      <c r="G6" s="4" t="s">
        <v>5</v>
      </c>
      <c r="H6" s="4" t="s">
        <v>5</v>
      </c>
      <c r="I6" s="4" t="s">
        <v>5</v>
      </c>
      <c r="J6" s="4" t="s">
        <v>5</v>
      </c>
      <c r="K6" s="4" t="s">
        <v>5</v>
      </c>
      <c r="L6" s="4" t="s">
        <v>5</v>
      </c>
      <c r="M6" s="4" t="s">
        <v>5</v>
      </c>
    </row>
    <row r="7" spans="1:13">
      <c r="A7" s="2" t="s">
        <v>580</v>
      </c>
      <c r="B7" s="4">
        <v>0</v>
      </c>
      <c r="C7" s="4">
        <v>0</v>
      </c>
      <c r="D7" s="5">
        <v>25000000</v>
      </c>
      <c r="E7" s="5">
        <v>12000000</v>
      </c>
      <c r="F7" s="5">
        <v>-7326000000</v>
      </c>
      <c r="G7" s="5">
        <v>-13000000</v>
      </c>
      <c r="H7" s="5">
        <v>77000000</v>
      </c>
      <c r="I7" s="5">
        <v>79000000</v>
      </c>
      <c r="J7" s="5">
        <v>9057000000</v>
      </c>
      <c r="K7" s="5">
        <v>-91000000</v>
      </c>
      <c r="L7" s="5">
        <v>-1820000000</v>
      </c>
      <c r="M7" s="4">
        <v>0</v>
      </c>
    </row>
    <row r="8" spans="1:13">
      <c r="A8" s="2" t="s">
        <v>583</v>
      </c>
      <c r="B8" s="4">
        <v>0</v>
      </c>
      <c r="C8" s="4">
        <v>0</v>
      </c>
      <c r="D8" s="5">
        <v>54000000</v>
      </c>
      <c r="E8" s="5">
        <v>144000000</v>
      </c>
      <c r="F8" s="5">
        <v>112000000</v>
      </c>
      <c r="G8" s="5">
        <v>-178000000</v>
      </c>
      <c r="H8" s="5">
        <v>164000000</v>
      </c>
      <c r="I8" s="5">
        <v>-231000000</v>
      </c>
      <c r="J8" s="4">
        <v>0</v>
      </c>
      <c r="K8" s="4">
        <v>0</v>
      </c>
      <c r="L8" s="5">
        <v>-420000000</v>
      </c>
      <c r="M8" s="5">
        <v>355000000</v>
      </c>
    </row>
    <row r="9" spans="1:13" ht="30">
      <c r="A9" s="2" t="s">
        <v>126</v>
      </c>
      <c r="B9" s="5">
        <v>16000000</v>
      </c>
      <c r="C9" s="5">
        <v>-93000000</v>
      </c>
      <c r="D9" s="4">
        <v>0</v>
      </c>
      <c r="E9" s="4">
        <v>0</v>
      </c>
      <c r="F9" s="4">
        <v>0</v>
      </c>
      <c r="G9" s="4">
        <v>0</v>
      </c>
      <c r="H9" s="4">
        <v>0</v>
      </c>
      <c r="I9" s="5">
        <v>-39000000</v>
      </c>
      <c r="J9" s="5">
        <v>16000000</v>
      </c>
      <c r="K9" s="5">
        <v>-54000000</v>
      </c>
      <c r="L9" s="4">
        <v>0</v>
      </c>
      <c r="M9" s="4">
        <v>0</v>
      </c>
    </row>
    <row r="10" spans="1:13">
      <c r="A10" s="2" t="s">
        <v>585</v>
      </c>
      <c r="B10" s="5">
        <v>178000000</v>
      </c>
      <c r="C10" s="5">
        <v>415000000</v>
      </c>
      <c r="D10" s="5">
        <v>217000000</v>
      </c>
      <c r="E10" s="5">
        <v>8000000</v>
      </c>
      <c r="F10" s="5">
        <v>-260000000</v>
      </c>
      <c r="G10" s="5">
        <v>696000000</v>
      </c>
      <c r="H10" s="5">
        <v>10000000</v>
      </c>
      <c r="I10" s="5">
        <v>-223000000</v>
      </c>
      <c r="J10" s="5">
        <v>420000000</v>
      </c>
      <c r="K10" s="5">
        <v>-275000000</v>
      </c>
      <c r="L10" s="4">
        <v>0</v>
      </c>
      <c r="M10" s="4">
        <v>0</v>
      </c>
    </row>
    <row r="11" spans="1:13" ht="30">
      <c r="A11" s="2" t="s">
        <v>130</v>
      </c>
      <c r="B11" s="5">
        <v>29000000</v>
      </c>
      <c r="C11" s="5">
        <v>241000000</v>
      </c>
      <c r="D11" s="5">
        <v>200000000</v>
      </c>
      <c r="E11" s="5">
        <v>-22000000</v>
      </c>
      <c r="F11" s="5">
        <v>-487000000</v>
      </c>
      <c r="G11" s="5">
        <v>366000000</v>
      </c>
      <c r="H11" s="5">
        <v>16000000</v>
      </c>
      <c r="I11" s="5">
        <v>-256000000</v>
      </c>
      <c r="J11" s="5">
        <v>522000000</v>
      </c>
      <c r="K11" s="5">
        <v>-69000000</v>
      </c>
      <c r="L11" s="4">
        <v>0</v>
      </c>
      <c r="M11" s="4">
        <v>0</v>
      </c>
    </row>
    <row r="12" spans="1:13">
      <c r="A12" s="3" t="s">
        <v>131</v>
      </c>
      <c r="B12" s="4" t="s">
        <v>5</v>
      </c>
      <c r="C12" s="4" t="s">
        <v>5</v>
      </c>
      <c r="D12" s="4" t="s">
        <v>5</v>
      </c>
      <c r="E12" s="4" t="s">
        <v>5</v>
      </c>
      <c r="F12" s="4" t="s">
        <v>5</v>
      </c>
      <c r="G12" s="4" t="s">
        <v>5</v>
      </c>
      <c r="H12" s="4" t="s">
        <v>5</v>
      </c>
      <c r="I12" s="4" t="s">
        <v>5</v>
      </c>
      <c r="J12" s="4" t="s">
        <v>5</v>
      </c>
      <c r="K12" s="4" t="s">
        <v>5</v>
      </c>
      <c r="L12" s="4" t="s">
        <v>5</v>
      </c>
      <c r="M12" s="4" t="s">
        <v>5</v>
      </c>
    </row>
    <row r="13" spans="1:13" ht="30">
      <c r="A13" s="2" t="s">
        <v>132</v>
      </c>
      <c r="B13" s="5">
        <v>-662000000</v>
      </c>
      <c r="C13" s="5">
        <v>-846000000</v>
      </c>
      <c r="D13" s="4">
        <v>0</v>
      </c>
      <c r="E13" s="4">
        <v>0</v>
      </c>
      <c r="F13" s="4">
        <v>0</v>
      </c>
      <c r="G13" s="4">
        <v>0</v>
      </c>
      <c r="H13" s="4">
        <v>0</v>
      </c>
      <c r="I13" s="4">
        <v>0</v>
      </c>
      <c r="J13" s="5">
        <v>-662000000</v>
      </c>
      <c r="K13" s="5">
        <v>-846000000</v>
      </c>
      <c r="L13" s="4">
        <v>0</v>
      </c>
      <c r="M13" s="4">
        <v>0</v>
      </c>
    </row>
    <row r="14" spans="1:13" ht="30">
      <c r="A14" s="2" t="s">
        <v>590</v>
      </c>
      <c r="B14" s="5">
        <v>17000000</v>
      </c>
      <c r="C14" s="5">
        <v>-7000000</v>
      </c>
      <c r="D14" s="4">
        <v>0</v>
      </c>
      <c r="E14" s="4">
        <v>0</v>
      </c>
      <c r="F14" s="4">
        <v>0</v>
      </c>
      <c r="G14" s="4">
        <v>0</v>
      </c>
      <c r="H14" s="4">
        <v>0</v>
      </c>
      <c r="I14" s="4">
        <v>0</v>
      </c>
      <c r="J14" s="5">
        <v>17000000</v>
      </c>
      <c r="K14" s="5">
        <v>-7000000</v>
      </c>
      <c r="L14" s="4">
        <v>0</v>
      </c>
      <c r="M14" s="4">
        <v>0</v>
      </c>
    </row>
    <row r="15" spans="1:13">
      <c r="A15" s="2" t="s">
        <v>134</v>
      </c>
      <c r="B15" s="5">
        <v>-3000000</v>
      </c>
      <c r="C15" s="5">
        <v>-3000000</v>
      </c>
      <c r="D15" s="4">
        <v>0</v>
      </c>
      <c r="E15" s="4">
        <v>0</v>
      </c>
      <c r="F15" s="4">
        <v>0</v>
      </c>
      <c r="G15" s="4">
        <v>0</v>
      </c>
      <c r="H15" s="4">
        <v>0</v>
      </c>
      <c r="I15" s="4">
        <v>0</v>
      </c>
      <c r="J15" s="5">
        <v>-3000000</v>
      </c>
      <c r="K15" s="5">
        <v>-3000000</v>
      </c>
      <c r="L15" s="4">
        <v>0</v>
      </c>
      <c r="M15" s="4">
        <v>0</v>
      </c>
    </row>
    <row r="16" spans="1:13" ht="30">
      <c r="A16" s="2" t="s">
        <v>135</v>
      </c>
      <c r="B16" s="5">
        <v>26000000</v>
      </c>
      <c r="C16" s="5">
        <v>66000000</v>
      </c>
      <c r="D16" s="4">
        <v>0</v>
      </c>
      <c r="E16" s="4">
        <v>0</v>
      </c>
      <c r="F16" s="4">
        <v>0</v>
      </c>
      <c r="G16" s="4">
        <v>0</v>
      </c>
      <c r="H16" s="4">
        <v>0</v>
      </c>
      <c r="I16" s="4">
        <v>0</v>
      </c>
      <c r="J16" s="5">
        <v>26000000</v>
      </c>
      <c r="K16" s="5">
        <v>66000000</v>
      </c>
      <c r="L16" s="4">
        <v>0</v>
      </c>
      <c r="M16" s="4">
        <v>0</v>
      </c>
    </row>
    <row r="17" spans="1:13">
      <c r="A17" s="2" t="s">
        <v>591</v>
      </c>
      <c r="B17" s="4">
        <v>0</v>
      </c>
      <c r="C17" s="4">
        <v>0</v>
      </c>
      <c r="D17" s="5">
        <v>-129000000</v>
      </c>
      <c r="E17" s="4">
        <v>0</v>
      </c>
      <c r="F17" s="4">
        <v>0</v>
      </c>
      <c r="G17" s="4">
        <v>0</v>
      </c>
      <c r="H17" s="4">
        <v>0</v>
      </c>
      <c r="I17" s="4">
        <v>0</v>
      </c>
      <c r="J17" s="4">
        <v>0</v>
      </c>
      <c r="K17" s="4">
        <v>0</v>
      </c>
      <c r="L17" s="4">
        <v>0</v>
      </c>
      <c r="M17" s="5">
        <v>129000000</v>
      </c>
    </row>
    <row r="18" spans="1:13">
      <c r="A18" s="2" t="s">
        <v>136</v>
      </c>
      <c r="B18" s="5">
        <v>-622000000</v>
      </c>
      <c r="C18" s="5">
        <v>-790000000</v>
      </c>
      <c r="D18" s="5">
        <v>-129000000</v>
      </c>
      <c r="E18" s="4">
        <v>0</v>
      </c>
      <c r="F18" s="4">
        <v>0</v>
      </c>
      <c r="G18" s="4">
        <v>0</v>
      </c>
      <c r="H18" s="4">
        <v>0</v>
      </c>
      <c r="I18" s="4">
        <v>0</v>
      </c>
      <c r="J18" s="5">
        <v>-622000000</v>
      </c>
      <c r="K18" s="5">
        <v>-790000000</v>
      </c>
      <c r="L18" s="4">
        <v>0</v>
      </c>
      <c r="M18" s="5">
        <v>129000000</v>
      </c>
    </row>
    <row r="19" spans="1:13">
      <c r="A19" s="3" t="s">
        <v>137</v>
      </c>
      <c r="B19" s="4" t="s">
        <v>5</v>
      </c>
      <c r="C19" s="4" t="s">
        <v>5</v>
      </c>
      <c r="D19" s="4" t="s">
        <v>5</v>
      </c>
      <c r="E19" s="4" t="s">
        <v>5</v>
      </c>
      <c r="F19" s="4" t="s">
        <v>5</v>
      </c>
      <c r="G19" s="4" t="s">
        <v>5</v>
      </c>
      <c r="H19" s="4" t="s">
        <v>5</v>
      </c>
      <c r="I19" s="4" t="s">
        <v>5</v>
      </c>
      <c r="J19" s="4" t="s">
        <v>5</v>
      </c>
      <c r="K19" s="4" t="s">
        <v>5</v>
      </c>
      <c r="L19" s="4" t="s">
        <v>5</v>
      </c>
      <c r="M19" s="4" t="s">
        <v>5</v>
      </c>
    </row>
    <row r="20" spans="1:13">
      <c r="A20" s="2" t="s">
        <v>139</v>
      </c>
      <c r="B20" s="5">
        <v>738000000</v>
      </c>
      <c r="C20" s="5">
        <v>854000000</v>
      </c>
      <c r="D20" s="4">
        <v>0</v>
      </c>
      <c r="E20" s="4">
        <v>0</v>
      </c>
      <c r="F20" s="5">
        <v>775000000</v>
      </c>
      <c r="G20" s="5">
        <v>836000000</v>
      </c>
      <c r="H20" s="4">
        <v>0</v>
      </c>
      <c r="I20" s="4">
        <v>0</v>
      </c>
      <c r="J20" s="5">
        <v>-37000000</v>
      </c>
      <c r="K20" s="5">
        <v>18000000</v>
      </c>
      <c r="L20" s="4">
        <v>0</v>
      </c>
      <c r="M20" s="4">
        <v>0</v>
      </c>
    </row>
    <row r="21" spans="1:13" ht="30">
      <c r="A21" s="2" t="s">
        <v>596</v>
      </c>
      <c r="B21" s="5">
        <v>-36000000</v>
      </c>
      <c r="C21" s="5">
        <v>-310000000</v>
      </c>
      <c r="D21" s="4">
        <v>0</v>
      </c>
      <c r="E21" s="4">
        <v>0</v>
      </c>
      <c r="F21" s="4">
        <v>0</v>
      </c>
      <c r="G21" s="5">
        <v>-294000000</v>
      </c>
      <c r="H21" s="5">
        <v>-8000000</v>
      </c>
      <c r="I21" s="5">
        <v>-15000000</v>
      </c>
      <c r="J21" s="5">
        <v>-28000000</v>
      </c>
      <c r="K21" s="5">
        <v>-1000000</v>
      </c>
      <c r="L21" s="4">
        <v>0</v>
      </c>
      <c r="M21" s="4">
        <v>0</v>
      </c>
    </row>
    <row r="22" spans="1:13" ht="30">
      <c r="A22" s="2" t="s">
        <v>597</v>
      </c>
      <c r="B22" s="4">
        <v>0</v>
      </c>
      <c r="C22" s="4">
        <v>0</v>
      </c>
      <c r="D22" s="5">
        <v>-70000000</v>
      </c>
      <c r="E22" s="5">
        <v>22000000</v>
      </c>
      <c r="F22" s="5">
        <v>-287000000</v>
      </c>
      <c r="G22" s="5">
        <v>-908000000</v>
      </c>
      <c r="H22" s="5">
        <v>14000000</v>
      </c>
      <c r="I22" s="5">
        <v>272000000</v>
      </c>
      <c r="J22" s="5">
        <v>251000000</v>
      </c>
      <c r="K22" s="5">
        <v>706000000</v>
      </c>
      <c r="L22" s="4">
        <v>0</v>
      </c>
      <c r="M22" s="4">
        <v>0</v>
      </c>
    </row>
    <row r="23" spans="1:13" ht="30">
      <c r="A23" s="2" t="s">
        <v>141</v>
      </c>
      <c r="B23" s="5">
        <v>-22000000</v>
      </c>
      <c r="C23" s="4">
        <v>0</v>
      </c>
      <c r="D23" s="4">
        <v>0</v>
      </c>
      <c r="E23" s="4">
        <v>0</v>
      </c>
      <c r="F23" s="4">
        <v>0</v>
      </c>
      <c r="G23" s="4">
        <v>0</v>
      </c>
      <c r="H23" s="4">
        <v>0</v>
      </c>
      <c r="I23" s="4">
        <v>0</v>
      </c>
      <c r="J23" s="5">
        <v>-22000000</v>
      </c>
      <c r="K23" s="5">
        <v>-129000000</v>
      </c>
      <c r="L23" s="4">
        <v>0</v>
      </c>
      <c r="M23" s="5">
        <v>129000000</v>
      </c>
    </row>
    <row r="24" spans="1:13">
      <c r="A24" s="2" t="s">
        <v>47</v>
      </c>
      <c r="B24" s="5">
        <v>-2000000</v>
      </c>
      <c r="C24" s="5">
        <v>4000000</v>
      </c>
      <c r="D24" s="4">
        <v>0</v>
      </c>
      <c r="E24" s="4">
        <v>0</v>
      </c>
      <c r="F24" s="4">
        <v>0</v>
      </c>
      <c r="G24" s="4">
        <v>0</v>
      </c>
      <c r="H24" s="4">
        <v>0</v>
      </c>
      <c r="I24" s="4">
        <v>0</v>
      </c>
      <c r="J24" s="5">
        <v>-2000000</v>
      </c>
      <c r="K24" s="5">
        <v>4000000</v>
      </c>
      <c r="L24" s="4">
        <v>0</v>
      </c>
      <c r="M24" s="4">
        <v>0</v>
      </c>
    </row>
    <row r="25" spans="1:13" ht="30">
      <c r="A25" s="2" t="s">
        <v>143</v>
      </c>
      <c r="B25" s="5">
        <v>722000000</v>
      </c>
      <c r="C25" s="5">
        <v>548000000</v>
      </c>
      <c r="D25" s="5">
        <v>-70000000</v>
      </c>
      <c r="E25" s="5">
        <v>22000000</v>
      </c>
      <c r="F25" s="5">
        <v>488000000</v>
      </c>
      <c r="G25" s="5">
        <v>-366000000</v>
      </c>
      <c r="H25" s="5">
        <v>6000000</v>
      </c>
      <c r="I25" s="5">
        <v>257000000</v>
      </c>
      <c r="J25" s="5">
        <v>206000000</v>
      </c>
      <c r="K25" s="5">
        <v>856000000</v>
      </c>
      <c r="L25" s="4">
        <v>0</v>
      </c>
      <c r="M25" s="5">
        <v>-129000000</v>
      </c>
    </row>
    <row r="26" spans="1:13" ht="30">
      <c r="A26" s="2" t="s">
        <v>144</v>
      </c>
      <c r="B26" s="5">
        <v>7000000</v>
      </c>
      <c r="C26" s="5">
        <v>-4000000</v>
      </c>
      <c r="D26" s="4">
        <v>0</v>
      </c>
      <c r="E26" s="4">
        <v>0</v>
      </c>
      <c r="F26" s="4">
        <v>0</v>
      </c>
      <c r="G26" s="4">
        <v>0</v>
      </c>
      <c r="H26" s="4">
        <v>0</v>
      </c>
      <c r="I26" s="4">
        <v>0</v>
      </c>
      <c r="J26" s="5">
        <v>7000000</v>
      </c>
      <c r="K26" s="5">
        <v>-4000000</v>
      </c>
      <c r="L26" s="4">
        <v>0</v>
      </c>
      <c r="M26" s="4">
        <v>0</v>
      </c>
    </row>
    <row r="27" spans="1:13" ht="30">
      <c r="A27" s="2" t="s">
        <v>145</v>
      </c>
      <c r="B27" s="5">
        <v>136000000</v>
      </c>
      <c r="C27" s="5">
        <v>-5000000</v>
      </c>
      <c r="D27" s="5">
        <v>1000000</v>
      </c>
      <c r="E27" s="4">
        <v>0</v>
      </c>
      <c r="F27" s="5">
        <v>1000000</v>
      </c>
      <c r="G27" s="4">
        <v>0</v>
      </c>
      <c r="H27" s="5">
        <v>22000000</v>
      </c>
      <c r="I27" s="5">
        <v>1000000</v>
      </c>
      <c r="J27" s="5">
        <v>113000000</v>
      </c>
      <c r="K27" s="5">
        <v>-7000000</v>
      </c>
      <c r="L27" s="4">
        <v>0</v>
      </c>
      <c r="M27" s="4">
        <v>0</v>
      </c>
    </row>
    <row r="28" spans="1:13" ht="30">
      <c r="A28" s="2" t="s">
        <v>146</v>
      </c>
      <c r="B28" s="5">
        <v>435000000</v>
      </c>
      <c r="C28" s="5">
        <v>300000000</v>
      </c>
      <c r="D28" s="4">
        <v>0</v>
      </c>
      <c r="E28" s="4">
        <v>0</v>
      </c>
      <c r="F28" s="4">
        <v>0</v>
      </c>
      <c r="G28" s="4">
        <v>0</v>
      </c>
      <c r="H28" s="4">
        <v>0</v>
      </c>
      <c r="I28" s="4">
        <v>0</v>
      </c>
      <c r="J28" s="5">
        <v>435000000</v>
      </c>
      <c r="K28" s="5">
        <v>300000000</v>
      </c>
      <c r="L28" s="4">
        <v>0</v>
      </c>
      <c r="M28" s="4">
        <v>0</v>
      </c>
    </row>
    <row r="29" spans="1:13" ht="30">
      <c r="A29" s="2" t="s">
        <v>147</v>
      </c>
      <c r="B29" s="8">
        <v>571000000</v>
      </c>
      <c r="C29" s="8">
        <v>295000000</v>
      </c>
      <c r="D29" s="8">
        <v>1000000</v>
      </c>
      <c r="E29" s="8">
        <v>0</v>
      </c>
      <c r="F29" s="8">
        <v>1000000</v>
      </c>
      <c r="G29" s="8">
        <v>0</v>
      </c>
      <c r="H29" s="8">
        <v>22000000</v>
      </c>
      <c r="I29" s="8">
        <v>1000000</v>
      </c>
      <c r="J29" s="8">
        <v>548000000</v>
      </c>
      <c r="K29" s="8">
        <v>293000000</v>
      </c>
      <c r="L29" s="8">
        <v>0</v>
      </c>
      <c r="M29" s="8">
        <v>0</v>
      </c>
    </row>
  </sheetData>
  <mergeCells count="4">
    <mergeCell ref="A1:A3"/>
    <mergeCell ref="B1:M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5</v>
      </c>
    </row>
    <row r="4" spans="1:2">
      <c r="A4" s="13" t="s">
        <v>151</v>
      </c>
      <c r="B4" s="4" t="s">
        <v>5</v>
      </c>
    </row>
    <row r="5" spans="1:2">
      <c r="A5" s="13"/>
      <c r="B5" s="10" t="s">
        <v>151</v>
      </c>
    </row>
    <row r="6" spans="1:2">
      <c r="A6" s="13"/>
      <c r="B6" s="4"/>
    </row>
    <row r="7" spans="1:2" ht="345">
      <c r="A7" s="13"/>
      <c r="B7" s="11" t="s">
        <v>153</v>
      </c>
    </row>
    <row r="8" spans="1:2" ht="319.5">
      <c r="A8" s="13"/>
      <c r="B8" s="11" t="s">
        <v>154</v>
      </c>
    </row>
    <row r="9" spans="1:2">
      <c r="A9" s="13"/>
      <c r="B9" s="4"/>
    </row>
    <row r="10" spans="1:2" ht="255.75">
      <c r="A10" s="13"/>
      <c r="B10" s="11" t="s">
        <v>155</v>
      </c>
    </row>
    <row r="11" spans="1:2" ht="409.6">
      <c r="A11" s="13"/>
      <c r="B11" s="11" t="s">
        <v>156</v>
      </c>
    </row>
    <row r="12" spans="1:2">
      <c r="A12" s="13"/>
      <c r="B12" s="4"/>
    </row>
    <row r="13" spans="1:2">
      <c r="A13" s="13"/>
      <c r="B13" s="12" t="s">
        <v>157</v>
      </c>
    </row>
    <row r="14" spans="1:2">
      <c r="A14" s="13"/>
      <c r="B14" s="4"/>
    </row>
    <row r="15" spans="1:2" ht="141">
      <c r="A15" s="13"/>
      <c r="B15" s="11" t="s">
        <v>158</v>
      </c>
    </row>
    <row r="16" spans="1:2">
      <c r="A16" s="13"/>
      <c r="B16" s="4"/>
    </row>
    <row r="17" spans="1:2">
      <c r="A17" s="13"/>
      <c r="B17" s="12" t="s">
        <v>159</v>
      </c>
    </row>
    <row r="18" spans="1:2">
      <c r="A18" s="13"/>
      <c r="B18" s="4"/>
    </row>
    <row r="19" spans="1:2" ht="294">
      <c r="A19" s="13"/>
      <c r="B19" s="11" t="s">
        <v>160</v>
      </c>
    </row>
    <row r="20" spans="1:2">
      <c r="A20" s="13"/>
      <c r="B20" s="4"/>
    </row>
    <row r="21" spans="1:2" ht="409.6">
      <c r="A21" s="13"/>
      <c r="B21" s="11" t="s">
        <v>161</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5.28515625" customWidth="1"/>
    <col min="6" max="7" width="25.140625" customWidth="1"/>
    <col min="8" max="8" width="5.42578125" customWidth="1"/>
    <col min="9" max="9" width="15.28515625" customWidth="1"/>
    <col min="10" max="10" width="25.140625" customWidth="1"/>
  </cols>
  <sheetData>
    <row r="1" spans="1:10" ht="15" customHeight="1">
      <c r="A1" s="7" t="s">
        <v>162</v>
      </c>
      <c r="B1" s="7" t="s">
        <v>1</v>
      </c>
      <c r="C1" s="7"/>
      <c r="D1" s="7"/>
      <c r="E1" s="7"/>
      <c r="F1" s="7"/>
      <c r="G1" s="7"/>
      <c r="H1" s="7"/>
      <c r="I1" s="7"/>
      <c r="J1" s="7"/>
    </row>
    <row r="2" spans="1:10" ht="15" customHeight="1">
      <c r="A2" s="7"/>
      <c r="B2" s="7" t="s">
        <v>27</v>
      </c>
      <c r="C2" s="7"/>
      <c r="D2" s="7"/>
      <c r="E2" s="7"/>
      <c r="F2" s="7"/>
      <c r="G2" s="7"/>
      <c r="H2" s="7"/>
      <c r="I2" s="7"/>
      <c r="J2" s="7"/>
    </row>
    <row r="3" spans="1:10" ht="30">
      <c r="A3" s="3" t="s">
        <v>163</v>
      </c>
      <c r="B3" s="51" t="s">
        <v>5</v>
      </c>
      <c r="C3" s="51"/>
      <c r="D3" s="51"/>
      <c r="E3" s="51"/>
      <c r="F3" s="51"/>
      <c r="G3" s="51"/>
      <c r="H3" s="51"/>
      <c r="I3" s="51"/>
      <c r="J3" s="51"/>
    </row>
    <row r="4" spans="1:10" ht="15" customHeight="1">
      <c r="A4" s="13" t="s">
        <v>162</v>
      </c>
      <c r="B4" s="51" t="s">
        <v>5</v>
      </c>
      <c r="C4" s="51"/>
      <c r="D4" s="51"/>
      <c r="E4" s="51"/>
      <c r="F4" s="51"/>
      <c r="G4" s="51"/>
      <c r="H4" s="51"/>
      <c r="I4" s="51"/>
      <c r="J4" s="51"/>
    </row>
    <row r="5" spans="1:10">
      <c r="A5" s="13"/>
      <c r="B5" s="52" t="s">
        <v>162</v>
      </c>
      <c r="C5" s="52"/>
      <c r="D5" s="52"/>
      <c r="E5" s="52"/>
      <c r="F5" s="52"/>
      <c r="G5" s="52"/>
      <c r="H5" s="52"/>
      <c r="I5" s="52"/>
      <c r="J5" s="52"/>
    </row>
    <row r="6" spans="1:10">
      <c r="A6" s="13"/>
      <c r="B6" s="51"/>
      <c r="C6" s="51"/>
      <c r="D6" s="51"/>
      <c r="E6" s="51"/>
      <c r="F6" s="51"/>
      <c r="G6" s="51"/>
      <c r="H6" s="51"/>
      <c r="I6" s="51"/>
      <c r="J6" s="51"/>
    </row>
    <row r="7" spans="1:10">
      <c r="A7" s="13"/>
      <c r="B7" s="53" t="s">
        <v>164</v>
      </c>
      <c r="C7" s="53"/>
      <c r="D7" s="53"/>
      <c r="E7" s="53"/>
      <c r="F7" s="53"/>
      <c r="G7" s="53"/>
      <c r="H7" s="53"/>
      <c r="I7" s="53"/>
      <c r="J7" s="53"/>
    </row>
    <row r="8" spans="1:10">
      <c r="A8" s="13"/>
      <c r="B8" s="51"/>
      <c r="C8" s="51"/>
      <c r="D8" s="51"/>
      <c r="E8" s="51"/>
      <c r="F8" s="51"/>
      <c r="G8" s="51"/>
      <c r="H8" s="51"/>
      <c r="I8" s="51"/>
      <c r="J8" s="51"/>
    </row>
    <row r="9" spans="1:10" ht="51" customHeight="1">
      <c r="A9" s="13"/>
      <c r="B9" s="54" t="s">
        <v>165</v>
      </c>
      <c r="C9" s="54"/>
      <c r="D9" s="54"/>
      <c r="E9" s="54"/>
      <c r="F9" s="54"/>
      <c r="G9" s="54"/>
      <c r="H9" s="54"/>
      <c r="I9" s="54"/>
      <c r="J9" s="54"/>
    </row>
    <row r="10" spans="1:10">
      <c r="A10" s="13"/>
      <c r="B10" s="51"/>
      <c r="C10" s="51"/>
      <c r="D10" s="51"/>
      <c r="E10" s="51"/>
      <c r="F10" s="51"/>
      <c r="G10" s="51"/>
      <c r="H10" s="51"/>
      <c r="I10" s="51"/>
      <c r="J10" s="51"/>
    </row>
    <row r="11" spans="1:10" ht="51" customHeight="1">
      <c r="A11" s="13"/>
      <c r="B11" s="54" t="s">
        <v>166</v>
      </c>
      <c r="C11" s="54"/>
      <c r="D11" s="54"/>
      <c r="E11" s="54"/>
      <c r="F11" s="54"/>
      <c r="G11" s="54"/>
      <c r="H11" s="54"/>
      <c r="I11" s="54"/>
      <c r="J11" s="54"/>
    </row>
    <row r="12" spans="1:10">
      <c r="A12" s="13"/>
      <c r="B12" s="51"/>
      <c r="C12" s="51"/>
      <c r="D12" s="51"/>
      <c r="E12" s="51"/>
      <c r="F12" s="51"/>
      <c r="G12" s="51"/>
      <c r="H12" s="51"/>
      <c r="I12" s="51"/>
      <c r="J12" s="51"/>
    </row>
    <row r="13" spans="1:10" ht="63.75" customHeight="1">
      <c r="A13" s="13"/>
      <c r="B13" s="54" t="s">
        <v>167</v>
      </c>
      <c r="C13" s="54"/>
      <c r="D13" s="54"/>
      <c r="E13" s="54"/>
      <c r="F13" s="54"/>
      <c r="G13" s="54"/>
      <c r="H13" s="54"/>
      <c r="I13" s="54"/>
      <c r="J13" s="54"/>
    </row>
    <row r="14" spans="1:10">
      <c r="A14" s="13"/>
      <c r="B14" s="51"/>
      <c r="C14" s="51"/>
      <c r="D14" s="51"/>
      <c r="E14" s="51"/>
      <c r="F14" s="51"/>
      <c r="G14" s="51"/>
      <c r="H14" s="51"/>
      <c r="I14" s="51"/>
      <c r="J14" s="51"/>
    </row>
    <row r="15" spans="1:10">
      <c r="A15" s="13"/>
      <c r="B15" s="53" t="s">
        <v>168</v>
      </c>
      <c r="C15" s="53"/>
      <c r="D15" s="53"/>
      <c r="E15" s="53"/>
      <c r="F15" s="53"/>
      <c r="G15" s="53"/>
      <c r="H15" s="53"/>
      <c r="I15" s="53"/>
      <c r="J15" s="53"/>
    </row>
    <row r="16" spans="1:10">
      <c r="A16" s="13"/>
      <c r="B16" s="51"/>
      <c r="C16" s="51"/>
      <c r="D16" s="51"/>
      <c r="E16" s="51"/>
      <c r="F16" s="51"/>
      <c r="G16" s="51"/>
      <c r="H16" s="51"/>
      <c r="I16" s="51"/>
      <c r="J16" s="51"/>
    </row>
    <row r="17" spans="1:10" ht="25.5" customHeight="1">
      <c r="A17" s="13"/>
      <c r="B17" s="54" t="s">
        <v>169</v>
      </c>
      <c r="C17" s="54"/>
      <c r="D17" s="54"/>
      <c r="E17" s="54"/>
      <c r="F17" s="54"/>
      <c r="G17" s="54"/>
      <c r="H17" s="54"/>
      <c r="I17" s="54"/>
      <c r="J17" s="54"/>
    </row>
    <row r="18" spans="1:10">
      <c r="A18" s="13"/>
      <c r="B18" s="51"/>
      <c r="C18" s="51"/>
      <c r="D18" s="51"/>
      <c r="E18" s="51"/>
      <c r="F18" s="51"/>
      <c r="G18" s="51"/>
      <c r="H18" s="51"/>
      <c r="I18" s="51"/>
      <c r="J18" s="51"/>
    </row>
    <row r="19" spans="1:10" ht="51" customHeight="1">
      <c r="A19" s="13"/>
      <c r="B19" s="54" t="s">
        <v>170</v>
      </c>
      <c r="C19" s="54"/>
      <c r="D19" s="54"/>
      <c r="E19" s="54"/>
      <c r="F19" s="54"/>
      <c r="G19" s="54"/>
      <c r="H19" s="54"/>
      <c r="I19" s="54"/>
      <c r="J19" s="54"/>
    </row>
    <row r="20" spans="1:10">
      <c r="A20" s="13"/>
      <c r="B20" s="51"/>
      <c r="C20" s="51"/>
      <c r="D20" s="51"/>
      <c r="E20" s="51"/>
      <c r="F20" s="51"/>
      <c r="G20" s="51"/>
      <c r="H20" s="51"/>
      <c r="I20" s="51"/>
      <c r="J20" s="51"/>
    </row>
    <row r="21" spans="1:10" ht="25.5" customHeight="1">
      <c r="A21" s="13"/>
      <c r="B21" s="54" t="s">
        <v>171</v>
      </c>
      <c r="C21" s="54"/>
      <c r="D21" s="54"/>
      <c r="E21" s="54"/>
      <c r="F21" s="54"/>
      <c r="G21" s="54"/>
      <c r="H21" s="54"/>
      <c r="I21" s="54"/>
      <c r="J21" s="54"/>
    </row>
    <row r="22" spans="1:10">
      <c r="A22" s="13"/>
      <c r="B22" s="25"/>
      <c r="C22" s="25"/>
      <c r="D22" s="25"/>
      <c r="E22" s="25"/>
      <c r="F22" s="25"/>
      <c r="G22" s="25"/>
      <c r="H22" s="25"/>
      <c r="I22" s="25"/>
      <c r="J22" s="25"/>
    </row>
    <row r="23" spans="1:10">
      <c r="A23" s="13"/>
      <c r="B23" s="15"/>
      <c r="C23" s="15"/>
      <c r="D23" s="15"/>
      <c r="E23" s="15"/>
      <c r="F23" s="15"/>
      <c r="G23" s="15"/>
      <c r="H23" s="15"/>
      <c r="I23" s="15"/>
      <c r="J23" s="15"/>
    </row>
    <row r="24" spans="1:10" ht="15.75" thickBot="1">
      <c r="A24" s="13"/>
      <c r="B24" s="16" t="s">
        <v>172</v>
      </c>
      <c r="C24" s="17"/>
      <c r="D24" s="26">
        <v>41820</v>
      </c>
      <c r="E24" s="26"/>
      <c r="F24" s="26"/>
      <c r="G24" s="17"/>
      <c r="H24" s="26">
        <v>41639</v>
      </c>
      <c r="I24" s="26"/>
      <c r="J24" s="26"/>
    </row>
    <row r="25" spans="1:10">
      <c r="A25" s="13"/>
      <c r="B25" s="28" t="s">
        <v>173</v>
      </c>
      <c r="C25" s="29"/>
      <c r="D25" s="31" t="s">
        <v>174</v>
      </c>
      <c r="E25" s="33">
        <v>199</v>
      </c>
      <c r="F25" s="34"/>
      <c r="G25" s="29"/>
      <c r="H25" s="31" t="s">
        <v>174</v>
      </c>
      <c r="I25" s="33">
        <v>196</v>
      </c>
      <c r="J25" s="34"/>
    </row>
    <row r="26" spans="1:10">
      <c r="A26" s="13"/>
      <c r="B26" s="27"/>
      <c r="C26" s="29"/>
      <c r="D26" s="30"/>
      <c r="E26" s="32"/>
      <c r="F26" s="29"/>
      <c r="G26" s="29"/>
      <c r="H26" s="30"/>
      <c r="I26" s="32"/>
      <c r="J26" s="29"/>
    </row>
    <row r="27" spans="1:10">
      <c r="A27" s="13"/>
      <c r="B27" s="35" t="s">
        <v>175</v>
      </c>
      <c r="C27" s="36"/>
      <c r="D27" s="37">
        <v>87</v>
      </c>
      <c r="E27" s="37"/>
      <c r="F27" s="36"/>
      <c r="G27" s="36"/>
      <c r="H27" s="37">
        <v>81</v>
      </c>
      <c r="I27" s="37"/>
      <c r="J27" s="36"/>
    </row>
    <row r="28" spans="1:10">
      <c r="A28" s="13"/>
      <c r="B28" s="35"/>
      <c r="C28" s="36"/>
      <c r="D28" s="37"/>
      <c r="E28" s="37"/>
      <c r="F28" s="36"/>
      <c r="G28" s="36"/>
      <c r="H28" s="37"/>
      <c r="I28" s="37"/>
      <c r="J28" s="36"/>
    </row>
    <row r="29" spans="1:10">
      <c r="A29" s="13"/>
      <c r="B29" s="27" t="s">
        <v>76</v>
      </c>
      <c r="C29" s="29"/>
      <c r="D29" s="32">
        <v>23</v>
      </c>
      <c r="E29" s="32"/>
      <c r="F29" s="29"/>
      <c r="G29" s="29"/>
      <c r="H29" s="32">
        <v>25</v>
      </c>
      <c r="I29" s="32"/>
      <c r="J29" s="29"/>
    </row>
    <row r="30" spans="1:10">
      <c r="A30" s="13"/>
      <c r="B30" s="27"/>
      <c r="C30" s="29"/>
      <c r="D30" s="32"/>
      <c r="E30" s="32"/>
      <c r="F30" s="29"/>
      <c r="G30" s="29"/>
      <c r="H30" s="32"/>
      <c r="I30" s="32"/>
      <c r="J30" s="29"/>
    </row>
    <row r="31" spans="1:10">
      <c r="A31" s="13"/>
      <c r="B31" s="35" t="s">
        <v>176</v>
      </c>
      <c r="C31" s="36"/>
      <c r="D31" s="37">
        <v>577</v>
      </c>
      <c r="E31" s="37"/>
      <c r="F31" s="36"/>
      <c r="G31" s="36"/>
      <c r="H31" s="37">
        <v>776</v>
      </c>
      <c r="I31" s="37"/>
      <c r="J31" s="36"/>
    </row>
    <row r="32" spans="1:10">
      <c r="A32" s="13"/>
      <c r="B32" s="35"/>
      <c r="C32" s="36"/>
      <c r="D32" s="37"/>
      <c r="E32" s="37"/>
      <c r="F32" s="36"/>
      <c r="G32" s="36"/>
      <c r="H32" s="37"/>
      <c r="I32" s="37"/>
      <c r="J32" s="36"/>
    </row>
    <row r="33" spans="1:10">
      <c r="A33" s="13"/>
      <c r="B33" s="27" t="s">
        <v>80</v>
      </c>
      <c r="C33" s="29"/>
      <c r="D33" s="32">
        <v>115</v>
      </c>
      <c r="E33" s="32"/>
      <c r="F33" s="29"/>
      <c r="G33" s="29"/>
      <c r="H33" s="32">
        <v>220</v>
      </c>
      <c r="I33" s="32"/>
      <c r="J33" s="29"/>
    </row>
    <row r="34" spans="1:10">
      <c r="A34" s="13"/>
      <c r="B34" s="27"/>
      <c r="C34" s="29"/>
      <c r="D34" s="32"/>
      <c r="E34" s="32"/>
      <c r="F34" s="29"/>
      <c r="G34" s="29"/>
      <c r="H34" s="32"/>
      <c r="I34" s="32"/>
      <c r="J34" s="29"/>
    </row>
    <row r="35" spans="1:10">
      <c r="A35" s="13"/>
      <c r="B35" s="35" t="s">
        <v>177</v>
      </c>
      <c r="C35" s="36"/>
      <c r="D35" s="37">
        <v>8</v>
      </c>
      <c r="E35" s="37"/>
      <c r="F35" s="36"/>
      <c r="G35" s="36"/>
      <c r="H35" s="37">
        <v>10</v>
      </c>
      <c r="I35" s="37"/>
      <c r="J35" s="36"/>
    </row>
    <row r="36" spans="1:10">
      <c r="A36" s="13"/>
      <c r="B36" s="35"/>
      <c r="C36" s="36"/>
      <c r="D36" s="37"/>
      <c r="E36" s="37"/>
      <c r="F36" s="36"/>
      <c r="G36" s="36"/>
      <c r="H36" s="37"/>
      <c r="I36" s="37"/>
      <c r="J36" s="36"/>
    </row>
    <row r="37" spans="1:10">
      <c r="A37" s="13"/>
      <c r="B37" s="27" t="s">
        <v>178</v>
      </c>
      <c r="C37" s="29"/>
      <c r="D37" s="32">
        <v>25</v>
      </c>
      <c r="E37" s="32"/>
      <c r="F37" s="29"/>
      <c r="G37" s="29"/>
      <c r="H37" s="32">
        <v>3</v>
      </c>
      <c r="I37" s="32"/>
      <c r="J37" s="29"/>
    </row>
    <row r="38" spans="1:10" ht="15.75" thickBot="1">
      <c r="A38" s="13"/>
      <c r="B38" s="27"/>
      <c r="C38" s="29"/>
      <c r="D38" s="38"/>
      <c r="E38" s="38"/>
      <c r="F38" s="39"/>
      <c r="G38" s="29"/>
      <c r="H38" s="38"/>
      <c r="I38" s="38"/>
      <c r="J38" s="39"/>
    </row>
    <row r="39" spans="1:10">
      <c r="A39" s="13"/>
      <c r="B39" s="40" t="s">
        <v>179</v>
      </c>
      <c r="C39" s="36"/>
      <c r="D39" s="41" t="s">
        <v>174</v>
      </c>
      <c r="E39" s="44">
        <v>1034</v>
      </c>
      <c r="F39" s="46"/>
      <c r="G39" s="36"/>
      <c r="H39" s="41" t="s">
        <v>174</v>
      </c>
      <c r="I39" s="44">
        <v>1311</v>
      </c>
      <c r="J39" s="46"/>
    </row>
    <row r="40" spans="1:10" ht="15.75" thickBot="1">
      <c r="A40" s="13"/>
      <c r="B40" s="40"/>
      <c r="C40" s="36"/>
      <c r="D40" s="42"/>
      <c r="E40" s="45"/>
      <c r="F40" s="47"/>
      <c r="G40" s="36"/>
      <c r="H40" s="42"/>
      <c r="I40" s="45"/>
      <c r="J40" s="47"/>
    </row>
    <row r="41" spans="1:10" ht="15.75" thickTop="1">
      <c r="A41" s="13"/>
      <c r="B41" s="19"/>
      <c r="C41" s="19"/>
      <c r="D41" s="48"/>
      <c r="E41" s="48"/>
      <c r="F41" s="48"/>
      <c r="G41" s="19"/>
      <c r="H41" s="48"/>
      <c r="I41" s="48"/>
      <c r="J41" s="48"/>
    </row>
    <row r="42" spans="1:10">
      <c r="A42" s="13"/>
      <c r="B42" s="35" t="s">
        <v>87</v>
      </c>
      <c r="C42" s="36"/>
      <c r="D42" s="40" t="s">
        <v>174</v>
      </c>
      <c r="E42" s="37">
        <v>109</v>
      </c>
      <c r="F42" s="36"/>
      <c r="G42" s="36"/>
      <c r="H42" s="40" t="s">
        <v>174</v>
      </c>
      <c r="I42" s="37">
        <v>135</v>
      </c>
      <c r="J42" s="36"/>
    </row>
    <row r="43" spans="1:10">
      <c r="A43" s="13"/>
      <c r="B43" s="35"/>
      <c r="C43" s="36"/>
      <c r="D43" s="40"/>
      <c r="E43" s="37"/>
      <c r="F43" s="36"/>
      <c r="G43" s="36"/>
      <c r="H43" s="40"/>
      <c r="I43" s="37"/>
      <c r="J43" s="36"/>
    </row>
    <row r="44" spans="1:10">
      <c r="A44" s="13"/>
      <c r="B44" s="27" t="s">
        <v>180</v>
      </c>
      <c r="C44" s="29"/>
      <c r="D44" s="32">
        <v>80</v>
      </c>
      <c r="E44" s="32"/>
      <c r="F44" s="29"/>
      <c r="G44" s="29"/>
      <c r="H44" s="32">
        <v>103</v>
      </c>
      <c r="I44" s="32"/>
      <c r="J44" s="29"/>
    </row>
    <row r="45" spans="1:10" ht="15.75" thickBot="1">
      <c r="A45" s="13"/>
      <c r="B45" s="27"/>
      <c r="C45" s="29"/>
      <c r="D45" s="38"/>
      <c r="E45" s="38"/>
      <c r="F45" s="39"/>
      <c r="G45" s="29"/>
      <c r="H45" s="38"/>
      <c r="I45" s="38"/>
      <c r="J45" s="39"/>
    </row>
    <row r="46" spans="1:10">
      <c r="A46" s="13"/>
      <c r="B46" s="40" t="s">
        <v>181</v>
      </c>
      <c r="C46" s="36"/>
      <c r="D46" s="41" t="s">
        <v>174</v>
      </c>
      <c r="E46" s="49">
        <v>189</v>
      </c>
      <c r="F46" s="46"/>
      <c r="G46" s="36"/>
      <c r="H46" s="41" t="s">
        <v>174</v>
      </c>
      <c r="I46" s="49">
        <v>238</v>
      </c>
      <c r="J46" s="46"/>
    </row>
    <row r="47" spans="1:10" ht="15.75" thickBot="1">
      <c r="A47" s="13"/>
      <c r="B47" s="40"/>
      <c r="C47" s="36"/>
      <c r="D47" s="42"/>
      <c r="E47" s="50"/>
      <c r="F47" s="47"/>
      <c r="G47" s="36"/>
      <c r="H47" s="42"/>
      <c r="I47" s="50"/>
      <c r="J47" s="47"/>
    </row>
    <row r="48" spans="1:10" ht="15.75" thickTop="1">
      <c r="A48" s="13"/>
      <c r="B48" s="51"/>
      <c r="C48" s="51"/>
      <c r="D48" s="51"/>
      <c r="E48" s="51"/>
      <c r="F48" s="51"/>
      <c r="G48" s="51"/>
      <c r="H48" s="51"/>
      <c r="I48" s="51"/>
      <c r="J48" s="51"/>
    </row>
    <row r="49" spans="1:10">
      <c r="A49" s="13"/>
      <c r="B49" s="53" t="s">
        <v>182</v>
      </c>
      <c r="C49" s="53"/>
      <c r="D49" s="53"/>
      <c r="E49" s="53"/>
      <c r="F49" s="53"/>
      <c r="G49" s="53"/>
      <c r="H49" s="53"/>
      <c r="I49" s="53"/>
      <c r="J49" s="53"/>
    </row>
    <row r="50" spans="1:10">
      <c r="A50" s="13"/>
      <c r="B50" s="51"/>
      <c r="C50" s="51"/>
      <c r="D50" s="51"/>
      <c r="E50" s="51"/>
      <c r="F50" s="51"/>
      <c r="G50" s="51"/>
      <c r="H50" s="51"/>
      <c r="I50" s="51"/>
      <c r="J50" s="51"/>
    </row>
    <row r="51" spans="1:10" ht="63.75" customHeight="1">
      <c r="A51" s="13"/>
      <c r="B51" s="54" t="s">
        <v>183</v>
      </c>
      <c r="C51" s="54"/>
      <c r="D51" s="54"/>
      <c r="E51" s="54"/>
      <c r="F51" s="54"/>
      <c r="G51" s="54"/>
      <c r="H51" s="54"/>
      <c r="I51" s="54"/>
      <c r="J51" s="54"/>
    </row>
  </sheetData>
  <mergeCells count="117">
    <mergeCell ref="B50:J50"/>
    <mergeCell ref="B51:J51"/>
    <mergeCell ref="B18:J18"/>
    <mergeCell ref="B19:J19"/>
    <mergeCell ref="B20:J20"/>
    <mergeCell ref="B21:J21"/>
    <mergeCell ref="B48:J48"/>
    <mergeCell ref="B49:J49"/>
    <mergeCell ref="B12:J12"/>
    <mergeCell ref="B13:J13"/>
    <mergeCell ref="B14:J14"/>
    <mergeCell ref="B15:J15"/>
    <mergeCell ref="B16:J16"/>
    <mergeCell ref="B17:J17"/>
    <mergeCell ref="B6:J6"/>
    <mergeCell ref="B7:J7"/>
    <mergeCell ref="B8:J8"/>
    <mergeCell ref="B9:J9"/>
    <mergeCell ref="B10:J10"/>
    <mergeCell ref="B11:J11"/>
    <mergeCell ref="H46:H47"/>
    <mergeCell ref="I46:I47"/>
    <mergeCell ref="J46:J47"/>
    <mergeCell ref="A1:A2"/>
    <mergeCell ref="B1:J1"/>
    <mergeCell ref="B2:J2"/>
    <mergeCell ref="B3:J3"/>
    <mergeCell ref="A4:A51"/>
    <mergeCell ref="B4:J4"/>
    <mergeCell ref="B5:J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B22:J22"/>
    <mergeCell ref="D24:F24"/>
    <mergeCell ref="H24:J24"/>
    <mergeCell ref="B25:B26"/>
    <mergeCell ref="C25:C26"/>
    <mergeCell ref="D25:D26"/>
    <mergeCell ref="E25:E26"/>
    <mergeCell ref="F25:F26"/>
    <mergeCell ref="G25:G26"/>
    <mergeCell ref="H25:H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9.28515625" customWidth="1"/>
    <col min="4" max="4" width="14" customWidth="1"/>
    <col min="5" max="6" width="36.5703125" customWidth="1"/>
    <col min="7" max="7" width="9.28515625" customWidth="1"/>
    <col min="8" max="8" width="18.5703125" customWidth="1"/>
    <col min="9" max="10" width="36.5703125" customWidth="1"/>
    <col min="11" max="11" width="9.28515625" customWidth="1"/>
    <col min="12" max="12" width="16.5703125" customWidth="1"/>
    <col min="13" max="13" width="7.28515625" customWidth="1"/>
    <col min="14" max="14" width="36.5703125" customWidth="1"/>
    <col min="15" max="15" width="9.28515625" customWidth="1"/>
    <col min="16" max="16" width="14" customWidth="1"/>
    <col min="17" max="17" width="7.28515625" customWidth="1"/>
    <col min="18" max="18" width="36.5703125" customWidth="1"/>
    <col min="19" max="19" width="9.28515625" customWidth="1"/>
    <col min="20" max="20" width="14" customWidth="1"/>
    <col min="21" max="22" width="36.5703125" customWidth="1"/>
    <col min="23" max="23" width="9.28515625" customWidth="1"/>
    <col min="24" max="24" width="18.5703125" customWidth="1"/>
    <col min="25" max="25" width="36.5703125" customWidth="1"/>
  </cols>
  <sheetData>
    <row r="1" spans="1:25" ht="15" customHeight="1">
      <c r="A1" s="7" t="s">
        <v>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4</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40</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3"/>
      <c r="B5" s="52" t="s">
        <v>40</v>
      </c>
      <c r="C5" s="52"/>
      <c r="D5" s="52"/>
      <c r="E5" s="52"/>
      <c r="F5" s="52"/>
      <c r="G5" s="52"/>
      <c r="H5" s="52"/>
      <c r="I5" s="52"/>
      <c r="J5" s="52"/>
      <c r="K5" s="52"/>
      <c r="L5" s="52"/>
      <c r="M5" s="52"/>
      <c r="N5" s="52"/>
      <c r="O5" s="52"/>
      <c r="P5" s="52"/>
      <c r="Q5" s="52"/>
      <c r="R5" s="52"/>
      <c r="S5" s="52"/>
      <c r="T5" s="52"/>
      <c r="U5" s="52"/>
      <c r="V5" s="52"/>
      <c r="W5" s="52"/>
      <c r="X5" s="52"/>
      <c r="Y5" s="52"/>
    </row>
    <row r="6" spans="1:25">
      <c r="A6" s="13"/>
      <c r="B6" s="51"/>
      <c r="C6" s="51"/>
      <c r="D6" s="51"/>
      <c r="E6" s="51"/>
      <c r="F6" s="51"/>
      <c r="G6" s="51"/>
      <c r="H6" s="51"/>
      <c r="I6" s="51"/>
      <c r="J6" s="51"/>
      <c r="K6" s="51"/>
      <c r="L6" s="51"/>
      <c r="M6" s="51"/>
      <c r="N6" s="51"/>
      <c r="O6" s="51"/>
      <c r="P6" s="51"/>
      <c r="Q6" s="51"/>
      <c r="R6" s="51"/>
      <c r="S6" s="51"/>
      <c r="T6" s="51"/>
      <c r="U6" s="51"/>
      <c r="V6" s="51"/>
      <c r="W6" s="51"/>
      <c r="X6" s="51"/>
      <c r="Y6" s="51"/>
    </row>
    <row r="7" spans="1:25" ht="25.5" customHeight="1">
      <c r="A7" s="13"/>
      <c r="B7" s="54" t="s">
        <v>185</v>
      </c>
      <c r="C7" s="54"/>
      <c r="D7" s="54"/>
      <c r="E7" s="54"/>
      <c r="F7" s="54"/>
      <c r="G7" s="54"/>
      <c r="H7" s="54"/>
      <c r="I7" s="54"/>
      <c r="J7" s="54"/>
      <c r="K7" s="54"/>
      <c r="L7" s="54"/>
      <c r="M7" s="54"/>
      <c r="N7" s="54"/>
      <c r="O7" s="54"/>
      <c r="P7" s="54"/>
      <c r="Q7" s="54"/>
      <c r="R7" s="54"/>
      <c r="S7" s="54"/>
      <c r="T7" s="54"/>
      <c r="U7" s="54"/>
      <c r="V7" s="54"/>
      <c r="W7" s="54"/>
      <c r="X7" s="54"/>
      <c r="Y7" s="54"/>
    </row>
    <row r="8" spans="1:25">
      <c r="A8" s="13"/>
      <c r="B8" s="51"/>
      <c r="C8" s="51"/>
      <c r="D8" s="51"/>
      <c r="E8" s="51"/>
      <c r="F8" s="51"/>
      <c r="G8" s="51"/>
      <c r="H8" s="51"/>
      <c r="I8" s="51"/>
      <c r="J8" s="51"/>
      <c r="K8" s="51"/>
      <c r="L8" s="51"/>
      <c r="M8" s="51"/>
      <c r="N8" s="51"/>
      <c r="O8" s="51"/>
      <c r="P8" s="51"/>
      <c r="Q8" s="51"/>
      <c r="R8" s="51"/>
      <c r="S8" s="51"/>
      <c r="T8" s="51"/>
      <c r="U8" s="51"/>
      <c r="V8" s="51"/>
      <c r="W8" s="51"/>
      <c r="X8" s="51"/>
      <c r="Y8" s="51"/>
    </row>
    <row r="9" spans="1:25">
      <c r="A9" s="13"/>
      <c r="B9" s="54" t="s">
        <v>186</v>
      </c>
      <c r="C9" s="54"/>
      <c r="D9" s="54"/>
      <c r="E9" s="54"/>
      <c r="F9" s="54"/>
      <c r="G9" s="54"/>
      <c r="H9" s="54"/>
      <c r="I9" s="54"/>
      <c r="J9" s="54"/>
      <c r="K9" s="54"/>
      <c r="L9" s="54"/>
      <c r="M9" s="54"/>
      <c r="N9" s="54"/>
      <c r="O9" s="54"/>
      <c r="P9" s="54"/>
      <c r="Q9" s="54"/>
      <c r="R9" s="54"/>
      <c r="S9" s="54"/>
      <c r="T9" s="54"/>
      <c r="U9" s="54"/>
      <c r="V9" s="54"/>
      <c r="W9" s="54"/>
      <c r="X9" s="54"/>
      <c r="Y9" s="54"/>
    </row>
    <row r="10" spans="1:25">
      <c r="A10" s="13"/>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3"/>
      <c r="B12" s="17"/>
      <c r="C12" s="58" t="s">
        <v>187</v>
      </c>
      <c r="D12" s="58"/>
      <c r="E12" s="58"/>
      <c r="F12" s="58"/>
      <c r="G12" s="58"/>
      <c r="H12" s="58"/>
      <c r="I12" s="58"/>
      <c r="J12" s="58"/>
      <c r="K12" s="58"/>
      <c r="L12" s="58"/>
      <c r="M12" s="58"/>
      <c r="N12" s="58"/>
      <c r="O12" s="58"/>
      <c r="P12" s="58"/>
      <c r="Q12" s="58"/>
      <c r="R12" s="58"/>
      <c r="S12" s="58"/>
      <c r="T12" s="58"/>
      <c r="U12" s="58"/>
      <c r="V12" s="58"/>
      <c r="W12" s="58"/>
      <c r="X12" s="58"/>
      <c r="Y12" s="58"/>
    </row>
    <row r="13" spans="1:25" ht="15.75" thickBot="1">
      <c r="A13" s="13"/>
      <c r="B13" s="56" t="s">
        <v>172</v>
      </c>
      <c r="C13" s="59" t="s">
        <v>188</v>
      </c>
      <c r="D13" s="59"/>
      <c r="E13" s="59"/>
      <c r="F13" s="57"/>
      <c r="G13" s="59" t="s">
        <v>189</v>
      </c>
      <c r="H13" s="59"/>
      <c r="I13" s="59"/>
      <c r="J13" s="57"/>
      <c r="K13" s="59" t="s">
        <v>190</v>
      </c>
      <c r="L13" s="59"/>
      <c r="M13" s="59"/>
      <c r="N13" s="57"/>
      <c r="O13" s="59" t="s">
        <v>191</v>
      </c>
      <c r="P13" s="59"/>
      <c r="Q13" s="59"/>
      <c r="R13" s="57"/>
      <c r="S13" s="59" t="s">
        <v>192</v>
      </c>
      <c r="T13" s="59"/>
      <c r="U13" s="59"/>
      <c r="V13" s="57"/>
      <c r="W13" s="59" t="s">
        <v>193</v>
      </c>
      <c r="X13" s="59"/>
      <c r="Y13" s="59"/>
    </row>
    <row r="14" spans="1:25">
      <c r="A14" s="13"/>
      <c r="B14" s="31" t="s">
        <v>194</v>
      </c>
      <c r="C14" s="31" t="s">
        <v>174</v>
      </c>
      <c r="D14" s="33">
        <v>20</v>
      </c>
      <c r="E14" s="34"/>
      <c r="F14" s="34"/>
      <c r="G14" s="31" t="s">
        <v>174</v>
      </c>
      <c r="H14" s="33">
        <v>14</v>
      </c>
      <c r="I14" s="34"/>
      <c r="J14" s="34"/>
      <c r="K14" s="31" t="s">
        <v>174</v>
      </c>
      <c r="L14" s="33">
        <v>7</v>
      </c>
      <c r="M14" s="34"/>
      <c r="N14" s="34"/>
      <c r="O14" s="31" t="s">
        <v>174</v>
      </c>
      <c r="P14" s="33">
        <v>4</v>
      </c>
      <c r="Q14" s="34"/>
      <c r="R14" s="34"/>
      <c r="S14" s="31" t="s">
        <v>174</v>
      </c>
      <c r="T14" s="33">
        <v>14</v>
      </c>
      <c r="U14" s="34"/>
      <c r="V14" s="34"/>
      <c r="W14" s="31" t="s">
        <v>174</v>
      </c>
      <c r="X14" s="33">
        <v>59</v>
      </c>
      <c r="Y14" s="34"/>
    </row>
    <row r="15" spans="1:25">
      <c r="A15" s="13"/>
      <c r="B15" s="30"/>
      <c r="C15" s="30"/>
      <c r="D15" s="32"/>
      <c r="E15" s="29"/>
      <c r="F15" s="29"/>
      <c r="G15" s="30"/>
      <c r="H15" s="32"/>
      <c r="I15" s="29"/>
      <c r="J15" s="29"/>
      <c r="K15" s="30"/>
      <c r="L15" s="32"/>
      <c r="M15" s="29"/>
      <c r="N15" s="29"/>
      <c r="O15" s="30"/>
      <c r="P15" s="32"/>
      <c r="Q15" s="29"/>
      <c r="R15" s="29"/>
      <c r="S15" s="30"/>
      <c r="T15" s="32"/>
      <c r="U15" s="29"/>
      <c r="V15" s="29"/>
      <c r="W15" s="30"/>
      <c r="X15" s="32"/>
      <c r="Y15" s="29"/>
    </row>
    <row r="16" spans="1:25">
      <c r="A16" s="13"/>
      <c r="B16" s="70"/>
      <c r="C16" s="70"/>
      <c r="D16" s="70"/>
      <c r="E16" s="70"/>
      <c r="F16" s="70"/>
      <c r="G16" s="70"/>
      <c r="H16" s="70"/>
      <c r="I16" s="70"/>
      <c r="J16" s="70"/>
      <c r="K16" s="70"/>
      <c r="L16" s="70"/>
      <c r="M16" s="70"/>
      <c r="N16" s="70"/>
      <c r="O16" s="70"/>
      <c r="P16" s="70"/>
      <c r="Q16" s="70"/>
      <c r="R16" s="70"/>
      <c r="S16" s="70"/>
      <c r="T16" s="70"/>
      <c r="U16" s="70"/>
      <c r="V16" s="70"/>
      <c r="W16" s="70"/>
      <c r="X16" s="70"/>
      <c r="Y16" s="70"/>
    </row>
    <row r="17" spans="1:25">
      <c r="A17" s="13"/>
      <c r="B17" s="25"/>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13"/>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ht="15.75" thickBot="1">
      <c r="A19" s="13"/>
      <c r="B19" s="17"/>
      <c r="C19" s="58" t="s">
        <v>195</v>
      </c>
      <c r="D19" s="58"/>
      <c r="E19" s="58"/>
      <c r="F19" s="58"/>
      <c r="G19" s="58"/>
      <c r="H19" s="58"/>
      <c r="I19" s="58"/>
      <c r="J19" s="58"/>
      <c r="K19" s="58"/>
      <c r="L19" s="58"/>
      <c r="M19" s="58"/>
      <c r="N19" s="58"/>
      <c r="O19" s="58"/>
      <c r="P19" s="58"/>
      <c r="Q19" s="58"/>
      <c r="R19" s="58"/>
      <c r="S19" s="58"/>
      <c r="T19" s="58"/>
      <c r="U19" s="58"/>
      <c r="V19" s="58"/>
      <c r="W19" s="58"/>
      <c r="X19" s="58"/>
      <c r="Y19" s="58"/>
    </row>
    <row r="20" spans="1:25" ht="15.75" thickBot="1">
      <c r="A20" s="13"/>
      <c r="B20" s="56" t="s">
        <v>172</v>
      </c>
      <c r="C20" s="59" t="s">
        <v>188</v>
      </c>
      <c r="D20" s="59"/>
      <c r="E20" s="59"/>
      <c r="F20" s="57"/>
      <c r="G20" s="59" t="s">
        <v>189</v>
      </c>
      <c r="H20" s="59"/>
      <c r="I20" s="59"/>
      <c r="J20" s="57"/>
      <c r="K20" s="59" t="s">
        <v>190</v>
      </c>
      <c r="L20" s="59"/>
      <c r="M20" s="59"/>
      <c r="N20" s="57"/>
      <c r="O20" s="59" t="s">
        <v>191</v>
      </c>
      <c r="P20" s="59"/>
      <c r="Q20" s="59"/>
      <c r="R20" s="57"/>
      <c r="S20" s="59" t="s">
        <v>192</v>
      </c>
      <c r="T20" s="59"/>
      <c r="U20" s="59"/>
      <c r="V20" s="57"/>
      <c r="W20" s="59" t="s">
        <v>193</v>
      </c>
      <c r="X20" s="59"/>
      <c r="Y20" s="59"/>
    </row>
    <row r="21" spans="1:25">
      <c r="A21" s="13"/>
      <c r="B21" s="31" t="s">
        <v>194</v>
      </c>
      <c r="C21" s="31" t="s">
        <v>174</v>
      </c>
      <c r="D21" s="33">
        <v>29</v>
      </c>
      <c r="E21" s="34"/>
      <c r="F21" s="34"/>
      <c r="G21" s="31" t="s">
        <v>174</v>
      </c>
      <c r="H21" s="33">
        <v>19</v>
      </c>
      <c r="I21" s="34"/>
      <c r="J21" s="34"/>
      <c r="K21" s="31" t="s">
        <v>174</v>
      </c>
      <c r="L21" s="33">
        <v>27</v>
      </c>
      <c r="M21" s="34"/>
      <c r="N21" s="34"/>
      <c r="O21" s="31" t="s">
        <v>174</v>
      </c>
      <c r="P21" s="33">
        <v>24</v>
      </c>
      <c r="Q21" s="34"/>
      <c r="R21" s="34"/>
      <c r="S21" s="31" t="s">
        <v>174</v>
      </c>
      <c r="T21" s="33">
        <v>30</v>
      </c>
      <c r="U21" s="34"/>
      <c r="V21" s="34"/>
      <c r="W21" s="31" t="s">
        <v>174</v>
      </c>
      <c r="X21" s="33">
        <v>129</v>
      </c>
      <c r="Y21" s="34"/>
    </row>
    <row r="22" spans="1:25">
      <c r="A22" s="13"/>
      <c r="B22" s="30"/>
      <c r="C22" s="30"/>
      <c r="D22" s="32"/>
      <c r="E22" s="29"/>
      <c r="F22" s="29"/>
      <c r="G22" s="30"/>
      <c r="H22" s="32"/>
      <c r="I22" s="29"/>
      <c r="J22" s="29"/>
      <c r="K22" s="30"/>
      <c r="L22" s="32"/>
      <c r="M22" s="29"/>
      <c r="N22" s="29"/>
      <c r="O22" s="30"/>
      <c r="P22" s="32"/>
      <c r="Q22" s="29"/>
      <c r="R22" s="29"/>
      <c r="S22" s="30"/>
      <c r="T22" s="32"/>
      <c r="U22" s="29"/>
      <c r="V22" s="29"/>
      <c r="W22" s="30"/>
      <c r="X22" s="32"/>
      <c r="Y22" s="29"/>
    </row>
    <row r="23" spans="1:25">
      <c r="A23" s="13"/>
      <c r="B23" s="51"/>
      <c r="C23" s="51"/>
      <c r="D23" s="51"/>
      <c r="E23" s="51"/>
      <c r="F23" s="51"/>
      <c r="G23" s="51"/>
      <c r="H23" s="51"/>
      <c r="I23" s="51"/>
      <c r="J23" s="51"/>
      <c r="K23" s="51"/>
      <c r="L23" s="51"/>
      <c r="M23" s="51"/>
      <c r="N23" s="51"/>
      <c r="O23" s="51"/>
      <c r="P23" s="51"/>
      <c r="Q23" s="51"/>
      <c r="R23" s="51"/>
      <c r="S23" s="51"/>
      <c r="T23" s="51"/>
      <c r="U23" s="51"/>
      <c r="V23" s="51"/>
      <c r="W23" s="51"/>
      <c r="X23" s="51"/>
      <c r="Y23" s="51"/>
    </row>
    <row r="24" spans="1:25">
      <c r="A24" s="13"/>
      <c r="B24" s="54" t="s">
        <v>196</v>
      </c>
      <c r="C24" s="54"/>
      <c r="D24" s="54"/>
      <c r="E24" s="54"/>
      <c r="F24" s="54"/>
      <c r="G24" s="54"/>
      <c r="H24" s="54"/>
      <c r="I24" s="54"/>
      <c r="J24" s="54"/>
      <c r="K24" s="54"/>
      <c r="L24" s="54"/>
      <c r="M24" s="54"/>
      <c r="N24" s="54"/>
      <c r="O24" s="54"/>
      <c r="P24" s="54"/>
      <c r="Q24" s="54"/>
      <c r="R24" s="54"/>
      <c r="S24" s="54"/>
      <c r="T24" s="54"/>
      <c r="U24" s="54"/>
      <c r="V24" s="54"/>
      <c r="W24" s="54"/>
      <c r="X24" s="54"/>
      <c r="Y24" s="54"/>
    </row>
    <row r="25" spans="1:25">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3"/>
      <c r="B27" s="17"/>
      <c r="C27" s="58" t="s">
        <v>197</v>
      </c>
      <c r="D27" s="58"/>
      <c r="E27" s="58"/>
      <c r="F27" s="58"/>
      <c r="G27" s="58"/>
      <c r="H27" s="58"/>
      <c r="I27" s="58"/>
      <c r="J27" s="58"/>
      <c r="K27" s="58"/>
      <c r="L27" s="58"/>
      <c r="M27" s="58"/>
      <c r="N27" s="58"/>
      <c r="O27" s="58"/>
      <c r="P27" s="58"/>
      <c r="Q27" s="58"/>
      <c r="R27" s="58"/>
      <c r="S27" s="58"/>
      <c r="T27" s="58"/>
      <c r="U27" s="58"/>
      <c r="V27" s="58"/>
      <c r="W27" s="58"/>
      <c r="X27" s="58"/>
      <c r="Y27" s="58"/>
    </row>
    <row r="28" spans="1:25" ht="15.75" thickBot="1">
      <c r="A28" s="13"/>
      <c r="B28" s="60" t="s">
        <v>172</v>
      </c>
      <c r="C28" s="59" t="s">
        <v>188</v>
      </c>
      <c r="D28" s="59"/>
      <c r="E28" s="59"/>
      <c r="F28" s="57"/>
      <c r="G28" s="59" t="s">
        <v>189</v>
      </c>
      <c r="H28" s="59"/>
      <c r="I28" s="59"/>
      <c r="J28" s="57"/>
      <c r="K28" s="59" t="s">
        <v>190</v>
      </c>
      <c r="L28" s="59"/>
      <c r="M28" s="59"/>
      <c r="N28" s="57"/>
      <c r="O28" s="59" t="s">
        <v>191</v>
      </c>
      <c r="P28" s="59"/>
      <c r="Q28" s="59"/>
      <c r="R28" s="57"/>
      <c r="S28" s="59" t="s">
        <v>192</v>
      </c>
      <c r="T28" s="59"/>
      <c r="U28" s="59"/>
      <c r="V28" s="57"/>
      <c r="W28" s="59" t="s">
        <v>193</v>
      </c>
      <c r="X28" s="59"/>
      <c r="Y28" s="59"/>
    </row>
    <row r="29" spans="1:25">
      <c r="A29" s="13"/>
      <c r="B29" s="31" t="s">
        <v>198</v>
      </c>
      <c r="C29" s="31" t="s">
        <v>174</v>
      </c>
      <c r="D29" s="33">
        <v>1</v>
      </c>
      <c r="E29" s="34"/>
      <c r="F29" s="34"/>
      <c r="G29" s="31" t="s">
        <v>174</v>
      </c>
      <c r="H29" s="33">
        <v>2</v>
      </c>
      <c r="I29" s="34"/>
      <c r="J29" s="34"/>
      <c r="K29" s="31" t="s">
        <v>174</v>
      </c>
      <c r="L29" s="33">
        <v>15</v>
      </c>
      <c r="M29" s="34"/>
      <c r="N29" s="34"/>
      <c r="O29" s="31" t="s">
        <v>174</v>
      </c>
      <c r="P29" s="33" t="s">
        <v>199</v>
      </c>
      <c r="Q29" s="34"/>
      <c r="R29" s="34"/>
      <c r="S29" s="31" t="s">
        <v>174</v>
      </c>
      <c r="T29" s="33">
        <v>14</v>
      </c>
      <c r="U29" s="34"/>
      <c r="V29" s="34"/>
      <c r="W29" s="31" t="s">
        <v>174</v>
      </c>
      <c r="X29" s="33">
        <v>32</v>
      </c>
      <c r="Y29" s="34"/>
    </row>
    <row r="30" spans="1:25">
      <c r="A30" s="13"/>
      <c r="B30" s="30"/>
      <c r="C30" s="30"/>
      <c r="D30" s="32"/>
      <c r="E30" s="29"/>
      <c r="F30" s="29"/>
      <c r="G30" s="30"/>
      <c r="H30" s="32"/>
      <c r="I30" s="29"/>
      <c r="J30" s="29"/>
      <c r="K30" s="30"/>
      <c r="L30" s="32"/>
      <c r="M30" s="29"/>
      <c r="N30" s="29"/>
      <c r="O30" s="30"/>
      <c r="P30" s="32"/>
      <c r="Q30" s="29"/>
      <c r="R30" s="29"/>
      <c r="S30" s="30"/>
      <c r="T30" s="32"/>
      <c r="U30" s="29"/>
      <c r="V30" s="29"/>
      <c r="W30" s="30"/>
      <c r="X30" s="32"/>
      <c r="Y30" s="29"/>
    </row>
    <row r="31" spans="1:25">
      <c r="A31" s="13"/>
      <c r="B31" s="51"/>
      <c r="C31" s="51"/>
      <c r="D31" s="51"/>
      <c r="E31" s="51"/>
      <c r="F31" s="51"/>
      <c r="G31" s="51"/>
      <c r="H31" s="51"/>
      <c r="I31" s="51"/>
      <c r="J31" s="51"/>
      <c r="K31" s="51"/>
      <c r="L31" s="51"/>
      <c r="M31" s="51"/>
      <c r="N31" s="51"/>
      <c r="O31" s="51"/>
      <c r="P31" s="51"/>
      <c r="Q31" s="51"/>
      <c r="R31" s="51"/>
      <c r="S31" s="51"/>
      <c r="T31" s="51"/>
      <c r="U31" s="51"/>
      <c r="V31" s="51"/>
      <c r="W31" s="51"/>
      <c r="X31" s="51"/>
      <c r="Y31" s="51"/>
    </row>
    <row r="32" spans="1:25">
      <c r="A32" s="13"/>
      <c r="B32" s="54" t="s">
        <v>200</v>
      </c>
      <c r="C32" s="54"/>
      <c r="D32" s="54"/>
      <c r="E32" s="54"/>
      <c r="F32" s="54"/>
      <c r="G32" s="54"/>
      <c r="H32" s="54"/>
      <c r="I32" s="54"/>
      <c r="J32" s="54"/>
      <c r="K32" s="54"/>
      <c r="L32" s="54"/>
      <c r="M32" s="54"/>
      <c r="N32" s="54"/>
      <c r="O32" s="54"/>
      <c r="P32" s="54"/>
      <c r="Q32" s="54"/>
      <c r="R32" s="54"/>
      <c r="S32" s="54"/>
      <c r="T32" s="54"/>
      <c r="U32" s="54"/>
      <c r="V32" s="54"/>
      <c r="W32" s="54"/>
      <c r="X32" s="54"/>
      <c r="Y32" s="54"/>
    </row>
    <row r="33" spans="1:21">
      <c r="A33" s="13"/>
      <c r="B33" s="25"/>
      <c r="C33" s="25"/>
      <c r="D33" s="25"/>
      <c r="E33" s="25"/>
      <c r="F33" s="25"/>
      <c r="G33" s="25"/>
      <c r="H33" s="25"/>
      <c r="I33" s="25"/>
      <c r="J33" s="25"/>
      <c r="K33" s="25"/>
      <c r="L33" s="25"/>
      <c r="M33" s="25"/>
      <c r="N33" s="25"/>
      <c r="O33" s="25"/>
      <c r="P33" s="25"/>
      <c r="Q33" s="25"/>
      <c r="R33" s="25"/>
      <c r="S33" s="25"/>
      <c r="T33" s="25"/>
      <c r="U33" s="25"/>
    </row>
    <row r="34" spans="1:21">
      <c r="A34" s="13"/>
      <c r="B34" s="15"/>
      <c r="C34" s="15"/>
      <c r="D34" s="15"/>
      <c r="E34" s="15"/>
      <c r="F34" s="15"/>
      <c r="G34" s="15"/>
      <c r="H34" s="15"/>
      <c r="I34" s="15"/>
      <c r="J34" s="15"/>
      <c r="K34" s="15"/>
      <c r="L34" s="15"/>
      <c r="M34" s="15"/>
      <c r="N34" s="15"/>
      <c r="O34" s="15"/>
      <c r="P34" s="15"/>
      <c r="Q34" s="15"/>
      <c r="R34" s="15"/>
      <c r="S34" s="15"/>
      <c r="T34" s="15"/>
      <c r="U34" s="15"/>
    </row>
    <row r="35" spans="1:21" ht="15.75" thickBot="1">
      <c r="A35" s="13"/>
      <c r="B35" s="17"/>
      <c r="C35" s="36"/>
      <c r="D35" s="36"/>
      <c r="E35" s="36"/>
      <c r="F35" s="17"/>
      <c r="G35" s="58" t="s">
        <v>195</v>
      </c>
      <c r="H35" s="58"/>
      <c r="I35" s="58"/>
      <c r="J35" s="58"/>
      <c r="K35" s="58"/>
      <c r="L35" s="58"/>
      <c r="M35" s="58"/>
      <c r="N35" s="58"/>
      <c r="O35" s="58"/>
      <c r="P35" s="58"/>
      <c r="Q35" s="58"/>
      <c r="R35" s="17"/>
      <c r="S35" s="36"/>
      <c r="T35" s="36"/>
      <c r="U35" s="36"/>
    </row>
    <row r="36" spans="1:21" ht="15.75" thickBot="1">
      <c r="A36" s="13"/>
      <c r="B36" s="60" t="s">
        <v>172</v>
      </c>
      <c r="C36" s="58" t="s">
        <v>201</v>
      </c>
      <c r="D36" s="58"/>
      <c r="E36" s="58"/>
      <c r="F36" s="57"/>
      <c r="G36" s="59" t="s">
        <v>202</v>
      </c>
      <c r="H36" s="59"/>
      <c r="I36" s="59"/>
      <c r="J36" s="57"/>
      <c r="K36" s="59" t="s">
        <v>203</v>
      </c>
      <c r="L36" s="59"/>
      <c r="M36" s="59"/>
      <c r="N36" s="57"/>
      <c r="O36" s="59" t="s">
        <v>204</v>
      </c>
      <c r="P36" s="59"/>
      <c r="Q36" s="59"/>
      <c r="R36" s="57"/>
      <c r="S36" s="58" t="s">
        <v>205</v>
      </c>
      <c r="T36" s="58"/>
      <c r="U36" s="58"/>
    </row>
    <row r="37" spans="1:21">
      <c r="A37" s="13"/>
      <c r="B37" s="31" t="s">
        <v>206</v>
      </c>
      <c r="C37" s="31" t="s">
        <v>174</v>
      </c>
      <c r="D37" s="33" t="s">
        <v>199</v>
      </c>
      <c r="E37" s="34"/>
      <c r="F37" s="34"/>
      <c r="G37" s="31" t="s">
        <v>174</v>
      </c>
      <c r="H37" s="33">
        <v>98</v>
      </c>
      <c r="I37" s="34"/>
      <c r="J37" s="34"/>
      <c r="K37" s="31" t="s">
        <v>174</v>
      </c>
      <c r="L37" s="33" t="s">
        <v>207</v>
      </c>
      <c r="M37" s="31" t="s">
        <v>208</v>
      </c>
      <c r="N37" s="34"/>
      <c r="O37" s="31" t="s">
        <v>174</v>
      </c>
      <c r="P37" s="33" t="s">
        <v>209</v>
      </c>
      <c r="Q37" s="31" t="s">
        <v>208</v>
      </c>
      <c r="R37" s="34"/>
      <c r="S37" s="31" t="s">
        <v>174</v>
      </c>
      <c r="T37" s="33">
        <v>27</v>
      </c>
      <c r="U37" s="34"/>
    </row>
    <row r="38" spans="1:21">
      <c r="A38" s="13"/>
      <c r="B38" s="61"/>
      <c r="C38" s="61"/>
      <c r="D38" s="62"/>
      <c r="E38" s="63"/>
      <c r="F38" s="29"/>
      <c r="G38" s="61"/>
      <c r="H38" s="62"/>
      <c r="I38" s="63"/>
      <c r="J38" s="29"/>
      <c r="K38" s="61"/>
      <c r="L38" s="62"/>
      <c r="M38" s="61"/>
      <c r="N38" s="29"/>
      <c r="O38" s="30"/>
      <c r="P38" s="32"/>
      <c r="Q38" s="30"/>
      <c r="R38" s="29"/>
      <c r="S38" s="61"/>
      <c r="T38" s="62"/>
      <c r="U38" s="63"/>
    </row>
    <row r="39" spans="1:21">
      <c r="A39" s="13"/>
      <c r="B39" s="40" t="s">
        <v>210</v>
      </c>
      <c r="C39" s="37" t="s">
        <v>199</v>
      </c>
      <c r="D39" s="37"/>
      <c r="E39" s="36"/>
      <c r="F39" s="36"/>
      <c r="G39" s="37">
        <v>31</v>
      </c>
      <c r="H39" s="37"/>
      <c r="I39" s="36"/>
      <c r="J39" s="36"/>
      <c r="K39" s="37" t="s">
        <v>211</v>
      </c>
      <c r="L39" s="37"/>
      <c r="M39" s="40" t="s">
        <v>208</v>
      </c>
      <c r="N39" s="36"/>
      <c r="O39" s="37" t="s">
        <v>212</v>
      </c>
      <c r="P39" s="37"/>
      <c r="Q39" s="40" t="s">
        <v>208</v>
      </c>
      <c r="R39" s="36"/>
      <c r="S39" s="37">
        <v>5</v>
      </c>
      <c r="T39" s="37"/>
      <c r="U39" s="36"/>
    </row>
    <row r="40" spans="1:21" ht="15.75" thickBot="1">
      <c r="A40" s="13"/>
      <c r="B40" s="40"/>
      <c r="C40" s="64"/>
      <c r="D40" s="64"/>
      <c r="E40" s="65"/>
      <c r="F40" s="36"/>
      <c r="G40" s="64"/>
      <c r="H40" s="64"/>
      <c r="I40" s="65"/>
      <c r="J40" s="36"/>
      <c r="K40" s="64"/>
      <c r="L40" s="64"/>
      <c r="M40" s="66"/>
      <c r="N40" s="36"/>
      <c r="O40" s="64"/>
      <c r="P40" s="64"/>
      <c r="Q40" s="66"/>
      <c r="R40" s="36"/>
      <c r="S40" s="64"/>
      <c r="T40" s="64"/>
      <c r="U40" s="65"/>
    </row>
    <row r="41" spans="1:21">
      <c r="A41" s="13"/>
      <c r="B41" s="30" t="s">
        <v>198</v>
      </c>
      <c r="C41" s="31" t="s">
        <v>174</v>
      </c>
      <c r="D41" s="33" t="s">
        <v>199</v>
      </c>
      <c r="E41" s="34"/>
      <c r="F41" s="29"/>
      <c r="G41" s="31" t="s">
        <v>174</v>
      </c>
      <c r="H41" s="33">
        <v>129</v>
      </c>
      <c r="I41" s="34"/>
      <c r="J41" s="29"/>
      <c r="K41" s="31" t="s">
        <v>174</v>
      </c>
      <c r="L41" s="33" t="s">
        <v>213</v>
      </c>
      <c r="M41" s="31" t="s">
        <v>208</v>
      </c>
      <c r="N41" s="29"/>
      <c r="O41" s="33" t="s">
        <v>214</v>
      </c>
      <c r="P41" s="33"/>
      <c r="Q41" s="31" t="s">
        <v>208</v>
      </c>
      <c r="R41" s="29"/>
      <c r="S41" s="31" t="s">
        <v>174</v>
      </c>
      <c r="T41" s="33">
        <v>32</v>
      </c>
      <c r="U41" s="34"/>
    </row>
    <row r="42" spans="1:21" ht="15.75" thickBot="1">
      <c r="A42" s="13"/>
      <c r="B42" s="30"/>
      <c r="C42" s="67"/>
      <c r="D42" s="68"/>
      <c r="E42" s="69"/>
      <c r="F42" s="29"/>
      <c r="G42" s="67"/>
      <c r="H42" s="68"/>
      <c r="I42" s="69"/>
      <c r="J42" s="29"/>
      <c r="K42" s="67"/>
      <c r="L42" s="68"/>
      <c r="M42" s="67"/>
      <c r="N42" s="29"/>
      <c r="O42" s="68"/>
      <c r="P42" s="68"/>
      <c r="Q42" s="67"/>
      <c r="R42" s="29"/>
      <c r="S42" s="67"/>
      <c r="T42" s="68"/>
      <c r="U42" s="69"/>
    </row>
    <row r="43" spans="1:21" ht="15.75" thickTop="1"/>
  </sheetData>
  <mergeCells count="175">
    <mergeCell ref="B23:Y23"/>
    <mergeCell ref="B24:Y24"/>
    <mergeCell ref="B31:Y31"/>
    <mergeCell ref="B32:Y32"/>
    <mergeCell ref="B5:Y5"/>
    <mergeCell ref="B6:Y6"/>
    <mergeCell ref="B7:Y7"/>
    <mergeCell ref="B8:Y8"/>
    <mergeCell ref="B9:Y9"/>
    <mergeCell ref="B16:Y16"/>
    <mergeCell ref="R41:R42"/>
    <mergeCell ref="S41:S42"/>
    <mergeCell ref="T41:T42"/>
    <mergeCell ref="U41:U42"/>
    <mergeCell ref="A1:A2"/>
    <mergeCell ref="B1:Y1"/>
    <mergeCell ref="B2:Y2"/>
    <mergeCell ref="B3:Y3"/>
    <mergeCell ref="A4:A42"/>
    <mergeCell ref="B4:Y4"/>
    <mergeCell ref="K41:K42"/>
    <mergeCell ref="L41:L42"/>
    <mergeCell ref="M41:M42"/>
    <mergeCell ref="N41:N42"/>
    <mergeCell ref="O41:P42"/>
    <mergeCell ref="Q41:Q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3:U33"/>
    <mergeCell ref="C35:E35"/>
    <mergeCell ref="G35:Q35"/>
    <mergeCell ref="S35:U35"/>
    <mergeCell ref="C36:E36"/>
    <mergeCell ref="G36:I36"/>
    <mergeCell ref="K36:M36"/>
    <mergeCell ref="O36:Q36"/>
    <mergeCell ref="S36:U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Y25"/>
    <mergeCell ref="C27:Y27"/>
    <mergeCell ref="C28:E28"/>
    <mergeCell ref="G28:I28"/>
    <mergeCell ref="K28:M28"/>
    <mergeCell ref="O28:Q28"/>
    <mergeCell ref="S28:U28"/>
    <mergeCell ref="W28:Y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Y17"/>
    <mergeCell ref="C19:Y19"/>
    <mergeCell ref="C20:E20"/>
    <mergeCell ref="G20:I20"/>
    <mergeCell ref="K20:M20"/>
    <mergeCell ref="O20:Q20"/>
    <mergeCell ref="S20:U20"/>
    <mergeCell ref="W20:Y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Y12"/>
    <mergeCell ref="C13:E13"/>
    <mergeCell ref="G13:I13"/>
    <mergeCell ref="K13:M13"/>
    <mergeCell ref="O13:Q13"/>
    <mergeCell ref="S13:U13"/>
    <mergeCell ref="W13:Y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vt:lpstr>
      <vt:lpstr>Business_Combinations_and_Dive</vt:lpstr>
      <vt:lpstr>Restructuring_Charges</vt:lpstr>
      <vt:lpstr>Accounts_Receivable_Factoring</vt:lpstr>
      <vt:lpstr>Inventories_Net</vt:lpstr>
      <vt:lpstr>Goodwill</vt:lpstr>
      <vt:lpstr>Shortterm_Borrowings_and_Curre</vt:lpstr>
      <vt:lpstr>Fair_Value_of_Financial_Instru</vt:lpstr>
      <vt:lpstr>Derivative_Instruments</vt:lpstr>
      <vt:lpstr>Income_Taxes</vt:lpstr>
      <vt:lpstr>Shareholders_Equity</vt:lpstr>
      <vt:lpstr>Earnings_per_Share</vt:lpstr>
      <vt:lpstr>ShareBased_Compensation</vt:lpstr>
      <vt:lpstr>Segment_Information</vt:lpstr>
      <vt:lpstr>Disputes_Litigation_and_Contin</vt:lpstr>
      <vt:lpstr>New_Accounting_Pronouncements</vt:lpstr>
      <vt:lpstr>Condensed_Consolidating_Financ</vt:lpstr>
      <vt:lpstr>Subsequent_Events</vt:lpstr>
      <vt:lpstr>General_Policies</vt:lpstr>
      <vt:lpstr>Business_Combinations_and_Dive1</vt:lpstr>
      <vt:lpstr>Restructuring_Charges_Tables</vt:lpstr>
      <vt:lpstr>Inventories_Net_Tables</vt:lpstr>
      <vt:lpstr>Goodwill_Tables</vt:lpstr>
      <vt:lpstr>Shortterm_Borrowings_and_Curre1</vt:lpstr>
      <vt:lpstr>Fair_Value_of_Financial_Instru1</vt:lpstr>
      <vt:lpstr>Derivative_Instruments_Tables</vt:lpstr>
      <vt:lpstr>Shareholders_Equity_Tables</vt:lpstr>
      <vt:lpstr>Earnings_per_Share_Tables</vt:lpstr>
      <vt:lpstr>ShareBased_Compensation_Tables</vt:lpstr>
      <vt:lpstr>Segment_Information_Tables</vt:lpstr>
      <vt:lpstr>Condensed_Consolidating_Financ1</vt:lpstr>
      <vt:lpstr>General_Redomestication_Change</vt:lpstr>
      <vt:lpstr>General_Foreign_Currency_Excha</vt:lpstr>
      <vt:lpstr>Business_Combinations_and_Dive2</vt:lpstr>
      <vt:lpstr>Business_Combinations_and_Dive3</vt:lpstr>
      <vt:lpstr>Business_Combinations_and_Dive4</vt:lpstr>
      <vt:lpstr>Restructuring_Charges_Narrativ</vt:lpstr>
      <vt:lpstr>Restructuring_Charges_Restruct</vt:lpstr>
      <vt:lpstr>Restructuring_Charges_Restruct1</vt:lpstr>
      <vt:lpstr>Accounts_Receivable_Factoring_</vt:lpstr>
      <vt:lpstr>Inventories_Net_Schedule_of_In</vt:lpstr>
      <vt:lpstr>Goodwill_Schedule_of_Goodwill_</vt:lpstr>
      <vt:lpstr>Shortterm_Borrowings_and_Curre2</vt:lpstr>
      <vt:lpstr>Shortterm_Borrowings_and_Curre3</vt:lpstr>
      <vt:lpstr>Fair_Value_of_Financial_Instru2</vt:lpstr>
      <vt:lpstr>Derivative_Instruments_Schedul</vt:lpstr>
      <vt:lpstr>Derivative_Instruments_Schedul1</vt:lpstr>
      <vt:lpstr>Derivative_Instruments_Narrati</vt:lpstr>
      <vt:lpstr>Income_Taxes_Narrative_Details</vt:lpstr>
      <vt:lpstr>Shareholders_Equity_Shareholde</vt:lpstr>
      <vt:lpstr>Shareholders_Equity_Changes_in</vt:lpstr>
      <vt:lpstr>Shareholders_Equity_Narrative_</vt:lpstr>
      <vt:lpstr>Earnings_per_Share_Weighted_Av</vt:lpstr>
      <vt:lpstr>Earnings_per_Share_Antidilutiv</vt:lpstr>
      <vt:lpstr>ShareBased_Compensation_Schedu</vt:lpstr>
      <vt:lpstr>ShareBased_Compensation_Narrat</vt:lpstr>
      <vt:lpstr>Segment_Information_Details</vt:lpstr>
      <vt:lpstr>Segment_Information_Narrative_</vt:lpstr>
      <vt:lpstr>Disputes_Litigation_and_Contin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20:10:29Z</dcterms:created>
  <dcterms:modified xsi:type="dcterms:W3CDTF">2014-07-25T20:10:29Z</dcterms:modified>
</cp:coreProperties>
</file>